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SIGNIFICANT ACCOUNTING JUDGEMEN" sheetId="8" state="visible" r:id="rId8"/>
    <sheet xmlns:r="http://schemas.openxmlformats.org/officeDocument/2006/relationships" name="SIGNIFICANT CHANGES IN THE CURR" sheetId="9" state="visible" r:id="rId9"/>
    <sheet xmlns:r="http://schemas.openxmlformats.org/officeDocument/2006/relationships" name="REVENUE AND SEGMENT INFORMATION"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INVESTMENT PROPERTIES" sheetId="13" state="visible" r:id="rId13"/>
    <sheet xmlns:r="http://schemas.openxmlformats.org/officeDocument/2006/relationships" name="INVESTMENTS IN JOINT VENTURES A" sheetId="14" state="visible" r:id="rId14"/>
    <sheet xmlns:r="http://schemas.openxmlformats.org/officeDocument/2006/relationships" name="OTHER FINANCIAL ASSETS MEASURED" sheetId="15" state="visible" r:id="rId15"/>
    <sheet xmlns:r="http://schemas.openxmlformats.org/officeDocument/2006/relationships" name="DEFERRED TAX" sheetId="16" state="visible" r:id="rId16"/>
    <sheet xmlns:r="http://schemas.openxmlformats.org/officeDocument/2006/relationships" name="OTHER NON-CURRENT ASSETS" sheetId="17" state="visible" r:id="rId17"/>
    <sheet xmlns:r="http://schemas.openxmlformats.org/officeDocument/2006/relationships" name="INVENTORIES" sheetId="18" state="visible" r:id="rId18"/>
    <sheet xmlns:r="http://schemas.openxmlformats.org/officeDocument/2006/relationships" name="TRADE RECEIVABLES AND NOTES REC" sheetId="19" state="visible" r:id="rId19"/>
    <sheet xmlns:r="http://schemas.openxmlformats.org/officeDocument/2006/relationships" name="OTHER CURRENT ASSETS" sheetId="20" state="visible" r:id="rId20"/>
    <sheet xmlns:r="http://schemas.openxmlformats.org/officeDocument/2006/relationships" name="CASH AND CASH EQUIVALENTS AND R" sheetId="21" state="visible" r:id="rId21"/>
    <sheet xmlns:r="http://schemas.openxmlformats.org/officeDocument/2006/relationships" name="SHARE CAPITAL" sheetId="22" state="visible" r:id="rId22"/>
    <sheet xmlns:r="http://schemas.openxmlformats.org/officeDocument/2006/relationships" name="RESERVES" sheetId="23" state="visible" r:id="rId23"/>
    <sheet xmlns:r="http://schemas.openxmlformats.org/officeDocument/2006/relationships" name="INTEREST-BEARING LOANS AND BORR" sheetId="24" state="visible" r:id="rId24"/>
    <sheet xmlns:r="http://schemas.openxmlformats.org/officeDocument/2006/relationships" name="LEASE" sheetId="25" state="visible" r:id="rId25"/>
    <sheet xmlns:r="http://schemas.openxmlformats.org/officeDocument/2006/relationships" name="OTHER NON-CURRENT LIABILITIES" sheetId="26" state="visible" r:id="rId26"/>
    <sheet xmlns:r="http://schemas.openxmlformats.org/officeDocument/2006/relationships" name="OTHER PAYABLES AND ACCRUED LIAB" sheetId="27" state="visible" r:id="rId27"/>
    <sheet xmlns:r="http://schemas.openxmlformats.org/officeDocument/2006/relationships" name="TRADE AND NOTES PAYABLES" sheetId="28" state="visible" r:id="rId28"/>
    <sheet xmlns:r="http://schemas.openxmlformats.org/officeDocument/2006/relationships" name="PLEDGE OF ASSETS" sheetId="29" state="visible" r:id="rId29"/>
    <sheet xmlns:r="http://schemas.openxmlformats.org/officeDocument/2006/relationships" name="EXPENSE BY NATURE" sheetId="30" state="visible" r:id="rId30"/>
    <sheet xmlns:r="http://schemas.openxmlformats.org/officeDocument/2006/relationships" name="NET IMPAIRMENT LOSSES ON FINANC" sheetId="31" state="visible" r:id="rId31"/>
    <sheet xmlns:r="http://schemas.openxmlformats.org/officeDocument/2006/relationships" name="OTHER INCOME" sheetId="32" state="visible" r:id="rId32"/>
    <sheet xmlns:r="http://schemas.openxmlformats.org/officeDocument/2006/relationships" name="OTHER (LOSSES) GAINS-NET" sheetId="33" state="visible" r:id="rId33"/>
    <sheet xmlns:r="http://schemas.openxmlformats.org/officeDocument/2006/relationships" name="FINANCE INCOME_FINANCE COSTS" sheetId="34" state="visible" r:id="rId34"/>
    <sheet xmlns:r="http://schemas.openxmlformats.org/officeDocument/2006/relationships" name="EMPLOYEE BENEFIT EXPENSE" sheetId="35" state="visible" r:id="rId35"/>
    <sheet xmlns:r="http://schemas.openxmlformats.org/officeDocument/2006/relationships" name="DIRECTORS' AND SUPERVISORS' REM" sheetId="36" state="visible" r:id="rId36"/>
    <sheet xmlns:r="http://schemas.openxmlformats.org/officeDocument/2006/relationships" name="INCOME TAX EXPENSE" sheetId="37" state="visible" r:id="rId37"/>
    <sheet xmlns:r="http://schemas.openxmlformats.org/officeDocument/2006/relationships" name="EARNINGS PER SHARE ATTRIBUTABLE" sheetId="38" state="visible" r:id="rId38"/>
    <sheet xmlns:r="http://schemas.openxmlformats.org/officeDocument/2006/relationships" name="DIVIDENDS" sheetId="39" state="visible" r:id="rId39"/>
    <sheet xmlns:r="http://schemas.openxmlformats.org/officeDocument/2006/relationships" name="NOTES TO THE CONSOLIDATED STATE" sheetId="40" state="visible" r:id="rId40"/>
    <sheet xmlns:r="http://schemas.openxmlformats.org/officeDocument/2006/relationships" name="SIGNIFICANT RELATED PARTY TRANS" sheetId="41" state="visible" r:id="rId41"/>
    <sheet xmlns:r="http://schemas.openxmlformats.org/officeDocument/2006/relationships" name="FINANCIAL AND CAPITAL RISK MANA" sheetId="42" state="visible" r:id="rId42"/>
    <sheet xmlns:r="http://schemas.openxmlformats.org/officeDocument/2006/relationships" name="NON - CONTROLLING INTERESTS" sheetId="43" state="visible" r:id="rId43"/>
    <sheet xmlns:r="http://schemas.openxmlformats.org/officeDocument/2006/relationships" name="BUSINESS COMBINATION UNDER COMM" sheetId="44" state="visible" r:id="rId44"/>
    <sheet xmlns:r="http://schemas.openxmlformats.org/officeDocument/2006/relationships" name="DISPOSAL OF SUBSIDIARIES" sheetId="45" state="visible" r:id="rId45"/>
    <sheet xmlns:r="http://schemas.openxmlformats.org/officeDocument/2006/relationships" name="OTHER EQUITY INSTRUMENTS" sheetId="46" state="visible" r:id="rId46"/>
    <sheet xmlns:r="http://schemas.openxmlformats.org/officeDocument/2006/relationships" name="CONTINGENT LIABILITIES" sheetId="47" state="visible" r:id="rId47"/>
    <sheet xmlns:r="http://schemas.openxmlformats.org/officeDocument/2006/relationships" name="COMMITMENTS" sheetId="48" state="visible" r:id="rId48"/>
    <sheet xmlns:r="http://schemas.openxmlformats.org/officeDocument/2006/relationships" name="EVENTS AFTER THE REPORTING PERI" sheetId="49" state="visible" r:id="rId49"/>
    <sheet xmlns:r="http://schemas.openxmlformats.org/officeDocument/2006/relationships" name="COMPARATIVE AMOUNT" sheetId="50" state="visible" r:id="rId50"/>
    <sheet xmlns:r="http://schemas.openxmlformats.org/officeDocument/2006/relationships" name="APPROVAL OF THE FINANCIAL STATE" sheetId="51" state="visible" r:id="rId51"/>
    <sheet xmlns:r="http://schemas.openxmlformats.org/officeDocument/2006/relationships" name="SUMMARY OF SIGNIFICANT ACCOUN_2" sheetId="52" state="visible" r:id="rId52"/>
    <sheet xmlns:r="http://schemas.openxmlformats.org/officeDocument/2006/relationships" name="GENERAL INFORMATION (Tables)" sheetId="53" state="visible" r:id="rId53"/>
    <sheet xmlns:r="http://schemas.openxmlformats.org/officeDocument/2006/relationships" name="SUMMARY OF SIGNIFICANT ACCOUN_3" sheetId="54" state="visible" r:id="rId54"/>
    <sheet xmlns:r="http://schemas.openxmlformats.org/officeDocument/2006/relationships" name="SIGNIFICANT ACCOUNTING JUDGEM_2" sheetId="55" state="visible" r:id="rId55"/>
    <sheet xmlns:r="http://schemas.openxmlformats.org/officeDocument/2006/relationships" name="REVENUE AND SEGMENT INFORMATI_2" sheetId="56" state="visible" r:id="rId56"/>
    <sheet xmlns:r="http://schemas.openxmlformats.org/officeDocument/2006/relationships" name="INTANGIBLE ASSETS (Tables)" sheetId="57" state="visible" r:id="rId57"/>
    <sheet xmlns:r="http://schemas.openxmlformats.org/officeDocument/2006/relationships" name="PROPERTY, PLANT AND EQUIPMENT (" sheetId="58" state="visible" r:id="rId58"/>
    <sheet xmlns:r="http://schemas.openxmlformats.org/officeDocument/2006/relationships" name="INVESTMENT PROPERTIES (Tables)" sheetId="59" state="visible" r:id="rId59"/>
    <sheet xmlns:r="http://schemas.openxmlformats.org/officeDocument/2006/relationships" name="INVESTMENTS IN JOINT VENTURES_2" sheetId="60" state="visible" r:id="rId60"/>
    <sheet xmlns:r="http://schemas.openxmlformats.org/officeDocument/2006/relationships" name="OTHER FINANCIAL ASSETS MEASUR_2" sheetId="61" state="visible" r:id="rId61"/>
    <sheet xmlns:r="http://schemas.openxmlformats.org/officeDocument/2006/relationships" name="DEFERRED TAX (Tables)" sheetId="62" state="visible" r:id="rId62"/>
    <sheet xmlns:r="http://schemas.openxmlformats.org/officeDocument/2006/relationships" name="OTHER NON-CURRENT ASSETS (Table" sheetId="63" state="visible" r:id="rId63"/>
    <sheet xmlns:r="http://schemas.openxmlformats.org/officeDocument/2006/relationships" name="INVENTORIES (Tables)" sheetId="64" state="visible" r:id="rId64"/>
    <sheet xmlns:r="http://schemas.openxmlformats.org/officeDocument/2006/relationships" name="TRADE RECEIVABLES AND NOTES R_2" sheetId="65" state="visible" r:id="rId65"/>
    <sheet xmlns:r="http://schemas.openxmlformats.org/officeDocument/2006/relationships" name="OTHER CURRENT ASSETS (Tables)" sheetId="66" state="visible" r:id="rId66"/>
    <sheet xmlns:r="http://schemas.openxmlformats.org/officeDocument/2006/relationships" name="CASH AND CASH EQUIVALENTS AND_2" sheetId="67" state="visible" r:id="rId67"/>
    <sheet xmlns:r="http://schemas.openxmlformats.org/officeDocument/2006/relationships" name="SHARE CAPITAL (Tables)" sheetId="68" state="visible" r:id="rId68"/>
    <sheet xmlns:r="http://schemas.openxmlformats.org/officeDocument/2006/relationships" name="INTEREST -BEARING LOANS AND BOR" sheetId="69" state="visible" r:id="rId69"/>
    <sheet xmlns:r="http://schemas.openxmlformats.org/officeDocument/2006/relationships" name="LEASE (Tables)" sheetId="70" state="visible" r:id="rId70"/>
    <sheet xmlns:r="http://schemas.openxmlformats.org/officeDocument/2006/relationships" name="OTHER NON-CURRENT LIABILITIES (" sheetId="71" state="visible" r:id="rId71"/>
    <sheet xmlns:r="http://schemas.openxmlformats.org/officeDocument/2006/relationships" name="OTHER PAYABLES AND ACCRUED LI_2" sheetId="72" state="visible" r:id="rId72"/>
    <sheet xmlns:r="http://schemas.openxmlformats.org/officeDocument/2006/relationships" name="TRADE AND NOTES PAYABLES (Table" sheetId="73" state="visible" r:id="rId73"/>
    <sheet xmlns:r="http://schemas.openxmlformats.org/officeDocument/2006/relationships" name="PLEDGE OF ASSETS (Tables)" sheetId="74" state="visible" r:id="rId74"/>
    <sheet xmlns:r="http://schemas.openxmlformats.org/officeDocument/2006/relationships" name="EXPENSE BY NATURE (Tables)" sheetId="75" state="visible" r:id="rId75"/>
    <sheet xmlns:r="http://schemas.openxmlformats.org/officeDocument/2006/relationships" name="NET IMPAIRMENT LOSSES ON FINA_2" sheetId="76" state="visible" r:id="rId76"/>
    <sheet xmlns:r="http://schemas.openxmlformats.org/officeDocument/2006/relationships" name="OTHER GAINS, NET (Tables)" sheetId="77" state="visible" r:id="rId77"/>
    <sheet xmlns:r="http://schemas.openxmlformats.org/officeDocument/2006/relationships" name="FINANCE INCOME_FINANCE COSTS (T" sheetId="78" state="visible" r:id="rId78"/>
    <sheet xmlns:r="http://schemas.openxmlformats.org/officeDocument/2006/relationships" name="EMPLOYEE BENEFIT EXPENSES (Tabl" sheetId="79" state="visible" r:id="rId79"/>
    <sheet xmlns:r="http://schemas.openxmlformats.org/officeDocument/2006/relationships" name="DIRECTORS' AND SUPERVISORS' R_2" sheetId="80" state="visible" r:id="rId80"/>
    <sheet xmlns:r="http://schemas.openxmlformats.org/officeDocument/2006/relationships" name="INCOME TAX EXPENSE (Tables)" sheetId="81" state="visible" r:id="rId81"/>
    <sheet xmlns:r="http://schemas.openxmlformats.org/officeDocument/2006/relationships" name="EARNINGS PER SHARE ATTRIBUTAB_2" sheetId="82" state="visible" r:id="rId82"/>
    <sheet xmlns:r="http://schemas.openxmlformats.org/officeDocument/2006/relationships" name="NOTES TO THE CONSOLIDATED STA_2" sheetId="83" state="visible" r:id="rId83"/>
    <sheet xmlns:r="http://schemas.openxmlformats.org/officeDocument/2006/relationships" name="SIGNIFICANT RELATED PARTY TRA_2" sheetId="84" state="visible" r:id="rId84"/>
    <sheet xmlns:r="http://schemas.openxmlformats.org/officeDocument/2006/relationships" name="FINANCIAL AND CAPITAL RISK MA_2" sheetId="85" state="visible" r:id="rId85"/>
    <sheet xmlns:r="http://schemas.openxmlformats.org/officeDocument/2006/relationships" name="NON - CONTROLLING INTERESTS (Ta" sheetId="86" state="visible" r:id="rId86"/>
    <sheet xmlns:r="http://schemas.openxmlformats.org/officeDocument/2006/relationships" name="BUSINESS COMBINATION UNDER CO_2" sheetId="87" state="visible" r:id="rId87"/>
    <sheet xmlns:r="http://schemas.openxmlformats.org/officeDocument/2006/relationships" name="COMMITMENTS (Tables)" sheetId="88" state="visible" r:id="rId88"/>
    <sheet xmlns:r="http://schemas.openxmlformats.org/officeDocument/2006/relationships" name="GENERAL INFORMATION (Details)" sheetId="89" state="visible" r:id="rId89"/>
    <sheet xmlns:r="http://schemas.openxmlformats.org/officeDocument/2006/relationships" name="SUMMARY OF SIGNIFICANT ACCOUN_4" sheetId="90" state="visible" r:id="rId90"/>
    <sheet xmlns:r="http://schemas.openxmlformats.org/officeDocument/2006/relationships" name="SUMMARY OF SIGNIFICANT ACCOUN_5" sheetId="91" state="visible" r:id="rId91"/>
    <sheet xmlns:r="http://schemas.openxmlformats.org/officeDocument/2006/relationships" name="SIGNIFICANT ACCOUNTING JUDGEM_3" sheetId="92" state="visible" r:id="rId92"/>
    <sheet xmlns:r="http://schemas.openxmlformats.org/officeDocument/2006/relationships" name="SIGNIFICANT ACCOUNTING JUDGEM_4" sheetId="93" state="visible" r:id="rId93"/>
    <sheet xmlns:r="http://schemas.openxmlformats.org/officeDocument/2006/relationships" name="REVENUE AND SEGMENT INFORMATI_3" sheetId="94" state="visible" r:id="rId94"/>
    <sheet xmlns:r="http://schemas.openxmlformats.org/officeDocument/2006/relationships" name="REVENUE AND SEGMENT INFORMATI_4" sheetId="95" state="visible" r:id="rId95"/>
    <sheet xmlns:r="http://schemas.openxmlformats.org/officeDocument/2006/relationships" name="REVENUE AND SEGMENT INFORMATI_5" sheetId="96" state="visible" r:id="rId96"/>
    <sheet xmlns:r="http://schemas.openxmlformats.org/officeDocument/2006/relationships" name="REVENUE AND SEGMENT INFORMATI_6" sheetId="97" state="visible" r:id="rId97"/>
    <sheet xmlns:r="http://schemas.openxmlformats.org/officeDocument/2006/relationships" name="REVENUE AND SEGMENT INFORMATI_7" sheetId="98" state="visible" r:id="rId98"/>
    <sheet xmlns:r="http://schemas.openxmlformats.org/officeDocument/2006/relationships" name="INTANGIBLE ASSETS (Details)" sheetId="99" state="visible" r:id="rId99"/>
    <sheet xmlns:r="http://schemas.openxmlformats.org/officeDocument/2006/relationships" name="INTANGIBLE ASSETS - Amortizatio" sheetId="100" state="visible" r:id="rId100"/>
    <sheet xmlns:r="http://schemas.openxmlformats.org/officeDocument/2006/relationships" name="INTANGIBLE ASSETS - Impair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3" sheetId="104" state="visible" r:id="rId104"/>
    <sheet xmlns:r="http://schemas.openxmlformats.org/officeDocument/2006/relationships" name="INVESTMENT PROPERTIES (Details)" sheetId="105" state="visible" r:id="rId105"/>
    <sheet xmlns:r="http://schemas.openxmlformats.org/officeDocument/2006/relationships" name="INVESTMENTS IN JOINT VENTURES_3" sheetId="106" state="visible" r:id="rId106"/>
    <sheet xmlns:r="http://schemas.openxmlformats.org/officeDocument/2006/relationships" name="INVESTMENTS IN JOINT VENTURES_4" sheetId="107" state="visible" r:id="rId107"/>
    <sheet xmlns:r="http://schemas.openxmlformats.org/officeDocument/2006/relationships" name="INVESTMENTS IN JOINT VENTURES_5" sheetId="108" state="visible" r:id="rId108"/>
    <sheet xmlns:r="http://schemas.openxmlformats.org/officeDocument/2006/relationships" name="INVESTMENTS IN JOINT VENTURES_6" sheetId="109" state="visible" r:id="rId109"/>
    <sheet xmlns:r="http://schemas.openxmlformats.org/officeDocument/2006/relationships" name="INVESTMENTS IN JOINT VENTURES_7" sheetId="110" state="visible" r:id="rId110"/>
    <sheet xmlns:r="http://schemas.openxmlformats.org/officeDocument/2006/relationships" name="OTHER FINANCIAL ASSETS MEASUR_3" sheetId="111" state="visible" r:id="rId111"/>
    <sheet xmlns:r="http://schemas.openxmlformats.org/officeDocument/2006/relationships" name="DEFERRED TAX - Assets (Details)" sheetId="112" state="visible" r:id="rId112"/>
    <sheet xmlns:r="http://schemas.openxmlformats.org/officeDocument/2006/relationships" name="DEFERRED TAX - Liabilities (Det" sheetId="113" state="visible" r:id="rId113"/>
    <sheet xmlns:r="http://schemas.openxmlformats.org/officeDocument/2006/relationships" name="DEFERRED TAX - Balances (Detail" sheetId="114" state="visible" r:id="rId114"/>
    <sheet xmlns:r="http://schemas.openxmlformats.org/officeDocument/2006/relationships" name="DEFERRED TAX - Unrecognised tax" sheetId="115" state="visible" r:id="rId115"/>
    <sheet xmlns:r="http://schemas.openxmlformats.org/officeDocument/2006/relationships" name="OTHER NON-CURRENT ASSETS (Detai" sheetId="116" state="visible" r:id="rId116"/>
    <sheet xmlns:r="http://schemas.openxmlformats.org/officeDocument/2006/relationships" name="INVENTORIES (Details)" sheetId="117" state="visible" r:id="rId117"/>
    <sheet xmlns:r="http://schemas.openxmlformats.org/officeDocument/2006/relationships" name="INVENTORIES - Movements in the " sheetId="118" state="visible" r:id="rId118"/>
    <sheet xmlns:r="http://schemas.openxmlformats.org/officeDocument/2006/relationships" name="TRADE RECEIVABLES AND NOTES R_3" sheetId="119" state="visible" r:id="rId119"/>
    <sheet xmlns:r="http://schemas.openxmlformats.org/officeDocument/2006/relationships" name="TRADE RECEIVABLES AND NOTES R_4" sheetId="120" state="visible" r:id="rId120"/>
    <sheet xmlns:r="http://schemas.openxmlformats.org/officeDocument/2006/relationships" name="TRADE RECEIVABLES AND NOTES R_5" sheetId="121" state="visible" r:id="rId121"/>
    <sheet xmlns:r="http://schemas.openxmlformats.org/officeDocument/2006/relationships" name="TRADE RECEIVABLES AND NOTES R_6" sheetId="122" state="visible" r:id="rId122"/>
    <sheet xmlns:r="http://schemas.openxmlformats.org/officeDocument/2006/relationships" name="OTHER CURRENT ASSETS (Details)" sheetId="123" state="visible" r:id="rId123"/>
    <sheet xmlns:r="http://schemas.openxmlformats.org/officeDocument/2006/relationships" name="OTHER CURRENT ASSETS - Analysis" sheetId="124" state="visible" r:id="rId124"/>
    <sheet xmlns:r="http://schemas.openxmlformats.org/officeDocument/2006/relationships" name="OTHER CURRENT ASSETS - Movement" sheetId="125" state="visible" r:id="rId125"/>
    <sheet xmlns:r="http://schemas.openxmlformats.org/officeDocument/2006/relationships" name="OTHER CURRENT ASSETS - Financia" sheetId="126" state="visible" r:id="rId126"/>
    <sheet xmlns:r="http://schemas.openxmlformats.org/officeDocument/2006/relationships" name="CASH AND CASH EQUIVALENTS AND_3" sheetId="127" state="visible" r:id="rId127"/>
    <sheet xmlns:r="http://schemas.openxmlformats.org/officeDocument/2006/relationships" name="CASH AND CASH EQUIVALENTS AND_4" sheetId="128" state="visible" r:id="rId128"/>
    <sheet xmlns:r="http://schemas.openxmlformats.org/officeDocument/2006/relationships" name="CASH AND CASH EQUIVALENTS AND_5" sheetId="129" state="visible" r:id="rId129"/>
    <sheet xmlns:r="http://schemas.openxmlformats.org/officeDocument/2006/relationships" name="SHARE CAPITAL (Details)" sheetId="130" state="visible" r:id="rId130"/>
    <sheet xmlns:r="http://schemas.openxmlformats.org/officeDocument/2006/relationships" name="RESERVES (Details)" sheetId="131" state="visible" r:id="rId131"/>
    <sheet xmlns:r="http://schemas.openxmlformats.org/officeDocument/2006/relationships" name="INTEREST BEARING LOANS AND BORR" sheetId="132" state="visible" r:id="rId132"/>
    <sheet xmlns:r="http://schemas.openxmlformats.org/officeDocument/2006/relationships" name="INTEREST BEARING LOANS AND BO_2" sheetId="133" state="visible" r:id="rId133"/>
    <sheet xmlns:r="http://schemas.openxmlformats.org/officeDocument/2006/relationships" name="INTEREST BEARING LOANS AND BO_3" sheetId="134" state="visible" r:id="rId134"/>
    <sheet xmlns:r="http://schemas.openxmlformats.org/officeDocument/2006/relationships" name="INTEREST BEARING LOANS AND BO_4" sheetId="135" state="visible" r:id="rId135"/>
    <sheet xmlns:r="http://schemas.openxmlformats.org/officeDocument/2006/relationships" name="INTEREST BEARING LOANS AND BO_5" sheetId="136" state="visible" r:id="rId136"/>
    <sheet xmlns:r="http://schemas.openxmlformats.org/officeDocument/2006/relationships" name="INTEREST BEARING LOANS AND BO_6" sheetId="137" state="visible" r:id="rId137"/>
    <sheet xmlns:r="http://schemas.openxmlformats.org/officeDocument/2006/relationships" name="INTEREST BEARING LOANS AND BO_7" sheetId="138" state="visible" r:id="rId138"/>
    <sheet xmlns:r="http://schemas.openxmlformats.org/officeDocument/2006/relationships" name="LEASE - Carrying amount of righ" sheetId="139" state="visible" r:id="rId139"/>
    <sheet xmlns:r="http://schemas.openxmlformats.org/officeDocument/2006/relationships" name="LEASE - Carrying amount of leas" sheetId="140" state="visible" r:id="rId140"/>
    <sheet xmlns:r="http://schemas.openxmlformats.org/officeDocument/2006/relationships" name="LEASE - Amount recognized in pr" sheetId="141" state="visible" r:id="rId141"/>
    <sheet xmlns:r="http://schemas.openxmlformats.org/officeDocument/2006/relationships" name="LEASE (Details)" sheetId="142" state="visible" r:id="rId142"/>
    <sheet xmlns:r="http://schemas.openxmlformats.org/officeDocument/2006/relationships" name="OTHER NON-CURRENT LIABILITIES_2" sheetId="143" state="visible" r:id="rId143"/>
    <sheet xmlns:r="http://schemas.openxmlformats.org/officeDocument/2006/relationships" name="OTHER PAYABLES AND ACCRUED LI_3" sheetId="144" state="visible" r:id="rId144"/>
    <sheet xmlns:r="http://schemas.openxmlformats.org/officeDocument/2006/relationships" name="TRADE AND NOTES PAYABLES (Detai" sheetId="145" state="visible" r:id="rId145"/>
    <sheet xmlns:r="http://schemas.openxmlformats.org/officeDocument/2006/relationships" name="TRADE AND NOTES PAYABLES - AGEI" sheetId="146" state="visible" r:id="rId146"/>
    <sheet xmlns:r="http://schemas.openxmlformats.org/officeDocument/2006/relationships" name="PLEDGE OF ASSETS (Details)" sheetId="147" state="visible" r:id="rId147"/>
    <sheet xmlns:r="http://schemas.openxmlformats.org/officeDocument/2006/relationships" name="EXPENSE BY NATURE (Details)" sheetId="148" state="visible" r:id="rId148"/>
    <sheet xmlns:r="http://schemas.openxmlformats.org/officeDocument/2006/relationships" name="NET IMPAIRMENT LOSSES ON FINA_3" sheetId="149" state="visible" r:id="rId149"/>
    <sheet xmlns:r="http://schemas.openxmlformats.org/officeDocument/2006/relationships" name="OTHER INCOME (Details)" sheetId="150" state="visible" r:id="rId150"/>
    <sheet xmlns:r="http://schemas.openxmlformats.org/officeDocument/2006/relationships" name="OTHER (LOSSES)GAINS-NET (Detail" sheetId="151" state="visible" r:id="rId151"/>
    <sheet xmlns:r="http://schemas.openxmlformats.org/officeDocument/2006/relationships" name="OTHER (LOSSES)GAINS-NET - Addit" sheetId="152" state="visible" r:id="rId152"/>
    <sheet xmlns:r="http://schemas.openxmlformats.org/officeDocument/2006/relationships" name="FINANCE INCOME_FINANCE COSTS (D" sheetId="153" state="visible" r:id="rId153"/>
    <sheet xmlns:r="http://schemas.openxmlformats.org/officeDocument/2006/relationships" name="EMPLOYEE BENEFIT EXPENSE (Detai" sheetId="154" state="visible" r:id="rId154"/>
    <sheet xmlns:r="http://schemas.openxmlformats.org/officeDocument/2006/relationships" name="DIRECTORS' AND SUPERVISORS' R_3" sheetId="155" state="visible" r:id="rId155"/>
    <sheet xmlns:r="http://schemas.openxmlformats.org/officeDocument/2006/relationships" name="DIRECTORS' AND SUPERVISORS' R_4" sheetId="156" state="visible" r:id="rId156"/>
    <sheet xmlns:r="http://schemas.openxmlformats.org/officeDocument/2006/relationships" name="DIRECTORS' AND SUPERVISORS' R_5" sheetId="157" state="visible" r:id="rId157"/>
    <sheet xmlns:r="http://schemas.openxmlformats.org/officeDocument/2006/relationships" name="DIRECTORS' AND SUPERVISORS' R_6" sheetId="158" state="visible" r:id="rId158"/>
    <sheet xmlns:r="http://schemas.openxmlformats.org/officeDocument/2006/relationships" name="DIRECTORS' AND SUPERVISORS' R_7" sheetId="159" state="visible" r:id="rId159"/>
    <sheet xmlns:r="http://schemas.openxmlformats.org/officeDocument/2006/relationships" name="INCOME TAX EXPENSE) (Details)" sheetId="160" state="visible" r:id="rId160"/>
    <sheet xmlns:r="http://schemas.openxmlformats.org/officeDocument/2006/relationships" name="INCOME TAX EXPENSE - Reconcilia" sheetId="161" state="visible" r:id="rId161"/>
    <sheet xmlns:r="http://schemas.openxmlformats.org/officeDocument/2006/relationships" name="EARNINGS PER SHARE ATTRIBUTAB_3" sheetId="162" state="visible" r:id="rId162"/>
    <sheet xmlns:r="http://schemas.openxmlformats.org/officeDocument/2006/relationships" name="DIVIDENDS (Details)" sheetId="163" state="visible" r:id="rId163"/>
    <sheet xmlns:r="http://schemas.openxmlformats.org/officeDocument/2006/relationships" name="NOTES TO THE CONSOLIDATED STA_3" sheetId="164" state="visible" r:id="rId164"/>
    <sheet xmlns:r="http://schemas.openxmlformats.org/officeDocument/2006/relationships" name="NOTES TO THE CONSOLIDATED STA_4" sheetId="165" state="visible" r:id="rId165"/>
    <sheet xmlns:r="http://schemas.openxmlformats.org/officeDocument/2006/relationships" name="NOTES TO THE CONSOLIDATED STA_5" sheetId="166" state="visible" r:id="rId166"/>
    <sheet xmlns:r="http://schemas.openxmlformats.org/officeDocument/2006/relationships" name="SIGNIFICANT RELATED PARTY BALAN" sheetId="167" state="visible" r:id="rId167"/>
    <sheet xmlns:r="http://schemas.openxmlformats.org/officeDocument/2006/relationships" name="SIGNIFICANT RELATED PARTY BAL_2" sheetId="168" state="visible" r:id="rId168"/>
    <sheet xmlns:r="http://schemas.openxmlformats.org/officeDocument/2006/relationships" name="SIGNIFICANT RELATED PARTY BAL_3" sheetId="169" state="visible" r:id="rId169"/>
    <sheet xmlns:r="http://schemas.openxmlformats.org/officeDocument/2006/relationships" name="FINANCIAL AND CAPITAL RISK MA_3" sheetId="170" state="visible" r:id="rId170"/>
    <sheet xmlns:r="http://schemas.openxmlformats.org/officeDocument/2006/relationships" name="FINANCIAL AND CAPITAL RISK MA_4" sheetId="171" state="visible" r:id="rId171"/>
    <sheet xmlns:r="http://schemas.openxmlformats.org/officeDocument/2006/relationships" name="FINANCIAL AND CAPITAL RISK MA_5" sheetId="172" state="visible" r:id="rId172"/>
    <sheet xmlns:r="http://schemas.openxmlformats.org/officeDocument/2006/relationships" name="FINANCIAL AND CAPITAL RISK MA_6" sheetId="173" state="visible" r:id="rId173"/>
    <sheet xmlns:r="http://schemas.openxmlformats.org/officeDocument/2006/relationships" name="FINANCIAL AND CAPITAL RISK MA_7" sheetId="174" state="visible" r:id="rId174"/>
    <sheet xmlns:r="http://schemas.openxmlformats.org/officeDocument/2006/relationships" name="FINANCIAL AND CAPITAL RISK MA_8" sheetId="175" state="visible" r:id="rId175"/>
    <sheet xmlns:r="http://schemas.openxmlformats.org/officeDocument/2006/relationships" name="FINANCIAL AND CAPITAL RISK MA_9" sheetId="176" state="visible" r:id="rId176"/>
    <sheet xmlns:r="http://schemas.openxmlformats.org/officeDocument/2006/relationships" name="FINANCIAL AND CAPITAL RISK M_10" sheetId="177" state="visible" r:id="rId177"/>
    <sheet xmlns:r="http://schemas.openxmlformats.org/officeDocument/2006/relationships" name="FINANCIAL AND CAPITAL RISK M_11" sheetId="178" state="visible" r:id="rId178"/>
    <sheet xmlns:r="http://schemas.openxmlformats.org/officeDocument/2006/relationships" name="NON - CONTROLLING INTERESTS (De" sheetId="179" state="visible" r:id="rId179"/>
    <sheet xmlns:r="http://schemas.openxmlformats.org/officeDocument/2006/relationships" name="BUSINESS COMBINATION UNDER CO_3" sheetId="180" state="visible" r:id="rId180"/>
    <sheet xmlns:r="http://schemas.openxmlformats.org/officeDocument/2006/relationships" name="BUSINESS COMBINATION UNDER CO_4" sheetId="181" state="visible" r:id="rId181"/>
    <sheet xmlns:r="http://schemas.openxmlformats.org/officeDocument/2006/relationships" name="DISPOSAL OF SUBSIDIARIES (Detai" sheetId="182" state="visible" r:id="rId182"/>
    <sheet xmlns:r="http://schemas.openxmlformats.org/officeDocument/2006/relationships" name="OTHER EQUITY INSTRUMENTS (Detai" sheetId="183" state="visible" r:id="rId183"/>
    <sheet xmlns:r="http://schemas.openxmlformats.org/officeDocument/2006/relationships" name="COMMITMENTS (Details)" sheetId="184" state="visible" r:id="rId184"/>
    <sheet xmlns:r="http://schemas.openxmlformats.org/officeDocument/2006/relationships" name="EVENTS AFTER THE REPORTING PE_2" sheetId="185" state="visible" r:id="rId1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0_);_(&quot;¥ &quot;(#,##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Central Index Key</t>
        </is>
      </c>
      <c r="B4" s="4" t="inlineStr">
        <is>
          <t>0001161611</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20-F</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Document Period End Date</t>
        </is>
      </c>
      <c r="B14" s="4" t="inlineStr">
        <is>
          <t>Dec. 31,
		2021</t>
        </is>
      </c>
    </row>
    <row r="15">
      <c r="A15" s="4" t="inlineStr">
        <is>
          <t>Entity File Number</t>
        </is>
      </c>
      <c r="B15" s="4" t="inlineStr">
        <is>
          <t>001-15264</t>
        </is>
      </c>
    </row>
    <row r="16">
      <c r="A16" s="4" t="inlineStr">
        <is>
          <t>Entity Registrant Name</t>
        </is>
      </c>
      <c r="B16" s="4" t="inlineStr">
        <is>
          <t>ALUMINUM CORP OF CHINA LTD</t>
        </is>
      </c>
    </row>
    <row r="17">
      <c r="A17" s="4" t="inlineStr">
        <is>
          <t>Entity Incorporation, State or Country Code</t>
        </is>
      </c>
      <c r="B17" s="4" t="inlineStr">
        <is>
          <t>F4</t>
        </is>
      </c>
    </row>
    <row r="18">
      <c r="A18" s="4" t="inlineStr">
        <is>
          <t>Entity Address, Address Line One</t>
        </is>
      </c>
      <c r="B18" s="4" t="inlineStr">
        <is>
          <t>No. 62 North Xizhimen Street</t>
        </is>
      </c>
    </row>
    <row r="19">
      <c r="A19" s="4" t="inlineStr">
        <is>
          <t>Entity Address, Address Line Two</t>
        </is>
      </c>
      <c r="B19" s="4" t="inlineStr">
        <is>
          <t>Haidian District</t>
        </is>
      </c>
    </row>
    <row r="20">
      <c r="A20" s="4" t="inlineStr">
        <is>
          <t>Entity Address, City or Town</t>
        </is>
      </c>
      <c r="B20" s="4" t="inlineStr">
        <is>
          <t>Beijing</t>
        </is>
      </c>
    </row>
    <row r="21">
      <c r="A21" s="4" t="inlineStr">
        <is>
          <t>Entity Address, Country</t>
        </is>
      </c>
      <c r="B21" s="4" t="inlineStr">
        <is>
          <t>CN</t>
        </is>
      </c>
    </row>
    <row r="22">
      <c r="A22" s="4" t="inlineStr">
        <is>
          <t>Entity Address, Postal Zip Code</t>
        </is>
      </c>
      <c r="B22" s="4" t="inlineStr">
        <is>
          <t>100082</t>
        </is>
      </c>
    </row>
    <row r="23">
      <c r="A23" s="4" t="inlineStr">
        <is>
          <t>Title of 12(b) Security</t>
        </is>
      </c>
      <c r="B23" s="4" t="inlineStr">
        <is>
          <t>American Depositary Shares*</t>
        </is>
      </c>
    </row>
    <row r="24">
      <c r="A24" s="4" t="inlineStr">
        <is>
          <t>Trading Symbol</t>
        </is>
      </c>
      <c r="B24" s="4" t="inlineStr">
        <is>
          <t>ACH</t>
        </is>
      </c>
    </row>
    <row r="25">
      <c r="A25" s="4" t="inlineStr">
        <is>
          <t>Security Exchange Name</t>
        </is>
      </c>
      <c r="B25" s="4" t="inlineStr">
        <is>
          <t>NYSE</t>
        </is>
      </c>
    </row>
    <row r="26">
      <c r="A26" s="4" t="inlineStr">
        <is>
          <t>Entity Well-known Seasoned Issuer</t>
        </is>
      </c>
      <c r="B26" s="4" t="inlineStr">
        <is>
          <t xml:space="preserve"> Yes</t>
        </is>
      </c>
    </row>
    <row r="27">
      <c r="A27" s="4" t="inlineStr">
        <is>
          <t>Entity Voluntary Filers</t>
        </is>
      </c>
      <c r="B27" s="4" t="inlineStr">
        <is>
          <t>No</t>
        </is>
      </c>
    </row>
    <row r="28">
      <c r="A28" s="4" t="inlineStr">
        <is>
          <t>Entity Current Reporting Status</t>
        </is>
      </c>
      <c r="B28" s="4" t="inlineStr">
        <is>
          <t xml:space="preserve"> Yes</t>
        </is>
      </c>
    </row>
    <row r="29">
      <c r="A29" s="4" t="inlineStr">
        <is>
          <t>Entity Interactive Data Current</t>
        </is>
      </c>
      <c r="B29" s="4" t="inlineStr">
        <is>
          <t xml:space="preserve"> Yes</t>
        </is>
      </c>
    </row>
    <row r="30">
      <c r="A30" s="4" t="inlineStr">
        <is>
          <t>Entity Filer Category</t>
        </is>
      </c>
      <c r="B30" s="4" t="inlineStr">
        <is>
          <t>Large Accelerated Filer</t>
        </is>
      </c>
    </row>
    <row r="31">
      <c r="A31" s="4" t="inlineStr">
        <is>
          <t>Entity Emerging Growth Company</t>
        </is>
      </c>
      <c r="B31" s="4" t="inlineStr">
        <is>
          <t>false</t>
        </is>
      </c>
    </row>
    <row r="32">
      <c r="A32" s="4" t="inlineStr">
        <is>
          <t>Entity Shell Company</t>
        </is>
      </c>
      <c r="B32" s="4" t="inlineStr">
        <is>
          <t>false</t>
        </is>
      </c>
    </row>
    <row r="33">
      <c r="A33" s="4" t="inlineStr">
        <is>
          <t>ICFR Auditor Attestation Flag</t>
        </is>
      </c>
      <c r="B33" s="4" t="inlineStr">
        <is>
          <t>true</t>
        </is>
      </c>
    </row>
    <row r="34">
      <c r="A34" s="4" t="inlineStr">
        <is>
          <t>Document Accounting Standard</t>
        </is>
      </c>
      <c r="B34" s="4" t="inlineStr">
        <is>
          <t>International Financial Reporting Standards</t>
        </is>
      </c>
    </row>
    <row r="35">
      <c r="A35" s="4" t="inlineStr">
        <is>
          <t>Auditor Name</t>
        </is>
      </c>
      <c r="B35" s="4" t="inlineStr">
        <is>
          <t>PricewaterhouseCoopers Zhong Tian LLP</t>
        </is>
      </c>
    </row>
    <row r="36">
      <c r="A36" s="4" t="inlineStr">
        <is>
          <t>Auditor Firm ID</t>
        </is>
      </c>
      <c r="B36" s="4" t="inlineStr">
        <is>
          <t>1424</t>
        </is>
      </c>
    </row>
    <row r="37">
      <c r="A37" s="4" t="inlineStr">
        <is>
          <t>Auditor Location</t>
        </is>
      </c>
      <c r="B37" s="4" t="inlineStr">
        <is>
          <t>Shanghai, the People’s Republic of China</t>
        </is>
      </c>
    </row>
    <row r="38">
      <c r="A38" s="4" t="inlineStr">
        <is>
          <t>Business Contact</t>
        </is>
      </c>
    </row>
    <row r="39">
      <c r="A39" s="3" t="inlineStr">
        <is>
          <t>Document Information [Line Items]</t>
        </is>
      </c>
    </row>
    <row r="40">
      <c r="A40" s="4" t="inlineStr">
        <is>
          <t>Entity Address, Address Line One</t>
        </is>
      </c>
      <c r="B40" s="4" t="inlineStr">
        <is>
          <t>No. 62 North Xizhimen Street</t>
        </is>
      </c>
    </row>
    <row r="41">
      <c r="A41" s="4" t="inlineStr">
        <is>
          <t>Entity Address, Address Line Two</t>
        </is>
      </c>
      <c r="B41" s="4" t="inlineStr">
        <is>
          <t>Haidian District</t>
        </is>
      </c>
    </row>
    <row r="42">
      <c r="A42" s="4" t="inlineStr">
        <is>
          <t>Entity Address, City or Town</t>
        </is>
      </c>
      <c r="B42" s="4" t="inlineStr">
        <is>
          <t>Beijing</t>
        </is>
      </c>
    </row>
    <row r="43">
      <c r="A43" s="4" t="inlineStr">
        <is>
          <t>Entity Address, Country</t>
        </is>
      </c>
      <c r="B43" s="4" t="inlineStr">
        <is>
          <t>CN</t>
        </is>
      </c>
    </row>
    <row r="44">
      <c r="A44" s="4" t="inlineStr">
        <is>
          <t>Entity Address, Postal Zip Code</t>
        </is>
      </c>
      <c r="B44" s="4" t="inlineStr">
        <is>
          <t>100082</t>
        </is>
      </c>
    </row>
    <row r="45">
      <c r="A45" s="4" t="inlineStr">
        <is>
          <t>City Area Code</t>
        </is>
      </c>
      <c r="B45" s="4" t="inlineStr">
        <is>
          <t>86</t>
        </is>
      </c>
    </row>
    <row r="46">
      <c r="A46" s="4" t="inlineStr">
        <is>
          <t>Local Phone Number</t>
        </is>
      </c>
      <c r="B46" s="4" t="inlineStr">
        <is>
          <t>10 8229 8322</t>
        </is>
      </c>
    </row>
    <row r="47">
      <c r="A47" s="4" t="inlineStr">
        <is>
          <t>Contact Personnel Name</t>
        </is>
      </c>
      <c r="B47" s="4" t="inlineStr">
        <is>
          <t>Zhu Runzhou</t>
        </is>
      </c>
    </row>
    <row r="48">
      <c r="A48" s="4" t="inlineStr">
        <is>
          <t>Contact Personnel Email Address</t>
        </is>
      </c>
      <c r="B48" s="4" t="inlineStr">
        <is>
          <t>ir@chalco.com.cn</t>
        </is>
      </c>
    </row>
    <row r="49">
      <c r="A49" s="4" t="inlineStr">
        <is>
          <t>Domestic Shares</t>
        </is>
      </c>
    </row>
    <row r="50">
      <c r="A50" s="3" t="inlineStr">
        <is>
          <t>Document Information [Line Items]</t>
        </is>
      </c>
    </row>
    <row r="51">
      <c r="A51" s="4" t="inlineStr">
        <is>
          <t>Entity Common Stock, Shares Outstanding</t>
        </is>
      </c>
      <c r="B51" s="5" t="n">
        <v>13078706983</v>
      </c>
    </row>
    <row r="52">
      <c r="A52" s="4" t="inlineStr">
        <is>
          <t>H Shares</t>
        </is>
      </c>
    </row>
    <row r="53">
      <c r="A53" s="3" t="inlineStr">
        <is>
          <t>Document Information [Line Items]</t>
        </is>
      </c>
    </row>
    <row r="54">
      <c r="A54" s="4" t="inlineStr">
        <is>
          <t>Entity Common Stock, Shares Outstanding</t>
        </is>
      </c>
      <c r="B54" s="5" t="n">
        <v>3943965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Dec. 31, 2021</t>
        </is>
      </c>
    </row>
    <row r="3">
      <c r="A3" s="3" t="inlineStr">
        <is>
          <t>REVENUE AND SEGMENT INFORMATION</t>
        </is>
      </c>
    </row>
    <row r="4">
      <c r="A4" s="4" t="inlineStr">
        <is>
          <t>REVENUE AND SEGMENT INFORMATION</t>
        </is>
      </c>
      <c r="B4" s="4" t="inlineStr">
        <is>
          <t>5 REVENUE AND SEGMENT INFORMATION (a) Revenue Revenue recognized during the year is as follows: ​ ​ ​ ​ ​ ​ ​ ​ ​ ​ For the years ended December 31 ​ 2019 2020 2021 ​ (Restated) ​ (Restated) ​ ​ Revenue from contracts with customers (net of value-added tax) ​ ​ ​ ​ ​ ​ Sale of goods 188,752,179 184,073,342 268,034,695 Transportation services ​ 1,145,304 ​ 1,587,246 ​ 1,414,732 ​ ​ 189,897,483 ​ 185,660,588 ​ 269,449,427 Revenue from other sources ​ ​ ​ ​ ​ ​ Rental income 317,915 329,989 298,805 ​ ​ ​ ​ ​ ​ ​ ​ 190,215,398 185,990,577 269,748,232 ​ ​ 5 REVENUE AND SEGMENT INFORMATION (Continued) (a) Revenue (Continued) ​ (i) ​ ​ ​ ​ ​ ​ ​ ​ ​ ​ ​ ​ ​ ​ ​ ​ ​ For the year ended December 31, 2021 ​ ​ ​ ​ ​ ​ ​ ​ ​ ​ Corporate ​ ​ ​ ​ ​ ​ ​ ​ Primary ​ ​ ​ ​ ​ and other ​ ​ ​ ​ ​ ​ Alumina ​ Aluminum ​ Energy ​ ​ ​ operating ​ Inter-segment ​ ​ ​ ​ segment segment Segment Trading segments elimination Total Type of goods or services Sales of goods 56,315,755 ​ 72,586,897 ​ 7,915,219 ​ 214,724,462 ​ 483,349 ​ (83,990,987) ​ 268,034,695 Transportation services — ​ — ​ — ​ 5,652,938 ​ — ​ (4,238,206) ​ 1,414,732 Total 56,315,755 ​ 72,586,897 ​ 7,915,219 ​ 220,377,400 ​ 483,349 ​ (88,229,193) ​ 269,449,427 ​ ​ ​ ​ ​ ​ ​ ​ ​ ​ ​ ​ ​ ​ ​ Geographical markets ​ ​ ​ ​ ​ ​ ​ ​ Mainland China 56,315,755 ​ 72,586,897 ​ 7,915,219 ​ 207,570,682 ​ 483,349 ​ (88,229,193) ​ 256,642,709 Outside of Mainland China — ​ — ​ — ​ 12,806,718 ​ — ​ — ​ 12,806,718 Total 56,315,755 ​ 72,586,897 ​ 7,915,219 ​ 220,377,400 ​ 483,349 ​ (88,229,193) ​ 269,449,427 ​ ​ ​ ​ ​ ​ ​ ​ ​ ​ ​ ​ ​ ​ ​ Timing of revenue recognition ​ ​ ​ ​ ​ ​ ​ ​ Goods transferred at a point in time 56,315,755 ​ 72,586,897 ​ 7,915,219 ​ 214,724,462 ​ 483,349 ​ (83,990,987) ​ 268,034,695 Services transferred over time — ​ — ​ — ​ 5,652,938 ​ — ​ (4,238,206) ​ 1,414,732 Total 56,315,755 ​ 72,586,897 ​ 7,915,219 ​ 220,377,400 ​ 483,349 ​ (88,229,193) ​ 269,449,427 ​ ​ 5 REVENUE AND SEGMENT INFORMATION (CONTINUED) (a) Revenue (Continued) ​ (i) ​ ​ ​ ​ ​ ​ ​ ​ ​ ​ ​ ​ ​ ​ ​ ​ ​ For the year ended December 31, 2020 (Restated) ​ ​ ​ ​ ​ ​ ​ ​ ​ ​ Corporate ​ ​ ​ ​ ​ ​ ​ ​ Primary ​ ​ ​ ​ ​ and other ​ ​ ​ ​ ​ ​ Alumina ​ Aluminum ​ Energy ​ ​ ​ operating ​ Inter-segment ​ ​ ​ segment segment Segment Trading segments elimination Total Type of goods or services ​ ​ ​ ​ ​ ​ ​ ​ ​ ​ ​ ​ ​ ​ Sales of goods ​ 42,292,130 ​ 51,729,483 ​ 7,184,216 ​ 151,540,471 ​ 449,058 ​ (69,122,016) ​ 184,073,342 Transportation services — — — 3,768,342 — (2,181,096) 1,587,246 Total 42,292,130 51,729,483 7,184,216 155,308,813 449,058 (71,303,112) 185,660,588 ​ ​ ​ ​ ​ ​ ​ ​ ​ ​ ​ ​ ​ ​ ​ Geographical markets ​ ​ ​ ​ ​ ​ ​ Mainland China 42,292,130 51,729,483 7,184,216 146,666,981 449,058 (71,303,112) 177,018,756 Outside of Mainland China — — — 8,641,832 — — 8,641,832 Total 42,292,130 51,729,483 7,184,216 155,308,813 449,058 (71,303,112) 185,660,588 ​ ​ ​ ​ ​ ​ ​ ​ ​ ​ ​ ​ ​ ​ ​ Timing of revenue recognition ​ ​ ​ ​ ​ ​ ​ Goods transferred at a point in time 42,292,130 51,729,483 7,184,216 151,540,471 449,058 (69,122,016) 184,073,342 Services transferred over time — — — 3,768,342 — (2,181,096) 1,587,246 Total 42,292,130 51,729,483 7,184,216 155,308,813 449,058 (71,303,112) 185,660,588 ​ ​ ​ ​ ​ ​ ​ ​ ​ ​ ​ ​ ​ ​ ​ ​ ​ For the year ended December 31, 2019 (Restated) ​ ​ ​ ​ ​ ​ ​ ​ ​ ​ Corporate ​ ​ ​ ​ ​ ​ ​ ​ Primary ​ ​ ​ ​ ​ and other ​ ​ ​ ​ ​ ​ Alumina ​ Aluminum ​ Energy ​ ​ ​ operating ​ Inter-segment ​ ​ ​ segment segment Segment Trading segments elimination Total Type of goods or services ​ ​ ​ ​ ​ ​ ​ Sales of goods ​ 43,722,845 ​ 49,043,864 ​ 7,335,347 ​ 156,158,740 ​ 492,624 ​ (68,001,241) ​ 188,752,179 Transportation services ​ — ​ — ​ — ​ 2,724,083 ​ — ​ (1,578,779) ​ 1,145,304 Total 43,722,845 49,043,864 7,335,347 158,882,823 492,624 (69,580,020) 189,897,483 ​ ​ ​ ​ ​ ​ ​ ​ ​ ​ ​ ​ ​ ​ ​ Geographical markets Mainland China 43,722,845 49,043,864 7,335,347 153,106,808 492,624 (69,580,020) 184,121,468 Outside of Mainland China — — — 5,776,015 — — 5,776,015 Total 43,722,845 49,043,864 7,335,347 158,882,823 492,624 (69,580,020) 189,897,483 ​ ​ ​ ​ ​ ​ ​ ​ ​ ​ ​ ​ ​ ​ ​ Timing of revenue recognition Goods transferred at a point in time 43,722,845 49,043,864 7,335,347 156,158,740 492,624 (68,001,241) 188,752,179 Services transferred over time — — — 2,724,083 — (1,578,779) 1,145,304 Total 43,722,845 49,043,864 7,335,347 158,882,823 492,624 (69,580,020) 189,897,483 (i) The following table shows the amounts of revenue recognized in the current reporting period that were included in the contract liabilities at the beginning of the reporting period: ​ 5 REVENUE AND SEGMENT INFORMATION (CONTINUED) (a) Revenue (Continued) ​ (j) Disaggregated revenue information (Continued) ​ ​ ​ ​ ​ ​ ​ ​ For the years ended December 31 ​ 2020 2021 Revenue recognized that was included in contract liabilities at the beginning of the reporting period: ​ ​ Sale of goods 1,565,285 ​ 1,151,341 Others 73,541 ​ 88,090 ​ 1,638,826 ​ 1,239,431 ​ (ii) Performance obligations Information about the Group’s performance obligations is summarized below: Revenue from sales of products (including sales of the other materials) The performance obligation is satisfied upon delivery of the industrial products and payment is generally due within 30 to 90 days from delivery, except for new customers, where advance is normally required. Sales of goods were made in a short period of time and the performance obligation was mostly satisfied in one year or less at the end of each year, thus the Group applied the expedient of not to disclose the transaction price allocated to unsatisfied performance obligation. 5 REVENUE AND SEGMENT INFORMATION (CONTINUED) (a) Revenue (Continued) (i) ​ Transportation service The performance obligation is satisfied over time as services are rendered and payment is generally due upon completion of the relevant services. Amounts expected to be recognized as revenue for remaining contract performance obligation: ​ ​ ​ ​ ​ ​ ​ For the years ended December 31 ​ 2020 2021 Within one year 1,399,340 ​ 2,177,072 After one year 182,859 ​ 108,545 ​ 1,582,199 ​ 2,285,617 ​ The remaining performance obligations expected to be recognized in more than one year relate to rendering of services that are to be satisfied within 1 – 10 years. All the other remaining performance obligations are satisfied in one year or less at the end of each year. (b) Segment information The executive presidents committee of the Company have been identified as the chief operating decision makers. The committee is responsible for the review of the internal reports in order to allocate resources to operating segments and assess their performance. The committee considers the business from a product perspective comprising alumina, primary aluminum and energy for the Group’s manufacturing business, which are identified as separate reportable operating segments. In addition, the Group’s trading business is identified as a separate reportable operating segment. The Group’s reportable operating segments also include corporate and other operating segments. The committee assesses the performance of operating segments based on profit or loss before income tax in related periods. The manner of assessment used by the committee is consistent with that applied to the consolidated financial information for the year ended December 31, 2020. Management has determined the reportable operating segments based on the reports reviewed by the committee that are used to make strategic decisions. The Group’s five reportable operating segments are summarized as follows: ● The alumina segment, which consists of mining and purchasing bauxite and other raw materials, refining bauxite into alumina, and selling alumina both internally to the Group’s aluminum enterprises and trading enterprises and externally to customers outside the Group. This segment also includes the production and sale of multi-form alumina bauxite. ● The primary aluminum segment, which consists of procuring alumina and other raw materials, supplemental materials and electricity power, smelting alumina to produce primary aluminum which is sold to the Group’s trading enterprises and external customers, including Chinalco and its subsidiaries. This segment also includes the production and sale of carbon products and aluminum alloy and other aluminum products. ​ 5 REVENUE AND SEGMENT INFORMATION (CONTINUED) (b) Segment information (Continued) ● The trading segment, which consists of the trading of alumina, primary aluminum, aluminum fabrication products, other non-ferrous metal products, coal products and raw materials and supplemental materials and logistics and transport services to internal manufacturing plants and external customers. The products are sourced from fellow subsidiaries and international and domestic suppliers of the Group. Sales of products manufactured by the Group’s manufacturing business are included in the total revenue of the trading segment and are eliminated with the segment revenue of the respective segments which supplied the products to the trading segment. ● The energy segment mainly includes coal mining, electricity generation by thermal power, wind power and solar power, new energy related equipment manufacturing business. Sales of coals are mainly to the Group’s internal and external coal consuming customers; electricity is sold to regional power grid corporations. ● Corporate and other operating segments, which mainly include management of corporate, research and development activities and others. Prepaid current income tax and deferred tax assets are excluded from segment assets, and income tax payable and deferred tax liabilities are excluded from segment liabilities. All sales among the reportable operating segments were conducted on terms mutually agreed among group companies, and have been eliminated upon consolidation. ​ ​ ​ ​ ​ ​ ​ ​ ​ ​ ​ ​ ​ ​ ​ ​ ​ ​ Year ended December 31, 2021 ​ ​ ​ ​ ​ ​ ​ ​ ​ ​ Corporate and ​ ​ ​ ​ ​ ​ ​ ​ Primary ​ ​ ​ ​ ​ other operating ​ Inter-segment ​ ​ ​ ​ Alumina ​ aluminum ​ Energy ​ Trading ​ segments ​ elimination ​ Total ​ ​ ​ ​ ​ ​ ​ ​ ​ ​ ​ ​ ​ ​ ​ Total revenue 56,545,788 72,644,206 7,915,219 220,447,914 483,739 (88,288,634) 269,748,232 Inter-segment revenue (37,981,574) (8,657,079) (240,575) (41,287,709) (121,697) 88,288,634 — Sales of self-produced products (i) ​ ​ ​ 28,054,635 ​ ​ ​ Sales of products sourced from external suppliers ​ ​ ​ 151,105,570 ​ ​ ​ ​ ​ ​ ​ ​ ​ ​ ​ ​ ​ ​ ​ ​ ​ ​ Revenue from external customers 18,564,214 63,987,127 7,674,644 179,160,205 362,042 — 269,748,232 ​ ​ ​ ​ ​ ​ ​ ​ ​ ​ ​ ​ ​ ​ ​ Segment profit /(loss) before income tax 4,049,058 7,402,039 (234,808) 1,230,756 (1,849,784) (418,481) 10,178,780 Income tax expense (2,389,761) ​ ​ ​ ​ ​ ​ ​ ​ ​ ​ ​ ​ ​ ​ ​ Profit for the year 7,789,019 ​ ​ ​ ​ ​ ​ ​ ​ ​ ​ ​ ​ ​ ​ ​ Other items Finance income 116,660 62,292 38,313 50,318 8,413 — 275,996 Finance costs (1,034,889) (1,114,821) (578,079) (117,365) (1,097,607) — (3,942,761) Share of profits and losses of joint ventures 80,612 — 16,095 13,240 54,153 — 164,100 Share of profits and losses of associates (5,976) (1,969) (633,467) 45,538 868,458 — 272,584 Depreciation of right-of-use assets (334,825) (199,086) (32,088) (128,043) (50,469) — (744,511) Depreciation and amortization (excluding the depreciation of right- of-use assets) (2,959,908) (3,016,367) (1,889,351) (33,617) (70,628) — (7,969,871) Losses on disposal of property, plant and equipment and intangible assets (583,142) (58,699) (9,772) 3,222 (2,320) — (650,711) Realized loss on futures contracts, net ​ — — — (132,354) (413,171) — (545,525) Other income ​ 11,909 ​ 32,541 ​ 56,022 ​ 47,836 ​ 91 ​ — ​ 148,399 Impairment loss on property, plant and equipment (1,854,694) ​ (470,004) ​ (3,433) ​ — ​ — — (2,328,131) Unrealized losses on futures contracts, net ​ — ​ — ​ — ​ (30,552) ​ (28,657) — (59,209) Losses on disposal of a subsidiaries ​ — ​ — ​ (27,404) ​ — ​ — ​ — ​ (27,404) ​ ​ ​ ​ ​ ​ ​ ​ ​ ​ ​ ​ ​ ​ ​ Changes for impairment of inventories (18,737) ​ (114,171) ​ 12,250 ​ (13,039) ​ (2,601) — (136,298) Provision for impairment of receivables (122,370) (37,400) (176,715) (328,754) (719,649) — (1,384,888) Dividends of equity investments at fair value through other comprehensive income ​ — ​ — ​ — ​ 3,333 ​ 7,579 ​ — ​ 10,912 Derecognition of financial assets ​ — ​ (8,055) ​ (83,293) ​ — ​ — ​ — ​ (91,348) Investments in associates 81,784 526,831 759,194 371,499 7,897,326 — 9,636,634 Investments in joint ventures 1,076,120 — 353,177 55,712 1,865,950 — 3,350,959 ​ ​ ​ ​ ​ ​ ​ ​ ​ ​ ​ ​ ​ ​ ​ Additions during the period: Intangible assets 72,735 20,779 — 140 — — 93,654 Right-of-use assets 3,400,546 2,721,001 377 212,812 266,342 — 6,601,078 Property, plant and equipment (ii) 1,170,356 621,694 391,894 26,231 ​ 94,686 — 2,304,861 ​ (i) The sales of self-produced products include sales of self-produced alumina amounting to RMB18,552 million, sales of self-produced primary aluminum amounting to RMB7,087 million, and sales of self-produced other products amounting to RMB2,416 million. ​ (ii) The additions to property, plant and equipment under sale and leaseback contracts 5 REVENUE AND SEGMENT INFORMATION (CONTINUED) (b) Segment information (Continued) ​ ​ ​ ​ ​ ​ ​ ​ ​ ​ ​ ​ ​ ​ ​ ​ ​ ​ Year ended December 31, 2020 (Restated) ​ ​ ​ ​ ​ Corporate ​ ​ ​ ​ ​ ​ ​ ​ ​ ​ ​ ​ and other ​ ​ ​ ​ ​ ​ ​ ​ Primary ​ ​ ​ ​ ​ operating ​ Inter-segment ​ ​ ​ ​ Alumina ​ aluminum ​ Energy ​ Trading ​ segments ​ elimination ​ Total Total revenue 42,378,421 51,889,084 7,184,216 155,392,357 449,611 (71,303,112) 185,990,577 Inter-segment revenue (29,436,854) (11,458,500) (243,788) (30,058,138) (105,832) 71,303,112 — Sales of self-produced products (i) ​ ​ ​ 21,492,083 ​ ​ ​ Sales of products sourced from external suppliers ​ ​ ​ 103,842,136 ​ ​ ​ ​ ​ ​ ​ ​ ​ ​ ​ ​ ​ ​ ​ ​ ​ ​ Revenue from external customers 12,941,567 40,430,584 6,940,428 125,334,219 343,779 — 185,990,577 ​ ​ ​ ​ ​ ​ ​ ​ ​ ​ ​ ​ ​ ​ ​ Segment profit /(loss) before income tax 1,435,129 2,023,168 (77,235) 582,083 (1,705,175) (68,699) 2,189,271 Income tax expense ​ ​ ​ ​ ​ ​ (590,023) ​ ​ ​ ​ ​ ​ ​ ​ ​ ​ ​ ​ ​ ​ ​ Profit for the year ​ ​ ​ ​ ​ ​ 1,599,248 ​ ​ ​ ​ ​ ​ ​ ​ ​ ​ ​ ​ ​ ​ ​ Other items Finance income 43,192 58,437 ​ 36,333 ​ 72,632 ​ 16,607 ​ — ​ 227,201 Finance costs (826,521) (1,364,606) ​ (995,572) ​ (170,937) ​ (1,062,892) ​ — ​ (4,420,528) Share of profits and losses of joint ventures 75,405 - ​ 35,308 ​ 5,011 ​ 64,778 ​ — ​ 180,502 Share of profits and losses of associates 4,930 (35,328) ​ (17,905) ​ 38,683 ​ 155,357 ​ — ​ 145,737 Depreciation of right-of-use assets (364,655) (234,387) ​ (96,967) ​ (21,075) ​ (50,469) ​ — ​ (767,553) Depreciation and amortization (excluding the depreciation of right- of-use assets) (2,944,255) (2,937,761) ​ (1,867,632) ​ (99,179) ​ (71,281) ​ — ​ (7,920,108) (Losses)/gain on disposal of property, plant and equipment and intangible assets (25,489) 442,089 ​ (99,363) ​ 1,911 ​ 648 ​ — ​ 319,796 Realized loss on futures, forward and option contracts, net — ​ — ​ — ​ 675,442 ​ (152,064) ​ — ​ 523,378 Other income ​ 21,549 ​ 11,087 ​ 55,561 ​ 33,207 ​ 18,147 ​ — ​ 139,551 Impairment loss on property, plant and equipment (23,136) ​ (388,755) ​ — ​ (4,951) ​ — ​ — ​ (416,842) Unrealized (losses)/gains on futures contracts, net — — ​ — ​ (27,705) ​ 17,311 ​ — ​ (10,394) ​ ​ ​ ​ ​ ​ ​ ​ ​ ​ ​ ​ ​ ​ ​ Gain on disposal of a subsidiaries — — ​ — ​ — ​ 11,305 ​ — ​ 11,305 Changes for impairment of inventories (121,286) 103,524 ​ (15,642) ​ 2,184 ​ 981 ​ — ​ (30,239) Provision for impairment of receivables ​ (59,105) ​ (14,417) ​ (108,059) ​ (414,342) ​ (383,238) ​ — ​ (979,161) Dividends from other financial assets measured at fair value ​ — ​ — ​ — ​ — ​ 82,794 ​ — ​ 82,794 Investments in associates 88,356 539,058 ​ 1,565,235 ​ 396,454 6,584,307 ​ — ​ 9,173,410 Investments in joint ventures 1,076,085 — ​ 334,763 ​ 43,258 1,920,447 ​ — ​ 3,374,553 ​ ​ ​ ​ ​ ​ ​ ​ ​ ​ ​ ​ ​ ​ ​ Additions during the period: ​ ​ ​ ​ ​ ​ ​ ​ ​ ​ ​ ​ ​ ​ ​ ​ ​ ​ ​ ​ ​ Intangible assets 2,157 3,546 — 1,413 266 — 7,382 Right-of-use assets ​ 12,001 — 59,010 2,875 2,893 — 76,779 Property, plant and equipment(ii) ​ 2,317,271 1,069,086 881,810 328,033 ​ 25,119 — 4,621,319 ​ (i) The sales of self-produced products include sales of self-produced alumina amounting to RMB12,465 million, sales of self-produced primary aluminum amounting to RMB8,784 million, and sales of self-produced other products amounting to RMB243 million. ​ (ii) The additions to property, plant and equipment under sale and leaseback contracts are not included. ​ 5 REVENUE AND SEGMENT INFORMATION (CONTINUED) ​ ​ ​ ​ ​ ​ ​ ​ ​ ​ ​ ​ ​ ​ ​ ​ ​ ​ Year ended December 31, 2019 (Restated) ​ ​ ​ ​ ​ Corporate ​ ​ ​ ​ ​ ​ ​ ​ ​ ​ ​ ​ and other ​ ​ ​ ​ ​ ​ ​ ​ Primary ​ ​ ​ ​ ​ operating ​ Inter-segment ​ ​ ​ ​ Alumina ​ aluminum ​ Energy ​ Trading ​ segments ​ elimination ​ Total Total revenue 43,931,832 49,089,019 7,345,971 158,935,656 492,940 (69,580,020) 190,215,398 Inter-segment revenue (29,605,251) (11,694,382) (236,136) (27,877,188) (167,063) 69,580,020 — ​ ​ ​ ​ ​ ​ ​ ​ ​ ​ ​ ​ ​ ​ ​ Sales of self-produced products (i) ​ ​ ​ ​ 24,380,771 ​ ​ ​ ​ ​ ​ ​ ​ ​ ​ ​ ​ ​ ​ ​ ​ ​ ​ Sales of products sourced from external suppliers ​ ​ ​ 106,677,697 ​ ​ ​ ​ ​ ​ ​ ​ ​ ​ ​ ​ ​ ​ ​ ​ ​ ​ Revenue from external customers 14,326,581 37,394,637 7,109,835 131,058,468 325,877 — 190,215,398 ​ ​ ​ ​ ​ ​ ​ ​ ​ ​ ​ ​ ​ ​ ​ Segment profit/(loss) before income tax 591,491 687,246 403,479 958,007 (987,704) 213,085 1,865,604 ​ ​ ​ ​ ​ ​ ​ ​ ​ ​ ​ ​ ​ ​ ​ Income tax expense ​ ​ ​ ​ ​ ​ (631,512) ​ ​ ​ ​ ​ ​ ​ ​ ​ ​ ​ ​ ​ ​ ​ Profit for the year 1,234,092 ​ ​ ​ ​ ​ ​ ​ ​ ​ ​ ​ ​ ​ ​ ​ Other items Finance income 61,645 ​ 53,252 ​ 35,093 ​ 105,664 ​ 5,540 ​ — ​ 261,194 Finance costs (651,238) ​ (1,328,730) ​ (1,064,769) ​ (224,292) ​ (1,652,512) ​ — ​ (4,921,541) Share of profits and losses of joint ventures 86,245 ​ - ​ (22,272) ​ 3,767 ​ 202,375 ​ — ​ 270,115 Share of profits and losses of associates (6,319) ​ 11,621 ​ (32,660) ​ 36,579 ​ 39,546 ​ — ​ 48,767 Depreciation of right-of-use assets (495,693) ​ (338,975) ​ (146,139) ​ (45,541) ​ (49,477) ​ — ​ (1,075,825) Depreciation and amortization (excluding the depreciation of right-of-use assets) (2,836,142) ​ (3,235,356) ​ (1,488,077) ​ (79,365) ​ (81,467) ​ — ​ (7,720,407) (Losses)/gains on disposal of property, plant and equipment and intangible assets (576,669) ​ 833,288 ​ (3,982) ​ 7,271 ​ (224) ​ — ​ 259,684 Realized gain on futures, forward and option contracts, net ​ — ​ — ​ 60,671 ​ — ​ — ​ — ​ 60,671 Other income ​ 21,252 ​ 716 ​ 11,382 ​ 47,666 ​ 3,595 ​ — ​ 84,611 Impairment on property, plant and equipment ​ (8,742) ​ (247,112) ​ — ​ (3,500) ​ — ​ — ​ (259,354) Unrealized gain on futures, forward and option contracts, net — ​ — ​ — ​ (9,851) ​ — ​ — ​ (9,851) Gain on share of associates’ net assets ​ — ​ — ​ — ​ — ​ 295,288 ​ — ​ 295,288 Gain on disposal of subsidiaries 118 ​ — ​ 3,014 ​ 2,738 ​ 255,317 ​ — ​ 261,187 Gain on disposal of associates ​ — ​ — ​ 159,514 ​ — ​ — ​ — ​ 159,514 ​ ​ ​ ​ ​ ​ ​ ​ ​ ​ ​ ​ ​ ​ ​ Changes for impairment of inventories 69,740 ​ 166,331 ​ 34,136 ​ (19,076) ​ — ​ — ​ 251,131 Reversal of/(provision for) impairment of receivables, net of bad debts recovered 6,837 ​ 1,088 ​ (53,227) ​ (122,420) ​ (3,294) ​ — ​ (171,016) Dividends from other financial assets measured at fair value ​ — ​ — ​ 1,000 ​ — ​ 96,775 ​ — ​ 97,775 Investments in associates 83,424 ​ 574,385 ​ 362,757 ​ 2,021,964 ​ 6,469,871 ​ — ​ 9,512,401 Investments in joint ventures 1,076,085 ​ — ​ 79,199 ​ 298,991 ​ 1,931,307 ​ — ​ 3,385,582 ​ ​ ​ ​ ​ ​ ​ ​ ​ ​ ​ ​ ​ ​ ​ Additions during the year: ​ ​ Intangible assets 209,366 ​ 949,013 ​ (5,062) ​ 1,869 ​ 200 ​ — ​ 1,155,386 Right-of- use assets 1,080,285 ​ 131,797 ​ 8,411 ​ 27,365 ​ — ​ — ​ 1,247,858 Property, plant and equipment (ii) 6,490,041 ​ 2,381,644 ​ 1,454,659 ​ 132,841 ​ 165,832 ​ — ​ 10,625,017 (i) The sales of self-produced products include sales of self-produced alumina amounting to RMB13,330 million, sales of self-produced primary aluminum amounting to RMB10,689 million, and sales of self-produced other products amounting to RMB362 million. (ii) The additions to property, plant and equipment under sale and leaseback contracts are not included. ​ ​ 5 REVENUE AND SEGMENT INFORMATION (CONTINUED) (b) Segment information (Continued) ​ ​ ​ ​ ​ ​ ​ ​ ​ ​ ​ ​ ​ ​ ​ ​ As of December 31, 2021 ​ ​ ​ ​ ​ ​ ​ ​ ​ ​ Corporate and other ​ ​ ​ Alumina Primary aluminum Energy Trading operating segments Total ​ ​ ​ ​ ​ ​ ​ ​ ​ ​ ​ ​ ​ Segment assets 90,345,545 ​ 63,578,662 ​ 35,261,548 ​ 20,961,774 ​ 49,644,646 ​ 259,792,175 Reconciliation: ​ ​ ​ ​ ​ ​ ​ ​ ​ ​ ​ Elimination of inter-segment receivables ​ ​ ​ ​ ​ ​ ​ ​ ​ ​ (67,940,192) Other eliminations ​ ​ ​ ​ ​ ​ ​ ​ ​ ​ (920,811) Corporate and other unallocated assets: ​ ​ ​ ​ ​ ​ ​ ​ ​ ​ ​ Deferred tax assets ​ ​ ​ ​ ​ ​ ​ ​ ​ ​ 1,386,147 Prepaid income tax ​ ​ ​ ​ ​ ​ ​ ​ ​ ​ 59,578 ​ ​ ​ ​ ​ ​ ​ ​ ​ ​ ​ ​ ​ Total assets ​ ​ ​ ​ ​ ​ ​ ​ ​ ​ 192,376,897 ​ ​ ​ ​ ​ ​ ​ ​ ​ ​ ​ ​ ​ Segment liabilities 48,065,682 ​ 33,688,693 ​ 25,419,575 ​ 13,511,644 ​ 64,899,888 ​ 185,585,482 Elimination of inter-segment payables ​ ​ ​ ​ ​ ​ ​ ​ ​ ​ (67,940,192) Corporate and other unallocated liabilities: ​ ​ ​ ​ ​ ​ ​ ​ ​ ​ ​ Deferred tax liabilities ​ ​ ​ ​ ​ ​ ​ ​ ​ ​ 1,378,519 Income tax payable ​ ​ ​ ​ ​ ​ ​ ​ ​ ​ 569,591 ​ ​ ​ ​ ​ ​ ​ ​ ​ ​ ​ ​ ​ Total liabilities ​ ​ ​ ​ ​ ​ ​ ​ ​ ​ 119,593,400 ​ ​ ​ ​ ​ ​ ​ ​ ​ ​ ​ ​ ​ ​ ​ ​ As of December 31, 2020 (Restated) ​ ​ ​ ​ ​ Corporate ​ ​ ​ ​ ​ ​ ​ ​ ​ ​ ​ and other ​ ​ ​ ​ ​ ​ Primary ​ ​ ​ ​ ​ operating ​ ​ ​ ​ Alumina ​ aluminum ​ Energy ​ Trading ​ segments ​ Total ​ ​ ​ ​ ​ ​ ​ ​ ​ ​ ​ ​ ​ Segment assets 87,549,047 ​ 62,050,175 ​ 39,671,083 ​ 20,520,759 ​ 44,594,935 ​ 254,385,999 Reconciliation: ​ ​ ​ ​ ​ ​ ​ ​ ​ ​ — Elimination of inter-segment receivables ​ ​ ​ ​ ​ ​ ​ ​ ​ ​ (60,582,399) Other eliminations ​ ​ ​ ​ ​ ​ ​ ​ ​ ​ (360,498) Corporate and other unallocated assets: ​ ​ ​ ​ ​ ​ ​ ​ ​ ​ ​ Deferred tax assets ​ ​ ​ ​ ​ ​ ​ ​ ​ ​ 1,481,235 Prepaid income tax ​ ​ ​ ​ ​ ​ ​ ​ ​ ​ 116,574 ​ ​ ​ ​ ​ ​ ​ ​ ​ ​ ​ ​ ​ Total assets ​ ​ ​ ​ ​ ​ ​ ​ ​ ​ 195,040,911 ​ ​ ​ ​ ​ ​ ​ ​ ​ ​ ​ ​ ​ Segment liabilities 48,888,621 ​ 39,204,713 ​ 26,197,235 ​ 12,815,610 ​ 55,475,215 ​ 182,581,394 Elimination of inter-segment payables ​ ​ ​ ​ ​ ​ ​ ​ ​ ​ (60,582,399) Corporate and other unallocated liabilities: ​ ​ ​ ​ ​ ​ ​ ​ ​ ​ ​ Deferred tax liabilities ​ ​ ​ ​ ​ ​ ​ ​ ​ ​ 1,437,087 Income tax payable ​ ​ ​ ​ ​ ​ ​ ​ ​ ​ 299,665 ​ ​ ​ ​ ​ ​ ​ ​ ​ ​ ​ ​ ​ Total liabilities ​ ​ ​ ​ ​ ​ ​ ​ ​ ​ 123,735,747 ​ ​ 5 REVENUE AND SEGMENT INFORMATION (CONTINUED) (b) Segment information (Continued) ​ The Group mainly operates in Mainland China. Geographical information on operating segments is as follows: ​ ​ ​ ​ ​ ​ ​ ​ ​ ​ For the years ended December 31 ​ 2019 2020 2021 ​ ​ (Restated) ​ (Restated) ​ ​ Segment revenue from external customers ​ – Mainland China 184,439,383 ​ 177,348,745 256,941,514 – Outside of Mainland China 5,776,015 ​ 8,641,832 12,806,718 ​ 190,215,398 ​ 185,990,577 269,748,232 ​ ​ ​ ​ ​ ​ ​ ​ December 31, ​ December 31, ​ ​ 2021 ​ 2020 ​ ​ (Restated) Non-current assets (excluding financial assets and deferred tax assets) ​ ​ ​ – Mainland China ​ 139,348,364 142,746,232 – Outside Mainland China ​ 2,576,957 2,890,338 ​ ​ 141,925,321 145,636,570 ​ For the year ended December 31, 2021, revenues of approximately RMB53,205 million (2020: RMB46,262 million, 2019: RMB40,567 million) were derived from entities directly or indirectly owned or controlled by the PRC government including Chinalco. These revenues are mainly attributable to the alumina, primary aluminum, energy and trading segments. There were no individual customers that contributed 10% or more of the Group’s revenue during the years ended December 31, 2019, 2020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s of intangible assets (Details) - CNY (¥) ¥ in Thousands</t>
        </is>
      </c>
      <c r="B1" s="2" t="inlineStr">
        <is>
          <t>12 Months Ended</t>
        </is>
      </c>
    </row>
    <row r="2">
      <c r="B2" s="2" t="inlineStr">
        <is>
          <t>Dec. 31, 2021</t>
        </is>
      </c>
      <c r="C2" s="2" t="inlineStr">
        <is>
          <t>Dec. 31, 2020</t>
        </is>
      </c>
      <c r="D2" s="2" t="inlineStr">
        <is>
          <t>Dec. 31, 2019</t>
        </is>
      </c>
    </row>
    <row r="3">
      <c r="A3" s="3" t="inlineStr">
        <is>
          <t>Information about reconciliation of changes in intangible assets and goodwill</t>
        </is>
      </c>
    </row>
    <row r="4">
      <c r="A4" s="4" t="inlineStr">
        <is>
          <t>Amortization</t>
        </is>
      </c>
      <c r="B4" s="6" t="n">
        <v>377714</v>
      </c>
      <c r="C4" s="6" t="n">
        <v>459482</v>
      </c>
      <c r="D4" s="6" t="n">
        <v>338938</v>
      </c>
    </row>
    <row r="5">
      <c r="A5" s="4" t="inlineStr">
        <is>
          <t>Intangible assets (Note 6)</t>
        </is>
      </c>
      <c r="B5" s="5" t="n">
        <v>1399972</v>
      </c>
      <c r="C5" s="5" t="n">
        <v>960000</v>
      </c>
    </row>
    <row r="6">
      <c r="A6" s="4" t="inlineStr">
        <is>
          <t>Cost of sales</t>
        </is>
      </c>
    </row>
    <row r="7">
      <c r="A7" s="3" t="inlineStr">
        <is>
          <t>Information about reconciliation of changes in intangible assets and goodwill</t>
        </is>
      </c>
    </row>
    <row r="8">
      <c r="A8" s="4" t="inlineStr">
        <is>
          <t>Amortization</t>
        </is>
      </c>
      <c r="B8" s="5" t="n">
        <v>305484</v>
      </c>
      <c r="C8" s="5" t="n">
        <v>371616</v>
      </c>
      <c r="D8" s="5" t="n">
        <v>294766</v>
      </c>
    </row>
    <row r="9">
      <c r="A9" s="4" t="inlineStr">
        <is>
          <t>General and administrative expenses</t>
        </is>
      </c>
    </row>
    <row r="10">
      <c r="A10" s="3" t="inlineStr">
        <is>
          <t>Information about reconciliation of changes in intangible assets and goodwill</t>
        </is>
      </c>
    </row>
    <row r="11">
      <c r="A11" s="4" t="inlineStr">
        <is>
          <t>Amortization</t>
        </is>
      </c>
      <c r="B11" s="5" t="n">
        <v>72230</v>
      </c>
      <c r="C11" s="5" t="n">
        <v>87866</v>
      </c>
      <c r="D11" s="6" t="n">
        <v>44172</v>
      </c>
    </row>
    <row r="12">
      <c r="A12" s="4" t="inlineStr">
        <is>
          <t>Mining rights</t>
        </is>
      </c>
    </row>
    <row r="13">
      <c r="A13" s="3" t="inlineStr">
        <is>
          <t>Information about reconciliation of changes in intangible assets and goodwill</t>
        </is>
      </c>
    </row>
    <row r="14">
      <c r="A14" s="4" t="inlineStr">
        <is>
          <t>Amortization</t>
        </is>
      </c>
      <c r="B14" s="5" t="n">
        <v>326052</v>
      </c>
      <c r="C14" s="5" t="n">
        <v>412599</v>
      </c>
    </row>
    <row r="15">
      <c r="A15" s="4" t="inlineStr">
        <is>
          <t>Mining rights carrying value</t>
        </is>
      </c>
      <c r="B15" s="6" t="n">
        <v>1400000</v>
      </c>
      <c r="C15" s="6" t="n">
        <v>96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mpairment testing of goodwill (Details) - CNY (¥) ¥ in Thousands</t>
        </is>
      </c>
      <c r="B1" s="2" t="inlineStr">
        <is>
          <t>12 Months Ended</t>
        </is>
      </c>
    </row>
    <row r="2">
      <c r="B2" s="2" t="inlineStr">
        <is>
          <t>Dec. 31, 2021</t>
        </is>
      </c>
      <c r="C2" s="2" t="inlineStr">
        <is>
          <t>Dec. 31, 2020</t>
        </is>
      </c>
    </row>
    <row r="3">
      <c r="A3" s="3" t="inlineStr">
        <is>
          <t>Groups of CGUs according to operating segments</t>
        </is>
      </c>
    </row>
    <row r="4">
      <c r="A4" s="4" t="inlineStr">
        <is>
          <t>Goodwill</t>
        </is>
      </c>
      <c r="B4" s="6" t="n">
        <v>3510000</v>
      </c>
    </row>
    <row r="5">
      <c r="A5" s="4" t="inlineStr">
        <is>
          <t>Nominal pre-tax cash flow projections period approved by management</t>
        </is>
      </c>
      <c r="B5" s="4" t="inlineStr">
        <is>
          <t>5 years</t>
        </is>
      </c>
    </row>
    <row r="6">
      <c r="A6" s="4" t="inlineStr">
        <is>
          <t>Estimated growth rate for cash flows beyond approved period</t>
        </is>
      </c>
      <c r="B6" s="4" t="inlineStr">
        <is>
          <t>2.00%</t>
        </is>
      </c>
      <c r="C6" s="4" t="inlineStr">
        <is>
          <t>2.00%</t>
        </is>
      </c>
    </row>
    <row r="7">
      <c r="A7" s="4" t="inlineStr">
        <is>
          <t>Pre-tax rate that reflects specific risks related to CGUs and groups of CGUs as discount rate</t>
        </is>
      </c>
      <c r="B7" s="4" t="inlineStr">
        <is>
          <t>12.62%</t>
        </is>
      </c>
      <c r="C7" s="4" t="inlineStr">
        <is>
          <t>12.62%</t>
        </is>
      </c>
    </row>
    <row r="8">
      <c r="A8" s="4" t="inlineStr">
        <is>
          <t>Inflation rate</t>
        </is>
      </c>
      <c r="B8" s="4" t="inlineStr">
        <is>
          <t>2.00%</t>
        </is>
      </c>
    </row>
    <row r="9">
      <c r="A9" s="4" t="inlineStr">
        <is>
          <t>Impairment of goodwill</t>
        </is>
      </c>
      <c r="B9" s="6" t="n">
        <v>0</v>
      </c>
      <c r="C9" s="6" t="n">
        <v>0</v>
      </c>
    </row>
    <row r="10">
      <c r="A10" s="4" t="inlineStr">
        <is>
          <t>Alumina</t>
        </is>
      </c>
    </row>
    <row r="11">
      <c r="A11" s="3" t="inlineStr">
        <is>
          <t>Groups of CGUs according to operating segments</t>
        </is>
      </c>
    </row>
    <row r="12">
      <c r="A12" s="4" t="inlineStr">
        <is>
          <t>Goodwill</t>
        </is>
      </c>
      <c r="B12" s="5" t="n">
        <v>1367989</v>
      </c>
      <c r="C12" s="5" t="n">
        <v>1368331</v>
      </c>
    </row>
    <row r="13">
      <c r="A13" s="4" t="inlineStr">
        <is>
          <t>Alumina | Guangxi Branch</t>
        </is>
      </c>
    </row>
    <row r="14">
      <c r="A14" s="3" t="inlineStr">
        <is>
          <t>Groups of CGUs according to operating segments</t>
        </is>
      </c>
    </row>
    <row r="15">
      <c r="A15" s="4" t="inlineStr">
        <is>
          <t>Goodwill</t>
        </is>
      </c>
      <c r="B15" s="5" t="n">
        <v>189419</v>
      </c>
      <c r="C15" s="5" t="n">
        <v>189419</v>
      </c>
    </row>
    <row r="16">
      <c r="A16" s="4" t="inlineStr">
        <is>
          <t>Alumina | PT. Nusapati Prima ("PTNP")</t>
        </is>
      </c>
    </row>
    <row r="17">
      <c r="A17" s="3" t="inlineStr">
        <is>
          <t>Groups of CGUs according to operating segments</t>
        </is>
      </c>
    </row>
    <row r="18">
      <c r="A18" s="4" t="inlineStr">
        <is>
          <t>Goodwill</t>
        </is>
      </c>
      <c r="B18" s="5" t="n">
        <v>14621</v>
      </c>
      <c r="C18" s="5" t="n">
        <v>14963</v>
      </c>
    </row>
    <row r="19">
      <c r="A19" s="4" t="inlineStr">
        <is>
          <t>Alumina | Shanxi Huaxing</t>
        </is>
      </c>
    </row>
    <row r="20">
      <c r="A20" s="3" t="inlineStr">
        <is>
          <t>Groups of CGUs according to operating segments</t>
        </is>
      </c>
    </row>
    <row r="21">
      <c r="A21" s="4" t="inlineStr">
        <is>
          <t>Goodwill</t>
        </is>
      </c>
      <c r="B21" s="5" t="n">
        <v>1163949</v>
      </c>
      <c r="C21" s="5" t="n">
        <v>1163949</v>
      </c>
    </row>
    <row r="22">
      <c r="A22" s="4" t="inlineStr">
        <is>
          <t>Primary aluminum</t>
        </is>
      </c>
    </row>
    <row r="23">
      <c r="A23" s="3" t="inlineStr">
        <is>
          <t>Groups of CGUs according to operating segments</t>
        </is>
      </c>
    </row>
    <row r="24">
      <c r="A24" s="4" t="inlineStr">
        <is>
          <t>Goodwill</t>
        </is>
      </c>
      <c r="B24" s="5" t="n">
        <v>2141526</v>
      </c>
      <c r="C24" s="5" t="n">
        <v>2141526</v>
      </c>
    </row>
    <row r="25">
      <c r="A25" s="4" t="inlineStr">
        <is>
          <t>Primary aluminum | Qinghai Branch</t>
        </is>
      </c>
    </row>
    <row r="26">
      <c r="A26" s="3" t="inlineStr">
        <is>
          <t>Groups of CGUs according to operating segments</t>
        </is>
      </c>
    </row>
    <row r="27">
      <c r="A27" s="4" t="inlineStr">
        <is>
          <t>Goodwill</t>
        </is>
      </c>
      <c r="B27" s="5" t="n">
        <v>217267</v>
      </c>
      <c r="C27" s="5" t="n">
        <v>217267</v>
      </c>
    </row>
    <row r="28">
      <c r="A28" s="4" t="inlineStr">
        <is>
          <t>Primary aluminum | Lanzhou Aluminum Co,. Ltd</t>
        </is>
      </c>
    </row>
    <row r="29">
      <c r="A29" s="3" t="inlineStr">
        <is>
          <t>Groups of CGUs according to operating segments</t>
        </is>
      </c>
    </row>
    <row r="30">
      <c r="A30" s="4" t="inlineStr">
        <is>
          <t>Goodwill</t>
        </is>
      </c>
      <c r="B30" s="6" t="n">
        <v>1924259</v>
      </c>
      <c r="C30" s="6" t="n">
        <v>19242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PROPERTY, PLANT AND EQUIPMEN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t>
        </is>
      </c>
    </row>
    <row r="4">
      <c r="A4" s="4" t="inlineStr">
        <is>
          <t>Property, plant and equipment at beginning of period</t>
        </is>
      </c>
      <c r="B4" s="6" t="n">
        <v>100712423</v>
      </c>
      <c r="D4" s="6" t="n">
        <v>103492552</v>
      </c>
    </row>
    <row r="5">
      <c r="A5" s="4" t="inlineStr">
        <is>
          <t>Transfer to intangible assets (Note 6)</t>
        </is>
      </c>
      <c r="B5" s="5" t="n">
        <v>-27941</v>
      </c>
      <c r="D5" s="5" t="n">
        <v>-434287</v>
      </c>
    </row>
    <row r="6">
      <c r="A6" s="4" t="inlineStr">
        <is>
          <t>Transfer from right-of-use assets and non-current assets</t>
        </is>
      </c>
      <c r="B6" s="5" t="n">
        <v>1542324</v>
      </c>
      <c r="D6" s="5" t="n">
        <v>1982812</v>
      </c>
    </row>
    <row r="7">
      <c r="A7" s="4" t="inlineStr">
        <is>
          <t>Transfer from property, plant and equipment (Note 7)</t>
        </is>
      </c>
      <c r="B7" s="5" t="n">
        <v>-139377</v>
      </c>
      <c r="D7" s="5" t="n">
        <v>-78135</v>
      </c>
    </row>
    <row r="8">
      <c r="A8" s="4" t="inlineStr">
        <is>
          <t>Transfer to other non-current assets</t>
        </is>
      </c>
      <c r="D8" s="5" t="n">
        <v>-38430</v>
      </c>
    </row>
    <row r="9">
      <c r="A9" s="4" t="inlineStr">
        <is>
          <t>Transfer to right-of-use assets (Note 20)</t>
        </is>
      </c>
      <c r="B9" s="5" t="n">
        <v>-68377</v>
      </c>
      <c r="D9" s="5" t="n">
        <v>-885141</v>
      </c>
    </row>
    <row r="10">
      <c r="A10" s="4" t="inlineStr">
        <is>
          <t>Additions</t>
        </is>
      </c>
      <c r="B10" s="5" t="n">
        <v>2304861</v>
      </c>
      <c r="D10" s="5" t="n">
        <v>4621319</v>
      </c>
    </row>
    <row r="11">
      <c r="A11" s="4" t="inlineStr">
        <is>
          <t>Business combination</t>
        </is>
      </c>
      <c r="D11" s="5" t="n">
        <v>53601</v>
      </c>
    </row>
    <row r="12">
      <c r="A12" s="4" t="inlineStr">
        <is>
          <t>Government grants</t>
        </is>
      </c>
      <c r="B12" s="5" t="n">
        <v>-81618</v>
      </c>
      <c r="D12" s="5" t="n">
        <v>-42322</v>
      </c>
    </row>
    <row r="13">
      <c r="A13" s="4" t="inlineStr">
        <is>
          <t>Disposals</t>
        </is>
      </c>
      <c r="B13" s="5" t="n">
        <v>-1114424</v>
      </c>
      <c r="D13" s="5" t="n">
        <v>-380896</v>
      </c>
    </row>
    <row r="14">
      <c r="A14" s="4" t="inlineStr">
        <is>
          <t>Depreciation</t>
        </is>
      </c>
      <c r="B14" s="5" t="n">
        <v>-7375559</v>
      </c>
      <c r="D14" s="5" t="n">
        <v>-7161476</v>
      </c>
    </row>
    <row r="15">
      <c r="A15" s="4" t="inlineStr">
        <is>
          <t>Impairment loss</t>
        </is>
      </c>
      <c r="B15" s="5" t="n">
        <v>-2328131</v>
      </c>
      <c r="C15" s="7" t="n">
        <v>-365335</v>
      </c>
      <c r="D15" s="5" t="n">
        <v>-416842</v>
      </c>
      <c r="E15" s="6" t="n">
        <v>-259354</v>
      </c>
    </row>
    <row r="16">
      <c r="A16" s="4" t="inlineStr">
        <is>
          <t>Currency translation differences</t>
        </is>
      </c>
      <c r="B16" s="5" t="n">
        <v>2848</v>
      </c>
      <c r="D16" s="5" t="n">
        <v>-332</v>
      </c>
    </row>
    <row r="17">
      <c r="A17" s="4" t="inlineStr">
        <is>
          <t>Property, plant and equipment at end of period</t>
        </is>
      </c>
      <c r="B17" s="5" t="n">
        <v>93427029</v>
      </c>
      <c r="C17" s="7" t="n">
        <v>14660740</v>
      </c>
      <c r="D17" s="5" t="n">
        <v>100712423</v>
      </c>
      <c r="E17" s="5" t="n">
        <v>103492552</v>
      </c>
    </row>
    <row r="18">
      <c r="A18" s="4" t="inlineStr">
        <is>
          <t>Transfer from right-of-use assets</t>
        </is>
      </c>
      <c r="B18" s="5" t="n">
        <v>1343000</v>
      </c>
    </row>
    <row r="19">
      <c r="A19" s="4" t="inlineStr">
        <is>
          <t>Cost</t>
        </is>
      </c>
    </row>
    <row r="20">
      <c r="A20" s="3" t="inlineStr">
        <is>
          <t>PROPERTY, PLANT AND EQUIPMENT</t>
        </is>
      </c>
    </row>
    <row r="21">
      <c r="A21" s="4" t="inlineStr">
        <is>
          <t>Property, plant and equipment at beginning of period</t>
        </is>
      </c>
      <c r="B21" s="5" t="n">
        <v>185473081</v>
      </c>
    </row>
    <row r="22">
      <c r="A22" s="4" t="inlineStr">
        <is>
          <t>Property, plant and equipment at end of period</t>
        </is>
      </c>
      <c r="B22" s="5" t="n">
        <v>182216805</v>
      </c>
      <c r="D22" s="5" t="n">
        <v>185473081</v>
      </c>
    </row>
    <row r="23">
      <c r="A23" s="4" t="inlineStr">
        <is>
          <t>Accumulated amortization and impairment</t>
        </is>
      </c>
    </row>
    <row r="24">
      <c r="A24" s="3" t="inlineStr">
        <is>
          <t>PROPERTY, PLANT AND EQUIPMENT</t>
        </is>
      </c>
    </row>
    <row r="25">
      <c r="A25" s="4" t="inlineStr">
        <is>
          <t>Property, plant and equipment at beginning of period</t>
        </is>
      </c>
      <c r="B25" s="5" t="n">
        <v>-84760658</v>
      </c>
    </row>
    <row r="26">
      <c r="A26" s="4" t="inlineStr">
        <is>
          <t>Property, plant and equipment at end of period</t>
        </is>
      </c>
      <c r="B26" s="5" t="n">
        <v>-88789776</v>
      </c>
      <c r="D26" s="5" t="n">
        <v>-84760658</v>
      </c>
    </row>
    <row r="27">
      <c r="A27" s="4" t="inlineStr">
        <is>
          <t>Buildings and infrastructure</t>
        </is>
      </c>
    </row>
    <row r="28">
      <c r="A28" s="3" t="inlineStr">
        <is>
          <t>PROPERTY, PLANT AND EQUIPMENT</t>
        </is>
      </c>
    </row>
    <row r="29">
      <c r="A29" s="4" t="inlineStr">
        <is>
          <t>Property, plant and equipment at beginning of period</t>
        </is>
      </c>
      <c r="B29" s="5" t="n">
        <v>42265254</v>
      </c>
      <c r="D29" s="5" t="n">
        <v>40777430</v>
      </c>
    </row>
    <row r="30">
      <c r="A30" s="4" t="inlineStr">
        <is>
          <t>Reclassifications and internal transfers</t>
        </is>
      </c>
      <c r="B30" s="5" t="n">
        <v>1443486</v>
      </c>
      <c r="D30" s="5" t="n">
        <v>3301076</v>
      </c>
    </row>
    <row r="31">
      <c r="A31" s="4" t="inlineStr">
        <is>
          <t>Transfer from right-of-use assets and non-current assets</t>
        </is>
      </c>
      <c r="B31" s="5" t="n">
        <v>143646</v>
      </c>
    </row>
    <row r="32">
      <c r="A32" s="4" t="inlineStr">
        <is>
          <t>Transfer from property, plant and equipment (Note 7)</t>
        </is>
      </c>
      <c r="B32" s="5" t="n">
        <v>-139377</v>
      </c>
      <c r="D32" s="5" t="n">
        <v>-78135</v>
      </c>
    </row>
    <row r="33">
      <c r="A33" s="4" t="inlineStr">
        <is>
          <t>Transfer to right-of-use assets (Note 20)</t>
        </is>
      </c>
      <c r="D33" s="5" t="n">
        <v>-140254</v>
      </c>
    </row>
    <row r="34">
      <c r="A34" s="4" t="inlineStr">
        <is>
          <t>Additions</t>
        </is>
      </c>
      <c r="B34" s="5" t="n">
        <v>27528</v>
      </c>
      <c r="D34" s="5" t="n">
        <v>296395</v>
      </c>
    </row>
    <row r="35">
      <c r="A35" s="4" t="inlineStr">
        <is>
          <t>Business combination</t>
        </is>
      </c>
      <c r="D35" s="5" t="n">
        <v>1290</v>
      </c>
    </row>
    <row r="36">
      <c r="A36" s="4" t="inlineStr">
        <is>
          <t>Government grants</t>
        </is>
      </c>
      <c r="B36" s="5" t="n">
        <v>-447</v>
      </c>
      <c r="D36" s="5" t="n">
        <v>-1646</v>
      </c>
    </row>
    <row r="37">
      <c r="A37" s="4" t="inlineStr">
        <is>
          <t>Disposals</t>
        </is>
      </c>
      <c r="B37" s="5" t="n">
        <v>-122110</v>
      </c>
      <c r="D37" s="5" t="n">
        <v>-120386</v>
      </c>
    </row>
    <row r="38">
      <c r="A38" s="4" t="inlineStr">
        <is>
          <t>Depreciation</t>
        </is>
      </c>
      <c r="B38" s="5" t="n">
        <v>-1798811</v>
      </c>
      <c r="D38" s="5" t="n">
        <v>-1689772</v>
      </c>
    </row>
    <row r="39">
      <c r="A39" s="4" t="inlineStr">
        <is>
          <t>Impairment loss</t>
        </is>
      </c>
      <c r="B39" s="5" t="n">
        <v>-1163722</v>
      </c>
      <c r="D39" s="5" t="n">
        <v>-80641</v>
      </c>
    </row>
    <row r="40">
      <c r="A40" s="4" t="inlineStr">
        <is>
          <t>Currency translation differences</t>
        </is>
      </c>
      <c r="B40" s="5" t="n">
        <v>21368</v>
      </c>
      <c r="D40" s="5" t="n">
        <v>-103</v>
      </c>
    </row>
    <row r="41">
      <c r="A41" s="4" t="inlineStr">
        <is>
          <t>Property, plant and equipment at end of period</t>
        </is>
      </c>
      <c r="B41" s="5" t="n">
        <v>40676815</v>
      </c>
      <c r="D41" s="5" t="n">
        <v>42265254</v>
      </c>
      <c r="E41" s="5" t="n">
        <v>40777430</v>
      </c>
    </row>
    <row r="42">
      <c r="A42" s="4" t="inlineStr">
        <is>
          <t>Buildings and infrastructure | Cost</t>
        </is>
      </c>
    </row>
    <row r="43">
      <c r="A43" s="3" t="inlineStr">
        <is>
          <t>PROPERTY, PLANT AND EQUIPMENT</t>
        </is>
      </c>
    </row>
    <row r="44">
      <c r="A44" s="4" t="inlineStr">
        <is>
          <t>Property, plant and equipment at beginning of period</t>
        </is>
      </c>
      <c r="B44" s="5" t="n">
        <v>63188384</v>
      </c>
    </row>
    <row r="45">
      <c r="A45" s="4" t="inlineStr">
        <is>
          <t>Property, plant and equipment at end of period</t>
        </is>
      </c>
      <c r="B45" s="5" t="n">
        <v>64118401</v>
      </c>
      <c r="D45" s="5" t="n">
        <v>63188384</v>
      </c>
    </row>
    <row r="46">
      <c r="A46" s="4" t="inlineStr">
        <is>
          <t>Buildings and infrastructure | Accumulated amortization and impairment</t>
        </is>
      </c>
    </row>
    <row r="47">
      <c r="A47" s="3" t="inlineStr">
        <is>
          <t>PROPERTY, PLANT AND EQUIPMENT</t>
        </is>
      </c>
    </row>
    <row r="48">
      <c r="A48" s="4" t="inlineStr">
        <is>
          <t>Property, plant and equipment at beginning of period</t>
        </is>
      </c>
      <c r="B48" s="5" t="n">
        <v>-20923130</v>
      </c>
    </row>
    <row r="49">
      <c r="A49" s="4" t="inlineStr">
        <is>
          <t>Property, plant and equipment at end of period</t>
        </is>
      </c>
      <c r="B49" s="5" t="n">
        <v>-23441586</v>
      </c>
      <c r="D49" s="5" t="n">
        <v>-20923130</v>
      </c>
    </row>
    <row r="50">
      <c r="A50" s="4" t="inlineStr">
        <is>
          <t>Machinery</t>
        </is>
      </c>
    </row>
    <row r="51">
      <c r="A51" s="3" t="inlineStr">
        <is>
          <t>PROPERTY, PLANT AND EQUIPMENT</t>
        </is>
      </c>
    </row>
    <row r="52">
      <c r="A52" s="4" t="inlineStr">
        <is>
          <t>Property, plant and equipment at beginning of period</t>
        </is>
      </c>
      <c r="B52" s="5" t="n">
        <v>53034976</v>
      </c>
      <c r="D52" s="5" t="n">
        <v>49569408</v>
      </c>
    </row>
    <row r="53">
      <c r="A53" s="4" t="inlineStr">
        <is>
          <t>Reclassifications and internal transfers</t>
        </is>
      </c>
      <c r="B53" s="5" t="n">
        <v>1435604</v>
      </c>
      <c r="D53" s="5" t="n">
        <v>7114160</v>
      </c>
    </row>
    <row r="54">
      <c r="A54" s="4" t="inlineStr">
        <is>
          <t>Transfer from right-of-use assets and non-current assets</t>
        </is>
      </c>
      <c r="B54" s="5" t="n">
        <v>1398593</v>
      </c>
      <c r="D54" s="5" t="n">
        <v>1982812</v>
      </c>
    </row>
    <row r="55">
      <c r="A55" s="4" t="inlineStr">
        <is>
          <t>Additions</t>
        </is>
      </c>
      <c r="B55" s="5" t="n">
        <v>230516</v>
      </c>
      <c r="D55" s="5" t="n">
        <v>182427</v>
      </c>
    </row>
    <row r="56">
      <c r="A56" s="4" t="inlineStr">
        <is>
          <t>Business combination</t>
        </is>
      </c>
      <c r="D56" s="5" t="n">
        <v>52357</v>
      </c>
    </row>
    <row r="57">
      <c r="A57" s="4" t="inlineStr">
        <is>
          <t>Government grants</t>
        </is>
      </c>
      <c r="B57" s="5" t="n">
        <v>-81171</v>
      </c>
      <c r="D57" s="5" t="n">
        <v>-40676</v>
      </c>
    </row>
    <row r="58">
      <c r="A58" s="4" t="inlineStr">
        <is>
          <t>Disposals</t>
        </is>
      </c>
      <c r="B58" s="5" t="n">
        <v>-699493</v>
      </c>
      <c r="D58" s="5" t="n">
        <v>-173788</v>
      </c>
    </row>
    <row r="59">
      <c r="A59" s="4" t="inlineStr">
        <is>
          <t>Depreciation</t>
        </is>
      </c>
      <c r="B59" s="5" t="n">
        <v>-5360059</v>
      </c>
      <c r="D59" s="5" t="n">
        <v>-5325096</v>
      </c>
    </row>
    <row r="60">
      <c r="A60" s="4" t="inlineStr">
        <is>
          <t>Impairment loss</t>
        </is>
      </c>
      <c r="B60" s="5" t="n">
        <v>-1000412</v>
      </c>
      <c r="D60" s="5" t="n">
        <v>-326445</v>
      </c>
    </row>
    <row r="61">
      <c r="A61" s="4" t="inlineStr">
        <is>
          <t>Currency translation differences</t>
        </is>
      </c>
      <c r="B61" s="5" t="n">
        <v>-18141</v>
      </c>
      <c r="D61" s="5" t="n">
        <v>-183</v>
      </c>
    </row>
    <row r="62">
      <c r="A62" s="4" t="inlineStr">
        <is>
          <t>Property, plant and equipment at end of period</t>
        </is>
      </c>
      <c r="B62" s="5" t="n">
        <v>48940413</v>
      </c>
      <c r="D62" s="5" t="n">
        <v>53034976</v>
      </c>
      <c r="E62" s="5" t="n">
        <v>49569408</v>
      </c>
    </row>
    <row r="63">
      <c r="A63" s="4" t="inlineStr">
        <is>
          <t>Machinery | Cost</t>
        </is>
      </c>
    </row>
    <row r="64">
      <c r="A64" s="3" t="inlineStr">
        <is>
          <t>PROPERTY, PLANT AND EQUIPMENT</t>
        </is>
      </c>
    </row>
    <row r="65">
      <c r="A65" s="4" t="inlineStr">
        <is>
          <t>Property, plant and equipment at beginning of period</t>
        </is>
      </c>
      <c r="B65" s="5" t="n">
        <v>114561974</v>
      </c>
    </row>
    <row r="66">
      <c r="A66" s="4" t="inlineStr">
        <is>
          <t>Property, plant and equipment at end of period</t>
        </is>
      </c>
      <c r="B66" s="5" t="n">
        <v>111919569</v>
      </c>
      <c r="D66" s="5" t="n">
        <v>114561974</v>
      </c>
    </row>
    <row r="67">
      <c r="A67" s="4" t="inlineStr">
        <is>
          <t>Machinery | Accumulated amortization and impairment</t>
        </is>
      </c>
    </row>
    <row r="68">
      <c r="A68" s="3" t="inlineStr">
        <is>
          <t>PROPERTY, PLANT AND EQUIPMENT</t>
        </is>
      </c>
    </row>
    <row r="69">
      <c r="A69" s="4" t="inlineStr">
        <is>
          <t>Property, plant and equipment at beginning of period</t>
        </is>
      </c>
      <c r="B69" s="5" t="n">
        <v>-61526998</v>
      </c>
    </row>
    <row r="70">
      <c r="A70" s="4" t="inlineStr">
        <is>
          <t>Property, plant and equipment at end of period</t>
        </is>
      </c>
      <c r="B70" s="5" t="n">
        <v>-62979156</v>
      </c>
      <c r="D70" s="5" t="n">
        <v>-61526998</v>
      </c>
    </row>
    <row r="71">
      <c r="A71" s="4" t="inlineStr">
        <is>
          <t>Transportation facilities</t>
        </is>
      </c>
    </row>
    <row r="72">
      <c r="A72" s="3" t="inlineStr">
        <is>
          <t>PROPERTY, PLANT AND EQUIPMENT</t>
        </is>
      </c>
    </row>
    <row r="73">
      <c r="A73" s="4" t="inlineStr">
        <is>
          <t>Property, plant and equipment at beginning of period</t>
        </is>
      </c>
      <c r="B73" s="5" t="n">
        <v>1163307</v>
      </c>
      <c r="D73" s="5" t="n">
        <v>429581</v>
      </c>
    </row>
    <row r="74">
      <c r="A74" s="4" t="inlineStr">
        <is>
          <t>Reclassifications and internal transfers</t>
        </is>
      </c>
      <c r="B74" s="5" t="n">
        <v>105359</v>
      </c>
      <c r="D74" s="5" t="n">
        <v>809433</v>
      </c>
    </row>
    <row r="75">
      <c r="A75" s="4" t="inlineStr">
        <is>
          <t>Additions</t>
        </is>
      </c>
      <c r="B75" s="5" t="n">
        <v>7947</v>
      </c>
      <c r="D75" s="5" t="n">
        <v>48607</v>
      </c>
    </row>
    <row r="76">
      <c r="A76" s="4" t="inlineStr">
        <is>
          <t>Business combination</t>
        </is>
      </c>
      <c r="D76" s="5" t="n">
        <v>-18</v>
      </c>
    </row>
    <row r="77">
      <c r="A77" s="4" t="inlineStr">
        <is>
          <t>Disposals</t>
        </is>
      </c>
      <c r="B77" s="5" t="n">
        <v>-12441</v>
      </c>
      <c r="D77" s="5" t="n">
        <v>-27145</v>
      </c>
    </row>
    <row r="78">
      <c r="A78" s="4" t="inlineStr">
        <is>
          <t>Depreciation</t>
        </is>
      </c>
      <c r="B78" s="5" t="n">
        <v>-181204</v>
      </c>
      <c r="D78" s="5" t="n">
        <v>-96999</v>
      </c>
    </row>
    <row r="79">
      <c r="A79" s="4" t="inlineStr">
        <is>
          <t>Impairment loss</t>
        </is>
      </c>
      <c r="B79" s="5" t="n">
        <v>-2182</v>
      </c>
      <c r="D79" s="5" t="n">
        <v>-125</v>
      </c>
    </row>
    <row r="80">
      <c r="A80" s="4" t="inlineStr">
        <is>
          <t>Currency translation differences</t>
        </is>
      </c>
      <c r="B80" s="5" t="n">
        <v>-198</v>
      </c>
      <c r="D80" s="5" t="n">
        <v>-27</v>
      </c>
    </row>
    <row r="81">
      <c r="A81" s="4" t="inlineStr">
        <is>
          <t>Property, plant and equipment at end of period</t>
        </is>
      </c>
      <c r="B81" s="5" t="n">
        <v>1080588</v>
      </c>
      <c r="D81" s="5" t="n">
        <v>1163307</v>
      </c>
      <c r="E81" s="5" t="n">
        <v>429581</v>
      </c>
    </row>
    <row r="82">
      <c r="A82" s="4" t="inlineStr">
        <is>
          <t>Transportation facilities | Cost</t>
        </is>
      </c>
    </row>
    <row r="83">
      <c r="A83" s="3" t="inlineStr">
        <is>
          <t>PROPERTY, PLANT AND EQUIPMENT</t>
        </is>
      </c>
    </row>
    <row r="84">
      <c r="A84" s="4" t="inlineStr">
        <is>
          <t>Property, plant and equipment at beginning of period</t>
        </is>
      </c>
      <c r="B84" s="5" t="n">
        <v>2844604</v>
      </c>
    </row>
    <row r="85">
      <c r="A85" s="4" t="inlineStr">
        <is>
          <t>Property, plant and equipment at end of period</t>
        </is>
      </c>
      <c r="B85" s="5" t="n">
        <v>2731095</v>
      </c>
      <c r="D85" s="5" t="n">
        <v>2844604</v>
      </c>
    </row>
    <row r="86">
      <c r="A86" s="4" t="inlineStr">
        <is>
          <t>Transportation facilities | Accumulated amortization and impairment</t>
        </is>
      </c>
    </row>
    <row r="87">
      <c r="A87" s="3" t="inlineStr">
        <is>
          <t>PROPERTY, PLANT AND EQUIPMENT</t>
        </is>
      </c>
    </row>
    <row r="88">
      <c r="A88" s="4" t="inlineStr">
        <is>
          <t>Property, plant and equipment at beginning of period</t>
        </is>
      </c>
      <c r="B88" s="5" t="n">
        <v>-1681297</v>
      </c>
    </row>
    <row r="89">
      <c r="A89" s="4" t="inlineStr">
        <is>
          <t>Property, plant and equipment at end of period</t>
        </is>
      </c>
      <c r="B89" s="5" t="n">
        <v>-1650507</v>
      </c>
      <c r="D89" s="5" t="n">
        <v>-1681297</v>
      </c>
    </row>
    <row r="90">
      <c r="A90" s="4" t="inlineStr">
        <is>
          <t>Office and other equipment</t>
        </is>
      </c>
    </row>
    <row r="91">
      <c r="A91" s="3" t="inlineStr">
        <is>
          <t>PROPERTY, PLANT AND EQUIPMENT</t>
        </is>
      </c>
    </row>
    <row r="92">
      <c r="A92" s="4" t="inlineStr">
        <is>
          <t>Property, plant and equipment at beginning of period</t>
        </is>
      </c>
      <c r="B92" s="5" t="n">
        <v>362167</v>
      </c>
      <c r="D92" s="5" t="n">
        <v>355094</v>
      </c>
    </row>
    <row r="93">
      <c r="A93" s="4" t="inlineStr">
        <is>
          <t>Reclassifications and internal transfers</t>
        </is>
      </c>
      <c r="B93" s="5" t="n">
        <v>63774</v>
      </c>
      <c r="D93" s="5" t="n">
        <v>47546</v>
      </c>
    </row>
    <row r="94">
      <c r="A94" s="4" t="inlineStr">
        <is>
          <t>Transfer from right-of-use assets and non-current assets</t>
        </is>
      </c>
      <c r="B94" s="5" t="n">
        <v>85</v>
      </c>
    </row>
    <row r="95">
      <c r="A95" s="4" t="inlineStr">
        <is>
          <t>Additions</t>
        </is>
      </c>
      <c r="B95" s="5" t="n">
        <v>4318</v>
      </c>
      <c r="D95" s="5" t="n">
        <v>10659</v>
      </c>
    </row>
    <row r="96">
      <c r="A96" s="4" t="inlineStr">
        <is>
          <t>Business combination</t>
        </is>
      </c>
      <c r="D96" s="5" t="n">
        <v>-28</v>
      </c>
    </row>
    <row r="97">
      <c r="A97" s="4" t="inlineStr">
        <is>
          <t>Disposals</t>
        </is>
      </c>
      <c r="B97" s="5" t="n">
        <v>-4545</v>
      </c>
      <c r="D97" s="5" t="n">
        <v>-918</v>
      </c>
    </row>
    <row r="98">
      <c r="A98" s="4" t="inlineStr">
        <is>
          <t>Depreciation</t>
        </is>
      </c>
      <c r="B98" s="5" t="n">
        <v>-35485</v>
      </c>
      <c r="D98" s="5" t="n">
        <v>-49609</v>
      </c>
    </row>
    <row r="99">
      <c r="A99" s="4" t="inlineStr">
        <is>
          <t>Impairment loss</t>
        </is>
      </c>
      <c r="B99" s="5" t="n">
        <v>-46</v>
      </c>
      <c r="D99" s="5" t="n">
        <v>-558</v>
      </c>
    </row>
    <row r="100">
      <c r="A100" s="4" t="inlineStr">
        <is>
          <t>Currency translation differences</t>
        </is>
      </c>
      <c r="B100" s="5" t="n">
        <v>-181</v>
      </c>
      <c r="D100" s="5" t="n">
        <v>-19</v>
      </c>
    </row>
    <row r="101">
      <c r="A101" s="4" t="inlineStr">
        <is>
          <t>Property, plant and equipment at end of period</t>
        </is>
      </c>
      <c r="B101" s="5" t="n">
        <v>390087</v>
      </c>
      <c r="D101" s="5" t="n">
        <v>362167</v>
      </c>
      <c r="E101" s="5" t="n">
        <v>355094</v>
      </c>
    </row>
    <row r="102">
      <c r="A102" s="4" t="inlineStr">
        <is>
          <t>Office and other equipment | Cost</t>
        </is>
      </c>
    </row>
    <row r="103">
      <c r="A103" s="3" t="inlineStr">
        <is>
          <t>PROPERTY, PLANT AND EQUIPMENT</t>
        </is>
      </c>
    </row>
    <row r="104">
      <c r="A104" s="4" t="inlineStr">
        <is>
          <t>Property, plant and equipment at beginning of period</t>
        </is>
      </c>
      <c r="B104" s="5" t="n">
        <v>871037</v>
      </c>
    </row>
    <row r="105">
      <c r="A105" s="4" t="inlineStr">
        <is>
          <t>Property, plant and equipment at end of period</t>
        </is>
      </c>
      <c r="B105" s="5" t="n">
        <v>892122</v>
      </c>
      <c r="D105" s="5" t="n">
        <v>871037</v>
      </c>
    </row>
    <row r="106">
      <c r="A106" s="4" t="inlineStr">
        <is>
          <t>Office and other equipment | Accumulated amortization and impairment</t>
        </is>
      </c>
    </row>
    <row r="107">
      <c r="A107" s="3" t="inlineStr">
        <is>
          <t>PROPERTY, PLANT AND EQUIPMENT</t>
        </is>
      </c>
    </row>
    <row r="108">
      <c r="A108" s="4" t="inlineStr">
        <is>
          <t>Property, plant and equipment at beginning of period</t>
        </is>
      </c>
      <c r="B108" s="5" t="n">
        <v>-508870</v>
      </c>
    </row>
    <row r="109">
      <c r="A109" s="4" t="inlineStr">
        <is>
          <t>Property, plant and equipment at end of period</t>
        </is>
      </c>
      <c r="B109" s="5" t="n">
        <v>-502035</v>
      </c>
      <c r="D109" s="5" t="n">
        <v>-508870</v>
      </c>
    </row>
    <row r="110">
      <c r="A110" s="4" t="inlineStr">
        <is>
          <t>Construction in progress</t>
        </is>
      </c>
    </row>
    <row r="111">
      <c r="A111" s="3" t="inlineStr">
        <is>
          <t>PROPERTY, PLANT AND EQUIPMENT</t>
        </is>
      </c>
    </row>
    <row r="112">
      <c r="A112" s="4" t="inlineStr">
        <is>
          <t>Property, plant and equipment at beginning of period</t>
        </is>
      </c>
      <c r="B112" s="5" t="n">
        <v>3886719</v>
      </c>
      <c r="D112" s="5" t="n">
        <v>12361039</v>
      </c>
    </row>
    <row r="113">
      <c r="A113" s="4" t="inlineStr">
        <is>
          <t>Reclassifications and internal transfers</t>
        </is>
      </c>
      <c r="B113" s="5" t="n">
        <v>-3048223</v>
      </c>
      <c r="D113" s="5" t="n">
        <v>-11272215</v>
      </c>
    </row>
    <row r="114">
      <c r="A114" s="4" t="inlineStr">
        <is>
          <t>Transfer to intangible assets (Note 6)</t>
        </is>
      </c>
      <c r="B114" s="5" t="n">
        <v>-27941</v>
      </c>
      <c r="D114" s="5" t="n">
        <v>-434287</v>
      </c>
    </row>
    <row r="115">
      <c r="A115" s="4" t="inlineStr">
        <is>
          <t>Transfer to other non-current assets</t>
        </is>
      </c>
      <c r="D115" s="5" t="n">
        <v>-38430</v>
      </c>
    </row>
    <row r="116">
      <c r="A116" s="4" t="inlineStr">
        <is>
          <t>Transfer to right-of-use assets (Note 20)</t>
        </is>
      </c>
      <c r="B116" s="5" t="n">
        <v>-68377</v>
      </c>
      <c r="D116" s="5" t="n">
        <v>-744887</v>
      </c>
    </row>
    <row r="117">
      <c r="A117" s="4" t="inlineStr">
        <is>
          <t>Additions</t>
        </is>
      </c>
      <c r="B117" s="5" t="n">
        <v>2034552</v>
      </c>
      <c r="D117" s="5" t="n">
        <v>4083231</v>
      </c>
    </row>
    <row r="118">
      <c r="A118" s="4" t="inlineStr">
        <is>
          <t>Disposals</t>
        </is>
      </c>
      <c r="B118" s="5" t="n">
        <v>-275835</v>
      </c>
      <c r="D118" s="5" t="n">
        <v>-58659</v>
      </c>
    </row>
    <row r="119">
      <c r="A119" s="4" t="inlineStr">
        <is>
          <t>Impairment loss</t>
        </is>
      </c>
      <c r="B119" s="5" t="n">
        <v>-161769</v>
      </c>
      <c r="D119" s="5" t="n">
        <v>-9073</v>
      </c>
    </row>
    <row r="120">
      <c r="A120" s="4" t="inlineStr">
        <is>
          <t>Property, plant and equipment at end of period</t>
        </is>
      </c>
      <c r="B120" s="5" t="n">
        <v>2339126</v>
      </c>
      <c r="D120" s="5" t="n">
        <v>3886719</v>
      </c>
      <c r="E120" s="6" t="n">
        <v>12361039</v>
      </c>
    </row>
    <row r="121">
      <c r="A121" s="4" t="inlineStr">
        <is>
          <t>Construction in progress | Cost</t>
        </is>
      </c>
    </row>
    <row r="122">
      <c r="A122" s="3" t="inlineStr">
        <is>
          <t>PROPERTY, PLANT AND EQUIPMENT</t>
        </is>
      </c>
    </row>
    <row r="123">
      <c r="A123" s="4" t="inlineStr">
        <is>
          <t>Property, plant and equipment at beginning of period</t>
        </is>
      </c>
      <c r="B123" s="5" t="n">
        <v>4007082</v>
      </c>
    </row>
    <row r="124">
      <c r="A124" s="4" t="inlineStr">
        <is>
          <t>Property, plant and equipment at end of period</t>
        </is>
      </c>
      <c r="B124" s="5" t="n">
        <v>2555618</v>
      </c>
      <c r="D124" s="5" t="n">
        <v>4007082</v>
      </c>
    </row>
    <row r="125">
      <c r="A125" s="4" t="inlineStr">
        <is>
          <t>Construction in progress | Accumulated amortization and impairment</t>
        </is>
      </c>
    </row>
    <row r="126">
      <c r="A126" s="3" t="inlineStr">
        <is>
          <t>PROPERTY, PLANT AND EQUIPMENT</t>
        </is>
      </c>
    </row>
    <row r="127">
      <c r="A127" s="4" t="inlineStr">
        <is>
          <t>Property, plant and equipment at beginning of period</t>
        </is>
      </c>
      <c r="B127" s="5" t="n">
        <v>-120363</v>
      </c>
    </row>
    <row r="128">
      <c r="A128" s="4" t="inlineStr">
        <is>
          <t>Property, plant and equipment at end of period</t>
        </is>
      </c>
      <c r="B128" s="6" t="n">
        <v>-216492</v>
      </c>
      <c r="D128" s="6" t="n">
        <v>-120363</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Depreciation expenses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Depreciation and amortisation expense</t>
        </is>
      </c>
    </row>
    <row r="4">
      <c r="A4" s="4" t="inlineStr">
        <is>
          <t>Depreciation of property, plant and equipment</t>
        </is>
      </c>
      <c r="B4" s="6" t="n">
        <v>7375559</v>
      </c>
      <c r="C4" s="6" t="n">
        <v>7161476</v>
      </c>
      <c r="D4" s="6" t="n">
        <v>7106765</v>
      </c>
    </row>
    <row r="5">
      <c r="A5" s="4" t="inlineStr">
        <is>
          <t>Net carrying amount of property, plant and equipment</t>
        </is>
      </c>
      <c r="B5" s="5" t="n">
        <v>93427029</v>
      </c>
      <c r="C5" s="5" t="n">
        <v>100712423</v>
      </c>
      <c r="D5" s="5" t="n">
        <v>103492552</v>
      </c>
      <c r="E5" s="7" t="n">
        <v>14660740</v>
      </c>
    </row>
    <row r="6">
      <c r="A6" s="3" t="inlineStr">
        <is>
          <t>Interest attributable to the construction of property, plant and equipment</t>
        </is>
      </c>
    </row>
    <row r="7">
      <c r="A7" s="4" t="inlineStr">
        <is>
          <t>Interest expenses</t>
        </is>
      </c>
      <c r="B7" s="5" t="n">
        <v>1727</v>
      </c>
      <c r="C7" s="5" t="n">
        <v>123571</v>
      </c>
      <c r="D7" s="6" t="n">
        <v>289499</v>
      </c>
    </row>
    <row r="8">
      <c r="A8" s="3" t="inlineStr">
        <is>
          <t>Additional information</t>
        </is>
      </c>
    </row>
    <row r="9">
      <c r="A9" s="4" t="inlineStr">
        <is>
          <t>Property, plant and equipment, pledged as security</t>
        </is>
      </c>
      <c r="B9" s="5" t="n">
        <v>5111165</v>
      </c>
      <c r="C9" s="5" t="n">
        <v>5191185</v>
      </c>
    </row>
    <row r="10">
      <c r="A10" s="4" t="inlineStr">
        <is>
          <t>Carrying value of temporarily idle property, plant and equipment</t>
        </is>
      </c>
      <c r="B10" s="6" t="n">
        <v>723000</v>
      </c>
      <c r="C10" s="6" t="n">
        <v>750000</v>
      </c>
    </row>
    <row r="11">
      <c r="A11" s="4" t="inlineStr">
        <is>
          <t>Minimum</t>
        </is>
      </c>
    </row>
    <row r="12">
      <c r="A12" s="3" t="inlineStr">
        <is>
          <t>Interest attributable to the construction of property, plant and equipment</t>
        </is>
      </c>
    </row>
    <row r="13">
      <c r="A13" s="4" t="inlineStr">
        <is>
          <t>Capitalization rate during the year</t>
        </is>
      </c>
      <c r="B13" s="4" t="inlineStr">
        <is>
          <t>4.00%</t>
        </is>
      </c>
      <c r="C13" s="4" t="inlineStr">
        <is>
          <t>4.00%</t>
        </is>
      </c>
      <c r="D13" s="4" t="inlineStr">
        <is>
          <t>4.00%</t>
        </is>
      </c>
    </row>
    <row r="14">
      <c r="A14" s="4" t="inlineStr">
        <is>
          <t>Maximum</t>
        </is>
      </c>
    </row>
    <row r="15">
      <c r="A15" s="3" t="inlineStr">
        <is>
          <t>Interest attributable to the construction of property, plant and equipment</t>
        </is>
      </c>
    </row>
    <row r="16">
      <c r="A16" s="4" t="inlineStr">
        <is>
          <t>Capitalization rate during the year</t>
        </is>
      </c>
      <c r="C16" s="4" t="inlineStr">
        <is>
          <t>6.68%</t>
        </is>
      </c>
      <c r="D16" s="4" t="inlineStr">
        <is>
          <t>6.96%</t>
        </is>
      </c>
    </row>
    <row r="17">
      <c r="A17" s="4" t="inlineStr">
        <is>
          <t>Cost of sales [member]</t>
        </is>
      </c>
    </row>
    <row r="18">
      <c r="A18" s="3" t="inlineStr">
        <is>
          <t>Depreciation and amortisation expense</t>
        </is>
      </c>
    </row>
    <row r="19">
      <c r="A19" s="4" t="inlineStr">
        <is>
          <t>Depreciation of property, plant and equipment</t>
        </is>
      </c>
      <c r="B19" s="6" t="n">
        <v>6998349</v>
      </c>
      <c r="C19" s="6" t="n">
        <v>6877532</v>
      </c>
      <c r="D19" s="6" t="n">
        <v>6936008</v>
      </c>
    </row>
    <row r="20">
      <c r="A20" s="4" t="inlineStr">
        <is>
          <t>General and administrative expenses</t>
        </is>
      </c>
    </row>
    <row r="21">
      <c r="A21" s="3" t="inlineStr">
        <is>
          <t>Depreciation and amortisation expense</t>
        </is>
      </c>
    </row>
    <row r="22">
      <c r="A22" s="4" t="inlineStr">
        <is>
          <t>Depreciation of property, plant and equipment</t>
        </is>
      </c>
      <c r="B22" s="5" t="n">
        <v>183934</v>
      </c>
      <c r="C22" s="5" t="n">
        <v>123521</v>
      </c>
      <c r="D22" s="5" t="n">
        <v>164150</v>
      </c>
    </row>
    <row r="23">
      <c r="A23" s="4" t="inlineStr">
        <is>
          <t>Research and development expenses</t>
        </is>
      </c>
    </row>
    <row r="24">
      <c r="A24" s="3" t="inlineStr">
        <is>
          <t>Depreciation and amortisation expense</t>
        </is>
      </c>
    </row>
    <row r="25">
      <c r="A25" s="4" t="inlineStr">
        <is>
          <t>Depreciation of property, plant and equipment</t>
        </is>
      </c>
      <c r="B25" s="5" t="n">
        <v>185108</v>
      </c>
      <c r="C25" s="5" t="n">
        <v>155288</v>
      </c>
    </row>
    <row r="26">
      <c r="A26" s="4" t="inlineStr">
        <is>
          <t>Selling and distribution expenses</t>
        </is>
      </c>
    </row>
    <row r="27">
      <c r="A27" s="3" t="inlineStr">
        <is>
          <t>Depreciation and amortisation expense</t>
        </is>
      </c>
    </row>
    <row r="28">
      <c r="A28" s="4" t="inlineStr">
        <is>
          <t>Depreciation of property, plant and equipment</t>
        </is>
      </c>
      <c r="B28" s="5" t="n">
        <v>8168</v>
      </c>
      <c r="C28" s="5" t="n">
        <v>5135</v>
      </c>
      <c r="D28" s="5" t="n">
        <v>6607</v>
      </c>
    </row>
    <row r="29">
      <c r="A29" s="4" t="inlineStr">
        <is>
          <t>Accumulated amortization and impairment</t>
        </is>
      </c>
    </row>
    <row r="30">
      <c r="A30" s="3" t="inlineStr">
        <is>
          <t>Depreciation and amortisation expense</t>
        </is>
      </c>
    </row>
    <row r="31">
      <c r="A31" s="4" t="inlineStr">
        <is>
          <t>Net carrying amount of property, plant and equipment</t>
        </is>
      </c>
      <c r="B31" s="5" t="n">
        <v>-88789776</v>
      </c>
      <c r="C31" s="5" t="n">
        <v>-84760658</v>
      </c>
    </row>
    <row r="32">
      <c r="A32" s="4" t="inlineStr">
        <is>
          <t>In process applications, Ownership certificates of buildings</t>
        </is>
      </c>
    </row>
    <row r="33">
      <c r="A33" s="3" t="inlineStr">
        <is>
          <t>Depreciation and amortisation expense</t>
        </is>
      </c>
    </row>
    <row r="34">
      <c r="A34" s="4" t="inlineStr">
        <is>
          <t>Net carrying amount of property, plant and equipment</t>
        </is>
      </c>
      <c r="B34" s="5" t="n">
        <v>6609000</v>
      </c>
      <c r="C34" s="5" t="n">
        <v>7616000</v>
      </c>
    </row>
    <row r="35">
      <c r="A35" s="3" t="inlineStr">
        <is>
          <t>Interest attributable to the construction of property, plant and equipment</t>
        </is>
      </c>
    </row>
    <row r="36">
      <c r="A36" s="4" t="inlineStr">
        <is>
          <t>Interest expenses</t>
        </is>
      </c>
      <c r="B36" s="5" t="n">
        <v>2000</v>
      </c>
      <c r="C36" s="5" t="n">
        <v>124000</v>
      </c>
      <c r="D36" s="5" t="n">
        <v>289000</v>
      </c>
    </row>
    <row r="37">
      <c r="A37" s="4" t="inlineStr">
        <is>
          <t>Machinery</t>
        </is>
      </c>
    </row>
    <row r="38">
      <c r="A38" s="3" t="inlineStr">
        <is>
          <t>Depreciation and amortisation expense</t>
        </is>
      </c>
    </row>
    <row r="39">
      <c r="A39" s="4" t="inlineStr">
        <is>
          <t>Net carrying amount of property, plant and equipment</t>
        </is>
      </c>
      <c r="B39" s="5" t="n">
        <v>48940413</v>
      </c>
      <c r="C39" s="5" t="n">
        <v>53034976</v>
      </c>
      <c r="D39" s="5" t="n">
        <v>49569408</v>
      </c>
    </row>
    <row r="40">
      <c r="A40" s="4" t="inlineStr">
        <is>
          <t>Machinery | Accumulated amortization and impairment</t>
        </is>
      </c>
    </row>
    <row r="41">
      <c r="A41" s="3" t="inlineStr">
        <is>
          <t>Depreciation and amortisation expense</t>
        </is>
      </c>
    </row>
    <row r="42">
      <c r="A42" s="4" t="inlineStr">
        <is>
          <t>Net carrying amount of property, plant and equipment</t>
        </is>
      </c>
      <c r="B42" s="5" t="n">
        <v>-62979156</v>
      </c>
      <c r="C42" s="5" t="n">
        <v>-61526998</v>
      </c>
    </row>
    <row r="43">
      <c r="A43" s="4" t="inlineStr">
        <is>
          <t>Construction in progress</t>
        </is>
      </c>
    </row>
    <row r="44">
      <c r="A44" s="3" t="inlineStr">
        <is>
          <t>Depreciation and amortisation expense</t>
        </is>
      </c>
    </row>
    <row r="45">
      <c r="A45" s="4" t="inlineStr">
        <is>
          <t>Net carrying amount of property, plant and equipment</t>
        </is>
      </c>
      <c r="B45" s="5" t="n">
        <v>2339126</v>
      </c>
      <c r="C45" s="5" t="n">
        <v>3886719</v>
      </c>
      <c r="D45" s="6" t="n">
        <v>12361039</v>
      </c>
    </row>
    <row r="46">
      <c r="A46" s="4" t="inlineStr">
        <is>
          <t>Construction in progress | Accumulated amortization and impairment</t>
        </is>
      </c>
    </row>
    <row r="47">
      <c r="A47" s="3" t="inlineStr">
        <is>
          <t>Depreciation and amortisation expense</t>
        </is>
      </c>
    </row>
    <row r="48">
      <c r="A48" s="4" t="inlineStr">
        <is>
          <t>Net carrying amount of property, plant and equipment</t>
        </is>
      </c>
      <c r="B48" s="6" t="n">
        <v>-216492</v>
      </c>
      <c r="C48" s="6" t="n">
        <v>-12036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Impairment tests for property, plant and equipmen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information for impairment loss recognised or reversed for individual asset or cash-generating unit [line items]</t>
        </is>
      </c>
    </row>
    <row r="4">
      <c r="A4" s="4" t="inlineStr">
        <is>
          <t>Impairment loss on property, plant and equipment</t>
        </is>
      </c>
      <c r="B4" s="6" t="n">
        <v>2328131</v>
      </c>
      <c r="C4" s="7" t="n">
        <v>365335</v>
      </c>
      <c r="D4" s="6" t="n">
        <v>416842</v>
      </c>
      <c r="E4" s="6" t="n">
        <v>259354</v>
      </c>
    </row>
    <row r="5">
      <c r="A5" s="4" t="inlineStr">
        <is>
          <t>CGU</t>
        </is>
      </c>
    </row>
    <row r="6">
      <c r="A6" s="3" t="inlineStr">
        <is>
          <t>Disclosure of information for impairment loss recognised or reversed for individual asset or cash-generating unit [line items]</t>
        </is>
      </c>
    </row>
    <row r="7">
      <c r="A7" s="4" t="inlineStr">
        <is>
          <t>Period of financial budgets approved by management</t>
        </is>
      </c>
      <c r="B7" s="4" t="inlineStr">
        <is>
          <t>5 years</t>
        </is>
      </c>
      <c r="C7" s="4" t="inlineStr">
        <is>
          <t>5 years</t>
        </is>
      </c>
    </row>
    <row r="8">
      <c r="A8" s="4" t="inlineStr">
        <is>
          <t>CGU | Minimum</t>
        </is>
      </c>
    </row>
    <row r="9">
      <c r="A9" s="3" t="inlineStr">
        <is>
          <t>Disclosure of information for impairment loss recognised or reversed for individual asset or cash-generating unit [line items]</t>
        </is>
      </c>
    </row>
    <row r="10">
      <c r="A10" s="4" t="inlineStr">
        <is>
          <t>Pre-tax and non-inflation rate that reflects specific risks related to CGUs as discount rates (as a percent)</t>
        </is>
      </c>
      <c r="B10" s="4" t="inlineStr">
        <is>
          <t>10.16%</t>
        </is>
      </c>
      <c r="C10" s="4" t="inlineStr">
        <is>
          <t>10.16%</t>
        </is>
      </c>
      <c r="D10" s="4" t="inlineStr">
        <is>
          <t>10.16%</t>
        </is>
      </c>
    </row>
    <row r="11">
      <c r="A11" s="4" t="inlineStr">
        <is>
          <t>CGU | Maximum</t>
        </is>
      </c>
    </row>
    <row r="12">
      <c r="A12" s="3" t="inlineStr">
        <is>
          <t>Disclosure of information for impairment loss recognised or reversed for individual asset or cash-generating unit [line items]</t>
        </is>
      </c>
    </row>
    <row r="13">
      <c r="A13" s="4" t="inlineStr">
        <is>
          <t>Pre-tax and non-inflation rate that reflects specific risks related to CGUs as discount rates (as a percent)</t>
        </is>
      </c>
      <c r="B13" s="4" t="inlineStr">
        <is>
          <t>11.91%</t>
        </is>
      </c>
      <c r="C13" s="4" t="inlineStr">
        <is>
          <t>11.91%</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INVESTMENT PROPERT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vestment properties</t>
        </is>
      </c>
    </row>
    <row r="4">
      <c r="A4" s="4" t="inlineStr">
        <is>
          <t>Investment properties at beginning of period</t>
        </is>
      </c>
      <c r="B4" s="6" t="n">
        <v>1601876</v>
      </c>
      <c r="D4" s="6" t="n">
        <v>1503266</v>
      </c>
    </row>
    <row r="5">
      <c r="A5" s="4" t="inlineStr">
        <is>
          <t>Transfer from property, plant and equipment (Note 7)</t>
        </is>
      </c>
      <c r="B5" s="5" t="n">
        <v>-139377</v>
      </c>
      <c r="D5" s="5" t="n">
        <v>-78135</v>
      </c>
    </row>
    <row r="6">
      <c r="A6" s="4" t="inlineStr">
        <is>
          <t>Transfer from right-of-use assets (Note 20(a))</t>
        </is>
      </c>
      <c r="B6" s="5" t="n">
        <v>90314</v>
      </c>
      <c r="D6" s="5" t="n">
        <v>-45885</v>
      </c>
    </row>
    <row r="7">
      <c r="A7" s="4" t="inlineStr">
        <is>
          <t>Others</t>
        </is>
      </c>
      <c r="B7" s="5" t="n">
        <v>7472</v>
      </c>
    </row>
    <row r="8">
      <c r="A8" s="4" t="inlineStr">
        <is>
          <t>Disposals</t>
        </is>
      </c>
      <c r="D8" s="5" t="n">
        <v>-1005</v>
      </c>
    </row>
    <row r="9">
      <c r="A9" s="4" t="inlineStr">
        <is>
          <t>Depreciation</t>
        </is>
      </c>
      <c r="B9" s="5" t="n">
        <v>-24450</v>
      </c>
      <c r="D9" s="5" t="n">
        <v>-24405</v>
      </c>
      <c r="E9" s="6" t="n">
        <v>-26559</v>
      </c>
    </row>
    <row r="10">
      <c r="A10" s="4" t="inlineStr">
        <is>
          <t>Investment properties at end of period</t>
        </is>
      </c>
      <c r="B10" s="5" t="n">
        <v>1814589</v>
      </c>
      <c r="C10" s="7" t="n">
        <v>284749</v>
      </c>
      <c r="D10" s="5" t="n">
        <v>1601876</v>
      </c>
      <c r="E10" s="5" t="n">
        <v>1503266</v>
      </c>
    </row>
    <row r="11">
      <c r="A11" s="4" t="inlineStr">
        <is>
          <t>Cost</t>
        </is>
      </c>
    </row>
    <row r="12">
      <c r="A12" s="3" t="inlineStr">
        <is>
          <t>Investment properties</t>
        </is>
      </c>
    </row>
    <row r="13">
      <c r="A13" s="4" t="inlineStr">
        <is>
          <t>Investment properties at beginning of period</t>
        </is>
      </c>
      <c r="B13" s="5" t="n">
        <v>1823560</v>
      </c>
    </row>
    <row r="14">
      <c r="A14" s="4" t="inlineStr">
        <is>
          <t>Investment properties at end of period</t>
        </is>
      </c>
      <c r="B14" s="5" t="n">
        <v>2126206</v>
      </c>
      <c r="D14" s="5" t="n">
        <v>1823560</v>
      </c>
    </row>
    <row r="15">
      <c r="A15" s="4" t="inlineStr">
        <is>
          <t>Accumulated amortization and impairment</t>
        </is>
      </c>
    </row>
    <row r="16">
      <c r="A16" s="3" t="inlineStr">
        <is>
          <t>Investment properties</t>
        </is>
      </c>
    </row>
    <row r="17">
      <c r="A17" s="4" t="inlineStr">
        <is>
          <t>Investment properties at beginning of period</t>
        </is>
      </c>
      <c r="B17" s="5" t="n">
        <v>-221684</v>
      </c>
    </row>
    <row r="18">
      <c r="A18" s="4" t="inlineStr">
        <is>
          <t>Investment properties at end of period</t>
        </is>
      </c>
      <c r="B18" s="5" t="n">
        <v>-311617</v>
      </c>
      <c r="D18" s="5" t="n">
        <v>-221684</v>
      </c>
    </row>
    <row r="19">
      <c r="A19" s="4" t="inlineStr">
        <is>
          <t>Buildings</t>
        </is>
      </c>
    </row>
    <row r="20">
      <c r="A20" s="3" t="inlineStr">
        <is>
          <t>Investment properties</t>
        </is>
      </c>
    </row>
    <row r="21">
      <c r="A21" s="4" t="inlineStr">
        <is>
          <t>Investment properties at beginning of period</t>
        </is>
      </c>
      <c r="B21" s="5" t="n">
        <v>481489</v>
      </c>
      <c r="D21" s="5" t="n">
        <v>414168</v>
      </c>
    </row>
    <row r="22">
      <c r="A22" s="4" t="inlineStr">
        <is>
          <t>Transfer from property, plant and equipment (Note 7)</t>
        </is>
      </c>
      <c r="B22" s="5" t="n">
        <v>-139377</v>
      </c>
      <c r="D22" s="5" t="n">
        <v>-78135</v>
      </c>
    </row>
    <row r="23">
      <c r="A23" s="4" t="inlineStr">
        <is>
          <t>Depreciation</t>
        </is>
      </c>
      <c r="B23" s="5" t="n">
        <v>-11900</v>
      </c>
      <c r="D23" s="5" t="n">
        <v>-10814</v>
      </c>
    </row>
    <row r="24">
      <c r="A24" s="4" t="inlineStr">
        <is>
          <t>Investment properties at end of period</t>
        </is>
      </c>
      <c r="B24" s="5" t="n">
        <v>608966</v>
      </c>
      <c r="D24" s="5" t="n">
        <v>481489</v>
      </c>
      <c r="E24" s="5" t="n">
        <v>414168</v>
      </c>
    </row>
    <row r="25">
      <c r="A25" s="4" t="inlineStr">
        <is>
          <t>Buildings | Cost</t>
        </is>
      </c>
    </row>
    <row r="26">
      <c r="A26" s="3" t="inlineStr">
        <is>
          <t>Investment properties</t>
        </is>
      </c>
    </row>
    <row r="27">
      <c r="A27" s="4" t="inlineStr">
        <is>
          <t>Investment properties at beginning of period</t>
        </is>
      </c>
      <c r="B27" s="5" t="n">
        <v>601850</v>
      </c>
    </row>
    <row r="28">
      <c r="A28" s="4" t="inlineStr">
        <is>
          <t>Investment properties at end of period</t>
        </is>
      </c>
      <c r="B28" s="5" t="n">
        <v>779253</v>
      </c>
      <c r="D28" s="5" t="n">
        <v>601850</v>
      </c>
    </row>
    <row r="29">
      <c r="A29" s="4" t="inlineStr">
        <is>
          <t>Buildings | Accumulated amortization and impairment</t>
        </is>
      </c>
    </row>
    <row r="30">
      <c r="A30" s="3" t="inlineStr">
        <is>
          <t>Investment properties</t>
        </is>
      </c>
    </row>
    <row r="31">
      <c r="A31" s="4" t="inlineStr">
        <is>
          <t>Investment properties at beginning of period</t>
        </is>
      </c>
      <c r="B31" s="5" t="n">
        <v>-120361</v>
      </c>
    </row>
    <row r="32">
      <c r="A32" s="4" t="inlineStr">
        <is>
          <t>Investment properties at end of period</t>
        </is>
      </c>
      <c r="B32" s="5" t="n">
        <v>-170287</v>
      </c>
      <c r="D32" s="5" t="n">
        <v>-120361</v>
      </c>
    </row>
    <row r="33">
      <c r="A33" s="4" t="inlineStr">
        <is>
          <t>Land use rights</t>
        </is>
      </c>
    </row>
    <row r="34">
      <c r="A34" s="3" t="inlineStr">
        <is>
          <t>Investment properties</t>
        </is>
      </c>
    </row>
    <row r="35">
      <c r="A35" s="4" t="inlineStr">
        <is>
          <t>Investment properties at beginning of period</t>
        </is>
      </c>
      <c r="B35" s="5" t="n">
        <v>1120387</v>
      </c>
      <c r="D35" s="5" t="n">
        <v>1089098</v>
      </c>
    </row>
    <row r="36">
      <c r="A36" s="4" t="inlineStr">
        <is>
          <t>Transfer from right-of-use assets (Note 20(a))</t>
        </is>
      </c>
      <c r="B36" s="5" t="n">
        <v>90314</v>
      </c>
      <c r="D36" s="5" t="n">
        <v>-45885</v>
      </c>
    </row>
    <row r="37">
      <c r="A37" s="4" t="inlineStr">
        <is>
          <t>Others</t>
        </is>
      </c>
      <c r="B37" s="5" t="n">
        <v>7472</v>
      </c>
    </row>
    <row r="38">
      <c r="A38" s="4" t="inlineStr">
        <is>
          <t>Disposals</t>
        </is>
      </c>
      <c r="D38" s="5" t="n">
        <v>-1005</v>
      </c>
    </row>
    <row r="39">
      <c r="A39" s="4" t="inlineStr">
        <is>
          <t>Depreciation</t>
        </is>
      </c>
      <c r="B39" s="5" t="n">
        <v>-12550</v>
      </c>
      <c r="D39" s="5" t="n">
        <v>-13591</v>
      </c>
    </row>
    <row r="40">
      <c r="A40" s="4" t="inlineStr">
        <is>
          <t>Investment properties at end of period</t>
        </is>
      </c>
      <c r="B40" s="5" t="n">
        <v>1205623</v>
      </c>
      <c r="D40" s="5" t="n">
        <v>1120387</v>
      </c>
      <c r="E40" s="6" t="n">
        <v>1089098</v>
      </c>
    </row>
    <row r="41">
      <c r="A41" s="4" t="inlineStr">
        <is>
          <t>Land use rights | Cost</t>
        </is>
      </c>
    </row>
    <row r="42">
      <c r="A42" s="3" t="inlineStr">
        <is>
          <t>Investment properties</t>
        </is>
      </c>
    </row>
    <row r="43">
      <c r="A43" s="4" t="inlineStr">
        <is>
          <t>Investment properties at beginning of period</t>
        </is>
      </c>
      <c r="B43" s="5" t="n">
        <v>1221710</v>
      </c>
    </row>
    <row r="44">
      <c r="A44" s="4" t="inlineStr">
        <is>
          <t>Investment properties at end of period</t>
        </is>
      </c>
      <c r="B44" s="5" t="n">
        <v>1346953</v>
      </c>
      <c r="D44" s="5" t="n">
        <v>1221710</v>
      </c>
    </row>
    <row r="45">
      <c r="A45" s="4" t="inlineStr">
        <is>
          <t>Land use rights | Accumulated amortization and impairment</t>
        </is>
      </c>
    </row>
    <row r="46">
      <c r="A46" s="3" t="inlineStr">
        <is>
          <t>Investment properties</t>
        </is>
      </c>
    </row>
    <row r="47">
      <c r="A47" s="4" t="inlineStr">
        <is>
          <t>Investment properties at beginning of period</t>
        </is>
      </c>
      <c r="B47" s="5" t="n">
        <v>-101323</v>
      </c>
    </row>
    <row r="48">
      <c r="A48" s="4" t="inlineStr">
        <is>
          <t>Investment properties at end of period</t>
        </is>
      </c>
      <c r="B48" s="6" t="n">
        <v>-141330</v>
      </c>
      <c r="D48" s="6" t="n">
        <v>-101323</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JOINT VENTURES AND ASSOCIATES - Joint ventur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VESTMENTS IN JOINT VENTURES AND ASSOCIATES</t>
        </is>
      </c>
    </row>
    <row r="4">
      <c r="A4" s="4" t="inlineStr">
        <is>
          <t>As at January 1</t>
        </is>
      </c>
      <c r="B4" s="6" t="n">
        <v>3374553</v>
      </c>
      <c r="D4" s="6" t="n">
        <v>3385582</v>
      </c>
    </row>
    <row r="5">
      <c r="A5" s="4" t="inlineStr">
        <is>
          <t>Share of profits for the year</t>
        </is>
      </c>
      <c r="B5" s="5" t="n">
        <v>164100</v>
      </c>
      <c r="C5" s="7" t="n">
        <v>25751</v>
      </c>
      <c r="D5" s="5" t="n">
        <v>180502</v>
      </c>
      <c r="E5" s="6" t="n">
        <v>270115</v>
      </c>
    </row>
    <row r="6">
      <c r="A6" s="4" t="inlineStr">
        <is>
          <t>Share of changes in reserves</t>
        </is>
      </c>
      <c r="B6" s="5" t="n">
        <v>24371</v>
      </c>
      <c r="D6" s="5" t="n">
        <v>3046</v>
      </c>
    </row>
    <row r="7">
      <c r="A7" s="4" t="inlineStr">
        <is>
          <t>Cash dividends declared</t>
        </is>
      </c>
      <c r="B7" s="5" t="n">
        <v>-378998</v>
      </c>
      <c r="D7" s="5" t="n">
        <v>-480397</v>
      </c>
    </row>
    <row r="8">
      <c r="A8" s="4" t="inlineStr">
        <is>
          <t>As at December 31</t>
        </is>
      </c>
      <c r="B8" s="5" t="n">
        <v>3350959</v>
      </c>
      <c r="C8" s="7" t="n">
        <v>525839</v>
      </c>
      <c r="D8" s="5" t="n">
        <v>3374553</v>
      </c>
      <c r="E8" s="5" t="n">
        <v>3385582</v>
      </c>
    </row>
    <row r="9">
      <c r="A9" s="4" t="inlineStr">
        <is>
          <t>Joint venture</t>
        </is>
      </c>
    </row>
    <row r="10">
      <c r="A10" s="3" t="inlineStr">
        <is>
          <t>INVESTMENTS IN JOINT VENTURES AND ASSOCIATES</t>
        </is>
      </c>
    </row>
    <row r="11">
      <c r="A11" s="4" t="inlineStr">
        <is>
          <t>As at January 1</t>
        </is>
      </c>
      <c r="B11" s="5" t="n">
        <v>3374553</v>
      </c>
      <c r="D11" s="5" t="n">
        <v>3385582</v>
      </c>
    </row>
    <row r="12">
      <c r="A12" s="4" t="inlineStr">
        <is>
          <t>Capital injections</t>
        </is>
      </c>
      <c r="D12" s="5" t="n">
        <v>4333</v>
      </c>
    </row>
    <row r="13">
      <c r="A13" s="4" t="inlineStr">
        <is>
          <t>Share of profits for the year</t>
        </is>
      </c>
      <c r="B13" s="5" t="n">
        <v>164100</v>
      </c>
      <c r="D13" s="5" t="n">
        <v>180502</v>
      </c>
    </row>
    <row r="14">
      <c r="A14" s="4" t="inlineStr">
        <is>
          <t>Share of changes in reserves</t>
        </is>
      </c>
      <c r="B14" s="5" t="n">
        <v>60</v>
      </c>
      <c r="D14" s="5" t="n">
        <v>1491</v>
      </c>
    </row>
    <row r="15">
      <c r="A15" s="4" t="inlineStr">
        <is>
          <t>Cash dividends declared</t>
        </is>
      </c>
      <c r="B15" s="5" t="n">
        <v>-187754</v>
      </c>
      <c r="D15" s="5" t="n">
        <v>-197355</v>
      </c>
    </row>
    <row r="16">
      <c r="A16" s="4" t="inlineStr">
        <is>
          <t>As at December 31</t>
        </is>
      </c>
      <c r="B16" s="5" t="n">
        <v>3350959</v>
      </c>
      <c r="D16" s="5" t="n">
        <v>3374553</v>
      </c>
      <c r="E16" s="6" t="n">
        <v>3385582</v>
      </c>
    </row>
    <row r="17">
      <c r="A17" s="4" t="inlineStr">
        <is>
          <t>Guangxi Huayin Aluminum Co., Ltd.</t>
        </is>
      </c>
    </row>
    <row r="18">
      <c r="A18" s="3" t="inlineStr">
        <is>
          <t>INVESTMENTS IN JOINT VENTURES AND ASSOCIATES</t>
        </is>
      </c>
    </row>
    <row r="19">
      <c r="A19" s="4" t="inlineStr">
        <is>
          <t>As at January 1</t>
        </is>
      </c>
      <c r="B19" s="5" t="n">
        <v>1477162</v>
      </c>
    </row>
    <row r="20">
      <c r="A20" s="4" t="inlineStr">
        <is>
          <t>As at December 31</t>
        </is>
      </c>
      <c r="B20" s="5" t="n">
        <v>1443749</v>
      </c>
      <c r="D20" s="6" t="n">
        <v>1477162</v>
      </c>
    </row>
    <row r="21">
      <c r="A21" s="4" t="inlineStr">
        <is>
          <t>Registered and paid-in capital</t>
        </is>
      </c>
      <c r="B21" s="6" t="n">
        <v>2441987</v>
      </c>
    </row>
    <row r="22">
      <c r="A22" s="4" t="inlineStr">
        <is>
          <t>Ownership interest in joint venture (as a percent)</t>
        </is>
      </c>
      <c r="B22" s="4" t="inlineStr">
        <is>
          <t>33.00%</t>
        </is>
      </c>
      <c r="C22" s="4" t="inlineStr">
        <is>
          <t>33.00%</t>
        </is>
      </c>
      <c r="D22" s="4" t="inlineStr">
        <is>
          <t>33.00%</t>
        </is>
      </c>
    </row>
    <row r="23">
      <c r="A23" s="4" t="inlineStr">
        <is>
          <t>Voting power in joint venture (as a percent)</t>
        </is>
      </c>
      <c r="B23" s="4" t="inlineStr">
        <is>
          <t>33.00%</t>
        </is>
      </c>
      <c r="C23" s="4" t="inlineStr">
        <is>
          <t>33.00%</t>
        </is>
      </c>
    </row>
    <row r="24">
      <c r="A24" s="4" t="inlineStr">
        <is>
          <t>Profit sharing in joint venture (as a percent)</t>
        </is>
      </c>
      <c r="B24" s="4" t="inlineStr">
        <is>
          <t>33.00%</t>
        </is>
      </c>
      <c r="C24" s="4" t="inlineStr">
        <is>
          <t>33.00%</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IN JOINT VENTURES AND ASSOCIATES - Financi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18CNY (¥)</t>
        </is>
      </c>
      <c r="G2" s="2" t="inlineStr">
        <is>
          <t>Dec. 31, 2021USD ($)</t>
        </is>
      </c>
    </row>
    <row r="3">
      <c r="A3" s="3" t="inlineStr">
        <is>
          <t>Disclosure of joint ventures [line items]</t>
        </is>
      </c>
    </row>
    <row r="4">
      <c r="A4" s="4" t="inlineStr">
        <is>
          <t>Cash and cash equivalents</t>
        </is>
      </c>
      <c r="B4" s="6" t="n">
        <v>17853244</v>
      </c>
      <c r="D4" s="6" t="n">
        <v>9671477</v>
      </c>
      <c r="G4" s="7" t="n">
        <v>2801564</v>
      </c>
    </row>
    <row r="5">
      <c r="A5" s="4" t="inlineStr">
        <is>
          <t>Other current assets</t>
        </is>
      </c>
      <c r="B5" s="5" t="n">
        <v>3953326</v>
      </c>
      <c r="D5" s="5" t="n">
        <v>6348401</v>
      </c>
      <c r="G5" s="5" t="n">
        <v>620363</v>
      </c>
    </row>
    <row r="6">
      <c r="A6" s="4" t="inlineStr">
        <is>
          <t>Total current assets</t>
        </is>
      </c>
      <c r="B6" s="5" t="n">
        <v>48714043</v>
      </c>
      <c r="D6" s="5" t="n">
        <v>46268649</v>
      </c>
      <c r="G6" s="5" t="n">
        <v>7644297</v>
      </c>
    </row>
    <row r="7">
      <c r="A7" s="4" t="inlineStr">
        <is>
          <t>Non-current assets</t>
        </is>
      </c>
      <c r="B7" s="5" t="n">
        <v>143662854</v>
      </c>
      <c r="D7" s="5" t="n">
        <v>148772262</v>
      </c>
      <c r="G7" s="5" t="n">
        <v>22543838</v>
      </c>
    </row>
    <row r="8">
      <c r="A8" s="4" t="inlineStr">
        <is>
          <t>Total current liabilities</t>
        </is>
      </c>
      <c r="B8" s="5" t="n">
        <v>52180792</v>
      </c>
      <c r="D8" s="5" t="n">
        <v>62633005</v>
      </c>
      <c r="G8" s="5" t="n">
        <v>8188307</v>
      </c>
    </row>
    <row r="9">
      <c r="A9" s="4" t="inlineStr">
        <is>
          <t>Non-current liabilities</t>
        </is>
      </c>
      <c r="B9" s="5" t="n">
        <v>67412608</v>
      </c>
      <c r="D9" s="5" t="n">
        <v>61102742</v>
      </c>
      <c r="G9" s="5" t="n">
        <v>10578509</v>
      </c>
    </row>
    <row r="10">
      <c r="A10" s="4" t="inlineStr">
        <is>
          <t>Non-controlling interests</t>
        </is>
      </c>
      <c r="B10" s="5" t="n">
        <v>15518810</v>
      </c>
      <c r="D10" s="5" t="n">
        <v>16855847</v>
      </c>
      <c r="G10" s="5" t="n">
        <v>2435240</v>
      </c>
    </row>
    <row r="11">
      <c r="A11" s="3" t="inlineStr">
        <is>
          <t>Reconciliation to the Group's interest in the joint venture:</t>
        </is>
      </c>
    </row>
    <row r="12">
      <c r="A12" s="4" t="inlineStr">
        <is>
          <t>Carrying amount of the investment</t>
        </is>
      </c>
      <c r="B12" s="5" t="n">
        <v>3350959</v>
      </c>
      <c r="D12" s="5" t="n">
        <v>3374553</v>
      </c>
      <c r="E12" s="6" t="n">
        <v>3385582</v>
      </c>
      <c r="G12" s="5" t="n">
        <v>525839</v>
      </c>
    </row>
    <row r="13">
      <c r="A13" s="4" t="inlineStr">
        <is>
          <t>Revenue</t>
        </is>
      </c>
      <c r="B13" s="5" t="n">
        <v>269748232</v>
      </c>
      <c r="C13" s="7" t="n">
        <v>42329384</v>
      </c>
      <c r="D13" s="5" t="n">
        <v>185990577</v>
      </c>
      <c r="E13" s="5" t="n">
        <v>190215398</v>
      </c>
    </row>
    <row r="14">
      <c r="A14" s="4" t="inlineStr">
        <is>
          <t>Gross profit</t>
        </is>
      </c>
      <c r="B14" s="5" t="n">
        <v>26478322</v>
      </c>
      <c r="C14" s="5" t="n">
        <v>4155027</v>
      </c>
      <c r="D14" s="5" t="n">
        <v>12316343</v>
      </c>
      <c r="E14" s="5" t="n">
        <v>10931403</v>
      </c>
    </row>
    <row r="15">
      <c r="A15" s="4" t="inlineStr">
        <is>
          <t>Profit before income tax</t>
        </is>
      </c>
      <c r="B15" s="5" t="n">
        <v>10178780</v>
      </c>
      <c r="C15" s="5" t="n">
        <v>1597273</v>
      </c>
      <c r="D15" s="5" t="n">
        <v>2189271</v>
      </c>
      <c r="E15" s="5" t="n">
        <v>1865604</v>
      </c>
    </row>
    <row r="16">
      <c r="A16" s="4" t="inlineStr">
        <is>
          <t>Income tax</t>
        </is>
      </c>
      <c r="B16" s="5" t="n">
        <v>2389761</v>
      </c>
      <c r="C16" s="5" t="n">
        <v>375006</v>
      </c>
      <c r="D16" s="5" t="n">
        <v>590023</v>
      </c>
      <c r="E16" s="5" t="n">
        <v>631512</v>
      </c>
    </row>
    <row r="17">
      <c r="A17" s="4" t="inlineStr">
        <is>
          <t>Other comprehensive income</t>
        </is>
      </c>
      <c r="B17" s="5" t="n">
        <v>223019</v>
      </c>
      <c r="C17" s="5" t="n">
        <v>34997</v>
      </c>
      <c r="D17" s="5" t="n">
        <v>119632</v>
      </c>
      <c r="E17" s="5" t="n">
        <v>10850</v>
      </c>
    </row>
    <row r="18">
      <c r="A18" s="4" t="inlineStr">
        <is>
          <t>Total comprehensive income for the year</t>
        </is>
      </c>
      <c r="B18" s="5" t="n">
        <v>8012038</v>
      </c>
      <c r="C18" s="5" t="n">
        <v>1257264</v>
      </c>
      <c r="D18" s="5" t="n">
        <v>1718880</v>
      </c>
      <c r="E18" s="5" t="n">
        <v>1244942</v>
      </c>
    </row>
    <row r="19">
      <c r="A19" s="4" t="inlineStr">
        <is>
          <t>Share of profits for the year</t>
        </is>
      </c>
      <c r="B19" s="5" t="n">
        <v>164100</v>
      </c>
      <c r="C19" s="5" t="n">
        <v>25751</v>
      </c>
      <c r="D19" s="5" t="n">
        <v>180502</v>
      </c>
      <c r="E19" s="5" t="n">
        <v>270115</v>
      </c>
    </row>
    <row r="20">
      <c r="A20" s="4" t="inlineStr">
        <is>
          <t>Dividends of equity investments at fair value through other comprehensive income</t>
        </is>
      </c>
      <c r="B20" s="5" t="n">
        <v>10912</v>
      </c>
      <c r="C20" s="7" t="n">
        <v>1712</v>
      </c>
      <c r="D20" s="5" t="n">
        <v>82794</v>
      </c>
      <c r="E20" s="5" t="n">
        <v>97775</v>
      </c>
    </row>
    <row r="21">
      <c r="A21" s="3" t="inlineStr">
        <is>
          <t>Reconciliation to the Group's interest in the associate:</t>
        </is>
      </c>
    </row>
    <row r="22">
      <c r="A22" s="4" t="inlineStr">
        <is>
          <t>Carrying amount of the investment</t>
        </is>
      </c>
      <c r="B22" s="5" t="n">
        <v>9636634</v>
      </c>
      <c r="D22" s="5" t="n">
        <v>9173410</v>
      </c>
      <c r="E22" s="5" t="n">
        <v>9512401</v>
      </c>
      <c r="G22" s="7" t="n">
        <v>1512198</v>
      </c>
    </row>
    <row r="23">
      <c r="A23" s="4" t="inlineStr">
        <is>
          <t>Guangxi Huayin Aluminum Co., Ltd.</t>
        </is>
      </c>
    </row>
    <row r="24">
      <c r="A24" s="3" t="inlineStr">
        <is>
          <t>Disclosure of joint ventures [line items]</t>
        </is>
      </c>
    </row>
    <row r="25">
      <c r="A25" s="4" t="inlineStr">
        <is>
          <t>Cash and cash equivalents</t>
        </is>
      </c>
      <c r="B25" s="5" t="n">
        <v>224154</v>
      </c>
      <c r="D25" s="5" t="n">
        <v>247680</v>
      </c>
    </row>
    <row r="26">
      <c r="A26" s="4" t="inlineStr">
        <is>
          <t>Other current assets</t>
        </is>
      </c>
      <c r="B26" s="5" t="n">
        <v>1498110</v>
      </c>
      <c r="D26" s="5" t="n">
        <v>970096</v>
      </c>
    </row>
    <row r="27">
      <c r="A27" s="4" t="inlineStr">
        <is>
          <t>Total current assets</t>
        </is>
      </c>
      <c r="B27" s="5" t="n">
        <v>1722264</v>
      </c>
      <c r="D27" s="5" t="n">
        <v>1217776</v>
      </c>
    </row>
    <row r="28">
      <c r="A28" s="4" t="inlineStr">
        <is>
          <t>Non-current assets</t>
        </is>
      </c>
      <c r="B28" s="5" t="n">
        <v>5024444</v>
      </c>
      <c r="D28" s="5" t="n">
        <v>5361592</v>
      </c>
    </row>
    <row r="29">
      <c r="A29" s="4" t="inlineStr">
        <is>
          <t>Total current liabilities</t>
        </is>
      </c>
      <c r="B29" s="5" t="n">
        <v>1844884</v>
      </c>
      <c r="D29" s="5" t="n">
        <v>1522700</v>
      </c>
    </row>
    <row r="30">
      <c r="A30" s="4" t="inlineStr">
        <is>
          <t>Non-current liabilities</t>
        </is>
      </c>
      <c r="B30" s="5" t="n">
        <v>526827</v>
      </c>
      <c r="D30" s="5" t="n">
        <v>580419</v>
      </c>
    </row>
    <row r="31">
      <c r="A31" s="4" t="inlineStr">
        <is>
          <t>Net assets</t>
        </is>
      </c>
      <c r="B31" s="6" t="n">
        <v>4374997</v>
      </c>
      <c r="D31" s="6" t="n">
        <v>4476249</v>
      </c>
    </row>
    <row r="32">
      <c r="A32" s="3" t="inlineStr">
        <is>
          <t>Reconciliation to the Group's interest in the joint venture:</t>
        </is>
      </c>
    </row>
    <row r="33">
      <c r="A33" s="4" t="inlineStr">
        <is>
          <t>Proportion of the Group's ownership</t>
        </is>
      </c>
      <c r="B33" s="4" t="inlineStr">
        <is>
          <t>33.00%</t>
        </is>
      </c>
      <c r="C33" s="4" t="inlineStr">
        <is>
          <t>33.00%</t>
        </is>
      </c>
      <c r="D33" s="4" t="inlineStr">
        <is>
          <t>33.00%</t>
        </is>
      </c>
    </row>
    <row r="34">
      <c r="A34" s="4" t="inlineStr">
        <is>
          <t>The Group's share of net assets of the joint venture</t>
        </is>
      </c>
      <c r="B34" s="6" t="n">
        <v>1443749</v>
      </c>
      <c r="D34" s="6" t="n">
        <v>1477162</v>
      </c>
    </row>
    <row r="35">
      <c r="A35" s="4" t="inlineStr">
        <is>
          <t>Carrying amount of the investment</t>
        </is>
      </c>
      <c r="B35" s="5" t="n">
        <v>1443749</v>
      </c>
      <c r="D35" s="5" t="n">
        <v>1477162</v>
      </c>
    </row>
    <row r="36">
      <c r="A36" s="4" t="inlineStr">
        <is>
          <t>Revenue</t>
        </is>
      </c>
      <c r="D36" s="5" t="n">
        <v>5126994</v>
      </c>
      <c r="E36" s="5" t="n">
        <v>4631737</v>
      </c>
      <c r="F36" s="6" t="n">
        <v>5226893</v>
      </c>
    </row>
    <row r="37">
      <c r="A37" s="4" t="inlineStr">
        <is>
          <t>Gross profit</t>
        </is>
      </c>
      <c r="D37" s="5" t="n">
        <v>890301</v>
      </c>
      <c r="E37" s="5" t="n">
        <v>800965</v>
      </c>
      <c r="F37" s="5" t="n">
        <v>1303254</v>
      </c>
    </row>
    <row r="38">
      <c r="A38" s="4" t="inlineStr">
        <is>
          <t>Interest income</t>
        </is>
      </c>
      <c r="D38" s="5" t="n">
        <v>14465</v>
      </c>
      <c r="E38" s="5" t="n">
        <v>7388</v>
      </c>
      <c r="F38" s="5" t="n">
        <v>9781</v>
      </c>
    </row>
    <row r="39">
      <c r="A39" s="4" t="inlineStr">
        <is>
          <t>Depreciation and amortization</t>
        </is>
      </c>
      <c r="D39" s="5" t="n">
        <v>553493</v>
      </c>
      <c r="E39" s="5" t="n">
        <v>531512</v>
      </c>
      <c r="F39" s="5" t="n">
        <v>525109</v>
      </c>
    </row>
    <row r="40">
      <c r="A40" s="4" t="inlineStr">
        <is>
          <t>Interest expenses</t>
        </is>
      </c>
      <c r="D40" s="5" t="n">
        <v>40506</v>
      </c>
      <c r="E40" s="5" t="n">
        <v>51855</v>
      </c>
      <c r="F40" s="5" t="n">
        <v>63351</v>
      </c>
    </row>
    <row r="41">
      <c r="A41" s="4" t="inlineStr">
        <is>
          <t>Profit before income tax</t>
        </is>
      </c>
      <c r="D41" s="5" t="n">
        <v>246447</v>
      </c>
      <c r="E41" s="5" t="n">
        <v>195189</v>
      </c>
      <c r="F41" s="5" t="n">
        <v>621315</v>
      </c>
    </row>
    <row r="42">
      <c r="A42" s="4" t="inlineStr">
        <is>
          <t>Income tax</t>
        </is>
      </c>
      <c r="D42" s="5" t="n">
        <v>44333</v>
      </c>
      <c r="E42" s="5" t="n">
        <v>21152</v>
      </c>
      <c r="F42" s="5" t="n">
        <v>79300</v>
      </c>
    </row>
    <row r="43">
      <c r="A43" s="4" t="inlineStr">
        <is>
          <t>Total comprehensive income for the year</t>
        </is>
      </c>
      <c r="D43" s="5" t="n">
        <v>202114</v>
      </c>
      <c r="E43" s="5" t="n">
        <v>174037</v>
      </c>
      <c r="F43" s="5" t="n">
        <v>542015</v>
      </c>
    </row>
    <row r="44">
      <c r="A44" s="4" t="inlineStr">
        <is>
          <t>Dividends of equity investments at fair value through other comprehensive income</t>
        </is>
      </c>
      <c r="D44" s="5" t="n">
        <v>99000</v>
      </c>
      <c r="E44" s="5" t="n">
        <v>99000</v>
      </c>
      <c r="F44" s="6" t="n">
        <v>198000</v>
      </c>
    </row>
    <row r="45">
      <c r="A45" s="4" t="inlineStr">
        <is>
          <t>Yunnan Aluminium</t>
        </is>
      </c>
    </row>
    <row r="46">
      <c r="A46" s="3" t="inlineStr">
        <is>
          <t>Disclosure of joint ventures [line items]</t>
        </is>
      </c>
    </row>
    <row r="47">
      <c r="A47" s="4" t="inlineStr">
        <is>
          <t>Cash and cash equivalents</t>
        </is>
      </c>
      <c r="B47" s="5" t="n">
        <v>1622638</v>
      </c>
      <c r="D47" s="5" t="n">
        <v>1186778</v>
      </c>
    </row>
    <row r="48">
      <c r="A48" s="4" t="inlineStr">
        <is>
          <t>Other current assets</t>
        </is>
      </c>
      <c r="B48" s="5" t="n">
        <v>3762507</v>
      </c>
      <c r="D48" s="5" t="n">
        <v>4848942</v>
      </c>
    </row>
    <row r="49">
      <c r="A49" s="4" t="inlineStr">
        <is>
          <t>Total current assets</t>
        </is>
      </c>
      <c r="B49" s="5" t="n">
        <v>5385145</v>
      </c>
      <c r="D49" s="5" t="n">
        <v>6035720</v>
      </c>
    </row>
    <row r="50">
      <c r="A50" s="4" t="inlineStr">
        <is>
          <t>Non-current assets</t>
        </is>
      </c>
      <c r="B50" s="5" t="n">
        <v>37267619</v>
      </c>
      <c r="D50" s="5" t="n">
        <v>39960249</v>
      </c>
    </row>
    <row r="51">
      <c r="A51" s="4" t="inlineStr">
        <is>
          <t>Total current liabilities</t>
        </is>
      </c>
      <c r="B51" s="5" t="n">
        <v>9782242</v>
      </c>
      <c r="D51" s="5" t="n">
        <v>17360609</v>
      </c>
    </row>
    <row r="52">
      <c r="A52" s="4" t="inlineStr">
        <is>
          <t>Non-current liabilities</t>
        </is>
      </c>
      <c r="B52" s="5" t="n">
        <v>7869719</v>
      </c>
      <c r="D52" s="5" t="n">
        <v>10658126</v>
      </c>
    </row>
    <row r="53">
      <c r="A53" s="4" t="inlineStr">
        <is>
          <t>Net assets</t>
        </is>
      </c>
      <c r="B53" s="5" t="n">
        <v>25000803</v>
      </c>
      <c r="D53" s="5" t="n">
        <v>17977234</v>
      </c>
    </row>
    <row r="54">
      <c r="A54" s="4" t="inlineStr">
        <is>
          <t>Non-controlling interests</t>
        </is>
      </c>
      <c r="B54" s="6" t="n">
        <v>3286333</v>
      </c>
      <c r="D54" s="6" t="n">
        <v>2504346</v>
      </c>
    </row>
    <row r="55">
      <c r="A55" s="3" t="inlineStr">
        <is>
          <t>Reconciliation to the Group's interest in the associate:</t>
        </is>
      </c>
    </row>
    <row r="56">
      <c r="A56" s="4" t="inlineStr">
        <is>
          <t>Proportion of the Group's ownership</t>
        </is>
      </c>
      <c r="B56" s="4" t="inlineStr">
        <is>
          <t>10.10%</t>
        </is>
      </c>
      <c r="C56" s="4" t="inlineStr">
        <is>
          <t>10.10%</t>
        </is>
      </c>
      <c r="D56" s="4" t="inlineStr">
        <is>
          <t>10.04%</t>
        </is>
      </c>
    </row>
    <row r="57">
      <c r="A57" s="4" t="inlineStr">
        <is>
          <t>Group's share of net assets of the associate</t>
        </is>
      </c>
      <c r="B57" s="6" t="n">
        <v>2193161</v>
      </c>
      <c r="D57" s="6" t="n">
        <v>1553478</v>
      </c>
    </row>
    <row r="58">
      <c r="A58" s="4" t="inlineStr">
        <is>
          <t>Carrying amount of the investment</t>
        </is>
      </c>
      <c r="B58" s="5" t="n">
        <v>2193161</v>
      </c>
      <c r="D58" s="5" t="n">
        <v>1553478</v>
      </c>
    </row>
    <row r="59">
      <c r="A59" s="4" t="inlineStr">
        <is>
          <t>Associates</t>
        </is>
      </c>
    </row>
    <row r="60">
      <c r="A60" s="3" t="inlineStr">
        <is>
          <t>Reconciliation to the Group's interest in the joint venture:</t>
        </is>
      </c>
    </row>
    <row r="61">
      <c r="A61" s="4" t="inlineStr">
        <is>
          <t>Revenue</t>
        </is>
      </c>
      <c r="B61" s="5" t="n">
        <v>41668819</v>
      </c>
      <c r="D61" s="5" t="n">
        <v>29567864</v>
      </c>
      <c r="E61" s="5" t="n">
        <v>24283623</v>
      </c>
    </row>
    <row r="62">
      <c r="A62" s="4" t="inlineStr">
        <is>
          <t>Gross profit</t>
        </is>
      </c>
      <c r="B62" s="5" t="n">
        <v>9440917</v>
      </c>
      <c r="D62" s="5" t="n">
        <v>4084535</v>
      </c>
      <c r="E62" s="5" t="n">
        <v>3241005</v>
      </c>
    </row>
    <row r="63">
      <c r="A63" s="4" t="inlineStr">
        <is>
          <t>Interest income</t>
        </is>
      </c>
      <c r="B63" s="5" t="n">
        <v>31058</v>
      </c>
      <c r="D63" s="5" t="n">
        <v>35345</v>
      </c>
      <c r="E63" s="5" t="n">
        <v>46865</v>
      </c>
    </row>
    <row r="64">
      <c r="A64" s="4" t="inlineStr">
        <is>
          <t>Depreciation and amortization</t>
        </is>
      </c>
      <c r="B64" s="5" t="n">
        <v>1866030</v>
      </c>
      <c r="D64" s="5" t="n">
        <v>1571308</v>
      </c>
      <c r="E64" s="5" t="n">
        <v>1381066</v>
      </c>
    </row>
    <row r="65">
      <c r="A65" s="4" t="inlineStr">
        <is>
          <t>Interest expenses</t>
        </is>
      </c>
      <c r="B65" s="5" t="n">
        <v>607126</v>
      </c>
      <c r="D65" s="5" t="n">
        <v>649600</v>
      </c>
      <c r="E65" s="5" t="n">
        <v>945786</v>
      </c>
    </row>
    <row r="66">
      <c r="A66" s="4" t="inlineStr">
        <is>
          <t>Profit before income tax</t>
        </is>
      </c>
      <c r="B66" s="5" t="n">
        <v>3527700</v>
      </c>
      <c r="D66" s="5" t="n">
        <v>1032497</v>
      </c>
      <c r="E66" s="5" t="n">
        <v>596546</v>
      </c>
    </row>
    <row r="67">
      <c r="A67" s="4" t="inlineStr">
        <is>
          <t>Income tax</t>
        </is>
      </c>
      <c r="B67" s="5" t="n">
        <v>436429</v>
      </c>
      <c r="D67" s="5" t="n">
        <v>122384</v>
      </c>
      <c r="E67" s="5" t="n">
        <v>51340</v>
      </c>
    </row>
    <row r="68">
      <c r="A68" s="4" t="inlineStr">
        <is>
          <t>Other comprehensive income</t>
        </is>
      </c>
      <c r="B68" s="5" t="n">
        <v>23321</v>
      </c>
      <c r="D68" s="5" t="n">
        <v>-36602</v>
      </c>
      <c r="E68" s="5" t="n">
        <v>28183</v>
      </c>
    </row>
    <row r="69">
      <c r="A69" s="4" t="inlineStr">
        <is>
          <t>Total comprehensive income for the year</t>
        </is>
      </c>
      <c r="B69" s="6" t="n">
        <v>3114592</v>
      </c>
      <c r="D69" s="6" t="n">
        <v>873511</v>
      </c>
      <c r="E69" s="6" t="n">
        <v>573389</v>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JOINT VENTURES AND ASSOCIATES - Joint ventures not individually material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INVESTMENTS IN JOINT VENTURES AND ASSOCIATES</t>
        </is>
      </c>
    </row>
    <row r="4">
      <c r="A4" s="4" t="inlineStr">
        <is>
          <t>Share of profits for the year</t>
        </is>
      </c>
      <c r="B4" s="6" t="n">
        <v>164100</v>
      </c>
      <c r="C4" s="7" t="n">
        <v>25751</v>
      </c>
      <c r="D4" s="6" t="n">
        <v>180502</v>
      </c>
      <c r="E4" s="6" t="n">
        <v>270115</v>
      </c>
    </row>
    <row r="5">
      <c r="A5" s="4" t="inlineStr">
        <is>
          <t>Aggregate carrying amount of the Group's investments in joint ventures</t>
        </is>
      </c>
      <c r="B5" s="5" t="n">
        <v>3350959</v>
      </c>
      <c r="D5" s="5" t="n">
        <v>3374553</v>
      </c>
      <c r="E5" s="5" t="n">
        <v>3385582</v>
      </c>
      <c r="F5" s="7" t="n">
        <v>525839</v>
      </c>
    </row>
    <row r="6">
      <c r="A6" s="4" t="inlineStr">
        <is>
          <t>Joint venture</t>
        </is>
      </c>
    </row>
    <row r="7">
      <c r="A7" s="3" t="inlineStr">
        <is>
          <t>INVESTMENTS IN JOINT VENTURES AND ASSOCIATES</t>
        </is>
      </c>
    </row>
    <row r="8">
      <c r="A8" s="4" t="inlineStr">
        <is>
          <t>Share of profits for the year</t>
        </is>
      </c>
      <c r="B8" s="5" t="n">
        <v>164100</v>
      </c>
      <c r="D8" s="5" t="n">
        <v>180502</v>
      </c>
    </row>
    <row r="9">
      <c r="A9" s="4" t="inlineStr">
        <is>
          <t>Aggregate carrying amount of the Group's investments in joint ventures</t>
        </is>
      </c>
      <c r="B9" s="5" t="n">
        <v>3350959</v>
      </c>
      <c r="D9" s="5" t="n">
        <v>3374553</v>
      </c>
      <c r="E9" s="6" t="n">
        <v>3385582</v>
      </c>
    </row>
    <row r="10">
      <c r="A10" s="4" t="inlineStr">
        <is>
          <t>Aggregated individually immaterial joint ventures</t>
        </is>
      </c>
    </row>
    <row r="11">
      <c r="A11" s="3" t="inlineStr">
        <is>
          <t>INVESTMENTS IN JOINT VENTURES AND ASSOCIATES</t>
        </is>
      </c>
    </row>
    <row r="12">
      <c r="A12" s="4" t="inlineStr">
        <is>
          <t>Share of profits for the year</t>
        </is>
      </c>
      <c r="B12" s="5" t="n">
        <v>96255</v>
      </c>
      <c r="D12" s="5" t="n">
        <v>121120</v>
      </c>
    </row>
    <row r="13">
      <c r="A13" s="4" t="inlineStr">
        <is>
          <t>Share of the joint ventures' total comprehensive income</t>
        </is>
      </c>
      <c r="B13" s="5" t="n">
        <v>96255</v>
      </c>
      <c r="D13" s="5" t="n">
        <v>121120</v>
      </c>
    </row>
    <row r="14">
      <c r="A14" s="4" t="inlineStr">
        <is>
          <t>Aggregate carrying amount of the Group's investments in joint ventures</t>
        </is>
      </c>
      <c r="B14" s="6" t="n">
        <v>1907210</v>
      </c>
      <c r="D14" s="6" t="n">
        <v>189739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JOINT VENTURES AND ASSOCIATES - Associat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Movements in investments in associates</t>
        </is>
      </c>
    </row>
    <row r="4">
      <c r="A4" s="4" t="inlineStr">
        <is>
          <t>As at January 1</t>
        </is>
      </c>
      <c r="B4" s="6" t="n">
        <v>9173410</v>
      </c>
      <c r="D4" s="6" t="n">
        <v>9512401</v>
      </c>
    </row>
    <row r="5">
      <c r="A5" s="4" t="inlineStr">
        <is>
          <t>Subsidiaries changed into an associate</t>
        </is>
      </c>
      <c r="D5" s="5" t="n">
        <v>7473</v>
      </c>
    </row>
    <row r="6">
      <c r="A6" s="4" t="inlineStr">
        <is>
          <t>Capital reduction</t>
        </is>
      </c>
      <c r="B6" s="5" t="n">
        <v>-83984</v>
      </c>
      <c r="D6" s="5" t="n">
        <v>-14850</v>
      </c>
    </row>
    <row r="7">
      <c r="A7" s="4" t="inlineStr">
        <is>
          <t>Share of the joint ventures associates profits and losses for the year</t>
        </is>
      </c>
      <c r="B7" s="5" t="n">
        <v>272584</v>
      </c>
      <c r="C7" s="7" t="n">
        <v>42774</v>
      </c>
      <c r="D7" s="5" t="n">
        <v>145737</v>
      </c>
      <c r="E7" s="6" t="n">
        <v>48767</v>
      </c>
    </row>
    <row r="8">
      <c r="A8" s="4" t="inlineStr">
        <is>
          <t>Cash dividends declared</t>
        </is>
      </c>
      <c r="B8" s="5" t="n">
        <v>-378998</v>
      </c>
      <c r="D8" s="5" t="n">
        <v>-480397</v>
      </c>
    </row>
    <row r="9">
      <c r="A9" s="4" t="inlineStr">
        <is>
          <t>Share of changes in reserves</t>
        </is>
      </c>
      <c r="B9" s="5" t="n">
        <v>24371</v>
      </c>
      <c r="D9" s="5" t="n">
        <v>3046</v>
      </c>
    </row>
    <row r="10">
      <c r="A10" s="4" t="inlineStr">
        <is>
          <t>As at December 31</t>
        </is>
      </c>
      <c r="B10" s="5" t="n">
        <v>9636634</v>
      </c>
      <c r="C10" s="5" t="n">
        <v>1512198</v>
      </c>
      <c r="D10" s="5" t="n">
        <v>9173410</v>
      </c>
      <c r="E10" s="5" t="n">
        <v>9512401</v>
      </c>
    </row>
    <row r="11">
      <c r="A11" s="4" t="inlineStr">
        <is>
          <t>Total subscription amount</t>
        </is>
      </c>
      <c r="B11" s="5" t="n">
        <v>341000</v>
      </c>
      <c r="C11" s="7" t="n">
        <v>53510</v>
      </c>
      <c r="D11" s="6" t="n">
        <v>7473</v>
      </c>
      <c r="E11" s="6" t="n">
        <v>2653244</v>
      </c>
    </row>
    <row r="12">
      <c r="A12" s="4" t="inlineStr">
        <is>
          <t>Associates Other than Yunnan Aluminum and Yixin Aluminum</t>
        </is>
      </c>
    </row>
    <row r="13">
      <c r="A13" s="3" t="inlineStr">
        <is>
          <t>Movements in investments in associates</t>
        </is>
      </c>
    </row>
    <row r="14">
      <c r="A14" s="4" t="inlineStr">
        <is>
          <t>Capital injections</t>
        </is>
      </c>
      <c r="B14" s="5" t="n">
        <v>309251</v>
      </c>
    </row>
    <row r="15">
      <c r="A15" s="4" t="inlineStr">
        <is>
          <t>Yunnan Aluminium</t>
        </is>
      </c>
    </row>
    <row r="16">
      <c r="A16" s="3" t="inlineStr">
        <is>
          <t>Movements in investments in associates</t>
        </is>
      </c>
    </row>
    <row r="17">
      <c r="A17" s="4" t="inlineStr">
        <is>
          <t>Investment made in associates</t>
        </is>
      </c>
      <c r="B17" s="5" t="n">
        <v>320000</v>
      </c>
    </row>
    <row r="18">
      <c r="A18" s="4" t="inlineStr">
        <is>
          <t>Registered and paid-in capital</t>
        </is>
      </c>
      <c r="B18" s="6" t="n">
        <v>3448207</v>
      </c>
    </row>
    <row r="19">
      <c r="A19" s="4" t="inlineStr">
        <is>
          <t>Ownership interest in associate (in percent)</t>
        </is>
      </c>
      <c r="B19" s="4" t="inlineStr">
        <is>
          <t>10.10%</t>
        </is>
      </c>
      <c r="C19" s="4" t="inlineStr">
        <is>
          <t>10.10%</t>
        </is>
      </c>
    </row>
    <row r="20">
      <c r="A20" s="4" t="inlineStr">
        <is>
          <t>Voting power in associate (as a percent)</t>
        </is>
      </c>
      <c r="B20" s="4" t="inlineStr">
        <is>
          <t>10.10%</t>
        </is>
      </c>
      <c r="C20" s="4" t="inlineStr">
        <is>
          <t>10.10%</t>
        </is>
      </c>
    </row>
    <row r="21">
      <c r="A21" s="4" t="inlineStr">
        <is>
          <t>Profit sharing in associate (as a percent)</t>
        </is>
      </c>
      <c r="B21" s="4" t="inlineStr">
        <is>
          <t>10.10%</t>
        </is>
      </c>
      <c r="C21" s="4" t="inlineStr">
        <is>
          <t>10.10%</t>
        </is>
      </c>
    </row>
    <row r="22">
      <c r="A22" s="4" t="inlineStr">
        <is>
          <t>Guangxi Huayin Aluminum Co., Ltd.</t>
        </is>
      </c>
    </row>
    <row r="23">
      <c r="A23" s="3" t="inlineStr">
        <is>
          <t>Movements in investments in associates</t>
        </is>
      </c>
    </row>
    <row r="24">
      <c r="A24" s="4" t="inlineStr">
        <is>
          <t>Registered and paid-in capital</t>
        </is>
      </c>
      <c r="B24" s="6" t="n">
        <v>244198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6 INTANGIBLE ASSETS ​ ​ ​ ​ ​ ​ ​ ​ ​ ​ ​ ​ ​ ​ ​ ​ ​ ​ ​ ​ Computer ​ ​ ​ ​ ​ ​ ​ ​ ​ ​ Software, ​ ​ ​ ​ ​ ​ ​ ​ Mineral ​ production ​ ​ ​ ​ ​ ​ ​ ​ exploration ​ quota and ​ ​ ​ ​ Goodwill ​ Mining rights ​ rights ​ others ​ Total Year ended December 31, 2021 ​ ​ ​ ​ ​ Opening net carrying amount 3,509,857 ​ 7,425,833 ​ 988,374 ​ 1,524,240 ​ 13,448,304 Additions — ​ 91,412 ​ — ​ 2,242 ​ 93,654 Disposals ​ — ​ (3,639) ​ — ​ — ​ (3,639) Impairment (i) ​ — ​ (11,340) ​ (185,086) ​ — ​ (196,426) Amortization — ​ (326,052) ​ — ​ (51,662) ​ (377,714) Transfer from property, plant and equipment (Note 7) — ​ 17,595 ​ — ​ 10,346 ​ 27,941 Currency translation differences (342) ​ (1,692) ​ (2,225) ​ (985) ​ (5,244) Closing net carrying amount 3,509,515 ​ 7,192,117 ​ 801,063 ​ 1,484,181 ​ 12,986,876 ​ ​ ​ ​ ​ ​ ​ ​ ​ ​ ​ As of December 31, 2021 ​ ​ ​ ​ ​ ​ ​ ​ ​ Cost 3,509,515 ​ 9,972,299 ​ 984,092 ​ 1,929,188 ​ 16,395,094 Accumulated amortization and impairment — ​ (2,780,182) ​ (183,029) ​ (445,007) ​ (3,408,218) Net carrying amount 3,509,515 ​ 7,192,117 ​ 801,063 ​ 1,484,181 ​ 12,986,876 (i) The Group made the decision in 2021 to discontinue its exploration activities in Laos due to the continuous impact of Covid-19 on the feasibility of further exploration and development on the related mining properties. As a result, the total carrying amount of the mineral exploration rights amounting to RMB 185 million was fully impaired. ​ ​ ​ ​ ​ ​ ​ ​ ​ ​ ​ ​ ​ ​ ​ ​ ​ ​ ​ ​ Computer ​ ​ ​ ​ ​ ​ ​ ​ ​ ​ Software, ​ ​ ​ ​ ​ ​ ​ ​ Mineral ​ production ​ ​ ​ ​ ​ ​ ​ ​ exploration ​ quota and ​ ​ ​ ​ Goodwill ​ Mining rights ​ rights ​ others ​ Total Year ended December 31, 2020 ​ ​ ​ ​ ​ Opening net carrying amount 3,510,892 ​ 7,972,911 ​ 1,001,332 ​ 1,279,325 ​ 13,764,460 Additions — ​ — ​ — ​ 7,382 ​ 7,382 Disposals ​ — ​ (277,715) ​ — ​ — ​ (277,715) Impairment ​ — ​ — ​ — ​ (416) ​ (416) Amortization — ​ (412,599) ​ — ​ (46,883) ​ (459,482) Business combination ​ — ​ — ​ — ​ 89 ​ 89 Transfer from property, plant and equipment (Note 7) — ​ 149,544 ​ — ​ 284,743 ​ 434,287 Currency translation differences (1,035) ​ (6,308) ​ (12,958) ​ — ​ (20,301) Closing net carrying amount 3,509,857 ​ 7,425,833 ​ 988,374 ​ 1,524,240 ​ 13,448,304 ​ ​ ​ ​ ​ ​ ​ ​ ​ ​ ​ As of December 31, 2020 ​ ​ ​ ​ ​ ​ ​ ​ ​ Cost 3,509,857 ​ 9,876,722 ​ 988,374 ​ 1,932,329 ​ 16,307,282 Accumulated amortization and impairment — ​ (2,450,889) ​ — ​ (408,089) ​ (2,858,978) Net carrying amount 3,509,857 ​ 7,425,833 ​ 988,374 ​ 1,524,240 ​ 13,448,304 ​ ​ 6 INTANGIBLE ASSETS (CONTINUED) ​ For the years ended December 31, 2019, 2020 and 2021, the amortization expenses of intangible assets recognized in profit or loss were analyzed as follows: ​ ​ ​ ​ ​ ​ ​ ​ ​ ​ For the years ended December 31 ​ 2019 2020 2021 Cost of sales 294,766 371,616 305,484 General and administrative expenses 44,172 87,866 72,230 ​ 338,938 459,482 377,714 ​ As of December 31 2021, the Group pledged mining rights and mineral exploration rights with a net carrying value amounting to RMB1,400 million (December 31, 2020: RMB960 million) for interest-bearing loans and borrowings as set out in Note 24. Impairment testing of goodwill The lowest level within the Group at which goodwill is monitored for internal management purposes is the operating segment before aggregation. Therefore, goodwill is allocated to the Group’s CGUs and groups of CGUs that are expected to benefit from the synergies of the relevant business combination. A summary of goodwill allocation is presented below: ​ ​ ​ ​ ​ ​ ​ ​ ​ ​ ​ ​ December 31, 2021 ​ December 31, 2020 ​ ​ Alumina ​ Primary aluminum ​ Alumina ​ Primary aluminum Qinghai Branch — 217,267 — 217,267 Guangxi Branch 189,419 — 189,419 — Lanzhou Aluminum Co., Ltd. — 1,924,259 — 1,924,259 PT. Nusapati Prima (“PTNP“) 14,621 — 14,963 — Shanxi Huaxing ​ 1,163,949 ​ — ​ 1,163,949 ​ — ​ 1,367,989 2,141,526 1,368,331 2,141,526 ​ The recoverable amount of a CGU is determined based on value-in-use calculations. These calculation of VIU use pre-tax cash flow projections based on financial budgets approved by management covering a five-year period. Cash flows beyond the 5-year period are extrapolated using the estimated growth rate of 2% (2020: 2%) not exceeding the long-term average growth rate for the businesses in which the CGU operates. Other key assumptions applied in the impairment testing include future prices of aluminum and alumina and the discount rate. Management determined these key assumptions based on past performance and their expectations on market development. Furthermore, the Group adopts a nominal pre-tax rate of 12.62% (2020: 12.62%) that reflects specific risks related to CGUs and groups of CGUs and an underlying inflation rate of 2% as the discount rate. The assumptions above are used in analyzing the recoverable amounts of CGUs and groups of CGUs within operating segments. These estimates and judgments may be affected by unexpected changes in the future market or economic conditions. Based on their assessment, there was no impairment of goodwill as of December 31, 2021 and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JOINT VENTURES AND ASSOCIATES - Associates not individually material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INVESTMENTS IN JOINT VENTURES AND ASSOCIATES</t>
        </is>
      </c>
    </row>
    <row r="4">
      <c r="A4" s="4" t="inlineStr">
        <is>
          <t>Share of the associates' profits</t>
        </is>
      </c>
      <c r="B4" s="6" t="n">
        <v>272584</v>
      </c>
      <c r="C4" s="7" t="n">
        <v>42774</v>
      </c>
      <c r="D4" s="6" t="n">
        <v>145737</v>
      </c>
      <c r="E4" s="6" t="n">
        <v>48767</v>
      </c>
    </row>
    <row r="5">
      <c r="A5" s="4" t="inlineStr">
        <is>
          <t>Aggregate carrying amount of the Group's investments in the associates</t>
        </is>
      </c>
      <c r="B5" s="5" t="n">
        <v>9636634</v>
      </c>
      <c r="D5" s="5" t="n">
        <v>9173410</v>
      </c>
      <c r="E5" s="6" t="n">
        <v>9512401</v>
      </c>
      <c r="F5" s="7" t="n">
        <v>1512198</v>
      </c>
    </row>
    <row r="6">
      <c r="A6" s="4" t="inlineStr">
        <is>
          <t>Associates</t>
        </is>
      </c>
    </row>
    <row r="7">
      <c r="A7" s="3" t="inlineStr">
        <is>
          <t>INVESTMENTS IN JOINT VENTURES AND ASSOCIATES</t>
        </is>
      </c>
    </row>
    <row r="8">
      <c r="A8" s="4" t="inlineStr">
        <is>
          <t>Investments in joint ventures and associates (Note 9)</t>
        </is>
      </c>
      <c r="D8" s="5" t="n">
        <v>396000</v>
      </c>
    </row>
    <row r="9">
      <c r="A9" s="4" t="inlineStr">
        <is>
          <t>Aggregate associates that are not individually material</t>
        </is>
      </c>
    </row>
    <row r="10">
      <c r="A10" s="3" t="inlineStr">
        <is>
          <t>INVESTMENTS IN JOINT VENTURES AND ASSOCIATES</t>
        </is>
      </c>
    </row>
    <row r="11">
      <c r="A11" s="4" t="inlineStr">
        <is>
          <t>Share of the associates' profits</t>
        </is>
      </c>
      <c r="B11" s="5" t="n">
        <v>-37780</v>
      </c>
      <c r="D11" s="5" t="n">
        <v>83519</v>
      </c>
    </row>
    <row r="12">
      <c r="A12" s="4" t="inlineStr">
        <is>
          <t>Share of the associates' total other comprehensive income</t>
        </is>
      </c>
      <c r="B12" s="5" t="n">
        <v>6292</v>
      </c>
    </row>
    <row r="13">
      <c r="A13" s="4" t="inlineStr">
        <is>
          <t>Share of the associates' total comprehensive income</t>
        </is>
      </c>
      <c r="B13" s="5" t="n">
        <v>-31488</v>
      </c>
      <c r="D13" s="5" t="n">
        <v>83519</v>
      </c>
    </row>
    <row r="14">
      <c r="A14" s="4" t="inlineStr">
        <is>
          <t>Aggregate carrying amount of the Group's investments in the associates</t>
        </is>
      </c>
      <c r="B14" s="6" t="n">
        <v>7443473</v>
      </c>
      <c r="D14" s="6" t="n">
        <v>7619932</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OTHER FINANCIAL ASSETS MEASURED AT FAIR VALUE (Details) ¥ in Thousands, $ in Thousands</t>
        </is>
      </c>
      <c r="B1" s="2" t="inlineStr">
        <is>
          <t>12 Months Ended</t>
        </is>
      </c>
    </row>
    <row r="2">
      <c r="B2" s="2" t="inlineStr">
        <is>
          <t>Dec. 31, 2021CNY (¥)director</t>
        </is>
      </c>
      <c r="C2" s="2" t="inlineStr">
        <is>
          <t>Dec. 31, 2021USD ($)</t>
        </is>
      </c>
      <c r="D2" s="2" t="inlineStr">
        <is>
          <t>Dec. 31, 2020CNY (¥)</t>
        </is>
      </c>
    </row>
    <row r="3">
      <c r="A3" s="3" t="inlineStr">
        <is>
          <t>Disclosure of financial assets [line items]</t>
        </is>
      </c>
    </row>
    <row r="4">
      <c r="A4" s="4" t="inlineStr">
        <is>
          <t>Other financial assets measured at fair value</t>
        </is>
      </c>
      <c r="B4" s="6" t="n">
        <v>239538</v>
      </c>
      <c r="C4" s="7" t="n">
        <v>37589</v>
      </c>
      <c r="D4" s="6" t="n">
        <v>1526703</v>
      </c>
    </row>
    <row r="5">
      <c r="A5" s="4" t="inlineStr">
        <is>
          <t>Chinalco Innovative Development Investment Company Limited</t>
        </is>
      </c>
    </row>
    <row r="6">
      <c r="A6" s="3" t="inlineStr">
        <is>
          <t>Disclosure of financial assets [line items]</t>
        </is>
      </c>
    </row>
    <row r="7">
      <c r="A7" s="4" t="inlineStr">
        <is>
          <t>Number of board of directors appointed | director</t>
        </is>
      </c>
      <c r="B7" s="5" t="n">
        <v>7</v>
      </c>
    </row>
    <row r="8">
      <c r="A8" s="4" t="inlineStr">
        <is>
          <t>At fair values</t>
        </is>
      </c>
    </row>
    <row r="9">
      <c r="A9" s="3" t="inlineStr">
        <is>
          <t>Disclosure of financial assets [line items]</t>
        </is>
      </c>
    </row>
    <row r="10">
      <c r="A10" s="4" t="inlineStr">
        <is>
          <t>Other financial assets measured at fair value</t>
        </is>
      </c>
      <c r="B10" s="6" t="n">
        <v>239538</v>
      </c>
      <c r="D10" s="5" t="n">
        <v>1526703</v>
      </c>
    </row>
    <row r="11">
      <c r="A11" s="4" t="inlineStr">
        <is>
          <t>At fair values | Listed equity investments | Dongxing securities Co., Ltd</t>
        </is>
      </c>
    </row>
    <row r="12">
      <c r="A12" s="3" t="inlineStr">
        <is>
          <t>Disclosure of financial assets [line items]</t>
        </is>
      </c>
    </row>
    <row r="13">
      <c r="A13" s="4" t="inlineStr">
        <is>
          <t>Other financial assets measured at fair value</t>
        </is>
      </c>
      <c r="B13" s="5" t="n">
        <v>7674</v>
      </c>
      <c r="D13" s="5" t="n">
        <v>8812</v>
      </c>
    </row>
    <row r="14">
      <c r="A14" s="4" t="inlineStr">
        <is>
          <t>At fair values | Unlisted Investments</t>
        </is>
      </c>
    </row>
    <row r="15">
      <c r="A15" s="3" t="inlineStr">
        <is>
          <t>Disclosure of financial assets [line items]</t>
        </is>
      </c>
    </row>
    <row r="16">
      <c r="A16" s="4" t="inlineStr">
        <is>
          <t>Other financial assets measured at fair value</t>
        </is>
      </c>
      <c r="B16" s="5" t="n">
        <v>231864</v>
      </c>
      <c r="D16" s="5" t="n">
        <v>1517891</v>
      </c>
    </row>
    <row r="17">
      <c r="A17" s="4" t="inlineStr">
        <is>
          <t>At fair values | Unlisted Investments | Sanmenxia Dachang Mining Co., Ltd</t>
        </is>
      </c>
    </row>
    <row r="18">
      <c r="A18" s="3" t="inlineStr">
        <is>
          <t>Disclosure of financial assets [line items]</t>
        </is>
      </c>
    </row>
    <row r="19">
      <c r="A19" s="4" t="inlineStr">
        <is>
          <t>Other financial assets measured at fair value</t>
        </is>
      </c>
      <c r="B19" s="5" t="n">
        <v>20921</v>
      </c>
      <c r="D19" s="5" t="n">
        <v>20921</v>
      </c>
    </row>
    <row r="20">
      <c r="A20" s="4" t="inlineStr">
        <is>
          <t>At fair values | Unlisted Investments | Inner Mongolia Ganqimaodu Port Development Co., Ltd.</t>
        </is>
      </c>
    </row>
    <row r="21">
      <c r="A21" s="3" t="inlineStr">
        <is>
          <t>Disclosure of financial assets [line items]</t>
        </is>
      </c>
    </row>
    <row r="22">
      <c r="A22" s="4" t="inlineStr">
        <is>
          <t>Other financial assets measured at fair value</t>
        </is>
      </c>
      <c r="B22" s="5" t="n">
        <v>16669</v>
      </c>
      <c r="D22" s="5" t="n">
        <v>16669</v>
      </c>
    </row>
    <row r="23">
      <c r="A23" s="4" t="inlineStr">
        <is>
          <t>At fair values | Unlisted Investments | Yinchuan Economic and Technological Development Zone Investment Holding Co., Ltd.</t>
        </is>
      </c>
    </row>
    <row r="24">
      <c r="A24" s="3" t="inlineStr">
        <is>
          <t>Disclosure of financial assets [line items]</t>
        </is>
      </c>
    </row>
    <row r="25">
      <c r="A25" s="4" t="inlineStr">
        <is>
          <t>Other financial assets measured at fair value</t>
        </is>
      </c>
      <c r="B25" s="5" t="n">
        <v>20577</v>
      </c>
      <c r="D25" s="5" t="n">
        <v>17234</v>
      </c>
    </row>
    <row r="26">
      <c r="A26" s="4" t="inlineStr">
        <is>
          <t>At fair values | Unlisted Investments | China Color International Alumina Development Co., Ltd.</t>
        </is>
      </c>
    </row>
    <row r="27">
      <c r="A27" s="3" t="inlineStr">
        <is>
          <t>Disclosure of financial assets [line items]</t>
        </is>
      </c>
    </row>
    <row r="28">
      <c r="A28" s="4" t="inlineStr">
        <is>
          <t>Other financial assets measured at fair value</t>
        </is>
      </c>
      <c r="B28" s="5" t="n">
        <v>5998</v>
      </c>
      <c r="D28" s="5" t="n">
        <v>6636</v>
      </c>
    </row>
    <row r="29">
      <c r="A29" s="4" t="inlineStr">
        <is>
          <t>At fair values | Unlisted Investments | Luoyang Jianyuan Mining Co., Ltd.</t>
        </is>
      </c>
    </row>
    <row r="30">
      <c r="A30" s="3" t="inlineStr">
        <is>
          <t>Disclosure of financial assets [line items]</t>
        </is>
      </c>
    </row>
    <row r="31">
      <c r="A31" s="4" t="inlineStr">
        <is>
          <t>Other financial assets measured at fair value</t>
        </is>
      </c>
      <c r="B31" s="5" t="n">
        <v>4975</v>
      </c>
      <c r="D31" s="5" t="n">
        <v>4975</v>
      </c>
    </row>
    <row r="32">
      <c r="A32" s="4" t="inlineStr">
        <is>
          <t>At fair values | Unlisted Investments | NingXia Electric Power Trading Center Co., Ltd</t>
        </is>
      </c>
    </row>
    <row r="33">
      <c r="A33" s="3" t="inlineStr">
        <is>
          <t>Disclosure of financial assets [line items]</t>
        </is>
      </c>
    </row>
    <row r="34">
      <c r="A34" s="4" t="inlineStr">
        <is>
          <t>Other financial assets measured at fair value</t>
        </is>
      </c>
      <c r="B34" s="5" t="n">
        <v>4305</v>
      </c>
      <c r="D34" s="5" t="n">
        <v>4305</v>
      </c>
    </row>
    <row r="35">
      <c r="A35" s="4" t="inlineStr">
        <is>
          <t>At fair values | Unlisted Investments | Ningxia Ningdian Logistics Transportation Co., Ltd.</t>
        </is>
      </c>
    </row>
    <row r="36">
      <c r="A36" s="3" t="inlineStr">
        <is>
          <t>Disclosure of financial assets [line items]</t>
        </is>
      </c>
    </row>
    <row r="37">
      <c r="A37" s="4" t="inlineStr">
        <is>
          <t>Other financial assets measured at fair value</t>
        </is>
      </c>
      <c r="B37" s="5" t="n">
        <v>1640</v>
      </c>
      <c r="D37" s="5" t="n">
        <v>1640</v>
      </c>
    </row>
    <row r="38">
      <c r="A38" s="4" t="inlineStr">
        <is>
          <t>At fair values | Unlisted Investments | Chinalco Innovative Development Investment Company Limited</t>
        </is>
      </c>
    </row>
    <row r="39">
      <c r="A39" s="3" t="inlineStr">
        <is>
          <t>Disclosure of financial assets [line items]</t>
        </is>
      </c>
    </row>
    <row r="40">
      <c r="A40" s="4" t="inlineStr">
        <is>
          <t>Other financial assets measured at fair value</t>
        </is>
      </c>
      <c r="D40" s="5" t="n">
        <v>329234</v>
      </c>
    </row>
    <row r="41">
      <c r="A41" s="4" t="inlineStr">
        <is>
          <t>At fair values | Unlisted Investments | Size Industry Investment Fund [member]</t>
        </is>
      </c>
    </row>
    <row r="42">
      <c r="A42" s="3" t="inlineStr">
        <is>
          <t>Disclosure of financial assets [line items]</t>
        </is>
      </c>
    </row>
    <row r="43">
      <c r="A43" s="4" t="inlineStr">
        <is>
          <t>Other financial assets measured at fair value</t>
        </is>
      </c>
      <c r="D43" s="5" t="n">
        <v>980498</v>
      </c>
    </row>
    <row r="44">
      <c r="A44" s="4" t="inlineStr">
        <is>
          <t>Repayment of capital from equity investment</t>
        </is>
      </c>
      <c r="B44" s="5" t="n">
        <v>950000</v>
      </c>
    </row>
    <row r="45">
      <c r="A45" s="4" t="inlineStr">
        <is>
          <t>Dividend income</t>
        </is>
      </c>
      <c r="B45" s="5" t="n">
        <v>7000</v>
      </c>
    </row>
    <row r="46">
      <c r="A46" s="4" t="inlineStr">
        <is>
          <t>At fair values | Unlisted Investments | Fangchenggang Chisha Pier Co., Ltd.</t>
        </is>
      </c>
    </row>
    <row r="47">
      <c r="A47" s="3" t="inlineStr">
        <is>
          <t>Disclosure of financial assets [line items]</t>
        </is>
      </c>
    </row>
    <row r="48">
      <c r="A48" s="4" t="inlineStr">
        <is>
          <t>Other financial assets measured at fair value</t>
        </is>
      </c>
      <c r="B48" s="5" t="n">
        <v>21700</v>
      </c>
      <c r="D48" s="5" t="n">
        <v>700</v>
      </c>
    </row>
    <row r="49">
      <c r="A49" s="4" t="inlineStr">
        <is>
          <t>At fair values | Unlisted Investments | Xingxian Shengxing Highway Investment Management Co., Ltd.</t>
        </is>
      </c>
    </row>
    <row r="50">
      <c r="A50" s="3" t="inlineStr">
        <is>
          <t>Disclosure of financial assets [line items]</t>
        </is>
      </c>
    </row>
    <row r="51">
      <c r="A51" s="4" t="inlineStr">
        <is>
          <t>Other financial assets measured at fair value</t>
        </is>
      </c>
      <c r="B51" s="6" t="n">
        <v>135079</v>
      </c>
      <c r="D51" s="6" t="n">
        <v>13507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DEFERRED TAX - Assets (Details) ¥ in Thousands, $ in Thousands</t>
        </is>
      </c>
      <c r="B1" s="2" t="inlineStr">
        <is>
          <t>12 Months Ended</t>
        </is>
      </c>
    </row>
    <row r="2">
      <c r="B2" s="2" t="inlineStr">
        <is>
          <t>Dec. 31, 2021CNY (¥)</t>
        </is>
      </c>
      <c r="C2" s="2" t="inlineStr">
        <is>
          <t>Dec. 31, 2021USD ($)</t>
        </is>
      </c>
      <c r="D2" s="2" t="inlineStr">
        <is>
          <t>Dec. 31, 2020CNY (¥)</t>
        </is>
      </c>
    </row>
    <row r="3">
      <c r="A3" s="3" t="inlineStr">
        <is>
          <t>Movements in deferred tax assets:</t>
        </is>
      </c>
    </row>
    <row r="4">
      <c r="A4" s="4" t="inlineStr">
        <is>
          <t>As at January 1,</t>
        </is>
      </c>
      <c r="B4" s="6" t="n">
        <v>1481235</v>
      </c>
    </row>
    <row r="5">
      <c r="A5" s="4" t="inlineStr">
        <is>
          <t>As at December 31,</t>
        </is>
      </c>
      <c r="B5" s="5" t="n">
        <v>1386147</v>
      </c>
      <c r="C5" s="7" t="n">
        <v>217517</v>
      </c>
      <c r="D5" s="6" t="n">
        <v>1481235</v>
      </c>
    </row>
    <row r="6">
      <c r="A6" s="4" t="inlineStr">
        <is>
          <t>Temporary difference</t>
        </is>
      </c>
    </row>
    <row r="7">
      <c r="A7" s="3" t="inlineStr">
        <is>
          <t>Movements in deferred tax assets:</t>
        </is>
      </c>
    </row>
    <row r="8">
      <c r="A8" s="4" t="inlineStr">
        <is>
          <t>As at January 1,</t>
        </is>
      </c>
      <c r="B8" s="5" t="n">
        <v>1547147</v>
      </c>
      <c r="D8" s="5" t="n">
        <v>1579689</v>
      </c>
    </row>
    <row r="9">
      <c r="A9" s="4" t="inlineStr">
        <is>
          <t>Acquisition of subsidiaries</t>
        </is>
      </c>
      <c r="D9" s="5" t="n">
        <v>36</v>
      </c>
    </row>
    <row r="10">
      <c r="A10" s="4" t="inlineStr">
        <is>
          <t>Credit/(charged) to profit or loss</t>
        </is>
      </c>
      <c r="B10" s="5" t="n">
        <v>-101584</v>
      </c>
      <c r="D10" s="5" t="n">
        <v>-32578</v>
      </c>
    </row>
    <row r="11">
      <c r="A11" s="4" t="inlineStr">
        <is>
          <t>As at December 31,</t>
        </is>
      </c>
      <c r="B11" s="5" t="n">
        <v>1445563</v>
      </c>
      <c r="D11" s="5" t="n">
        <v>1547147</v>
      </c>
    </row>
    <row r="12">
      <c r="A12" s="4" t="inlineStr">
        <is>
          <t>Provision for impairment</t>
        </is>
      </c>
    </row>
    <row r="13">
      <c r="A13" s="3" t="inlineStr">
        <is>
          <t>Movements in deferred tax assets:</t>
        </is>
      </c>
    </row>
    <row r="14">
      <c r="A14" s="4" t="inlineStr">
        <is>
          <t>As at January 1,</t>
        </is>
      </c>
      <c r="B14" s="5" t="n">
        <v>510518</v>
      </c>
      <c r="D14" s="5" t="n">
        <v>445322</v>
      </c>
    </row>
    <row r="15">
      <c r="A15" s="4" t="inlineStr">
        <is>
          <t>Credit/(charged) to profit or loss</t>
        </is>
      </c>
      <c r="B15" s="5" t="n">
        <v>185470</v>
      </c>
      <c r="D15" s="5" t="n">
        <v>65196</v>
      </c>
    </row>
    <row r="16">
      <c r="A16" s="4" t="inlineStr">
        <is>
          <t>As at December 31,</t>
        </is>
      </c>
      <c r="B16" s="5" t="n">
        <v>695988</v>
      </c>
      <c r="D16" s="5" t="n">
        <v>510518</v>
      </c>
    </row>
    <row r="17">
      <c r="A17" s="4" t="inlineStr">
        <is>
          <t>Accrued expenses</t>
        </is>
      </c>
    </row>
    <row r="18">
      <c r="A18" s="3" t="inlineStr">
        <is>
          <t>Movements in deferred tax assets:</t>
        </is>
      </c>
    </row>
    <row r="19">
      <c r="A19" s="4" t="inlineStr">
        <is>
          <t>As at January 1,</t>
        </is>
      </c>
      <c r="B19" s="5" t="n">
        <v>109585</v>
      </c>
      <c r="D19" s="5" t="n">
        <v>209395</v>
      </c>
    </row>
    <row r="20">
      <c r="A20" s="4" t="inlineStr">
        <is>
          <t>Credit/(charged) to profit or loss</t>
        </is>
      </c>
      <c r="B20" s="5" t="n">
        <v>-85912</v>
      </c>
      <c r="D20" s="5" t="n">
        <v>-99810</v>
      </c>
    </row>
    <row r="21">
      <c r="A21" s="4" t="inlineStr">
        <is>
          <t>As at December 31,</t>
        </is>
      </c>
      <c r="B21" s="5" t="n">
        <v>23673</v>
      </c>
      <c r="D21" s="5" t="n">
        <v>109585</v>
      </c>
    </row>
    <row r="22">
      <c r="A22" s="4" t="inlineStr">
        <is>
          <t>Tax losses</t>
        </is>
      </c>
    </row>
    <row r="23">
      <c r="A23" s="3" t="inlineStr">
        <is>
          <t>Movements in deferred tax assets:</t>
        </is>
      </c>
    </row>
    <row r="24">
      <c r="A24" s="4" t="inlineStr">
        <is>
          <t>As at January 1,</t>
        </is>
      </c>
      <c r="B24" s="5" t="n">
        <v>470379</v>
      </c>
      <c r="D24" s="5" t="n">
        <v>576190</v>
      </c>
    </row>
    <row r="25">
      <c r="A25" s="4" t="inlineStr">
        <is>
          <t>Credit/(charged) to profit or loss</t>
        </is>
      </c>
      <c r="B25" s="5" t="n">
        <v>-226769</v>
      </c>
      <c r="D25" s="5" t="n">
        <v>-105811</v>
      </c>
    </row>
    <row r="26">
      <c r="A26" s="4" t="inlineStr">
        <is>
          <t>As at December 31,</t>
        </is>
      </c>
      <c r="B26" s="5" t="n">
        <v>243610</v>
      </c>
      <c r="D26" s="5" t="n">
        <v>470379</v>
      </c>
    </row>
    <row r="27">
      <c r="A27" s="4" t="inlineStr">
        <is>
          <t>Unrealized profit at consolidation</t>
        </is>
      </c>
    </row>
    <row r="28">
      <c r="A28" s="3" t="inlineStr">
        <is>
          <t>Movements in deferred tax assets:</t>
        </is>
      </c>
    </row>
    <row r="29">
      <c r="A29" s="4" t="inlineStr">
        <is>
          <t>As at January 1,</t>
        </is>
      </c>
      <c r="B29" s="5" t="n">
        <v>226086</v>
      </c>
      <c r="D29" s="5" t="n">
        <v>169355</v>
      </c>
    </row>
    <row r="30">
      <c r="A30" s="4" t="inlineStr">
        <is>
          <t>Credit/(charged) to profit or loss</t>
        </is>
      </c>
      <c r="B30" s="5" t="n">
        <v>67564</v>
      </c>
      <c r="D30" s="5" t="n">
        <v>56731</v>
      </c>
    </row>
    <row r="31">
      <c r="A31" s="4" t="inlineStr">
        <is>
          <t>As at December 31,</t>
        </is>
      </c>
      <c r="B31" s="5" t="n">
        <v>293650</v>
      </c>
      <c r="D31" s="5" t="n">
        <v>226086</v>
      </c>
    </row>
    <row r="32">
      <c r="A32" s="4" t="inlineStr">
        <is>
          <t>Others</t>
        </is>
      </c>
    </row>
    <row r="33">
      <c r="A33" s="3" t="inlineStr">
        <is>
          <t>Movements in deferred tax assets:</t>
        </is>
      </c>
    </row>
    <row r="34">
      <c r="A34" s="4" t="inlineStr">
        <is>
          <t>As at January 1,</t>
        </is>
      </c>
      <c r="B34" s="5" t="n">
        <v>230579</v>
      </c>
      <c r="D34" s="5" t="n">
        <v>179427</v>
      </c>
    </row>
    <row r="35">
      <c r="A35" s="4" t="inlineStr">
        <is>
          <t>Acquisition of subsidiaries</t>
        </is>
      </c>
      <c r="D35" s="5" t="n">
        <v>36</v>
      </c>
    </row>
    <row r="36">
      <c r="A36" s="4" t="inlineStr">
        <is>
          <t>Credit/(charged) to profit or loss</t>
        </is>
      </c>
      <c r="B36" s="5" t="n">
        <v>-41937</v>
      </c>
      <c r="D36" s="5" t="n">
        <v>51116</v>
      </c>
    </row>
    <row r="37">
      <c r="A37" s="4" t="inlineStr">
        <is>
          <t>As at December 31,</t>
        </is>
      </c>
      <c r="B37" s="6" t="n">
        <v>188642</v>
      </c>
      <c r="D37" s="6" t="n">
        <v>2305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FERRED TAX - Liabilities (Details) ¥ in Thousands, $ in Thousands</t>
        </is>
      </c>
      <c r="B1" s="2" t="inlineStr">
        <is>
          <t>12 Months Ended</t>
        </is>
      </c>
    </row>
    <row r="2">
      <c r="B2" s="2" t="inlineStr">
        <is>
          <t>Dec. 31, 2021CNY (¥)</t>
        </is>
      </c>
      <c r="C2" s="2" t="inlineStr">
        <is>
          <t>Dec. 31, 2021USD ($)</t>
        </is>
      </c>
      <c r="D2" s="2" t="inlineStr">
        <is>
          <t>Dec. 31, 2020CNY (¥)</t>
        </is>
      </c>
    </row>
    <row r="3">
      <c r="A3" s="3" t="inlineStr">
        <is>
          <t>Movements in deferred tax liabilities:</t>
        </is>
      </c>
    </row>
    <row r="4">
      <c r="A4" s="4" t="inlineStr">
        <is>
          <t>As at January 1,</t>
        </is>
      </c>
      <c r="B4" s="6" t="n">
        <v>1437087</v>
      </c>
    </row>
    <row r="5">
      <c r="A5" s="4" t="inlineStr">
        <is>
          <t>As at December 31,</t>
        </is>
      </c>
      <c r="B5" s="5" t="n">
        <v>1378519</v>
      </c>
      <c r="C5" s="7" t="n">
        <v>216320</v>
      </c>
      <c r="D5" s="6" t="n">
        <v>1437087</v>
      </c>
    </row>
    <row r="6">
      <c r="A6" s="4" t="inlineStr">
        <is>
          <t>Temporary difference</t>
        </is>
      </c>
    </row>
    <row r="7">
      <c r="A7" s="3" t="inlineStr">
        <is>
          <t>Movements in deferred tax liabilities:</t>
        </is>
      </c>
    </row>
    <row r="8">
      <c r="A8" s="4" t="inlineStr">
        <is>
          <t>As at January 1,</t>
        </is>
      </c>
      <c r="B8" s="5" t="n">
        <v>1502999</v>
      </c>
      <c r="D8" s="5" t="n">
        <v>1769699</v>
      </c>
    </row>
    <row r="9">
      <c r="A9" s="4" t="inlineStr">
        <is>
          <t>Exchange realignment</t>
        </is>
      </c>
      <c r="D9" s="5" t="n">
        <v>-1406</v>
      </c>
    </row>
    <row r="10">
      <c r="A10" s="4" t="inlineStr">
        <is>
          <t>Charged to other comprehensive income</t>
        </is>
      </c>
      <c r="B10" s="5" t="n">
        <v>-11117</v>
      </c>
      <c r="D10" s="5" t="n">
        <v>-3066</v>
      </c>
    </row>
    <row r="11">
      <c r="A11" s="4" t="inlineStr">
        <is>
          <t>Acquisition of a subsidiaries</t>
        </is>
      </c>
      <c r="D11" s="5" t="n">
        <v>1274</v>
      </c>
    </row>
    <row r="12">
      <c r="A12" s="4" t="inlineStr">
        <is>
          <t>Credited to profit or loss</t>
        </is>
      </c>
      <c r="B12" s="5" t="n">
        <v>-53947</v>
      </c>
      <c r="D12" s="5" t="n">
        <v>-263502</v>
      </c>
    </row>
    <row r="13">
      <c r="A13" s="4" t="inlineStr">
        <is>
          <t>As at December 31,</t>
        </is>
      </c>
      <c r="B13" s="5" t="n">
        <v>1437935</v>
      </c>
      <c r="D13" s="5" t="n">
        <v>1502999</v>
      </c>
    </row>
    <row r="14">
      <c r="A14" s="4" t="inlineStr">
        <is>
          <t>Deferred tax liability associated with investments in the Group's</t>
        </is>
      </c>
      <c r="B14" s="5" t="n">
        <v>437000</v>
      </c>
      <c r="D14" s="5" t="n">
        <v>317000</v>
      </c>
    </row>
    <row r="15">
      <c r="A15" s="4" t="inlineStr">
        <is>
          <t>Temporary difference | Previously Stated</t>
        </is>
      </c>
    </row>
    <row r="16">
      <c r="A16" s="3" t="inlineStr">
        <is>
          <t>Movements in deferred tax liabilities:</t>
        </is>
      </c>
    </row>
    <row r="17">
      <c r="A17" s="4" t="inlineStr">
        <is>
          <t>As at January 1,</t>
        </is>
      </c>
      <c r="B17" s="5" t="n">
        <v>1502999</v>
      </c>
    </row>
    <row r="18">
      <c r="A18" s="4" t="inlineStr">
        <is>
          <t>As at December 31,</t>
        </is>
      </c>
      <c r="D18" s="5" t="n">
        <v>1502999</v>
      </c>
    </row>
    <row r="19">
      <c r="A19" s="4" t="inlineStr">
        <is>
          <t>Interest capitalization</t>
        </is>
      </c>
    </row>
    <row r="20">
      <c r="A20" s="3" t="inlineStr">
        <is>
          <t>Movements in deferred tax liabilities:</t>
        </is>
      </c>
    </row>
    <row r="21">
      <c r="A21" s="4" t="inlineStr">
        <is>
          <t>As at January 1,</t>
        </is>
      </c>
      <c r="B21" s="5" t="n">
        <v>25840</v>
      </c>
      <c r="D21" s="5" t="n">
        <v>38007</v>
      </c>
    </row>
    <row r="22">
      <c r="A22" s="4" t="inlineStr">
        <is>
          <t>Credited to profit or loss</t>
        </is>
      </c>
      <c r="B22" s="5" t="n">
        <v>-7915</v>
      </c>
      <c r="D22" s="5" t="n">
        <v>-12167</v>
      </c>
    </row>
    <row r="23">
      <c r="A23" s="4" t="inlineStr">
        <is>
          <t>As at December 31,</t>
        </is>
      </c>
      <c r="B23" s="5" t="n">
        <v>17925</v>
      </c>
      <c r="D23" s="5" t="n">
        <v>25840</v>
      </c>
    </row>
    <row r="24">
      <c r="A24" s="4" t="inlineStr">
        <is>
          <t>Fair value changes of financial assets</t>
        </is>
      </c>
    </row>
    <row r="25">
      <c r="A25" s="3" t="inlineStr">
        <is>
          <t>Movements in deferred tax liabilities:</t>
        </is>
      </c>
    </row>
    <row r="26">
      <c r="A26" s="4" t="inlineStr">
        <is>
          <t>As at January 1,</t>
        </is>
      </c>
      <c r="B26" s="5" t="n">
        <v>8900</v>
      </c>
      <c r="D26" s="5" t="n">
        <v>7731</v>
      </c>
    </row>
    <row r="27">
      <c r="A27" s="4" t="inlineStr">
        <is>
          <t>Charged to other comprehensive income</t>
        </is>
      </c>
      <c r="B27" s="5" t="n">
        <v>-11117</v>
      </c>
      <c r="D27" s="5" t="n">
        <v>-3066</v>
      </c>
    </row>
    <row r="28">
      <c r="A28" s="4" t="inlineStr">
        <is>
          <t>Credited to profit or loss</t>
        </is>
      </c>
      <c r="B28" s="5" t="n">
        <v>4059</v>
      </c>
      <c r="D28" s="5" t="n">
        <v>4235</v>
      </c>
    </row>
    <row r="29">
      <c r="A29" s="4" t="inlineStr">
        <is>
          <t>As at December 31,</t>
        </is>
      </c>
      <c r="B29" s="5" t="n">
        <v>1842</v>
      </c>
      <c r="D29" s="5" t="n">
        <v>8900</v>
      </c>
    </row>
    <row r="30">
      <c r="A30" s="4" t="inlineStr">
        <is>
          <t>Fair value changes of financial assets | Previously Stated</t>
        </is>
      </c>
    </row>
    <row r="31">
      <c r="A31" s="3" t="inlineStr">
        <is>
          <t>Movements in deferred tax liabilities:</t>
        </is>
      </c>
    </row>
    <row r="32">
      <c r="A32" s="4" t="inlineStr">
        <is>
          <t>As at January 1,</t>
        </is>
      </c>
      <c r="B32" s="5" t="n">
        <v>8900</v>
      </c>
    </row>
    <row r="33">
      <c r="A33" s="4" t="inlineStr">
        <is>
          <t>As at December 31,</t>
        </is>
      </c>
      <c r="D33" s="5" t="n">
        <v>8900</v>
      </c>
    </row>
    <row r="34">
      <c r="A34" s="4" t="inlineStr">
        <is>
          <t>Depreciation and amortization</t>
        </is>
      </c>
    </row>
    <row r="35">
      <c r="A35" s="3" t="inlineStr">
        <is>
          <t>Movements in deferred tax liabilities:</t>
        </is>
      </c>
    </row>
    <row r="36">
      <c r="A36" s="4" t="inlineStr">
        <is>
          <t>As at January 1,</t>
        </is>
      </c>
      <c r="B36" s="5" t="n">
        <v>37107</v>
      </c>
      <c r="D36" s="5" t="n">
        <v>23873</v>
      </c>
    </row>
    <row r="37">
      <c r="A37" s="4" t="inlineStr">
        <is>
          <t>Credited to profit or loss</t>
        </is>
      </c>
      <c r="B37" s="5" t="n">
        <v>34860</v>
      </c>
      <c r="D37" s="5" t="n">
        <v>13234</v>
      </c>
    </row>
    <row r="38">
      <c r="A38" s="4" t="inlineStr">
        <is>
          <t>As at December 31,</t>
        </is>
      </c>
      <c r="B38" s="5" t="n">
        <v>71967</v>
      </c>
      <c r="D38" s="5" t="n">
        <v>37107</v>
      </c>
    </row>
    <row r="39">
      <c r="A39" s="4" t="inlineStr">
        <is>
          <t>Fair value adjustments arising from acquisition of subsidiaries</t>
        </is>
      </c>
    </row>
    <row r="40">
      <c r="A40" s="3" t="inlineStr">
        <is>
          <t>Movements in deferred tax liabilities:</t>
        </is>
      </c>
    </row>
    <row r="41">
      <c r="A41" s="4" t="inlineStr">
        <is>
          <t>As at January 1,</t>
        </is>
      </c>
      <c r="B41" s="5" t="n">
        <v>1431152</v>
      </c>
      <c r="D41" s="5" t="n">
        <v>1700088</v>
      </c>
    </row>
    <row r="42">
      <c r="A42" s="4" t="inlineStr">
        <is>
          <t>Exchange realignment</t>
        </is>
      </c>
      <c r="D42" s="5" t="n">
        <v>-1406</v>
      </c>
    </row>
    <row r="43">
      <c r="A43" s="4" t="inlineStr">
        <is>
          <t>Acquisition of a subsidiaries</t>
        </is>
      </c>
      <c r="D43" s="5" t="n">
        <v>1274</v>
      </c>
    </row>
    <row r="44">
      <c r="A44" s="4" t="inlineStr">
        <is>
          <t>Credited to profit or loss</t>
        </is>
      </c>
      <c r="B44" s="5" t="n">
        <v>-84951</v>
      </c>
      <c r="D44" s="5" t="n">
        <v>-268804</v>
      </c>
    </row>
    <row r="45">
      <c r="A45" s="4" t="inlineStr">
        <is>
          <t>As at December 31,</t>
        </is>
      </c>
      <c r="B45" s="6" t="n">
        <v>1346201</v>
      </c>
      <c r="D45" s="6" t="n">
        <v>143115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TAX - Balances (Details) - CNY (¥) ¥ in Thousands</t>
        </is>
      </c>
      <c r="B1" s="2" t="inlineStr">
        <is>
          <t>Dec. 31, 2021</t>
        </is>
      </c>
      <c r="C1" s="2" t="inlineStr">
        <is>
          <t>Dec. 31, 2020</t>
        </is>
      </c>
    </row>
    <row r="2">
      <c r="A2" s="3" t="inlineStr">
        <is>
          <t>DEFERRED TAX</t>
        </is>
      </c>
    </row>
    <row r="3">
      <c r="A3" s="4" t="inlineStr">
        <is>
          <t>Net deferred tax assets</t>
        </is>
      </c>
      <c r="B3" s="6" t="n">
        <v>1386147</v>
      </c>
      <c r="C3" s="6" t="n">
        <v>1481235</v>
      </c>
    </row>
    <row r="4">
      <c r="A4" s="4" t="inlineStr">
        <is>
          <t>Net deferred tax liabilities</t>
        </is>
      </c>
      <c r="B4" s="5" t="n">
        <v>1378519</v>
      </c>
      <c r="C4" s="5" t="n">
        <v>1437087</v>
      </c>
    </row>
    <row r="5">
      <c r="A5" s="4" t="inlineStr">
        <is>
          <t>Deferred tax assets not recognised for accumulated tax losses</t>
        </is>
      </c>
      <c r="B5" s="5" t="n">
        <v>1514000</v>
      </c>
      <c r="C5" s="5" t="n">
        <v>1514000</v>
      </c>
    </row>
    <row r="6">
      <c r="A6" s="4" t="inlineStr">
        <is>
          <t>Accumulated tax losses not recognised for OTA</t>
        </is>
      </c>
      <c r="B6" s="5" t="n">
        <v>6929903</v>
      </c>
      <c r="C6" s="5" t="n">
        <v>6593510</v>
      </c>
    </row>
    <row r="7">
      <c r="A7" s="4" t="inlineStr">
        <is>
          <t>Deferred tax assets not recognised for deductible temporary differences</t>
        </is>
      </c>
      <c r="B7" s="5" t="n">
        <v>2633000</v>
      </c>
      <c r="C7" s="5" t="n">
        <v>2032000</v>
      </c>
    </row>
    <row r="8">
      <c r="A8" s="4" t="inlineStr">
        <is>
          <t>Deductible temporary differences not recognised for OTA</t>
        </is>
      </c>
      <c r="B8" s="6" t="n">
        <v>12051000</v>
      </c>
      <c r="C8" s="6" t="n">
        <v>8849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FERRED TAX - Unrecognised tax losses (Details) - CNY (¥) ¥ in Thousands</t>
        </is>
      </c>
      <c r="B1" s="2" t="inlineStr">
        <is>
          <t>Dec. 31, 2021</t>
        </is>
      </c>
      <c r="C1" s="2" t="inlineStr">
        <is>
          <t>Dec. 31, 2020</t>
        </is>
      </c>
    </row>
    <row r="2">
      <c r="A2" s="3" t="inlineStr">
        <is>
          <t>Tax losses</t>
        </is>
      </c>
    </row>
    <row r="3">
      <c r="A3" s="4" t="inlineStr">
        <is>
          <t>Unrecognised tax losses</t>
        </is>
      </c>
      <c r="B3" s="6" t="n">
        <v>6929903</v>
      </c>
      <c r="C3" s="6" t="n">
        <v>6593510</v>
      </c>
    </row>
    <row r="4">
      <c r="A4" s="4" t="inlineStr">
        <is>
          <t>Within 1 year</t>
        </is>
      </c>
    </row>
    <row r="5">
      <c r="A5" s="3" t="inlineStr">
        <is>
          <t>Tax losses</t>
        </is>
      </c>
    </row>
    <row r="6">
      <c r="A6" s="4" t="inlineStr">
        <is>
          <t>Unrecognised tax losses</t>
        </is>
      </c>
      <c r="C6" s="5" t="n">
        <v>213992</v>
      </c>
    </row>
    <row r="7">
      <c r="A7" s="4" t="inlineStr">
        <is>
          <t>Between 1 and 2 years</t>
        </is>
      </c>
    </row>
    <row r="8">
      <c r="A8" s="3" t="inlineStr">
        <is>
          <t>Tax losses</t>
        </is>
      </c>
    </row>
    <row r="9">
      <c r="A9" s="4" t="inlineStr">
        <is>
          <t>Unrecognised tax losses</t>
        </is>
      </c>
      <c r="B9" s="5" t="n">
        <v>742693</v>
      </c>
      <c r="C9" s="5" t="n">
        <v>795012</v>
      </c>
    </row>
    <row r="10">
      <c r="A10" s="4" t="inlineStr">
        <is>
          <t>Between 2 and 3 years</t>
        </is>
      </c>
    </row>
    <row r="11">
      <c r="A11" s="3" t="inlineStr">
        <is>
          <t>Tax losses</t>
        </is>
      </c>
    </row>
    <row r="12">
      <c r="A12" s="4" t="inlineStr">
        <is>
          <t>Unrecognised tax losses</t>
        </is>
      </c>
      <c r="B12" s="5" t="n">
        <v>590293</v>
      </c>
      <c r="C12" s="5" t="n">
        <v>536394</v>
      </c>
    </row>
    <row r="13">
      <c r="A13" s="4" t="inlineStr">
        <is>
          <t>2024</t>
        </is>
      </c>
    </row>
    <row r="14">
      <c r="A14" s="3" t="inlineStr">
        <is>
          <t>Tax losses</t>
        </is>
      </c>
    </row>
    <row r="15">
      <c r="A15" s="4" t="inlineStr">
        <is>
          <t>Unrecognised tax losses</t>
        </is>
      </c>
      <c r="B15" s="5" t="n">
        <v>1778927</v>
      </c>
      <c r="C15" s="5" t="n">
        <v>1890765</v>
      </c>
    </row>
    <row r="16">
      <c r="A16" s="4" t="inlineStr">
        <is>
          <t>2025</t>
        </is>
      </c>
    </row>
    <row r="17">
      <c r="A17" s="3" t="inlineStr">
        <is>
          <t>Tax losses</t>
        </is>
      </c>
    </row>
    <row r="18">
      <c r="A18" s="4" t="inlineStr">
        <is>
          <t>Unrecognised tax losses</t>
        </is>
      </c>
      <c r="B18" s="5" t="n">
        <v>2405862</v>
      </c>
      <c r="C18" s="5" t="n">
        <v>2590350</v>
      </c>
    </row>
    <row r="19">
      <c r="A19" s="4" t="inlineStr">
        <is>
          <t>2026 and beyond</t>
        </is>
      </c>
    </row>
    <row r="20">
      <c r="A20" s="3" t="inlineStr">
        <is>
          <t>Tax losses</t>
        </is>
      </c>
    </row>
    <row r="21">
      <c r="A21" s="4" t="inlineStr">
        <is>
          <t>Unrecognised tax losses</t>
        </is>
      </c>
      <c r="B21" s="6" t="n">
        <v>1412128</v>
      </c>
      <c r="C21" s="6" t="n">
        <v>5669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Dec. 31, 2021CNY (¥)</t>
        </is>
      </c>
      <c r="C1" s="2" t="inlineStr">
        <is>
          <t>Dec. 31, 2021USD ($)</t>
        </is>
      </c>
      <c r="D1" s="2" t="inlineStr">
        <is>
          <t>Dec. 31, 2020CNY (¥)</t>
        </is>
      </c>
    </row>
    <row r="2">
      <c r="A2" s="3" t="inlineStr">
        <is>
          <t>OTHER NON-CURRENT ASSETS</t>
        </is>
      </c>
    </row>
    <row r="3">
      <c r="A3" s="4" t="inlineStr">
        <is>
          <t>Financial assets, Long-term receivables</t>
        </is>
      </c>
      <c r="B3" s="6" t="n">
        <v>127390</v>
      </c>
      <c r="D3" s="6" t="n">
        <v>127754</v>
      </c>
    </row>
    <row r="4">
      <c r="A4" s="4" t="inlineStr">
        <is>
          <t>Less: impairment</t>
        </is>
      </c>
      <c r="B4" s="5" t="n">
        <v>-15542</v>
      </c>
    </row>
    <row r="5">
      <c r="A5" s="4" t="inlineStr">
        <is>
          <t>Financial assets, Long-term receivables, net of impairment</t>
        </is>
      </c>
      <c r="B5" s="5" t="n">
        <v>111848</v>
      </c>
      <c r="D5" s="5" t="n">
        <v>127754</v>
      </c>
    </row>
    <row r="6">
      <c r="A6" s="4" t="inlineStr">
        <is>
          <t>Prepayment for mining rights</t>
        </is>
      </c>
      <c r="B6" s="5" t="n">
        <v>806534</v>
      </c>
      <c r="D6" s="5" t="n">
        <v>809722</v>
      </c>
    </row>
    <row r="7">
      <c r="A7" s="4" t="inlineStr">
        <is>
          <t>Long-term prepaid expenses</t>
        </is>
      </c>
      <c r="B7" s="5" t="n">
        <v>593011</v>
      </c>
      <c r="D7" s="5" t="n">
        <v>654291</v>
      </c>
    </row>
    <row r="8">
      <c r="A8" s="4" t="inlineStr">
        <is>
          <t>Deferred losses for sales and leaseback transactions</t>
        </is>
      </c>
      <c r="B8" s="5" t="n">
        <v>97070</v>
      </c>
      <c r="D8" s="5" t="n">
        <v>396368</v>
      </c>
    </row>
    <row r="9">
      <c r="A9" s="4" t="inlineStr">
        <is>
          <t>Input VAT to be deducted</t>
        </is>
      </c>
      <c r="B9" s="5" t="n">
        <v>294420</v>
      </c>
      <c r="D9" s="5" t="n">
        <v>388271</v>
      </c>
    </row>
    <row r="10">
      <c r="A10" s="4" t="inlineStr">
        <is>
          <t>Rent concessions</t>
        </is>
      </c>
      <c r="B10" s="5" t="n">
        <v>376917</v>
      </c>
      <c r="D10" s="5" t="n">
        <v>257899</v>
      </c>
    </row>
    <row r="11">
      <c r="A11" s="4" t="inlineStr">
        <is>
          <t>Others</t>
        </is>
      </c>
      <c r="B11" s="5" t="n">
        <v>195146</v>
      </c>
      <c r="D11" s="5" t="n">
        <v>531615</v>
      </c>
    </row>
    <row r="12">
      <c r="A12" s="4" t="inlineStr">
        <is>
          <t>Total non-financial assets</t>
        </is>
      </c>
      <c r="B12" s="5" t="n">
        <v>2363098</v>
      </c>
      <c r="D12" s="5" t="n">
        <v>3038166</v>
      </c>
    </row>
    <row r="13">
      <c r="A13" s="4" t="inlineStr">
        <is>
          <t>Total other non-current assets</t>
        </is>
      </c>
      <c r="B13" s="6" t="n">
        <v>2474946</v>
      </c>
      <c r="C13" s="7" t="n">
        <v>388373</v>
      </c>
      <c r="D13" s="6" t="n">
        <v>31659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INVENTORIES (Details) ¥ in Thousands, $ in Thousands</t>
        </is>
      </c>
      <c r="B1" s="2" t="inlineStr">
        <is>
          <t>Dec. 31, 2021CNY (¥)</t>
        </is>
      </c>
      <c r="C1" s="2" t="inlineStr">
        <is>
          <t>Dec. 31, 2021USD ($)</t>
        </is>
      </c>
      <c r="D1" s="2" t="inlineStr">
        <is>
          <t>Dec. 31, 2020CNY (¥)</t>
        </is>
      </c>
      <c r="E1" s="2" t="inlineStr">
        <is>
          <t>Dec. 31, 2019CNY (¥)</t>
        </is>
      </c>
    </row>
    <row r="2">
      <c r="A2" s="3" t="inlineStr">
        <is>
          <t>Inventories</t>
        </is>
      </c>
    </row>
    <row r="3">
      <c r="A3" s="4" t="inlineStr">
        <is>
          <t>Total inventories</t>
        </is>
      </c>
      <c r="B3" s="6" t="n">
        <v>18677875</v>
      </c>
      <c r="C3" s="7" t="n">
        <v>2930966</v>
      </c>
      <c r="D3" s="6" t="n">
        <v>19861776</v>
      </c>
    </row>
    <row r="4">
      <c r="A4" s="4" t="inlineStr">
        <is>
          <t>Cost</t>
        </is>
      </c>
    </row>
    <row r="5">
      <c r="A5" s="3" t="inlineStr">
        <is>
          <t>Inventories</t>
        </is>
      </c>
    </row>
    <row r="6">
      <c r="A6" s="4" t="inlineStr">
        <is>
          <t>Raw materials</t>
        </is>
      </c>
      <c r="B6" s="5" t="n">
        <v>5628872</v>
      </c>
      <c r="D6" s="5" t="n">
        <v>7450822</v>
      </c>
    </row>
    <row r="7">
      <c r="A7" s="4" t="inlineStr">
        <is>
          <t>Work-in-progress</t>
        </is>
      </c>
      <c r="B7" s="5" t="n">
        <v>8732604</v>
      </c>
      <c r="D7" s="5" t="n">
        <v>7290838</v>
      </c>
    </row>
    <row r="8">
      <c r="A8" s="4" t="inlineStr">
        <is>
          <t>Finished goods</t>
        </is>
      </c>
      <c r="B8" s="5" t="n">
        <v>4310607</v>
      </c>
      <c r="D8" s="5" t="n">
        <v>4835098</v>
      </c>
    </row>
    <row r="9">
      <c r="A9" s="4" t="inlineStr">
        <is>
          <t>Spare parts</t>
        </is>
      </c>
      <c r="B9" s="5" t="n">
        <v>645564</v>
      </c>
      <c r="D9" s="5" t="n">
        <v>789136</v>
      </c>
    </row>
    <row r="10">
      <c r="A10" s="4" t="inlineStr">
        <is>
          <t>Packaging materials and others</t>
        </is>
      </c>
      <c r="B10" s="5" t="n">
        <v>26353</v>
      </c>
      <c r="D10" s="5" t="n">
        <v>25709</v>
      </c>
    </row>
    <row r="11">
      <c r="A11" s="4" t="inlineStr">
        <is>
          <t>Total inventories</t>
        </is>
      </c>
      <c r="B11" s="5" t="n">
        <v>19344000</v>
      </c>
      <c r="D11" s="5" t="n">
        <v>20391603</v>
      </c>
    </row>
    <row r="12">
      <c r="A12" s="4" t="inlineStr">
        <is>
          <t>Provision for impairment</t>
        </is>
      </c>
    </row>
    <row r="13">
      <c r="A13" s="3" t="inlineStr">
        <is>
          <t>Inventories</t>
        </is>
      </c>
    </row>
    <row r="14">
      <c r="A14" s="4" t="inlineStr">
        <is>
          <t>Total inventories</t>
        </is>
      </c>
      <c r="B14" s="6" t="n">
        <v>-666125</v>
      </c>
      <c r="D14" s="6" t="n">
        <v>-529827</v>
      </c>
      <c r="E14" s="6" t="n">
        <v>-5600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 Movements in the provision for impairment of inventories (Details) ¥ in Thousands, $ in Thousands</t>
        </is>
      </c>
      <c r="B1" s="2" t="inlineStr">
        <is>
          <t>12 Months Ended</t>
        </is>
      </c>
    </row>
    <row r="2">
      <c r="B2" s="2" t="inlineStr">
        <is>
          <t>Dec. 31, 2021CNY (¥)</t>
        </is>
      </c>
      <c r="C2" s="2" t="inlineStr">
        <is>
          <t>Dec. 31, 2021USD ($)</t>
        </is>
      </c>
      <c r="D2" s="2" t="inlineStr">
        <is>
          <t>Dec. 31, 2020CNY (¥)</t>
        </is>
      </c>
    </row>
    <row r="3">
      <c r="A3" s="3" t="inlineStr">
        <is>
          <t>Movements in the provision for impairment of inventories</t>
        </is>
      </c>
    </row>
    <row r="4">
      <c r="A4" s="4" t="inlineStr">
        <is>
          <t>As at January 1</t>
        </is>
      </c>
      <c r="B4" s="6" t="n">
        <v>-19861776</v>
      </c>
    </row>
    <row r="5">
      <c r="A5" s="4" t="inlineStr">
        <is>
          <t>As at December 31</t>
        </is>
      </c>
      <c r="B5" s="5" t="n">
        <v>-18677875</v>
      </c>
      <c r="C5" s="7" t="n">
        <v>-2930966</v>
      </c>
      <c r="D5" s="6" t="n">
        <v>-19861776</v>
      </c>
    </row>
    <row r="6">
      <c r="A6" s="4" t="inlineStr">
        <is>
          <t>Inventories pledged for bank and other borrowings</t>
        </is>
      </c>
      <c r="B6" s="5" t="n">
        <v>0</v>
      </c>
      <c r="D6" s="5" t="n">
        <v>0</v>
      </c>
    </row>
    <row r="7">
      <c r="A7" s="4" t="inlineStr">
        <is>
          <t>Accumulated Impairment</t>
        </is>
      </c>
    </row>
    <row r="8">
      <c r="A8" s="3" t="inlineStr">
        <is>
          <t>Movements in the provision for impairment of inventories</t>
        </is>
      </c>
    </row>
    <row r="9">
      <c r="A9" s="4" t="inlineStr">
        <is>
          <t>As at January 1</t>
        </is>
      </c>
      <c r="B9" s="5" t="n">
        <v>529827</v>
      </c>
      <c r="D9" s="5" t="n">
        <v>560066</v>
      </c>
    </row>
    <row r="10">
      <c r="A10" s="4" t="inlineStr">
        <is>
          <t>Provision for impairment of inventories</t>
        </is>
      </c>
      <c r="B10" s="5" t="n">
        <v>471162</v>
      </c>
      <c r="D10" s="5" t="n">
        <v>1492153</v>
      </c>
    </row>
    <row r="11">
      <c r="A11" s="4" t="inlineStr">
        <is>
          <t>Reversal arising from increase in net realizable value</t>
        </is>
      </c>
      <c r="B11" s="5" t="n">
        <v>-14624</v>
      </c>
      <c r="D11" s="5" t="n">
        <v>-170766</v>
      </c>
    </row>
    <row r="12">
      <c r="A12" s="4" t="inlineStr">
        <is>
          <t>Written off upon sales of inventories</t>
        </is>
      </c>
      <c r="B12" s="5" t="n">
        <v>-320240</v>
      </c>
      <c r="D12" s="5" t="n">
        <v>-1351626</v>
      </c>
    </row>
    <row r="13">
      <c r="A13" s="4" t="inlineStr">
        <is>
          <t>As at December 31</t>
        </is>
      </c>
      <c r="B13" s="6" t="n">
        <v>666125</v>
      </c>
      <c r="D13" s="6" t="n">
        <v>52982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RECEIVABLES AND NOTES RECEIVABL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18CNY (¥)</t>
        </is>
      </c>
    </row>
    <row r="3">
      <c r="A3" s="3" t="inlineStr">
        <is>
          <t>TRADE TRADE RECEIVABLES AND NOTES RECEIVABLES</t>
        </is>
      </c>
    </row>
    <row r="4">
      <c r="A4" s="4" t="inlineStr">
        <is>
          <t>Trade receivables</t>
        </is>
      </c>
      <c r="B4" s="6" t="n">
        <v>3066654</v>
      </c>
      <c r="D4" s="6" t="n">
        <v>4753210</v>
      </c>
    </row>
    <row r="5">
      <c r="A5" s="4" t="inlineStr">
        <is>
          <t>Notes receivable</t>
        </is>
      </c>
      <c r="B5" s="5" t="n">
        <v>3838196</v>
      </c>
      <c r="D5" s="5" t="n">
        <v>4560437</v>
      </c>
    </row>
    <row r="6">
      <c r="A6" s="4" t="inlineStr">
        <is>
          <t>Total trade and notes receivables</t>
        </is>
      </c>
      <c r="B6" s="5" t="n">
        <v>6904850</v>
      </c>
      <c r="C6" s="7" t="n">
        <v>1083522</v>
      </c>
      <c r="D6" s="5" t="n">
        <v>9313647</v>
      </c>
    </row>
    <row r="7">
      <c r="A7" s="4" t="inlineStr">
        <is>
          <t>Trade receivables and notes receivables (Note 14)</t>
        </is>
      </c>
      <c r="B7" s="6" t="n">
        <v>1983000</v>
      </c>
      <c r="D7" s="5" t="n">
        <v>2748000</v>
      </c>
    </row>
    <row r="8">
      <c r="A8" s="4" t="inlineStr">
        <is>
          <t>Minimum</t>
        </is>
      </c>
    </row>
    <row r="9">
      <c r="A9" s="3" t="inlineStr">
        <is>
          <t>TRADE TRADE RECEIVABLES AND NOTES RECEIVABLES</t>
        </is>
      </c>
    </row>
    <row r="10">
      <c r="A10" s="4" t="inlineStr">
        <is>
          <t>Trade receivables term (in years)</t>
        </is>
      </c>
      <c r="B10" s="4" t="inlineStr">
        <is>
          <t>3 months</t>
        </is>
      </c>
    </row>
    <row r="11">
      <c r="A11" s="4" t="inlineStr">
        <is>
          <t>Maximum</t>
        </is>
      </c>
    </row>
    <row r="12">
      <c r="A12" s="3" t="inlineStr">
        <is>
          <t>TRADE TRADE RECEIVABLES AND NOTES RECEIVABLES</t>
        </is>
      </c>
    </row>
    <row r="13">
      <c r="A13" s="4" t="inlineStr">
        <is>
          <t>Trade receivables term (in years)</t>
        </is>
      </c>
      <c r="B13" s="4" t="inlineStr">
        <is>
          <t>12 months</t>
        </is>
      </c>
    </row>
    <row r="14">
      <c r="A14" s="4" t="inlineStr">
        <is>
          <t>Associates</t>
        </is>
      </c>
    </row>
    <row r="15">
      <c r="A15" s="3" t="inlineStr">
        <is>
          <t>TRADE TRADE RECEIVABLES AND NOTES RECEIVABLES</t>
        </is>
      </c>
    </row>
    <row r="16">
      <c r="A16" s="4" t="inlineStr">
        <is>
          <t>Total trade and notes receivables</t>
        </is>
      </c>
      <c r="B16" s="6" t="n">
        <v>11000</v>
      </c>
      <c r="D16" s="5" t="n">
        <v>14000</v>
      </c>
    </row>
    <row r="17">
      <c r="A17" s="4" t="inlineStr">
        <is>
          <t>Joint venture</t>
        </is>
      </c>
    </row>
    <row r="18">
      <c r="A18" s="3" t="inlineStr">
        <is>
          <t>TRADE TRADE RECEIVABLES AND NOTES RECEIVABLES</t>
        </is>
      </c>
    </row>
    <row r="19">
      <c r="A19" s="4" t="inlineStr">
        <is>
          <t>Total trade and notes receivables</t>
        </is>
      </c>
      <c r="B19" s="5" t="n">
        <v>641000</v>
      </c>
      <c r="D19" s="5" t="n">
        <v>741000</v>
      </c>
    </row>
    <row r="20">
      <c r="A20" s="4" t="inlineStr">
        <is>
          <t>USD</t>
        </is>
      </c>
    </row>
    <row r="21">
      <c r="A21" s="3" t="inlineStr">
        <is>
          <t>TRADE TRADE RECEIVABLES AND NOTES RECEIVABLES</t>
        </is>
      </c>
    </row>
    <row r="22">
      <c r="A22" s="4" t="inlineStr">
        <is>
          <t>Total trade and notes receivables</t>
        </is>
      </c>
      <c r="B22" s="5" t="n">
        <v>512000</v>
      </c>
      <c r="D22" s="5" t="n">
        <v>685000</v>
      </c>
    </row>
    <row r="23">
      <c r="A23" s="4" t="inlineStr">
        <is>
          <t>Cost</t>
        </is>
      </c>
    </row>
    <row r="24">
      <c r="A24" s="3" t="inlineStr">
        <is>
          <t>TRADE TRADE RECEIVABLES AND NOTES RECEIVABLES</t>
        </is>
      </c>
    </row>
    <row r="25">
      <c r="A25" s="4" t="inlineStr">
        <is>
          <t>Trade receivables</t>
        </is>
      </c>
      <c r="B25" s="5" t="n">
        <v>4025441</v>
      </c>
      <c r="D25" s="5" t="n">
        <v>5687100</v>
      </c>
    </row>
    <row r="26">
      <c r="A26" s="4" t="inlineStr">
        <is>
          <t>Accumulated Impairment</t>
        </is>
      </c>
    </row>
    <row r="27">
      <c r="A27" s="3" t="inlineStr">
        <is>
          <t>TRADE TRADE RECEIVABLES AND NOTES RECEIVABLES</t>
        </is>
      </c>
    </row>
    <row r="28">
      <c r="A28" s="4" t="inlineStr">
        <is>
          <t>Less: provision for impairment</t>
        </is>
      </c>
      <c r="B28" s="6" t="n">
        <v>-958787</v>
      </c>
      <c r="D28" s="6" t="n">
        <v>-933890</v>
      </c>
      <c r="E28" s="6" t="n">
        <v>-715597</v>
      </c>
      <c r="F28" s="6" t="n">
        <v>-65926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7 PROPERTY, PLANT AND EQUIPMENT ​ ​ ​ ​ ​ ​ ​ ​ ​ ​ ​ ​ ​ ​ ​ ​ ​ ​ Office ​ ​ ​ ​ Buildings and ​ ​ ​ Transportation ​ and other ​ Construction ​ ​ ​ ​ infrastructure ​ Machinery ​ facilities ​ equipment ​ in progress ​ Total Year ended December 31, 2021 ​ ​ ​ ​ ​ ​ ​ ​ ​ ​ ​ Opening net carrying amount 42,265,254 ​ 53,034,976 ​ 1,163,307 ​ 362,167 ​ 3,886,719 ​ 100,712,423 Reclassifications and internal transfers 1,443,486 ​ 1,435,604 ​ 105,359 ​ 63,774 ​ (3,048,223) ​ — Transfer to intangible assets (Note 6) ​ — ​ — ​ — ​ — ​ (27,941) ​ (27,941) Transfer from right-of-use assets and non-current assets (i) 143,646 ​ 1,398,593 ​ — ​ 85 ​ — ​ 1,542,324 Transfer to investment properties (Note 8) (139,377) ​ — ​ — ​ — ​ — ​ (139,377) Transfer to right-of-use assets (Note 20(a)) ​ — ​ — ​ — ​ — ​ (68,377) ​ (68,377) Additions ​ 27,528 ​ 230,516 ​ 7,947 ​ 4,318 ​ 2,034,552 ​ 2,304,861 Government grants ​ (447) ​ (81,171) ​ — ​ — ​ — ​ (81,618) Disposals ​ (122,110) ​ (699,493) ​ (12,441) ​ (4,545) ​ (275,835) ​ (1,114,424) Depreciation (1,798,811) ​ (5,360,059) ​ (181,204) ​ (35,485) ​ — ​ (7,375,559) Impairment loss ​ (1,163,722) ​ (1,000,412) ​ (2,182) ​ (46) ​ (161,769) ​ (2,328,131) Currency translation differences ​ 21,368 ​ (18,141) ​ (198) ​ (181) ​ — ​ 2,848 ​ ​ ​ ​ ​ ​ ​ ​ ​ ​ ​ ​ ​ Closing net carrying amount 40,676,815 ​ 48,940,413 ​ 1,080,588 ​ 390,087 ​ 2,339,126 ​ 93,427,029 ​ ​ ​ ​ ​ ​ ​ ​ ​ ​ ​ ​ ​ As of December 31, 2021 ​ ​ ​ ​ ​ ​ ​ ​ ​ ​ ​ Cost 64,118,401 ​ 111,919,569 ​ 2,731,095 ​ 892,122 ​ 2,555,618 ​ 182,216,805 Accumulated depreciation and impairment (23,441,586) ​ (62,979,156) ​ (1,650,507) ​ (502,035) ​ (216,492) ​ (88,789,776) ​ ​ ​ ​ ​ ​ ​ ​ ​ ​ ​ ​ ​ Net carrying amount 40,676,815 ​ 48,940,413 ​ 1,080,588 ​ 390,087 ​ 2,339,126 ​ 93,427,029 (i) This includes the right-of-use assets recognized previously under sale and leaseback contracts of RMB 1,343 million that were classified from property, plant and equipment, upon initial adoption of IFRS 16. After the expiration of those contracts, they were recognized as property, plant and equipment. ​ ​ ​ ​ ​ ​ ​ ​ ​ ​ ​ ​ ​ ​ ​ ​ ​ ​ Office ​ ​ ​ ​ Buildings and ​ ​ ​ Transportation ​ and other ​ Construction ​ ​ ​ ​ infrastructures ​ Machinery ​ facilities ​ equipment ​ in progress ​ Total Year ended December 31, 2020 (Restated) ​ ​ ​ ​ ​ ​ ​ ​ ​ ​ ​ Opening net carrying amount 40,777,430 ​ 49,569,408 ​ 429,581 ​ 355,094 ​ 12,361,039 ​ 103,492,552 Reclassifications and internal transfers 3,301,076 ​ 7,114,160 ​ 809,433 ​ 47,546 ​ (11,272,215) ​ — Transfer to intangible assets (Note 6) — ​ — ​ — ​ — ​ (434,287) ​ (434,287) Transfer from right-of-use assets and non-current assets — ​ 1,982,812 ​ — ​ — ​ — ​ 1,982,812 Transfer to investment properties (Note 8) ​ (78,135) ​ — ​ — ​ — ​ — ​ (78,135) Transfer to other non-current assets ​ — ​ — ​ — ​ — ​ (38,430) ​ (38,430) Transfer to right-of-use assets (Note 20(a)) ​ (140,254) ​ — ​ — ​ — ​ (744,887) ​ (885,141) Additions 296,395 ​ 182,427 ​ 48,607 ​ 10,659 ​ 4,083,231 ​ 4,621,319 Business combination ​ 1,290 ​ 52,357 ​ (18) ​ (28) ​ — ​ 53,601 Government grants ​ (1,646) ​ (40,676) ​ — ​ — ​ — ​ (42,322) Disposals (120,386) ​ (173,788) ​ (27,145) ​ (918) ​ (58,659) ​ (380,896) Depreciation (1,689,772) ​ (5,325,096) ​ (96,999) ​ (49,609) ​ — ​ (7,161,476) Impairment loss (80,641) ​ (326,445) ​ (125) ​ (558) ​ (9,073) ​ (416,842) Currency translation differences ​ (103) ​ (183) ​ (27) ​ (19) ​ — ​ (332) Closing net carrying amount 42,265,254 ​ 53,034,976 ​ 1,163,307 ​ 362,167 ​ 3,886,719 ​ 100,712,423 ​ ​ ​ ​ ​ ​ ​ ​ ​ ​ ​ ​ ​ As of December 31, 2020 (Restated) ​ ​ ​ ​ ​ ​ ​ ​ ​ ​ ​ Cost 63,188,384 ​ 114,561,974 ​ 2,844,604 ​ 871,037 ​ 4,007,082 ​ 185,473,081 Accumulated depreciation and impairment (20,923,130) ​ (61,526,998) ​ (1,681,297) ​ (508,870) ​ (120,363) ​ (84,760,658) ​ ​ ​ ​ ​ ​ ​ ​ ​ ​ ​ ​ ​ Net carrying amount 42,265,254 ​ 53,034,976 ​ 1,163,307 ​ 362,167 ​ 3,886,719 ​ 100,712,423 ​ ​ 7 PROPERTY, PLANT AND EQUIPMENT (CONTINUED) ​ For the year ended December 31, 2019, 2020 and 2021, depreciation expenses recognized in profit or loss are analyzed as follows: ​ ​ ​ ​ ​ ​ ​ ​ ​ ​ For the years ended December 31 ​ 2019 2020 2021 ​ ​ (Restated) ​ (Restated) ​ ​ Cost of sales 6,936,008 6,877,532 6,998,349 General and administrative expenses 164,150 123,521 183,934 Research and development expenses ​ — ​ 155,288 ​ 185,108 Selling and distribution expenses 6,607 5,135 8,168 ​ 7,106,765 7,161,476 7,375,559 ​ As of December 31, 2021, the Group was in the process of applying for the ownership certificates of buildings with a net carrying value of RMB6,609 million (December 31, 2020: RMB7,616 million). There has been no litigations, claims or assessments against the Group for compensation with respect to the use of these buildings as of the date of approval of these financial statements. ​ For the year ended December 31, 2021, interest expenses of RMB2 million (2020: RMB124 million, 2019: RMB289 million) (Note 29) arising from borrowings attributable to the construction of property, plant and equipment during the year were capitalized at an annual rate of 4.00% (2020: 4.00% to 6.68%, 2019: 4.00% to 6.96)% (Note 29), and were included in additions to property, plant and equipment. ​ As of December 31, 2021, the Group pledged property, plant and equipment with a net carrying value amounting to RMB5,111 million (December 31, 2020: RMB5,191 million) for interest-bearing loans and borrowings as set out in Note 24. ​ As of December 31, 2021, the carrying value of temporarily idle property, plant and equipment of the Group was RMB723 million (December 31, 2020: RMB750 million). ​ Impairment testing for property, plant and equipment ​ As of December 31, 2021, certain CGUs of the Group are discontinued or in status of temporarily idle or insufficient utilization of capacity, due to the adjustment of overall production allocation within the Group or other specific adverse changes in circumstances related to the respective CGUs. The Group considered these CGUs had impairment indications and therefore performed impairment test on them. As a result, provision of impairment of RMB2,328 million was made for property, plant and equipment for the year ended December 31, 2021. ​ When any indicators of impairment are identified, property, plant and equipment are reviewed for impairment based on each CGU. The CGU is an individual plant or entity. The carrying values of these individual plants or entities were compared to the recoverable amounts of the CGUs, which were based predominantly on value-in-use. Value-in-use calculations use pre-tax cash flow projections based on financial budgets approved by management covering a five-year period. Cash flows beyond the five-year period are extrapolated using the same cash flow projections of the fifth year. Other key assumptions applied in the impairment testing include the future prices of aluminum and alumina, expected production and sales volumes, production costs and operating expenses. Management determined these key assumptions based on past performance and their expectations on market development. Further, the Group adopts a real pre-tax rate (excluding inflation) of 10.16% to 11.91% (2020: 10.16%) that reflects specific risks related to the CGUs as discount rate. The assumptions above are used in analyzing the recoverable amounts of the CGUs within operating segments. These estimates and judgments may be affected by unexpected changes in the future market or economic cond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AND NOTES RECEIVABLES - Ageing analysis of trade receivables (Details) - CNY (¥) ¥ in Thousands</t>
        </is>
      </c>
      <c r="B1" s="2" t="inlineStr">
        <is>
          <t>Dec. 31, 2021</t>
        </is>
      </c>
      <c r="C1" s="2" t="inlineStr">
        <is>
          <t>Dec. 31, 2020</t>
        </is>
      </c>
      <c r="D1" s="2" t="inlineStr">
        <is>
          <t>Dec. 31, 2019</t>
        </is>
      </c>
      <c r="E1" s="2" t="inlineStr">
        <is>
          <t>Dec. 31, 2018</t>
        </is>
      </c>
    </row>
    <row r="2">
      <c r="A2" s="3" t="inlineStr">
        <is>
          <t>TRADE AND NOTES RECEIVABLES</t>
        </is>
      </c>
    </row>
    <row r="3">
      <c r="A3" s="4" t="inlineStr">
        <is>
          <t>Trade receivables</t>
        </is>
      </c>
      <c r="B3" s="6" t="n">
        <v>3066654</v>
      </c>
      <c r="C3" s="6" t="n">
        <v>4753210</v>
      </c>
    </row>
    <row r="4">
      <c r="A4" s="4" t="inlineStr">
        <is>
          <t>Cost</t>
        </is>
      </c>
    </row>
    <row r="5">
      <c r="A5" s="3" t="inlineStr">
        <is>
          <t>TRADE AND NOTES RECEIVABLES</t>
        </is>
      </c>
    </row>
    <row r="6">
      <c r="A6" s="4" t="inlineStr">
        <is>
          <t>Trade receivables</t>
        </is>
      </c>
      <c r="B6" s="5" t="n">
        <v>4025441</v>
      </c>
      <c r="C6" s="5" t="n">
        <v>5687100</v>
      </c>
    </row>
    <row r="7">
      <c r="A7" s="4" t="inlineStr">
        <is>
          <t>Cost | Within 1 year</t>
        </is>
      </c>
    </row>
    <row r="8">
      <c r="A8" s="3" t="inlineStr">
        <is>
          <t>TRADE AND NOTES RECEIVABLES</t>
        </is>
      </c>
    </row>
    <row r="9">
      <c r="A9" s="4" t="inlineStr">
        <is>
          <t>Trade receivables</t>
        </is>
      </c>
      <c r="B9" s="5" t="n">
        <v>2367787</v>
      </c>
      <c r="C9" s="5" t="n">
        <v>2984665</v>
      </c>
    </row>
    <row r="10">
      <c r="A10" s="4" t="inlineStr">
        <is>
          <t>Cost | Between 1 and 2 years</t>
        </is>
      </c>
    </row>
    <row r="11">
      <c r="A11" s="3" t="inlineStr">
        <is>
          <t>TRADE AND NOTES RECEIVABLES</t>
        </is>
      </c>
    </row>
    <row r="12">
      <c r="A12" s="4" t="inlineStr">
        <is>
          <t>Trade receivables</t>
        </is>
      </c>
      <c r="B12" s="5" t="n">
        <v>153161</v>
      </c>
      <c r="C12" s="5" t="n">
        <v>1031050</v>
      </c>
    </row>
    <row r="13">
      <c r="A13" s="4" t="inlineStr">
        <is>
          <t>Cost | Between 2 and 3 years</t>
        </is>
      </c>
    </row>
    <row r="14">
      <c r="A14" s="3" t="inlineStr">
        <is>
          <t>TRADE AND NOTES RECEIVABLES</t>
        </is>
      </c>
    </row>
    <row r="15">
      <c r="A15" s="4" t="inlineStr">
        <is>
          <t>Trade receivables</t>
        </is>
      </c>
      <c r="B15" s="5" t="n">
        <v>225796</v>
      </c>
      <c r="C15" s="5" t="n">
        <v>183288</v>
      </c>
    </row>
    <row r="16">
      <c r="A16" s="4" t="inlineStr">
        <is>
          <t>Cost | Over 3 years</t>
        </is>
      </c>
    </row>
    <row r="17">
      <c r="A17" s="3" t="inlineStr">
        <is>
          <t>TRADE AND NOTES RECEIVABLES</t>
        </is>
      </c>
    </row>
    <row r="18">
      <c r="A18" s="4" t="inlineStr">
        <is>
          <t>Trade receivables</t>
        </is>
      </c>
      <c r="B18" s="5" t="n">
        <v>1278697</v>
      </c>
      <c r="C18" s="5" t="n">
        <v>1488097</v>
      </c>
    </row>
    <row r="19">
      <c r="A19" s="4" t="inlineStr">
        <is>
          <t>Accumulated Impairment</t>
        </is>
      </c>
    </row>
    <row r="20">
      <c r="A20" s="3" t="inlineStr">
        <is>
          <t>TRADE AND NOTES RECEIVABLES</t>
        </is>
      </c>
    </row>
    <row r="21">
      <c r="A21" s="4" t="inlineStr">
        <is>
          <t>Less: impairment allowance</t>
        </is>
      </c>
      <c r="B21" s="6" t="n">
        <v>-958787</v>
      </c>
      <c r="C21" s="6" t="n">
        <v>-933890</v>
      </c>
      <c r="D21" s="6" t="n">
        <v>-715597</v>
      </c>
      <c r="E21" s="6" t="n">
        <v>-6592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RECEIVABLES AND NOTES RECEIVABLES - Credit risk exposure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TRADE AND NOTES RECEIVABLES</t>
        </is>
      </c>
    </row>
    <row r="3">
      <c r="A3" s="4" t="inlineStr">
        <is>
          <t>Trade and notes receivables</t>
        </is>
      </c>
      <c r="B3" s="6" t="n">
        <v>6904850</v>
      </c>
      <c r="C3" s="7" t="n">
        <v>1083522</v>
      </c>
      <c r="D3" s="6" t="n">
        <v>9313647</v>
      </c>
    </row>
    <row r="4">
      <c r="A4" s="4" t="inlineStr">
        <is>
          <t>Trade receivables</t>
        </is>
      </c>
      <c r="B4" s="5" t="n">
        <v>3066654</v>
      </c>
      <c r="D4" s="5" t="n">
        <v>4753210</v>
      </c>
    </row>
    <row r="5">
      <c r="A5" s="4" t="inlineStr">
        <is>
          <t>Cost</t>
        </is>
      </c>
    </row>
    <row r="6">
      <c r="A6" s="3" t="inlineStr">
        <is>
          <t>TRADE AND NOTES RECEIVABLES</t>
        </is>
      </c>
    </row>
    <row r="7">
      <c r="A7" s="4" t="inlineStr">
        <is>
          <t>Trade receivables</t>
        </is>
      </c>
      <c r="B7" s="5" t="n">
        <v>4025441</v>
      </c>
      <c r="D7" s="5" t="n">
        <v>5687100</v>
      </c>
    </row>
    <row r="8">
      <c r="A8" s="4" t="inlineStr">
        <is>
          <t>Cost | Within 1 year</t>
        </is>
      </c>
    </row>
    <row r="9">
      <c r="A9" s="3" t="inlineStr">
        <is>
          <t>TRADE AND NOTES RECEIVABLES</t>
        </is>
      </c>
    </row>
    <row r="10">
      <c r="A10" s="4" t="inlineStr">
        <is>
          <t>Trade receivables</t>
        </is>
      </c>
      <c r="B10" s="5" t="n">
        <v>2367787</v>
      </c>
      <c r="D10" s="5" t="n">
        <v>2984665</v>
      </c>
    </row>
    <row r="11">
      <c r="A11" s="4" t="inlineStr">
        <is>
          <t>Cost | Between 1 and 2 years</t>
        </is>
      </c>
    </row>
    <row r="12">
      <c r="A12" s="3" t="inlineStr">
        <is>
          <t>TRADE AND NOTES RECEIVABLES</t>
        </is>
      </c>
    </row>
    <row r="13">
      <c r="A13" s="4" t="inlineStr">
        <is>
          <t>Trade receivables</t>
        </is>
      </c>
      <c r="B13" s="5" t="n">
        <v>153161</v>
      </c>
      <c r="D13" s="5" t="n">
        <v>1031050</v>
      </c>
    </row>
    <row r="14">
      <c r="A14" s="4" t="inlineStr">
        <is>
          <t>Cost | Between 2 and 3 years</t>
        </is>
      </c>
    </row>
    <row r="15">
      <c r="A15" s="3" t="inlineStr">
        <is>
          <t>TRADE AND NOTES RECEIVABLES</t>
        </is>
      </c>
    </row>
    <row r="16">
      <c r="A16" s="4" t="inlineStr">
        <is>
          <t>Trade receivables</t>
        </is>
      </c>
      <c r="B16" s="5" t="n">
        <v>225796</v>
      </c>
      <c r="D16" s="5" t="n">
        <v>183288</v>
      </c>
    </row>
    <row r="17">
      <c r="A17" s="4" t="inlineStr">
        <is>
          <t>Cost | Over 3 years</t>
        </is>
      </c>
    </row>
    <row r="18">
      <c r="A18" s="3" t="inlineStr">
        <is>
          <t>TRADE AND NOTES RECEIVABLES</t>
        </is>
      </c>
    </row>
    <row r="19">
      <c r="A19" s="4" t="inlineStr">
        <is>
          <t>Trade receivables</t>
        </is>
      </c>
      <c r="B19" s="5" t="n">
        <v>1278697</v>
      </c>
      <c r="D19" s="5" t="n">
        <v>1488097</v>
      </c>
    </row>
    <row r="20">
      <c r="A20" s="4" t="inlineStr">
        <is>
          <t>Accumulated Impairment</t>
        </is>
      </c>
    </row>
    <row r="21">
      <c r="A21" s="3" t="inlineStr">
        <is>
          <t>TRADE AND NOTES RECEIVABLES</t>
        </is>
      </c>
    </row>
    <row r="22">
      <c r="A22" s="4" t="inlineStr">
        <is>
          <t>Less: provision for impairment</t>
        </is>
      </c>
      <c r="B22" s="6" t="n">
        <v>-958787</v>
      </c>
      <c r="D22" s="6" t="n">
        <v>-933890</v>
      </c>
      <c r="E22" s="6" t="n">
        <v>-715597</v>
      </c>
      <c r="F22" s="6" t="n">
        <v>-659261</v>
      </c>
    </row>
    <row r="23">
      <c r="A23" s="4" t="inlineStr">
        <is>
          <t>Individually assessed | Zhuhai Hongfan nonferrous metal Chemical Co., Ltd.</t>
        </is>
      </c>
    </row>
    <row r="24">
      <c r="A24" s="3" t="inlineStr">
        <is>
          <t>TRADE AND NOTES RECEIVABLES</t>
        </is>
      </c>
    </row>
    <row r="25">
      <c r="A25" s="4" t="inlineStr">
        <is>
          <t>Expected credit loss rate</t>
        </is>
      </c>
      <c r="D25" s="4" t="inlineStr">
        <is>
          <t>100.00%</t>
        </is>
      </c>
    </row>
    <row r="26">
      <c r="A26" s="4" t="inlineStr">
        <is>
          <t>Individually assessed | Xinjiang Jiarun Resources Holdings Co., Ltd.</t>
        </is>
      </c>
    </row>
    <row r="27">
      <c r="A27" s="3" t="inlineStr">
        <is>
          <t>TRADE AND NOTES RECEIVABLES</t>
        </is>
      </c>
    </row>
    <row r="28">
      <c r="A28" s="4" t="inlineStr">
        <is>
          <t>Expected credit loss rate</t>
        </is>
      </c>
      <c r="D28" s="4" t="inlineStr">
        <is>
          <t>100.00%</t>
        </is>
      </c>
    </row>
    <row r="29">
      <c r="A29" s="4" t="inlineStr">
        <is>
          <t>Individually assessed | Guizhou Jinpingguo Aluminum Rod Co., Ltd.</t>
        </is>
      </c>
    </row>
    <row r="30">
      <c r="A30" s="3" t="inlineStr">
        <is>
          <t>TRADE AND NOTES RECEIVABLES</t>
        </is>
      </c>
    </row>
    <row r="31">
      <c r="A31" s="4" t="inlineStr">
        <is>
          <t>Expected credit loss rate</t>
        </is>
      </c>
      <c r="D31" s="4" t="inlineStr">
        <is>
          <t>100.00%</t>
        </is>
      </c>
    </row>
    <row r="32">
      <c r="A32" s="4" t="inlineStr">
        <is>
          <t>Individually assessed | Others</t>
        </is>
      </c>
    </row>
    <row r="33">
      <c r="A33" s="3" t="inlineStr">
        <is>
          <t>TRADE AND NOTES RECEIVABLES</t>
        </is>
      </c>
    </row>
    <row r="34">
      <c r="A34" s="4" t="inlineStr">
        <is>
          <t>Expected credit loss rate</t>
        </is>
      </c>
      <c r="D34" s="4" t="inlineStr">
        <is>
          <t>66.73%</t>
        </is>
      </c>
    </row>
    <row r="35">
      <c r="A35" s="4" t="inlineStr">
        <is>
          <t>Individually assessed | Cost</t>
        </is>
      </c>
    </row>
    <row r="36">
      <c r="A36" s="3" t="inlineStr">
        <is>
          <t>TRADE AND NOTES RECEIVABLES</t>
        </is>
      </c>
    </row>
    <row r="37">
      <c r="A37" s="4" t="inlineStr">
        <is>
          <t>Trade and notes receivables</t>
        </is>
      </c>
      <c r="D37" s="6" t="n">
        <v>1841809</v>
      </c>
    </row>
    <row r="38">
      <c r="A38" s="4" t="inlineStr">
        <is>
          <t>Individually assessed | Cost | China Aluminum ZiBo International Trading Co.,Ltd.</t>
        </is>
      </c>
    </row>
    <row r="39">
      <c r="A39" s="3" t="inlineStr">
        <is>
          <t>TRADE AND NOTES RECEIVABLES</t>
        </is>
      </c>
    </row>
    <row r="40">
      <c r="A40" s="4" t="inlineStr">
        <is>
          <t>Trade and notes receivables</t>
        </is>
      </c>
      <c r="D40" s="5" t="n">
        <v>617974</v>
      </c>
    </row>
    <row r="41">
      <c r="A41" s="4" t="inlineStr">
        <is>
          <t>Individually assessed | Cost | Zhuhai Hongfan nonferrous metal Chemical Co., Ltd.</t>
        </is>
      </c>
    </row>
    <row r="42">
      <c r="A42" s="3" t="inlineStr">
        <is>
          <t>TRADE AND NOTES RECEIVABLES</t>
        </is>
      </c>
    </row>
    <row r="43">
      <c r="A43" s="4" t="inlineStr">
        <is>
          <t>Trade and notes receivables</t>
        </is>
      </c>
      <c r="D43" s="5" t="n">
        <v>270419</v>
      </c>
    </row>
    <row r="44">
      <c r="A44" s="4" t="inlineStr">
        <is>
          <t>Individually assessed | Cost | Aluminum Industry Co., Ltd., Luoyang, Henan</t>
        </is>
      </c>
    </row>
    <row r="45">
      <c r="A45" s="3" t="inlineStr">
        <is>
          <t>TRADE AND NOTES RECEIVABLES</t>
        </is>
      </c>
    </row>
    <row r="46">
      <c r="A46" s="4" t="inlineStr">
        <is>
          <t>Trade and notes receivables</t>
        </is>
      </c>
      <c r="D46" s="5" t="n">
        <v>247163</v>
      </c>
    </row>
    <row r="47">
      <c r="A47" s="4" t="inlineStr">
        <is>
          <t>Individually assessed | Cost | Xinjiang Jiarun Resources Holdings Co., Ltd.</t>
        </is>
      </c>
    </row>
    <row r="48">
      <c r="A48" s="3" t="inlineStr">
        <is>
          <t>TRADE AND NOTES RECEIVABLES</t>
        </is>
      </c>
    </row>
    <row r="49">
      <c r="A49" s="4" t="inlineStr">
        <is>
          <t>Trade and notes receivables</t>
        </is>
      </c>
      <c r="D49" s="5" t="n">
        <v>213293</v>
      </c>
    </row>
    <row r="50">
      <c r="A50" s="4" t="inlineStr">
        <is>
          <t>Individually assessed | Cost | Guizhou Jinpingguo Aluminum Rod Co., Ltd.</t>
        </is>
      </c>
    </row>
    <row r="51">
      <c r="A51" s="3" t="inlineStr">
        <is>
          <t>TRADE AND NOTES RECEIVABLES</t>
        </is>
      </c>
    </row>
    <row r="52">
      <c r="A52" s="4" t="inlineStr">
        <is>
          <t>Trade and notes receivables</t>
        </is>
      </c>
      <c r="D52" s="5" t="n">
        <v>111138</v>
      </c>
    </row>
    <row r="53">
      <c r="A53" s="4" t="inlineStr">
        <is>
          <t>Individually assessed | Cost | Others</t>
        </is>
      </c>
    </row>
    <row r="54">
      <c r="A54" s="3" t="inlineStr">
        <is>
          <t>TRADE AND NOTES RECEIVABLES</t>
        </is>
      </c>
    </row>
    <row r="55">
      <c r="A55" s="4" t="inlineStr">
        <is>
          <t>Trade and notes receivables</t>
        </is>
      </c>
      <c r="D55" s="5" t="n">
        <v>381822</v>
      </c>
    </row>
    <row r="56">
      <c r="A56" s="4" t="inlineStr">
        <is>
          <t>Individually assessed | Accumulated Impairment</t>
        </is>
      </c>
    </row>
    <row r="57">
      <c r="A57" s="3" t="inlineStr">
        <is>
          <t>TRADE AND NOTES RECEIVABLES</t>
        </is>
      </c>
    </row>
    <row r="58">
      <c r="A58" s="4" t="inlineStr">
        <is>
          <t>Less: provision for impairment</t>
        </is>
      </c>
      <c r="D58" s="5" t="n">
        <v>-849624</v>
      </c>
    </row>
    <row r="59">
      <c r="A59" s="4" t="inlineStr">
        <is>
          <t>Individually assessed | Accumulated Impairment | Zhuhai Hongfan nonferrous metal Chemical Co., Ltd.</t>
        </is>
      </c>
    </row>
    <row r="60">
      <c r="A60" s="3" t="inlineStr">
        <is>
          <t>TRADE AND NOTES RECEIVABLES</t>
        </is>
      </c>
    </row>
    <row r="61">
      <c r="A61" s="4" t="inlineStr">
        <is>
          <t>Less: provision for impairment</t>
        </is>
      </c>
      <c r="D61" s="5" t="n">
        <v>-270419</v>
      </c>
    </row>
    <row r="62">
      <c r="A62" s="4" t="inlineStr">
        <is>
          <t>Individually assessed | Accumulated Impairment | Xinjiang Jiarun Resources Holdings Co., Ltd.</t>
        </is>
      </c>
    </row>
    <row r="63">
      <c r="A63" s="3" t="inlineStr">
        <is>
          <t>TRADE AND NOTES RECEIVABLES</t>
        </is>
      </c>
    </row>
    <row r="64">
      <c r="A64" s="4" t="inlineStr">
        <is>
          <t>Less: provision for impairment</t>
        </is>
      </c>
      <c r="D64" s="5" t="n">
        <v>-213293</v>
      </c>
    </row>
    <row r="65">
      <c r="A65" s="4" t="inlineStr">
        <is>
          <t>Individually assessed | Accumulated Impairment | Guizhou Jinpingguo Aluminum Rod Co., Ltd.</t>
        </is>
      </c>
    </row>
    <row r="66">
      <c r="A66" s="3" t="inlineStr">
        <is>
          <t>TRADE AND NOTES RECEIVABLES</t>
        </is>
      </c>
    </row>
    <row r="67">
      <c r="A67" s="4" t="inlineStr">
        <is>
          <t>Less: provision for impairment</t>
        </is>
      </c>
      <c r="D67" s="5" t="n">
        <v>-111138</v>
      </c>
    </row>
    <row r="68">
      <c r="A68" s="4" t="inlineStr">
        <is>
          <t>Individually assessed | Accumulated Impairment | Others</t>
        </is>
      </c>
    </row>
    <row r="69">
      <c r="A69" s="3" t="inlineStr">
        <is>
          <t>TRADE AND NOTES RECEIVABLES</t>
        </is>
      </c>
    </row>
    <row r="70">
      <c r="A70" s="4" t="inlineStr">
        <is>
          <t>Less: provision for impairment</t>
        </is>
      </c>
      <c r="D70" s="5" t="n">
        <v>-254774</v>
      </c>
    </row>
    <row r="71">
      <c r="A71" s="4" t="inlineStr">
        <is>
          <t>Total | Cost</t>
        </is>
      </c>
    </row>
    <row r="72">
      <c r="A72" s="3" t="inlineStr">
        <is>
          <t>TRADE AND NOTES RECEIVABLES</t>
        </is>
      </c>
    </row>
    <row r="73">
      <c r="A73" s="4" t="inlineStr">
        <is>
          <t>Trade and notes receivables</t>
        </is>
      </c>
      <c r="D73" s="5" t="n">
        <v>2183632</v>
      </c>
    </row>
    <row r="74">
      <c r="A74" s="4" t="inlineStr">
        <is>
          <t>Total | Accumulated Impairment</t>
        </is>
      </c>
    </row>
    <row r="75">
      <c r="A75" s="3" t="inlineStr">
        <is>
          <t>TRADE AND NOTES RECEIVABLES</t>
        </is>
      </c>
    </row>
    <row r="76">
      <c r="A76" s="4" t="inlineStr">
        <is>
          <t>Less: provision for impairment</t>
        </is>
      </c>
      <c r="D76" s="5" t="n">
        <v>-109163</v>
      </c>
    </row>
    <row r="77">
      <c r="A77" s="4" t="inlineStr">
        <is>
          <t>Alumina and primary aluminum | Within 1 year</t>
        </is>
      </c>
    </row>
    <row r="78">
      <c r="A78" s="3" t="inlineStr">
        <is>
          <t>TRADE AND NOTES RECEIVABLES</t>
        </is>
      </c>
    </row>
    <row r="79">
      <c r="A79" s="4" t="inlineStr">
        <is>
          <t>Expected credit loss rate</t>
        </is>
      </c>
      <c r="B79" s="4" t="inlineStr">
        <is>
          <t>0.91%</t>
        </is>
      </c>
      <c r="C79" s="4" t="inlineStr">
        <is>
          <t>0.91%</t>
        </is>
      </c>
    </row>
    <row r="80">
      <c r="A80" s="4" t="inlineStr">
        <is>
          <t>Alumina and primary aluminum | Between 1 and 2 years</t>
        </is>
      </c>
    </row>
    <row r="81">
      <c r="A81" s="3" t="inlineStr">
        <is>
          <t>TRADE AND NOTES RECEIVABLES</t>
        </is>
      </c>
    </row>
    <row r="82">
      <c r="A82" s="4" t="inlineStr">
        <is>
          <t>Expected credit loss rate</t>
        </is>
      </c>
      <c r="B82" s="4" t="inlineStr">
        <is>
          <t>5.23%</t>
        </is>
      </c>
      <c r="C82" s="4" t="inlineStr">
        <is>
          <t>5.23%</t>
        </is>
      </c>
    </row>
    <row r="83">
      <c r="A83" s="4" t="inlineStr">
        <is>
          <t>Alumina and primary aluminum | Between 2 and 3 years</t>
        </is>
      </c>
    </row>
    <row r="84">
      <c r="A84" s="3" t="inlineStr">
        <is>
          <t>TRADE AND NOTES RECEIVABLES</t>
        </is>
      </c>
    </row>
    <row r="85">
      <c r="A85" s="4" t="inlineStr">
        <is>
          <t>Expected credit loss rate</t>
        </is>
      </c>
      <c r="B85" s="4" t="inlineStr">
        <is>
          <t>54.29%</t>
        </is>
      </c>
      <c r="C85" s="4" t="inlineStr">
        <is>
          <t>54.29%</t>
        </is>
      </c>
    </row>
    <row r="86">
      <c r="A86" s="4" t="inlineStr">
        <is>
          <t>Alumina and primary aluminum | Over 3 years</t>
        </is>
      </c>
    </row>
    <row r="87">
      <c r="A87" s="3" t="inlineStr">
        <is>
          <t>TRADE AND NOTES RECEIVABLES</t>
        </is>
      </c>
    </row>
    <row r="88">
      <c r="A88" s="4" t="inlineStr">
        <is>
          <t>Expected credit loss rate</t>
        </is>
      </c>
      <c r="B88" s="4" t="inlineStr">
        <is>
          <t>90.66%</t>
        </is>
      </c>
      <c r="C88" s="4" t="inlineStr">
        <is>
          <t>90.66%</t>
        </is>
      </c>
    </row>
    <row r="89">
      <c r="A89" s="4" t="inlineStr">
        <is>
          <t>Alumina and primary aluminum | Cost</t>
        </is>
      </c>
    </row>
    <row r="90">
      <c r="A90" s="3" t="inlineStr">
        <is>
          <t>TRADE AND NOTES RECEIVABLES</t>
        </is>
      </c>
    </row>
    <row r="91">
      <c r="A91" s="4" t="inlineStr">
        <is>
          <t>Trade and notes receivables</t>
        </is>
      </c>
      <c r="D91" s="5" t="n">
        <v>247411</v>
      </c>
    </row>
    <row r="92">
      <c r="A92" s="4" t="inlineStr">
        <is>
          <t>Alumina and primary aluminum | Cost | Within 1 year</t>
        </is>
      </c>
    </row>
    <row r="93">
      <c r="A93" s="3" t="inlineStr">
        <is>
          <t>TRADE AND NOTES RECEIVABLES</t>
        </is>
      </c>
    </row>
    <row r="94">
      <c r="A94" s="4" t="inlineStr">
        <is>
          <t>Trade and notes receivables</t>
        </is>
      </c>
      <c r="D94" s="5" t="n">
        <v>172625</v>
      </c>
    </row>
    <row r="95">
      <c r="A95" s="4" t="inlineStr">
        <is>
          <t>Alumina and primary aluminum | Cost | Between 1 and 2 years</t>
        </is>
      </c>
    </row>
    <row r="96">
      <c r="A96" s="3" t="inlineStr">
        <is>
          <t>TRADE AND NOTES RECEIVABLES</t>
        </is>
      </c>
    </row>
    <row r="97">
      <c r="A97" s="4" t="inlineStr">
        <is>
          <t>Trade and notes receivables</t>
        </is>
      </c>
      <c r="D97" s="5" t="n">
        <v>25430</v>
      </c>
    </row>
    <row r="98">
      <c r="A98" s="4" t="inlineStr">
        <is>
          <t>Alumina and primary aluminum | Cost | Between 2 and 3 years</t>
        </is>
      </c>
    </row>
    <row r="99">
      <c r="A99" s="3" t="inlineStr">
        <is>
          <t>TRADE AND NOTES RECEIVABLES</t>
        </is>
      </c>
    </row>
    <row r="100">
      <c r="A100" s="4" t="inlineStr">
        <is>
          <t>Trade and notes receivables</t>
        </is>
      </c>
      <c r="D100" s="5" t="n">
        <v>3146</v>
      </c>
    </row>
    <row r="101">
      <c r="A101" s="4" t="inlineStr">
        <is>
          <t>Alumina and primary aluminum | Cost | Over 3 years</t>
        </is>
      </c>
    </row>
    <row r="102">
      <c r="A102" s="3" t="inlineStr">
        <is>
          <t>TRADE AND NOTES RECEIVABLES</t>
        </is>
      </c>
    </row>
    <row r="103">
      <c r="A103" s="4" t="inlineStr">
        <is>
          <t>Trade and notes receivables</t>
        </is>
      </c>
      <c r="D103" s="5" t="n">
        <v>46210</v>
      </c>
    </row>
    <row r="104">
      <c r="A104" s="4" t="inlineStr">
        <is>
          <t>Alumina and primary aluminum | Accumulated Impairment</t>
        </is>
      </c>
    </row>
    <row r="105">
      <c r="A105" s="3" t="inlineStr">
        <is>
          <t>TRADE AND NOTES RECEIVABLES</t>
        </is>
      </c>
    </row>
    <row r="106">
      <c r="A106" s="4" t="inlineStr">
        <is>
          <t>Less: provision for impairment</t>
        </is>
      </c>
      <c r="D106" s="5" t="n">
        <v>-46509</v>
      </c>
    </row>
    <row r="107">
      <c r="A107" s="4" t="inlineStr">
        <is>
          <t>Alumina and primary aluminum | Accumulated Impairment | Within 1 year</t>
        </is>
      </c>
    </row>
    <row r="108">
      <c r="A108" s="3" t="inlineStr">
        <is>
          <t>TRADE AND NOTES RECEIVABLES</t>
        </is>
      </c>
    </row>
    <row r="109">
      <c r="A109" s="4" t="inlineStr">
        <is>
          <t>Less: provision for impairment</t>
        </is>
      </c>
      <c r="D109" s="5" t="n">
        <v>-1574</v>
      </c>
    </row>
    <row r="110">
      <c r="A110" s="4" t="inlineStr">
        <is>
          <t>Alumina and primary aluminum | Accumulated Impairment | Between 1 and 2 years</t>
        </is>
      </c>
    </row>
    <row r="111">
      <c r="A111" s="3" t="inlineStr">
        <is>
          <t>TRADE AND NOTES RECEIVABLES</t>
        </is>
      </c>
    </row>
    <row r="112">
      <c r="A112" s="4" t="inlineStr">
        <is>
          <t>Less: provision for impairment</t>
        </is>
      </c>
      <c r="D112" s="5" t="n">
        <v>-1331</v>
      </c>
    </row>
    <row r="113">
      <c r="A113" s="4" t="inlineStr">
        <is>
          <t>Alumina and primary aluminum | Accumulated Impairment | Between 2 and 3 years</t>
        </is>
      </c>
    </row>
    <row r="114">
      <c r="A114" s="3" t="inlineStr">
        <is>
          <t>TRADE AND NOTES RECEIVABLES</t>
        </is>
      </c>
    </row>
    <row r="115">
      <c r="A115" s="4" t="inlineStr">
        <is>
          <t>Less: provision for impairment</t>
        </is>
      </c>
      <c r="D115" s="5" t="n">
        <v>-1708</v>
      </c>
    </row>
    <row r="116">
      <c r="A116" s="4" t="inlineStr">
        <is>
          <t>Alumina and primary aluminum | Accumulated Impairment | Over 3 years</t>
        </is>
      </c>
    </row>
    <row r="117">
      <c r="A117" s="3" t="inlineStr">
        <is>
          <t>TRADE AND NOTES RECEIVABLES</t>
        </is>
      </c>
    </row>
    <row r="118">
      <c r="A118" s="4" t="inlineStr">
        <is>
          <t>Less: provision for impairment</t>
        </is>
      </c>
      <c r="D118" s="5" t="n">
        <v>-41896</v>
      </c>
    </row>
    <row r="119">
      <c r="A119" s="4" t="inlineStr">
        <is>
          <t>Energy | Within 1 year</t>
        </is>
      </c>
    </row>
    <row r="120">
      <c r="A120" s="3" t="inlineStr">
        <is>
          <t>TRADE AND NOTES RECEIVABLES</t>
        </is>
      </c>
    </row>
    <row r="121">
      <c r="A121" s="4" t="inlineStr">
        <is>
          <t>Expected credit loss rate</t>
        </is>
      </c>
      <c r="B121" s="4" t="inlineStr">
        <is>
          <t>0.00%</t>
        </is>
      </c>
      <c r="C121" s="4" t="inlineStr">
        <is>
          <t>0.00%</t>
        </is>
      </c>
    </row>
    <row r="122">
      <c r="A122" s="4" t="inlineStr">
        <is>
          <t>Energy | Between 1 and 2 years</t>
        </is>
      </c>
    </row>
    <row r="123">
      <c r="A123" s="3" t="inlineStr">
        <is>
          <t>TRADE AND NOTES RECEIVABLES</t>
        </is>
      </c>
    </row>
    <row r="124">
      <c r="A124" s="4" t="inlineStr">
        <is>
          <t>Expected credit loss rate</t>
        </is>
      </c>
      <c r="B124" s="4" t="inlineStr">
        <is>
          <t>1.09%</t>
        </is>
      </c>
      <c r="C124" s="4" t="inlineStr">
        <is>
          <t>1.09%</t>
        </is>
      </c>
    </row>
    <row r="125">
      <c r="A125" s="4" t="inlineStr">
        <is>
          <t>Energy | Between 2 and 3 years</t>
        </is>
      </c>
    </row>
    <row r="126">
      <c r="A126" s="3" t="inlineStr">
        <is>
          <t>TRADE AND NOTES RECEIVABLES</t>
        </is>
      </c>
    </row>
    <row r="127">
      <c r="A127" s="4" t="inlineStr">
        <is>
          <t>Expected credit loss rate</t>
        </is>
      </c>
      <c r="B127" s="4" t="inlineStr">
        <is>
          <t>2.40%</t>
        </is>
      </c>
      <c r="C127" s="4" t="inlineStr">
        <is>
          <t>2.40%</t>
        </is>
      </c>
    </row>
    <row r="128">
      <c r="A128" s="4" t="inlineStr">
        <is>
          <t>Energy | Over 3 years</t>
        </is>
      </c>
    </row>
    <row r="129">
      <c r="A129" s="3" t="inlineStr">
        <is>
          <t>TRADE AND NOTES RECEIVABLES</t>
        </is>
      </c>
    </row>
    <row r="130">
      <c r="A130" s="4" t="inlineStr">
        <is>
          <t>Expected credit loss rate</t>
        </is>
      </c>
      <c r="B130" s="4" t="inlineStr">
        <is>
          <t>24.57%</t>
        </is>
      </c>
      <c r="C130" s="4" t="inlineStr">
        <is>
          <t>24.57%</t>
        </is>
      </c>
    </row>
    <row r="131">
      <c r="A131" s="4" t="inlineStr">
        <is>
          <t>Energy | Cost</t>
        </is>
      </c>
    </row>
    <row r="132">
      <c r="A132" s="3" t="inlineStr">
        <is>
          <t>TRADE AND NOTES RECEIVABLES</t>
        </is>
      </c>
    </row>
    <row r="133">
      <c r="A133" s="4" t="inlineStr">
        <is>
          <t>Trade and notes receivables</t>
        </is>
      </c>
      <c r="D133" s="5" t="n">
        <v>1537457</v>
      </c>
    </row>
    <row r="134">
      <c r="A134" s="4" t="inlineStr">
        <is>
          <t>Energy | Cost | Within 1 year</t>
        </is>
      </c>
    </row>
    <row r="135">
      <c r="A135" s="3" t="inlineStr">
        <is>
          <t>TRADE AND NOTES RECEIVABLES</t>
        </is>
      </c>
    </row>
    <row r="136">
      <c r="A136" s="4" t="inlineStr">
        <is>
          <t>Trade and notes receivables</t>
        </is>
      </c>
      <c r="D136" s="5" t="n">
        <v>1108505</v>
      </c>
    </row>
    <row r="137">
      <c r="A137" s="4" t="inlineStr">
        <is>
          <t>Energy | Cost | Between 1 and 2 years</t>
        </is>
      </c>
    </row>
    <row r="138">
      <c r="A138" s="3" t="inlineStr">
        <is>
          <t>TRADE AND NOTES RECEIVABLES</t>
        </is>
      </c>
    </row>
    <row r="139">
      <c r="A139" s="4" t="inlineStr">
        <is>
          <t>Trade and notes receivables</t>
        </is>
      </c>
      <c r="D139" s="5" t="n">
        <v>119108</v>
      </c>
    </row>
    <row r="140">
      <c r="A140" s="4" t="inlineStr">
        <is>
          <t>Energy | Cost | Between 2 and 3 years</t>
        </is>
      </c>
    </row>
    <row r="141">
      <c r="A141" s="3" t="inlineStr">
        <is>
          <t>TRADE AND NOTES RECEIVABLES</t>
        </is>
      </c>
    </row>
    <row r="142">
      <c r="A142" s="4" t="inlineStr">
        <is>
          <t>Trade and notes receivables</t>
        </is>
      </c>
      <c r="D142" s="5" t="n">
        <v>138660</v>
      </c>
    </row>
    <row r="143">
      <c r="A143" s="4" t="inlineStr">
        <is>
          <t>Energy | Cost | Over 3 years</t>
        </is>
      </c>
    </row>
    <row r="144">
      <c r="A144" s="3" t="inlineStr">
        <is>
          <t>TRADE AND NOTES RECEIVABLES</t>
        </is>
      </c>
    </row>
    <row r="145">
      <c r="A145" s="4" t="inlineStr">
        <is>
          <t>Trade and notes receivables</t>
        </is>
      </c>
      <c r="D145" s="5" t="n">
        <v>171184</v>
      </c>
    </row>
    <row r="146">
      <c r="A146" s="4" t="inlineStr">
        <is>
          <t>Energy | Accumulated Impairment</t>
        </is>
      </c>
    </row>
    <row r="147">
      <c r="A147" s="3" t="inlineStr">
        <is>
          <t>TRADE AND NOTES RECEIVABLES</t>
        </is>
      </c>
    </row>
    <row r="148">
      <c r="A148" s="4" t="inlineStr">
        <is>
          <t>Less: provision for impairment</t>
        </is>
      </c>
      <c r="D148" s="5" t="n">
        <v>-46736</v>
      </c>
    </row>
    <row r="149">
      <c r="A149" s="4" t="inlineStr">
        <is>
          <t>Energy | Accumulated Impairment | Within 1 year</t>
        </is>
      </c>
    </row>
    <row r="150">
      <c r="A150" s="3" t="inlineStr">
        <is>
          <t>TRADE AND NOTES RECEIVABLES</t>
        </is>
      </c>
    </row>
    <row r="151">
      <c r="A151" s="4" t="inlineStr">
        <is>
          <t>Less: provision for impairment</t>
        </is>
      </c>
      <c r="D151" s="5" t="n">
        <v>-52</v>
      </c>
    </row>
    <row r="152">
      <c r="A152" s="4" t="inlineStr">
        <is>
          <t>Energy | Accumulated Impairment | Between 1 and 2 years</t>
        </is>
      </c>
    </row>
    <row r="153">
      <c r="A153" s="3" t="inlineStr">
        <is>
          <t>TRADE AND NOTES RECEIVABLES</t>
        </is>
      </c>
    </row>
    <row r="154">
      <c r="A154" s="4" t="inlineStr">
        <is>
          <t>Less: provision for impairment</t>
        </is>
      </c>
      <c r="D154" s="5" t="n">
        <v>-1298</v>
      </c>
    </row>
    <row r="155">
      <c r="A155" s="4" t="inlineStr">
        <is>
          <t>Energy | Accumulated Impairment | Between 2 and 3 years</t>
        </is>
      </c>
    </row>
    <row r="156">
      <c r="A156" s="3" t="inlineStr">
        <is>
          <t>TRADE AND NOTES RECEIVABLES</t>
        </is>
      </c>
    </row>
    <row r="157">
      <c r="A157" s="4" t="inlineStr">
        <is>
          <t>Less: provision for impairment</t>
        </is>
      </c>
      <c r="D157" s="5" t="n">
        <v>-3332</v>
      </c>
    </row>
    <row r="158">
      <c r="A158" s="4" t="inlineStr">
        <is>
          <t>Energy | Accumulated Impairment | Over 3 years</t>
        </is>
      </c>
    </row>
    <row r="159">
      <c r="A159" s="3" t="inlineStr">
        <is>
          <t>TRADE AND NOTES RECEIVABLES</t>
        </is>
      </c>
    </row>
    <row r="160">
      <c r="A160" s="4" t="inlineStr">
        <is>
          <t>Less: provision for impairment</t>
        </is>
      </c>
      <c r="D160" s="5" t="n">
        <v>-42054</v>
      </c>
    </row>
    <row r="161">
      <c r="A161" s="4" t="inlineStr">
        <is>
          <t>Trading | Within 1 year</t>
        </is>
      </c>
    </row>
    <row r="162">
      <c r="A162" s="3" t="inlineStr">
        <is>
          <t>TRADE AND NOTES RECEIVABLES</t>
        </is>
      </c>
    </row>
    <row r="163">
      <c r="A163" s="4" t="inlineStr">
        <is>
          <t>Expected credit loss rate</t>
        </is>
      </c>
      <c r="B163" s="4" t="inlineStr">
        <is>
          <t>0.10%</t>
        </is>
      </c>
      <c r="C163" s="4" t="inlineStr">
        <is>
          <t>0.10%</t>
        </is>
      </c>
    </row>
    <row r="164">
      <c r="A164" s="4" t="inlineStr">
        <is>
          <t>Trading | Between 1 and 2 years</t>
        </is>
      </c>
    </row>
    <row r="165">
      <c r="A165" s="3" t="inlineStr">
        <is>
          <t>TRADE AND NOTES RECEIVABLES</t>
        </is>
      </c>
    </row>
    <row r="166">
      <c r="A166" s="4" t="inlineStr">
        <is>
          <t>Expected credit loss rate</t>
        </is>
      </c>
      <c r="B166" s="4" t="inlineStr">
        <is>
          <t>1.68%</t>
        </is>
      </c>
      <c r="C166" s="4" t="inlineStr">
        <is>
          <t>1.68%</t>
        </is>
      </c>
    </row>
    <row r="167">
      <c r="A167" s="4" t="inlineStr">
        <is>
          <t>Trading | Between 2 and 3 years</t>
        </is>
      </c>
    </row>
    <row r="168">
      <c r="A168" s="3" t="inlineStr">
        <is>
          <t>TRADE AND NOTES RECEIVABLES</t>
        </is>
      </c>
    </row>
    <row r="169">
      <c r="A169" s="4" t="inlineStr">
        <is>
          <t>Expected credit loss rate</t>
        </is>
      </c>
      <c r="B169" s="4" t="inlineStr">
        <is>
          <t>4.35%</t>
        </is>
      </c>
      <c r="C169" s="4" t="inlineStr">
        <is>
          <t>4.35%</t>
        </is>
      </c>
    </row>
    <row r="170">
      <c r="A170" s="4" t="inlineStr">
        <is>
          <t>Trading | Over 3 years</t>
        </is>
      </c>
    </row>
    <row r="171">
      <c r="A171" s="3" t="inlineStr">
        <is>
          <t>TRADE AND NOTES RECEIVABLES</t>
        </is>
      </c>
    </row>
    <row r="172">
      <c r="A172" s="4" t="inlineStr">
        <is>
          <t>Expected credit loss rate</t>
        </is>
      </c>
      <c r="B172" s="4" t="inlineStr">
        <is>
          <t>52.26%</t>
        </is>
      </c>
      <c r="C172" s="4" t="inlineStr">
        <is>
          <t>52.26%</t>
        </is>
      </c>
    </row>
    <row r="173">
      <c r="A173" s="4" t="inlineStr">
        <is>
          <t>Trading | Cost</t>
        </is>
      </c>
    </row>
    <row r="174">
      <c r="A174" s="3" t="inlineStr">
        <is>
          <t>TRADE AND NOTES RECEIVABLES</t>
        </is>
      </c>
    </row>
    <row r="175">
      <c r="A175" s="4" t="inlineStr">
        <is>
          <t>Trade and notes receivables</t>
        </is>
      </c>
      <c r="D175" s="5" t="n">
        <v>374230</v>
      </c>
    </row>
    <row r="176">
      <c r="A176" s="4" t="inlineStr">
        <is>
          <t>Trading | Cost | Within 1 year</t>
        </is>
      </c>
    </row>
    <row r="177">
      <c r="A177" s="3" t="inlineStr">
        <is>
          <t>TRADE AND NOTES RECEIVABLES</t>
        </is>
      </c>
    </row>
    <row r="178">
      <c r="A178" s="4" t="inlineStr">
        <is>
          <t>Trade and notes receivables</t>
        </is>
      </c>
      <c r="D178" s="5" t="n">
        <v>365158</v>
      </c>
    </row>
    <row r="179">
      <c r="A179" s="4" t="inlineStr">
        <is>
          <t>Trading | Cost | Between 1 and 2 years</t>
        </is>
      </c>
    </row>
    <row r="180">
      <c r="A180" s="3" t="inlineStr">
        <is>
          <t>TRADE AND NOTES RECEIVABLES</t>
        </is>
      </c>
    </row>
    <row r="181">
      <c r="A181" s="4" t="inlineStr">
        <is>
          <t>Trade and notes receivables</t>
        </is>
      </c>
      <c r="D181" s="5" t="n">
        <v>6131</v>
      </c>
    </row>
    <row r="182">
      <c r="A182" s="4" t="inlineStr">
        <is>
          <t>Trading | Cost | Between 2 and 3 years</t>
        </is>
      </c>
    </row>
    <row r="183">
      <c r="A183" s="3" t="inlineStr">
        <is>
          <t>TRADE AND NOTES RECEIVABLES</t>
        </is>
      </c>
    </row>
    <row r="184">
      <c r="A184" s="4" t="inlineStr">
        <is>
          <t>Trade and notes receivables</t>
        </is>
      </c>
      <c r="D184" s="5" t="n">
        <v>23</v>
      </c>
    </row>
    <row r="185">
      <c r="A185" s="4" t="inlineStr">
        <is>
          <t>Trading | Cost | Over 3 years</t>
        </is>
      </c>
    </row>
    <row r="186">
      <c r="A186" s="3" t="inlineStr">
        <is>
          <t>TRADE AND NOTES RECEIVABLES</t>
        </is>
      </c>
    </row>
    <row r="187">
      <c r="A187" s="4" t="inlineStr">
        <is>
          <t>Trade and notes receivables</t>
        </is>
      </c>
      <c r="D187" s="5" t="n">
        <v>2918</v>
      </c>
    </row>
    <row r="188">
      <c r="A188" s="4" t="inlineStr">
        <is>
          <t>Trading | Accumulated Impairment</t>
        </is>
      </c>
    </row>
    <row r="189">
      <c r="A189" s="3" t="inlineStr">
        <is>
          <t>TRADE AND NOTES RECEIVABLES</t>
        </is>
      </c>
    </row>
    <row r="190">
      <c r="A190" s="4" t="inlineStr">
        <is>
          <t>Less: provision for impairment</t>
        </is>
      </c>
      <c r="D190" s="5" t="n">
        <v>-1990</v>
      </c>
    </row>
    <row r="191">
      <c r="A191" s="4" t="inlineStr">
        <is>
          <t>Trading | Accumulated Impairment | Within 1 year</t>
        </is>
      </c>
    </row>
    <row r="192">
      <c r="A192" s="3" t="inlineStr">
        <is>
          <t>TRADE AND NOTES RECEIVABLES</t>
        </is>
      </c>
    </row>
    <row r="193">
      <c r="A193" s="4" t="inlineStr">
        <is>
          <t>Less: provision for impairment</t>
        </is>
      </c>
      <c r="D193" s="5" t="n">
        <v>-361</v>
      </c>
    </row>
    <row r="194">
      <c r="A194" s="4" t="inlineStr">
        <is>
          <t>Trading | Accumulated Impairment | Between 1 and 2 years</t>
        </is>
      </c>
    </row>
    <row r="195">
      <c r="A195" s="3" t="inlineStr">
        <is>
          <t>TRADE AND NOTES RECEIVABLES</t>
        </is>
      </c>
    </row>
    <row r="196">
      <c r="A196" s="4" t="inlineStr">
        <is>
          <t>Less: provision for impairment</t>
        </is>
      </c>
      <c r="D196" s="5" t="n">
        <v>-103</v>
      </c>
    </row>
    <row r="197">
      <c r="A197" s="4" t="inlineStr">
        <is>
          <t>Trading | Accumulated Impairment | Between 2 and 3 years</t>
        </is>
      </c>
    </row>
    <row r="198">
      <c r="A198" s="3" t="inlineStr">
        <is>
          <t>TRADE AND NOTES RECEIVABLES</t>
        </is>
      </c>
    </row>
    <row r="199">
      <c r="A199" s="4" t="inlineStr">
        <is>
          <t>Less: provision for impairment</t>
        </is>
      </c>
      <c r="D199" s="5" t="n">
        <v>-1</v>
      </c>
    </row>
    <row r="200">
      <c r="A200" s="4" t="inlineStr">
        <is>
          <t>Trading | Accumulated Impairment | Over 3 years</t>
        </is>
      </c>
    </row>
    <row r="201">
      <c r="A201" s="3" t="inlineStr">
        <is>
          <t>TRADE AND NOTES RECEIVABLES</t>
        </is>
      </c>
    </row>
    <row r="202">
      <c r="A202" s="4" t="inlineStr">
        <is>
          <t>Less: provision for impairment</t>
        </is>
      </c>
      <c r="D202" s="5" t="n">
        <v>-1525</v>
      </c>
    </row>
    <row r="203">
      <c r="A203" s="4" t="inlineStr">
        <is>
          <t>Corporate and other operating segments | Within 1 year</t>
        </is>
      </c>
    </row>
    <row r="204">
      <c r="A204" s="3" t="inlineStr">
        <is>
          <t>TRADE AND NOTES RECEIVABLES</t>
        </is>
      </c>
    </row>
    <row r="205">
      <c r="A205" s="4" t="inlineStr">
        <is>
          <t>Expected credit loss rate</t>
        </is>
      </c>
      <c r="B205" s="4" t="inlineStr">
        <is>
          <t>6.02%</t>
        </is>
      </c>
      <c r="C205" s="4" t="inlineStr">
        <is>
          <t>6.02%</t>
        </is>
      </c>
    </row>
    <row r="206">
      <c r="A206" s="4" t="inlineStr">
        <is>
          <t>Corporate and other operating segments | Between 1 and 2 years</t>
        </is>
      </c>
    </row>
    <row r="207">
      <c r="A207" s="3" t="inlineStr">
        <is>
          <t>TRADE AND NOTES RECEIVABLES</t>
        </is>
      </c>
    </row>
    <row r="208">
      <c r="A208" s="4" t="inlineStr">
        <is>
          <t>Expected credit loss rate</t>
        </is>
      </c>
      <c r="B208" s="4" t="inlineStr">
        <is>
          <t>70.77%</t>
        </is>
      </c>
      <c r="C208" s="4" t="inlineStr">
        <is>
          <t>70.77%</t>
        </is>
      </c>
    </row>
    <row r="209">
      <c r="A209" s="4" t="inlineStr">
        <is>
          <t>Corporate and other operating segments | Between 2 and 3 years</t>
        </is>
      </c>
    </row>
    <row r="210">
      <c r="A210" s="3" t="inlineStr">
        <is>
          <t>TRADE AND NOTES RECEIVABLES</t>
        </is>
      </c>
    </row>
    <row r="211">
      <c r="A211" s="4" t="inlineStr">
        <is>
          <t>Expected credit loss rate</t>
        </is>
      </c>
      <c r="B211" s="4" t="inlineStr">
        <is>
          <t>94.97%</t>
        </is>
      </c>
      <c r="C211" s="4" t="inlineStr">
        <is>
          <t>94.97%</t>
        </is>
      </c>
    </row>
    <row r="212">
      <c r="A212" s="4" t="inlineStr">
        <is>
          <t>Corporate and other operating segments | Over 3 years</t>
        </is>
      </c>
    </row>
    <row r="213">
      <c r="A213" s="3" t="inlineStr">
        <is>
          <t>TRADE AND NOTES RECEIVABLES</t>
        </is>
      </c>
    </row>
    <row r="214">
      <c r="A214" s="4" t="inlineStr">
        <is>
          <t>Expected credit loss rate</t>
        </is>
      </c>
      <c r="B214" s="4" t="inlineStr">
        <is>
          <t>97.45%</t>
        </is>
      </c>
      <c r="C214" s="4" t="inlineStr">
        <is>
          <t>97.45%</t>
        </is>
      </c>
    </row>
    <row r="215">
      <c r="A215" s="4" t="inlineStr">
        <is>
          <t>Corporate and other operating segments | Cost</t>
        </is>
      </c>
    </row>
    <row r="216">
      <c r="A216" s="3" t="inlineStr">
        <is>
          <t>TRADE AND NOTES RECEIVABLES</t>
        </is>
      </c>
    </row>
    <row r="217">
      <c r="A217" s="4" t="inlineStr">
        <is>
          <t>Trade and notes receivables</t>
        </is>
      </c>
      <c r="D217" s="5" t="n">
        <v>24534</v>
      </c>
    </row>
    <row r="218">
      <c r="A218" s="4" t="inlineStr">
        <is>
          <t>Corporate and other operating segments | Cost | Within 1 year</t>
        </is>
      </c>
    </row>
    <row r="219">
      <c r="A219" s="3" t="inlineStr">
        <is>
          <t>TRADE AND NOTES RECEIVABLES</t>
        </is>
      </c>
    </row>
    <row r="220">
      <c r="A220" s="4" t="inlineStr">
        <is>
          <t>Trade and notes receivables</t>
        </is>
      </c>
      <c r="D220" s="5" t="n">
        <v>10138</v>
      </c>
    </row>
    <row r="221">
      <c r="A221" s="4" t="inlineStr">
        <is>
          <t>Corporate and other operating segments | Cost | Between 1 and 2 years</t>
        </is>
      </c>
    </row>
    <row r="222">
      <c r="A222" s="3" t="inlineStr">
        <is>
          <t>TRADE AND NOTES RECEIVABLES</t>
        </is>
      </c>
    </row>
    <row r="223">
      <c r="A223" s="4" t="inlineStr">
        <is>
          <t>Trade and notes receivables</t>
        </is>
      </c>
      <c r="D223" s="5" t="n">
        <v>2491</v>
      </c>
    </row>
    <row r="224">
      <c r="A224" s="4" t="inlineStr">
        <is>
          <t>Corporate and other operating segments | Cost | Between 2 and 3 years</t>
        </is>
      </c>
    </row>
    <row r="225">
      <c r="A225" s="3" t="inlineStr">
        <is>
          <t>TRADE AND NOTES RECEIVABLES</t>
        </is>
      </c>
    </row>
    <row r="226">
      <c r="A226" s="4" t="inlineStr">
        <is>
          <t>Trade and notes receivables</t>
        </is>
      </c>
      <c r="D226" s="5" t="n">
        <v>1887</v>
      </c>
    </row>
    <row r="227">
      <c r="A227" s="4" t="inlineStr">
        <is>
          <t>Corporate and other operating segments | Cost | Over 3 years</t>
        </is>
      </c>
    </row>
    <row r="228">
      <c r="A228" s="3" t="inlineStr">
        <is>
          <t>TRADE AND NOTES RECEIVABLES</t>
        </is>
      </c>
    </row>
    <row r="229">
      <c r="A229" s="4" t="inlineStr">
        <is>
          <t>Trade and notes receivables</t>
        </is>
      </c>
      <c r="D229" s="5" t="n">
        <v>10018</v>
      </c>
    </row>
    <row r="230">
      <c r="A230" s="4" t="inlineStr">
        <is>
          <t>Corporate and other operating segments | Accumulated Impairment</t>
        </is>
      </c>
    </row>
    <row r="231">
      <c r="A231" s="3" t="inlineStr">
        <is>
          <t>TRADE AND NOTES RECEIVABLES</t>
        </is>
      </c>
    </row>
    <row r="232">
      <c r="A232" s="4" t="inlineStr">
        <is>
          <t>Less: provision for impairment</t>
        </is>
      </c>
      <c r="D232" s="5" t="n">
        <v>-13928</v>
      </c>
    </row>
    <row r="233">
      <c r="A233" s="4" t="inlineStr">
        <is>
          <t>Corporate and other operating segments | Accumulated Impairment | Within 1 year</t>
        </is>
      </c>
    </row>
    <row r="234">
      <c r="A234" s="3" t="inlineStr">
        <is>
          <t>TRADE AND NOTES RECEIVABLES</t>
        </is>
      </c>
    </row>
    <row r="235">
      <c r="A235" s="4" t="inlineStr">
        <is>
          <t>Less: provision for impairment</t>
        </is>
      </c>
      <c r="D235" s="5" t="n">
        <v>-610</v>
      </c>
    </row>
    <row r="236">
      <c r="A236" s="4" t="inlineStr">
        <is>
          <t>Corporate and other operating segments | Accumulated Impairment | Between 1 and 2 years</t>
        </is>
      </c>
    </row>
    <row r="237">
      <c r="A237" s="3" t="inlineStr">
        <is>
          <t>TRADE AND NOTES RECEIVABLES</t>
        </is>
      </c>
    </row>
    <row r="238">
      <c r="A238" s="4" t="inlineStr">
        <is>
          <t>Less: provision for impairment</t>
        </is>
      </c>
      <c r="D238" s="5" t="n">
        <v>-1763</v>
      </c>
    </row>
    <row r="239">
      <c r="A239" s="4" t="inlineStr">
        <is>
          <t>Corporate and other operating segments | Accumulated Impairment | Between 2 and 3 years</t>
        </is>
      </c>
    </row>
    <row r="240">
      <c r="A240" s="3" t="inlineStr">
        <is>
          <t>TRADE AND NOTES RECEIVABLES</t>
        </is>
      </c>
    </row>
    <row r="241">
      <c r="A241" s="4" t="inlineStr">
        <is>
          <t>Less: provision for impairment</t>
        </is>
      </c>
      <c r="D241" s="5" t="n">
        <v>-1792</v>
      </c>
    </row>
    <row r="242">
      <c r="A242" s="4" t="inlineStr">
        <is>
          <t>Corporate and other operating segments | Accumulated Impairment | Over 3 years</t>
        </is>
      </c>
    </row>
    <row r="243">
      <c r="A243" s="3" t="inlineStr">
        <is>
          <t>TRADE AND NOTES RECEIVABLES</t>
        </is>
      </c>
    </row>
    <row r="244">
      <c r="A244" s="4" t="inlineStr">
        <is>
          <t>Less: provision for impairment</t>
        </is>
      </c>
      <c r="D244" s="6" t="n">
        <v>-976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NOTES RECEIVABLES - Movements on the provision for impairment of trade receivables (Details) - Accumulated Impairment - CNY (¥) ¥ in Thousands</t>
        </is>
      </c>
      <c r="B1" s="2" t="inlineStr">
        <is>
          <t>12 Months Ended</t>
        </is>
      </c>
    </row>
    <row r="2">
      <c r="B2" s="2" t="inlineStr">
        <is>
          <t>Dec. 31, 2021</t>
        </is>
      </c>
      <c r="C2" s="2" t="inlineStr">
        <is>
          <t>Dec. 31, 2020</t>
        </is>
      </c>
      <c r="D2" s="2" t="inlineStr">
        <is>
          <t>Dec. 31, 2019</t>
        </is>
      </c>
    </row>
    <row r="3">
      <c r="A3" s="3" t="inlineStr">
        <is>
          <t>Reconciliation of changes in other provisions</t>
        </is>
      </c>
    </row>
    <row r="4">
      <c r="A4" s="4" t="inlineStr">
        <is>
          <t>Allowance account for credit losses of financial assets at beginning of period</t>
        </is>
      </c>
      <c r="B4" s="6" t="n">
        <v>933890</v>
      </c>
      <c r="C4" s="6" t="n">
        <v>715597</v>
      </c>
      <c r="D4" s="6" t="n">
        <v>659261</v>
      </c>
    </row>
    <row r="5">
      <c r="A5" s="4" t="inlineStr">
        <is>
          <t>Provision for impairment</t>
        </is>
      </c>
      <c r="B5" s="5" t="n">
        <v>364120</v>
      </c>
      <c r="C5" s="5" t="n">
        <v>403633</v>
      </c>
      <c r="D5" s="5" t="n">
        <v>237504</v>
      </c>
    </row>
    <row r="6">
      <c r="A6" s="4" t="inlineStr">
        <is>
          <t>Written off</t>
        </is>
      </c>
      <c r="B6" s="5" t="n">
        <v>-285178</v>
      </c>
      <c r="C6" s="5" t="n">
        <v>-122459</v>
      </c>
      <c r="D6" s="5" t="n">
        <v>-98554</v>
      </c>
    </row>
    <row r="7">
      <c r="A7" s="4" t="inlineStr">
        <is>
          <t>Reversal</t>
        </is>
      </c>
      <c r="B7" s="5" t="n">
        <v>-36989</v>
      </c>
      <c r="C7" s="5" t="n">
        <v>-64661</v>
      </c>
      <c r="D7" s="5" t="n">
        <v>-83095</v>
      </c>
    </row>
    <row r="8">
      <c r="A8" s="4" t="inlineStr">
        <is>
          <t>Others (Note)</t>
        </is>
      </c>
      <c r="B8" s="5" t="n">
        <v>-17056</v>
      </c>
      <c r="C8" s="5" t="n">
        <v>1780</v>
      </c>
      <c r="D8" s="5" t="n">
        <v>481</v>
      </c>
    </row>
    <row r="9">
      <c r="A9" s="4" t="inlineStr">
        <is>
          <t>Allowance account for credit losses of financial assets at end of period</t>
        </is>
      </c>
      <c r="B9" s="6" t="n">
        <v>958787</v>
      </c>
      <c r="C9" s="6" t="n">
        <v>933890</v>
      </c>
      <c r="D9" s="6" t="n">
        <v>7155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Details) ¥ in Thousands, $ in Thousands</t>
        </is>
      </c>
      <c r="B1" s="2" t="inlineStr">
        <is>
          <t>Dec. 31, 2021CNY (¥)</t>
        </is>
      </c>
      <c r="C1" s="2" t="inlineStr">
        <is>
          <t>Dec. 31, 2021USD ($)</t>
        </is>
      </c>
      <c r="D1" s="2" t="inlineStr">
        <is>
          <t>Dec. 31, 2020CNY (¥)</t>
        </is>
      </c>
    </row>
    <row r="2">
      <c r="A2" s="3" t="inlineStr">
        <is>
          <t>Financial assets</t>
        </is>
      </c>
    </row>
    <row r="3">
      <c r="A3" s="4" t="inlineStr">
        <is>
          <t>Deposits paid to suppliers</t>
        </is>
      </c>
      <c r="B3" s="6" t="n">
        <v>1320448</v>
      </c>
      <c r="D3" s="6" t="n">
        <v>691786</v>
      </c>
    </row>
    <row r="4">
      <c r="A4" s="4" t="inlineStr">
        <is>
          <t>Dividends receivable</t>
        </is>
      </c>
      <c r="B4" s="5" t="n">
        <v>373252</v>
      </c>
      <c r="D4" s="5" t="n">
        <v>412736</v>
      </c>
    </row>
    <row r="5">
      <c r="A5" s="4" t="inlineStr">
        <is>
          <t>Receivables from disposal of assets</t>
        </is>
      </c>
      <c r="D5" s="5" t="n">
        <v>20950</v>
      </c>
    </row>
    <row r="6">
      <c r="A6" s="4" t="inlineStr">
        <is>
          <t>Entrusted loans and loans receivable from third parties</t>
        </is>
      </c>
      <c r="B6" s="5" t="n">
        <v>1466236</v>
      </c>
      <c r="D6" s="5" t="n">
        <v>1530452</v>
      </c>
    </row>
    <row r="7">
      <c r="A7" s="4" t="inlineStr">
        <is>
          <t>Entrusted loans and loans receivable from related parties</t>
        </is>
      </c>
      <c r="B7" s="5" t="n">
        <v>1324016</v>
      </c>
      <c r="D7" s="5" t="n">
        <v>1264423</v>
      </c>
    </row>
    <row r="8">
      <c r="A8" s="4" t="inlineStr">
        <is>
          <t>Recoverable reimbursement for freight charges</t>
        </is>
      </c>
      <c r="B8" s="5" t="n">
        <v>251113</v>
      </c>
      <c r="D8" s="5" t="n">
        <v>381866</v>
      </c>
    </row>
    <row r="9">
      <c r="A9" s="4" t="inlineStr">
        <is>
          <t>Receivable from disposal of aluminium capacity quota</t>
        </is>
      </c>
      <c r="D9" s="5" t="n">
        <v>538655</v>
      </c>
    </row>
    <row r="10">
      <c r="A10" s="4" t="inlineStr">
        <is>
          <t>Other financial assets</t>
        </is>
      </c>
      <c r="B10" s="5" t="n">
        <v>693068</v>
      </c>
      <c r="D10" s="5" t="n">
        <v>1365951</v>
      </c>
    </row>
    <row r="11">
      <c r="A11" s="4" t="inlineStr">
        <is>
          <t>Financial assets included in other current assets</t>
        </is>
      </c>
      <c r="B11" s="5" t="n">
        <v>5428133</v>
      </c>
      <c r="D11" s="5" t="n">
        <v>6206819</v>
      </c>
    </row>
    <row r="12">
      <c r="A12" s="4" t="inlineStr">
        <is>
          <t>Financial assets included in other current assets, net of provision for impairment</t>
        </is>
      </c>
      <c r="B12" s="5" t="n">
        <v>2274907</v>
      </c>
      <c r="D12" s="5" t="n">
        <v>3982308</v>
      </c>
    </row>
    <row r="13">
      <c r="A13" s="4" t="inlineStr">
        <is>
          <t>Advances to employees</t>
        </is>
      </c>
      <c r="D13" s="5" t="n">
        <v>17043</v>
      </c>
    </row>
    <row r="14">
      <c r="A14" s="4" t="inlineStr">
        <is>
          <t>Deductible input value added tax receivables</t>
        </is>
      </c>
      <c r="B14" s="5" t="n">
        <v>529760</v>
      </c>
      <c r="D14" s="5" t="n">
        <v>1379288</v>
      </c>
    </row>
    <row r="15">
      <c r="A15" s="4" t="inlineStr">
        <is>
          <t>Prepaid income tax</t>
        </is>
      </c>
      <c r="B15" s="5" t="n">
        <v>59578</v>
      </c>
      <c r="D15" s="5" t="n">
        <v>116574</v>
      </c>
    </row>
    <row r="16">
      <c r="A16" s="4" t="inlineStr">
        <is>
          <t>Prepayments to related parties for purchases</t>
        </is>
      </c>
      <c r="B16" s="5" t="n">
        <v>144098</v>
      </c>
      <c r="D16" s="5" t="n">
        <v>78724</v>
      </c>
    </row>
    <row r="17">
      <c r="A17" s="4" t="inlineStr">
        <is>
          <t>Prepayments to suppliers for purchases and others</t>
        </is>
      </c>
      <c r="B17" s="5" t="n">
        <v>870762</v>
      </c>
      <c r="D17" s="5" t="n">
        <v>726487</v>
      </c>
    </row>
    <row r="18">
      <c r="A18" s="4" t="inlineStr">
        <is>
          <t>Other receivables</t>
        </is>
      </c>
      <c r="B18" s="5" t="n">
        <v>74221</v>
      </c>
      <c r="D18" s="5" t="n">
        <v>49598</v>
      </c>
    </row>
    <row r="19">
      <c r="A19" s="4" t="inlineStr">
        <is>
          <t>Other current assets, excluded financial assets</t>
        </is>
      </c>
      <c r="B19" s="5" t="n">
        <v>1678419</v>
      </c>
      <c r="D19" s="5" t="n">
        <v>2367714</v>
      </c>
    </row>
    <row r="20">
      <c r="A20" s="4" t="inlineStr">
        <is>
          <t>Less: impairment allowance</t>
        </is>
      </c>
      <c r="D20" s="5" t="n">
        <v>-1621</v>
      </c>
    </row>
    <row r="21">
      <c r="A21" s="4" t="inlineStr">
        <is>
          <t>Other current assets, excluded financial assets, net of provision for impairment</t>
        </is>
      </c>
      <c r="B21" s="5" t="n">
        <v>1678419</v>
      </c>
      <c r="D21" s="5" t="n">
        <v>2366093</v>
      </c>
    </row>
    <row r="22">
      <c r="A22" s="4" t="inlineStr">
        <is>
          <t>Total other current assets</t>
        </is>
      </c>
      <c r="B22" s="5" t="n">
        <v>3953326</v>
      </c>
      <c r="C22" s="7" t="n">
        <v>620363</v>
      </c>
      <c r="D22" s="5" t="n">
        <v>6348401</v>
      </c>
    </row>
    <row r="23">
      <c r="A23" s="4" t="inlineStr">
        <is>
          <t>USD</t>
        </is>
      </c>
    </row>
    <row r="24">
      <c r="A24" s="3" t="inlineStr">
        <is>
          <t>Financial assets</t>
        </is>
      </c>
    </row>
    <row r="25">
      <c r="A25" s="4" t="inlineStr">
        <is>
          <t>Other receivables</t>
        </is>
      </c>
      <c r="B25" s="5" t="n">
        <v>99000</v>
      </c>
      <c r="D25" s="5" t="n">
        <v>152000</v>
      </c>
    </row>
    <row r="26">
      <c r="A26" s="4" t="inlineStr">
        <is>
          <t>Other current assets [member]</t>
        </is>
      </c>
    </row>
    <row r="27">
      <c r="A27" s="3" t="inlineStr">
        <is>
          <t>Financial assets</t>
        </is>
      </c>
    </row>
    <row r="28">
      <c r="A28" s="4" t="inlineStr">
        <is>
          <t>Less: impairment allowance</t>
        </is>
      </c>
      <c r="B28" s="6" t="n">
        <v>-3153226</v>
      </c>
      <c r="D28" s="6" t="n">
        <v>-222451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nalysis of financial assets included in other current assets (Details) - CNY (¥) ¥ in Thousands</t>
        </is>
      </c>
      <c r="B1" s="2" t="inlineStr">
        <is>
          <t>Dec. 31, 2021</t>
        </is>
      </c>
      <c r="C1" s="2" t="inlineStr">
        <is>
          <t>Dec. 31, 2020</t>
        </is>
      </c>
    </row>
    <row r="2">
      <c r="A2" s="3" t="inlineStr">
        <is>
          <t>OTHER CURRENT ASSETS</t>
        </is>
      </c>
    </row>
    <row r="3">
      <c r="A3" s="4" t="inlineStr">
        <is>
          <t>Financial assets included in other current assets</t>
        </is>
      </c>
      <c r="B3" s="6" t="n">
        <v>5428133</v>
      </c>
      <c r="C3" s="6" t="n">
        <v>6206819</v>
      </c>
    </row>
    <row r="4">
      <c r="A4" s="4" t="inlineStr">
        <is>
          <t>Financial assets included in other current assets, net of provision for impairment</t>
        </is>
      </c>
      <c r="B4" s="5" t="n">
        <v>2274907</v>
      </c>
      <c r="C4" s="5" t="n">
        <v>3982308</v>
      </c>
    </row>
    <row r="5">
      <c r="A5" s="4" t="inlineStr">
        <is>
          <t>Within 1 year</t>
        </is>
      </c>
    </row>
    <row r="6">
      <c r="A6" s="3" t="inlineStr">
        <is>
          <t>OTHER CURRENT ASSETS</t>
        </is>
      </c>
    </row>
    <row r="7">
      <c r="A7" s="4" t="inlineStr">
        <is>
          <t>Financial assets included in other current assets</t>
        </is>
      </c>
      <c r="B7" s="5" t="n">
        <v>1832596</v>
      </c>
      <c r="C7" s="5" t="n">
        <v>2385470</v>
      </c>
    </row>
    <row r="8">
      <c r="A8" s="4" t="inlineStr">
        <is>
          <t>Between 1 and 2 years</t>
        </is>
      </c>
    </row>
    <row r="9">
      <c r="A9" s="3" t="inlineStr">
        <is>
          <t>OTHER CURRENT ASSETS</t>
        </is>
      </c>
    </row>
    <row r="10">
      <c r="A10" s="4" t="inlineStr">
        <is>
          <t>Financial assets included in other current assets</t>
        </is>
      </c>
      <c r="B10" s="5" t="n">
        <v>175193</v>
      </c>
      <c r="C10" s="5" t="n">
        <v>142887</v>
      </c>
    </row>
    <row r="11">
      <c r="A11" s="4" t="inlineStr">
        <is>
          <t>Between 2 and 3 years</t>
        </is>
      </c>
    </row>
    <row r="12">
      <c r="A12" s="3" t="inlineStr">
        <is>
          <t>OTHER CURRENT ASSETS</t>
        </is>
      </c>
    </row>
    <row r="13">
      <c r="A13" s="4" t="inlineStr">
        <is>
          <t>Financial assets included in other current assets</t>
        </is>
      </c>
      <c r="B13" s="5" t="n">
        <v>36709</v>
      </c>
      <c r="C13" s="5" t="n">
        <v>191228</v>
      </c>
    </row>
    <row r="14">
      <c r="A14" s="4" t="inlineStr">
        <is>
          <t>Over 3 years</t>
        </is>
      </c>
    </row>
    <row r="15">
      <c r="A15" s="3" t="inlineStr">
        <is>
          <t>OTHER CURRENT ASSETS</t>
        </is>
      </c>
    </row>
    <row r="16">
      <c r="A16" s="4" t="inlineStr">
        <is>
          <t>Financial assets included in other current assets</t>
        </is>
      </c>
      <c r="B16" s="5" t="n">
        <v>3383635</v>
      </c>
      <c r="C16" s="5" t="n">
        <v>3487234</v>
      </c>
    </row>
    <row r="17">
      <c r="A17" s="4" t="inlineStr">
        <is>
          <t>Other current assets [member]</t>
        </is>
      </c>
    </row>
    <row r="18">
      <c r="A18" s="3" t="inlineStr">
        <is>
          <t>OTHER CURRENT ASSETS</t>
        </is>
      </c>
    </row>
    <row r="19">
      <c r="A19" s="4" t="inlineStr">
        <is>
          <t>Less: provision for impairment</t>
        </is>
      </c>
      <c r="B19" s="6" t="n">
        <v>-3153226</v>
      </c>
      <c r="C19" s="6" t="n">
        <v>-22245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Movements in the provision for impairment of other current assets (Details) - Impairment on other current assets - Other current assets [member] - CNY (¥) ¥ in Thousands</t>
        </is>
      </c>
      <c r="B1" s="2" t="inlineStr">
        <is>
          <t>12 Months Ended</t>
        </is>
      </c>
    </row>
    <row r="2">
      <c r="B2" s="2" t="inlineStr">
        <is>
          <t>Dec. 31, 2021</t>
        </is>
      </c>
      <c r="C2" s="2" t="inlineStr">
        <is>
          <t>Dec. 31, 2020</t>
        </is>
      </c>
    </row>
    <row r="3">
      <c r="A3" s="3" t="inlineStr">
        <is>
          <t>Provision for impairment of other current assets</t>
        </is>
      </c>
    </row>
    <row r="4">
      <c r="A4" s="4" t="inlineStr">
        <is>
          <t>At beginning of year</t>
        </is>
      </c>
      <c r="B4" s="6" t="n">
        <v>2226132</v>
      </c>
      <c r="C4" s="6" t="n">
        <v>1699450</v>
      </c>
    </row>
    <row r="5">
      <c r="A5" s="4" t="inlineStr">
        <is>
          <t>Provision for impairment</t>
        </is>
      </c>
      <c r="B5" s="5" t="n">
        <v>1046565</v>
      </c>
      <c r="C5" s="5" t="n">
        <v>657200</v>
      </c>
    </row>
    <row r="6">
      <c r="A6" s="4" t="inlineStr">
        <is>
          <t>Write off</t>
        </is>
      </c>
      <c r="B6" s="5" t="n">
        <v>-135049</v>
      </c>
      <c r="C6" s="5" t="n">
        <v>-113507</v>
      </c>
    </row>
    <row r="7">
      <c r="A7" s="4" t="inlineStr">
        <is>
          <t>Reversal</t>
        </is>
      </c>
      <c r="B7" s="5" t="n">
        <v>-4524</v>
      </c>
      <c r="C7" s="5" t="n">
        <v>-17011</v>
      </c>
    </row>
    <row r="8">
      <c r="A8" s="4" t="inlineStr">
        <is>
          <t>Others</t>
        </is>
      </c>
      <c r="B8" s="5" t="n">
        <v>20102</v>
      </c>
    </row>
    <row r="9">
      <c r="A9" s="4" t="inlineStr">
        <is>
          <t>As at December 31,</t>
        </is>
      </c>
      <c r="B9" s="6" t="n">
        <v>3153226</v>
      </c>
      <c r="C9" s="6" t="n">
        <v>222613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ASSETS - Financial assets included in other current assets at amortized cost (Details) - CNY (¥) ¥ in Thousands</t>
        </is>
      </c>
      <c r="B1" s="2" t="inlineStr">
        <is>
          <t>Dec. 31, 2021</t>
        </is>
      </c>
      <c r="C1" s="2" t="inlineStr">
        <is>
          <t>Dec. 31, 2020</t>
        </is>
      </c>
      <c r="D1" s="2" t="inlineStr">
        <is>
          <t>Dec. 31, 2019</t>
        </is>
      </c>
      <c r="E1" s="2" t="inlineStr">
        <is>
          <t>Dec. 31, 2018</t>
        </is>
      </c>
    </row>
    <row r="2">
      <c r="A2" s="3" t="inlineStr">
        <is>
          <t>Financial assets at amortized cost and stages for measurement of ECLs</t>
        </is>
      </c>
    </row>
    <row r="3">
      <c r="A3" s="4" t="inlineStr">
        <is>
          <t>Financial assets included in other current assets</t>
        </is>
      </c>
      <c r="B3" s="6" t="n">
        <v>5428133</v>
      </c>
      <c r="C3" s="6" t="n">
        <v>6206819</v>
      </c>
    </row>
    <row r="4">
      <c r="A4" s="4" t="inlineStr">
        <is>
          <t>Provision for bad debt</t>
        </is>
      </c>
      <c r="B4" s="5" t="n">
        <v>937000</v>
      </c>
    </row>
    <row r="5">
      <c r="A5" s="4" t="inlineStr">
        <is>
          <t>Other current assets [member]</t>
        </is>
      </c>
    </row>
    <row r="6">
      <c r="A6" s="3" t="inlineStr">
        <is>
          <t>Financial assets at amortized cost and stages for measurement of ECLs</t>
        </is>
      </c>
    </row>
    <row r="7">
      <c r="A7" s="4" t="inlineStr">
        <is>
          <t>Expected credit losses</t>
        </is>
      </c>
      <c r="B7" s="5" t="n">
        <v>3153226</v>
      </c>
      <c r="C7" s="5" t="n">
        <v>2224511</v>
      </c>
    </row>
    <row r="8">
      <c r="A8" s="4" t="inlineStr">
        <is>
          <t>Cost | Other current assets [member]</t>
        </is>
      </c>
    </row>
    <row r="9">
      <c r="A9" s="3" t="inlineStr">
        <is>
          <t>Financial assets at amortized cost and stages for measurement of ECLs</t>
        </is>
      </c>
    </row>
    <row r="10">
      <c r="A10" s="4" t="inlineStr">
        <is>
          <t>Financial assets included in other current assets</t>
        </is>
      </c>
      <c r="B10" s="5" t="n">
        <v>5428133</v>
      </c>
      <c r="C10" s="5" t="n">
        <v>6206819</v>
      </c>
    </row>
    <row r="11">
      <c r="A11" s="4" t="inlineStr">
        <is>
          <t>Accumulated Impairment</t>
        </is>
      </c>
    </row>
    <row r="12">
      <c r="A12" s="3" t="inlineStr">
        <is>
          <t>Financial assets at amortized cost and stages for measurement of ECLs</t>
        </is>
      </c>
    </row>
    <row r="13">
      <c r="A13" s="4" t="inlineStr">
        <is>
          <t>Expected credit losses</t>
        </is>
      </c>
      <c r="B13" s="5" t="n">
        <v>958787</v>
      </c>
      <c r="C13" s="5" t="n">
        <v>933890</v>
      </c>
      <c r="D13" s="6" t="n">
        <v>715597</v>
      </c>
      <c r="E13" s="6" t="n">
        <v>659261</v>
      </c>
    </row>
    <row r="14">
      <c r="A14" s="4" t="inlineStr">
        <is>
          <t>Accumulated Impairment | Other current assets [member]</t>
        </is>
      </c>
    </row>
    <row r="15">
      <c r="A15" s="3" t="inlineStr">
        <is>
          <t>Financial assets at amortized cost and stages for measurement of ECLs</t>
        </is>
      </c>
    </row>
    <row r="16">
      <c r="A16" s="4" t="inlineStr">
        <is>
          <t>Expected credit losses</t>
        </is>
      </c>
      <c r="B16" s="5" t="n">
        <v>3153226</v>
      </c>
      <c r="C16" s="5" t="n">
        <v>2224511</v>
      </c>
    </row>
    <row r="17">
      <c r="A17" s="4" t="inlineStr">
        <is>
          <t>12-month expected credit losses | Financial instruments not credit-impaired | Cost | Other current assets [member]</t>
        </is>
      </c>
    </row>
    <row r="18">
      <c r="A18" s="3" t="inlineStr">
        <is>
          <t>Financial assets at amortized cost and stages for measurement of ECLs</t>
        </is>
      </c>
    </row>
    <row r="19">
      <c r="A19" s="4" t="inlineStr">
        <is>
          <t>Financial assets included in other current assets</t>
        </is>
      </c>
      <c r="B19" s="5" t="n">
        <v>1943470</v>
      </c>
      <c r="C19" s="5" t="n">
        <v>2218072</v>
      </c>
    </row>
    <row r="20">
      <c r="A20" s="4" t="inlineStr">
        <is>
          <t>12-month expected credit losses | Financial instruments not credit-impaired | Accumulated Impairment | Other current assets [member]</t>
        </is>
      </c>
    </row>
    <row r="21">
      <c r="A21" s="3" t="inlineStr">
        <is>
          <t>Financial assets at amortized cost and stages for measurement of ECLs</t>
        </is>
      </c>
    </row>
    <row r="22">
      <c r="A22" s="4" t="inlineStr">
        <is>
          <t>Expected credit losses</t>
        </is>
      </c>
      <c r="B22" s="5" t="n">
        <v>2988</v>
      </c>
      <c r="C22" s="5" t="n">
        <v>5961</v>
      </c>
    </row>
    <row r="23">
      <c r="A23" s="4" t="inlineStr">
        <is>
          <t>Lifetime expected credit losses | Financial instruments not credit-impaired | Cost | Other current assets [member]</t>
        </is>
      </c>
    </row>
    <row r="24">
      <c r="A24" s="3" t="inlineStr">
        <is>
          <t>Financial assets at amortized cost and stages for measurement of ECLs</t>
        </is>
      </c>
    </row>
    <row r="25">
      <c r="A25" s="4" t="inlineStr">
        <is>
          <t>Financial assets included in other current assets</t>
        </is>
      </c>
      <c r="B25" s="5" t="n">
        <v>188324</v>
      </c>
      <c r="C25" s="5" t="n">
        <v>578213</v>
      </c>
    </row>
    <row r="26">
      <c r="A26" s="4" t="inlineStr">
        <is>
          <t>Lifetime expected credit losses | Financial instruments not credit-impaired | Accumulated Impairment | Other current assets [member]</t>
        </is>
      </c>
    </row>
    <row r="27">
      <c r="A27" s="3" t="inlineStr">
        <is>
          <t>Financial assets at amortized cost and stages for measurement of ECLs</t>
        </is>
      </c>
    </row>
    <row r="28">
      <c r="A28" s="4" t="inlineStr">
        <is>
          <t>Expected credit losses</t>
        </is>
      </c>
      <c r="B28" s="5" t="n">
        <v>7713</v>
      </c>
      <c r="C28" s="5" t="n">
        <v>14966</v>
      </c>
    </row>
    <row r="29">
      <c r="A29" s="4" t="inlineStr">
        <is>
          <t>Lifetime expected credit losses | Financial instruments credit-impaired | Cost | Other current assets [member]</t>
        </is>
      </c>
    </row>
    <row r="30">
      <c r="A30" s="3" t="inlineStr">
        <is>
          <t>Financial assets at amortized cost and stages for measurement of ECLs</t>
        </is>
      </c>
    </row>
    <row r="31">
      <c r="A31" s="4" t="inlineStr">
        <is>
          <t>Financial assets included in other current assets</t>
        </is>
      </c>
      <c r="B31" s="5" t="n">
        <v>3296339</v>
      </c>
      <c r="C31" s="5" t="n">
        <v>3410534</v>
      </c>
    </row>
    <row r="32">
      <c r="A32" s="4" t="inlineStr">
        <is>
          <t>Lifetime expected credit losses | Financial instruments credit-impaired | Accumulated Impairment | Other current assets [member]</t>
        </is>
      </c>
    </row>
    <row r="33">
      <c r="A33" s="3" t="inlineStr">
        <is>
          <t>Financial assets at amortized cost and stages for measurement of ECLs</t>
        </is>
      </c>
    </row>
    <row r="34">
      <c r="A34" s="4" t="inlineStr">
        <is>
          <t>Expected credit losses</t>
        </is>
      </c>
      <c r="B34" s="5" t="n">
        <v>3142525</v>
      </c>
      <c r="C34" s="5" t="n">
        <v>2203584</v>
      </c>
    </row>
    <row r="35">
      <c r="A35" s="4" t="inlineStr">
        <is>
          <t>Within 1 year</t>
        </is>
      </c>
    </row>
    <row r="36">
      <c r="A36" s="3" t="inlineStr">
        <is>
          <t>Financial assets at amortized cost and stages for measurement of ECLs</t>
        </is>
      </c>
    </row>
    <row r="37">
      <c r="A37" s="4" t="inlineStr">
        <is>
          <t>Financial assets included in other current assets</t>
        </is>
      </c>
      <c r="B37" s="5" t="n">
        <v>1832596</v>
      </c>
      <c r="C37" s="5" t="n">
        <v>2385470</v>
      </c>
    </row>
    <row r="38">
      <c r="A38" s="4" t="inlineStr">
        <is>
          <t>Between 1 and 2 years</t>
        </is>
      </c>
    </row>
    <row r="39">
      <c r="A39" s="3" t="inlineStr">
        <is>
          <t>Financial assets at amortized cost and stages for measurement of ECLs</t>
        </is>
      </c>
    </row>
    <row r="40">
      <c r="A40" s="4" t="inlineStr">
        <is>
          <t>Financial assets included in other current assets</t>
        </is>
      </c>
      <c r="B40" s="5" t="n">
        <v>175193</v>
      </c>
      <c r="C40" s="5" t="n">
        <v>142887</v>
      </c>
    </row>
    <row r="41">
      <c r="A41" s="4" t="inlineStr">
        <is>
          <t>Between 2 and 3 years</t>
        </is>
      </c>
    </row>
    <row r="42">
      <c r="A42" s="3" t="inlineStr">
        <is>
          <t>Financial assets at amortized cost and stages for measurement of ECLs</t>
        </is>
      </c>
    </row>
    <row r="43">
      <c r="A43" s="4" t="inlineStr">
        <is>
          <t>Financial assets included in other current assets</t>
        </is>
      </c>
      <c r="B43" s="5" t="n">
        <v>36709</v>
      </c>
      <c r="C43" s="5" t="n">
        <v>191228</v>
      </c>
    </row>
    <row r="44">
      <c r="A44" s="4" t="inlineStr">
        <is>
          <t>Over 3 years</t>
        </is>
      </c>
    </row>
    <row r="45">
      <c r="A45" s="3" t="inlineStr">
        <is>
          <t>Financial assets at amortized cost and stages for measurement of ECLs</t>
        </is>
      </c>
    </row>
    <row r="46">
      <c r="A46" s="4" t="inlineStr">
        <is>
          <t>Financial assets included in other current assets</t>
        </is>
      </c>
      <c r="B46" s="6" t="n">
        <v>3383635</v>
      </c>
      <c r="C46" s="6" t="n">
        <v>348723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AND RESTRICTED CASH - Total (Details) ¥ in Thousands, $ in Thousands</t>
        </is>
      </c>
      <c r="B1" s="2" t="inlineStr">
        <is>
          <t>Dec. 31, 2021CNY (¥)</t>
        </is>
      </c>
      <c r="C1" s="2" t="inlineStr">
        <is>
          <t>Dec. 31, 2021USD ($)</t>
        </is>
      </c>
      <c r="D1" s="2" t="inlineStr">
        <is>
          <t>Dec. 31, 2020CNY (¥)</t>
        </is>
      </c>
    </row>
    <row r="2">
      <c r="A2" s="3" t="inlineStr">
        <is>
          <t>CASH AND CASH EQUIVALENTS AND RESTRICTED CASH</t>
        </is>
      </c>
    </row>
    <row r="3">
      <c r="A3" s="4" t="inlineStr">
        <is>
          <t>Restricted cash</t>
        </is>
      </c>
      <c r="B3" s="6" t="n">
        <v>1324748</v>
      </c>
      <c r="D3" s="6" t="n">
        <v>1056037</v>
      </c>
    </row>
    <row r="4">
      <c r="A4" s="4" t="inlineStr">
        <is>
          <t>Cash and cash equivalents</t>
        </is>
      </c>
      <c r="B4" s="5" t="n">
        <v>17853244</v>
      </c>
      <c r="C4" s="7" t="n">
        <v>2801564</v>
      </c>
      <c r="D4" s="5" t="n">
        <v>9671477</v>
      </c>
    </row>
    <row r="5">
      <c r="A5" s="4" t="inlineStr">
        <is>
          <t>Total cash and cash equivalents, and cash and cash equivalents restricted</t>
        </is>
      </c>
      <c r="B5" s="6" t="n">
        <v>19177992</v>
      </c>
      <c r="D5" s="6" t="n">
        <v>1072751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AND RESTRICTED CASH - Cash flow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ASH AND CASH EQUIVALENTS AND RESTRICTED CASH</t>
        </is>
      </c>
    </row>
    <row r="3">
      <c r="A3" s="4" t="inlineStr">
        <is>
          <t>Cash and cash equivalents</t>
        </is>
      </c>
      <c r="B3" s="6" t="n">
        <v>17853244</v>
      </c>
      <c r="C3" s="7" t="n">
        <v>2801564</v>
      </c>
      <c r="D3" s="6" t="n">
        <v>9671477</v>
      </c>
    </row>
    <row r="4">
      <c r="A4" s="4" t="inlineStr">
        <is>
          <t>Bank overdrafts</t>
        </is>
      </c>
      <c r="D4" s="5" t="n">
        <v>-899955</v>
      </c>
    </row>
    <row r="5">
      <c r="A5" s="4" t="inlineStr">
        <is>
          <t>Balances per consolidated statement of cash flows</t>
        </is>
      </c>
      <c r="B5" s="6" t="n">
        <v>17853244</v>
      </c>
      <c r="C5" s="7" t="n">
        <v>2801564</v>
      </c>
      <c r="D5" s="6" t="n">
        <v>8771522</v>
      </c>
      <c r="E5" s="7" t="n">
        <v>1376443</v>
      </c>
      <c r="F5" s="6" t="n">
        <v>7793056</v>
      </c>
      <c r="G5" s="6" t="n">
        <v>1913584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Cash and cash equivalent and restricted cash denominated in foreign currencies (Details) - CNY (¥) ¥ in Thousands</t>
        </is>
      </c>
      <c r="B1" s="2" t="inlineStr">
        <is>
          <t>Dec. 31, 2021</t>
        </is>
      </c>
      <c r="C1" s="2" t="inlineStr">
        <is>
          <t>Dec. 31, 2020</t>
        </is>
      </c>
    </row>
    <row r="2">
      <c r="A2" s="3" t="inlineStr">
        <is>
          <t>Cash and cash equivalent and restricted cash of the group</t>
        </is>
      </c>
    </row>
    <row r="3">
      <c r="A3" s="4" t="inlineStr">
        <is>
          <t>Cash and cash equivalents</t>
        </is>
      </c>
      <c r="B3" s="6" t="n">
        <v>19177992</v>
      </c>
      <c r="C3" s="6" t="n">
        <v>10727514</v>
      </c>
    </row>
    <row r="4">
      <c r="A4" s="4" t="inlineStr">
        <is>
          <t>RMB</t>
        </is>
      </c>
    </row>
    <row r="5">
      <c r="A5" s="3" t="inlineStr">
        <is>
          <t>Cash and cash equivalent and restricted cash of the group</t>
        </is>
      </c>
    </row>
    <row r="6">
      <c r="A6" s="4" t="inlineStr">
        <is>
          <t>Cash and cash equivalents</t>
        </is>
      </c>
      <c r="B6" s="5" t="n">
        <v>17605127</v>
      </c>
      <c r="C6" s="5" t="n">
        <v>9621499</v>
      </c>
    </row>
    <row r="7">
      <c r="A7" s="4" t="inlineStr">
        <is>
          <t>USD</t>
        </is>
      </c>
    </row>
    <row r="8">
      <c r="A8" s="3" t="inlineStr">
        <is>
          <t>Cash and cash equivalent and restricted cash of the group</t>
        </is>
      </c>
    </row>
    <row r="9">
      <c r="A9" s="4" t="inlineStr">
        <is>
          <t>Cash and cash equivalents</t>
        </is>
      </c>
      <c r="B9" s="5" t="n">
        <v>1557373</v>
      </c>
      <c r="C9" s="5" t="n">
        <v>1095713</v>
      </c>
    </row>
    <row r="10">
      <c r="A10" s="4" t="inlineStr">
        <is>
          <t>HKD</t>
        </is>
      </c>
    </row>
    <row r="11">
      <c r="A11" s="3" t="inlineStr">
        <is>
          <t>Cash and cash equivalent and restricted cash of the group</t>
        </is>
      </c>
    </row>
    <row r="12">
      <c r="A12" s="4" t="inlineStr">
        <is>
          <t>Cash and cash equivalents</t>
        </is>
      </c>
      <c r="B12" s="5" t="n">
        <v>7314</v>
      </c>
      <c r="C12" s="5" t="n">
        <v>2763</v>
      </c>
    </row>
    <row r="13">
      <c r="A13" s="4" t="inlineStr">
        <is>
          <t>EUR</t>
        </is>
      </c>
    </row>
    <row r="14">
      <c r="A14" s="3" t="inlineStr">
        <is>
          <t>Cash and cash equivalent and restricted cash of the group</t>
        </is>
      </c>
    </row>
    <row r="15">
      <c r="A15" s="4" t="inlineStr">
        <is>
          <t>Cash and cash equivalents</t>
        </is>
      </c>
      <c r="B15" s="5" t="n">
        <v>1957</v>
      </c>
      <c r="C15" s="5" t="n">
        <v>2055</v>
      </c>
    </row>
    <row r="16">
      <c r="A16" s="4" t="inlineStr">
        <is>
          <t>Others</t>
        </is>
      </c>
    </row>
    <row r="17">
      <c r="A17" s="3" t="inlineStr">
        <is>
          <t>Cash and cash equivalent and restricted cash of the group</t>
        </is>
      </c>
    </row>
    <row r="18">
      <c r="A18" s="4" t="inlineStr">
        <is>
          <t>Cash and cash equivalents</t>
        </is>
      </c>
      <c r="B18" s="6" t="n">
        <v>6221</v>
      </c>
      <c r="C18" s="6" t="n">
        <v>54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INVESTMENT PROPERTIES</t>
        </is>
      </c>
    </row>
    <row r="4">
      <c r="A4" s="4" t="inlineStr">
        <is>
          <t>INVESTMENT PROPERTIES</t>
        </is>
      </c>
      <c r="B4" s="4" t="inlineStr">
        <is>
          <t>8 INVESTMENT PROPERTIES ​ ​ ​ ​ ​ ​ ​ ​ ​ Buildings Land use rights Total Year ended December 31, 2021 ​ ​ ​ ​ ​ Opening net carrying amount 481,489 ​ 1,120,387 ​ 1,601,876 Transfer from property, plant and equipment (Note 7) ​ 139,377 ​ — ​ 139,377 Transfer from right-of-use assets (Note 20(a)) ​ — ​ 90,314 ​ 90,314 Others — ​ 7,472 ​ 7,472 Depreciation (11,900) ​ (12,550) ​ (24,450) ​ ​ ​ ​ ​ ​ ​ Closing net carrying amount ​ 608,966 ​ 1,205,623 ​ 1,814,589 ​ ​ ​ ​ ​ ​ ​ As of December 31, 2021 ​ ​ ​ ​ ​ Cost 779,253 ​ 1,346,953 ​ 2,126,206 Accumulated depreciation and impairment ​ (170,287) ​ (141,330) ​ (311,617) ​ ​ ​ ​ ​ ​ ​ Net carrying amount 608,966 ​ 1,205,623 ​ 1,814,589 ​ ​ ​ ​ ​ ​ ​ ​ ​ Buildings Land use rights Total Year ended December 31, 2020 ​ ​ ​ ​ ​ Opening net carrying amount 414,168 ​ 1,089,098 ​ 1,503,266 Transfer from property, plant and equipment (Note 7) 78,135 ​ — ​ 78,135 Transfer from right-of-use assets (Note 20(a)) ​ — ​ 45,885 ​ 45,885 Disposal — ​ (1,005) ​ (1,005) Depreciation (10,814) ​ (13,591) ​ (24,405) ​ ​ ​ ​ ​ ​ ​ Closing net carrying amount 481,489 ​ 1,120,387 ​ 1,601,876 ​ ​ ​ ​ ​ ​ ​ As of December 31, 2020 ​ ​ ​ ​ ​ Cost 601,850 ​ 1,221,710 ​ 1,823,560 Accumulated depreciation and impairment (120,361) ​ (101,323) ​ (221,684) ​ ​ ​ ​ ​ ​ ​ Net carrying amount 481,489 ​ 1,120,387 ​ 1,601,876 ​ The Group's investment properties consist of land use rights held for rental income and buildings leased to third parties under operating lea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37" customWidth="1" min="2" max="2"/>
    <col width="27" customWidth="1" min="3" max="3"/>
    <col width="21" customWidth="1" min="4" max="4"/>
    <col width="27" customWidth="1" min="5" max="5"/>
  </cols>
  <sheetData>
    <row r="1">
      <c r="A1" s="1" t="inlineStr">
        <is>
          <t>SHARE CAPITAL (Details) ¥ / shares in Units, $ in Thousands</t>
        </is>
      </c>
      <c r="B1" s="2" t="inlineStr">
        <is>
          <t>Dec. 31, 2021CNY (¥)¥ / sharesshares</t>
        </is>
      </c>
      <c r="C1" s="2" t="inlineStr">
        <is>
          <t>Dec. 31, 2021USD ($)shares</t>
        </is>
      </c>
      <c r="D1" s="2" t="inlineStr">
        <is>
          <t>Sep. 30, 2021CNY (¥)</t>
        </is>
      </c>
      <c r="E1" s="2" t="inlineStr">
        <is>
          <t>Dec. 31, 2020CNY (¥)shares</t>
        </is>
      </c>
    </row>
    <row r="2">
      <c r="A2" s="3" t="inlineStr">
        <is>
          <t>SHARE CAPITAL</t>
        </is>
      </c>
    </row>
    <row r="3">
      <c r="A3" s="4" t="inlineStr">
        <is>
          <t>Consideration transferred | ¥</t>
        </is>
      </c>
      <c r="D3" s="6" t="n">
        <v>395624000</v>
      </c>
    </row>
    <row r="4">
      <c r="A4" s="4" t="inlineStr">
        <is>
          <t>Shares authorized (in shares)</t>
        </is>
      </c>
      <c r="B4" s="5" t="n">
        <v>17022672951</v>
      </c>
      <c r="C4" s="5" t="n">
        <v>17022672951</v>
      </c>
    </row>
    <row r="5">
      <c r="A5" s="4" t="inlineStr">
        <is>
          <t>Number of shares issued</t>
        </is>
      </c>
      <c r="B5" s="5" t="n">
        <v>17022673</v>
      </c>
      <c r="C5" s="5" t="n">
        <v>17022673</v>
      </c>
      <c r="E5" s="5" t="n">
        <v>17022673</v>
      </c>
    </row>
    <row r="6">
      <c r="A6" s="4" t="inlineStr">
        <is>
          <t>Par value per share | ¥ / shares</t>
        </is>
      </c>
      <c r="B6" s="6" t="n">
        <v>1</v>
      </c>
    </row>
    <row r="7">
      <c r="A7" s="4" t="inlineStr">
        <is>
          <t>Share capital</t>
        </is>
      </c>
      <c r="B7" s="6" t="n">
        <v>17022673000</v>
      </c>
      <c r="C7" s="7" t="n">
        <v>2671229</v>
      </c>
      <c r="E7" s="6" t="n">
        <v>17022673000</v>
      </c>
    </row>
    <row r="8">
      <c r="A8" s="4" t="inlineStr">
        <is>
          <t>Listed A Shares</t>
        </is>
      </c>
    </row>
    <row r="9">
      <c r="A9" s="3" t="inlineStr">
        <is>
          <t>SHARE CAPITAL</t>
        </is>
      </c>
    </row>
    <row r="10">
      <c r="A10" s="4" t="inlineStr">
        <is>
          <t>Number of shares issued</t>
        </is>
      </c>
      <c r="B10" s="5" t="n">
        <v>13078707</v>
      </c>
      <c r="C10" s="5" t="n">
        <v>13078707</v>
      </c>
      <c r="E10" s="5" t="n">
        <v>13078707</v>
      </c>
    </row>
    <row r="11">
      <c r="A11" s="4" t="inlineStr">
        <is>
          <t>Listed H Shares</t>
        </is>
      </c>
    </row>
    <row r="12">
      <c r="A12" s="3" t="inlineStr">
        <is>
          <t>SHARE CAPITAL</t>
        </is>
      </c>
    </row>
    <row r="13">
      <c r="A13" s="4" t="inlineStr">
        <is>
          <t>Number of shares issued</t>
        </is>
      </c>
      <c r="B13" s="5" t="n">
        <v>3943966</v>
      </c>
      <c r="C13" s="5" t="n">
        <v>3943966</v>
      </c>
      <c r="E13" s="5" t="n">
        <v>394396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RESERVES (Details) ¥ in Millions</t>
        </is>
      </c>
      <c r="B1" s="2" t="inlineStr">
        <is>
          <t>Dec. 31, 2021CNY (¥)</t>
        </is>
      </c>
    </row>
    <row r="2">
      <c r="A2" s="3" t="inlineStr">
        <is>
          <t>RESERVES</t>
        </is>
      </c>
    </row>
    <row r="3">
      <c r="A3" s="4" t="inlineStr">
        <is>
          <t>Surplus reserve</t>
        </is>
      </c>
      <c r="B3" s="6" t="n">
        <v>423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INTEREST BEARING LOANS AND BORROWINGS (Details) ¥ in Thousands, $ in Thousands</t>
        </is>
      </c>
      <c r="B1" s="2" t="inlineStr">
        <is>
          <t>Dec. 31, 2021CNY (¥)</t>
        </is>
      </c>
      <c r="C1" s="2" t="inlineStr">
        <is>
          <t>Dec. 31, 2021USD ($)</t>
        </is>
      </c>
      <c r="D1" s="2" t="inlineStr">
        <is>
          <t>Dec. 31, 2020CNY (¥)</t>
        </is>
      </c>
    </row>
    <row r="2">
      <c r="A2" s="3" t="inlineStr">
        <is>
          <t>INTEREST BEARING LOANS AND BORROWINGS</t>
        </is>
      </c>
    </row>
    <row r="3">
      <c r="A3" s="4" t="inlineStr">
        <is>
          <t>Lease liabilities</t>
        </is>
      </c>
      <c r="B3" s="6" t="n">
        <v>12594455</v>
      </c>
      <c r="D3" s="6" t="n">
        <v>7086151</v>
      </c>
    </row>
    <row r="4">
      <c r="A4" s="4" t="inlineStr">
        <is>
          <t>Medium-term notes and bonds</t>
        </is>
      </c>
      <c r="B4" s="5" t="n">
        <v>19222586</v>
      </c>
      <c r="D4" s="5" t="n">
        <v>18975379</v>
      </c>
    </row>
    <row r="5">
      <c r="A5" s="4" t="inlineStr">
        <is>
          <t>Bank and other loans</t>
        </is>
      </c>
      <c r="B5" s="5" t="n">
        <v>42125186</v>
      </c>
      <c r="D5" s="5" t="n">
        <v>43014564</v>
      </c>
    </row>
    <row r="6">
      <c r="A6" s="4" t="inlineStr">
        <is>
          <t>Long-term loans and borrowings</t>
        </is>
      </c>
      <c r="B6" s="5" t="n">
        <v>73942227</v>
      </c>
      <c r="D6" s="5" t="n">
        <v>69076094</v>
      </c>
    </row>
    <row r="7">
      <c r="A7" s="4" t="inlineStr">
        <is>
          <t>Current portion of lease liabilities</t>
        </is>
      </c>
      <c r="B7" s="5" t="n">
        <v>-987664</v>
      </c>
      <c r="D7" s="5" t="n">
        <v>-828272</v>
      </c>
    </row>
    <row r="8">
      <c r="A8" s="4" t="inlineStr">
        <is>
          <t>Current portion of medium-term notes and bonds</t>
        </is>
      </c>
      <c r="B8" s="5" t="n">
        <v>-2999599</v>
      </c>
      <c r="D8" s="5" t="n">
        <v>-7100711</v>
      </c>
    </row>
    <row r="9">
      <c r="A9" s="4" t="inlineStr">
        <is>
          <t>Current portion of long-term bank and other loans</t>
        </is>
      </c>
      <c r="B9" s="5" t="n">
        <v>-5859115</v>
      </c>
      <c r="D9" s="5" t="n">
        <v>-3629014</v>
      </c>
    </row>
    <row r="10">
      <c r="A10" s="4" t="inlineStr">
        <is>
          <t>Current portion of long-term loans and borrowings</t>
        </is>
      </c>
      <c r="B10" s="5" t="n">
        <v>-9846378</v>
      </c>
      <c r="D10" s="5" t="n">
        <v>-11557997</v>
      </c>
    </row>
    <row r="11">
      <c r="A11" s="4" t="inlineStr">
        <is>
          <t>Non-current portion of long-term loans and borrowings</t>
        </is>
      </c>
      <c r="B11" s="5" t="n">
        <v>64095849</v>
      </c>
      <c r="C11" s="7" t="n">
        <v>10058037</v>
      </c>
      <c r="D11" s="5" t="n">
        <v>57518097</v>
      </c>
    </row>
    <row r="12">
      <c r="A12" s="4" t="inlineStr">
        <is>
          <t>Secured</t>
        </is>
      </c>
    </row>
    <row r="13">
      <c r="A13" s="3" t="inlineStr">
        <is>
          <t>INTEREST BEARING LOANS AND BORROWINGS</t>
        </is>
      </c>
    </row>
    <row r="14">
      <c r="A14" s="4" t="inlineStr">
        <is>
          <t>Bank and other loans</t>
        </is>
      </c>
      <c r="B14" s="5" t="n">
        <v>11008215</v>
      </c>
      <c r="D14" s="5" t="n">
        <v>9216299</v>
      </c>
    </row>
    <row r="15">
      <c r="A15" s="4" t="inlineStr">
        <is>
          <t>Guaranteed</t>
        </is>
      </c>
    </row>
    <row r="16">
      <c r="A16" s="3" t="inlineStr">
        <is>
          <t>INTEREST BEARING LOANS AND BORROWINGS</t>
        </is>
      </c>
    </row>
    <row r="17">
      <c r="A17" s="4" t="inlineStr">
        <is>
          <t>Bank and other loans</t>
        </is>
      </c>
      <c r="B17" s="5" t="n">
        <v>3132529</v>
      </c>
      <c r="D17" s="5" t="n">
        <v>4846446</v>
      </c>
    </row>
    <row r="18">
      <c r="A18" s="4" t="inlineStr">
        <is>
          <t>Unsecured</t>
        </is>
      </c>
    </row>
    <row r="19">
      <c r="A19" s="3" t="inlineStr">
        <is>
          <t>INTEREST BEARING LOANS AND BORROWINGS</t>
        </is>
      </c>
    </row>
    <row r="20">
      <c r="A20" s="4" t="inlineStr">
        <is>
          <t>Medium-term notes and bonds</t>
        </is>
      </c>
      <c r="B20" s="5" t="n">
        <v>19222586</v>
      </c>
      <c r="D20" s="5" t="n">
        <v>18975379</v>
      </c>
    </row>
    <row r="21">
      <c r="A21" s="4" t="inlineStr">
        <is>
          <t>Bank and other loans</t>
        </is>
      </c>
      <c r="B21" s="6" t="n">
        <v>27984442</v>
      </c>
      <c r="D21" s="6" t="n">
        <v>2895181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EST BEARING LOANS AND BORROWINGS - Short-term loans and borrowings (Details) ¥ in Thousands, $ in Thousands</t>
        </is>
      </c>
      <c r="B1" s="2" t="inlineStr">
        <is>
          <t>Dec. 31, 2021CNY (¥)</t>
        </is>
      </c>
      <c r="C1" s="2" t="inlineStr">
        <is>
          <t>Dec. 31, 2021USD ($)</t>
        </is>
      </c>
      <c r="D1" s="2" t="inlineStr">
        <is>
          <t>Dec. 31, 2020CNY (¥)</t>
        </is>
      </c>
    </row>
    <row r="2">
      <c r="A2" s="3" t="inlineStr">
        <is>
          <t>Loans and borrowings</t>
        </is>
      </c>
    </row>
    <row r="3">
      <c r="A3" s="4" t="inlineStr">
        <is>
          <t>Short-term bonds</t>
        </is>
      </c>
      <c r="B3" s="6" t="n">
        <v>5440414</v>
      </c>
      <c r="D3" s="6" t="n">
        <v>2411256</v>
      </c>
    </row>
    <row r="4">
      <c r="A4" s="4" t="inlineStr">
        <is>
          <t>Bank and other loans, current</t>
        </is>
      </c>
      <c r="B4" s="5" t="n">
        <v>9219330</v>
      </c>
      <c r="D4" s="5" t="n">
        <v>20738030</v>
      </c>
    </row>
    <row r="5">
      <c r="A5" s="4" t="inlineStr">
        <is>
          <t>Current portion of lease liabilities</t>
        </is>
      </c>
      <c r="B5" s="5" t="n">
        <v>987664</v>
      </c>
      <c r="D5" s="5" t="n">
        <v>828272</v>
      </c>
    </row>
    <row r="6">
      <c r="A6" s="4" t="inlineStr">
        <is>
          <t>Current portion of medium-term notes and bonds</t>
        </is>
      </c>
      <c r="B6" s="5" t="n">
        <v>2999599</v>
      </c>
      <c r="D6" s="5" t="n">
        <v>7100711</v>
      </c>
    </row>
    <row r="7">
      <c r="A7" s="4" t="inlineStr">
        <is>
          <t>Current portion of long-term bank and other loans</t>
        </is>
      </c>
      <c r="B7" s="5" t="n">
        <v>5859115</v>
      </c>
      <c r="D7" s="5" t="n">
        <v>3629014</v>
      </c>
    </row>
    <row r="8">
      <c r="A8" s="4" t="inlineStr">
        <is>
          <t>Current portion of long term borrowings Including bonds</t>
        </is>
      </c>
      <c r="B8" s="5" t="n">
        <v>15286792</v>
      </c>
      <c r="D8" s="5" t="n">
        <v>13969253</v>
      </c>
    </row>
    <row r="9">
      <c r="A9" s="4" t="inlineStr">
        <is>
          <t>Interest-bearing loans and borrowings</t>
        </is>
      </c>
      <c r="B9" s="5" t="n">
        <v>24506122</v>
      </c>
      <c r="C9" s="7" t="n">
        <v>3845545</v>
      </c>
      <c r="D9" s="5" t="n">
        <v>34707283</v>
      </c>
    </row>
    <row r="10">
      <c r="A10" s="4" t="inlineStr">
        <is>
          <t>JPY</t>
        </is>
      </c>
    </row>
    <row r="11">
      <c r="A11" s="3" t="inlineStr">
        <is>
          <t>Loans and borrowings</t>
        </is>
      </c>
    </row>
    <row r="12">
      <c r="A12" s="4" t="inlineStr">
        <is>
          <t>Interest-bearing loans and borrowings</t>
        </is>
      </c>
      <c r="B12" s="5" t="n">
        <v>11000</v>
      </c>
      <c r="D12" s="5" t="n">
        <v>15000</v>
      </c>
    </row>
    <row r="13">
      <c r="A13" s="4" t="inlineStr">
        <is>
          <t>USD</t>
        </is>
      </c>
    </row>
    <row r="14">
      <c r="A14" s="3" t="inlineStr">
        <is>
          <t>Loans and borrowings</t>
        </is>
      </c>
    </row>
    <row r="15">
      <c r="A15" s="4" t="inlineStr">
        <is>
          <t>Interest-bearing loans and borrowings</t>
        </is>
      </c>
      <c r="B15" s="5" t="n">
        <v>1333000</v>
      </c>
      <c r="D15" s="5" t="n">
        <v>1312000</v>
      </c>
    </row>
    <row r="16">
      <c r="A16" s="4" t="inlineStr">
        <is>
          <t>Secured</t>
        </is>
      </c>
    </row>
    <row r="17">
      <c r="A17" s="3" t="inlineStr">
        <is>
          <t>Loans and borrowings</t>
        </is>
      </c>
    </row>
    <row r="18">
      <c r="A18" s="4" t="inlineStr">
        <is>
          <t>Bank and other loans, current</t>
        </is>
      </c>
      <c r="B18" s="5" t="n">
        <v>513100</v>
      </c>
      <c r="D18" s="5" t="n">
        <v>863738</v>
      </c>
    </row>
    <row r="19">
      <c r="A19" s="4" t="inlineStr">
        <is>
          <t>Guaranteed</t>
        </is>
      </c>
    </row>
    <row r="20">
      <c r="A20" s="3" t="inlineStr">
        <is>
          <t>Loans and borrowings</t>
        </is>
      </c>
    </row>
    <row r="21">
      <c r="A21" s="4" t="inlineStr">
        <is>
          <t>Bank and other loans, current</t>
        </is>
      </c>
      <c r="D21" s="5" t="n">
        <v>50000</v>
      </c>
    </row>
    <row r="22">
      <c r="A22" s="4" t="inlineStr">
        <is>
          <t>Unsecured</t>
        </is>
      </c>
    </row>
    <row r="23">
      <c r="A23" s="3" t="inlineStr">
        <is>
          <t>Loans and borrowings</t>
        </is>
      </c>
    </row>
    <row r="24">
      <c r="A24" s="4" t="inlineStr">
        <is>
          <t>Bank and other loans, current</t>
        </is>
      </c>
      <c r="B24" s="6" t="n">
        <v>8706230</v>
      </c>
      <c r="D24" s="6" t="n">
        <v>1982429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EST BEARING LOANS AND BORROWINGS - Other information (Details) ¥ in Thousands, $ in Thousands</t>
        </is>
      </c>
      <c r="B1" s="2" t="inlineStr">
        <is>
          <t>Dec. 31, 2021CNY (¥)</t>
        </is>
      </c>
      <c r="C1" s="2" t="inlineStr">
        <is>
          <t>Dec. 31, 2021USD ($)</t>
        </is>
      </c>
      <c r="D1" s="2" t="inlineStr">
        <is>
          <t>Dec. 31, 2020CNY (¥)</t>
        </is>
      </c>
    </row>
    <row r="2">
      <c r="A2" s="3" t="inlineStr">
        <is>
          <t>INTEREST BEARING LOANS AND BORROWINGS</t>
        </is>
      </c>
    </row>
    <row r="3">
      <c r="A3" s="4" t="inlineStr">
        <is>
          <t>Interest-bearing loans and borrowings</t>
        </is>
      </c>
      <c r="B3" s="6" t="n">
        <v>24506122</v>
      </c>
      <c r="C3" s="7" t="n">
        <v>3845545</v>
      </c>
      <c r="D3" s="6" t="n">
        <v>34707283</v>
      </c>
    </row>
    <row r="4">
      <c r="A4" s="4" t="inlineStr">
        <is>
          <t>Bank and other loans, current</t>
        </is>
      </c>
      <c r="B4" s="5" t="n">
        <v>9219330</v>
      </c>
      <c r="D4" s="5" t="n">
        <v>20738030</v>
      </c>
    </row>
    <row r="5">
      <c r="A5" s="4" t="inlineStr">
        <is>
          <t>Associates</t>
        </is>
      </c>
    </row>
    <row r="6">
      <c r="A6" s="3" t="inlineStr">
        <is>
          <t>INTEREST BEARING LOANS AND BORROWINGS</t>
        </is>
      </c>
    </row>
    <row r="7">
      <c r="A7" s="4" t="inlineStr">
        <is>
          <t>Interest-bearing loans and borrowings</t>
        </is>
      </c>
      <c r="B7" s="5" t="n">
        <v>0</v>
      </c>
      <c r="D7" s="5" t="n">
        <v>0</v>
      </c>
    </row>
    <row r="8">
      <c r="A8" s="4" t="inlineStr">
        <is>
          <t>Joint venture</t>
        </is>
      </c>
    </row>
    <row r="9">
      <c r="A9" s="3" t="inlineStr">
        <is>
          <t>INTEREST BEARING LOANS AND BORROWINGS</t>
        </is>
      </c>
    </row>
    <row r="10">
      <c r="A10" s="4" t="inlineStr">
        <is>
          <t>Interest-bearing loans and borrowings</t>
        </is>
      </c>
      <c r="B10" s="5" t="n">
        <v>0</v>
      </c>
      <c r="D10" s="5" t="n">
        <v>0</v>
      </c>
    </row>
    <row r="11">
      <c r="A11" s="4" t="inlineStr">
        <is>
          <t>Subsidiaries of Chinalco</t>
        </is>
      </c>
    </row>
    <row r="12">
      <c r="A12" s="3" t="inlineStr">
        <is>
          <t>INTEREST BEARING LOANS AND BORROWINGS</t>
        </is>
      </c>
    </row>
    <row r="13">
      <c r="A13" s="4" t="inlineStr">
        <is>
          <t>Interest-bearing loans and borrowings</t>
        </is>
      </c>
      <c r="B13" s="5" t="n">
        <v>13029000</v>
      </c>
      <c r="D13" s="5" t="n">
        <v>8887000</v>
      </c>
    </row>
    <row r="14">
      <c r="A14" s="4" t="inlineStr">
        <is>
          <t>JPY</t>
        </is>
      </c>
    </row>
    <row r="15">
      <c r="A15" s="3" t="inlineStr">
        <is>
          <t>INTEREST BEARING LOANS AND BORROWINGS</t>
        </is>
      </c>
    </row>
    <row r="16">
      <c r="A16" s="4" t="inlineStr">
        <is>
          <t>Interest-bearing loans and borrowings</t>
        </is>
      </c>
      <c r="B16" s="5" t="n">
        <v>11000</v>
      </c>
      <c r="D16" s="5" t="n">
        <v>15000</v>
      </c>
    </row>
    <row r="17">
      <c r="A17" s="4" t="inlineStr">
        <is>
          <t>USD</t>
        </is>
      </c>
    </row>
    <row r="18">
      <c r="A18" s="3" t="inlineStr">
        <is>
          <t>INTEREST BEARING LOANS AND BORROWINGS</t>
        </is>
      </c>
    </row>
    <row r="19">
      <c r="A19" s="4" t="inlineStr">
        <is>
          <t>Interest-bearing loans and borrowings</t>
        </is>
      </c>
      <c r="B19" s="5" t="n">
        <v>1333000</v>
      </c>
      <c r="D19" s="5" t="n">
        <v>1312000</v>
      </c>
    </row>
    <row r="20">
      <c r="A20" s="4" t="inlineStr">
        <is>
          <t>Secured</t>
        </is>
      </c>
    </row>
    <row r="21">
      <c r="A21" s="3" t="inlineStr">
        <is>
          <t>INTEREST BEARING LOANS AND BORROWINGS</t>
        </is>
      </c>
    </row>
    <row r="22">
      <c r="A22" s="4" t="inlineStr">
        <is>
          <t>Bank and other loans, current</t>
        </is>
      </c>
      <c r="B22" s="5" t="n">
        <v>513100</v>
      </c>
      <c r="D22" s="6" t="n">
        <v>863738</v>
      </c>
    </row>
    <row r="23">
      <c r="A23" s="4" t="inlineStr">
        <is>
          <t>Secured | Shandong Huayu</t>
        </is>
      </c>
    </row>
    <row r="24">
      <c r="A24" s="3" t="inlineStr">
        <is>
          <t>INTEREST BEARING LOANS AND BORROWINGS</t>
        </is>
      </c>
    </row>
    <row r="25">
      <c r="A25" s="4" t="inlineStr">
        <is>
          <t>Bank and other loans, current</t>
        </is>
      </c>
      <c r="B25" s="6" t="n">
        <v>113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Maturity of long-term bank and other loans (Details) - CNY (¥) ¥ in Thousands</t>
        </is>
      </c>
      <c r="B1" s="2" t="inlineStr">
        <is>
          <t>Dec. 31, 2021</t>
        </is>
      </c>
      <c r="C1" s="2" t="inlineStr">
        <is>
          <t>Dec. 31, 2020</t>
        </is>
      </c>
    </row>
    <row r="2">
      <c r="A2" s="3" t="inlineStr">
        <is>
          <t>Maturity of long-term bank and other loans</t>
        </is>
      </c>
    </row>
    <row r="3">
      <c r="A3" s="4" t="inlineStr">
        <is>
          <t>Bank and other loans</t>
        </is>
      </c>
      <c r="B3" s="6" t="n">
        <v>42125186</v>
      </c>
      <c r="C3" s="6" t="n">
        <v>43014564</v>
      </c>
    </row>
    <row r="4">
      <c r="A4" s="4" t="inlineStr">
        <is>
          <t>Within 1 year</t>
        </is>
      </c>
    </row>
    <row r="5">
      <c r="A5" s="3" t="inlineStr">
        <is>
          <t>Maturity of long-term bank and other loans</t>
        </is>
      </c>
    </row>
    <row r="6">
      <c r="A6" s="4" t="inlineStr">
        <is>
          <t>Bank and other loans</t>
        </is>
      </c>
      <c r="B6" s="5" t="n">
        <v>5859115</v>
      </c>
      <c r="C6" s="5" t="n">
        <v>3629014</v>
      </c>
    </row>
    <row r="7">
      <c r="A7" s="4" t="inlineStr">
        <is>
          <t>Between 1 and 2 years</t>
        </is>
      </c>
    </row>
    <row r="8">
      <c r="A8" s="3" t="inlineStr">
        <is>
          <t>Maturity of long-term bank and other loans</t>
        </is>
      </c>
    </row>
    <row r="9">
      <c r="A9" s="4" t="inlineStr">
        <is>
          <t>Bank and other loans</t>
        </is>
      </c>
      <c r="B9" s="5" t="n">
        <v>11837652</v>
      </c>
      <c r="C9" s="5" t="n">
        <v>6702688</v>
      </c>
    </row>
    <row r="10">
      <c r="A10" s="4" t="inlineStr">
        <is>
          <t>Between 2 and 5 years</t>
        </is>
      </c>
    </row>
    <row r="11">
      <c r="A11" s="3" t="inlineStr">
        <is>
          <t>Maturity of long-term bank and other loans</t>
        </is>
      </c>
    </row>
    <row r="12">
      <c r="A12" s="4" t="inlineStr">
        <is>
          <t>Bank and other loans</t>
        </is>
      </c>
      <c r="B12" s="5" t="n">
        <v>9771437</v>
      </c>
      <c r="C12" s="5" t="n">
        <v>15638088</v>
      </c>
    </row>
    <row r="13">
      <c r="A13" s="4" t="inlineStr">
        <is>
          <t>Over 5 years</t>
        </is>
      </c>
    </row>
    <row r="14">
      <c r="A14" s="3" t="inlineStr">
        <is>
          <t>Maturity of long-term bank and other loans</t>
        </is>
      </c>
    </row>
    <row r="15">
      <c r="A15" s="4" t="inlineStr">
        <is>
          <t>Bank and other loans</t>
        </is>
      </c>
      <c r="B15" s="5" t="n">
        <v>14656982</v>
      </c>
      <c r="C15" s="5" t="n">
        <v>17044774</v>
      </c>
    </row>
    <row r="16">
      <c r="A16" s="4" t="inlineStr">
        <is>
          <t>Loans from banks and other financial institutions</t>
        </is>
      </c>
    </row>
    <row r="17">
      <c r="A17" s="3" t="inlineStr">
        <is>
          <t>Maturity of long-term bank and other loans</t>
        </is>
      </c>
    </row>
    <row r="18">
      <c r="A18" s="4" t="inlineStr">
        <is>
          <t>Bank and other loans</t>
        </is>
      </c>
      <c r="B18" s="5" t="n">
        <v>42114445</v>
      </c>
      <c r="C18" s="5" t="n">
        <v>42999864</v>
      </c>
    </row>
    <row r="19">
      <c r="A19" s="4" t="inlineStr">
        <is>
          <t>Loans from banks and other financial institutions | Within 1 year</t>
        </is>
      </c>
    </row>
    <row r="20">
      <c r="A20" s="3" t="inlineStr">
        <is>
          <t>Maturity of long-term bank and other loans</t>
        </is>
      </c>
    </row>
    <row r="21">
      <c r="A21" s="4" t="inlineStr">
        <is>
          <t>Bank and other loans</t>
        </is>
      </c>
      <c r="B21" s="5" t="n">
        <v>5856967</v>
      </c>
      <c r="C21" s="5" t="n">
        <v>3626564</v>
      </c>
    </row>
    <row r="22">
      <c r="A22" s="4" t="inlineStr">
        <is>
          <t>Loans from banks and other financial institutions | Between 1 and 2 years</t>
        </is>
      </c>
    </row>
    <row r="23">
      <c r="A23" s="3" t="inlineStr">
        <is>
          <t>Maturity of long-term bank and other loans</t>
        </is>
      </c>
    </row>
    <row r="24">
      <c r="A24" s="4" t="inlineStr">
        <is>
          <t>Bank and other loans</t>
        </is>
      </c>
      <c r="B24" s="5" t="n">
        <v>11835504</v>
      </c>
      <c r="C24" s="5" t="n">
        <v>6700238</v>
      </c>
    </row>
    <row r="25">
      <c r="A25" s="4" t="inlineStr">
        <is>
          <t>Loans from banks and other financial institutions | Between 2 and 5 years</t>
        </is>
      </c>
    </row>
    <row r="26">
      <c r="A26" s="3" t="inlineStr">
        <is>
          <t>Maturity of long-term bank and other loans</t>
        </is>
      </c>
    </row>
    <row r="27">
      <c r="A27" s="4" t="inlineStr">
        <is>
          <t>Bank and other loans</t>
        </is>
      </c>
      <c r="B27" s="5" t="n">
        <v>9764992</v>
      </c>
      <c r="C27" s="5" t="n">
        <v>15630738</v>
      </c>
    </row>
    <row r="28">
      <c r="A28" s="4" t="inlineStr">
        <is>
          <t>Loans from banks and other financial institutions | Over 5 years</t>
        </is>
      </c>
    </row>
    <row r="29">
      <c r="A29" s="3" t="inlineStr">
        <is>
          <t>Maturity of long-term bank and other loans</t>
        </is>
      </c>
    </row>
    <row r="30">
      <c r="A30" s="4" t="inlineStr">
        <is>
          <t>Bank and other loans</t>
        </is>
      </c>
      <c r="B30" s="5" t="n">
        <v>14656982</v>
      </c>
      <c r="C30" s="5" t="n">
        <v>17042324</v>
      </c>
    </row>
    <row r="31">
      <c r="A31" s="4" t="inlineStr">
        <is>
          <t>Other loans</t>
        </is>
      </c>
    </row>
    <row r="32">
      <c r="A32" s="3" t="inlineStr">
        <is>
          <t>Maturity of long-term bank and other loans</t>
        </is>
      </c>
    </row>
    <row r="33">
      <c r="A33" s="4" t="inlineStr">
        <is>
          <t>Bank and other loans</t>
        </is>
      </c>
      <c r="B33" s="5" t="n">
        <v>10741</v>
      </c>
      <c r="C33" s="5" t="n">
        <v>14700</v>
      </c>
    </row>
    <row r="34">
      <c r="A34" s="4" t="inlineStr">
        <is>
          <t>Other loans | Within 1 year</t>
        </is>
      </c>
    </row>
    <row r="35">
      <c r="A35" s="3" t="inlineStr">
        <is>
          <t>Maturity of long-term bank and other loans</t>
        </is>
      </c>
    </row>
    <row r="36">
      <c r="A36" s="4" t="inlineStr">
        <is>
          <t>Bank and other loans</t>
        </is>
      </c>
      <c r="B36" s="5" t="n">
        <v>2148</v>
      </c>
      <c r="C36" s="5" t="n">
        <v>2450</v>
      </c>
    </row>
    <row r="37">
      <c r="A37" s="4" t="inlineStr">
        <is>
          <t>Other loans | Between 1 and 2 years</t>
        </is>
      </c>
    </row>
    <row r="38">
      <c r="A38" s="3" t="inlineStr">
        <is>
          <t>Maturity of long-term bank and other loans</t>
        </is>
      </c>
    </row>
    <row r="39">
      <c r="A39" s="4" t="inlineStr">
        <is>
          <t>Bank and other loans</t>
        </is>
      </c>
      <c r="B39" s="5" t="n">
        <v>2148</v>
      </c>
      <c r="C39" s="5" t="n">
        <v>2450</v>
      </c>
    </row>
    <row r="40">
      <c r="A40" s="4" t="inlineStr">
        <is>
          <t>Other loans | Between 2 and 5 years</t>
        </is>
      </c>
    </row>
    <row r="41">
      <c r="A41" s="3" t="inlineStr">
        <is>
          <t>Maturity of long-term bank and other loans</t>
        </is>
      </c>
    </row>
    <row r="42">
      <c r="A42" s="4" t="inlineStr">
        <is>
          <t>Bank and other loans</t>
        </is>
      </c>
      <c r="B42" s="6" t="n">
        <v>6445</v>
      </c>
      <c r="C42" s="5" t="n">
        <v>7350</v>
      </c>
    </row>
    <row r="43">
      <c r="A43" s="4" t="inlineStr">
        <is>
          <t>Other loans | Over 5 years</t>
        </is>
      </c>
    </row>
    <row r="44">
      <c r="A44" s="3" t="inlineStr">
        <is>
          <t>Maturity of long-term bank and other loans</t>
        </is>
      </c>
    </row>
    <row r="45">
      <c r="A45" s="4" t="inlineStr">
        <is>
          <t>Bank and other loans</t>
        </is>
      </c>
      <c r="C45" s="6" t="n">
        <v>245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EST BEARING LOANS AND BORROWINGS - Medium-term and long-term notes and bonds and private placement notes (Details) ¥ in Thousands</t>
        </is>
      </c>
      <c r="B1" s="2" t="inlineStr">
        <is>
          <t>Dec. 31, 2021CNY (¥)</t>
        </is>
      </c>
      <c r="C1" s="2" t="inlineStr">
        <is>
          <t>Dec. 31, 2021USD ($)</t>
        </is>
      </c>
      <c r="D1" s="2" t="inlineStr">
        <is>
          <t>Dec. 31, 2020CNY (¥)</t>
        </is>
      </c>
    </row>
    <row r="2">
      <c r="A2" s="3" t="inlineStr">
        <is>
          <t>Disclosure of detailed information about borrowings [line items]</t>
        </is>
      </c>
    </row>
    <row r="3">
      <c r="A3" s="4" t="inlineStr">
        <is>
          <t>Medium-term notes and bonds</t>
        </is>
      </c>
      <c r="B3" s="6" t="n">
        <v>19222586</v>
      </c>
      <c r="D3" s="6" t="n">
        <v>18975379</v>
      </c>
    </row>
    <row r="4">
      <c r="A4" s="4" t="inlineStr">
        <is>
          <t>2018 medium-term 5.84% note</t>
        </is>
      </c>
    </row>
    <row r="5">
      <c r="A5" s="3" t="inlineStr">
        <is>
          <t>Disclosure of detailed information about borrowings [line items]</t>
        </is>
      </c>
    </row>
    <row r="6">
      <c r="A6" s="4" t="inlineStr">
        <is>
          <t>Face value</t>
        </is>
      </c>
      <c r="B6" s="6" t="n">
        <v>2000000</v>
      </c>
    </row>
    <row r="7">
      <c r="A7" s="4" t="inlineStr">
        <is>
          <t>Interest rate (as a percent)</t>
        </is>
      </c>
      <c r="B7" s="4" t="inlineStr">
        <is>
          <t>5.84%</t>
        </is>
      </c>
      <c r="C7" s="4" t="inlineStr">
        <is>
          <t>5.84%</t>
        </is>
      </c>
    </row>
    <row r="8">
      <c r="A8" s="4" t="inlineStr">
        <is>
          <t>Medium-term notes and bonds</t>
        </is>
      </c>
      <c r="D8" s="5" t="n">
        <v>1998802</v>
      </c>
    </row>
    <row r="9">
      <c r="A9" s="4" t="inlineStr">
        <is>
          <t>2019 Medium-Term 4.31% bonds</t>
        </is>
      </c>
    </row>
    <row r="10">
      <c r="A10" s="3" t="inlineStr">
        <is>
          <t>Disclosure of detailed information about borrowings [line items]</t>
        </is>
      </c>
    </row>
    <row r="11">
      <c r="A11" s="4" t="inlineStr">
        <is>
          <t>Face value</t>
        </is>
      </c>
      <c r="B11" s="6" t="n">
        <v>2000000</v>
      </c>
    </row>
    <row r="12">
      <c r="A12" s="4" t="inlineStr">
        <is>
          <t>Interest rate (as a percent)</t>
        </is>
      </c>
      <c r="B12" s="4" t="inlineStr">
        <is>
          <t>4.31%</t>
        </is>
      </c>
      <c r="C12" s="4" t="inlineStr">
        <is>
          <t>4.31%</t>
        </is>
      </c>
    </row>
    <row r="13">
      <c r="A13" s="4" t="inlineStr">
        <is>
          <t>Medium-term notes and bonds</t>
        </is>
      </c>
      <c r="B13" s="6" t="n">
        <v>1989090</v>
      </c>
      <c r="D13" s="5" t="n">
        <v>1985264</v>
      </c>
    </row>
    <row r="14">
      <c r="A14" s="4" t="inlineStr">
        <is>
          <t>2018 medium-term 4.66% bonds</t>
        </is>
      </c>
    </row>
    <row r="15">
      <c r="A15" s="3" t="inlineStr">
        <is>
          <t>Disclosure of detailed information about borrowings [line items]</t>
        </is>
      </c>
    </row>
    <row r="16">
      <c r="A16" s="4" t="inlineStr">
        <is>
          <t>Face value</t>
        </is>
      </c>
      <c r="B16" s="6" t="n">
        <v>1100000</v>
      </c>
    </row>
    <row r="17">
      <c r="A17" s="4" t="inlineStr">
        <is>
          <t>Interest rate (as a percent)</t>
        </is>
      </c>
      <c r="B17" s="4" t="inlineStr">
        <is>
          <t>4.66%</t>
        </is>
      </c>
      <c r="C17" s="4" t="inlineStr">
        <is>
          <t>4.66%</t>
        </is>
      </c>
    </row>
    <row r="18">
      <c r="A18" s="4" t="inlineStr">
        <is>
          <t>Medium-term notes and bonds</t>
        </is>
      </c>
      <c r="D18" s="5" t="n">
        <v>1099284</v>
      </c>
    </row>
    <row r="19">
      <c r="A19" s="4" t="inlineStr">
        <is>
          <t>2018 medium-term 5.06% bonds</t>
        </is>
      </c>
    </row>
    <row r="20">
      <c r="A20" s="3" t="inlineStr">
        <is>
          <t>Disclosure of detailed information about borrowings [line items]</t>
        </is>
      </c>
    </row>
    <row r="21">
      <c r="A21" s="4" t="inlineStr">
        <is>
          <t>Face value</t>
        </is>
      </c>
      <c r="B21" s="6" t="n">
        <v>900000</v>
      </c>
    </row>
    <row r="22">
      <c r="A22" s="4" t="inlineStr">
        <is>
          <t>Interest rate (as a percent)</t>
        </is>
      </c>
      <c r="B22" s="4" t="inlineStr">
        <is>
          <t>5.06%</t>
        </is>
      </c>
      <c r="C22" s="4" t="inlineStr">
        <is>
          <t>5.06%</t>
        </is>
      </c>
    </row>
    <row r="23">
      <c r="A23" s="4" t="inlineStr">
        <is>
          <t>Medium-term notes and bonds</t>
        </is>
      </c>
      <c r="B23" s="6" t="n">
        <v>899323</v>
      </c>
      <c r="D23" s="5" t="n">
        <v>898807</v>
      </c>
    </row>
    <row r="24">
      <c r="A24" s="4" t="inlineStr">
        <is>
          <t>2018 medium-term 4.30% bonds</t>
        </is>
      </c>
    </row>
    <row r="25">
      <c r="A25" s="3" t="inlineStr">
        <is>
          <t>Disclosure of detailed information about borrowings [line items]</t>
        </is>
      </c>
    </row>
    <row r="26">
      <c r="A26" s="4" t="inlineStr">
        <is>
          <t>Face value</t>
        </is>
      </c>
      <c r="B26" s="6" t="n">
        <v>1400000</v>
      </c>
    </row>
    <row r="27">
      <c r="A27" s="4" t="inlineStr">
        <is>
          <t>Interest rate (as a percent)</t>
        </is>
      </c>
      <c r="B27" s="4" t="inlineStr">
        <is>
          <t>4.30%</t>
        </is>
      </c>
      <c r="C27" s="4" t="inlineStr">
        <is>
          <t>4.30%</t>
        </is>
      </c>
    </row>
    <row r="28">
      <c r="A28" s="4" t="inlineStr">
        <is>
          <t>Medium-term notes and bonds</t>
        </is>
      </c>
      <c r="D28" s="5" t="n">
        <v>1398160</v>
      </c>
    </row>
    <row r="29">
      <c r="A29" s="4" t="inlineStr">
        <is>
          <t>2018 medium-term 4.57% bonds</t>
        </is>
      </c>
    </row>
    <row r="30">
      <c r="A30" s="3" t="inlineStr">
        <is>
          <t>Disclosure of detailed information about borrowings [line items]</t>
        </is>
      </c>
    </row>
    <row r="31">
      <c r="A31" s="4" t="inlineStr">
        <is>
          <t>Face value</t>
        </is>
      </c>
      <c r="B31" s="6" t="n">
        <v>1600000</v>
      </c>
    </row>
    <row r="32">
      <c r="A32" s="4" t="inlineStr">
        <is>
          <t>Interest rate (as a percent)</t>
        </is>
      </c>
      <c r="B32" s="4" t="inlineStr">
        <is>
          <t>4.57%</t>
        </is>
      </c>
      <c r="C32" s="4" t="inlineStr">
        <is>
          <t>4.57%</t>
        </is>
      </c>
    </row>
    <row r="33">
      <c r="A33" s="4" t="inlineStr">
        <is>
          <t>Medium-term notes and bonds</t>
        </is>
      </c>
      <c r="B33" s="6" t="n">
        <v>1597988</v>
      </c>
      <c r="D33" s="5" t="n">
        <v>1597071</v>
      </c>
    </row>
    <row r="34">
      <c r="A34" s="4" t="inlineStr">
        <is>
          <t>2019 Medium-Term 3.84% bonds</t>
        </is>
      </c>
    </row>
    <row r="35">
      <c r="A35" s="3" t="inlineStr">
        <is>
          <t>Disclosure of detailed information about borrowings [line items]</t>
        </is>
      </c>
    </row>
    <row r="36">
      <c r="A36" s="4" t="inlineStr">
        <is>
          <t>Face value</t>
        </is>
      </c>
      <c r="B36" s="6" t="n">
        <v>2000000</v>
      </c>
    </row>
    <row r="37">
      <c r="A37" s="4" t="inlineStr">
        <is>
          <t>Interest rate (as a percent)</t>
        </is>
      </c>
      <c r="B37" s="4" t="inlineStr">
        <is>
          <t>3.84%</t>
        </is>
      </c>
      <c r="C37" s="4" t="inlineStr">
        <is>
          <t>3.84%</t>
        </is>
      </c>
    </row>
    <row r="38">
      <c r="A38" s="4" t="inlineStr">
        <is>
          <t>Medium-term notes and bonds</t>
        </is>
      </c>
      <c r="B38" s="6" t="n">
        <v>1999809</v>
      </c>
      <c r="D38" s="5" t="n">
        <v>1999196</v>
      </c>
    </row>
    <row r="39">
      <c r="A39" s="4" t="inlineStr">
        <is>
          <t>2019 Medium-term 3.52% bonds</t>
        </is>
      </c>
    </row>
    <row r="40">
      <c r="A40" s="3" t="inlineStr">
        <is>
          <t>Disclosure of detailed information about borrowings [line items]</t>
        </is>
      </c>
    </row>
    <row r="41">
      <c r="A41" s="4" t="inlineStr">
        <is>
          <t>Face value</t>
        </is>
      </c>
      <c r="B41" s="6" t="n">
        <v>1000000</v>
      </c>
    </row>
    <row r="42">
      <c r="A42" s="4" t="inlineStr">
        <is>
          <t>Interest rate (as a percent)</t>
        </is>
      </c>
      <c r="B42" s="4" t="inlineStr">
        <is>
          <t>3.52%</t>
        </is>
      </c>
      <c r="C42" s="4" t="inlineStr">
        <is>
          <t>3.52%</t>
        </is>
      </c>
    </row>
    <row r="43">
      <c r="A43" s="4" t="inlineStr">
        <is>
          <t>Medium-term notes and bonds</t>
        </is>
      </c>
      <c r="B43" s="6" t="n">
        <v>999790</v>
      </c>
      <c r="D43" s="5" t="n">
        <v>999623</v>
      </c>
    </row>
    <row r="44">
      <c r="A44" s="4" t="inlineStr">
        <is>
          <t>2019 Medium-term 4.57 % bonds.</t>
        </is>
      </c>
    </row>
    <row r="45">
      <c r="A45" s="3" t="inlineStr">
        <is>
          <t>Disclosure of detailed information about borrowings [line items]</t>
        </is>
      </c>
    </row>
    <row r="46">
      <c r="A46" s="4" t="inlineStr">
        <is>
          <t>Face value</t>
        </is>
      </c>
      <c r="B46" s="6" t="n">
        <v>2000000</v>
      </c>
    </row>
    <row r="47">
      <c r="A47" s="4" t="inlineStr">
        <is>
          <t>Interest rate (as a percent)</t>
        </is>
      </c>
      <c r="B47" s="4" t="inlineStr">
        <is>
          <t>4.57%</t>
        </is>
      </c>
      <c r="C47" s="4" t="inlineStr">
        <is>
          <t>4.57%</t>
        </is>
      </c>
    </row>
    <row r="48">
      <c r="A48" s="4" t="inlineStr">
        <is>
          <t>Medium-term notes and bonds</t>
        </is>
      </c>
      <c r="B48" s="6" t="n">
        <v>1997440</v>
      </c>
      <c r="D48" s="5" t="n">
        <v>1997265</v>
      </c>
    </row>
    <row r="49">
      <c r="A49" s="4" t="inlineStr">
        <is>
          <t>2020 Medium-Term 3.04% bonds</t>
        </is>
      </c>
    </row>
    <row r="50">
      <c r="A50" s="3" t="inlineStr">
        <is>
          <t>Disclosure of detailed information about borrowings [line items]</t>
        </is>
      </c>
    </row>
    <row r="51">
      <c r="A51" s="4" t="inlineStr">
        <is>
          <t>Face value</t>
        </is>
      </c>
      <c r="B51" s="6" t="n">
        <v>900000</v>
      </c>
    </row>
    <row r="52">
      <c r="A52" s="4" t="inlineStr">
        <is>
          <t>Interest rate (as a percent)</t>
        </is>
      </c>
      <c r="B52" s="4" t="inlineStr">
        <is>
          <t>3.04%</t>
        </is>
      </c>
      <c r="C52" s="4" t="inlineStr">
        <is>
          <t>3.04%</t>
        </is>
      </c>
    </row>
    <row r="53">
      <c r="A53" s="4" t="inlineStr">
        <is>
          <t>Medium-term notes and bonds</t>
        </is>
      </c>
      <c r="B53" s="6" t="n">
        <v>898866</v>
      </c>
      <c r="D53" s="5" t="n">
        <v>897972</v>
      </c>
    </row>
    <row r="54">
      <c r="A54" s="4" t="inlineStr">
        <is>
          <t>2020 Medium-Term 3.31% bonds</t>
        </is>
      </c>
    </row>
    <row r="55">
      <c r="A55" s="3" t="inlineStr">
        <is>
          <t>Disclosure of detailed information about borrowings [line items]</t>
        </is>
      </c>
    </row>
    <row r="56">
      <c r="A56" s="4" t="inlineStr">
        <is>
          <t>Face value</t>
        </is>
      </c>
      <c r="B56" s="6" t="n">
        <v>500000</v>
      </c>
    </row>
    <row r="57">
      <c r="A57" s="4" t="inlineStr">
        <is>
          <t>Interest rate (as a percent)</t>
        </is>
      </c>
      <c r="B57" s="4" t="inlineStr">
        <is>
          <t>3.31%</t>
        </is>
      </c>
      <c r="C57" s="4" t="inlineStr">
        <is>
          <t>3.31%</t>
        </is>
      </c>
    </row>
    <row r="58">
      <c r="A58" s="4" t="inlineStr">
        <is>
          <t>Medium-term notes and bonds</t>
        </is>
      </c>
      <c r="B58" s="6" t="n">
        <v>499876</v>
      </c>
      <c r="D58" s="5" t="n">
        <v>499853</v>
      </c>
    </row>
    <row r="59">
      <c r="A59" s="4" t="inlineStr">
        <is>
          <t>2020 Medium-Term 3.07% bonds</t>
        </is>
      </c>
    </row>
    <row r="60">
      <c r="A60" s="3" t="inlineStr">
        <is>
          <t>Disclosure of detailed information about borrowings [line items]</t>
        </is>
      </c>
    </row>
    <row r="61">
      <c r="A61" s="4" t="inlineStr">
        <is>
          <t>Face value</t>
        </is>
      </c>
      <c r="B61" s="6" t="n">
        <v>1000000</v>
      </c>
    </row>
    <row r="62">
      <c r="A62" s="4" t="inlineStr">
        <is>
          <t>Interest rate (as a percent)</t>
        </is>
      </c>
      <c r="B62" s="4" t="inlineStr">
        <is>
          <t>3.07%</t>
        </is>
      </c>
      <c r="C62" s="4" t="inlineStr">
        <is>
          <t>3.07%</t>
        </is>
      </c>
    </row>
    <row r="63">
      <c r="A63" s="4" t="inlineStr">
        <is>
          <t>Medium-term notes and bonds</t>
        </is>
      </c>
      <c r="B63" s="6" t="n">
        <v>999787</v>
      </c>
      <c r="D63" s="5" t="n">
        <v>999617</v>
      </c>
    </row>
    <row r="64">
      <c r="A64" s="4" t="inlineStr">
        <is>
          <t>2021 Medium- Term 3.21% bonds</t>
        </is>
      </c>
    </row>
    <row r="65">
      <c r="A65" s="3" t="inlineStr">
        <is>
          <t>Disclosure of detailed information about borrowings [line items]</t>
        </is>
      </c>
    </row>
    <row r="66">
      <c r="A66" s="4" t="inlineStr">
        <is>
          <t>Face value</t>
        </is>
      </c>
      <c r="B66" s="6" t="n">
        <v>1000000</v>
      </c>
    </row>
    <row r="67">
      <c r="A67" s="4" t="inlineStr">
        <is>
          <t>Interest rate (as a percent)</t>
        </is>
      </c>
      <c r="B67" s="4" t="inlineStr">
        <is>
          <t>3.21%</t>
        </is>
      </c>
      <c r="C67" s="4" t="inlineStr">
        <is>
          <t>3.21%</t>
        </is>
      </c>
    </row>
    <row r="68">
      <c r="A68" s="4" t="inlineStr">
        <is>
          <t>Medium-term notes and bonds</t>
        </is>
      </c>
      <c r="B68" s="6" t="n">
        <v>997028</v>
      </c>
    </row>
    <row r="69">
      <c r="A69" s="4" t="inlineStr">
        <is>
          <t>2018 Hong Kong dollar medium-term 5.25% bonds</t>
        </is>
      </c>
    </row>
    <row r="70">
      <c r="A70" s="3" t="inlineStr">
        <is>
          <t>Disclosure of detailed information about borrowings [line items]</t>
        </is>
      </c>
    </row>
    <row r="71">
      <c r="A71" s="4" t="inlineStr">
        <is>
          <t>Face value | $</t>
        </is>
      </c>
      <c r="C71" s="7" t="n">
        <v>400000</v>
      </c>
    </row>
    <row r="72">
      <c r="A72" s="4" t="inlineStr">
        <is>
          <t>Interest rate (as a percent)</t>
        </is>
      </c>
      <c r="B72" s="4" t="inlineStr">
        <is>
          <t>5.25%</t>
        </is>
      </c>
      <c r="C72" s="4" t="inlineStr">
        <is>
          <t>5.25%</t>
        </is>
      </c>
    </row>
    <row r="73">
      <c r="A73" s="4" t="inlineStr">
        <is>
          <t>Medium-term notes and bonds</t>
        </is>
      </c>
      <c r="D73" s="6" t="n">
        <v>2604465</v>
      </c>
    </row>
    <row r="74">
      <c r="A74" s="4" t="inlineStr">
        <is>
          <t>2021 Hong Kong Medium-term 1.74% bonds</t>
        </is>
      </c>
    </row>
    <row r="75">
      <c r="A75" s="3" t="inlineStr">
        <is>
          <t>Disclosure of detailed information about borrowings [line items]</t>
        </is>
      </c>
    </row>
    <row r="76">
      <c r="A76" s="4" t="inlineStr">
        <is>
          <t>Face value | $</t>
        </is>
      </c>
      <c r="C76" s="7" t="n">
        <v>500000</v>
      </c>
    </row>
    <row r="77">
      <c r="A77" s="4" t="inlineStr">
        <is>
          <t>Interest rate (as a percent)</t>
        </is>
      </c>
      <c r="B77" s="4" t="inlineStr">
        <is>
          <t>1.74%</t>
        </is>
      </c>
      <c r="C77" s="4" t="inlineStr">
        <is>
          <t>1.74%</t>
        </is>
      </c>
    </row>
    <row r="78">
      <c r="A78" s="4" t="inlineStr">
        <is>
          <t>Medium-term notes and bonds</t>
        </is>
      </c>
      <c r="B78" s="6" t="n">
        <v>3173180</v>
      </c>
    </row>
    <row r="79">
      <c r="A79" s="4" t="inlineStr">
        <is>
          <t>2021 Hong Kong Medium-term 2.24% bonds.</t>
        </is>
      </c>
    </row>
    <row r="80">
      <c r="A80" s="3" t="inlineStr">
        <is>
          <t>Disclosure of detailed information about borrowings [line items]</t>
        </is>
      </c>
    </row>
    <row r="81">
      <c r="A81" s="4" t="inlineStr">
        <is>
          <t>Face value | $</t>
        </is>
      </c>
      <c r="C81" s="7" t="n">
        <v>500000</v>
      </c>
    </row>
    <row r="82">
      <c r="A82" s="4" t="inlineStr">
        <is>
          <t>Interest rate (as a percent)</t>
        </is>
      </c>
      <c r="B82" s="4" t="inlineStr">
        <is>
          <t>2.24%</t>
        </is>
      </c>
      <c r="C82" s="4" t="inlineStr">
        <is>
          <t>2.24%</t>
        </is>
      </c>
    </row>
    <row r="83">
      <c r="A83" s="4" t="inlineStr">
        <is>
          <t>Medium-term notes and bonds</t>
        </is>
      </c>
      <c r="B83" s="6" t="n">
        <v>317040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Short-term bank, other loans and short-term bonds (Details) - CNY (¥) ¥ in Thousands</t>
        </is>
      </c>
      <c r="B1" s="2" t="inlineStr">
        <is>
          <t>Dec. 31, 2021</t>
        </is>
      </c>
      <c r="C1" s="2" t="inlineStr">
        <is>
          <t>Dec. 31, 2020</t>
        </is>
      </c>
    </row>
    <row r="2">
      <c r="A2" s="3" t="inlineStr">
        <is>
          <t>Disclosure of detailed information about borrowings [line items]</t>
        </is>
      </c>
    </row>
    <row r="3">
      <c r="A3" s="4" t="inlineStr">
        <is>
          <t>Short-term bonds</t>
        </is>
      </c>
      <c r="B3" s="6" t="n">
        <v>5440414</v>
      </c>
      <c r="C3" s="6" t="n">
        <v>2411256</v>
      </c>
    </row>
    <row r="4">
      <c r="A4" s="4" t="inlineStr">
        <is>
          <t>Short-term bank and other loans</t>
        </is>
      </c>
    </row>
    <row r="5">
      <c r="A5" s="3" t="inlineStr">
        <is>
          <t>Disclosure of detailed information about borrowings [line items]</t>
        </is>
      </c>
    </row>
    <row r="6">
      <c r="A6" s="4" t="inlineStr">
        <is>
          <t>Short-term bonds</t>
        </is>
      </c>
      <c r="B6" s="6" t="n">
        <v>5440414</v>
      </c>
      <c r="C6" s="6" t="n">
        <v>2411256</v>
      </c>
    </row>
    <row r="7">
      <c r="A7" s="4" t="inlineStr">
        <is>
          <t>Short-term bank and other loans | Weighted average</t>
        </is>
      </c>
    </row>
    <row r="8">
      <c r="A8" s="3" t="inlineStr">
        <is>
          <t>Disclosure of detailed information about borrowings [line items]</t>
        </is>
      </c>
    </row>
    <row r="9">
      <c r="A9" s="4" t="inlineStr">
        <is>
          <t>Interest rate (as a percent)</t>
        </is>
      </c>
      <c r="B9" s="4" t="inlineStr">
        <is>
          <t>3.03%</t>
        </is>
      </c>
      <c r="C9" s="4" t="inlineStr">
        <is>
          <t>3.46%</t>
        </is>
      </c>
    </row>
    <row r="10">
      <c r="A10" s="4" t="inlineStr">
        <is>
          <t>Short-term 2.46% bonds</t>
        </is>
      </c>
    </row>
    <row r="11">
      <c r="A11" s="3" t="inlineStr">
        <is>
          <t>Disclosure of detailed information about borrowings [line items]</t>
        </is>
      </c>
    </row>
    <row r="12">
      <c r="A12" s="4" t="inlineStr">
        <is>
          <t>Face value</t>
        </is>
      </c>
      <c r="B12" s="6" t="n">
        <v>400000</v>
      </c>
    </row>
    <row r="13">
      <c r="A13" s="4" t="inlineStr">
        <is>
          <t>Interest rate (as a percent)</t>
        </is>
      </c>
      <c r="C13" s="4" t="inlineStr">
        <is>
          <t>2.46%</t>
        </is>
      </c>
    </row>
    <row r="14">
      <c r="A14" s="4" t="inlineStr">
        <is>
          <t>Short-term bonds</t>
        </is>
      </c>
      <c r="C14" s="6" t="n">
        <v>405997</v>
      </c>
    </row>
    <row r="15">
      <c r="A15" s="4" t="inlineStr">
        <is>
          <t>Short-term 1.52% bonds</t>
        </is>
      </c>
    </row>
    <row r="16">
      <c r="A16" s="3" t="inlineStr">
        <is>
          <t>Disclosure of detailed information about borrowings [line items]</t>
        </is>
      </c>
    </row>
    <row r="17">
      <c r="A17" s="4" t="inlineStr">
        <is>
          <t>Face value</t>
        </is>
      </c>
      <c r="B17" s="5" t="n">
        <v>500000</v>
      </c>
    </row>
    <row r="18">
      <c r="A18" s="4" t="inlineStr">
        <is>
          <t>Interest rate (as a percent)</t>
        </is>
      </c>
      <c r="C18" s="4" t="inlineStr">
        <is>
          <t>1.52%</t>
        </is>
      </c>
    </row>
    <row r="19">
      <c r="A19" s="4" t="inlineStr">
        <is>
          <t>Short-term bonds</t>
        </is>
      </c>
      <c r="C19" s="6" t="n">
        <v>501781</v>
      </c>
    </row>
    <row r="20">
      <c r="A20" s="4" t="inlineStr">
        <is>
          <t>Short-term 2.45 % bonds</t>
        </is>
      </c>
    </row>
    <row r="21">
      <c r="A21" s="3" t="inlineStr">
        <is>
          <t>Disclosure of detailed information about borrowings [line items]</t>
        </is>
      </c>
    </row>
    <row r="22">
      <c r="A22" s="4" t="inlineStr">
        <is>
          <t>Face value</t>
        </is>
      </c>
      <c r="B22" s="5" t="n">
        <v>1000000</v>
      </c>
    </row>
    <row r="23">
      <c r="A23" s="4" t="inlineStr">
        <is>
          <t>Interest rate (as a percent)</t>
        </is>
      </c>
      <c r="C23" s="4" t="inlineStr">
        <is>
          <t>2.45%</t>
        </is>
      </c>
    </row>
    <row r="24">
      <c r="A24" s="4" t="inlineStr">
        <is>
          <t>Short-term bonds</t>
        </is>
      </c>
      <c r="C24" s="6" t="n">
        <v>1002925</v>
      </c>
    </row>
    <row r="25">
      <c r="A25" s="4" t="inlineStr">
        <is>
          <t>Short-term 1.61 % bonds</t>
        </is>
      </c>
    </row>
    <row r="26">
      <c r="A26" s="3" t="inlineStr">
        <is>
          <t>Disclosure of detailed information about borrowings [line items]</t>
        </is>
      </c>
    </row>
    <row r="27">
      <c r="A27" s="4" t="inlineStr">
        <is>
          <t>Face value</t>
        </is>
      </c>
      <c r="B27" s="5" t="n">
        <v>500000</v>
      </c>
    </row>
    <row r="28">
      <c r="A28" s="4" t="inlineStr">
        <is>
          <t>Interest rate (as a percent)</t>
        </is>
      </c>
      <c r="C28" s="4" t="inlineStr">
        <is>
          <t>1.61%</t>
        </is>
      </c>
    </row>
    <row r="29">
      <c r="A29" s="4" t="inlineStr">
        <is>
          <t>Short-term bonds</t>
        </is>
      </c>
      <c r="C29" s="6" t="n">
        <v>500553</v>
      </c>
    </row>
    <row r="30">
      <c r="A30" s="4" t="inlineStr">
        <is>
          <t>Short-term 2.70 % bonds</t>
        </is>
      </c>
    </row>
    <row r="31">
      <c r="A31" s="3" t="inlineStr">
        <is>
          <t>Disclosure of detailed information about borrowings [line items]</t>
        </is>
      </c>
    </row>
    <row r="32">
      <c r="A32" s="4" t="inlineStr">
        <is>
          <t>Face value</t>
        </is>
      </c>
      <c r="B32" s="6" t="n">
        <v>400000</v>
      </c>
    </row>
    <row r="33">
      <c r="A33" s="4" t="inlineStr">
        <is>
          <t>Interest rate (as a percent)</t>
        </is>
      </c>
      <c r="B33" s="4" t="inlineStr">
        <is>
          <t>2.70%</t>
        </is>
      </c>
    </row>
    <row r="34">
      <c r="A34" s="4" t="inlineStr">
        <is>
          <t>Short-term bonds</t>
        </is>
      </c>
      <c r="B34" s="6" t="n">
        <v>406036</v>
      </c>
    </row>
    <row r="35">
      <c r="A35" s="4" t="inlineStr">
        <is>
          <t>Short-term 2.59 % bonds</t>
        </is>
      </c>
    </row>
    <row r="36">
      <c r="A36" s="3" t="inlineStr">
        <is>
          <t>Disclosure of detailed information about borrowings [line items]</t>
        </is>
      </c>
    </row>
    <row r="37">
      <c r="A37" s="4" t="inlineStr">
        <is>
          <t>Face value</t>
        </is>
      </c>
      <c r="B37" s="6" t="n">
        <v>2000000</v>
      </c>
    </row>
    <row r="38">
      <c r="A38" s="4" t="inlineStr">
        <is>
          <t>Interest rate (as a percent)</t>
        </is>
      </c>
      <c r="B38" s="4" t="inlineStr">
        <is>
          <t>2.59%</t>
        </is>
      </c>
    </row>
    <row r="39">
      <c r="A39" s="4" t="inlineStr">
        <is>
          <t>Short-term bonds</t>
        </is>
      </c>
      <c r="B39" s="6" t="n">
        <v>2022571</v>
      </c>
    </row>
    <row r="40">
      <c r="A40" s="4" t="inlineStr">
        <is>
          <t>Short-term 2.55 % bonds</t>
        </is>
      </c>
    </row>
    <row r="41">
      <c r="A41" s="3" t="inlineStr">
        <is>
          <t>Disclosure of detailed information about borrowings [line items]</t>
        </is>
      </c>
    </row>
    <row r="42">
      <c r="A42" s="4" t="inlineStr">
        <is>
          <t>Face value</t>
        </is>
      </c>
      <c r="B42" s="6" t="n">
        <v>1000000</v>
      </c>
    </row>
    <row r="43">
      <c r="A43" s="4" t="inlineStr">
        <is>
          <t>Interest rate (as a percent)</t>
        </is>
      </c>
      <c r="B43" s="4" t="inlineStr">
        <is>
          <t>2.55%</t>
        </is>
      </c>
    </row>
    <row r="44">
      <c r="A44" s="4" t="inlineStr">
        <is>
          <t>Short-term bonds</t>
        </is>
      </c>
      <c r="B44" s="6" t="n">
        <v>1006240</v>
      </c>
    </row>
    <row r="45">
      <c r="A45" s="4" t="inlineStr">
        <is>
          <t>Short-term 2.80 % bonds</t>
        </is>
      </c>
    </row>
    <row r="46">
      <c r="A46" s="3" t="inlineStr">
        <is>
          <t>Disclosure of detailed information about borrowings [line items]</t>
        </is>
      </c>
    </row>
    <row r="47">
      <c r="A47" s="4" t="inlineStr">
        <is>
          <t>Face value</t>
        </is>
      </c>
      <c r="B47" s="6" t="n">
        <v>2000000</v>
      </c>
    </row>
    <row r="48">
      <c r="A48" s="4" t="inlineStr">
        <is>
          <t>Interest rate (as a percent)</t>
        </is>
      </c>
      <c r="B48" s="4" t="inlineStr">
        <is>
          <t>2.80%</t>
        </is>
      </c>
    </row>
    <row r="49">
      <c r="A49" s="4" t="inlineStr">
        <is>
          <t>Short-term bonds</t>
        </is>
      </c>
      <c r="B49" s="6" t="n">
        <v>200556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Guaranteed interest-bearing loans and borrowings (Details) - CNY (¥) ¥ in Thousands</t>
        </is>
      </c>
      <c r="B1" s="2" t="inlineStr">
        <is>
          <t>Dec. 31, 2021</t>
        </is>
      </c>
      <c r="C1" s="2" t="inlineStr">
        <is>
          <t>Dec. 31, 2020</t>
        </is>
      </c>
    </row>
    <row r="2">
      <c r="A2" s="3" t="inlineStr">
        <is>
          <t>Disclosure of detailed information about borrowings [line items]</t>
        </is>
      </c>
    </row>
    <row r="3">
      <c r="A3" s="4" t="inlineStr">
        <is>
          <t>Bank and other loans</t>
        </is>
      </c>
      <c r="B3" s="6" t="n">
        <v>42125186</v>
      </c>
      <c r="C3" s="6" t="n">
        <v>43014564</v>
      </c>
    </row>
    <row r="4">
      <c r="A4" s="4" t="inlineStr">
        <is>
          <t>Bank and other loans, current</t>
        </is>
      </c>
      <c r="B4" s="5" t="n">
        <v>9219330</v>
      </c>
      <c r="C4" s="5" t="n">
        <v>20738030</v>
      </c>
    </row>
    <row r="5">
      <c r="A5" s="4" t="inlineStr">
        <is>
          <t>Long-term loans</t>
        </is>
      </c>
    </row>
    <row r="6">
      <c r="A6" s="3" t="inlineStr">
        <is>
          <t>Disclosure of detailed information about borrowings [line items]</t>
        </is>
      </c>
    </row>
    <row r="7">
      <c r="A7" s="4" t="inlineStr">
        <is>
          <t>Bank and other loans</t>
        </is>
      </c>
      <c r="B7" s="5" t="n">
        <v>3132529</v>
      </c>
      <c r="C7" s="5" t="n">
        <v>4846446</v>
      </c>
    </row>
    <row r="8">
      <c r="A8" s="4" t="inlineStr">
        <is>
          <t>Guaranteed</t>
        </is>
      </c>
    </row>
    <row r="9">
      <c r="A9" s="3" t="inlineStr">
        <is>
          <t>Disclosure of detailed information about borrowings [line items]</t>
        </is>
      </c>
    </row>
    <row r="10">
      <c r="A10" s="4" t="inlineStr">
        <is>
          <t>Bank and other loans</t>
        </is>
      </c>
      <c r="B10" s="5" t="n">
        <v>3132529</v>
      </c>
      <c r="C10" s="5" t="n">
        <v>4846446</v>
      </c>
    </row>
    <row r="11">
      <c r="A11" s="4" t="inlineStr">
        <is>
          <t>Bank and other loans, current</t>
        </is>
      </c>
      <c r="C11" s="5" t="n">
        <v>50000</v>
      </c>
    </row>
    <row r="12">
      <c r="A12" s="4" t="inlineStr">
        <is>
          <t>Total</t>
        </is>
      </c>
      <c r="B12" s="5" t="n">
        <v>3132529</v>
      </c>
      <c r="C12" s="5" t="n">
        <v>4896446</v>
      </c>
    </row>
    <row r="13">
      <c r="A13" s="4" t="inlineStr">
        <is>
          <t>Ningxia Energy | Guaranteed | Short-term loans</t>
        </is>
      </c>
    </row>
    <row r="14">
      <c r="A14" s="3" t="inlineStr">
        <is>
          <t>Disclosure of detailed information about borrowings [line items]</t>
        </is>
      </c>
    </row>
    <row r="15">
      <c r="A15" s="4" t="inlineStr">
        <is>
          <t>Bank and other loans</t>
        </is>
      </c>
      <c r="C15" s="5" t="n">
        <v>50000</v>
      </c>
    </row>
    <row r="16">
      <c r="A16" s="4" t="inlineStr">
        <is>
          <t>Baotou Aluminum Co. Ltd and Baotou Communications Investment Group Co. Ltd | Guaranteed | Long-term loans</t>
        </is>
      </c>
    </row>
    <row r="17">
      <c r="A17" s="3" t="inlineStr">
        <is>
          <t>Disclosure of detailed information about borrowings [line items]</t>
        </is>
      </c>
    </row>
    <row r="18">
      <c r="A18" s="4" t="inlineStr">
        <is>
          <t>Bank and other loans</t>
        </is>
      </c>
      <c r="B18" s="5" t="n">
        <v>825000</v>
      </c>
      <c r="C18" s="5" t="n">
        <v>1137500</v>
      </c>
    </row>
    <row r="19">
      <c r="A19" s="4" t="inlineStr">
        <is>
          <t>Hangzhou Jinjiang | Ningxia Energy | Guaranteed | Long-term loans</t>
        </is>
      </c>
    </row>
    <row r="20">
      <c r="A20" s="3" t="inlineStr">
        <is>
          <t>Disclosure of detailed information about borrowings [line items]</t>
        </is>
      </c>
    </row>
    <row r="21">
      <c r="A21" s="4" t="inlineStr">
        <is>
          <t>Bank and other loans</t>
        </is>
      </c>
      <c r="B21" s="5" t="n">
        <v>935000</v>
      </c>
      <c r="C21" s="5" t="n">
        <v>1134400</v>
      </c>
    </row>
    <row r="22">
      <c r="A22" s="4" t="inlineStr">
        <is>
          <t>Guizhou Investment | Guaranteed | Long-term loans</t>
        </is>
      </c>
    </row>
    <row r="23">
      <c r="A23" s="3" t="inlineStr">
        <is>
          <t>Disclosure of detailed information about borrowings [line items]</t>
        </is>
      </c>
    </row>
    <row r="24">
      <c r="A24" s="4" t="inlineStr">
        <is>
          <t>Bank and other loans</t>
        </is>
      </c>
      <c r="C24" s="5" t="n">
        <v>144000</v>
      </c>
    </row>
    <row r="25">
      <c r="A25" s="4" t="inlineStr">
        <is>
          <t>The Company | Guaranteed | Long-term loans</t>
        </is>
      </c>
    </row>
    <row r="26">
      <c r="A26" s="3" t="inlineStr">
        <is>
          <t>Disclosure of detailed information about borrowings [line items]</t>
        </is>
      </c>
    </row>
    <row r="27">
      <c r="A27" s="4" t="inlineStr">
        <is>
          <t>Bank and other loans</t>
        </is>
      </c>
      <c r="B27" s="5" t="n">
        <v>1053744</v>
      </c>
      <c r="C27" s="5" t="n">
        <v>2092761</v>
      </c>
    </row>
    <row r="28">
      <c r="A28" s="4" t="inlineStr">
        <is>
          <t>The Company | Yinxing Energy | Guaranteed | Long-term loans</t>
        </is>
      </c>
    </row>
    <row r="29">
      <c r="A29" s="3" t="inlineStr">
        <is>
          <t>Disclosure of detailed information about borrowings [line items]</t>
        </is>
      </c>
    </row>
    <row r="30">
      <c r="A30" s="4" t="inlineStr">
        <is>
          <t>Bank and other loans</t>
        </is>
      </c>
      <c r="C30" s="5" t="n">
        <v>19000</v>
      </c>
    </row>
    <row r="31">
      <c r="A31" s="4" t="inlineStr">
        <is>
          <t>The Company and COSCO SHIPPING BULK Limited company | Guaranteed | Long-term loans</t>
        </is>
      </c>
    </row>
    <row r="32">
      <c r="A32" s="3" t="inlineStr">
        <is>
          <t>Disclosure of detailed information about borrowings [line items]</t>
        </is>
      </c>
    </row>
    <row r="33">
      <c r="A33" s="4" t="inlineStr">
        <is>
          <t>Bank and other loans</t>
        </is>
      </c>
      <c r="B33" s="6" t="n">
        <v>318785</v>
      </c>
      <c r="C33" s="6" t="n">
        <v>31878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 Carrying amount of right-of-use and movement during the year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quantitative information about right-of-use assets [line items]</t>
        </is>
      </c>
    </row>
    <row r="4">
      <c r="A4" s="4" t="inlineStr">
        <is>
          <t>Balance at the beginning</t>
        </is>
      </c>
      <c r="B4" s="6" t="n">
        <v>14287838</v>
      </c>
      <c r="D4" s="6" t="n">
        <v>15890437</v>
      </c>
    </row>
    <row r="5">
      <c r="A5" s="4" t="inlineStr">
        <is>
          <t>Additions</t>
        </is>
      </c>
      <c r="B5" s="5" t="n">
        <v>6601078</v>
      </c>
      <c r="D5" s="5" t="n">
        <v>76779</v>
      </c>
      <c r="E5" s="6" t="n">
        <v>1247858</v>
      </c>
    </row>
    <row r="6">
      <c r="A6" s="4" t="inlineStr">
        <is>
          <t>Additions</t>
        </is>
      </c>
      <c r="B6" s="5" t="n">
        <v>124898</v>
      </c>
    </row>
    <row r="7">
      <c r="A7" s="4" t="inlineStr">
        <is>
          <t>Transfer from property, plant and equipment (Note 7)</t>
        </is>
      </c>
      <c r="B7" s="5" t="n">
        <v>68377</v>
      </c>
      <c r="D7" s="5" t="n">
        <v>885141</v>
      </c>
    </row>
    <row r="8">
      <c r="A8" s="4" t="inlineStr">
        <is>
          <t>Lease modification</t>
        </is>
      </c>
      <c r="B8" s="5" t="n">
        <v>6147096</v>
      </c>
      <c r="D8" s="5" t="n">
        <v>-55797</v>
      </c>
    </row>
    <row r="9">
      <c r="A9" s="4" t="inlineStr">
        <is>
          <t>Transfer to property, plant and equipment</t>
        </is>
      </c>
      <c r="B9" s="5" t="n">
        <v>-1343028</v>
      </c>
      <c r="D9" s="5" t="n">
        <v>-1663686</v>
      </c>
    </row>
    <row r="10">
      <c r="A10" s="4" t="inlineStr">
        <is>
          <t>Transfer investment properties (Note 8)</t>
        </is>
      </c>
      <c r="B10" s="5" t="n">
        <v>-90314</v>
      </c>
      <c r="D10" s="5" t="n">
        <v>45885</v>
      </c>
    </row>
    <row r="11">
      <c r="A11" s="4" t="inlineStr">
        <is>
          <t>Disposals</t>
        </is>
      </c>
      <c r="B11" s="5" t="n">
        <v>-17774</v>
      </c>
      <c r="D11" s="5" t="n">
        <v>-15792</v>
      </c>
    </row>
    <row r="12">
      <c r="A12" s="4" t="inlineStr">
        <is>
          <t>Depreciation</t>
        </is>
      </c>
      <c r="B12" s="5" t="n">
        <v>-744511</v>
      </c>
      <c r="D12" s="5" t="n">
        <v>-767553</v>
      </c>
      <c r="E12" s="5" t="n">
        <v>-1075825</v>
      </c>
    </row>
    <row r="13">
      <c r="A13" s="4" t="inlineStr">
        <is>
          <t>Impairment losses</t>
        </is>
      </c>
      <c r="B13" s="5" t="n">
        <v>-90090</v>
      </c>
      <c r="D13" s="5" t="n">
        <v>-15790</v>
      </c>
      <c r="E13" s="5" t="n">
        <v>-1448</v>
      </c>
    </row>
    <row r="14">
      <c r="A14" s="4" t="inlineStr">
        <is>
          <t>Currency translation differences</t>
        </is>
      </c>
      <c r="B14" s="5" t="n">
        <v>3644</v>
      </c>
      <c r="D14" s="5" t="n">
        <v>-16</v>
      </c>
    </row>
    <row r="15">
      <c r="A15" s="4" t="inlineStr">
        <is>
          <t>Balance at the end</t>
        </is>
      </c>
      <c r="B15" s="5" t="n">
        <v>18346136</v>
      </c>
      <c r="C15" s="7" t="n">
        <v>2878909</v>
      </c>
      <c r="D15" s="5" t="n">
        <v>14287838</v>
      </c>
      <c r="E15" s="5" t="n">
        <v>15890437</v>
      </c>
    </row>
    <row r="16">
      <c r="A16" s="4" t="inlineStr">
        <is>
          <t>Right of Use Assets Pledged as Security</t>
        </is>
      </c>
      <c r="B16" s="5" t="n">
        <v>179683</v>
      </c>
      <c r="D16" s="5" t="n">
        <v>273451</v>
      </c>
    </row>
    <row r="17">
      <c r="A17" s="4" t="inlineStr">
        <is>
          <t>Buildings</t>
        </is>
      </c>
    </row>
    <row r="18">
      <c r="A18" s="3" t="inlineStr">
        <is>
          <t>Disclosure of quantitative information about right-of-use assets [line items]</t>
        </is>
      </c>
    </row>
    <row r="19">
      <c r="A19" s="4" t="inlineStr">
        <is>
          <t>Balance at the beginning</t>
        </is>
      </c>
      <c r="B19" s="5" t="n">
        <v>235169</v>
      </c>
      <c r="D19" s="5" t="n">
        <v>287255</v>
      </c>
    </row>
    <row r="20">
      <c r="A20" s="4" t="inlineStr">
        <is>
          <t>Additions</t>
        </is>
      </c>
      <c r="D20" s="5" t="n">
        <v>15023</v>
      </c>
    </row>
    <row r="21">
      <c r="A21" s="4" t="inlineStr">
        <is>
          <t>Additions</t>
        </is>
      </c>
      <c r="B21" s="5" t="n">
        <v>8547</v>
      </c>
    </row>
    <row r="22">
      <c r="A22" s="4" t="inlineStr">
        <is>
          <t>Lease modification</t>
        </is>
      </c>
      <c r="B22" s="5" t="n">
        <v>377873</v>
      </c>
      <c r="D22" s="5" t="n">
        <v>-12301</v>
      </c>
    </row>
    <row r="23">
      <c r="A23" s="4" t="inlineStr">
        <is>
          <t>Transfer to property, plant and equipment</t>
        </is>
      </c>
      <c r="B23" s="5" t="n">
        <v>-143646</v>
      </c>
    </row>
    <row r="24">
      <c r="A24" s="4" t="inlineStr">
        <is>
          <t>Depreciation</t>
        </is>
      </c>
      <c r="B24" s="5" t="n">
        <v>-121955</v>
      </c>
      <c r="D24" s="5" t="n">
        <v>-54792</v>
      </c>
    </row>
    <row r="25">
      <c r="A25" s="4" t="inlineStr">
        <is>
          <t>Currency translation differences</t>
        </is>
      </c>
      <c r="B25" s="5" t="n">
        <v>-23</v>
      </c>
      <c r="D25" s="5" t="n">
        <v>-16</v>
      </c>
    </row>
    <row r="26">
      <c r="A26" s="4" t="inlineStr">
        <is>
          <t>Balance at the end</t>
        </is>
      </c>
      <c r="B26" s="5" t="n">
        <v>355965</v>
      </c>
      <c r="D26" s="5" t="n">
        <v>235169</v>
      </c>
      <c r="E26" s="5" t="n">
        <v>287255</v>
      </c>
    </row>
    <row r="27">
      <c r="A27" s="4" t="inlineStr">
        <is>
          <t>Machinery</t>
        </is>
      </c>
    </row>
    <row r="28">
      <c r="A28" s="3" t="inlineStr">
        <is>
          <t>Disclosure of quantitative information about right-of-use assets [line items]</t>
        </is>
      </c>
    </row>
    <row r="29">
      <c r="A29" s="4" t="inlineStr">
        <is>
          <t>Balance at the beginning</t>
        </is>
      </c>
      <c r="B29" s="5" t="n">
        <v>1764196</v>
      </c>
      <c r="D29" s="5" t="n">
        <v>3756305</v>
      </c>
    </row>
    <row r="30">
      <c r="A30" s="4" t="inlineStr">
        <is>
          <t>Additions</t>
        </is>
      </c>
      <c r="D30" s="5" t="n">
        <v>8831</v>
      </c>
    </row>
    <row r="31">
      <c r="A31" s="4" t="inlineStr">
        <is>
          <t>Additions</t>
        </is>
      </c>
      <c r="B31" s="5" t="n">
        <v>6424</v>
      </c>
    </row>
    <row r="32">
      <c r="A32" s="4" t="inlineStr">
        <is>
          <t>Transfer to property, plant and equipment</t>
        </is>
      </c>
      <c r="B32" s="5" t="n">
        <v>-1199382</v>
      </c>
      <c r="D32" s="5" t="n">
        <v>-1663686</v>
      </c>
    </row>
    <row r="33">
      <c r="A33" s="4" t="inlineStr">
        <is>
          <t>Depreciation</t>
        </is>
      </c>
      <c r="B33" s="5" t="n">
        <v>-128617</v>
      </c>
      <c r="D33" s="5" t="n">
        <v>-321464</v>
      </c>
    </row>
    <row r="34">
      <c r="A34" s="4" t="inlineStr">
        <is>
          <t>Impairment losses</t>
        </is>
      </c>
      <c r="B34" s="5" t="n">
        <v>-67744</v>
      </c>
      <c r="D34" s="5" t="n">
        <v>-15790</v>
      </c>
    </row>
    <row r="35">
      <c r="A35" s="4" t="inlineStr">
        <is>
          <t>Balance at the end</t>
        </is>
      </c>
      <c r="B35" s="5" t="n">
        <v>374877</v>
      </c>
      <c r="D35" s="5" t="n">
        <v>1764196</v>
      </c>
      <c r="E35" s="5" t="n">
        <v>3756305</v>
      </c>
    </row>
    <row r="36">
      <c r="A36" s="4" t="inlineStr">
        <is>
          <t>Land use rights</t>
        </is>
      </c>
    </row>
    <row r="37">
      <c r="A37" s="3" t="inlineStr">
        <is>
          <t>Disclosure of quantitative information about right-of-use assets [line items]</t>
        </is>
      </c>
    </row>
    <row r="38">
      <c r="A38" s="4" t="inlineStr">
        <is>
          <t>Balance at the beginning</t>
        </is>
      </c>
      <c r="B38" s="5" t="n">
        <v>12288473</v>
      </c>
      <c r="D38" s="5" t="n">
        <v>11846877</v>
      </c>
    </row>
    <row r="39">
      <c r="A39" s="4" t="inlineStr">
        <is>
          <t>Additions</t>
        </is>
      </c>
      <c r="D39" s="5" t="n">
        <v>52925</v>
      </c>
    </row>
    <row r="40">
      <c r="A40" s="4" t="inlineStr">
        <is>
          <t>Additions</t>
        </is>
      </c>
      <c r="B40" s="5" t="n">
        <v>109927</v>
      </c>
    </row>
    <row r="41">
      <c r="A41" s="4" t="inlineStr">
        <is>
          <t>Transfer from property, plant and equipment (Note 7)</t>
        </is>
      </c>
      <c r="B41" s="5" t="n">
        <v>68377</v>
      </c>
      <c r="D41" s="5" t="n">
        <v>885141</v>
      </c>
    </row>
    <row r="42">
      <c r="A42" s="4" t="inlineStr">
        <is>
          <t>Lease modification</t>
        </is>
      </c>
      <c r="B42" s="5" t="n">
        <v>5769223</v>
      </c>
      <c r="D42" s="5" t="n">
        <v>-43496</v>
      </c>
    </row>
    <row r="43">
      <c r="A43" s="4" t="inlineStr">
        <is>
          <t>Transfer investment properties (Note 8)</t>
        </is>
      </c>
      <c r="B43" s="5" t="n">
        <v>-90314</v>
      </c>
      <c r="D43" s="5" t="n">
        <v>45885</v>
      </c>
    </row>
    <row r="44">
      <c r="A44" s="4" t="inlineStr">
        <is>
          <t>Disposals</t>
        </is>
      </c>
      <c r="B44" s="5" t="n">
        <v>-17774</v>
      </c>
      <c r="D44" s="5" t="n">
        <v>-15792</v>
      </c>
    </row>
    <row r="45">
      <c r="A45" s="4" t="inlineStr">
        <is>
          <t>Depreciation</t>
        </is>
      </c>
      <c r="B45" s="5" t="n">
        <v>-493939</v>
      </c>
      <c r="D45" s="5" t="n">
        <v>-391297</v>
      </c>
    </row>
    <row r="46">
      <c r="A46" s="4" t="inlineStr">
        <is>
          <t>Impairment losses</t>
        </is>
      </c>
      <c r="B46" s="5" t="n">
        <v>-22346</v>
      </c>
    </row>
    <row r="47">
      <c r="A47" s="4" t="inlineStr">
        <is>
          <t>Currency translation differences</t>
        </is>
      </c>
      <c r="B47" s="5" t="n">
        <v>3667</v>
      </c>
    </row>
    <row r="48">
      <c r="A48" s="4" t="inlineStr">
        <is>
          <t>Balance at the end</t>
        </is>
      </c>
      <c r="B48" s="6" t="n">
        <v>17615294</v>
      </c>
      <c r="D48" s="6" t="n">
        <v>12288473</v>
      </c>
      <c r="E48" s="6" t="n">
        <v>11846877</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1</t>
        </is>
      </c>
    </row>
    <row r="3">
      <c r="A3" s="3" t="inlineStr">
        <is>
          <t>INVESTMENTS IN JOINT VENTURES AND ASSOCIATES</t>
        </is>
      </c>
    </row>
    <row r="4">
      <c r="A4" s="4" t="inlineStr">
        <is>
          <t>INVESTMENTS IN JOINT VENTURES AND ASSOCIATES</t>
        </is>
      </c>
      <c r="B4" s="4" t="inlineStr">
        <is>
          <t>9 INVESTMENTS IN JOINT VENTURES AND ASSOCIATES (a) Investments in joint ventures Movements in investments in joint ventures are as follows: ​ ​ ​ ​ ​ ​ ​ December 31, ​ December 31, ​ ​ 2021 ​ 2020 ​ ​ ​ ​ ​ As of January 1 3,374,553 3,385,582 Capital injections — 4,333 Share of profits for the year 164,100 180,502 Share of changes in reserves 60 1,491 Cash dividends declared (187,754) (197,355) As of December 31 3,350,959 3,374,553 ​ As of December 31, 2021, all joint ventures of the Group were unlisted. ​ As of December 31, 2021, particulars of the Group’s material joint venture are as follows: ​ a ​ ​ ​ ​ ​ ​ ​ ​ ​ ​ ​ ​ ​ ​ ​ Place of ​ Registered ​ ​ ​ Effective equity interest held ​ establishment and paid-in Principal Ownership Voting Profit Name and operation capital activities interest power sharing Guangxi Huayin Aluminum Co.,Ltd. (“Guangxi Huayin”) (廣西華銀鋁業有限公司) PRC/ 2,441,987 Manufacturing 33.00 % 33.00 % 33.00 % Guangxi Huayin, which is considered a material joint venture of the Group, is accounted for using the equity method. ​ 9 INVESTMENTS IN JOINT VENTURES AND ASSOCIATES (Continued) (a) Investments in joint ventures (Continued) The English name represents the best effort by management of the Group in translating the Chinese name of the company as it does not have any official English name. ​ The following table illustrates the summarized financial information in respect of Guangxi Huayin: ​ ​ ​ ​ ​ ​ ​ ​ December 31, December 31, ​ ​ 2021 ​ 2020 ​ ​ ​ ​ ​ ​ ​ Cash and cash equivalents 224,154 247,680 ​ Other current assets 1,498,110 970,096 ​ ​ ​ ​ ​ ​ ​ Current assets 1,722,264 1,217,776 ​ Non-current assets 5,024,444 5,361,592 ​ ​ ​ ​ ​ ​ ​ Current liabilities 1,844,884 1,522,700 ​ Non-current liabilities 526,827 580,419 ​ ​ ​ ​ ​ ​ ​ Net assets 4,374,997 4,476,249 ​ ​ ​ ​ ​ ​ ​ Reconciliation to the Group’s interest in the joint venture: ​ Proportion of the Group’s ownership 33.00 % 33.00 % The Group’s share of net assets of the joint venture 1,443,749 1,477,162 ​ ​ ​ ​ ​ ​ ​ Carrying amount of the investment 1,443,749 1,477,162 ​ ​ ​ 9 INVESTMENTS IN JOINT VENTURES AND ASSOCIATES (Continued) (a) Investments in joint ventures (Continued) ​ ​ ​ ​ ​ ​ ​ ​ ​ ​ For the year ended December 31 ​ 2019 2020 2021 Revenue 5,226,893 4,631,737 5,126,994 Gross profit 1,303,254 800,965 890,301 Interest income 9,781 7,388 14,465 Depreciation and amortization 525,109 531,512 553,493 Interest expenses 63,351 51,855 40,506 Profit before income tax 621,315 195,189 246,447 Income tax 79,300 21,152 44,333 ​ ​ ​ ​ ​ ​ ​ Other comprehensive income — — — ​ ​ ​ ​ ​ ​ ​ Total comprehensive income for the year 542,015 174,037 202,114 ​ ​ ​ ​ ​ ​ ​ Dividend received 198,000 99,000 99,000 ​ The following table illustrates the aggregate financial information of the Group’s joint ventures that are not individually material: ​ ​ ​ ​ ​ ​ ​ December 31, 2021 December 31, 2020 Share of the joint ventures’ profits and losses for the year 96,255 121,120 ​ ​ ​ ​ ​ Share of the joint ventures’ total comprehensive income 96,255 121,120 ​ ​ ​ ​ ​ Aggregate carrying amount of the Group’s investments in joint ventures 1,907,210 1,897,391 ​ There were no material contingent liabilities relating to the Group’s interests in the joint ventures and the joint ventures themselves. (b) Investments in associates Movements in investments in associates are as follows: ​ ​ ​ ​ ​ ​ ​ December 31, 2021 December 31, 2020 As of January 1 9,173,410 9,512,401 Investment to Yunnan Aluminum ​ 320,000 ​ — Capital injections, other than to Yunnan Aluminum 309,251 — Subsidiaries changed into associates — 7,473 Capital reduction (83,984) (14,850) Share of profits for the year 272,584 145,737 Dividends declared (378,998) (480,397) Share of changes in reserves 24,371 3,046 ​ ​ ​ ​ ​ As of December 31 9,636,634 9,173,410 As of December 31, 2021, except for Yunnan Aluminum, all associates of the Group were unlisted. As of December 31, 2021, no associate was individually material to the Group except for Yunnan Aluminum. 9 INVESTMENTS IN JOINT VENTURES AND ASSOCIATES (CONTINUED) (b) Investments in associates (Continued) As of December 31, 2021, particulars of the Group’s material associate are as follows: ​ ​ ​ ​ ​ ​ ​ ​ ​ ​ ​ ​ ​ ​ ​ ​ ​ Place of ​ ​ ​ ​ ​ Effective equity interest held ​ establishment and Registered and Principal Ownership Voting Profit Name ​ operation ​ paid-in capital ​ activities ​ interest ​ power ​ sharing Yunnan Aluminum PRC/Mainland China 3,448,207 Manufacturing 10.10 % 10.10 % 10.10 % ​ Yunnan Aluminum, which is considered a material associate of the Group, is accounted for using the equity method. ​ The English name represents the best effort by management of the Group in translating the Chinese name of the company as it does not have any official English name. ​ The following table illustrates the summarized financial information in respect of Yunnan Aluminum: ​ ​ ​ ​ ​ ​ ​ ​ December 31, December 31, ​ ​ 2021 ​ 2020 ​ Cash and cash equivalents 1,622,638 1,186,778 ​ Other current assets 3,762,507 4,848,942 ​ ​ ​ ​ ​ ​ ​ Current assets 5,385,145 6,035,720 ​ Non-current assets 37,267,619 39,960,249 ​ ​ ​ ​ ​ ​ ​ Current liabilities 9,782,242 17,360,609 ​ Non-current liabilities 7,869,719 10,658,126 ​ ​ ​ ​ ​ ​ ​ Net assets 25,000,803 17,977,234 ​ ​ ​ ​ ​ ​ ​ Non-controlling interests 3,286,333 2,504,346 ​ ​ ​ ​ ​ ​ ​ Reconciliation to the Group’s interest in the associate: ​ Proportion of the Group’s ownership 10.10 % 10.04 % The Group’s share of net assets of the associate 2,193,161 1,553,478 ​ ​ ​ ​ ​ ​ ​ Carrying amount of the investment 2,193,161 1,553,478 ​ ​ ​ ​ 9 INVESTMENTS IN JOINT VENTURES AND ASSOCIATES (CONTINUED) (b) Investments in associates (Continued) ​ ​ ​ ​ ​ ​ ​ ​ For the years ended December 31 ​ 2019 ​ 2020 2021 Revenue ​ 24,283,623 ​ 29,567,864 ​ 41,668,819 Gross profit ​ 3,241,005 ​ 4,084,535 ​ 9,440,917 Interest income ​ 46,865 ​ 35,345 ​ 31,058 Depreciation and amortization ​ 1,381,066 ​ 1,571,308 ​ 1,866,030 Interest expenses ​ 945,786 ​ 649,600 ​ 607,126 Profit before income tax ​ 596,546 ​ 1,032,497 ​ 3,527,700 Income tax ​ 51,340 ​ 122,384 ​ 436,429 ​ ​ ​ ​ ​ ​ ​ Other comprehensive income 28,183 (36,602) ​ 23,321 ​ ​ ​ ​ ​ ​ ​ Total comprehensive income for the year 573,389 873,511 ​ 3,114,592 ​ ​ ​ ​ ​ ​ ​ Dividend received — — ​ — ​ The following table illustrates the aggregate financial information of the Group’s associates that are not individually material: ​ ​ ​ ​ ​ ​ ​ December 31, December 31, ​ ​ 2021 ​ 2020 Share of the associates’ profits and losses (37,780) 83,519 Share of the associates’ total other comprehensive income 6,292 — Share of the associates' total comprehensive income ​ (31,488) ​ 83,519 Aggregate carrying amount of the Group’s investments in the associates 7,443,473 7,619,932 ​ There were no material contingent liabilities relating to the Group’s interests in the associates and the associates themselves. ​ As of December 31, 2020, the Group had pledged investments in associates amounting to RMB396 million as set out in Note 24 to the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Carrying amount of lease liabilities and movement during the year (Details) - CNY (¥) ¥ in Thousands</t>
        </is>
      </c>
      <c r="B1" s="2" t="inlineStr">
        <is>
          <t>12 Months Ended</t>
        </is>
      </c>
    </row>
    <row r="2">
      <c r="B2" s="2" t="inlineStr">
        <is>
          <t>Dec. 31, 2021</t>
        </is>
      </c>
      <c r="C2" s="2" t="inlineStr">
        <is>
          <t>Dec. 31, 2020</t>
        </is>
      </c>
      <c r="D2" s="2" t="inlineStr">
        <is>
          <t>Dec. 31, 2019</t>
        </is>
      </c>
    </row>
    <row r="3">
      <c r="A3" s="3" t="inlineStr">
        <is>
          <t>Lease liabilities</t>
        </is>
      </c>
    </row>
    <row r="4">
      <c r="A4" s="4" t="inlineStr">
        <is>
          <t>Carrying amount at 1 January</t>
        </is>
      </c>
      <c r="B4" s="6" t="n">
        <v>7086151</v>
      </c>
    </row>
    <row r="5">
      <c r="A5" s="4" t="inlineStr">
        <is>
          <t>New leases</t>
        </is>
      </c>
      <c r="B5" s="5" t="n">
        <v>122354</v>
      </c>
    </row>
    <row r="6">
      <c r="A6" s="4" t="inlineStr">
        <is>
          <t>Lease modification (i)</t>
        </is>
      </c>
      <c r="B6" s="5" t="n">
        <v>6147096</v>
      </c>
    </row>
    <row r="7">
      <c r="A7" s="4" t="inlineStr">
        <is>
          <t>Accretion of interest recognized during the year</t>
        </is>
      </c>
      <c r="B7" s="5" t="n">
        <v>366858</v>
      </c>
      <c r="C7" s="6" t="n">
        <v>466796</v>
      </c>
      <c r="D7" s="6" t="n">
        <v>487249</v>
      </c>
    </row>
    <row r="8">
      <c r="A8" s="4" t="inlineStr">
        <is>
          <t>Payments</t>
        </is>
      </c>
      <c r="B8" s="5" t="n">
        <v>-1128004</v>
      </c>
    </row>
    <row r="9">
      <c r="A9" s="4" t="inlineStr">
        <is>
          <t>Carrying amount at 31 December</t>
        </is>
      </c>
      <c r="B9" s="5" t="n">
        <v>12594455</v>
      </c>
      <c r="C9" s="5" t="n">
        <v>7086151</v>
      </c>
    </row>
    <row r="10">
      <c r="A10" s="4" t="inlineStr">
        <is>
          <t>Current portion</t>
        </is>
      </c>
      <c r="B10" s="5" t="n">
        <v>987664</v>
      </c>
      <c r="C10" s="6" t="n">
        <v>828272</v>
      </c>
    </row>
    <row r="11">
      <c r="A11" s="4" t="inlineStr">
        <is>
          <t>Non-current portion</t>
        </is>
      </c>
      <c r="B11" s="6" t="n">
        <v>1160679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Amount recognized in profit and loss in relation to leases (Details) - CNY (¥) ¥ in Thousands</t>
        </is>
      </c>
      <c r="B1" s="2" t="inlineStr">
        <is>
          <t>12 Months Ended</t>
        </is>
      </c>
    </row>
    <row r="2">
      <c r="B2" s="2" t="inlineStr">
        <is>
          <t>Dec. 31, 2021</t>
        </is>
      </c>
      <c r="C2" s="2" t="inlineStr">
        <is>
          <t>Dec. 31, 2020</t>
        </is>
      </c>
      <c r="D2" s="2" t="inlineStr">
        <is>
          <t>Dec. 31, 2019</t>
        </is>
      </c>
    </row>
    <row r="3">
      <c r="A3" s="3" t="inlineStr">
        <is>
          <t>LEASE</t>
        </is>
      </c>
    </row>
    <row r="4">
      <c r="A4" s="4" t="inlineStr">
        <is>
          <t>Interest on lease liabilities</t>
        </is>
      </c>
      <c r="B4" s="6" t="n">
        <v>366858</v>
      </c>
      <c r="C4" s="6" t="n">
        <v>466796</v>
      </c>
      <c r="D4" s="6" t="n">
        <v>487249</v>
      </c>
    </row>
    <row r="5">
      <c r="A5" s="4" t="inlineStr">
        <is>
          <t>Depreciation charge of right-of-use assets</t>
        </is>
      </c>
      <c r="B5" s="5" t="n">
        <v>744511</v>
      </c>
      <c r="C5" s="5" t="n">
        <v>767553</v>
      </c>
      <c r="D5" s="5" t="n">
        <v>1075825</v>
      </c>
    </row>
    <row r="6">
      <c r="A6" s="4" t="inlineStr">
        <is>
          <t>Expense relating to short-term leases and leases of low-value assets</t>
        </is>
      </c>
      <c r="B6" s="5" t="n">
        <v>51739</v>
      </c>
      <c r="C6" s="5" t="n">
        <v>91537</v>
      </c>
      <c r="D6" s="5" t="n">
        <v>65426</v>
      </c>
    </row>
    <row r="7">
      <c r="A7" s="4" t="inlineStr">
        <is>
          <t>Total amount recognized in profit or loss</t>
        </is>
      </c>
      <c r="B7" s="6" t="n">
        <v>1163108</v>
      </c>
      <c r="C7" s="6" t="n">
        <v>1325886</v>
      </c>
      <c r="D7" s="6" t="n">
        <v>16285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EASE (Details) - CNY (¥) ¥ in Millions</t>
        </is>
      </c>
      <c r="B1" s="2" t="inlineStr">
        <is>
          <t>12 Months Ended</t>
        </is>
      </c>
    </row>
    <row r="2">
      <c r="B2" s="2" t="inlineStr">
        <is>
          <t>Dec. 31, 2021</t>
        </is>
      </c>
      <c r="C2" s="2" t="inlineStr">
        <is>
          <t>Dec. 31, 2020</t>
        </is>
      </c>
      <c r="D2" s="2" t="inlineStr">
        <is>
          <t>Dec. 31, 2019</t>
        </is>
      </c>
    </row>
    <row r="3">
      <c r="A3" s="3" t="inlineStr">
        <is>
          <t>LEASE</t>
        </is>
      </c>
    </row>
    <row r="4">
      <c r="A4" s="4" t="inlineStr">
        <is>
          <t>Rental income recognized</t>
        </is>
      </c>
      <c r="B4" s="6" t="n">
        <v>299</v>
      </c>
      <c r="C4" s="6" t="n">
        <v>330</v>
      </c>
      <c r="D4" s="6" t="n">
        <v>31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NON-CURRENT LIABILITIES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Financial liabilities</t>
        </is>
      </c>
    </row>
    <row r="4">
      <c r="A4" s="4" t="inlineStr">
        <is>
          <t>-Long-term payables for mining rights</t>
        </is>
      </c>
      <c r="B4" s="6" t="n">
        <v>798204</v>
      </c>
      <c r="C4" s="6" t="n">
        <v>1014169</v>
      </c>
    </row>
    <row r="5">
      <c r="A5" s="4" t="inlineStr">
        <is>
          <t>-Other financial liabilities</t>
        </is>
      </c>
      <c r="B5" s="5" t="n">
        <v>82660</v>
      </c>
      <c r="C5" s="5" t="n">
        <v>22748</v>
      </c>
    </row>
    <row r="6">
      <c r="A6" s="4" t="inlineStr">
        <is>
          <t>Financial liabilities included in other non-current liabilities</t>
        </is>
      </c>
      <c r="B6" s="5" t="n">
        <v>880864</v>
      </c>
      <c r="C6" s="5" t="n">
        <v>1036917</v>
      </c>
    </row>
    <row r="7">
      <c r="A7" s="4" t="inlineStr">
        <is>
          <t>Obligations in relation to early retirement schemes (i)</t>
        </is>
      </c>
      <c r="B7" s="5" t="n">
        <v>205802</v>
      </c>
      <c r="C7" s="5" t="n">
        <v>217864</v>
      </c>
    </row>
    <row r="8">
      <c r="A8" s="4" t="inlineStr">
        <is>
          <t>Deferred government grants</t>
        </is>
      </c>
      <c r="B8" s="5" t="n">
        <v>153290</v>
      </c>
      <c r="C8" s="5" t="n">
        <v>182221</v>
      </c>
    </row>
    <row r="9">
      <c r="A9" s="4" t="inlineStr">
        <is>
          <t>Deferred gain relating to sales and leaseback agreements</t>
        </is>
      </c>
      <c r="B9" s="5" t="n">
        <v>50630</v>
      </c>
      <c r="C9" s="5" t="n">
        <v>58844</v>
      </c>
    </row>
    <row r="10">
      <c r="A10" s="4" t="inlineStr">
        <is>
          <t>Contract liabilities</t>
        </is>
      </c>
      <c r="B10" s="5" t="n">
        <v>108545</v>
      </c>
      <c r="C10" s="5" t="n">
        <v>182859</v>
      </c>
    </row>
    <row r="11">
      <c r="A11" s="4" t="inlineStr">
        <is>
          <t>Provision for rehabilitation</t>
        </is>
      </c>
      <c r="B11" s="5" t="n">
        <v>393896</v>
      </c>
      <c r="C11" s="5" t="n">
        <v>316812</v>
      </c>
    </row>
    <row r="12">
      <c r="A12" s="4" t="inlineStr">
        <is>
          <t>Others</t>
        </is>
      </c>
      <c r="B12" s="5" t="n">
        <v>145213</v>
      </c>
      <c r="C12" s="5" t="n">
        <v>152041</v>
      </c>
    </row>
    <row r="13">
      <c r="A13" s="4" t="inlineStr">
        <is>
          <t>Other non current liabilities excluding financial liabilities</t>
        </is>
      </c>
      <c r="B13" s="5" t="n">
        <v>1057376</v>
      </c>
      <c r="C13" s="5" t="n">
        <v>1110641</v>
      </c>
    </row>
    <row r="14">
      <c r="A14" s="4" t="inlineStr">
        <is>
          <t>Other non current liabilities</t>
        </is>
      </c>
      <c r="B14" s="6" t="n">
        <v>1938240</v>
      </c>
      <c r="C14" s="5" t="n">
        <v>2147558</v>
      </c>
      <c r="E14" s="7" t="n">
        <v>304152</v>
      </c>
    </row>
    <row r="15">
      <c r="A15" s="4" t="inlineStr">
        <is>
          <t>Percentage of forecasted increase in living expenses, social insurance and housing fund</t>
        </is>
      </c>
      <c r="B15" s="4" t="inlineStr">
        <is>
          <t>3.00%</t>
        </is>
      </c>
      <c r="E15" s="4" t="inlineStr">
        <is>
          <t>3.00%</t>
        </is>
      </c>
    </row>
    <row r="16">
      <c r="A16" s="3" t="inlineStr">
        <is>
          <t>Retirement benefits under the Group's early retirement schemes</t>
        </is>
      </c>
    </row>
    <row r="17">
      <c r="A17" s="4" t="inlineStr">
        <is>
          <t>As at 1 January</t>
        </is>
      </c>
      <c r="B17" s="6" t="n">
        <v>497334</v>
      </c>
      <c r="C17" s="5" t="n">
        <v>843253</v>
      </c>
    </row>
    <row r="18">
      <c r="A18" s="4" t="inlineStr">
        <is>
          <t>Provision made during the year (Note 30)</t>
        </is>
      </c>
      <c r="B18" s="5" t="n">
        <v>269895</v>
      </c>
      <c r="C18" s="5" t="n">
        <v>53339</v>
      </c>
      <c r="D18" s="6" t="n">
        <v>210428</v>
      </c>
    </row>
    <row r="19">
      <c r="A19" s="4" t="inlineStr">
        <is>
          <t>Interest costs</t>
        </is>
      </c>
      <c r="B19" s="5" t="n">
        <v>4612</v>
      </c>
      <c r="C19" s="5" t="n">
        <v>11582</v>
      </c>
    </row>
    <row r="20">
      <c r="A20" s="4" t="inlineStr">
        <is>
          <t>Payment during the year</t>
        </is>
      </c>
      <c r="B20" s="5" t="n">
        <v>-343362</v>
      </c>
      <c r="C20" s="5" t="n">
        <v>-410840</v>
      </c>
    </row>
    <row r="21">
      <c r="A21" s="4" t="inlineStr">
        <is>
          <t>As at 31 December</t>
        </is>
      </c>
      <c r="B21" s="5" t="n">
        <v>428479</v>
      </c>
      <c r="C21" s="5" t="n">
        <v>497334</v>
      </c>
      <c r="D21" s="6" t="n">
        <v>843253</v>
      </c>
    </row>
    <row r="22">
      <c r="A22" s="4" t="inlineStr">
        <is>
          <t>Non-current</t>
        </is>
      </c>
      <c r="B22" s="5" t="n">
        <v>205802</v>
      </c>
      <c r="C22" s="5" t="n">
        <v>217864</v>
      </c>
    </row>
    <row r="23">
      <c r="A23" s="4" t="inlineStr">
        <is>
          <t>Current (note 22)</t>
        </is>
      </c>
      <c r="B23" s="6" t="n">
        <v>222677</v>
      </c>
      <c r="C23" s="6" t="n">
        <v>27947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ACCRUED LIABILITIES (Details) ¥ in Thousands, $ in Thousands</t>
        </is>
      </c>
      <c r="B1" s="2" t="inlineStr">
        <is>
          <t>Dec. 31, 2021CNY (¥)</t>
        </is>
      </c>
      <c r="C1" s="2" t="inlineStr">
        <is>
          <t>Dec. 31, 2021USD ($)</t>
        </is>
      </c>
      <c r="D1" s="2" t="inlineStr">
        <is>
          <t>Dec. 31, 2020CNY (¥)</t>
        </is>
      </c>
    </row>
    <row r="2">
      <c r="A2" s="3" t="inlineStr">
        <is>
          <t>Financial liabilities</t>
        </is>
      </c>
    </row>
    <row r="3">
      <c r="A3" s="4" t="inlineStr">
        <is>
          <t>- Payable for capital expenditures</t>
        </is>
      </c>
      <c r="B3" s="6" t="n">
        <v>2990377</v>
      </c>
      <c r="D3" s="6" t="n">
        <v>4677705</v>
      </c>
    </row>
    <row r="4">
      <c r="A4" s="4" t="inlineStr">
        <is>
          <t>- Interest payable</t>
        </is>
      </c>
      <c r="B4" s="5" t="n">
        <v>485426</v>
      </c>
      <c r="D4" s="5" t="n">
        <v>533382</v>
      </c>
    </row>
    <row r="5">
      <c r="A5" s="4" t="inlineStr">
        <is>
          <t>- Deposits</t>
        </is>
      </c>
      <c r="B5" s="5" t="n">
        <v>1653524</v>
      </c>
      <c r="D5" s="5" t="n">
        <v>1748356</v>
      </c>
    </row>
    <row r="6">
      <c r="A6" s="4" t="inlineStr">
        <is>
          <t>- Dividends payable by subsidiaries to non-controlling shareholders</t>
        </is>
      </c>
      <c r="B6" s="5" t="n">
        <v>369465</v>
      </c>
      <c r="D6" s="5" t="n">
        <v>289791</v>
      </c>
    </row>
    <row r="7">
      <c r="A7" s="4" t="inlineStr">
        <is>
          <t>- Consideration payable for investment projects</t>
        </is>
      </c>
      <c r="B7" s="5" t="n">
        <v>38255</v>
      </c>
      <c r="D7" s="5" t="n">
        <v>23740</v>
      </c>
    </row>
    <row r="8">
      <c r="A8" s="4" t="inlineStr">
        <is>
          <t>- Current portion of payables for mining rights (Note 21)</t>
        </is>
      </c>
      <c r="B8" s="5" t="n">
        <v>182959</v>
      </c>
      <c r="D8" s="5" t="n">
        <v>460101</v>
      </c>
    </row>
    <row r="9">
      <c r="A9" s="4" t="inlineStr">
        <is>
          <t>- Payable of the government levies on self-operated power plants</t>
        </is>
      </c>
      <c r="B9" s="5" t="n">
        <v>411021</v>
      </c>
      <c r="D9" s="5" t="n">
        <v>423728</v>
      </c>
    </row>
    <row r="10">
      <c r="A10" s="4" t="inlineStr">
        <is>
          <t>- Others</t>
        </is>
      </c>
      <c r="B10" s="5" t="n">
        <v>1035189</v>
      </c>
      <c r="D10" s="5" t="n">
        <v>809149</v>
      </c>
    </row>
    <row r="11">
      <c r="A11" s="4" t="inlineStr">
        <is>
          <t>Financial liabilities included in other payables and accrued liabilities</t>
        </is>
      </c>
      <c r="B11" s="5" t="n">
        <v>7166216</v>
      </c>
      <c r="D11" s="5" t="n">
        <v>8965952</v>
      </c>
    </row>
    <row r="12">
      <c r="A12" s="4" t="inlineStr">
        <is>
          <t>Output value-added tax payable</t>
        </is>
      </c>
      <c r="B12" s="5" t="n">
        <v>263297</v>
      </c>
      <c r="D12" s="5" t="n">
        <v>271963</v>
      </c>
    </row>
    <row r="13">
      <c r="A13" s="4" t="inlineStr">
        <is>
          <t>Taxes other than income taxes payable (i)</t>
        </is>
      </c>
      <c r="B13" s="5" t="n">
        <v>1298548</v>
      </c>
      <c r="D13" s="5" t="n">
        <v>798481</v>
      </c>
    </row>
    <row r="14">
      <c r="A14" s="4" t="inlineStr">
        <is>
          <t>Accrued payroll and bonus</t>
        </is>
      </c>
      <c r="B14" s="5" t="n">
        <v>123981</v>
      </c>
      <c r="D14" s="5" t="n">
        <v>72289</v>
      </c>
    </row>
    <row r="15">
      <c r="A15" s="4" t="inlineStr">
        <is>
          <t>Staff welfare payables</t>
        </is>
      </c>
      <c r="B15" s="5" t="n">
        <v>213305</v>
      </c>
      <c r="D15" s="5" t="n">
        <v>323214</v>
      </c>
    </row>
    <row r="16">
      <c r="A16" s="4" t="inlineStr">
        <is>
          <t>Current portion of obligations in relation to termination retirement schemes (Note 21)</t>
        </is>
      </c>
      <c r="B16" s="5" t="n">
        <v>222677</v>
      </c>
      <c r="D16" s="5" t="n">
        <v>279470</v>
      </c>
    </row>
    <row r="17">
      <c r="A17" s="4" t="inlineStr">
        <is>
          <t>Contribution payable for pension insurance</t>
        </is>
      </c>
      <c r="B17" s="5" t="n">
        <v>19278</v>
      </c>
      <c r="D17" s="5" t="n">
        <v>22935</v>
      </c>
    </row>
    <row r="18">
      <c r="A18" s="4" t="inlineStr">
        <is>
          <t>Others</t>
        </is>
      </c>
      <c r="B18" s="5" t="n">
        <v>46391</v>
      </c>
      <c r="D18" s="5" t="n">
        <v>21375</v>
      </c>
    </row>
    <row r="19">
      <c r="A19" s="4" t="inlineStr">
        <is>
          <t>Other payables and accrued liabilities, excluded financial liabilities</t>
        </is>
      </c>
      <c r="B19" s="5" t="n">
        <v>2187477</v>
      </c>
      <c r="D19" s="5" t="n">
        <v>1789727</v>
      </c>
    </row>
    <row r="20">
      <c r="A20" s="4" t="inlineStr">
        <is>
          <t>Total other payables and accrued liabilities</t>
        </is>
      </c>
      <c r="B20" s="5" t="n">
        <v>9353693</v>
      </c>
      <c r="C20" s="7" t="n">
        <v>1467802</v>
      </c>
      <c r="D20" s="5" t="n">
        <v>10755679</v>
      </c>
    </row>
    <row r="21">
      <c r="A21" s="4" t="inlineStr">
        <is>
          <t>USD</t>
        </is>
      </c>
    </row>
    <row r="22">
      <c r="A22" s="3" t="inlineStr">
        <is>
          <t>Financial liabilities</t>
        </is>
      </c>
    </row>
    <row r="23">
      <c r="A23" s="4" t="inlineStr">
        <is>
          <t>Total other payables and accrued liabilities</t>
        </is>
      </c>
      <c r="B23" s="5" t="n">
        <v>1240</v>
      </c>
      <c r="D23" s="5" t="n">
        <v>92000</v>
      </c>
    </row>
    <row r="24">
      <c r="A24" s="4" t="inlineStr">
        <is>
          <t>HKD</t>
        </is>
      </c>
    </row>
    <row r="25">
      <c r="A25" s="3" t="inlineStr">
        <is>
          <t>Financial liabilities</t>
        </is>
      </c>
    </row>
    <row r="26">
      <c r="A26" s="4" t="inlineStr">
        <is>
          <t>Total other payables and accrued liabilities</t>
        </is>
      </c>
      <c r="B26" s="6" t="n">
        <v>160</v>
      </c>
      <c r="D26" s="6" t="n">
        <v>16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TRADE AND NOTES PAYABLES (Details) ¥ in Thousands, $ in Thousands</t>
        </is>
      </c>
      <c r="B1" s="2" t="inlineStr">
        <is>
          <t>Dec. 31, 2021CNY (¥)</t>
        </is>
      </c>
      <c r="C1" s="2" t="inlineStr">
        <is>
          <t>Dec. 31, 2021USD ($)</t>
        </is>
      </c>
      <c r="D1" s="2" t="inlineStr">
        <is>
          <t>Dec. 31, 2020CNY (¥)</t>
        </is>
      </c>
    </row>
    <row r="2">
      <c r="A2" s="3" t="inlineStr">
        <is>
          <t>TRADE AND NOTES PAYABLES</t>
        </is>
      </c>
    </row>
    <row r="3">
      <c r="A3" s="4" t="inlineStr">
        <is>
          <t>Trade payables</t>
        </is>
      </c>
      <c r="B3" s="6" t="n">
        <v>10946272</v>
      </c>
      <c r="D3" s="6" t="n">
        <v>9976432</v>
      </c>
    </row>
    <row r="4">
      <c r="A4" s="4" t="inlineStr">
        <is>
          <t>Notes payable</t>
        </is>
      </c>
      <c r="B4" s="5" t="n">
        <v>4559171</v>
      </c>
      <c r="D4" s="5" t="n">
        <v>5467922</v>
      </c>
    </row>
    <row r="5">
      <c r="A5" s="4" t="inlineStr">
        <is>
          <t>Total trade and notes payables</t>
        </is>
      </c>
      <c r="B5" s="5" t="n">
        <v>15505443</v>
      </c>
      <c r="C5" s="7" t="n">
        <v>2433142</v>
      </c>
      <c r="D5" s="5" t="n">
        <v>15444354</v>
      </c>
    </row>
    <row r="6">
      <c r="A6" s="4" t="inlineStr">
        <is>
          <t>USD</t>
        </is>
      </c>
    </row>
    <row r="7">
      <c r="A7" s="3" t="inlineStr">
        <is>
          <t>TRADE AND NOTES PAYABLES</t>
        </is>
      </c>
    </row>
    <row r="8">
      <c r="A8" s="4" t="inlineStr">
        <is>
          <t>Total trade and notes payables</t>
        </is>
      </c>
      <c r="B8" s="6" t="n">
        <v>241000</v>
      </c>
      <c r="D8" s="6" t="n">
        <v>35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NOTES PAYABLES - AGEING ANALYSIS (Details) ¥ in Thousands, $ in Thousands</t>
        </is>
      </c>
      <c r="B1" s="2" t="inlineStr">
        <is>
          <t>Dec. 31, 2021CNY (¥)</t>
        </is>
      </c>
      <c r="C1" s="2" t="inlineStr">
        <is>
          <t>Dec. 31, 2021USD ($)</t>
        </is>
      </c>
      <c r="D1" s="2" t="inlineStr">
        <is>
          <t>Dec. 31, 2020CNY (¥)</t>
        </is>
      </c>
    </row>
    <row r="2">
      <c r="A2" s="3" t="inlineStr">
        <is>
          <t>OTHER CURRENT LIABILITIES</t>
        </is>
      </c>
    </row>
    <row r="3">
      <c r="A3" s="4" t="inlineStr">
        <is>
          <t>Trade and notes payables</t>
        </is>
      </c>
      <c r="B3" s="6" t="n">
        <v>15505443</v>
      </c>
      <c r="C3" s="7" t="n">
        <v>2433142</v>
      </c>
      <c r="D3" s="6" t="n">
        <v>15444354</v>
      </c>
    </row>
    <row r="4">
      <c r="A4" s="4" t="inlineStr">
        <is>
          <t>Within 1 year</t>
        </is>
      </c>
    </row>
    <row r="5">
      <c r="A5" s="3" t="inlineStr">
        <is>
          <t>OTHER CURRENT LIABILITIES</t>
        </is>
      </c>
    </row>
    <row r="6">
      <c r="A6" s="4" t="inlineStr">
        <is>
          <t>Trade and notes payables</t>
        </is>
      </c>
      <c r="B6" s="5" t="n">
        <v>14941793</v>
      </c>
      <c r="D6" s="5" t="n">
        <v>14926948</v>
      </c>
    </row>
    <row r="7">
      <c r="A7" s="4" t="inlineStr">
        <is>
          <t>Between 1 and 2 years</t>
        </is>
      </c>
    </row>
    <row r="8">
      <c r="A8" s="3" t="inlineStr">
        <is>
          <t>OTHER CURRENT LIABILITIES</t>
        </is>
      </c>
    </row>
    <row r="9">
      <c r="A9" s="4" t="inlineStr">
        <is>
          <t>Trade and notes payables</t>
        </is>
      </c>
      <c r="B9" s="5" t="n">
        <v>131152</v>
      </c>
      <c r="D9" s="5" t="n">
        <v>210587</v>
      </c>
    </row>
    <row r="10">
      <c r="A10" s="4" t="inlineStr">
        <is>
          <t>Between 2 and 3 years</t>
        </is>
      </c>
    </row>
    <row r="11">
      <c r="A11" s="3" t="inlineStr">
        <is>
          <t>OTHER CURRENT LIABILITIES</t>
        </is>
      </c>
    </row>
    <row r="12">
      <c r="A12" s="4" t="inlineStr">
        <is>
          <t>Trade and notes payables</t>
        </is>
      </c>
      <c r="B12" s="5" t="n">
        <v>129356</v>
      </c>
      <c r="D12" s="5" t="n">
        <v>119587</v>
      </c>
    </row>
    <row r="13">
      <c r="A13" s="4" t="inlineStr">
        <is>
          <t>Over 3 years</t>
        </is>
      </c>
    </row>
    <row r="14">
      <c r="A14" s="3" t="inlineStr">
        <is>
          <t>OTHER CURRENT LIABILITIES</t>
        </is>
      </c>
    </row>
    <row r="15">
      <c r="A15" s="4" t="inlineStr">
        <is>
          <t>Trade and notes payables</t>
        </is>
      </c>
      <c r="B15" s="6" t="n">
        <v>303142</v>
      </c>
      <c r="D15" s="6" t="n">
        <v>18723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 OF ASSETS (Details) - CNY (¥) ¥ in Thousands</t>
        </is>
      </c>
      <c r="B1" s="2" t="inlineStr">
        <is>
          <t>Dec. 31, 2021</t>
        </is>
      </c>
      <c r="C1" s="2" t="inlineStr">
        <is>
          <t>Dec. 31, 2020</t>
        </is>
      </c>
    </row>
    <row r="2">
      <c r="A2" s="3" t="inlineStr">
        <is>
          <t>PLEDGE OF ASSETS</t>
        </is>
      </c>
    </row>
    <row r="3">
      <c r="A3" s="4" t="inlineStr">
        <is>
          <t>Property, plant and equipment (Note 7)</t>
        </is>
      </c>
      <c r="B3" s="6" t="n">
        <v>5111165</v>
      </c>
      <c r="C3" s="6" t="n">
        <v>5191185</v>
      </c>
    </row>
    <row r="4">
      <c r="A4" s="4" t="inlineStr">
        <is>
          <t>Right-of-use assets (Note 20(a))</t>
        </is>
      </c>
      <c r="B4" s="5" t="n">
        <v>179683</v>
      </c>
      <c r="C4" s="5" t="n">
        <v>273451</v>
      </c>
    </row>
    <row r="5">
      <c r="A5" s="4" t="inlineStr">
        <is>
          <t>Intangible assets (Note 6)</t>
        </is>
      </c>
      <c r="B5" s="5" t="n">
        <v>1399972</v>
      </c>
      <c r="C5" s="5" t="n">
        <v>960000</v>
      </c>
    </row>
    <row r="6">
      <c r="A6" s="4" t="inlineStr">
        <is>
          <t>Trade receivables and notes receivables</t>
        </is>
      </c>
      <c r="B6" s="5" t="n">
        <v>1982986</v>
      </c>
      <c r="C6" s="5" t="n">
        <v>2747768</v>
      </c>
    </row>
    <row r="7">
      <c r="A7" s="4" t="inlineStr">
        <is>
          <t>Trade receivables and notes receivables (Note 14)</t>
        </is>
      </c>
      <c r="B7" s="5" t="n">
        <v>1983000</v>
      </c>
      <c r="C7" s="5" t="n">
        <v>2748000</v>
      </c>
    </row>
    <row r="8">
      <c r="A8" s="4" t="inlineStr">
        <is>
          <t>Investments in joint ventures and associates</t>
        </is>
      </c>
      <c r="C8" s="5" t="n">
        <v>395610</v>
      </c>
    </row>
    <row r="9">
      <c r="A9" s="4" t="inlineStr">
        <is>
          <t>Assets pledged as security</t>
        </is>
      </c>
      <c r="B9" s="5" t="n">
        <v>8673806</v>
      </c>
      <c r="C9" s="5" t="n">
        <v>9568014</v>
      </c>
    </row>
    <row r="10">
      <c r="A10" s="4" t="inlineStr">
        <is>
          <t>Current portion of long-term loans and borrowings secured by contractual right to charge users for electricity generated in the future</t>
        </is>
      </c>
      <c r="B10" s="5" t="n">
        <v>1525000</v>
      </c>
      <c r="C10" s="5" t="n">
        <v>1209000</v>
      </c>
    </row>
    <row r="11">
      <c r="A11" s="4" t="inlineStr">
        <is>
          <t>Non-current portion of long-term loans and borrowings secured by contractual right to charge users for electricity generated in the future</t>
        </is>
      </c>
      <c r="B11" s="6" t="n">
        <v>7959000</v>
      </c>
      <c r="C11" s="6" t="n">
        <v>10265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XPENSE BY NATUR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XPENSE BY NATURE</t>
        </is>
      </c>
    </row>
    <row r="4">
      <c r="A4" s="4" t="inlineStr">
        <is>
          <t>Purchase of inventories in relation to trading activities</t>
        </is>
      </c>
      <c r="B4" s="6" t="n">
        <v>149177935</v>
      </c>
      <c r="D4" s="6" t="n">
        <v>102515791</v>
      </c>
      <c r="E4" s="6" t="n">
        <v>104928962</v>
      </c>
    </row>
    <row r="5">
      <c r="A5" s="4" t="inlineStr">
        <is>
          <t>Raw materials and consumables used, and changes in work-in-progress and finished goods</t>
        </is>
      </c>
      <c r="B5" s="5" t="n">
        <v>45735508</v>
      </c>
      <c r="D5" s="5" t="n">
        <v>32935620</v>
      </c>
      <c r="E5" s="5" t="n">
        <v>35550482</v>
      </c>
    </row>
    <row r="6">
      <c r="A6" s="4" t="inlineStr">
        <is>
          <t>Power and utilities</t>
        </is>
      </c>
      <c r="B6" s="5" t="n">
        <v>24283691</v>
      </c>
      <c r="D6" s="5" t="n">
        <v>16766950</v>
      </c>
      <c r="E6" s="5" t="n">
        <v>16755424</v>
      </c>
    </row>
    <row r="7">
      <c r="A7" s="4" t="inlineStr">
        <is>
          <t>Depreciation of right-of-use assets</t>
        </is>
      </c>
      <c r="B7" s="5" t="n">
        <v>744511</v>
      </c>
      <c r="D7" s="5" t="n">
        <v>767553</v>
      </c>
      <c r="E7" s="5" t="n">
        <v>1075825</v>
      </c>
    </row>
    <row r="8">
      <c r="A8" s="4" t="inlineStr">
        <is>
          <t>Depreciation and amortization (other than depreciation of right-of-use assets) expenses</t>
        </is>
      </c>
      <c r="B8" s="5" t="n">
        <v>7969871</v>
      </c>
      <c r="D8" s="5" t="n">
        <v>7920108</v>
      </c>
      <c r="E8" s="5" t="n">
        <v>7720407</v>
      </c>
    </row>
    <row r="9">
      <c r="A9" s="4" t="inlineStr">
        <is>
          <t>Employee benefit expenses (Note 30)</t>
        </is>
      </c>
      <c r="B9" s="5" t="n">
        <v>8878784</v>
      </c>
      <c r="D9" s="5" t="n">
        <v>7877451</v>
      </c>
      <c r="E9" s="5" t="n">
        <v>7777692</v>
      </c>
    </row>
    <row r="10">
      <c r="A10" s="4" t="inlineStr">
        <is>
          <t>Repairs and maintenance</t>
        </is>
      </c>
      <c r="B10" s="5" t="n">
        <v>2797464</v>
      </c>
      <c r="D10" s="5" t="n">
        <v>1595880</v>
      </c>
      <c r="E10" s="5" t="n">
        <v>1867160</v>
      </c>
    </row>
    <row r="11">
      <c r="A11" s="4" t="inlineStr">
        <is>
          <t>Transportation expenses and logistic cost</t>
        </is>
      </c>
      <c r="B11" s="5" t="n">
        <v>5662341</v>
      </c>
      <c r="D11" s="5" t="n">
        <v>4079157</v>
      </c>
      <c r="E11" s="5" t="n">
        <v>3420360</v>
      </c>
    </row>
    <row r="12">
      <c r="A12" s="4" t="inlineStr">
        <is>
          <t>Inventory impairment loss</t>
        </is>
      </c>
      <c r="B12" s="5" t="n">
        <v>456538</v>
      </c>
      <c r="D12" s="5" t="n">
        <v>1321387</v>
      </c>
      <c r="E12" s="5" t="n">
        <v>1163272</v>
      </c>
    </row>
    <row r="13">
      <c r="A13" s="4" t="inlineStr">
        <is>
          <t>Research and development expenses</t>
        </is>
      </c>
      <c r="B13" s="5" t="n">
        <v>2362204</v>
      </c>
      <c r="C13" s="7" t="n">
        <v>370681</v>
      </c>
      <c r="D13" s="5" t="n">
        <v>1434056</v>
      </c>
      <c r="E13" s="5" t="n">
        <v>940828</v>
      </c>
    </row>
    <row r="14">
      <c r="A14" s="4" t="inlineStr">
        <is>
          <t>Taxes other than income tax expense (Note (i))</t>
        </is>
      </c>
      <c r="B14" s="5" t="n">
        <v>2247649</v>
      </c>
      <c r="D14" s="5" t="n">
        <v>1601728</v>
      </c>
      <c r="E14" s="5" t="n">
        <v>1431587</v>
      </c>
    </row>
    <row r="15">
      <c r="A15" s="4" t="inlineStr">
        <is>
          <t>-Audit services</t>
        </is>
      </c>
      <c r="B15" s="5" t="n">
        <v>18170</v>
      </c>
      <c r="D15" s="5" t="n">
        <v>18170</v>
      </c>
      <c r="E15" s="5" t="n">
        <v>25444</v>
      </c>
    </row>
    <row r="16">
      <c r="A16" s="4" t="inlineStr">
        <is>
          <t>-Non-audit services</t>
        </is>
      </c>
      <c r="B16" s="5" t="n">
        <v>870</v>
      </c>
      <c r="D16" s="5" t="n">
        <v>700</v>
      </c>
      <c r="E16" s="5" t="n">
        <v>2388</v>
      </c>
    </row>
    <row r="17">
      <c r="A17" s="4" t="inlineStr">
        <is>
          <t>-Other auditors</t>
        </is>
      </c>
      <c r="B17" s="5" t="n">
        <v>2746</v>
      </c>
      <c r="D17" s="5" t="n">
        <v>12436</v>
      </c>
      <c r="E17" s="5" t="n">
        <v>5505</v>
      </c>
    </row>
    <row r="18">
      <c r="A18" s="4" t="inlineStr">
        <is>
          <t>Others</t>
        </is>
      </c>
      <c r="B18" s="5" t="n">
        <v>1332875</v>
      </c>
      <c r="D18" s="5" t="n">
        <v>1154102</v>
      </c>
      <c r="E18" s="5" t="n">
        <v>1978911</v>
      </c>
    </row>
    <row r="19">
      <c r="A19" s="4" t="inlineStr">
        <is>
          <t>Total - Expense by nature</t>
        </is>
      </c>
      <c r="B19" s="6" t="n">
        <v>251151248</v>
      </c>
      <c r="D19" s="6" t="n">
        <v>179581637</v>
      </c>
      <c r="E19" s="6" t="n">
        <v>184644247</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IMPAIRMENT LOSSES ON FINANCIAL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ET IMPAIRMENT LOSSES ON FINANCIAL ASSETS</t>
        </is>
      </c>
    </row>
    <row r="4">
      <c r="A4" s="4" t="inlineStr">
        <is>
          <t>Impairment losses on other non-current assets (Note 12)</t>
        </is>
      </c>
      <c r="B4" s="6" t="n">
        <v>15716</v>
      </c>
    </row>
    <row r="5">
      <c r="A5" s="4" t="inlineStr">
        <is>
          <t>Impairment losses on trade and notes receivables (Note 14)</t>
        </is>
      </c>
      <c r="B5" s="5" t="n">
        <v>327131</v>
      </c>
      <c r="D5" s="6" t="n">
        <v>338972</v>
      </c>
      <c r="E5" s="6" t="n">
        <v>154409</v>
      </c>
    </row>
    <row r="6">
      <c r="A6" s="4" t="inlineStr">
        <is>
          <t>Impairment losses on other current assets (Note 15)</t>
        </is>
      </c>
      <c r="B6" s="5" t="n">
        <v>1042041</v>
      </c>
      <c r="D6" s="5" t="n">
        <v>640189</v>
      </c>
      <c r="E6" s="5" t="n">
        <v>16607</v>
      </c>
    </row>
    <row r="7">
      <c r="A7" s="4" t="inlineStr">
        <is>
          <t>Total</t>
        </is>
      </c>
      <c r="B7" s="6" t="n">
        <v>1384888</v>
      </c>
      <c r="C7" s="7" t="n">
        <v>217319</v>
      </c>
      <c r="D7" s="6" t="n">
        <v>979161</v>
      </c>
      <c r="E7" s="6" t="n">
        <v>171016</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ASSETS MEASURED AT FAIR VALUE</t>
        </is>
      </c>
      <c r="B1" s="2" t="inlineStr">
        <is>
          <t>12 Months Ended</t>
        </is>
      </c>
    </row>
    <row r="2">
      <c r="B2" s="2" t="inlineStr">
        <is>
          <t>Dec. 31, 2021</t>
        </is>
      </c>
    </row>
    <row r="3">
      <c r="A3" s="3" t="inlineStr">
        <is>
          <t>OTHER FINANCIAL ASSETS MEASURED AT FAIR VALUE</t>
        </is>
      </c>
    </row>
    <row r="4">
      <c r="A4" s="4" t="inlineStr">
        <is>
          <t>OTHER FINANCIAL ASSETS MEASURED AT FAIR VALUE</t>
        </is>
      </c>
      <c r="B4" s="4" t="inlineStr">
        <is>
          <t>10 OTHER FINANCIAL ASSETS MEASURED AT FAIR VALUE ​ ​ ​ ​ ​ ​ ​ December 31, December 31, ​ ​ 2021 ​ 2020 ​ ​ ​ ​ (Restated) Listed equity investments, at fair value ​ ​ ​ ​ Dongxing securities Co., Ltd.(東興證券股份有限公司) ​ 7,674 ​ 8,812 ​ ​ ​ ​ ​ ​ ​ ​ Unlisted equity investments, at fair value ​ ​ Sanmenxia Dachang Mining Co., Ltd.(三門峽達昌礦業有限公司) 20,921 20,921 Inner Mongolia Ganqimaodu Port Development Co., Ltd.(內蒙古甘其毛都港務發展股份有限公司) ​ 16,669 ​ 16,669 Yinchuan Economic and Technological Development Zone Investment Holding Co., Ltd. (銀川經濟技術開發區投資控股有限公司) ​ 20,577 ​ 17,234 China Color International Alumina Development Co., Ltd.(中色國際氧化鋁開發有限公司) 5,998 6,636 Luoyang Jianyuan Mining Co., Ltd. (洛陽建元礦業有限公司) ​ 4,975 ​ 4,975 NingXia Electric Power Trading Center Co., Ltd(寧夏電力交易中心有限公司) ​ 4,305 ​ 4,305 Ningxia Ningdian Logistics Transportation Co., Ltd.(寧夏寧電物流運輸有限公司) ​ 1,640 ​ 1,640 Chinalco Innovative Development Investment Company Limited (“Chinalco Innovative”) (中鋁創新開發投資有限公司) (ii) ​ — ​ 329,234 Size Industry Investment Fund (四則產業投資基金) (i) ​ — ​ 980,498 Fangchenggang Chisha Pier Co., Ltd.(防城港赤沙碼頭有限公司) ​ 21,700 ​ 700 Xingxian Shengxing Highway Investment Management Co., Ltd. (興縣盛興公路投資管理有限公司) 135,079 135,079 ​ 231,864 1,517,891 ​ 239,538 1,526,703 The above equity investments were irrevocably designated at fair value through other comprehensive income as the Group considers these investments to be strategic in nature. ​ Note: ​ (i) During the year ended December 31,2021, the Group redeemed the investment in Size Industry Investment Fund with capital of RMB 950 million, and dividend of RMB 7 million received. ​ (ii) During the year ended December 31, 2021, the Group appointed one out of seven directors of the Board of Directors of Chinalco Innovative, resulting in the ability to exert significant influence on Chinalco Innovative. Accordingly, the investment in Chinalco Innovative became an investment in an associat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OTHER INCOM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INCOME</t>
        </is>
      </c>
    </row>
    <row r="4">
      <c r="A4" s="4" t="inlineStr">
        <is>
          <t>Other income</t>
        </is>
      </c>
      <c r="B4" s="6" t="n">
        <v>148000</v>
      </c>
      <c r="C4" s="7" t="n">
        <v>23287</v>
      </c>
      <c r="D4" s="6" t="n">
        <v>139551</v>
      </c>
      <c r="E4" s="6" t="n">
        <v>84611</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LOSSES)GAINS-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LOSSES)/GAINS-NET</t>
        </is>
      </c>
    </row>
    <row r="4">
      <c r="A4" s="4" t="inlineStr">
        <is>
          <t>(Loss)/gain on disposal of subsidiaries (Note 40)</t>
        </is>
      </c>
      <c r="B4" s="6" t="n">
        <v>-27404</v>
      </c>
      <c r="D4" s="6" t="n">
        <v>11305</v>
      </c>
      <c r="E4" s="6" t="n">
        <v>261187</v>
      </c>
    </row>
    <row r="5">
      <c r="A5" s="4" t="inlineStr">
        <is>
          <t>Realized and unrealized gains on futures, forward and option contracts, net(i)</t>
        </is>
      </c>
      <c r="B5" s="5" t="n">
        <v>-604734</v>
      </c>
      <c r="D5" s="5" t="n">
        <v>512984</v>
      </c>
      <c r="E5" s="5" t="n">
        <v>50820</v>
      </c>
    </row>
    <row r="6">
      <c r="A6" s="4" t="inlineStr">
        <is>
          <t>(Loss)/gain on disposal of property, plant and equipment and intangible assets, net(ii)</t>
        </is>
      </c>
      <c r="B6" s="5" t="n">
        <v>-650711</v>
      </c>
      <c r="D6" s="5" t="n">
        <v>319796</v>
      </c>
      <c r="E6" s="5" t="n">
        <v>259684</v>
      </c>
    </row>
    <row r="7">
      <c r="A7" s="4" t="inlineStr">
        <is>
          <t>(Loss)/gain on acquisition of associates (iii)</t>
        </is>
      </c>
      <c r="E7" s="5" t="n">
        <v>295288</v>
      </c>
    </row>
    <row r="8">
      <c r="A8" s="4" t="inlineStr">
        <is>
          <t>Losses on derecognition of financial assets measured at amortized cost</t>
        </is>
      </c>
      <c r="B8" s="5" t="n">
        <v>-91348</v>
      </c>
    </row>
    <row r="9">
      <c r="A9" s="4" t="inlineStr">
        <is>
          <t>Gain on disposal of investment in a joint venture (iv)</t>
        </is>
      </c>
      <c r="E9" s="5" t="n">
        <v>159514</v>
      </c>
    </row>
    <row r="10">
      <c r="A10" s="4" t="inlineStr">
        <is>
          <t>Others</t>
        </is>
      </c>
      <c r="B10" s="5" t="n">
        <v>-249306</v>
      </c>
      <c r="D10" s="5" t="n">
        <v>59786</v>
      </c>
      <c r="E10" s="5" t="n">
        <v>-44816</v>
      </c>
    </row>
    <row r="11">
      <c r="A11" s="4" t="inlineStr">
        <is>
          <t>Other gains, net</t>
        </is>
      </c>
      <c r="B11" s="6" t="n">
        <v>-1623503</v>
      </c>
      <c r="C11" s="7" t="n">
        <v>-254763</v>
      </c>
      <c r="D11" s="6" t="n">
        <v>903871</v>
      </c>
      <c r="E11" s="6" t="n">
        <v>981677</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LOSSES)GAINS-NET - Additional information (Details) - CNY (¥) ¥ in Thousands</t>
        </is>
      </c>
      <c r="B1" s="2" t="inlineStr">
        <is>
          <t>1 Months Ended</t>
        </is>
      </c>
      <c r="C1" s="2" t="inlineStr">
        <is>
          <t>12 Months Ended</t>
        </is>
      </c>
    </row>
    <row r="2">
      <c r="B2" s="2" t="inlineStr">
        <is>
          <t>Mar. 31, 2019</t>
        </is>
      </c>
      <c r="C2" s="2" t="inlineStr">
        <is>
          <t>Dec. 31, 2020</t>
        </is>
      </c>
      <c r="D2" s="2" t="inlineStr">
        <is>
          <t>Dec. 31, 2019</t>
        </is>
      </c>
    </row>
    <row r="3">
      <c r="A3" s="3" t="inlineStr">
        <is>
          <t>IFRS Statement [Line Items]</t>
        </is>
      </c>
    </row>
    <row r="4">
      <c r="A4" s="4" t="inlineStr">
        <is>
          <t>Gain on barging purchase of associates</t>
        </is>
      </c>
      <c r="D4" s="6" t="n">
        <v>295288</v>
      </c>
    </row>
    <row r="5">
      <c r="A5" s="4" t="inlineStr">
        <is>
          <t>Ningxia Zhongning Power Co Ltd</t>
        </is>
      </c>
    </row>
    <row r="6">
      <c r="A6" s="3" t="inlineStr">
        <is>
          <t>IFRS Statement [Line Items]</t>
        </is>
      </c>
    </row>
    <row r="7">
      <c r="A7" s="4" t="inlineStr">
        <is>
          <t>Percentage of ownership interest transferred</t>
        </is>
      </c>
      <c r="B7" s="4" t="inlineStr">
        <is>
          <t>50.00%</t>
        </is>
      </c>
    </row>
    <row r="8">
      <c r="A8" s="4" t="inlineStr">
        <is>
          <t>Loss on disposal of investment in joint venture</t>
        </is>
      </c>
      <c r="B8" s="6" t="n">
        <v>159000</v>
      </c>
    </row>
    <row r="9">
      <c r="A9" s="4" t="inlineStr">
        <is>
          <t>Yunnan Aluminium Co</t>
        </is>
      </c>
    </row>
    <row r="10">
      <c r="A10" s="3" t="inlineStr">
        <is>
          <t>IFRS Statement [Line Items]</t>
        </is>
      </c>
    </row>
    <row r="11">
      <c r="A11" s="4" t="inlineStr">
        <is>
          <t>Gain on barging purchase of associates</t>
        </is>
      </c>
      <c r="D11" s="5" t="n">
        <v>204000</v>
      </c>
    </row>
    <row r="12">
      <c r="A12" s="4" t="inlineStr">
        <is>
          <t>Investment to Heqing Yixin Aluminum Industry Co., Ltd.</t>
        </is>
      </c>
    </row>
    <row r="13">
      <c r="A13" s="3" t="inlineStr">
        <is>
          <t>IFRS Statement [Line Items]</t>
        </is>
      </c>
    </row>
    <row r="14">
      <c r="A14" s="4" t="inlineStr">
        <is>
          <t>Gain on barging purchase of associates</t>
        </is>
      </c>
      <c r="D14" s="5" t="n">
        <v>91000</v>
      </c>
    </row>
    <row r="15">
      <c r="A15" s="4" t="inlineStr">
        <is>
          <t>Shanxi Huasheng</t>
        </is>
      </c>
    </row>
    <row r="16">
      <c r="A16" s="3" t="inlineStr">
        <is>
          <t>IFRS Statement [Line Items]</t>
        </is>
      </c>
    </row>
    <row r="17">
      <c r="A17" s="4" t="inlineStr">
        <is>
          <t>Gain from disposal of the aluminum capacity quota</t>
        </is>
      </c>
      <c r="D17" s="5" t="n">
        <v>800000</v>
      </c>
    </row>
    <row r="18">
      <c r="A18" s="4" t="inlineStr">
        <is>
          <t>Guizhou Huajin</t>
        </is>
      </c>
    </row>
    <row r="19">
      <c r="A19" s="3" t="inlineStr">
        <is>
          <t>IFRS Statement [Line Items]</t>
        </is>
      </c>
    </row>
    <row r="20">
      <c r="A20" s="4" t="inlineStr">
        <is>
          <t>Gains (losses) on disposals of property, plant and equipment</t>
        </is>
      </c>
      <c r="D20" s="6" t="n">
        <v>541000</v>
      </c>
    </row>
    <row r="21">
      <c r="A21" s="4" t="inlineStr">
        <is>
          <t>Shandong Huayu</t>
        </is>
      </c>
    </row>
    <row r="22">
      <c r="A22" s="3" t="inlineStr">
        <is>
          <t>IFRS Statement [Line Items]</t>
        </is>
      </c>
    </row>
    <row r="23">
      <c r="A23" s="4" t="inlineStr">
        <is>
          <t>Gain on Disposal of Aluminum Capacity Quota</t>
        </is>
      </c>
      <c r="C23" s="6" t="n">
        <v>539000</v>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FINANCE INCOME/FINANCE COS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INANCE INCOME/FINANCE COSTS</t>
        </is>
      </c>
    </row>
    <row r="4">
      <c r="A4" s="4" t="inlineStr">
        <is>
          <t>Finance income-interest income</t>
        </is>
      </c>
      <c r="B4" s="6" t="n">
        <v>-275996</v>
      </c>
      <c r="C4" s="7" t="n">
        <v>-43310</v>
      </c>
      <c r="D4" s="6" t="n">
        <v>-227201</v>
      </c>
      <c r="E4" s="6" t="n">
        <v>-261194</v>
      </c>
    </row>
    <row r="5">
      <c r="A5" s="4" t="inlineStr">
        <is>
          <t>Interest expense</t>
        </is>
      </c>
      <c r="B5" s="5" t="n">
        <v>3522241</v>
      </c>
      <c r="D5" s="5" t="n">
        <v>3986264</v>
      </c>
      <c r="E5" s="5" t="n">
        <v>4665537</v>
      </c>
    </row>
    <row r="6">
      <c r="A6" s="4" t="inlineStr">
        <is>
          <t>Less: Interest expense capitalized in property, plant and equipment (Note 7)</t>
        </is>
      </c>
      <c r="B6" s="5" t="n">
        <v>-1727</v>
      </c>
      <c r="D6" s="5" t="n">
        <v>-123571</v>
      </c>
      <c r="E6" s="5" t="n">
        <v>-289499</v>
      </c>
    </row>
    <row r="7">
      <c r="A7" s="4" t="inlineStr">
        <is>
          <t>Interest expense, net of capitalised interest</t>
        </is>
      </c>
      <c r="B7" s="5" t="n">
        <v>3520514</v>
      </c>
      <c r="D7" s="5" t="n">
        <v>3862693</v>
      </c>
      <c r="E7" s="5" t="n">
        <v>4376038</v>
      </c>
    </row>
    <row r="8">
      <c r="A8" s="4" t="inlineStr">
        <is>
          <t>Interest on lease liability and amortization of unrecognized finance expenses</t>
        </is>
      </c>
      <c r="B8" s="5" t="n">
        <v>401927</v>
      </c>
      <c r="D8" s="5" t="n">
        <v>481512</v>
      </c>
      <c r="E8" s="5" t="n">
        <v>547820</v>
      </c>
    </row>
    <row r="9">
      <c r="A9" s="4" t="inlineStr">
        <is>
          <t>Exchange losses/(gains), net</t>
        </is>
      </c>
      <c r="B9" s="5" t="n">
        <v>20320</v>
      </c>
      <c r="D9" s="5" t="n">
        <v>76323</v>
      </c>
      <c r="E9" s="5" t="n">
        <v>-2317</v>
      </c>
    </row>
    <row r="10">
      <c r="A10" s="4" t="inlineStr">
        <is>
          <t>Finance costs</t>
        </is>
      </c>
      <c r="B10" s="5" t="n">
        <v>3942761</v>
      </c>
      <c r="C10" s="7" t="n">
        <v>618705</v>
      </c>
      <c r="D10" s="5" t="n">
        <v>4420528</v>
      </c>
      <c r="E10" s="5" t="n">
        <v>4921541</v>
      </c>
    </row>
    <row r="11">
      <c r="A11" s="4" t="inlineStr">
        <is>
          <t>Finance costs, net</t>
        </is>
      </c>
      <c r="B11" s="6" t="n">
        <v>3666765</v>
      </c>
      <c r="D11" s="6" t="n">
        <v>4193327</v>
      </c>
      <c r="E11" s="6" t="n">
        <v>4660347</v>
      </c>
    </row>
    <row r="12">
      <c r="A12" s="4" t="inlineStr">
        <is>
          <t>Minimum</t>
        </is>
      </c>
    </row>
    <row r="13">
      <c r="A13" s="3" t="inlineStr">
        <is>
          <t>FINANCE INCOME/FINANCE COSTS</t>
        </is>
      </c>
    </row>
    <row r="14">
      <c r="A14" s="4" t="inlineStr">
        <is>
          <t>Capitalization rate during the year (Note 7)</t>
        </is>
      </c>
      <c r="B14" s="4" t="inlineStr">
        <is>
          <t>4.00%</t>
        </is>
      </c>
      <c r="C14" s="4" t="inlineStr">
        <is>
          <t>4.00%</t>
        </is>
      </c>
      <c r="D14" s="4" t="inlineStr">
        <is>
          <t>4.00%</t>
        </is>
      </c>
      <c r="E14" s="4" t="inlineStr">
        <is>
          <t>4.00%</t>
        </is>
      </c>
    </row>
    <row r="15">
      <c r="A15" s="4" t="inlineStr">
        <is>
          <t>Maximum</t>
        </is>
      </c>
    </row>
    <row r="16">
      <c r="A16" s="3" t="inlineStr">
        <is>
          <t>FINANCE INCOME/FINANCE COSTS</t>
        </is>
      </c>
    </row>
    <row r="17">
      <c r="A17" s="4" t="inlineStr">
        <is>
          <t>Capitalization rate during the year (Note 7)</t>
        </is>
      </c>
      <c r="D17" s="4" t="inlineStr">
        <is>
          <t>6.68%</t>
        </is>
      </c>
      <c r="E17" s="4" t="inlineStr">
        <is>
          <t>6.96%</t>
        </is>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EXPENSE (Details) - CNY (¥) ¥ in Thousands</t>
        </is>
      </c>
      <c r="B1" s="2" t="inlineStr">
        <is>
          <t>12 Months Ended</t>
        </is>
      </c>
    </row>
    <row r="2">
      <c r="B2" s="2" t="inlineStr">
        <is>
          <t>Dec. 31, 2021</t>
        </is>
      </c>
      <c r="C2" s="2" t="inlineStr">
        <is>
          <t>Dec. 31, 2020</t>
        </is>
      </c>
      <c r="D2" s="2" t="inlineStr">
        <is>
          <t>Dec. 31, 2019</t>
        </is>
      </c>
    </row>
    <row r="3">
      <c r="A3" s="3" t="inlineStr">
        <is>
          <t>EMPLOYEE BENEFIT EXPENSE</t>
        </is>
      </c>
    </row>
    <row r="4">
      <c r="A4" s="4" t="inlineStr">
        <is>
          <t>Salaries and bonuses</t>
        </is>
      </c>
      <c r="B4" s="6" t="n">
        <v>5563500</v>
      </c>
      <c r="C4" s="6" t="n">
        <v>5327833</v>
      </c>
      <c r="D4" s="6" t="n">
        <v>4942843</v>
      </c>
    </row>
    <row r="5">
      <c r="A5" s="4" t="inlineStr">
        <is>
          <t>Housing fund</t>
        </is>
      </c>
      <c r="B5" s="5" t="n">
        <v>558392</v>
      </c>
      <c r="C5" s="5" t="n">
        <v>532842</v>
      </c>
      <c r="D5" s="5" t="n">
        <v>488901</v>
      </c>
    </row>
    <row r="6">
      <c r="A6" s="4" t="inlineStr">
        <is>
          <t>Staff welfare and other expenses</t>
        </is>
      </c>
      <c r="B6" s="5" t="n">
        <v>2435282</v>
      </c>
      <c r="C6" s="5" t="n">
        <v>1955447</v>
      </c>
      <c r="D6" s="5" t="n">
        <v>2037041</v>
      </c>
    </row>
    <row r="7">
      <c r="A7" s="4" t="inlineStr">
        <is>
          <t>Employment expense in relation to early retirement schemes (Note 21)</t>
        </is>
      </c>
      <c r="B7" s="5" t="n">
        <v>269895</v>
      </c>
      <c r="C7" s="5" t="n">
        <v>53339</v>
      </c>
      <c r="D7" s="5" t="n">
        <v>210428</v>
      </c>
    </row>
    <row r="8">
      <c r="A8" s="4" t="inlineStr">
        <is>
          <t>Employment expenses in relation to termination benefits</t>
        </is>
      </c>
      <c r="B8" s="5" t="n">
        <v>51715</v>
      </c>
      <c r="C8" s="5" t="n">
        <v>7990</v>
      </c>
      <c r="D8" s="5" t="n">
        <v>98479</v>
      </c>
    </row>
    <row r="9">
      <c r="A9" s="4" t="inlineStr">
        <is>
          <t>Total employee benefits expenses</t>
        </is>
      </c>
      <c r="B9" s="6" t="n">
        <v>8878784</v>
      </c>
      <c r="C9" s="6" t="n">
        <v>7877451</v>
      </c>
      <c r="D9" s="6" t="n">
        <v>777769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RECTORS' AND SUPERVISORS' REMUNERATION (Details) - CNY (¥) ¥ in Thousands</t>
        </is>
      </c>
      <c r="B1" s="2" t="inlineStr">
        <is>
          <t>12 Months Ended</t>
        </is>
      </c>
    </row>
    <row r="2">
      <c r="B2" s="2" t="inlineStr">
        <is>
          <t>Dec. 31, 2021</t>
        </is>
      </c>
      <c r="C2" s="2" t="inlineStr">
        <is>
          <t>Dec. 31, 2020</t>
        </is>
      </c>
      <c r="D2" s="2" t="inlineStr">
        <is>
          <t>Dec. 31, 2019</t>
        </is>
      </c>
    </row>
    <row r="3">
      <c r="A3" s="3" t="inlineStr">
        <is>
          <t>DIRECTORS' AND SUPERVISORS' REMUNERATION</t>
        </is>
      </c>
    </row>
    <row r="4">
      <c r="A4" s="4" t="inlineStr">
        <is>
          <t>Fees</t>
        </is>
      </c>
      <c r="B4" s="6" t="n">
        <v>579</v>
      </c>
      <c r="C4" s="6" t="n">
        <v>683</v>
      </c>
      <c r="D4" s="6" t="n">
        <v>780</v>
      </c>
    </row>
    <row r="5">
      <c r="A5" s="4" t="inlineStr">
        <is>
          <t>Basic salaries, housing fund, other allowances and benefits in kind</t>
        </is>
      </c>
      <c r="B5" s="5" t="n">
        <v>4526</v>
      </c>
      <c r="C5" s="5" t="n">
        <v>3996</v>
      </c>
      <c r="D5" s="5" t="n">
        <v>4665</v>
      </c>
    </row>
    <row r="6">
      <c r="A6" s="4" t="inlineStr">
        <is>
          <t>Pension costs</t>
        </is>
      </c>
      <c r="B6" s="5" t="n">
        <v>449</v>
      </c>
      <c r="C6" s="5" t="n">
        <v>207</v>
      </c>
      <c r="D6" s="5" t="n">
        <v>513</v>
      </c>
    </row>
    <row r="7">
      <c r="A7" s="4" t="inlineStr">
        <is>
          <t>Total remuneration</t>
        </is>
      </c>
      <c r="B7" s="6" t="n">
        <v>5554</v>
      </c>
      <c r="C7" s="6" t="n">
        <v>4886</v>
      </c>
      <c r="D7" s="6" t="n">
        <v>595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UPERVISORS' REMUNERATION - Remuneration of each director and supervisor (Details) - CNY (¥) ¥ in Thousands</t>
        </is>
      </c>
      <c r="B1" s="2" t="inlineStr">
        <is>
          <t>12 Months Ended</t>
        </is>
      </c>
    </row>
    <row r="2">
      <c r="B2" s="2" t="inlineStr">
        <is>
          <t>Dec. 31, 2021</t>
        </is>
      </c>
      <c r="C2" s="2" t="inlineStr">
        <is>
          <t>Dec. 31, 2020</t>
        </is>
      </c>
      <c r="D2" s="2" t="inlineStr">
        <is>
          <t>Dec. 31, 2019</t>
        </is>
      </c>
    </row>
    <row r="3">
      <c r="A3" s="3" t="inlineStr">
        <is>
          <t>Significant related party transactions</t>
        </is>
      </c>
    </row>
    <row r="4">
      <c r="A4" s="4" t="inlineStr">
        <is>
          <t>Fees</t>
        </is>
      </c>
      <c r="B4" s="6" t="n">
        <v>579</v>
      </c>
      <c r="C4" s="6" t="n">
        <v>683</v>
      </c>
      <c r="D4" s="6" t="n">
        <v>780</v>
      </c>
    </row>
    <row r="5">
      <c r="A5" s="4" t="inlineStr">
        <is>
          <t>Salaries</t>
        </is>
      </c>
      <c r="B5" s="5" t="n">
        <v>4526</v>
      </c>
      <c r="C5" s="5" t="n">
        <v>3996</v>
      </c>
      <c r="D5" s="5" t="n">
        <v>4665</v>
      </c>
    </row>
    <row r="6">
      <c r="A6" s="4" t="inlineStr">
        <is>
          <t>Pension costs</t>
        </is>
      </c>
      <c r="B6" s="5" t="n">
        <v>449</v>
      </c>
      <c r="C6" s="5" t="n">
        <v>207</v>
      </c>
      <c r="D6" s="5" t="n">
        <v>513</v>
      </c>
    </row>
    <row r="7">
      <c r="A7" s="4" t="inlineStr">
        <is>
          <t>Total remuneration</t>
        </is>
      </c>
      <c r="B7" s="5" t="n">
        <v>5554</v>
      </c>
      <c r="C7" s="5" t="n">
        <v>4886</v>
      </c>
      <c r="D7" s="5" t="n">
        <v>5958</v>
      </c>
    </row>
    <row r="8">
      <c r="A8" s="4" t="inlineStr">
        <is>
          <t>Executive Directors</t>
        </is>
      </c>
    </row>
    <row r="9">
      <c r="A9" s="3" t="inlineStr">
        <is>
          <t>Significant related party transactions</t>
        </is>
      </c>
    </row>
    <row r="10">
      <c r="A10" s="4" t="inlineStr">
        <is>
          <t>Salaries</t>
        </is>
      </c>
      <c r="B10" s="5" t="n">
        <v>2986</v>
      </c>
      <c r="C10" s="5" t="n">
        <v>2322</v>
      </c>
      <c r="D10" s="5" t="n">
        <v>2607</v>
      </c>
    </row>
    <row r="11">
      <c r="A11" s="4" t="inlineStr">
        <is>
          <t>Pension costs</t>
        </is>
      </c>
      <c r="B11" s="5" t="n">
        <v>263</v>
      </c>
      <c r="C11" s="5" t="n">
        <v>112</v>
      </c>
      <c r="D11" s="5" t="n">
        <v>249</v>
      </c>
    </row>
    <row r="12">
      <c r="A12" s="4" t="inlineStr">
        <is>
          <t>Total remuneration</t>
        </is>
      </c>
      <c r="B12" s="5" t="n">
        <v>3249</v>
      </c>
      <c r="C12" s="5" t="n">
        <v>2434</v>
      </c>
      <c r="D12" s="5" t="n">
        <v>2856</v>
      </c>
    </row>
    <row r="13">
      <c r="A13" s="4" t="inlineStr">
        <is>
          <t>Jiang Yinggang</t>
        </is>
      </c>
    </row>
    <row r="14">
      <c r="A14" s="3" t="inlineStr">
        <is>
          <t>Significant related party transactions</t>
        </is>
      </c>
    </row>
    <row r="15">
      <c r="A15" s="4" t="inlineStr">
        <is>
          <t>Salaries</t>
        </is>
      </c>
      <c r="C15" s="5" t="n">
        <v>562</v>
      </c>
      <c r="D15" s="5" t="n">
        <v>889</v>
      </c>
    </row>
    <row r="16">
      <c r="A16" s="4" t="inlineStr">
        <is>
          <t>Pension costs</t>
        </is>
      </c>
      <c r="C16" s="5" t="n">
        <v>31</v>
      </c>
      <c r="D16" s="5" t="n">
        <v>88</v>
      </c>
    </row>
    <row r="17">
      <c r="A17" s="4" t="inlineStr">
        <is>
          <t>Total remuneration</t>
        </is>
      </c>
      <c r="C17" s="5" t="n">
        <v>593</v>
      </c>
      <c r="D17" s="5" t="n">
        <v>977</v>
      </c>
    </row>
    <row r="18">
      <c r="A18" s="4" t="inlineStr">
        <is>
          <t>He Zhihui</t>
        </is>
      </c>
    </row>
    <row r="19">
      <c r="A19" s="3" t="inlineStr">
        <is>
          <t>Significant related party transactions</t>
        </is>
      </c>
    </row>
    <row r="20">
      <c r="A20" s="4" t="inlineStr">
        <is>
          <t>Salaries</t>
        </is>
      </c>
      <c r="C20" s="5" t="n">
        <v>866</v>
      </c>
      <c r="D20" s="5" t="n">
        <v>885</v>
      </c>
    </row>
    <row r="21">
      <c r="A21" s="4" t="inlineStr">
        <is>
          <t>Pension costs</t>
        </is>
      </c>
      <c r="C21" s="5" t="n">
        <v>37</v>
      </c>
      <c r="D21" s="5" t="n">
        <v>73</v>
      </c>
    </row>
    <row r="22">
      <c r="A22" s="4" t="inlineStr">
        <is>
          <t>Total remuneration</t>
        </is>
      </c>
      <c r="C22" s="5" t="n">
        <v>903</v>
      </c>
      <c r="D22" s="5" t="n">
        <v>958</v>
      </c>
    </row>
    <row r="23">
      <c r="A23" s="4" t="inlineStr">
        <is>
          <t>Zhu Runzhou</t>
        </is>
      </c>
    </row>
    <row r="24">
      <c r="A24" s="3" t="inlineStr">
        <is>
          <t>Significant related party transactions</t>
        </is>
      </c>
    </row>
    <row r="25">
      <c r="A25" s="4" t="inlineStr">
        <is>
          <t>Salaries</t>
        </is>
      </c>
      <c r="B25" s="5" t="n">
        <v>1176</v>
      </c>
      <c r="C25" s="5" t="n">
        <v>894</v>
      </c>
      <c r="D25" s="5" t="n">
        <v>833</v>
      </c>
    </row>
    <row r="26">
      <c r="A26" s="4" t="inlineStr">
        <is>
          <t>Pension costs</t>
        </is>
      </c>
      <c r="B26" s="5" t="n">
        <v>93</v>
      </c>
      <c r="C26" s="5" t="n">
        <v>44</v>
      </c>
      <c r="D26" s="5" t="n">
        <v>88</v>
      </c>
    </row>
    <row r="27">
      <c r="A27" s="4" t="inlineStr">
        <is>
          <t>Total remuneration</t>
        </is>
      </c>
      <c r="B27" s="5" t="n">
        <v>1269</v>
      </c>
      <c r="C27" s="5" t="n">
        <v>938</v>
      </c>
      <c r="D27" s="5" t="n">
        <v>921</v>
      </c>
    </row>
    <row r="28">
      <c r="A28" s="4" t="inlineStr">
        <is>
          <t>Jiang Tao</t>
        </is>
      </c>
    </row>
    <row r="29">
      <c r="A29" s="3" t="inlineStr">
        <is>
          <t>Significant related party transactions</t>
        </is>
      </c>
    </row>
    <row r="30">
      <c r="A30" s="4" t="inlineStr">
        <is>
          <t>Salaries</t>
        </is>
      </c>
      <c r="B30" s="5" t="n">
        <v>837</v>
      </c>
    </row>
    <row r="31">
      <c r="A31" s="4" t="inlineStr">
        <is>
          <t>Pension costs</t>
        </is>
      </c>
      <c r="B31" s="5" t="n">
        <v>77</v>
      </c>
    </row>
    <row r="32">
      <c r="A32" s="4" t="inlineStr">
        <is>
          <t>Total remuneration</t>
        </is>
      </c>
      <c r="B32" s="5" t="n">
        <v>914</v>
      </c>
    </row>
    <row r="33">
      <c r="A33" s="4" t="inlineStr">
        <is>
          <t>Non-executive Directors</t>
        </is>
      </c>
    </row>
    <row r="34">
      <c r="A34" s="3" t="inlineStr">
        <is>
          <t>Significant related party transactions</t>
        </is>
      </c>
    </row>
    <row r="35">
      <c r="A35" s="4" t="inlineStr">
        <is>
          <t>Fees</t>
        </is>
      </c>
      <c r="B35" s="5" t="n">
        <v>579</v>
      </c>
      <c r="C35" s="5" t="n">
        <v>683</v>
      </c>
      <c r="D35" s="5" t="n">
        <v>780</v>
      </c>
    </row>
    <row r="36">
      <c r="A36" s="4" t="inlineStr">
        <is>
          <t>Total remuneration</t>
        </is>
      </c>
      <c r="B36" s="5" t="n">
        <v>579</v>
      </c>
      <c r="C36" s="5" t="n">
        <v>683</v>
      </c>
      <c r="D36" s="5" t="n">
        <v>780</v>
      </c>
    </row>
    <row r="37">
      <c r="A37" s="4" t="inlineStr">
        <is>
          <t>Wang Jun.</t>
        </is>
      </c>
    </row>
    <row r="38">
      <c r="A38" s="3" t="inlineStr">
        <is>
          <t>Significant related party transactions</t>
        </is>
      </c>
    </row>
    <row r="39">
      <c r="A39" s="4" t="inlineStr">
        <is>
          <t>Fees</t>
        </is>
      </c>
      <c r="C39" s="5" t="n">
        <v>50</v>
      </c>
      <c r="D39" s="5" t="n">
        <v>150</v>
      </c>
    </row>
    <row r="40">
      <c r="A40" s="4" t="inlineStr">
        <is>
          <t>Total remuneration</t>
        </is>
      </c>
      <c r="C40" s="5" t="n">
        <v>50</v>
      </c>
      <c r="D40" s="5" t="n">
        <v>150</v>
      </c>
    </row>
    <row r="41">
      <c r="A41" s="4" t="inlineStr">
        <is>
          <t>Chen Lijie</t>
        </is>
      </c>
    </row>
    <row r="42">
      <c r="A42" s="3" t="inlineStr">
        <is>
          <t>Significant related party transactions</t>
        </is>
      </c>
    </row>
    <row r="43">
      <c r="A43" s="4" t="inlineStr">
        <is>
          <t>Fees</t>
        </is>
      </c>
      <c r="B43" s="5" t="n">
        <v>95</v>
      </c>
      <c r="C43" s="5" t="n">
        <v>211</v>
      </c>
      <c r="D43" s="5" t="n">
        <v>210</v>
      </c>
    </row>
    <row r="44">
      <c r="A44" s="4" t="inlineStr">
        <is>
          <t>Total remuneration</t>
        </is>
      </c>
      <c r="B44" s="5" t="n">
        <v>95</v>
      </c>
      <c r="C44" s="5" t="n">
        <v>211</v>
      </c>
      <c r="D44" s="5" t="n">
        <v>210</v>
      </c>
    </row>
    <row r="45">
      <c r="A45" s="4" t="inlineStr">
        <is>
          <t>Lie-A-Cheong Tai-Chong, David</t>
        </is>
      </c>
    </row>
    <row r="46">
      <c r="A46" s="3" t="inlineStr">
        <is>
          <t>Significant related party transactions</t>
        </is>
      </c>
    </row>
    <row r="47">
      <c r="A47" s="4" t="inlineStr">
        <is>
          <t>Fees</t>
        </is>
      </c>
      <c r="B47" s="5" t="n">
        <v>95</v>
      </c>
      <c r="C47" s="5" t="n">
        <v>211</v>
      </c>
      <c r="D47" s="5" t="n">
        <v>210</v>
      </c>
    </row>
    <row r="48">
      <c r="A48" s="4" t="inlineStr">
        <is>
          <t>Total remuneration</t>
        </is>
      </c>
      <c r="B48" s="5" t="n">
        <v>95</v>
      </c>
      <c r="C48" s="5" t="n">
        <v>211</v>
      </c>
      <c r="D48" s="5" t="n">
        <v>210</v>
      </c>
    </row>
    <row r="49">
      <c r="A49" s="4" t="inlineStr">
        <is>
          <t>Hu Shihai</t>
        </is>
      </c>
    </row>
    <row r="50">
      <c r="A50" s="3" t="inlineStr">
        <is>
          <t>Significant related party transactions</t>
        </is>
      </c>
    </row>
    <row r="51">
      <c r="A51" s="4" t="inlineStr">
        <is>
          <t>Fees</t>
        </is>
      </c>
      <c r="B51" s="5" t="n">
        <v>95</v>
      </c>
      <c r="C51" s="5" t="n">
        <v>211</v>
      </c>
      <c r="D51" s="5" t="n">
        <v>210</v>
      </c>
    </row>
    <row r="52">
      <c r="A52" s="4" t="inlineStr">
        <is>
          <t>Total remuneration</t>
        </is>
      </c>
      <c r="B52" s="5" t="n">
        <v>95</v>
      </c>
      <c r="C52" s="5" t="n">
        <v>211</v>
      </c>
      <c r="D52" s="5" t="n">
        <v>210</v>
      </c>
    </row>
    <row r="53">
      <c r="A53" s="4" t="inlineStr">
        <is>
          <t>Chan Yuen Sau Kelly</t>
        </is>
      </c>
    </row>
    <row r="54">
      <c r="A54" s="3" t="inlineStr">
        <is>
          <t>Significant related party transactions</t>
        </is>
      </c>
    </row>
    <row r="55">
      <c r="A55" s="4" t="inlineStr">
        <is>
          <t>Fees</t>
        </is>
      </c>
      <c r="B55" s="5" t="n">
        <v>98</v>
      </c>
    </row>
    <row r="56">
      <c r="A56" s="4" t="inlineStr">
        <is>
          <t>Total remuneration</t>
        </is>
      </c>
      <c r="B56" s="5" t="n">
        <v>98</v>
      </c>
    </row>
    <row r="57">
      <c r="A57" s="4" t="inlineStr">
        <is>
          <t>Qiu Guanzhou</t>
        </is>
      </c>
    </row>
    <row r="58">
      <c r="A58" s="3" t="inlineStr">
        <is>
          <t>Significant related party transactions</t>
        </is>
      </c>
    </row>
    <row r="59">
      <c r="A59" s="4" t="inlineStr">
        <is>
          <t>Fees</t>
        </is>
      </c>
      <c r="B59" s="5" t="n">
        <v>98</v>
      </c>
    </row>
    <row r="60">
      <c r="A60" s="4" t="inlineStr">
        <is>
          <t>Total remuneration</t>
        </is>
      </c>
      <c r="B60" s="5" t="n">
        <v>98</v>
      </c>
    </row>
    <row r="61">
      <c r="A61" s="4" t="inlineStr">
        <is>
          <t>Yu Jingsong</t>
        </is>
      </c>
    </row>
    <row r="62">
      <c r="A62" s="3" t="inlineStr">
        <is>
          <t>Significant related party transactions</t>
        </is>
      </c>
    </row>
    <row r="63">
      <c r="A63" s="4" t="inlineStr">
        <is>
          <t>Fees</t>
        </is>
      </c>
      <c r="B63" s="5" t="n">
        <v>98</v>
      </c>
    </row>
    <row r="64">
      <c r="A64" s="4" t="inlineStr">
        <is>
          <t>Total remuneration</t>
        </is>
      </c>
      <c r="B64" s="5" t="n">
        <v>98</v>
      </c>
    </row>
    <row r="65">
      <c r="A65" s="4" t="inlineStr">
        <is>
          <t>Supervisors</t>
        </is>
      </c>
    </row>
    <row r="66">
      <c r="A66" s="3" t="inlineStr">
        <is>
          <t>Significant related party transactions</t>
        </is>
      </c>
    </row>
    <row r="67">
      <c r="A67" s="4" t="inlineStr">
        <is>
          <t>Salaries</t>
        </is>
      </c>
      <c r="B67" s="5" t="n">
        <v>1540</v>
      </c>
      <c r="C67" s="5" t="n">
        <v>1674</v>
      </c>
      <c r="D67" s="5" t="n">
        <v>2058</v>
      </c>
    </row>
    <row r="68">
      <c r="A68" s="4" t="inlineStr">
        <is>
          <t>Pension costs</t>
        </is>
      </c>
      <c r="B68" s="5" t="n">
        <v>186</v>
      </c>
      <c r="C68" s="5" t="n">
        <v>95</v>
      </c>
      <c r="D68" s="5" t="n">
        <v>264</v>
      </c>
    </row>
    <row r="69">
      <c r="A69" s="4" t="inlineStr">
        <is>
          <t>Total remuneration</t>
        </is>
      </c>
      <c r="B69" s="5" t="n">
        <v>1726</v>
      </c>
      <c r="C69" s="5" t="n">
        <v>1769</v>
      </c>
      <c r="D69" s="5" t="n">
        <v>2322</v>
      </c>
    </row>
    <row r="70">
      <c r="A70" s="4" t="inlineStr">
        <is>
          <t>Ou Xiaowu</t>
        </is>
      </c>
    </row>
    <row r="71">
      <c r="A71" s="3" t="inlineStr">
        <is>
          <t>Significant related party transactions</t>
        </is>
      </c>
    </row>
    <row r="72">
      <c r="A72" s="4" t="inlineStr">
        <is>
          <t>Salaries</t>
        </is>
      </c>
      <c r="B72" s="5" t="n">
        <v>973</v>
      </c>
      <c r="C72" s="5" t="n">
        <v>134</v>
      </c>
    </row>
    <row r="73">
      <c r="A73" s="4" t="inlineStr">
        <is>
          <t>Pension costs</t>
        </is>
      </c>
      <c r="B73" s="5" t="n">
        <v>93</v>
      </c>
      <c r="C73" s="5" t="n">
        <v>7</v>
      </c>
    </row>
    <row r="74">
      <c r="A74" s="4" t="inlineStr">
        <is>
          <t>Total remuneration</t>
        </is>
      </c>
      <c r="B74" s="5" t="n">
        <v>1066</v>
      </c>
      <c r="C74" s="5" t="n">
        <v>141</v>
      </c>
    </row>
    <row r="75">
      <c r="A75" s="4" t="inlineStr">
        <is>
          <t>Guan Xiaoguang</t>
        </is>
      </c>
    </row>
    <row r="76">
      <c r="A76" s="3" t="inlineStr">
        <is>
          <t>Significant related party transactions</t>
        </is>
      </c>
    </row>
    <row r="77">
      <c r="A77" s="4" t="inlineStr">
        <is>
          <t>Salaries</t>
        </is>
      </c>
      <c r="B77" s="5" t="n">
        <v>770</v>
      </c>
      <c r="C77" s="5" t="n">
        <v>770</v>
      </c>
      <c r="D77" s="5" t="n">
        <v>710</v>
      </c>
    </row>
    <row r="78">
      <c r="A78" s="4" t="inlineStr">
        <is>
          <t>Pension costs</t>
        </is>
      </c>
      <c r="B78" s="5" t="n">
        <v>93</v>
      </c>
      <c r="C78" s="5" t="n">
        <v>44</v>
      </c>
      <c r="D78" s="5" t="n">
        <v>88</v>
      </c>
    </row>
    <row r="79">
      <c r="A79" s="4" t="inlineStr">
        <is>
          <t>Total remuneration</t>
        </is>
      </c>
      <c r="B79" s="5" t="n">
        <v>863</v>
      </c>
      <c r="C79" s="5" t="n">
        <v>814</v>
      </c>
      <c r="D79" s="5" t="n">
        <v>798</v>
      </c>
    </row>
    <row r="80">
      <c r="A80" s="4" t="inlineStr">
        <is>
          <t>Yue Xuguang</t>
        </is>
      </c>
    </row>
    <row r="81">
      <c r="A81" s="3" t="inlineStr">
        <is>
          <t>Significant related party transactions</t>
        </is>
      </c>
    </row>
    <row r="82">
      <c r="A82" s="4" t="inlineStr">
        <is>
          <t>Salaries</t>
        </is>
      </c>
      <c r="B82" s="5" t="n">
        <v>770</v>
      </c>
      <c r="C82" s="5" t="n">
        <v>770</v>
      </c>
      <c r="D82" s="5" t="n">
        <v>770</v>
      </c>
    </row>
    <row r="83">
      <c r="A83" s="4" t="inlineStr">
        <is>
          <t>Pension costs</t>
        </is>
      </c>
      <c r="B83" s="5" t="n">
        <v>93</v>
      </c>
      <c r="C83" s="5" t="n">
        <v>44</v>
      </c>
      <c r="D83" s="5" t="n">
        <v>88</v>
      </c>
    </row>
    <row r="84">
      <c r="A84" s="4" t="inlineStr">
        <is>
          <t>Total remuneration</t>
        </is>
      </c>
      <c r="B84" s="5" t="n">
        <v>863</v>
      </c>
      <c r="C84" s="6" t="n">
        <v>814</v>
      </c>
      <c r="D84" s="5" t="n">
        <v>858</v>
      </c>
    </row>
    <row r="85">
      <c r="A85" s="4" t="inlineStr">
        <is>
          <t>Wang Jun</t>
        </is>
      </c>
    </row>
    <row r="86">
      <c r="A86" s="3" t="inlineStr">
        <is>
          <t>Significant related party transactions</t>
        </is>
      </c>
    </row>
    <row r="87">
      <c r="A87" s="4" t="inlineStr">
        <is>
          <t>Total remuneration</t>
        </is>
      </c>
      <c r="B87" s="6" t="n">
        <v>150000</v>
      </c>
    </row>
    <row r="88">
      <c r="A88" s="4" t="inlineStr">
        <is>
          <t>Wu Zuoming</t>
        </is>
      </c>
    </row>
    <row r="89">
      <c r="A89" s="3" t="inlineStr">
        <is>
          <t>Significant related party transactions</t>
        </is>
      </c>
    </row>
    <row r="90">
      <c r="A90" s="4" t="inlineStr">
        <is>
          <t>Salaries</t>
        </is>
      </c>
      <c r="D90" s="5" t="n">
        <v>578</v>
      </c>
    </row>
    <row r="91">
      <c r="A91" s="4" t="inlineStr">
        <is>
          <t>Pension costs</t>
        </is>
      </c>
      <c r="D91" s="5" t="n">
        <v>88</v>
      </c>
    </row>
    <row r="92">
      <c r="A92" s="4" t="inlineStr">
        <is>
          <t>Total remuneration</t>
        </is>
      </c>
      <c r="D92" s="6" t="n">
        <v>66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 width="21" customWidth="1" min="5" max="5"/>
  </cols>
  <sheetData>
    <row r="1">
      <c r="A1" s="1" t="inlineStr">
        <is>
          <t>DIRECTORS' AND SUPERVISORS' REMUNERATION - Remuneration of the directors and supervisors of the Company fell within following band (Details)</t>
        </is>
      </c>
      <c r="B1" s="2" t="inlineStr">
        <is>
          <t>12 Months Ended</t>
        </is>
      </c>
      <c r="E1" s="2" t="inlineStr">
        <is>
          <t>36 Months Ended</t>
        </is>
      </c>
    </row>
    <row r="2">
      <c r="B2" s="2" t="inlineStr">
        <is>
          <t>Dec. 31, 2021CNY (¥)Optionemployeeindividual</t>
        </is>
      </c>
      <c r="C2" s="2" t="inlineStr">
        <is>
          <t>Dec. 31, 2020CNY (¥)Optionindividual</t>
        </is>
      </c>
      <c r="D2" s="2" t="inlineStr">
        <is>
          <t>Dec. 31, 2019CNY (¥)Optionindividual</t>
        </is>
      </c>
      <c r="E2" s="2" t="inlineStr">
        <is>
          <t>Dec. 31, 2021CNY (¥)</t>
        </is>
      </c>
    </row>
    <row r="3">
      <c r="A3" s="3" t="inlineStr">
        <is>
          <t>Directors' and supervisors' remuneration</t>
        </is>
      </c>
    </row>
    <row r="4">
      <c r="A4" s="4" t="inlineStr">
        <is>
          <t>Key management personnel compensation</t>
        </is>
      </c>
      <c r="B4" s="6" t="n">
        <v>5554000</v>
      </c>
      <c r="C4" s="6" t="n">
        <v>4886000</v>
      </c>
      <c r="D4" s="6" t="n">
        <v>5958000</v>
      </c>
    </row>
    <row r="5">
      <c r="A5" s="4" t="inlineStr">
        <is>
          <t>Number of directors and supervisors whose remuneration fell within Nil to RMB1,000,000 | individual</t>
        </is>
      </c>
      <c r="B5" s="5" t="n">
        <v>14</v>
      </c>
      <c r="C5" s="5" t="n">
        <v>14</v>
      </c>
      <c r="D5" s="5" t="n">
        <v>14</v>
      </c>
    </row>
    <row r="6">
      <c r="A6" s="4" t="inlineStr">
        <is>
          <t>Options granted to directors or supervisors of the Company | Option</t>
        </is>
      </c>
      <c r="B6" s="5" t="n">
        <v>0</v>
      </c>
      <c r="C6" s="5" t="n">
        <v>0</v>
      </c>
      <c r="D6" s="5" t="n">
        <v>0</v>
      </c>
    </row>
    <row r="7">
      <c r="A7" s="4" t="inlineStr">
        <is>
          <t>Emoluments paid to directors or supervisors</t>
        </is>
      </c>
      <c r="B7" s="6" t="n">
        <v>0</v>
      </c>
      <c r="C7" s="6" t="n">
        <v>0</v>
      </c>
      <c r="D7" s="6" t="n">
        <v>0</v>
      </c>
    </row>
    <row r="8">
      <c r="A8" s="4" t="inlineStr">
        <is>
          <t>Number of highest paid employees included in the emoluments paid to directors or supervisors | employee</t>
        </is>
      </c>
      <c r="B8" s="5" t="n">
        <v>5</v>
      </c>
    </row>
    <row r="9">
      <c r="A9" s="4" t="inlineStr">
        <is>
          <t>Minimum</t>
        </is>
      </c>
    </row>
    <row r="10">
      <c r="A10" s="3" t="inlineStr">
        <is>
          <t>Directors' and supervisors' remuneration</t>
        </is>
      </c>
    </row>
    <row r="11">
      <c r="A11" s="4" t="inlineStr">
        <is>
          <t>Key management personnel compensation</t>
        </is>
      </c>
      <c r="B11" s="6" t="n">
        <v>0</v>
      </c>
      <c r="C11" s="6" t="n">
        <v>0</v>
      </c>
      <c r="D11" s="6" t="n">
        <v>0</v>
      </c>
    </row>
    <row r="12">
      <c r="A12" s="4" t="inlineStr">
        <is>
          <t>Maximum</t>
        </is>
      </c>
    </row>
    <row r="13">
      <c r="A13" s="3" t="inlineStr">
        <is>
          <t>Directors' and supervisors' remuneration</t>
        </is>
      </c>
    </row>
    <row r="14">
      <c r="A14" s="4" t="inlineStr">
        <is>
          <t>Key management personnel compensation</t>
        </is>
      </c>
      <c r="E14" s="6" t="n">
        <v>10000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2" customWidth="1" min="7" max="7"/>
    <col width="29" customWidth="1" min="8" max="8"/>
  </cols>
  <sheetData>
    <row r="1">
      <c r="A1" s="1" t="inlineStr">
        <is>
          <t>DIRECTORS' AND SUPERVISORS' REMUNERATION - Five highest paid individuals (Details) ¥ in Thousands</t>
        </is>
      </c>
      <c r="B1" s="2" t="inlineStr">
        <is>
          <t>12 Months Ended</t>
        </is>
      </c>
    </row>
    <row r="2">
      <c r="B2" s="2" t="inlineStr">
        <is>
          <t>Dec. 31, 2021CNY (¥)</t>
        </is>
      </c>
      <c r="C2" s="2" t="inlineStr">
        <is>
          <t>Dec. 31, 2021employee</t>
        </is>
      </c>
      <c r="D2" s="2" t="inlineStr">
        <is>
          <t>Dec. 31, 2021director</t>
        </is>
      </c>
      <c r="E2" s="2" t="inlineStr">
        <is>
          <t>Dec. 31, 2020CNY (¥)</t>
        </is>
      </c>
      <c r="F2" s="2" t="inlineStr">
        <is>
          <t>Dec. 31, 2020employee</t>
        </is>
      </c>
      <c r="G2" s="2" t="inlineStr">
        <is>
          <t>Dec. 31, 2020director</t>
        </is>
      </c>
      <c r="H2" s="2" t="inlineStr">
        <is>
          <t>Dec. 31, 2019CNY (¥)director</t>
        </is>
      </c>
    </row>
    <row r="3">
      <c r="A3" s="3" t="inlineStr">
        <is>
          <t>Significant related party transactions</t>
        </is>
      </c>
    </row>
    <row r="4">
      <c r="A4" s="4" t="inlineStr">
        <is>
          <t>Emoluments paid to key management personnel, number of highest paid employees | employee</t>
        </is>
      </c>
      <c r="C4" s="5" t="n">
        <v>5</v>
      </c>
    </row>
    <row r="5">
      <c r="A5" s="4" t="inlineStr">
        <is>
          <t>Number of directors among five highest paid employees</t>
        </is>
      </c>
      <c r="C5" s="5" t="n">
        <v>2</v>
      </c>
      <c r="D5" s="5" t="n">
        <v>3</v>
      </c>
      <c r="F5" s="5" t="n">
        <v>2</v>
      </c>
      <c r="G5" s="5" t="n">
        <v>3</v>
      </c>
      <c r="H5" s="5" t="n">
        <v>3</v>
      </c>
    </row>
    <row r="6">
      <c r="A6" s="4" t="inlineStr">
        <is>
          <t>Basic salaries, housing fund, other allowances and benefits in kind</t>
        </is>
      </c>
      <c r="B6" s="6" t="n">
        <v>4526</v>
      </c>
      <c r="E6" s="6" t="n">
        <v>3996</v>
      </c>
      <c r="H6" s="6" t="n">
        <v>4665</v>
      </c>
    </row>
    <row r="7">
      <c r="A7" s="4" t="inlineStr">
        <is>
          <t>Pension costs</t>
        </is>
      </c>
      <c r="B7" s="5" t="n">
        <v>449</v>
      </c>
      <c r="E7" s="5" t="n">
        <v>207</v>
      </c>
      <c r="H7" s="5" t="n">
        <v>513</v>
      </c>
    </row>
    <row r="8">
      <c r="A8" s="4" t="inlineStr">
        <is>
          <t>Total remuneration</t>
        </is>
      </c>
      <c r="B8" s="5" t="n">
        <v>5554</v>
      </c>
      <c r="E8" s="5" t="n">
        <v>4886</v>
      </c>
      <c r="H8" s="5" t="n">
        <v>5958</v>
      </c>
    </row>
    <row r="9">
      <c r="A9" s="4" t="inlineStr">
        <is>
          <t>Highest paid employees other than directors and supervisors</t>
        </is>
      </c>
    </row>
    <row r="10">
      <c r="A10" s="3" t="inlineStr">
        <is>
          <t>Significant related party transactions</t>
        </is>
      </c>
    </row>
    <row r="11">
      <c r="A11" s="4" t="inlineStr">
        <is>
          <t>Basic salaries, housing fund, other allowances and benefits in kind</t>
        </is>
      </c>
      <c r="B11" s="5" t="n">
        <v>1699</v>
      </c>
      <c r="E11" s="5" t="n">
        <v>1594</v>
      </c>
      <c r="H11" s="5" t="n">
        <v>1670</v>
      </c>
    </row>
    <row r="12">
      <c r="A12" s="4" t="inlineStr">
        <is>
          <t>Pension costs</t>
        </is>
      </c>
      <c r="B12" s="5" t="n">
        <v>186</v>
      </c>
      <c r="E12" s="5" t="n">
        <v>88</v>
      </c>
      <c r="H12" s="5" t="n">
        <v>137</v>
      </c>
    </row>
    <row r="13">
      <c r="A13" s="4" t="inlineStr">
        <is>
          <t>Total remuneration</t>
        </is>
      </c>
      <c r="B13" s="6" t="n">
        <v>1885</v>
      </c>
      <c r="E13" s="6" t="n">
        <v>1682</v>
      </c>
      <c r="H13" s="6" t="n">
        <v>1807</v>
      </c>
    </row>
  </sheetData>
  <mergeCells count="2">
    <mergeCell ref="A1:A2"/>
    <mergeCell ref="B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24" customWidth="1" min="5" max="5"/>
    <col width="21" customWidth="1" min="6" max="6"/>
    <col width="22" customWidth="1" min="7" max="7"/>
    <col width="24" customWidth="1" min="8" max="8"/>
    <col width="21" customWidth="1" min="9" max="9"/>
    <col width="22" customWidth="1" min="10" max="10"/>
    <col width="21" customWidth="1" min="11" max="11"/>
  </cols>
  <sheetData>
    <row r="1">
      <c r="A1" s="1" t="inlineStr">
        <is>
          <t>DIRECTORS' AND SUPERVISORS' REMUNERATION - Five highest paid individuals, Others (Details)</t>
        </is>
      </c>
      <c r="B1" s="2" t="inlineStr">
        <is>
          <t>12 Months Ended</t>
        </is>
      </c>
      <c r="K1" s="2" t="inlineStr">
        <is>
          <t>36 Months Ended</t>
        </is>
      </c>
    </row>
    <row r="2">
      <c r="B2" s="2" t="inlineStr">
        <is>
          <t>Dec. 31, 2021individual</t>
        </is>
      </c>
      <c r="C2" s="2" t="inlineStr">
        <is>
          <t>Dec. 31, 2021CNY (¥)</t>
        </is>
      </c>
      <c r="D2" s="2" t="inlineStr">
        <is>
          <t>Dec. 31, 2021employee</t>
        </is>
      </c>
      <c r="E2" s="2" t="inlineStr">
        <is>
          <t>Dec. 31, 2020individual</t>
        </is>
      </c>
      <c r="F2" s="2" t="inlineStr">
        <is>
          <t>Dec. 31, 2020CNY (¥)</t>
        </is>
      </c>
      <c r="G2" s="2" t="inlineStr">
        <is>
          <t>Dec. 31, 2020employee</t>
        </is>
      </c>
      <c r="H2" s="2" t="inlineStr">
        <is>
          <t>Dec. 31, 2019individual</t>
        </is>
      </c>
      <c r="I2" s="2" t="inlineStr">
        <is>
          <t>Dec. 31, 2019CNY (¥)</t>
        </is>
      </c>
      <c r="J2" s="2" t="inlineStr">
        <is>
          <t>Dec. 31, 2019employee</t>
        </is>
      </c>
      <c r="K2" s="2" t="inlineStr">
        <is>
          <t>Dec. 31, 2021CNY (¥)</t>
        </is>
      </c>
    </row>
    <row r="3">
      <c r="A3" s="3" t="inlineStr">
        <is>
          <t>Significant related party transactions</t>
        </is>
      </c>
    </row>
    <row r="4">
      <c r="A4" s="4" t="inlineStr">
        <is>
          <t>Number of remaining highest paid individuals other than director and supervisor</t>
        </is>
      </c>
      <c r="B4" s="5" t="n">
        <v>2</v>
      </c>
      <c r="D4" s="5" t="n">
        <v>2</v>
      </c>
      <c r="E4" s="5" t="n">
        <v>2</v>
      </c>
      <c r="G4" s="5" t="n">
        <v>2</v>
      </c>
      <c r="H4" s="5" t="n">
        <v>2</v>
      </c>
      <c r="J4" s="5" t="n">
        <v>2</v>
      </c>
    </row>
    <row r="5">
      <c r="A5" s="4" t="inlineStr">
        <is>
          <t>Minimum</t>
        </is>
      </c>
    </row>
    <row r="6">
      <c r="A6" s="3" t="inlineStr">
        <is>
          <t>Significant related party transactions</t>
        </is>
      </c>
    </row>
    <row r="7">
      <c r="A7" s="4" t="inlineStr">
        <is>
          <t>Remuneration amount for remaining two highest paid individuals</t>
        </is>
      </c>
      <c r="C7" s="6" t="n">
        <v>0</v>
      </c>
      <c r="F7" s="6" t="n">
        <v>0</v>
      </c>
      <c r="I7" s="6" t="n">
        <v>0</v>
      </c>
    </row>
    <row r="8">
      <c r="A8" s="4" t="inlineStr">
        <is>
          <t>Maximum</t>
        </is>
      </c>
    </row>
    <row r="9">
      <c r="A9" s="3" t="inlineStr">
        <is>
          <t>Significant related party transactions</t>
        </is>
      </c>
    </row>
    <row r="10">
      <c r="A10" s="4" t="inlineStr">
        <is>
          <t>Remuneration amount for remaining two highest paid individuals</t>
        </is>
      </c>
      <c r="K10" s="6" t="n">
        <v>1000000</v>
      </c>
    </row>
  </sheetData>
  <mergeCells count="2">
    <mergeCell ref="A1:A2"/>
    <mergeCell ref="B1:J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1</t>
        </is>
      </c>
    </row>
    <row r="3">
      <c r="A3" s="3" t="inlineStr">
        <is>
          <t>DEFERRED TAX</t>
        </is>
      </c>
    </row>
    <row r="4">
      <c r="A4" s="4" t="inlineStr">
        <is>
          <t>DEFERRED TAX</t>
        </is>
      </c>
      <c r="B4" s="4" t="inlineStr">
        <is>
          <t>11 DEFERRED TAX Deferred tax assets and liabilities are offset when there is a legally enforceable right to offset current income tax assets against current income tax liabilities and when the deferred taxes relate to the same tax authority. ​ The movements in deferred tax assets and liabilities during the year ended December 31, 2021 without taking into consideration the offsetting of balances within the same tax jurisdiction, are as follows: ​ Movements in deferred tax assets: ​ ​ ​ ​ ​ ​ ​ ​ ​ ​ ​ ​ ​ ​ ​ ​ ​ ​ ​ ​ ​ ​ Unrealised ​ ​ ​ ​ ​ ​ Provision for ​ Accrued ​ ​ ​ profit at ​ ​ ​ ​ ​ impairment expenses Tax losses consolidation Others Total As of January 1, 2020 ​ 445,322 209,395 576,190 169,355 179,427 1,579,689 Acquisition of subsidiaries ​ — ​ — ​ — ​ — ​ 36 ​ 36 Credit/(charged) to profit or loss ​ 65,196 ​ (99,810) ​ (105,811) ​ 56,731 ​ 51,116 ​ (32,578) ​ ​ ​ ​ ​ ​ ​ ​ ​ ​ ​ ​ ​ As of December 31, 2020 510,518 109,585 ​ 470,379 ​ 226,086 ​ 230,579 ​ 1,547,147 ​ ​ ​ ​ ​ ​ ​ ​ ​ ​ ​ ​ ​ As of January 1, 2021 510,518 ​ 109,585 ​ 470,379 ​ 226,086 230,579 ​ 1,547,147 Credit/(charged) to profit or loss ​ 185,470 ​ (85,912) ​ (226,769) ​ 67,564 ​ (41,937) ​ (101,584) ​ ​ ​ ​ ​ ​ ​ ​ ​ ​ ​ ​ ​ As of December 31, 2021 695,988 23,673 ​ 243,610 ​ 293,650 ​ 188,642 ​ 1,445,563 ​ Movements in deferred tax liabilities: ​ ​ ​ ​ ​ ​ ​ ​ ​ ​ ​ ​ ​ ​ ​ ​ ​ ​ ​ ​ Fair value ​ ​ ​ ​ ​ ​ ​ ​ ​ ​ adjustments ​ ​ ​ ​ ​ ​ Fair value ​ Depreciation ​ arising from ​ ​ ​ ​ ​ ​ changes of ​ and ​ acquisition ​ ​ ​ ​ Interest ​ financial ​ amortization ​ of ​ ​ ​ capitalisation assets and others subsidiaries Total As of January 1, 2020 38,007 ​ 7,731 ​ 23,873 ​ 1,700,088 ​ 1,769,699 Exchange realignment — — — (1,406) (1,406) Charged to other comprehensive income — (3,066) — — (3,066) Acquisition of subsidiaries ​ — ​ — ​ — ​ 1,274 ​ 1,274 Credited to profit or loss (12,167) 4,235 13,234 (268,804) (263,502) ​ ​ ​ ​ ​ ​ ​ ​ ​ ​ ​ As of December 31, 2020 25,840 8,900 37,107 1,431,152 1,502,999 ​ ​ ​ ​ ​ ​ ​ ​ ​ ​ ​ As of January 1, 2021 ​ 25,840 ​ 8,900 ​ 37,107 ​ 1,431,152 ​ 1,502,999 Charged to other comprehensive income — (11,117) — — (11,117) Credited to profit or loss (7,915) 4,059 34,860 (84,951) (53,947) ​ ​ ​ ​ ​ ​ ​ ​ ​ ​ ​ As of December 31, 2021 17,925 1,842 71,967 1,346,201 1,437,935 ​ The temporary differences associated with investments in the Group’s associates and joint ventures, for which a deferred tax liability has not been recognized in the periods presented, aggregate to RMB437 million (2020: RMB317 million), considering dividends from investments in associates and joint ventures are exempted from the PRC income tax and the Group has no plan to dispose any of these investees in the foreseeable future. ​ 11 DEFERRED TAX (CONTINUED) For presentation purposes, certain deferred tax assets and liabilities have been offset in the consolidated statement of financial position. The following is an analysis of the deferred tax balances of the Group for financial reporting purposes: ​ ​ ​ ​ ​ ​ ​ December 31, December 31, ​ ​ 2021 ​ 2020 Net deferred tax assets 1,386,147 1,481,235 Net deferred tax liabilities 1,378,519 1,437,087 ​ As of December 31, 2021, the Group has not recognized deferred tax assets of RMB1,514 million (December 31, 2020: RMB1,514 million) in respect of accumulated tax losses amounting to RMB6,930 million (December 31, 2020: RMB 6,593 As of December 31, 2021, the expiry profile of these tax losses not recognized for deferred tax assets was analyzed as follows: ​ ​ ​ ​ ​ ​ ​ December 31, December 31, ​ ​ 2021 ​ 2020 Expiring in 2021 — 213,992 2022 742,693 795,012 2023 590,293 536,394 2024 ​ 1,778,927 ​ 1,890,765 2025 ​ 2,405,862 ​ 2,590,350 2026 and beyond ​ 1,412,128 ​ 566,997 ​ 6,929,903 6,593,51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INCOME TAX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EXPENSE</t>
        </is>
      </c>
    </row>
    <row r="4">
      <c r="A4" s="4" t="inlineStr">
        <is>
          <t>Current income tax expense</t>
        </is>
      </c>
      <c r="B4" s="6" t="n">
        <v>2342124</v>
      </c>
      <c r="D4" s="6" t="n">
        <v>820947</v>
      </c>
      <c r="E4" s="6" t="n">
        <v>726198</v>
      </c>
    </row>
    <row r="5">
      <c r="A5" s="4" t="inlineStr">
        <is>
          <t>Deferred tax (benefit)/expense</t>
        </is>
      </c>
      <c r="B5" s="5" t="n">
        <v>47637</v>
      </c>
      <c r="D5" s="5" t="n">
        <v>-230924</v>
      </c>
      <c r="E5" s="5" t="n">
        <v>-94686</v>
      </c>
    </row>
    <row r="6">
      <c r="A6" s="4" t="inlineStr">
        <is>
          <t>Total income tax expense</t>
        </is>
      </c>
      <c r="B6" s="6" t="n">
        <v>2389761</v>
      </c>
      <c r="C6" s="7" t="n">
        <v>375006</v>
      </c>
      <c r="D6" s="6" t="n">
        <v>590023</v>
      </c>
      <c r="E6" s="6" t="n">
        <v>631512</v>
      </c>
    </row>
    <row r="7">
      <c r="A7" s="4" t="inlineStr">
        <is>
          <t>Applicable tax rate</t>
        </is>
      </c>
      <c r="B7" s="4" t="inlineStr">
        <is>
          <t>25.00%</t>
        </is>
      </c>
      <c r="C7" s="4" t="inlineStr">
        <is>
          <t>25.00%</t>
        </is>
      </c>
      <c r="D7" s="4" t="inlineStr">
        <is>
          <t>25.00%</t>
        </is>
      </c>
      <c r="E7" s="4" t="inlineStr">
        <is>
          <t>25.00%</t>
        </is>
      </c>
    </row>
    <row r="8">
      <c r="A8" s="4" t="inlineStr">
        <is>
          <t>Tax concessions including a preferred tax rate</t>
        </is>
      </c>
      <c r="B8" s="4" t="inlineStr">
        <is>
          <t>15.00%</t>
        </is>
      </c>
      <c r="C8" s="4" t="inlineStr">
        <is>
          <t>15.00%</t>
        </is>
      </c>
      <c r="D8" s="4" t="inlineStr">
        <is>
          <t>15.00%</t>
        </is>
      </c>
      <c r="E8" s="4" t="inlineStr">
        <is>
          <t>15.00%</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Reconciliation of tax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conciliation of income tax expense (benefit)</t>
        </is>
      </c>
    </row>
    <row r="4">
      <c r="A4" s="4" t="inlineStr">
        <is>
          <t>Profit before income tax</t>
        </is>
      </c>
      <c r="B4" s="6" t="n">
        <v>10178780</v>
      </c>
      <c r="D4" s="6" t="n">
        <v>2189271</v>
      </c>
      <c r="E4" s="6" t="n">
        <v>1865604</v>
      </c>
    </row>
    <row r="5">
      <c r="A5" s="4" t="inlineStr">
        <is>
          <t>Tax expense calculated at the statutory tax rate of 25% (2020: 25%, 2019: 25%)</t>
        </is>
      </c>
      <c r="B5" s="5" t="n">
        <v>2544695</v>
      </c>
      <c r="D5" s="5" t="n">
        <v>547318</v>
      </c>
      <c r="E5" s="5" t="n">
        <v>466401</v>
      </c>
    </row>
    <row r="6">
      <c r="A6" s="4" t="inlineStr">
        <is>
          <t>Different income tax rates applicable to certain branches and subsidiaries</t>
        </is>
      </c>
      <c r="B6" s="5" t="n">
        <v>-1018602</v>
      </c>
      <c r="D6" s="5" t="n">
        <v>-357018</v>
      </c>
      <c r="E6" s="5" t="n">
        <v>-464912</v>
      </c>
    </row>
    <row r="7">
      <c r="A7" s="4" t="inlineStr">
        <is>
          <t>Impact of change in income tax rate</t>
        </is>
      </c>
      <c r="B7" s="5" t="n">
        <v>32107</v>
      </c>
      <c r="D7" s="5" t="n">
        <v>-52177</v>
      </c>
      <c r="E7" s="5" t="n">
        <v>4594</v>
      </c>
    </row>
    <row r="8">
      <c r="A8" s="4" t="inlineStr">
        <is>
          <t>Net impact of unrecognized temporary differences and tax losses for current and prior years</t>
        </is>
      </c>
      <c r="B8" s="5" t="n">
        <v>1166082</v>
      </c>
      <c r="D8" s="5" t="n">
        <v>620001</v>
      </c>
      <c r="E8" s="5" t="n">
        <v>861896</v>
      </c>
    </row>
    <row r="9">
      <c r="A9" s="4" t="inlineStr">
        <is>
          <t>Expenses subject to additional deduction</t>
        </is>
      </c>
      <c r="B9" s="5" t="n">
        <v>-142326</v>
      </c>
      <c r="D9" s="5" t="n">
        <v>-42958</v>
      </c>
      <c r="E9" s="5" t="n">
        <v>-50921</v>
      </c>
    </row>
    <row r="10">
      <c r="A10" s="4" t="inlineStr">
        <is>
          <t>Interest expenses of perpetual bonds</t>
        </is>
      </c>
      <c r="B10" s="5" t="n">
        <v>-76807</v>
      </c>
      <c r="D10" s="5" t="n">
        <v>-86034</v>
      </c>
    </row>
    <row r="11">
      <c r="A11" s="4" t="inlineStr">
        <is>
          <t>Expenses not deductible for tax purposes</t>
        </is>
      </c>
      <c r="B11" s="5" t="n">
        <v>42786</v>
      </c>
      <c r="D11" s="5" t="n">
        <v>51583</v>
      </c>
      <c r="E11" s="5" t="n">
        <v>56448</v>
      </c>
    </row>
    <row r="12">
      <c r="A12" s="4" t="inlineStr">
        <is>
          <t>Non-taxable income</t>
        </is>
      </c>
      <c r="E12" s="5" t="n">
        <v>-173686</v>
      </c>
    </row>
    <row r="13">
      <c r="A13" s="4" t="inlineStr">
        <is>
          <t>Profits and losses attributable to joint ventures and associates</t>
        </is>
      </c>
      <c r="B13" s="5" t="n">
        <v>-156762</v>
      </c>
      <c r="D13" s="5" t="n">
        <v>-70577</v>
      </c>
      <c r="E13" s="5" t="n">
        <v>-79720</v>
      </c>
    </row>
    <row r="14">
      <c r="A14" s="4" t="inlineStr">
        <is>
          <t>Others</t>
        </is>
      </c>
      <c r="B14" s="5" t="n">
        <v>-1412</v>
      </c>
      <c r="D14" s="5" t="n">
        <v>-20115</v>
      </c>
      <c r="E14" s="5" t="n">
        <v>11412</v>
      </c>
    </row>
    <row r="15">
      <c r="A15" s="4" t="inlineStr">
        <is>
          <t>Income tax expense</t>
        </is>
      </c>
      <c r="B15" s="6" t="n">
        <v>2389761</v>
      </c>
      <c r="C15" s="7" t="n">
        <v>375006</v>
      </c>
      <c r="D15" s="6" t="n">
        <v>590023</v>
      </c>
      <c r="E15" s="6" t="n">
        <v>631512</v>
      </c>
    </row>
    <row r="16">
      <c r="A16" s="4" t="inlineStr">
        <is>
          <t>Effective tax rate</t>
        </is>
      </c>
      <c r="B16" s="4" t="inlineStr">
        <is>
          <t>23.00%</t>
        </is>
      </c>
      <c r="C16" s="4" t="inlineStr">
        <is>
          <t>23.00%</t>
        </is>
      </c>
      <c r="D16" s="4" t="inlineStr">
        <is>
          <t>27.00%</t>
        </is>
      </c>
      <c r="E16" s="4" t="inlineStr">
        <is>
          <t>34.00%</t>
        </is>
      </c>
    </row>
    <row r="17">
      <c r="A17" s="4" t="inlineStr">
        <is>
          <t>Applicable tax rate</t>
        </is>
      </c>
      <c r="B17" s="4" t="inlineStr">
        <is>
          <t>25.00%</t>
        </is>
      </c>
      <c r="C17" s="4" t="inlineStr">
        <is>
          <t>25.00%</t>
        </is>
      </c>
      <c r="D17" s="4" t="inlineStr">
        <is>
          <t>25.00%</t>
        </is>
      </c>
      <c r="E17" s="4" t="inlineStr">
        <is>
          <t>25.00%</t>
        </is>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0" customWidth="1" min="6" max="6"/>
  </cols>
  <sheetData>
    <row r="1">
      <c r="A1" s="1" t="inlineStr">
        <is>
          <t>EARNINGS PER SHARE ATTRIBUTABLE TO OWNERS OF THE COMPANY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c r="F2" s="2" t="inlineStr">
        <is>
          <t>Dec. 31, 2018shares</t>
        </is>
      </c>
    </row>
    <row r="3">
      <c r="A3" s="3" t="inlineStr">
        <is>
          <t>EARNINGS PER SHARE ATTRIBUTABLE TO OWNERS OF THE COMPANY</t>
        </is>
      </c>
    </row>
    <row r="4">
      <c r="A4" s="4" t="inlineStr">
        <is>
          <t>Profit attributable to owners of the Company</t>
        </is>
      </c>
      <c r="B4" s="6" t="n">
        <v>5079562</v>
      </c>
      <c r="C4" s="7" t="n">
        <v>797094</v>
      </c>
      <c r="D4" s="6" t="n">
        <v>764306</v>
      </c>
      <c r="E4" s="6" t="n">
        <v>595643</v>
      </c>
    </row>
    <row r="5">
      <c r="A5" s="4" t="inlineStr">
        <is>
          <t>Adjustment: cumulative distribution reserved of other equity instruments (in thousands of RMB) | ¥</t>
        </is>
      </c>
      <c r="B5" s="5" t="n">
        <v>-209500</v>
      </c>
      <c r="D5" s="5" t="n">
        <v>-261168</v>
      </c>
      <c r="E5" s="5" t="n">
        <v>-219249</v>
      </c>
    </row>
    <row r="6">
      <c r="A6" s="4" t="inlineStr">
        <is>
          <t>Adjusted profit attributable to ordinary shares holders of the Company | ¥</t>
        </is>
      </c>
      <c r="B6" s="6" t="n">
        <v>4870062</v>
      </c>
      <c r="D6" s="6" t="n">
        <v>503138</v>
      </c>
      <c r="E6" s="6" t="n">
        <v>376394</v>
      </c>
    </row>
    <row r="7">
      <c r="A7" s="4" t="inlineStr">
        <is>
          <t>Number of ordinary shares in issue (thousands) as of January 1</t>
        </is>
      </c>
      <c r="D7" s="5" t="n">
        <v>17022673</v>
      </c>
      <c r="E7" s="5" t="n">
        <v>17022673</v>
      </c>
      <c r="F7" s="5" t="n">
        <v>14903798</v>
      </c>
    </row>
    <row r="8">
      <c r="A8" s="4" t="inlineStr">
        <is>
          <t>Issuance of share capital (thousands) (Note 17)</t>
        </is>
      </c>
      <c r="E8" s="5" t="n">
        <v>2118875</v>
      </c>
    </row>
    <row r="9">
      <c r="A9" s="4" t="inlineStr">
        <is>
          <t>Weighted average number of ordinary shares in issuance</t>
        </is>
      </c>
      <c r="B9" s="5" t="n">
        <v>17022673</v>
      </c>
      <c r="C9" s="5" t="n">
        <v>17022673</v>
      </c>
      <c r="D9" s="5" t="n">
        <v>17022673</v>
      </c>
      <c r="E9" s="5" t="n">
        <v>17022673</v>
      </c>
    </row>
    <row r="10">
      <c r="A10" s="4" t="inlineStr">
        <is>
          <t>Basic earnings per share | (per share)</t>
        </is>
      </c>
      <c r="B10" s="8" t="n">
        <v>0.286</v>
      </c>
      <c r="C10" s="9" t="n">
        <v>0.045</v>
      </c>
      <c r="D10" s="8" t="n">
        <v>0.03</v>
      </c>
      <c r="E10" s="8" t="n">
        <v>0.022</v>
      </c>
    </row>
    <row r="11">
      <c r="A11" s="4" t="inlineStr">
        <is>
          <t>Dilutive potential shares</t>
        </is>
      </c>
      <c r="B11" s="5" t="n">
        <v>0</v>
      </c>
      <c r="C11" s="5" t="n">
        <v>0</v>
      </c>
      <c r="D11" s="5" t="n">
        <v>0</v>
      </c>
      <c r="E11" s="5" t="n">
        <v>0</v>
      </c>
    </row>
  </sheetData>
  <mergeCells count="2">
    <mergeCell ref="A1:A2"/>
    <mergeCell ref="B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DIVIDENDS (Details) ¥ in Millions</t>
        </is>
      </c>
      <c r="B1" s="2" t="inlineStr">
        <is>
          <t>Dec. 31, 2021CNY (¥)</t>
        </is>
      </c>
    </row>
    <row r="2">
      <c r="A2" s="3" t="inlineStr">
        <is>
          <t>DIVIDENDS</t>
        </is>
      </c>
    </row>
    <row r="3">
      <c r="A3" s="4" t="inlineStr">
        <is>
          <t>Final dividend payable</t>
        </is>
      </c>
      <c r="B3" s="6" t="n">
        <v>54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TO THE CONSOLIDATED STATEMENT OF CASH FLOWS - Supplemental disclosur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OTES TO THE CONSOLIDATED STATEMENT OF CASH FLOWS</t>
        </is>
      </c>
    </row>
    <row r="4">
      <c r="A4" s="4" t="inlineStr">
        <is>
          <t>Profit before income tax</t>
        </is>
      </c>
      <c r="B4" s="6" t="n">
        <v>10178780</v>
      </c>
      <c r="C4" s="7" t="n">
        <v>1597273</v>
      </c>
      <c r="D4" s="6" t="n">
        <v>2189271</v>
      </c>
      <c r="E4" s="6" t="n">
        <v>1865604</v>
      </c>
    </row>
    <row r="5">
      <c r="A5" s="3" t="inlineStr">
        <is>
          <t>Adjustments for:</t>
        </is>
      </c>
    </row>
    <row r="6">
      <c r="A6" s="4" t="inlineStr">
        <is>
          <t>Share of profits of joint ventures</t>
        </is>
      </c>
      <c r="B6" s="5" t="n">
        <v>-164100</v>
      </c>
      <c r="C6" s="5" t="n">
        <v>-25751</v>
      </c>
      <c r="D6" s="5" t="n">
        <v>-180502</v>
      </c>
      <c r="E6" s="5" t="n">
        <v>-270115</v>
      </c>
    </row>
    <row r="7">
      <c r="A7" s="4" t="inlineStr">
        <is>
          <t>Share of profits of associates</t>
        </is>
      </c>
      <c r="B7" s="5" t="n">
        <v>-272584</v>
      </c>
      <c r="C7" s="5" t="n">
        <v>-42774</v>
      </c>
      <c r="D7" s="5" t="n">
        <v>-145737</v>
      </c>
      <c r="E7" s="5" t="n">
        <v>-48767</v>
      </c>
    </row>
    <row r="8">
      <c r="A8" s="4" t="inlineStr">
        <is>
          <t>Depreciation of property, plant and equipment</t>
        </is>
      </c>
      <c r="B8" s="5" t="n">
        <v>7375559</v>
      </c>
      <c r="D8" s="5" t="n">
        <v>7161476</v>
      </c>
      <c r="E8" s="5" t="n">
        <v>7106765</v>
      </c>
    </row>
    <row r="9">
      <c r="A9" s="4" t="inlineStr">
        <is>
          <t>Depreciation of investment properties</t>
        </is>
      </c>
      <c r="B9" s="5" t="n">
        <v>24450</v>
      </c>
      <c r="D9" s="5" t="n">
        <v>24405</v>
      </c>
      <c r="E9" s="5" t="n">
        <v>26559</v>
      </c>
    </row>
    <row r="10">
      <c r="A10" s="4" t="inlineStr">
        <is>
          <t>Depreciation of right-of-use assets</t>
        </is>
      </c>
      <c r="B10" s="5" t="n">
        <v>744511</v>
      </c>
      <c r="D10" s="5" t="n">
        <v>767553</v>
      </c>
      <c r="E10" s="5" t="n">
        <v>1075825</v>
      </c>
    </row>
    <row r="11">
      <c r="A11" s="4" t="inlineStr">
        <is>
          <t>Amortization of intangible assets</t>
        </is>
      </c>
      <c r="B11" s="5" t="n">
        <v>377714</v>
      </c>
      <c r="D11" s="5" t="n">
        <v>459482</v>
      </c>
      <c r="E11" s="5" t="n">
        <v>338938</v>
      </c>
    </row>
    <row r="12">
      <c r="A12" s="4" t="inlineStr">
        <is>
          <t>Amortization of prepaid expenses included in other non-current assets</t>
        </is>
      </c>
      <c r="B12" s="5" t="n">
        <v>192148</v>
      </c>
      <c r="D12" s="5" t="n">
        <v>274745</v>
      </c>
      <c r="E12" s="5" t="n">
        <v>248145</v>
      </c>
    </row>
    <row r="13">
      <c r="A13" s="4" t="inlineStr">
        <is>
          <t>Loss/(gain) on write-off and disposal of property, plant and equipment and intangible assets, net</t>
        </is>
      </c>
      <c r="B13" s="5" t="n">
        <v>650711</v>
      </c>
      <c r="D13" s="5" t="n">
        <v>-319796</v>
      </c>
      <c r="E13" s="5" t="n">
        <v>-243622</v>
      </c>
    </row>
    <row r="14">
      <c r="A14" s="4" t="inlineStr">
        <is>
          <t>Impairment loss on property, plant and equipment</t>
        </is>
      </c>
      <c r="B14" s="5" t="n">
        <v>2328131</v>
      </c>
      <c r="C14" s="5" t="n">
        <v>365335</v>
      </c>
      <c r="D14" s="5" t="n">
        <v>416842</v>
      </c>
      <c r="E14" s="5" t="n">
        <v>259354</v>
      </c>
    </row>
    <row r="15">
      <c r="A15" s="4" t="inlineStr">
        <is>
          <t>Impairment loss of investment properties</t>
        </is>
      </c>
      <c r="E15" s="5" t="n">
        <v>87</v>
      </c>
    </row>
    <row r="16">
      <c r="A16" s="4" t="inlineStr">
        <is>
          <t>Impairment loss of intangible assetss</t>
        </is>
      </c>
      <c r="B16" s="5" t="n">
        <v>196426</v>
      </c>
      <c r="D16" s="5" t="n">
        <v>416</v>
      </c>
    </row>
    <row r="17">
      <c r="A17" s="4" t="inlineStr">
        <is>
          <t>Impairment loss of right-of-use assets</t>
        </is>
      </c>
      <c r="B17" s="5" t="n">
        <v>90090</v>
      </c>
      <c r="D17" s="5" t="n">
        <v>15790</v>
      </c>
      <c r="E17" s="5" t="n">
        <v>1448</v>
      </c>
    </row>
    <row r="18">
      <c r="A18" s="4" t="inlineStr">
        <is>
          <t>Impairment loss of inventory</t>
        </is>
      </c>
      <c r="B18" s="5" t="n">
        <v>456538</v>
      </c>
      <c r="D18" s="5" t="n">
        <v>1321387</v>
      </c>
      <c r="E18" s="5" t="n">
        <v>1163272</v>
      </c>
    </row>
    <row r="19">
      <c r="A19" s="4" t="inlineStr">
        <is>
          <t>Impairment loss of trade and notes receivables</t>
        </is>
      </c>
      <c r="B19" s="5" t="n">
        <v>327131</v>
      </c>
      <c r="D19" s="5" t="n">
        <v>338972</v>
      </c>
      <c r="E19" s="5" t="n">
        <v>154409</v>
      </c>
    </row>
    <row r="20">
      <c r="A20" s="4" t="inlineStr">
        <is>
          <t>Impairment loss of other currents assets</t>
        </is>
      </c>
      <c r="B20" s="5" t="n">
        <v>1042041</v>
      </c>
      <c r="D20" s="5" t="n">
        <v>640189</v>
      </c>
      <c r="E20" s="5" t="n">
        <v>16607</v>
      </c>
    </row>
    <row r="21">
      <c r="A21" s="4" t="inlineStr">
        <is>
          <t>Impairment loss of non-current assets</t>
        </is>
      </c>
      <c r="B21" s="5" t="n">
        <v>15716</v>
      </c>
    </row>
    <row r="22">
      <c r="A22" s="4" t="inlineStr">
        <is>
          <t>Realized and unrealized gains on futures, option and forward contracts</t>
        </is>
      </c>
      <c r="B22" s="5" t="n">
        <v>604734</v>
      </c>
      <c r="D22" s="5" t="n">
        <v>-512984</v>
      </c>
      <c r="E22" s="5" t="n">
        <v>-50820</v>
      </c>
    </row>
    <row r="23">
      <c r="A23" s="4" t="inlineStr">
        <is>
          <t>Loss/(gain) on disposal of subsidiaries</t>
        </is>
      </c>
      <c r="B23" s="5" t="n">
        <v>27404</v>
      </c>
      <c r="D23" s="5" t="n">
        <v>-11305</v>
      </c>
      <c r="E23" s="5" t="n">
        <v>-261187</v>
      </c>
    </row>
    <row r="24">
      <c r="A24" s="4" t="inlineStr">
        <is>
          <t>Loss on factoring of accounts receivable</t>
        </is>
      </c>
      <c r="B24" s="5" t="n">
        <v>83293</v>
      </c>
    </row>
    <row r="25">
      <c r="A25" s="4" t="inlineStr">
        <is>
          <t>Gain on disposal of investment in a joint venture</t>
        </is>
      </c>
      <c r="E25" s="5" t="n">
        <v>-159514</v>
      </c>
    </row>
    <row r="26">
      <c r="A26" s="4" t="inlineStr">
        <is>
          <t>Gain on acquisition of associates</t>
        </is>
      </c>
      <c r="E26" s="5" t="n">
        <v>-295288</v>
      </c>
    </row>
    <row r="27">
      <c r="A27" s="4" t="inlineStr">
        <is>
          <t>Dividends from other financial assets measured at fair value</t>
        </is>
      </c>
      <c r="B27" s="5" t="n">
        <v>-10912</v>
      </c>
      <c r="D27" s="5" t="n">
        <v>-82794</v>
      </c>
      <c r="E27" s="5" t="n">
        <v>-97775</v>
      </c>
    </row>
    <row r="28">
      <c r="A28" s="4" t="inlineStr">
        <is>
          <t>Finance cost</t>
        </is>
      </c>
      <c r="B28" s="5" t="n">
        <v>3846101</v>
      </c>
      <c r="D28" s="5" t="n">
        <v>4420438</v>
      </c>
      <c r="E28" s="5" t="n">
        <v>4921541</v>
      </c>
    </row>
    <row r="29">
      <c r="A29" s="4" t="inlineStr">
        <is>
          <t>Others</t>
        </is>
      </c>
      <c r="B29" s="5" t="n">
        <v>127680</v>
      </c>
      <c r="D29" s="5" t="n">
        <v>5106</v>
      </c>
      <c r="E29" s="5" t="n">
        <v>-146171</v>
      </c>
    </row>
    <row r="30">
      <c r="A30" s="4" t="inlineStr">
        <is>
          <t>Cash flows generated from operating activities before working capital changes</t>
        </is>
      </c>
      <c r="B30" s="5" t="n">
        <v>28241562</v>
      </c>
      <c r="D30" s="5" t="n">
        <v>16782954</v>
      </c>
      <c r="E30" s="5" t="n">
        <v>15605295</v>
      </c>
    </row>
    <row r="31">
      <c r="A31" s="3" t="inlineStr">
        <is>
          <t>Changes in working capital:</t>
        </is>
      </c>
    </row>
    <row r="32">
      <c r="A32" s="4" t="inlineStr">
        <is>
          <t>Decrease/(increase) in inventories</t>
        </is>
      </c>
      <c r="B32" s="5" t="n">
        <v>727363</v>
      </c>
      <c r="D32" s="5" t="n">
        <v>-1667622</v>
      </c>
      <c r="E32" s="5" t="n">
        <v>-233278</v>
      </c>
    </row>
    <row r="33">
      <c r="A33" s="4" t="inlineStr">
        <is>
          <t>Increase in trade and notes receivables</t>
        </is>
      </c>
      <c r="B33" s="5" t="n">
        <v>-1294952</v>
      </c>
      <c r="D33" s="5" t="n">
        <v>-4524806</v>
      </c>
      <c r="E33" s="5" t="n">
        <v>-1173422</v>
      </c>
    </row>
    <row r="34">
      <c r="A34" s="4" t="inlineStr">
        <is>
          <t>Decrease/ (increase) in other current assets</t>
        </is>
      </c>
      <c r="B34" s="5" t="n">
        <v>125731</v>
      </c>
      <c r="D34" s="5" t="n">
        <v>230869</v>
      </c>
      <c r="E34" s="5" t="n">
        <v>-382938</v>
      </c>
    </row>
    <row r="35">
      <c r="A35" s="4" t="inlineStr">
        <is>
          <t>Decrease in restricted cash</t>
        </is>
      </c>
      <c r="B35" s="5" t="n">
        <v>-268711</v>
      </c>
      <c r="D35" s="5" t="n">
        <v>249744</v>
      </c>
      <c r="E35" s="5" t="n">
        <v>859507</v>
      </c>
    </row>
    <row r="36">
      <c r="A36" s="4" t="inlineStr">
        <is>
          <t>(Increase)/decrease in other non-current assets</t>
        </is>
      </c>
      <c r="B36" s="5" t="n">
        <v>25803</v>
      </c>
      <c r="D36" s="5" t="n">
        <v>-70637</v>
      </c>
      <c r="E36" s="5" t="n">
        <v>547856</v>
      </c>
    </row>
    <row r="37">
      <c r="A37" s="4" t="inlineStr">
        <is>
          <t>(Increase)/decrease in trade and notes payables</t>
        </is>
      </c>
      <c r="B37" s="5" t="n">
        <v>1318486</v>
      </c>
      <c r="D37" s="5" t="n">
        <v>3004899</v>
      </c>
      <c r="E37" s="5" t="n">
        <v>-1400318</v>
      </c>
    </row>
    <row r="38">
      <c r="A38" s="4" t="inlineStr">
        <is>
          <t>Increase/(decrease) in other payables and accrued liabilities</t>
        </is>
      </c>
      <c r="B38" s="5" t="n">
        <v>1702821</v>
      </c>
      <c r="D38" s="5" t="n">
        <v>1884283</v>
      </c>
      <c r="E38" s="5" t="n">
        <v>-555890</v>
      </c>
    </row>
    <row r="39">
      <c r="A39" s="4" t="inlineStr">
        <is>
          <t>(Decrease)/increase in other non-current liabilities</t>
        </is>
      </c>
      <c r="B39" s="5" t="n">
        <v>-62592</v>
      </c>
      <c r="D39" s="5" t="n">
        <v>-177045</v>
      </c>
      <c r="E39" s="5" t="n">
        <v>-206354</v>
      </c>
    </row>
    <row r="40">
      <c r="A40" s="4" t="inlineStr">
        <is>
          <t>Cash generated from operations</t>
        </is>
      </c>
      <c r="B40" s="5" t="n">
        <v>30515511</v>
      </c>
      <c r="D40" s="5" t="n">
        <v>15712639</v>
      </c>
      <c r="E40" s="5" t="n">
        <v>13060458</v>
      </c>
    </row>
    <row r="41">
      <c r="A41" s="4" t="inlineStr">
        <is>
          <t>PRC corporate income taxes paid</t>
        </is>
      </c>
      <c r="B41" s="5" t="n">
        <v>-2285126</v>
      </c>
      <c r="D41" s="5" t="n">
        <v>-805171</v>
      </c>
      <c r="E41" s="5" t="n">
        <v>-554582</v>
      </c>
    </row>
    <row r="42">
      <c r="A42" s="4" t="inlineStr">
        <is>
          <t>Net cash generated from operating activities</t>
        </is>
      </c>
      <c r="B42" s="5" t="n">
        <v>28230385</v>
      </c>
      <c r="C42" s="7" t="n">
        <v>4429963</v>
      </c>
      <c r="D42" s="5" t="n">
        <v>14907468</v>
      </c>
      <c r="E42" s="5" t="n">
        <v>12505876</v>
      </c>
    </row>
    <row r="43">
      <c r="A43" s="3" t="inlineStr">
        <is>
          <t>Major non-cash transactions of investing activities and financing activities</t>
        </is>
      </c>
    </row>
    <row r="44">
      <c r="A44" s="4" t="inlineStr">
        <is>
          <t>Acquisition of minority interests for nil consideration</t>
        </is>
      </c>
      <c r="E44" s="5" t="n">
        <v>149322</v>
      </c>
    </row>
    <row r="45">
      <c r="A45" s="4" t="inlineStr">
        <is>
          <t>Notes receivables endorsed as payment for purchase of property, plant and equipment and lease liabilities</t>
        </is>
      </c>
      <c r="B45" s="5" t="n">
        <v>3135322</v>
      </c>
      <c r="D45" s="5" t="n">
        <v>2276782</v>
      </c>
      <c r="E45" s="5" t="n">
        <v>1504162</v>
      </c>
    </row>
    <row r="46">
      <c r="A46" s="4" t="inlineStr">
        <is>
          <t>Acquisition of other financial assets measured at fair value through other comprehensive income by exchanging equity in a subsidiary</t>
        </is>
      </c>
      <c r="E46" s="5" t="n">
        <v>350911</v>
      </c>
    </row>
    <row r="47">
      <c r="A47" s="4" t="inlineStr">
        <is>
          <t>Increase/(decrease) of right of use assets</t>
        </is>
      </c>
      <c r="B47" s="5" t="n">
        <v>6269450</v>
      </c>
      <c r="D47" s="5" t="n">
        <v>-7361</v>
      </c>
    </row>
    <row r="48">
      <c r="A48" s="4" t="inlineStr">
        <is>
          <t>Acquisition of business</t>
        </is>
      </c>
      <c r="D48" s="5" t="n">
        <v>42230</v>
      </c>
    </row>
    <row r="49">
      <c r="A49" s="4" t="inlineStr">
        <is>
          <t>Major non-cash transactions of investing activities and financing activities</t>
        </is>
      </c>
      <c r="B49" s="6" t="n">
        <v>9404772</v>
      </c>
      <c r="D49" s="6" t="n">
        <v>2311651</v>
      </c>
      <c r="E49" s="6" t="n">
        <v>2004395</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 OF CASH FLOWS - Financing activities (Details) - CNY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Net debt as at 1 January</t>
        </is>
      </c>
      <c r="B4" s="6" t="n">
        <v>103278225</v>
      </c>
      <c r="C4" s="6" t="n">
        <v>112321674</v>
      </c>
    </row>
    <row r="5">
      <c r="A5" s="4" t="inlineStr">
        <is>
          <t>Financing cash flows</t>
        </is>
      </c>
      <c r="B5" s="5" t="n">
        <v>-12806772</v>
      </c>
      <c r="C5" s="5" t="n">
        <v>-14549281</v>
      </c>
    </row>
    <row r="6">
      <c r="A6" s="4" t="inlineStr">
        <is>
          <t>New leases and modification of contract</t>
        </is>
      </c>
      <c r="B6" s="5" t="n">
        <v>6269450</v>
      </c>
      <c r="C6" s="5" t="n">
        <v>7361</v>
      </c>
    </row>
    <row r="7">
      <c r="A7" s="4" t="inlineStr">
        <is>
          <t>Foreign exchange adjustments</t>
        </is>
      </c>
      <c r="B7" s="5" t="n">
        <v>174134</v>
      </c>
      <c r="C7" s="5" t="n">
        <v>-310330</v>
      </c>
    </row>
    <row r="8">
      <c r="A8" s="4" t="inlineStr">
        <is>
          <t>Other changes</t>
        </is>
      </c>
      <c r="B8" s="5" t="n">
        <v>-12806772</v>
      </c>
      <c r="C8" s="5" t="n">
        <v>-14549281</v>
      </c>
    </row>
    <row r="9">
      <c r="A9" s="4" t="inlineStr">
        <is>
          <t>Non-cash financing activities</t>
        </is>
      </c>
      <c r="B9" s="5" t="n">
        <v>3699116</v>
      </c>
      <c r="C9" s="5" t="n">
        <v>-4923568</v>
      </c>
    </row>
    <row r="10">
      <c r="A10" s="4" t="inlineStr">
        <is>
          <t>Transfer between bank deposits and overdrafts</t>
        </is>
      </c>
      <c r="B10" s="5" t="n">
        <v>899955</v>
      </c>
      <c r="C10" s="5" t="n">
        <v>899955</v>
      </c>
    </row>
    <row r="11">
      <c r="A11" s="4" t="inlineStr">
        <is>
          <t>Net debt as at 31 December</t>
        </is>
      </c>
      <c r="B11" s="5" t="n">
        <v>99365930</v>
      </c>
      <c r="C11" s="5" t="n">
        <v>103278225</v>
      </c>
    </row>
    <row r="12">
      <c r="A12" s="4" t="inlineStr">
        <is>
          <t>Borrowings.</t>
        </is>
      </c>
    </row>
    <row r="13">
      <c r="A13" s="3" t="inlineStr">
        <is>
          <t>Disclosure of reconciliation of liabilities arising from financing activities [line items]</t>
        </is>
      </c>
    </row>
    <row r="14">
      <c r="A14" s="4" t="inlineStr">
        <is>
          <t>Net debt as at 1 January</t>
        </is>
      </c>
      <c r="B14" s="5" t="n">
        <v>62852639</v>
      </c>
      <c r="C14" s="5" t="n">
        <v>60074053</v>
      </c>
    </row>
    <row r="15">
      <c r="A15" s="4" t="inlineStr">
        <is>
          <t>Financing cash flows</t>
        </is>
      </c>
      <c r="B15" s="5" t="n">
        <v>-11477586</v>
      </c>
      <c r="C15" s="5" t="n">
        <v>2909944</v>
      </c>
    </row>
    <row r="16">
      <c r="A16" s="4" t="inlineStr">
        <is>
          <t>Foreign exchange adjustments</t>
        </is>
      </c>
      <c r="B16" s="5" t="n">
        <v>30537</v>
      </c>
      <c r="C16" s="5" t="n">
        <v>-131358</v>
      </c>
    </row>
    <row r="17">
      <c r="A17" s="4" t="inlineStr">
        <is>
          <t>Other changes</t>
        </is>
      </c>
      <c r="B17" s="5" t="n">
        <v>-11477586</v>
      </c>
      <c r="C17" s="5" t="n">
        <v>2909944</v>
      </c>
    </row>
    <row r="18">
      <c r="A18" s="4" t="inlineStr">
        <is>
          <t>Net debt as at 31 December</t>
        </is>
      </c>
      <c r="B18" s="5" t="n">
        <v>51344516</v>
      </c>
      <c r="C18" s="5" t="n">
        <v>62852639</v>
      </c>
    </row>
    <row r="19">
      <c r="A19" s="4" t="inlineStr">
        <is>
          <t>Medium-term notes and bonds, including current portion</t>
        </is>
      </c>
    </row>
    <row r="20">
      <c r="A20" s="3" t="inlineStr">
        <is>
          <t>Disclosure of reconciliation of liabilities arising from financing activities [line items]</t>
        </is>
      </c>
    </row>
    <row r="21">
      <c r="A21" s="4" t="inlineStr">
        <is>
          <t>Net debt as at 1 January</t>
        </is>
      </c>
      <c r="B21" s="5" t="n">
        <v>21386635</v>
      </c>
      <c r="C21" s="5" t="n">
        <v>33086852</v>
      </c>
    </row>
    <row r="22">
      <c r="A22" s="4" t="inlineStr">
        <is>
          <t>Financing cash flows</t>
        </is>
      </c>
      <c r="B22" s="5" t="n">
        <v>3276882</v>
      </c>
      <c r="C22" s="5" t="n">
        <v>-11689958</v>
      </c>
    </row>
    <row r="23">
      <c r="A23" s="4" t="inlineStr">
        <is>
          <t>Foreign exchange adjustments</t>
        </is>
      </c>
      <c r="B23" s="5" t="n">
        <v>143597</v>
      </c>
      <c r="C23" s="5" t="n">
        <v>-178972</v>
      </c>
    </row>
    <row r="24">
      <c r="A24" s="4" t="inlineStr">
        <is>
          <t>Other changes</t>
        </is>
      </c>
      <c r="B24" s="5" t="n">
        <v>3276882</v>
      </c>
      <c r="C24" s="5" t="n">
        <v>-11689958</v>
      </c>
    </row>
    <row r="25">
      <c r="A25" s="4" t="inlineStr">
        <is>
          <t>Non-cash financing activities</t>
        </is>
      </c>
      <c r="B25" s="5" t="n">
        <v>143080</v>
      </c>
      <c r="C25" s="5" t="n">
        <v>-168713</v>
      </c>
    </row>
    <row r="26">
      <c r="A26" s="4" t="inlineStr">
        <is>
          <t>Net debt as at 31 December</t>
        </is>
      </c>
      <c r="B26" s="5" t="n">
        <v>24663000</v>
      </c>
      <c r="C26" s="5" t="n">
        <v>21386635</v>
      </c>
    </row>
    <row r="27">
      <c r="A27" s="4" t="inlineStr">
        <is>
          <t>Leases</t>
        </is>
      </c>
    </row>
    <row r="28">
      <c r="A28" s="3" t="inlineStr">
        <is>
          <t>Disclosure of reconciliation of liabilities arising from financing activities [line items]</t>
        </is>
      </c>
    </row>
    <row r="29">
      <c r="A29" s="4" t="inlineStr">
        <is>
          <t>Net debt as at 1 January</t>
        </is>
      </c>
      <c r="B29" s="5" t="n">
        <v>7086151</v>
      </c>
      <c r="C29" s="5" t="n">
        <v>8369262</v>
      </c>
    </row>
    <row r="30">
      <c r="A30" s="4" t="inlineStr">
        <is>
          <t>Financing cash flows</t>
        </is>
      </c>
      <c r="B30" s="5" t="n">
        <v>-639675</v>
      </c>
      <c r="C30" s="5" t="n">
        <v>-1748202</v>
      </c>
    </row>
    <row r="31">
      <c r="A31" s="4" t="inlineStr">
        <is>
          <t>New leases and modification of contract</t>
        </is>
      </c>
      <c r="B31" s="5" t="n">
        <v>6269450</v>
      </c>
      <c r="C31" s="5" t="n">
        <v>7361</v>
      </c>
    </row>
    <row r="32">
      <c r="A32" s="4" t="inlineStr">
        <is>
          <t>Other changes</t>
        </is>
      </c>
      <c r="B32" s="5" t="n">
        <v>-639675</v>
      </c>
      <c r="C32" s="5" t="n">
        <v>-1748202</v>
      </c>
    </row>
    <row r="33">
      <c r="A33" s="4" t="inlineStr">
        <is>
          <t>Non-cash financing activities</t>
        </is>
      </c>
      <c r="B33" s="5" t="n">
        <v>-121471</v>
      </c>
      <c r="C33" s="5" t="n">
        <v>-472452</v>
      </c>
    </row>
    <row r="34">
      <c r="A34" s="4" t="inlineStr">
        <is>
          <t>Net debt as at 31 December</t>
        </is>
      </c>
      <c r="B34" s="5" t="n">
        <v>12594455</v>
      </c>
      <c r="C34" s="5" t="n">
        <v>7086151</v>
      </c>
    </row>
    <row r="35">
      <c r="A35" s="4" t="inlineStr">
        <is>
          <t>Other payables arising from financing activities</t>
        </is>
      </c>
    </row>
    <row r="36">
      <c r="A36" s="3" t="inlineStr">
        <is>
          <t>Disclosure of reconciliation of liabilities arising from financing activities [line items]</t>
        </is>
      </c>
    </row>
    <row r="37">
      <c r="A37" s="4" t="inlineStr">
        <is>
          <t>Net debt as at 1 January</t>
        </is>
      </c>
      <c r="B37" s="5" t="n">
        <v>11052845</v>
      </c>
      <c r="C37" s="5" t="n">
        <v>10791507</v>
      </c>
    </row>
    <row r="38">
      <c r="A38" s="4" t="inlineStr">
        <is>
          <t>Financing cash flows</t>
        </is>
      </c>
      <c r="B38" s="5" t="n">
        <v>-3966393</v>
      </c>
      <c r="C38" s="5" t="n">
        <v>-4021065</v>
      </c>
    </row>
    <row r="39">
      <c r="A39" s="4" t="inlineStr">
        <is>
          <t>Other changes</t>
        </is>
      </c>
      <c r="B39" s="5" t="n">
        <v>-3966393</v>
      </c>
      <c r="C39" s="5" t="n">
        <v>-4021065</v>
      </c>
    </row>
    <row r="40">
      <c r="A40" s="4" t="inlineStr">
        <is>
          <t>Non-cash financing activities</t>
        </is>
      </c>
      <c r="B40" s="5" t="n">
        <v>3677507</v>
      </c>
      <c r="C40" s="5" t="n">
        <v>-4282403</v>
      </c>
    </row>
    <row r="41">
      <c r="A41" s="4" t="inlineStr">
        <is>
          <t>Net debt as at 31 December</t>
        </is>
      </c>
      <c r="B41" s="5" t="n">
        <v>10763959</v>
      </c>
      <c r="C41" s="5" t="n">
        <v>11052845</v>
      </c>
    </row>
    <row r="42">
      <c r="A42" s="4" t="inlineStr">
        <is>
          <t>Sub Total</t>
        </is>
      </c>
    </row>
    <row r="43">
      <c r="A43" s="3" t="inlineStr">
        <is>
          <t>Disclosure of reconciliation of liabilities arising from financing activities [line items]</t>
        </is>
      </c>
    </row>
    <row r="44">
      <c r="A44" s="4" t="inlineStr">
        <is>
          <t>Net debt as at 1 January</t>
        </is>
      </c>
      <c r="B44" s="5" t="n">
        <v>102378270</v>
      </c>
      <c r="C44" s="5" t="n">
        <v>112321674</v>
      </c>
    </row>
    <row r="45">
      <c r="A45" s="4" t="inlineStr">
        <is>
          <t>Financing cash flows</t>
        </is>
      </c>
      <c r="B45" s="5" t="n">
        <v>-12806772</v>
      </c>
      <c r="C45" s="5" t="n">
        <v>-14549281</v>
      </c>
    </row>
    <row r="46">
      <c r="A46" s="4" t="inlineStr">
        <is>
          <t>New leases and modification of contract</t>
        </is>
      </c>
      <c r="B46" s="5" t="n">
        <v>6269450</v>
      </c>
      <c r="C46" s="5" t="n">
        <v>7361</v>
      </c>
    </row>
    <row r="47">
      <c r="A47" s="4" t="inlineStr">
        <is>
          <t>Foreign exchange adjustments</t>
        </is>
      </c>
      <c r="B47" s="5" t="n">
        <v>174134</v>
      </c>
      <c r="C47" s="5" t="n">
        <v>-310330</v>
      </c>
    </row>
    <row r="48">
      <c r="A48" s="4" t="inlineStr">
        <is>
          <t>Other changes</t>
        </is>
      </c>
      <c r="B48" s="5" t="n">
        <v>-12806772</v>
      </c>
      <c r="C48" s="5" t="n">
        <v>-14549281</v>
      </c>
    </row>
    <row r="49">
      <c r="A49" s="4" t="inlineStr">
        <is>
          <t>Non-cash financing activities</t>
        </is>
      </c>
      <c r="B49" s="5" t="n">
        <v>3699116</v>
      </c>
      <c r="C49" s="5" t="n">
        <v>-4923568</v>
      </c>
    </row>
    <row r="50">
      <c r="A50" s="4" t="inlineStr">
        <is>
          <t>Net debt as at 31 December</t>
        </is>
      </c>
      <c r="B50" s="5" t="n">
        <v>99365930</v>
      </c>
      <c r="C50" s="5" t="n">
        <v>102378270</v>
      </c>
    </row>
    <row r="51">
      <c r="A51" s="4" t="inlineStr">
        <is>
          <t>Cash/bank Overdraft</t>
        </is>
      </c>
    </row>
    <row r="52">
      <c r="A52" s="3" t="inlineStr">
        <is>
          <t>Disclosure of reconciliation of liabilities arising from financing activities [line items]</t>
        </is>
      </c>
    </row>
    <row r="53">
      <c r="A53" s="4" t="inlineStr">
        <is>
          <t>Net debt as at 1 January</t>
        </is>
      </c>
      <c r="B53" s="5" t="n">
        <v>899955</v>
      </c>
    </row>
    <row r="54">
      <c r="A54" s="4" t="inlineStr">
        <is>
          <t>Transfer between bank deposits and overdrafts</t>
        </is>
      </c>
      <c r="B54" s="6" t="n">
        <v>899955</v>
      </c>
      <c r="C54" s="5" t="n">
        <v>899955</v>
      </c>
    </row>
    <row r="55">
      <c r="A55" s="4" t="inlineStr">
        <is>
          <t>Net debt as at 31 December</t>
        </is>
      </c>
      <c r="C55" s="6" t="n">
        <v>899955</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Cashflows from leases (Details) - CNY (¥) ¥ in Thousands</t>
        </is>
      </c>
      <c r="B1" s="2" t="inlineStr">
        <is>
          <t>12 Months Ended</t>
        </is>
      </c>
    </row>
    <row r="2">
      <c r="B2" s="2" t="inlineStr">
        <is>
          <t>Dec. 31, 2021</t>
        </is>
      </c>
      <c r="C2" s="2" t="inlineStr">
        <is>
          <t>Dec. 31, 2020</t>
        </is>
      </c>
      <c r="D2" s="2" t="inlineStr">
        <is>
          <t>Dec. 31, 2019</t>
        </is>
      </c>
    </row>
    <row r="3">
      <c r="A3" s="3" t="inlineStr">
        <is>
          <t>NOTES TO THE CONSOLIDATED STATEMENT OF CASH FLOWS</t>
        </is>
      </c>
    </row>
    <row r="4">
      <c r="A4" s="4" t="inlineStr">
        <is>
          <t>Within operating activities</t>
        </is>
      </c>
      <c r="B4" s="6" t="n">
        <v>51739</v>
      </c>
      <c r="C4" s="6" t="n">
        <v>91537</v>
      </c>
      <c r="D4" s="6" t="n">
        <v>65426</v>
      </c>
    </row>
    <row r="5">
      <c r="A5" s="4" t="inlineStr">
        <is>
          <t>Within financing activities</t>
        </is>
      </c>
      <c r="B5" s="5" t="n">
        <v>639675</v>
      </c>
      <c r="C5" s="5" t="n">
        <v>1748202</v>
      </c>
      <c r="D5" s="5" t="n">
        <v>3032106</v>
      </c>
    </row>
    <row r="6">
      <c r="A6" s="4" t="inlineStr">
        <is>
          <t>Total cash outflow from leases</t>
        </is>
      </c>
      <c r="B6" s="6" t="n">
        <v>691414</v>
      </c>
      <c r="C6" s="6" t="n">
        <v>1839739</v>
      </c>
      <c r="D6" s="6" t="n">
        <v>3097532</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RELATED PARTY BALANCES AND TRANSACTIONS - Significant related party transactions - Table Content (Details) - CNY (¥) ¥ in Thousands</t>
        </is>
      </c>
      <c r="B1" s="2" t="inlineStr">
        <is>
          <t>12 Months Ended</t>
        </is>
      </c>
    </row>
    <row r="2">
      <c r="B2" s="2" t="inlineStr">
        <is>
          <t>Dec. 31, 2021</t>
        </is>
      </c>
      <c r="C2" s="2" t="inlineStr">
        <is>
          <t>Dec. 31, 2020</t>
        </is>
      </c>
      <c r="D2" s="2" t="inlineStr">
        <is>
          <t>Dec. 31, 2019</t>
        </is>
      </c>
      <c r="E2" s="2" t="inlineStr">
        <is>
          <t>Sep. 30, 2021</t>
        </is>
      </c>
    </row>
    <row r="3">
      <c r="A3" s="3" t="inlineStr">
        <is>
          <t>Sales of goods and services rendered</t>
        </is>
      </c>
    </row>
    <row r="4">
      <c r="A4" s="4" t="inlineStr">
        <is>
          <t>Sales of materials and finished goods</t>
        </is>
      </c>
      <c r="B4" s="6" t="n">
        <v>30503054</v>
      </c>
      <c r="C4" s="6" t="n">
        <v>30476172</v>
      </c>
      <c r="D4" s="6" t="n">
        <v>23616344</v>
      </c>
    </row>
    <row r="5">
      <c r="A5" s="4" t="inlineStr">
        <is>
          <t>Provision of utility services</t>
        </is>
      </c>
      <c r="B5" s="5" t="n">
        <v>1175935</v>
      </c>
      <c r="C5" s="5" t="n">
        <v>1597362</v>
      </c>
      <c r="D5" s="5" t="n">
        <v>990438</v>
      </c>
    </row>
    <row r="6">
      <c r="A6" s="4" t="inlineStr">
        <is>
          <t>Provision of engineering, construction and supervisory services</t>
        </is>
      </c>
    </row>
    <row r="7">
      <c r="A7" s="3" t="inlineStr">
        <is>
          <t>Purchase of goods and services</t>
        </is>
      </c>
    </row>
    <row r="8">
      <c r="A8" s="4" t="inlineStr">
        <is>
          <t>Purchase of services</t>
        </is>
      </c>
      <c r="B8" s="5" t="n">
        <v>759822</v>
      </c>
      <c r="C8" s="5" t="n">
        <v>1767590</v>
      </c>
      <c r="D8" s="5" t="n">
        <v>3237814</v>
      </c>
    </row>
    <row r="9">
      <c r="A9" s="3" t="inlineStr">
        <is>
          <t>Other significant related party transactions</t>
        </is>
      </c>
    </row>
    <row r="10">
      <c r="A10" s="4" t="inlineStr">
        <is>
          <t>Purchase of services</t>
        </is>
      </c>
      <c r="B10" s="5" t="n">
        <v>759822</v>
      </c>
      <c r="C10" s="5" t="n">
        <v>1767590</v>
      </c>
      <c r="D10" s="5" t="n">
        <v>3237814</v>
      </c>
    </row>
    <row r="11">
      <c r="A11" s="4" t="inlineStr">
        <is>
          <t>Rental revenue of land use rights and buildings</t>
        </is>
      </c>
    </row>
    <row r="12">
      <c r="A12" s="3" t="inlineStr">
        <is>
          <t>Sales of goods and services rendered</t>
        </is>
      </c>
    </row>
    <row r="13">
      <c r="A13" s="4" t="inlineStr">
        <is>
          <t>Rental revenue of land use rights and buildings</t>
        </is>
      </c>
      <c r="B13" s="5" t="n">
        <v>36411</v>
      </c>
      <c r="C13" s="5" t="n">
        <v>41312</v>
      </c>
      <c r="D13" s="5" t="n">
        <v>55378</v>
      </c>
    </row>
    <row r="14">
      <c r="A14" s="4" t="inlineStr">
        <is>
          <t>Provision of social services and logistics services</t>
        </is>
      </c>
    </row>
    <row r="15">
      <c r="A15" s="3" t="inlineStr">
        <is>
          <t>Purchase of goods and services</t>
        </is>
      </c>
    </row>
    <row r="16">
      <c r="A16" s="4" t="inlineStr">
        <is>
          <t>Purchase of services</t>
        </is>
      </c>
      <c r="B16" s="5" t="n">
        <v>480828</v>
      </c>
      <c r="C16" s="5" t="n">
        <v>475532</v>
      </c>
      <c r="D16" s="5" t="n">
        <v>309180</v>
      </c>
    </row>
    <row r="17">
      <c r="A17" s="3" t="inlineStr">
        <is>
          <t>Other significant related party transactions</t>
        </is>
      </c>
    </row>
    <row r="18">
      <c r="A18" s="4" t="inlineStr">
        <is>
          <t>Purchase of services</t>
        </is>
      </c>
      <c r="B18" s="5" t="n">
        <v>480828</v>
      </c>
      <c r="C18" s="5" t="n">
        <v>475532</v>
      </c>
      <c r="D18" s="5" t="n">
        <v>309180</v>
      </c>
    </row>
    <row r="19">
      <c r="A19" s="4" t="inlineStr">
        <is>
          <t>Purchases of primary and auxiliary materials, equipment and finished goods</t>
        </is>
      </c>
    </row>
    <row r="20">
      <c r="A20" s="3" t="inlineStr">
        <is>
          <t>Purchase of goods and services</t>
        </is>
      </c>
    </row>
    <row r="21">
      <c r="A21" s="4" t="inlineStr">
        <is>
          <t>Purchase of goods</t>
        </is>
      </c>
      <c r="B21" s="5" t="n">
        <v>21113886</v>
      </c>
      <c r="C21" s="5" t="n">
        <v>22287265</v>
      </c>
      <c r="D21" s="5" t="n">
        <v>12701924</v>
      </c>
    </row>
    <row r="22">
      <c r="A22" s="4" t="inlineStr">
        <is>
          <t>Purchases of utilities services</t>
        </is>
      </c>
    </row>
    <row r="23">
      <c r="A23" s="3" t="inlineStr">
        <is>
          <t>Purchase of goods and services</t>
        </is>
      </c>
    </row>
    <row r="24">
      <c r="A24" s="4" t="inlineStr">
        <is>
          <t>Purchase of services</t>
        </is>
      </c>
      <c r="B24" s="5" t="n">
        <v>1650219</v>
      </c>
      <c r="C24" s="5" t="n">
        <v>1173397</v>
      </c>
      <c r="D24" s="5" t="n">
        <v>1153496</v>
      </c>
    </row>
    <row r="25">
      <c r="A25" s="3" t="inlineStr">
        <is>
          <t>Other significant related party transactions</t>
        </is>
      </c>
    </row>
    <row r="26">
      <c r="A26" s="4" t="inlineStr">
        <is>
          <t>Purchase of services</t>
        </is>
      </c>
      <c r="B26" s="5" t="n">
        <v>1650219</v>
      </c>
      <c r="C26" s="5" t="n">
        <v>1173397</v>
      </c>
      <c r="D26" s="5" t="n">
        <v>1153496</v>
      </c>
    </row>
    <row r="27">
      <c r="A27" s="4" t="inlineStr">
        <is>
          <t>Purchases of other services</t>
        </is>
      </c>
    </row>
    <row r="28">
      <c r="A28" s="3" t="inlineStr">
        <is>
          <t>Purchase of goods and services</t>
        </is>
      </c>
    </row>
    <row r="29">
      <c r="A29" s="4" t="inlineStr">
        <is>
          <t>Purchase of services</t>
        </is>
      </c>
      <c r="B29" s="5" t="n">
        <v>270972</v>
      </c>
      <c r="C29" s="5" t="n">
        <v>373655</v>
      </c>
      <c r="D29" s="5" t="n">
        <v>272220</v>
      </c>
    </row>
    <row r="30">
      <c r="A30" s="3" t="inlineStr">
        <is>
          <t>Other significant related party transactions</t>
        </is>
      </c>
    </row>
    <row r="31">
      <c r="A31" s="4" t="inlineStr">
        <is>
          <t>Purchase of services</t>
        </is>
      </c>
      <c r="B31" s="5" t="n">
        <v>270972</v>
      </c>
      <c r="C31" s="5" t="n">
        <v>373655</v>
      </c>
      <c r="D31" s="5" t="n">
        <v>272220</v>
      </c>
    </row>
    <row r="32">
      <c r="A32" s="4" t="inlineStr">
        <is>
          <t>Rental expenses/lease liabilities payments for buildings and land use rights</t>
        </is>
      </c>
    </row>
    <row r="33">
      <c r="A33" s="3" t="inlineStr">
        <is>
          <t>Purchase of goods and services</t>
        </is>
      </c>
    </row>
    <row r="34">
      <c r="A34" s="4" t="inlineStr">
        <is>
          <t>Rental expense of land use rights and buildings</t>
        </is>
      </c>
      <c r="B34" s="5" t="n">
        <v>734097</v>
      </c>
      <c r="C34" s="5" t="n">
        <v>661888</v>
      </c>
      <c r="D34" s="5" t="n">
        <v>499191</v>
      </c>
    </row>
    <row r="35">
      <c r="A35" s="4" t="inlineStr">
        <is>
          <t>Chinalco and its subsidiaries</t>
        </is>
      </c>
    </row>
    <row r="36">
      <c r="A36" s="3" t="inlineStr">
        <is>
          <t>Sales of goods and services rendered</t>
        </is>
      </c>
    </row>
    <row r="37">
      <c r="A37" s="4" t="inlineStr">
        <is>
          <t>Sales of materials and finished goods</t>
        </is>
      </c>
      <c r="B37" s="5" t="n">
        <v>19261538</v>
      </c>
      <c r="C37" s="5" t="n">
        <v>13986133</v>
      </c>
      <c r="D37" s="5" t="n">
        <v>13612817</v>
      </c>
    </row>
    <row r="38">
      <c r="A38" s="4" t="inlineStr">
        <is>
          <t>Provision of utility services</t>
        </is>
      </c>
      <c r="B38" s="5" t="n">
        <v>910655</v>
      </c>
      <c r="C38" s="5" t="n">
        <v>1104542</v>
      </c>
      <c r="D38" s="5" t="n">
        <v>687290</v>
      </c>
    </row>
    <row r="39">
      <c r="A39" s="3" t="inlineStr">
        <is>
          <t>New right-of-use assets in current period</t>
        </is>
      </c>
    </row>
    <row r="40">
      <c r="A40" s="4" t="inlineStr">
        <is>
          <t>Additions</t>
        </is>
      </c>
      <c r="B40" s="5" t="n">
        <v>83249</v>
      </c>
      <c r="C40" s="5" t="n">
        <v>22936</v>
      </c>
      <c r="D40" s="5" t="n">
        <v>1950</v>
      </c>
    </row>
    <row r="41">
      <c r="A41" s="4" t="inlineStr">
        <is>
          <t>Contract modification</t>
        </is>
      </c>
      <c r="B41" s="5" t="n">
        <v>6147096</v>
      </c>
      <c r="C41" s="5" t="n">
        <v>-43395</v>
      </c>
      <c r="D41" s="5" t="n">
        <v>-91351</v>
      </c>
    </row>
    <row r="42">
      <c r="A42" s="4" t="inlineStr">
        <is>
          <t>Chinalco and its subsidiaries | Rental revenue of land use rights and buildings</t>
        </is>
      </c>
    </row>
    <row r="43">
      <c r="A43" s="3" t="inlineStr">
        <is>
          <t>Sales of goods and services rendered</t>
        </is>
      </c>
    </row>
    <row r="44">
      <c r="A44" s="4" t="inlineStr">
        <is>
          <t>Rental revenue of land use rights and buildings</t>
        </is>
      </c>
      <c r="B44" s="5" t="n">
        <v>34221</v>
      </c>
      <c r="C44" s="5" t="n">
        <v>39284</v>
      </c>
      <c r="D44" s="5" t="n">
        <v>52571</v>
      </c>
    </row>
    <row r="45">
      <c r="A45" s="4" t="inlineStr">
        <is>
          <t>Chinalco and its subsidiaries | Purchases of engineering, construction and supervisory services</t>
        </is>
      </c>
    </row>
    <row r="46">
      <c r="A46" s="3" t="inlineStr">
        <is>
          <t>Purchase of goods and services</t>
        </is>
      </c>
    </row>
    <row r="47">
      <c r="A47" s="4" t="inlineStr">
        <is>
          <t>Purchase of services</t>
        </is>
      </c>
      <c r="B47" s="5" t="n">
        <v>746966</v>
      </c>
      <c r="C47" s="5" t="n">
        <v>1755092</v>
      </c>
      <c r="D47" s="5" t="n">
        <v>2949866</v>
      </c>
    </row>
    <row r="48">
      <c r="A48" s="3" t="inlineStr">
        <is>
          <t>Other significant related party transactions</t>
        </is>
      </c>
    </row>
    <row r="49">
      <c r="A49" s="4" t="inlineStr">
        <is>
          <t>Purchase of services</t>
        </is>
      </c>
      <c r="B49" s="5" t="n">
        <v>746966</v>
      </c>
      <c r="C49" s="5" t="n">
        <v>1755092</v>
      </c>
      <c r="D49" s="5" t="n">
        <v>2949866</v>
      </c>
    </row>
    <row r="50">
      <c r="A50" s="4" t="inlineStr">
        <is>
          <t>Chinalco and its subsidiaries | Provision of social services and logistics services</t>
        </is>
      </c>
    </row>
    <row r="51">
      <c r="A51" s="3" t="inlineStr">
        <is>
          <t>Purchase of goods and services</t>
        </is>
      </c>
    </row>
    <row r="52">
      <c r="A52" s="4" t="inlineStr">
        <is>
          <t>Purchase of services</t>
        </is>
      </c>
      <c r="B52" s="5" t="n">
        <v>480828</v>
      </c>
      <c r="C52" s="5" t="n">
        <v>475532</v>
      </c>
      <c r="D52" s="5" t="n">
        <v>309180</v>
      </c>
    </row>
    <row r="53">
      <c r="A53" s="3" t="inlineStr">
        <is>
          <t>Other significant related party transactions</t>
        </is>
      </c>
    </row>
    <row r="54">
      <c r="A54" s="4" t="inlineStr">
        <is>
          <t>Purchase of services</t>
        </is>
      </c>
      <c r="B54" s="5" t="n">
        <v>480828</v>
      </c>
      <c r="C54" s="5" t="n">
        <v>475532</v>
      </c>
      <c r="D54" s="5" t="n">
        <v>309180</v>
      </c>
    </row>
    <row r="55">
      <c r="A55" s="4" t="inlineStr">
        <is>
          <t>Chinalco and its subsidiaries | Purchases of primary and auxiliary materials, equipment and finished goods</t>
        </is>
      </c>
    </row>
    <row r="56">
      <c r="A56" s="3" t="inlineStr">
        <is>
          <t>Purchase of goods and services</t>
        </is>
      </c>
    </row>
    <row r="57">
      <c r="A57" s="4" t="inlineStr">
        <is>
          <t>Purchase of goods</t>
        </is>
      </c>
      <c r="B57" s="5" t="n">
        <v>5526965</v>
      </c>
      <c r="C57" s="5" t="n">
        <v>6176513</v>
      </c>
      <c r="D57" s="5" t="n">
        <v>8161223</v>
      </c>
    </row>
    <row r="58">
      <c r="A58" s="4" t="inlineStr">
        <is>
          <t>Chinalco and its subsidiaries | Purchases of utilities services</t>
        </is>
      </c>
    </row>
    <row r="59">
      <c r="A59" s="3" t="inlineStr">
        <is>
          <t>Purchase of goods and services</t>
        </is>
      </c>
    </row>
    <row r="60">
      <c r="A60" s="4" t="inlineStr">
        <is>
          <t>Purchase of services</t>
        </is>
      </c>
      <c r="B60" s="5" t="n">
        <v>731222</v>
      </c>
      <c r="C60" s="5" t="n">
        <v>644638</v>
      </c>
      <c r="D60" s="5" t="n">
        <v>763812</v>
      </c>
    </row>
    <row r="61">
      <c r="A61" s="3" t="inlineStr">
        <is>
          <t>Other significant related party transactions</t>
        </is>
      </c>
    </row>
    <row r="62">
      <c r="A62" s="4" t="inlineStr">
        <is>
          <t>Purchase of services</t>
        </is>
      </c>
      <c r="B62" s="5" t="n">
        <v>731222</v>
      </c>
      <c r="C62" s="5" t="n">
        <v>644638</v>
      </c>
      <c r="D62" s="5" t="n">
        <v>763812</v>
      </c>
    </row>
    <row r="63">
      <c r="A63" s="4" t="inlineStr">
        <is>
          <t>Chinalco and its subsidiaries | Rental expenses/lease liabilities payments for buildings and land use rights</t>
        </is>
      </c>
    </row>
    <row r="64">
      <c r="A64" s="3" t="inlineStr">
        <is>
          <t>Purchase of goods and services</t>
        </is>
      </c>
    </row>
    <row r="65">
      <c r="A65" s="4" t="inlineStr">
        <is>
          <t>Rental expense of land use rights and buildings</t>
        </is>
      </c>
      <c r="B65" s="5" t="n">
        <v>734097</v>
      </c>
      <c r="C65" s="5" t="n">
        <v>661888</v>
      </c>
      <c r="D65" s="5" t="n">
        <v>499191</v>
      </c>
    </row>
    <row r="66">
      <c r="A66" s="4" t="inlineStr">
        <is>
          <t>Associates of Chinalco</t>
        </is>
      </c>
    </row>
    <row r="67">
      <c r="A67" s="3" t="inlineStr">
        <is>
          <t>Sales of goods and services rendered</t>
        </is>
      </c>
    </row>
    <row r="68">
      <c r="A68" s="4" t="inlineStr">
        <is>
          <t>Sales of materials and finished goods</t>
        </is>
      </c>
      <c r="B68" s="5" t="n">
        <v>1497639</v>
      </c>
      <c r="C68" s="5" t="n">
        <v>520485</v>
      </c>
      <c r="D68" s="5" t="n">
        <v>514414</v>
      </c>
    </row>
    <row r="69">
      <c r="A69" s="4" t="inlineStr">
        <is>
          <t>Provision of utility services</t>
        </is>
      </c>
      <c r="B69" s="5" t="n">
        <v>14380</v>
      </c>
      <c r="C69" s="5" t="n">
        <v>3268</v>
      </c>
      <c r="D69" s="5" t="n">
        <v>4062</v>
      </c>
    </row>
    <row r="70">
      <c r="A70" s="3" t="inlineStr">
        <is>
          <t>Purchase of goods and services</t>
        </is>
      </c>
    </row>
    <row r="71">
      <c r="A71" s="4" t="inlineStr">
        <is>
          <t>Purchase of services</t>
        </is>
      </c>
      <c r="B71" s="5" t="n">
        <v>83000</v>
      </c>
      <c r="C71" s="5" t="n">
        <v>0</v>
      </c>
      <c r="D71" s="5" t="n">
        <v>5000</v>
      </c>
    </row>
    <row r="72">
      <c r="A72" s="3" t="inlineStr">
        <is>
          <t>Other significant related party transactions</t>
        </is>
      </c>
    </row>
    <row r="73">
      <c r="A73" s="4" t="inlineStr">
        <is>
          <t>Derecognised accounts receivable</t>
        </is>
      </c>
      <c r="B73" s="5" t="n">
        <v>1650000</v>
      </c>
      <c r="C73" s="5" t="n">
        <v>0</v>
      </c>
      <c r="D73" s="5" t="n">
        <v>137000</v>
      </c>
    </row>
    <row r="74">
      <c r="A74" s="4" t="inlineStr">
        <is>
          <t>Purchase of services</t>
        </is>
      </c>
      <c r="B74" s="5" t="n">
        <v>83000</v>
      </c>
      <c r="C74" s="5" t="n">
        <v>0</v>
      </c>
      <c r="D74" s="5" t="n">
        <v>5000</v>
      </c>
    </row>
    <row r="75">
      <c r="A75" s="4" t="inlineStr">
        <is>
          <t>Associates of Chinalco | Rental revenue of land use rights and buildings</t>
        </is>
      </c>
    </row>
    <row r="76">
      <c r="A76" s="3" t="inlineStr">
        <is>
          <t>Sales of goods and services rendered</t>
        </is>
      </c>
    </row>
    <row r="77">
      <c r="A77" s="4" t="inlineStr">
        <is>
          <t>Rental revenue of land use rights and buildings</t>
        </is>
      </c>
      <c r="B77" s="5" t="n">
        <v>237</v>
      </c>
      <c r="C77" s="5" t="n">
        <v>237</v>
      </c>
      <c r="D77" s="5" t="n">
        <v>65</v>
      </c>
    </row>
    <row r="78">
      <c r="A78" s="4" t="inlineStr">
        <is>
          <t>Associates of Chinalco | Purchases of engineering, construction and supervisory services</t>
        </is>
      </c>
    </row>
    <row r="79">
      <c r="A79" s="3" t="inlineStr">
        <is>
          <t>Purchase of goods and services</t>
        </is>
      </c>
    </row>
    <row r="80">
      <c r="A80" s="4" t="inlineStr">
        <is>
          <t>Purchase of services</t>
        </is>
      </c>
      <c r="B80" s="5" t="n">
        <v>192</v>
      </c>
      <c r="C80" s="5" t="n">
        <v>265</v>
      </c>
    </row>
    <row r="81">
      <c r="A81" s="3" t="inlineStr">
        <is>
          <t>Other significant related party transactions</t>
        </is>
      </c>
    </row>
    <row r="82">
      <c r="A82" s="4" t="inlineStr">
        <is>
          <t>Purchase of services</t>
        </is>
      </c>
      <c r="B82" s="5" t="n">
        <v>192</v>
      </c>
      <c r="C82" s="5" t="n">
        <v>265</v>
      </c>
    </row>
    <row r="83">
      <c r="A83" s="4" t="inlineStr">
        <is>
          <t>Associates of Chinalco | Purchases of primary and auxiliary materials, equipment and finished goods</t>
        </is>
      </c>
    </row>
    <row r="84">
      <c r="A84" s="3" t="inlineStr">
        <is>
          <t>Purchase of goods and services</t>
        </is>
      </c>
    </row>
    <row r="85">
      <c r="A85" s="4" t="inlineStr">
        <is>
          <t>Purchase of goods</t>
        </is>
      </c>
      <c r="B85" s="5" t="n">
        <v>37187</v>
      </c>
      <c r="C85" s="5" t="n">
        <v>2586</v>
      </c>
      <c r="D85" s="5" t="n">
        <v>18</v>
      </c>
    </row>
    <row r="86">
      <c r="A86" s="4" t="inlineStr">
        <is>
          <t>Associates of Chinalco | Purchases of utilities services</t>
        </is>
      </c>
    </row>
    <row r="87">
      <c r="A87" s="3" t="inlineStr">
        <is>
          <t>Purchase of goods and services</t>
        </is>
      </c>
    </row>
    <row r="88">
      <c r="A88" s="4" t="inlineStr">
        <is>
          <t>Purchase of services</t>
        </is>
      </c>
      <c r="B88" s="5" t="n">
        <v>98966</v>
      </c>
      <c r="C88" s="5" t="n">
        <v>85469</v>
      </c>
      <c r="D88" s="5" t="n">
        <v>100835</v>
      </c>
    </row>
    <row r="89">
      <c r="A89" s="3" t="inlineStr">
        <is>
          <t>Other significant related party transactions</t>
        </is>
      </c>
    </row>
    <row r="90">
      <c r="A90" s="4" t="inlineStr">
        <is>
          <t>Purchase of services</t>
        </is>
      </c>
      <c r="B90" s="5" t="n">
        <v>98966</v>
      </c>
      <c r="C90" s="5" t="n">
        <v>85469</v>
      </c>
      <c r="D90" s="5" t="n">
        <v>100835</v>
      </c>
    </row>
    <row r="91">
      <c r="A91" s="4" t="inlineStr">
        <is>
          <t>Joint ventures</t>
        </is>
      </c>
    </row>
    <row r="92">
      <c r="A92" s="3" t="inlineStr">
        <is>
          <t>Sales of goods and services rendered</t>
        </is>
      </c>
    </row>
    <row r="93">
      <c r="A93" s="4" t="inlineStr">
        <is>
          <t>Sales of materials and finished goods</t>
        </is>
      </c>
      <c r="B93" s="5" t="n">
        <v>9071474</v>
      </c>
      <c r="C93" s="5" t="n">
        <v>6694824</v>
      </c>
      <c r="D93" s="5" t="n">
        <v>5676548</v>
      </c>
    </row>
    <row r="94">
      <c r="A94" s="4" t="inlineStr">
        <is>
          <t>Provision of utility services</t>
        </is>
      </c>
      <c r="B94" s="5" t="n">
        <v>250525</v>
      </c>
      <c r="C94" s="5" t="n">
        <v>470984</v>
      </c>
      <c r="D94" s="5" t="n">
        <v>263436</v>
      </c>
    </row>
    <row r="95">
      <c r="A95" s="3" t="inlineStr">
        <is>
          <t>Other significant related party transactions</t>
        </is>
      </c>
    </row>
    <row r="96">
      <c r="A96" s="4" t="inlineStr">
        <is>
          <t>Financial guarantee provided to related party</t>
        </is>
      </c>
      <c r="D96" s="5" t="n">
        <v>12450</v>
      </c>
    </row>
    <row r="97">
      <c r="A97" s="4" t="inlineStr">
        <is>
          <t>Joint ventures | Rental revenue of land use rights and buildings</t>
        </is>
      </c>
    </row>
    <row r="98">
      <c r="A98" s="3" t="inlineStr">
        <is>
          <t>Sales of goods and services rendered</t>
        </is>
      </c>
    </row>
    <row r="99">
      <c r="A99" s="4" t="inlineStr">
        <is>
          <t>Rental revenue of land use rights and buildings</t>
        </is>
      </c>
      <c r="B99" s="5" t="n">
        <v>1446</v>
      </c>
      <c r="C99" s="5" t="n">
        <v>1426</v>
      </c>
      <c r="D99" s="5" t="n">
        <v>1967</v>
      </c>
    </row>
    <row r="100">
      <c r="A100" s="4" t="inlineStr">
        <is>
          <t>Joint ventures | Purchases of engineering, construction and supervisory services</t>
        </is>
      </c>
    </row>
    <row r="101">
      <c r="A101" s="3" t="inlineStr">
        <is>
          <t>Purchase of goods and services</t>
        </is>
      </c>
    </row>
    <row r="102">
      <c r="A102" s="4" t="inlineStr">
        <is>
          <t>Purchase of services</t>
        </is>
      </c>
      <c r="B102" s="5" t="n">
        <v>251</v>
      </c>
      <c r="D102" s="5" t="n">
        <v>69332</v>
      </c>
    </row>
    <row r="103">
      <c r="A103" s="3" t="inlineStr">
        <is>
          <t>Other significant related party transactions</t>
        </is>
      </c>
    </row>
    <row r="104">
      <c r="A104" s="4" t="inlineStr">
        <is>
          <t>Purchase of services</t>
        </is>
      </c>
      <c r="B104" s="5" t="n">
        <v>251</v>
      </c>
      <c r="D104" s="5" t="n">
        <v>69332</v>
      </c>
    </row>
    <row r="105">
      <c r="A105" s="4" t="inlineStr">
        <is>
          <t>Joint ventures | Purchases of primary and auxiliary materials, equipment and finished goods</t>
        </is>
      </c>
    </row>
    <row r="106">
      <c r="A106" s="3" t="inlineStr">
        <is>
          <t>Purchase of goods and services</t>
        </is>
      </c>
    </row>
    <row r="107">
      <c r="A107" s="4" t="inlineStr">
        <is>
          <t>Purchase of goods</t>
        </is>
      </c>
      <c r="B107" s="5" t="n">
        <v>8141929</v>
      </c>
      <c r="C107" s="5" t="n">
        <v>5501158</v>
      </c>
      <c r="D107" s="5" t="n">
        <v>2647234</v>
      </c>
    </row>
    <row r="108">
      <c r="A108" s="4" t="inlineStr">
        <is>
          <t>Joint ventures | Purchases of utilities services</t>
        </is>
      </c>
    </row>
    <row r="109">
      <c r="A109" s="3" t="inlineStr">
        <is>
          <t>Purchase of goods and services</t>
        </is>
      </c>
    </row>
    <row r="110">
      <c r="A110" s="4" t="inlineStr">
        <is>
          <t>Purchase of services</t>
        </is>
      </c>
      <c r="B110" s="5" t="n">
        <v>820031</v>
      </c>
      <c r="C110" s="5" t="n">
        <v>443290</v>
      </c>
      <c r="D110" s="5" t="n">
        <v>280523</v>
      </c>
    </row>
    <row r="111">
      <c r="A111" s="3" t="inlineStr">
        <is>
          <t>Other significant related party transactions</t>
        </is>
      </c>
    </row>
    <row r="112">
      <c r="A112" s="4" t="inlineStr">
        <is>
          <t>Purchase of services</t>
        </is>
      </c>
      <c r="B112" s="5" t="n">
        <v>820031</v>
      </c>
      <c r="C112" s="5" t="n">
        <v>443290</v>
      </c>
      <c r="D112" s="5" t="n">
        <v>280523</v>
      </c>
    </row>
    <row r="113">
      <c r="A113" s="4" t="inlineStr">
        <is>
          <t>Joint ventures | Purchases of other services</t>
        </is>
      </c>
    </row>
    <row r="114">
      <c r="A114" s="3" t="inlineStr">
        <is>
          <t>Purchase of goods and services</t>
        </is>
      </c>
    </row>
    <row r="115">
      <c r="A115" s="4" t="inlineStr">
        <is>
          <t>Purchase of services</t>
        </is>
      </c>
      <c r="B115" s="5" t="n">
        <v>270972</v>
      </c>
      <c r="C115" s="5" t="n">
        <v>373655</v>
      </c>
      <c r="D115" s="5" t="n">
        <v>272220</v>
      </c>
    </row>
    <row r="116">
      <c r="A116" s="3" t="inlineStr">
        <is>
          <t>Other significant related party transactions</t>
        </is>
      </c>
    </row>
    <row r="117">
      <c r="A117" s="4" t="inlineStr">
        <is>
          <t>Purchase of services</t>
        </is>
      </c>
      <c r="B117" s="5" t="n">
        <v>270972</v>
      </c>
      <c r="C117" s="5" t="n">
        <v>373655</v>
      </c>
      <c r="D117" s="5" t="n">
        <v>272220</v>
      </c>
    </row>
    <row r="118">
      <c r="A118" s="4" t="inlineStr">
        <is>
          <t>Associates</t>
        </is>
      </c>
    </row>
    <row r="119">
      <c r="A119" s="3" t="inlineStr">
        <is>
          <t>Sales of goods and services rendered</t>
        </is>
      </c>
    </row>
    <row r="120">
      <c r="A120" s="4" t="inlineStr">
        <is>
          <t>Sales of materials and finished goods</t>
        </is>
      </c>
      <c r="B120" s="5" t="n">
        <v>672403</v>
      </c>
      <c r="C120" s="5" t="n">
        <v>9232432</v>
      </c>
      <c r="D120" s="5" t="n">
        <v>3812565</v>
      </c>
    </row>
    <row r="121">
      <c r="A121" s="4" t="inlineStr">
        <is>
          <t>Provision of utility services</t>
        </is>
      </c>
      <c r="B121" s="5" t="n">
        <v>375</v>
      </c>
      <c r="C121" s="5" t="n">
        <v>18568</v>
      </c>
      <c r="D121" s="5" t="n">
        <v>35650</v>
      </c>
    </row>
    <row r="122">
      <c r="A122" s="4" t="inlineStr">
        <is>
          <t>Associates | Rental revenue of land use rights and buildings</t>
        </is>
      </c>
    </row>
    <row r="123">
      <c r="A123" s="3" t="inlineStr">
        <is>
          <t>Sales of goods and services rendered</t>
        </is>
      </c>
    </row>
    <row r="124">
      <c r="A124" s="4" t="inlineStr">
        <is>
          <t>Rental revenue of land use rights and buildings</t>
        </is>
      </c>
      <c r="B124" s="5" t="n">
        <v>507</v>
      </c>
      <c r="C124" s="5" t="n">
        <v>365</v>
      </c>
      <c r="D124" s="5" t="n">
        <v>775</v>
      </c>
    </row>
    <row r="125">
      <c r="A125" s="4" t="inlineStr">
        <is>
          <t>Associates | Purchases of engineering, construction and supervisory services</t>
        </is>
      </c>
    </row>
    <row r="126">
      <c r="A126" s="3" t="inlineStr">
        <is>
          <t>Purchase of goods and services</t>
        </is>
      </c>
    </row>
    <row r="127">
      <c r="A127" s="4" t="inlineStr">
        <is>
          <t>Purchase of services</t>
        </is>
      </c>
      <c r="B127" s="5" t="n">
        <v>12413</v>
      </c>
      <c r="C127" s="5" t="n">
        <v>12233</v>
      </c>
      <c r="D127" s="5" t="n">
        <v>218616</v>
      </c>
    </row>
    <row r="128">
      <c r="A128" s="3" t="inlineStr">
        <is>
          <t>Other significant related party transactions</t>
        </is>
      </c>
    </row>
    <row r="129">
      <c r="A129" s="4" t="inlineStr">
        <is>
          <t>Purchase of services</t>
        </is>
      </c>
      <c r="B129" s="5" t="n">
        <v>12413</v>
      </c>
      <c r="C129" s="5" t="n">
        <v>12233</v>
      </c>
      <c r="D129" s="5" t="n">
        <v>218616</v>
      </c>
    </row>
    <row r="130">
      <c r="A130" s="4" t="inlineStr">
        <is>
          <t>Associates | Purchases of primary and auxiliary materials, equipment and finished goods</t>
        </is>
      </c>
    </row>
    <row r="131">
      <c r="A131" s="3" t="inlineStr">
        <is>
          <t>Purchase of goods and services</t>
        </is>
      </c>
    </row>
    <row r="132">
      <c r="A132" s="4" t="inlineStr">
        <is>
          <t>Purchase of goods</t>
        </is>
      </c>
      <c r="B132" s="5" t="n">
        <v>7407805</v>
      </c>
      <c r="C132" s="5" t="n">
        <v>10576907</v>
      </c>
      <c r="D132" s="5" t="n">
        <v>1893449</v>
      </c>
    </row>
    <row r="133">
      <c r="A133" s="4" t="inlineStr">
        <is>
          <t>Associates | Purchases of utilities services</t>
        </is>
      </c>
    </row>
    <row r="134">
      <c r="A134" s="3" t="inlineStr">
        <is>
          <t>Purchase of goods and services</t>
        </is>
      </c>
    </row>
    <row r="135">
      <c r="A135" s="4" t="inlineStr">
        <is>
          <t>Purchase of services</t>
        </is>
      </c>
      <c r="D135" s="5" t="n">
        <v>8326</v>
      </c>
    </row>
    <row r="136">
      <c r="A136" s="3" t="inlineStr">
        <is>
          <t>Other significant related party transactions</t>
        </is>
      </c>
    </row>
    <row r="137">
      <c r="A137" s="4" t="inlineStr">
        <is>
          <t>Purchase of services</t>
        </is>
      </c>
      <c r="D137" s="5" t="n">
        <v>8326</v>
      </c>
    </row>
    <row r="138">
      <c r="A138" s="4" t="inlineStr">
        <is>
          <t>Subsidiaries of Chinalco</t>
        </is>
      </c>
    </row>
    <row r="139">
      <c r="A139" s="3" t="inlineStr">
        <is>
          <t>Other significant related party transactions</t>
        </is>
      </c>
    </row>
    <row r="140">
      <c r="A140" s="4" t="inlineStr">
        <is>
          <t>Borrowing from related parties</t>
        </is>
      </c>
      <c r="B140" s="5" t="n">
        <v>3370000</v>
      </c>
      <c r="C140" s="5" t="n">
        <v>1925000</v>
      </c>
      <c r="D140" s="5" t="n">
        <v>3890000</v>
      </c>
    </row>
    <row r="141">
      <c r="A141" s="4" t="inlineStr">
        <is>
          <t>Repayment of borrowings</t>
        </is>
      </c>
      <c r="B141" s="5" t="n">
        <v>5318000</v>
      </c>
      <c r="C141" s="5" t="n">
        <v>1676000</v>
      </c>
      <c r="D141" s="5" t="n">
        <v>4677000</v>
      </c>
    </row>
    <row r="142">
      <c r="A142" s="4" t="inlineStr">
        <is>
          <t>Interest expense on borrowings, discounted notes and factoring arrangement from related parties</t>
        </is>
      </c>
      <c r="B142" s="5" t="n">
        <v>61878</v>
      </c>
      <c r="C142" s="5" t="n">
        <v>87985</v>
      </c>
      <c r="D142" s="5" t="n">
        <v>141991</v>
      </c>
    </row>
    <row r="143">
      <c r="A143" s="4" t="inlineStr">
        <is>
          <t>Investment in subsidiaries of Chinalco</t>
        </is>
      </c>
      <c r="B143" s="5" t="n">
        <v>320000</v>
      </c>
      <c r="D143" s="5" t="n">
        <v>2137608</v>
      </c>
    </row>
    <row r="144">
      <c r="A144" s="4" t="inlineStr">
        <is>
          <t>Disposal of electronic aluminium capacity quota to a subsidiary of Chinalco</t>
        </is>
      </c>
      <c r="D144" s="5" t="n">
        <v>800000</v>
      </c>
    </row>
    <row r="145">
      <c r="A145" s="4" t="inlineStr">
        <is>
          <t>Disposal assets under sale and leaseback contract to related parties</t>
        </is>
      </c>
      <c r="D145" s="5" t="n">
        <v>500000</v>
      </c>
    </row>
    <row r="146">
      <c r="A146" s="4" t="inlineStr">
        <is>
          <t>Finance lease under a sale and leaseback contract from related parties</t>
        </is>
      </c>
      <c r="D146" s="5" t="n">
        <v>558924</v>
      </c>
    </row>
    <row r="147">
      <c r="A147" s="4" t="inlineStr">
        <is>
          <t>Trade receivable factoring arrangement from related parties</t>
        </is>
      </c>
      <c r="B147" s="5" t="n">
        <v>1566707</v>
      </c>
      <c r="D147" s="5" t="n">
        <v>136656</v>
      </c>
    </row>
    <row r="148">
      <c r="A148" s="4" t="inlineStr">
        <is>
          <t>Interest income from deposited</t>
        </is>
      </c>
      <c r="B148" s="5" t="n">
        <v>67269</v>
      </c>
      <c r="C148" s="5" t="n">
        <v>51163</v>
      </c>
      <c r="D148" s="5" t="n">
        <v>68455</v>
      </c>
    </row>
    <row r="149">
      <c r="A149" s="4" t="inlineStr">
        <is>
          <t>Discounted notes receivable to a related parties</t>
        </is>
      </c>
      <c r="B149" s="6" t="n">
        <v>128000</v>
      </c>
      <c r="C149" s="5" t="n">
        <v>36750</v>
      </c>
      <c r="D149" s="6" t="n">
        <v>679517</v>
      </c>
    </row>
    <row r="150">
      <c r="A150" s="4" t="inlineStr">
        <is>
          <t>Non-controlling shareholder of a subsidiary and its subsidiaries</t>
        </is>
      </c>
    </row>
    <row r="151">
      <c r="A151" s="3" t="inlineStr">
        <is>
          <t>Sales of goods and services rendered</t>
        </is>
      </c>
    </row>
    <row r="152">
      <c r="A152" s="4" t="inlineStr">
        <is>
          <t>Sales of materials and finished goods</t>
        </is>
      </c>
      <c r="C152" s="5" t="n">
        <v>42298</v>
      </c>
    </row>
    <row r="153">
      <c r="A153" s="4" t="inlineStr">
        <is>
          <t>Non-controlling shareholder of a subsidiary and its subsidiaries | Purchases of primary and auxiliary materials, equipment and finished goods</t>
        </is>
      </c>
    </row>
    <row r="154">
      <c r="A154" s="3" t="inlineStr">
        <is>
          <t>Purchase of goods and services</t>
        </is>
      </c>
    </row>
    <row r="155">
      <c r="A155" s="4" t="inlineStr">
        <is>
          <t>Purchase of goods</t>
        </is>
      </c>
      <c r="C155" s="6" t="n">
        <v>30101</v>
      </c>
    </row>
    <row r="156">
      <c r="A156" s="4" t="inlineStr">
        <is>
          <t>China Rare Earth</t>
        </is>
      </c>
    </row>
    <row r="157">
      <c r="A157" s="3" t="inlineStr">
        <is>
          <t>Other significant related party transactions</t>
        </is>
      </c>
    </row>
    <row r="158">
      <c r="A158" s="4" t="inlineStr">
        <is>
          <t>Consideration</t>
        </is>
      </c>
      <c r="E158" s="6" t="n">
        <v>39600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ELATED PARTY BALANCES AND TRANSACTIONS - Balances with related parties (Details) - CNY (¥) ¥ in Thousands</t>
        </is>
      </c>
      <c r="B1" s="2" t="inlineStr">
        <is>
          <t>12 Months Ended</t>
        </is>
      </c>
    </row>
    <row r="2">
      <c r="B2" s="2" t="inlineStr">
        <is>
          <t>Dec. 31, 2021</t>
        </is>
      </c>
      <c r="C2" s="2" t="inlineStr">
        <is>
          <t>Dec. 31, 2020</t>
        </is>
      </c>
    </row>
    <row r="3">
      <c r="A3" s="3" t="inlineStr">
        <is>
          <t>Balances with related parties</t>
        </is>
      </c>
    </row>
    <row r="4">
      <c r="A4" s="4" t="inlineStr">
        <is>
          <t>Trade and notes receivables, before provision for impairment</t>
        </is>
      </c>
      <c r="B4" s="6" t="n">
        <v>2174710</v>
      </c>
      <c r="C4" s="6" t="n">
        <v>1617576</v>
      </c>
    </row>
    <row r="5">
      <c r="A5" s="4" t="inlineStr">
        <is>
          <t>Provision for impairment of receivables</t>
        </is>
      </c>
      <c r="B5" s="5" t="n">
        <v>-80102</v>
      </c>
      <c r="C5" s="5" t="n">
        <v>-103592</v>
      </c>
    </row>
    <row r="6">
      <c r="A6" s="4" t="inlineStr">
        <is>
          <t>Trade and notes receivables</t>
        </is>
      </c>
      <c r="B6" s="5" t="n">
        <v>2094608</v>
      </c>
      <c r="C6" s="5" t="n">
        <v>1513984</v>
      </c>
    </row>
    <row r="7">
      <c r="A7" s="4" t="inlineStr">
        <is>
          <t>Provision for impairment of other current assets</t>
        </is>
      </c>
      <c r="B7" s="5" t="n">
        <v>-1310379</v>
      </c>
      <c r="C7" s="5" t="n">
        <v>-496703</v>
      </c>
    </row>
    <row r="8">
      <c r="A8" s="4" t="inlineStr">
        <is>
          <t>Other current assets</t>
        </is>
      </c>
      <c r="B8" s="5" t="n">
        <v>890565</v>
      </c>
      <c r="C8" s="5" t="n">
        <v>2141630</v>
      </c>
    </row>
    <row r="9">
      <c r="A9" s="4" t="inlineStr">
        <is>
          <t>Interest-bearing loans and borrowings</t>
        </is>
      </c>
      <c r="B9" s="5" t="n">
        <v>13030810</v>
      </c>
      <c r="C9" s="5" t="n">
        <v>8887422</v>
      </c>
    </row>
    <row r="10">
      <c r="A10" s="4" t="inlineStr">
        <is>
          <t>Trade and notes payables</t>
        </is>
      </c>
      <c r="B10" s="5" t="n">
        <v>695510</v>
      </c>
      <c r="C10" s="5" t="n">
        <v>1011313</v>
      </c>
    </row>
    <row r="11">
      <c r="A11" s="4" t="inlineStr">
        <is>
          <t>Other payables and accrued liabilities</t>
        </is>
      </c>
      <c r="B11" s="5" t="n">
        <v>1166927</v>
      </c>
      <c r="C11" s="5" t="n">
        <v>2226727</v>
      </c>
    </row>
    <row r="12">
      <c r="A12" s="4" t="inlineStr">
        <is>
          <t>Contract Liabilities</t>
        </is>
      </c>
      <c r="B12" s="5" t="n">
        <v>178594</v>
      </c>
      <c r="C12" s="5" t="n">
        <v>32167</v>
      </c>
    </row>
    <row r="13">
      <c r="A13" s="4" t="inlineStr">
        <is>
          <t>Subsidiaries of Chinalco</t>
        </is>
      </c>
    </row>
    <row r="14">
      <c r="A14" s="3" t="inlineStr">
        <is>
          <t>Balances with related parties</t>
        </is>
      </c>
    </row>
    <row r="15">
      <c r="A15" s="4" t="inlineStr">
        <is>
          <t>Cash and cash equivalents</t>
        </is>
      </c>
      <c r="B15" s="5" t="n">
        <v>7832441</v>
      </c>
      <c r="C15" s="5" t="n">
        <v>3561997</v>
      </c>
    </row>
    <row r="16">
      <c r="A16" s="4" t="inlineStr">
        <is>
          <t>Interest-bearing loans and borrowings</t>
        </is>
      </c>
      <c r="B16" s="5" t="n">
        <v>13028565</v>
      </c>
      <c r="C16" s="5" t="n">
        <v>8887422</v>
      </c>
    </row>
    <row r="17">
      <c r="A17" s="4" t="inlineStr">
        <is>
          <t>Chinalco and its subsidiaries</t>
        </is>
      </c>
    </row>
    <row r="18">
      <c r="A18" s="3" t="inlineStr">
        <is>
          <t>Balances with related parties</t>
        </is>
      </c>
    </row>
    <row r="19">
      <c r="A19" s="4" t="inlineStr">
        <is>
          <t>Trade and notes receivables, before provision for impairment</t>
        </is>
      </c>
      <c r="B19" s="5" t="n">
        <v>1476833</v>
      </c>
      <c r="C19" s="5" t="n">
        <v>762489</v>
      </c>
    </row>
    <row r="20">
      <c r="A20" s="4" t="inlineStr">
        <is>
          <t>Other current assets, before provision for impairment</t>
        </is>
      </c>
      <c r="B20" s="5" t="n">
        <v>325247</v>
      </c>
      <c r="C20" s="5" t="n">
        <v>818318</v>
      </c>
    </row>
    <row r="21">
      <c r="A21" s="4" t="inlineStr">
        <is>
          <t>Trade and notes payables</t>
        </is>
      </c>
      <c r="B21" s="5" t="n">
        <v>301386</v>
      </c>
      <c r="C21" s="5" t="n">
        <v>437732</v>
      </c>
    </row>
    <row r="22">
      <c r="A22" s="4" t="inlineStr">
        <is>
          <t>Other payables and accrued liabilities</t>
        </is>
      </c>
      <c r="B22" s="5" t="n">
        <v>1054724</v>
      </c>
      <c r="C22" s="5" t="n">
        <v>2193344</v>
      </c>
    </row>
    <row r="23">
      <c r="A23" s="4" t="inlineStr">
        <is>
          <t>Contract Liabilities</t>
        </is>
      </c>
      <c r="B23" s="5" t="n">
        <v>150730</v>
      </c>
      <c r="C23" s="5" t="n">
        <v>17460</v>
      </c>
    </row>
    <row r="24">
      <c r="A24" s="4" t="inlineStr">
        <is>
          <t>Associates of Chinalco</t>
        </is>
      </c>
    </row>
    <row r="25">
      <c r="A25" s="3" t="inlineStr">
        <is>
          <t>Balances with related parties</t>
        </is>
      </c>
    </row>
    <row r="26">
      <c r="A26" s="4" t="inlineStr">
        <is>
          <t>Trade and notes receivables, before provision for impairment</t>
        </is>
      </c>
      <c r="B26" s="5" t="n">
        <v>45180</v>
      </c>
      <c r="C26" s="5" t="n">
        <v>44958</v>
      </c>
    </row>
    <row r="27">
      <c r="A27" s="4" t="inlineStr">
        <is>
          <t>Other current assets, before provision for impairment</t>
        </is>
      </c>
      <c r="B27" s="5" t="n">
        <v>21820</v>
      </c>
      <c r="C27" s="5" t="n">
        <v>21753</v>
      </c>
    </row>
    <row r="28">
      <c r="A28" s="4" t="inlineStr">
        <is>
          <t>Interest-bearing loans and borrowings</t>
        </is>
      </c>
      <c r="B28" s="5" t="n">
        <v>2245</v>
      </c>
    </row>
    <row r="29">
      <c r="A29" s="4" t="inlineStr">
        <is>
          <t>Trade and notes payables</t>
        </is>
      </c>
      <c r="B29" s="5" t="n">
        <v>26288</v>
      </c>
      <c r="C29" s="5" t="n">
        <v>1511</v>
      </c>
    </row>
    <row r="30">
      <c r="A30" s="4" t="inlineStr">
        <is>
          <t>Other payables and accrued liabilities</t>
        </is>
      </c>
      <c r="B30" s="5" t="n">
        <v>42659</v>
      </c>
      <c r="C30" s="5" t="n">
        <v>1019</v>
      </c>
    </row>
    <row r="31">
      <c r="A31" s="4" t="inlineStr">
        <is>
          <t>Contract Liabilities</t>
        </is>
      </c>
      <c r="B31" s="5" t="n">
        <v>27190</v>
      </c>
      <c r="C31" s="5" t="n">
        <v>13453</v>
      </c>
    </row>
    <row r="32">
      <c r="A32" s="4" t="inlineStr">
        <is>
          <t>Joint ventures</t>
        </is>
      </c>
    </row>
    <row r="33">
      <c r="A33" s="3" t="inlineStr">
        <is>
          <t>Balances with related parties</t>
        </is>
      </c>
    </row>
    <row r="34">
      <c r="A34" s="4" t="inlineStr">
        <is>
          <t>Trade and notes receivables, before provision for impairment</t>
        </is>
      </c>
      <c r="B34" s="5" t="n">
        <v>628231</v>
      </c>
      <c r="C34" s="5" t="n">
        <v>761392</v>
      </c>
    </row>
    <row r="35">
      <c r="A35" s="4" t="inlineStr">
        <is>
          <t>Other current assets, before provision for impairment</t>
        </is>
      </c>
      <c r="B35" s="5" t="n">
        <v>1486510</v>
      </c>
      <c r="C35" s="5" t="n">
        <v>1364615</v>
      </c>
    </row>
    <row r="36">
      <c r="A36" s="4" t="inlineStr">
        <is>
          <t>Trade and notes payables</t>
        </is>
      </c>
      <c r="B36" s="5" t="n">
        <v>229994</v>
      </c>
      <c r="C36" s="5" t="n">
        <v>561508</v>
      </c>
    </row>
    <row r="37">
      <c r="A37" s="4" t="inlineStr">
        <is>
          <t>Other payables and accrued liabilities</t>
        </is>
      </c>
      <c r="B37" s="5" t="n">
        <v>49618</v>
      </c>
      <c r="C37" s="5" t="n">
        <v>3940</v>
      </c>
    </row>
    <row r="38">
      <c r="A38" s="4" t="inlineStr">
        <is>
          <t>Contract Liabilities</t>
        </is>
      </c>
      <c r="B38" s="5" t="n">
        <v>535</v>
      </c>
      <c r="C38" s="5" t="n">
        <v>519</v>
      </c>
    </row>
    <row r="39">
      <c r="A39" s="4" t="inlineStr">
        <is>
          <t>Associates</t>
        </is>
      </c>
    </row>
    <row r="40">
      <c r="A40" s="3" t="inlineStr">
        <is>
          <t>Balances with related parties</t>
        </is>
      </c>
    </row>
    <row r="41">
      <c r="A41" s="4" t="inlineStr">
        <is>
          <t>Trade and notes receivables, before provision for impairment</t>
        </is>
      </c>
      <c r="B41" s="5" t="n">
        <v>1</v>
      </c>
      <c r="C41" s="5" t="n">
        <v>2287</v>
      </c>
    </row>
    <row r="42">
      <c r="A42" s="4" t="inlineStr">
        <is>
          <t>Other current assets, before provision for impairment</t>
        </is>
      </c>
      <c r="B42" s="5" t="n">
        <v>359917</v>
      </c>
      <c r="C42" s="5" t="n">
        <v>421947</v>
      </c>
    </row>
    <row r="43">
      <c r="A43" s="4" t="inlineStr">
        <is>
          <t>Other non-current assets</t>
        </is>
      </c>
      <c r="B43" s="5" t="n">
        <v>111845</v>
      </c>
      <c r="C43" s="5" t="n">
        <v>111845</v>
      </c>
    </row>
    <row r="44">
      <c r="A44" s="4" t="inlineStr">
        <is>
          <t>Trade and notes payables</t>
        </is>
      </c>
      <c r="B44" s="5" t="n">
        <v>32668</v>
      </c>
      <c r="C44" s="5" t="n">
        <v>10562</v>
      </c>
    </row>
    <row r="45">
      <c r="A45" s="4" t="inlineStr">
        <is>
          <t>Other payables and accrued liabilities</t>
        </is>
      </c>
      <c r="B45" s="5" t="n">
        <v>19926</v>
      </c>
      <c r="C45" s="5" t="n">
        <v>28424</v>
      </c>
    </row>
    <row r="46">
      <c r="A46" s="4" t="inlineStr">
        <is>
          <t>Contract Liabilities</t>
        </is>
      </c>
      <c r="B46" s="5" t="n">
        <v>139</v>
      </c>
      <c r="C46" s="5" t="n">
        <v>79</v>
      </c>
    </row>
    <row r="47">
      <c r="A47" s="4" t="inlineStr">
        <is>
          <t>Non-controlling shareholder of a subsidiary and its subsidiaries</t>
        </is>
      </c>
    </row>
    <row r="48">
      <c r="A48" s="3" t="inlineStr">
        <is>
          <t>Balances with related parties</t>
        </is>
      </c>
    </row>
    <row r="49">
      <c r="A49" s="4" t="inlineStr">
        <is>
          <t>Trade and notes receivables, before provision for impairment</t>
        </is>
      </c>
      <c r="B49" s="5" t="n">
        <v>24465</v>
      </c>
      <c r="C49" s="5" t="n">
        <v>46450</v>
      </c>
    </row>
    <row r="50">
      <c r="A50" s="4" t="inlineStr">
        <is>
          <t>Other current assets, before provision for impairment</t>
        </is>
      </c>
      <c r="B50" s="5" t="n">
        <v>7450</v>
      </c>
      <c r="C50" s="5" t="n">
        <v>11700</v>
      </c>
    </row>
    <row r="51">
      <c r="A51" s="4" t="inlineStr">
        <is>
          <t>Trade and notes payables</t>
        </is>
      </c>
      <c r="B51" s="5" t="n">
        <v>105174</v>
      </c>
    </row>
    <row r="52">
      <c r="A52" s="4" t="inlineStr">
        <is>
          <t>Contract Liabilities</t>
        </is>
      </c>
      <c r="C52" s="5" t="n">
        <v>656</v>
      </c>
    </row>
    <row r="53">
      <c r="A53" s="4" t="inlineStr">
        <is>
          <t>Other state-owned enterprises</t>
        </is>
      </c>
    </row>
    <row r="54">
      <c r="A54" s="3" t="inlineStr">
        <is>
          <t>Balances with related parties</t>
        </is>
      </c>
    </row>
    <row r="55">
      <c r="A55" s="4" t="inlineStr">
        <is>
          <t>Long-term loans and borrowings payable</t>
        </is>
      </c>
      <c r="B55" s="5" t="n">
        <v>37287000</v>
      </c>
      <c r="C55" s="5" t="n">
        <v>35029000</v>
      </c>
    </row>
    <row r="56">
      <c r="A56" s="4" t="inlineStr">
        <is>
          <t>Short-term loans and borrowings payable</t>
        </is>
      </c>
      <c r="B56" s="6" t="n">
        <v>4906000</v>
      </c>
      <c r="C56" s="6" t="n">
        <v>2978100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BALANCES AND TRANSACTIONS - Compensation of directors, supervisors and senior management (Details) - CNY (¥) ¥ in Thousands</t>
        </is>
      </c>
      <c r="B1" s="2" t="inlineStr">
        <is>
          <t>12 Months Ended</t>
        </is>
      </c>
    </row>
    <row r="2">
      <c r="B2" s="2" t="inlineStr">
        <is>
          <t>Dec. 31, 2021</t>
        </is>
      </c>
      <c r="C2" s="2" t="inlineStr">
        <is>
          <t>Dec. 31, 2020</t>
        </is>
      </c>
      <c r="D2" s="2" t="inlineStr">
        <is>
          <t>Dec. 31, 2019</t>
        </is>
      </c>
    </row>
    <row r="3">
      <c r="A3" s="3" t="inlineStr">
        <is>
          <t>Significant related party transactions</t>
        </is>
      </c>
    </row>
    <row r="4">
      <c r="A4" s="4" t="inlineStr">
        <is>
          <t>Fees</t>
        </is>
      </c>
      <c r="B4" s="6" t="n">
        <v>579</v>
      </c>
      <c r="C4" s="6" t="n">
        <v>683</v>
      </c>
      <c r="D4" s="6" t="n">
        <v>780</v>
      </c>
    </row>
    <row r="5">
      <c r="A5" s="4" t="inlineStr">
        <is>
          <t>Basic salaries, housing fund, other allowances and benefits in kind</t>
        </is>
      </c>
      <c r="B5" s="5" t="n">
        <v>4526</v>
      </c>
      <c r="C5" s="5" t="n">
        <v>3996</v>
      </c>
      <c r="D5" s="5" t="n">
        <v>4665</v>
      </c>
    </row>
    <row r="6">
      <c r="A6" s="4" t="inlineStr">
        <is>
          <t>Pension costs</t>
        </is>
      </c>
      <c r="B6" s="5" t="n">
        <v>449</v>
      </c>
      <c r="C6" s="5" t="n">
        <v>207</v>
      </c>
      <c r="D6" s="5" t="n">
        <v>513</v>
      </c>
    </row>
    <row r="7">
      <c r="A7" s="4" t="inlineStr">
        <is>
          <t>Total remuneration</t>
        </is>
      </c>
      <c r="B7" s="5" t="n">
        <v>5554</v>
      </c>
      <c r="C7" s="5" t="n">
        <v>4886</v>
      </c>
      <c r="D7" s="5" t="n">
        <v>5958</v>
      </c>
    </row>
    <row r="8">
      <c r="A8" s="4" t="inlineStr">
        <is>
          <t>Key management personnel</t>
        </is>
      </c>
    </row>
    <row r="9">
      <c r="A9" s="3" t="inlineStr">
        <is>
          <t>Significant related party transactions</t>
        </is>
      </c>
    </row>
    <row r="10">
      <c r="A10" s="4" t="inlineStr">
        <is>
          <t>Fees</t>
        </is>
      </c>
      <c r="B10" s="5" t="n">
        <v>580</v>
      </c>
      <c r="C10" s="5" t="n">
        <v>683</v>
      </c>
      <c r="D10" s="5" t="n">
        <v>780</v>
      </c>
    </row>
    <row r="11">
      <c r="A11" s="4" t="inlineStr">
        <is>
          <t>Basic salaries, housing fund, other allowances and benefits in kind</t>
        </is>
      </c>
      <c r="B11" s="5" t="n">
        <v>6225</v>
      </c>
      <c r="C11" s="5" t="n">
        <v>5810</v>
      </c>
      <c r="D11" s="5" t="n">
        <v>6945</v>
      </c>
    </row>
    <row r="12">
      <c r="A12" s="4" t="inlineStr">
        <is>
          <t>Pension costs</t>
        </is>
      </c>
      <c r="B12" s="5" t="n">
        <v>634</v>
      </c>
      <c r="C12" s="5" t="n">
        <v>301</v>
      </c>
      <c r="D12" s="5" t="n">
        <v>715</v>
      </c>
    </row>
    <row r="13">
      <c r="A13" s="4" t="inlineStr">
        <is>
          <t>Total remuneration</t>
        </is>
      </c>
      <c r="B13" s="6" t="n">
        <v>7439</v>
      </c>
      <c r="C13" s="6" t="n">
        <v>6794</v>
      </c>
      <c r="D13" s="6" t="n">
        <v>844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2 OTHER NON-CURRENT ASSETS ​ ​ ​ ​ ​ ​ ​ December 31, December 31, ​ ​ 2021 ​ 2020 Financial assets ​ Long-term receivables 127,390 ​ 127,754 Less: impairment (15,542) ​ — ​ ​ 111,848 ​ 127,754 ​ ​ ​ ​ Prepayment for mining rights 806,534 ​ 809,722 Long-term prepaid expenses 593,011 ​ 654,291 Deferred losses for sale and leaseback transactions(i) 97,070 ​ 396,368 Input VAT to be deducted ​ 294,420 ​ 388,271 Rent concessions ​ 376,917 ​ 257,899 Others 195,146 ​ 531,615 ​ 2,363,098 ​ 3,038,166 ​ ​ ​ ​ ​ ​ 2,474,946 ​ 3,165,920 (i) In previous years, the Group entered into several sale and leaseback agreements (Note 20(a)). The deferred losses arising from the sale are classified as other non-current assets and were amortized over the useful lives of the assets leased back. As of December 31, 2021 and December 31, 2020, long-term receivables were denominated in RMB and non-interest bearing.</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Details) - CNY (¥) ¥ in Millions</t>
        </is>
      </c>
      <c r="B1" s="2" t="inlineStr">
        <is>
          <t>12 Months Ended</t>
        </is>
      </c>
    </row>
    <row r="2">
      <c r="B2" s="2" t="inlineStr">
        <is>
          <t>Dec. 31, 2021</t>
        </is>
      </c>
      <c r="C2" s="2" t="inlineStr">
        <is>
          <t>Dec. 31, 2020</t>
        </is>
      </c>
    </row>
    <row r="3">
      <c r="A3" s="4" t="inlineStr">
        <is>
          <t>Foreign currency risk</t>
        </is>
      </c>
    </row>
    <row r="4">
      <c r="A4" s="3" t="inlineStr">
        <is>
          <t>FINANCIAL AND CAPITAL RISK MANAGEMENT</t>
        </is>
      </c>
    </row>
    <row r="5">
      <c r="A5" s="4" t="inlineStr">
        <is>
          <t>Percentage of reasonably possible increase in assumption</t>
        </is>
      </c>
      <c r="B5" s="4" t="inlineStr">
        <is>
          <t>5.00%</t>
        </is>
      </c>
      <c r="C5" s="4" t="inlineStr">
        <is>
          <t>5.00%</t>
        </is>
      </c>
    </row>
    <row r="6">
      <c r="A6" s="4" t="inlineStr">
        <is>
          <t>Percentage of reasonably possible decrease in assumption</t>
        </is>
      </c>
      <c r="B6" s="4" t="inlineStr">
        <is>
          <t>5.00%</t>
        </is>
      </c>
      <c r="C6" s="4" t="inlineStr">
        <is>
          <t>5.00%</t>
        </is>
      </c>
    </row>
    <row r="7">
      <c r="A7" s="4" t="inlineStr">
        <is>
          <t>Increase (decrease) in profit or loss due to reasonably possible increase in assumption</t>
        </is>
      </c>
      <c r="B7" s="6" t="n">
        <v>28</v>
      </c>
      <c r="C7" s="6" t="n">
        <v>74</v>
      </c>
    </row>
    <row r="8">
      <c r="A8" s="4" t="inlineStr">
        <is>
          <t>Increase (decrease) in profit or loss due to reasonably possible decrease in assumption</t>
        </is>
      </c>
      <c r="B8" s="6" t="n">
        <v>28</v>
      </c>
      <c r="C8" s="6" t="n">
        <v>74</v>
      </c>
    </row>
    <row r="9">
      <c r="A9" s="4" t="inlineStr">
        <is>
          <t>Interest rate risk</t>
        </is>
      </c>
    </row>
    <row r="10">
      <c r="A10" s="3" t="inlineStr">
        <is>
          <t>FINANCIAL AND CAPITAL RISK MANAGEMENT</t>
        </is>
      </c>
    </row>
    <row r="11">
      <c r="A11" s="4" t="inlineStr">
        <is>
          <t>Percentage of reasonably possible increase in assumption</t>
        </is>
      </c>
      <c r="B11" s="4" t="inlineStr">
        <is>
          <t>1.00%</t>
        </is>
      </c>
      <c r="C11" s="4" t="inlineStr">
        <is>
          <t>1.00%</t>
        </is>
      </c>
    </row>
    <row r="12">
      <c r="A12" s="4" t="inlineStr">
        <is>
          <t>Percentage of reasonably possible decrease in assumption</t>
        </is>
      </c>
      <c r="B12" s="4" t="inlineStr">
        <is>
          <t>1.00%</t>
        </is>
      </c>
      <c r="C12" s="4" t="inlineStr">
        <is>
          <t>1.00%</t>
        </is>
      </c>
    </row>
    <row r="13">
      <c r="A13" s="4" t="inlineStr">
        <is>
          <t>Increase (decrease) in profit or loss due to reasonably possible increase in assumption</t>
        </is>
      </c>
      <c r="B13" s="6" t="n">
        <v>421</v>
      </c>
      <c r="C13" s="6" t="n">
        <v>430</v>
      </c>
    </row>
    <row r="14">
      <c r="A14" s="4" t="inlineStr">
        <is>
          <t>Increase (decrease) in profit or loss due to reasonably possible decrease in assumption</t>
        </is>
      </c>
      <c r="B14" s="6" t="n">
        <v>421</v>
      </c>
      <c r="C14" s="6" t="n">
        <v>43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Commodity price risk (Details) - CNY (¥) ¥ in Thousands</t>
        </is>
      </c>
      <c r="B1" s="2" t="inlineStr">
        <is>
          <t>12 Months Ended</t>
        </is>
      </c>
    </row>
    <row r="2">
      <c r="B2" s="2" t="inlineStr">
        <is>
          <t>Dec. 31, 2021</t>
        </is>
      </c>
      <c r="C2" s="2" t="inlineStr">
        <is>
          <t>Dec. 31, 2020</t>
        </is>
      </c>
    </row>
    <row r="3">
      <c r="A3" s="4" t="inlineStr">
        <is>
          <t>Futures contracts</t>
        </is>
      </c>
    </row>
    <row r="4">
      <c r="A4" s="3" t="inlineStr">
        <is>
          <t>FINANCIAL AND CAPITAL RISK MANAGEMENT</t>
        </is>
      </c>
    </row>
    <row r="5">
      <c r="A5" s="4" t="inlineStr">
        <is>
          <t>Fair values of the outstanding financial asset</t>
        </is>
      </c>
      <c r="C5" s="6" t="n">
        <v>17311</v>
      </c>
    </row>
    <row r="6">
      <c r="A6" s="4" t="inlineStr">
        <is>
          <t>Commodity price risk</t>
        </is>
      </c>
    </row>
    <row r="7">
      <c r="A7" s="3" t="inlineStr">
        <is>
          <t>FINANCIAL AND CAPITAL RISK MANAGEMENT</t>
        </is>
      </c>
    </row>
    <row r="8">
      <c r="A8" s="4" t="inlineStr">
        <is>
          <t>Percentage of reasonably possible increase in assumption</t>
        </is>
      </c>
      <c r="B8" s="4" t="inlineStr">
        <is>
          <t>3.00%</t>
        </is>
      </c>
      <c r="C8" s="4" t="inlineStr">
        <is>
          <t>3.00%</t>
        </is>
      </c>
    </row>
    <row r="9">
      <c r="A9" s="4" t="inlineStr">
        <is>
          <t>Percentage of reasonably possible decrease in assumption</t>
        </is>
      </c>
      <c r="B9" s="4" t="inlineStr">
        <is>
          <t>3.00%</t>
        </is>
      </c>
      <c r="C9" s="4" t="inlineStr">
        <is>
          <t>3.00%</t>
        </is>
      </c>
    </row>
    <row r="10">
      <c r="A10" s="4" t="inlineStr">
        <is>
          <t>Commodity price risk | Primary aluminum</t>
        </is>
      </c>
    </row>
    <row r="11">
      <c r="A11" s="3" t="inlineStr">
        <is>
          <t>FINANCIAL AND CAPITAL RISK MANAGEMENT</t>
        </is>
      </c>
    </row>
    <row r="12">
      <c r="A12" s="4" t="inlineStr">
        <is>
          <t>Increase (decrease) in profit or loss due to reasonably possible increase in assumption</t>
        </is>
      </c>
      <c r="B12" s="6" t="n">
        <v>-5000</v>
      </c>
      <c r="C12" s="6" t="n">
        <v>-40000</v>
      </c>
    </row>
    <row r="13">
      <c r="A13" s="4" t="inlineStr">
        <is>
          <t>Increase (decrease) in profit or loss due to reasonably possible decrease in assumption</t>
        </is>
      </c>
      <c r="B13" s="5" t="n">
        <v>6000</v>
      </c>
      <c r="C13" s="5" t="n">
        <v>5000</v>
      </c>
    </row>
    <row r="14">
      <c r="A14" s="4" t="inlineStr">
        <is>
          <t>Commodity price risk | Primary aluminum | Futures contracts | Financial liabilities at fair value through profit or loss</t>
        </is>
      </c>
    </row>
    <row r="15">
      <c r="A15" s="3" t="inlineStr">
        <is>
          <t>FINANCIAL AND CAPITAL RISK MANAGEMENT</t>
        </is>
      </c>
    </row>
    <row r="16">
      <c r="A16" s="4" t="inlineStr">
        <is>
          <t>Fair values of the outstanding financial liability</t>
        </is>
      </c>
      <c r="B16" s="5" t="n">
        <v>69000</v>
      </c>
      <c r="C16" s="5" t="n">
        <v>27000</v>
      </c>
    </row>
    <row r="17">
      <c r="A17" s="4" t="inlineStr">
        <is>
          <t>Commodity price risk | Primary aluminum | Futures contracts | Financial assets at fair value through profits or loss</t>
        </is>
      </c>
    </row>
    <row r="18">
      <c r="A18" s="3" t="inlineStr">
        <is>
          <t>FINANCIAL AND CAPITAL RISK MANAGEMENT</t>
        </is>
      </c>
    </row>
    <row r="19">
      <c r="A19" s="4" t="inlineStr">
        <is>
          <t>Fair values of the outstanding financial asset</t>
        </is>
      </c>
      <c r="B19" s="6" t="n">
        <v>0</v>
      </c>
    </row>
    <row r="20">
      <c r="A20" s="4" t="inlineStr">
        <is>
          <t>Commodity price risk | Primary aluminum | Futures contracts | Financial assets at fair value through profits or loss</t>
        </is>
      </c>
    </row>
    <row r="21">
      <c r="A21" s="3" t="inlineStr">
        <is>
          <t>FINANCIAL AND CAPITAL RISK MANAGEMENT</t>
        </is>
      </c>
    </row>
    <row r="22">
      <c r="A22" s="4" t="inlineStr">
        <is>
          <t>Fair values of the outstanding financial asset</t>
        </is>
      </c>
      <c r="C22" s="6" t="n">
        <v>1700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Credit risk (Details) - CNY (¥) ¥ in Thousands</t>
        </is>
      </c>
      <c r="B1" s="2" t="inlineStr">
        <is>
          <t>Dec. 31, 2021</t>
        </is>
      </c>
      <c r="C1" s="2" t="inlineStr">
        <is>
          <t>Dec. 31, 2020</t>
        </is>
      </c>
    </row>
    <row r="2">
      <c r="A2" s="3" t="inlineStr">
        <is>
          <t>FINANCIAL AND CAPITAL RISK MANAGEMENT</t>
        </is>
      </c>
    </row>
    <row r="3">
      <c r="A3" s="4" t="inlineStr">
        <is>
          <t>Financial assets</t>
        </is>
      </c>
      <c r="B3" s="6" t="n">
        <v>28709135</v>
      </c>
      <c r="C3" s="6" t="n">
        <v>25695237</v>
      </c>
    </row>
    <row r="4">
      <c r="A4" s="4" t="inlineStr">
        <is>
          <t>Credit risk</t>
        </is>
      </c>
    </row>
    <row r="5">
      <c r="A5" s="3" t="inlineStr">
        <is>
          <t>FINANCIAL AND CAPITAL RISK MANAGEMENT</t>
        </is>
      </c>
    </row>
    <row r="6">
      <c r="A6" s="4" t="inlineStr">
        <is>
          <t>Financial assets</t>
        </is>
      </c>
      <c r="B6" s="5" t="n">
        <v>28469597</v>
      </c>
    </row>
    <row r="7">
      <c r="A7" s="4" t="inlineStr">
        <is>
          <t>Credit risk | Trade receivables</t>
        </is>
      </c>
    </row>
    <row r="8">
      <c r="A8" s="3" t="inlineStr">
        <is>
          <t>FINANCIAL AND CAPITAL RISK MANAGEMENT</t>
        </is>
      </c>
    </row>
    <row r="9">
      <c r="A9" s="4" t="inlineStr">
        <is>
          <t>Financial assets</t>
        </is>
      </c>
      <c r="B9" s="5" t="n">
        <v>3066654</v>
      </c>
    </row>
    <row r="10">
      <c r="A10" s="4" t="inlineStr">
        <is>
          <t>Credit risk | Financial assets in other current assets</t>
        </is>
      </c>
    </row>
    <row r="11">
      <c r="A11" s="3" t="inlineStr">
        <is>
          <t>FINANCIAL AND CAPITAL RISK MANAGEMENT</t>
        </is>
      </c>
    </row>
    <row r="12">
      <c r="A12" s="4" t="inlineStr">
        <is>
          <t>Financial assets</t>
        </is>
      </c>
      <c r="B12" s="5" t="n">
        <v>2274907</v>
      </c>
    </row>
    <row r="13">
      <c r="A13" s="4" t="inlineStr">
        <is>
          <t>Credit risk | Restricted cash</t>
        </is>
      </c>
    </row>
    <row r="14">
      <c r="A14" s="3" t="inlineStr">
        <is>
          <t>FINANCIAL AND CAPITAL RISK MANAGEMENT</t>
        </is>
      </c>
    </row>
    <row r="15">
      <c r="A15" s="4" t="inlineStr">
        <is>
          <t>Financial assets</t>
        </is>
      </c>
      <c r="B15" s="5" t="n">
        <v>1324748</v>
      </c>
    </row>
    <row r="16">
      <c r="A16" s="4" t="inlineStr">
        <is>
          <t>Credit risk | Notes receivable</t>
        </is>
      </c>
    </row>
    <row r="17">
      <c r="A17" s="3" t="inlineStr">
        <is>
          <t>FINANCIAL AND CAPITAL RISK MANAGEMENT</t>
        </is>
      </c>
    </row>
    <row r="18">
      <c r="A18" s="4" t="inlineStr">
        <is>
          <t>Financial assets</t>
        </is>
      </c>
      <c r="B18" s="5" t="n">
        <v>3838196</v>
      </c>
    </row>
    <row r="19">
      <c r="A19" s="4" t="inlineStr">
        <is>
          <t>Credit risk | Cash and cash equivalents</t>
        </is>
      </c>
    </row>
    <row r="20">
      <c r="A20" s="3" t="inlineStr">
        <is>
          <t>FINANCIAL AND CAPITAL RISK MANAGEMENT</t>
        </is>
      </c>
    </row>
    <row r="21">
      <c r="A21" s="4" t="inlineStr">
        <is>
          <t>Financial assets</t>
        </is>
      </c>
      <c r="B21" s="5" t="n">
        <v>17853244</v>
      </c>
    </row>
    <row r="22">
      <c r="A22" s="4" t="inlineStr">
        <is>
          <t>Credit risk | Financial assets in other non-current assets</t>
        </is>
      </c>
    </row>
    <row r="23">
      <c r="A23" s="3" t="inlineStr">
        <is>
          <t>FINANCIAL AND CAPITAL RISK MANAGEMENT</t>
        </is>
      </c>
    </row>
    <row r="24">
      <c r="A24" s="4" t="inlineStr">
        <is>
          <t>Financial assets</t>
        </is>
      </c>
      <c r="B24" s="5" t="n">
        <v>111848</v>
      </c>
    </row>
    <row r="25">
      <c r="A25" s="4" t="inlineStr">
        <is>
          <t>Credit risk | 12-month expected credit losses</t>
        </is>
      </c>
    </row>
    <row r="26">
      <c r="A26" s="3" t="inlineStr">
        <is>
          <t>FINANCIAL AND CAPITAL RISK MANAGEMENT</t>
        </is>
      </c>
    </row>
    <row r="27">
      <c r="A27" s="4" t="inlineStr">
        <is>
          <t>Financial assets</t>
        </is>
      </c>
      <c r="B27" s="5" t="n">
        <v>21230322</v>
      </c>
    </row>
    <row r="28">
      <c r="A28" s="4" t="inlineStr">
        <is>
          <t>Credit risk | 12-month expected credit losses | Financial assets in other current assets</t>
        </is>
      </c>
    </row>
    <row r="29">
      <c r="A29" s="3" t="inlineStr">
        <is>
          <t>FINANCIAL AND CAPITAL RISK MANAGEMENT</t>
        </is>
      </c>
    </row>
    <row r="30">
      <c r="A30" s="4" t="inlineStr">
        <is>
          <t>Financial assets</t>
        </is>
      </c>
      <c r="B30" s="5" t="n">
        <v>1940482</v>
      </c>
    </row>
    <row r="31">
      <c r="A31" s="4" t="inlineStr">
        <is>
          <t>Credit risk | 12-month expected credit losses | Restricted cash</t>
        </is>
      </c>
    </row>
    <row r="32">
      <c r="A32" s="3" t="inlineStr">
        <is>
          <t>FINANCIAL AND CAPITAL RISK MANAGEMENT</t>
        </is>
      </c>
    </row>
    <row r="33">
      <c r="A33" s="4" t="inlineStr">
        <is>
          <t>Financial assets</t>
        </is>
      </c>
      <c r="B33" s="5" t="n">
        <v>1324748</v>
      </c>
    </row>
    <row r="34">
      <c r="A34" s="4" t="inlineStr">
        <is>
          <t>Credit risk | 12-month expected credit losses | Cash and cash equivalents</t>
        </is>
      </c>
    </row>
    <row r="35">
      <c r="A35" s="3" t="inlineStr">
        <is>
          <t>FINANCIAL AND CAPITAL RISK MANAGEMENT</t>
        </is>
      </c>
    </row>
    <row r="36">
      <c r="A36" s="4" t="inlineStr">
        <is>
          <t>Financial assets</t>
        </is>
      </c>
      <c r="B36" s="5" t="n">
        <v>17853244</v>
      </c>
    </row>
    <row r="37">
      <c r="A37" s="4" t="inlineStr">
        <is>
          <t>Credit risk | 12-month expected credit losses | Financial assets in other non-current assets</t>
        </is>
      </c>
    </row>
    <row r="38">
      <c r="A38" s="3" t="inlineStr">
        <is>
          <t>FINANCIAL AND CAPITAL RISK MANAGEMENT</t>
        </is>
      </c>
    </row>
    <row r="39">
      <c r="A39" s="4" t="inlineStr">
        <is>
          <t>Financial assets</t>
        </is>
      </c>
      <c r="B39" s="5" t="n">
        <v>111848</v>
      </c>
    </row>
    <row r="40">
      <c r="A40" s="4" t="inlineStr">
        <is>
          <t>Credit risk | Lifetime expected credit losses | Financial instruments not credit-impaired</t>
        </is>
      </c>
    </row>
    <row r="41">
      <c r="A41" s="3" t="inlineStr">
        <is>
          <t>FINANCIAL AND CAPITAL RISK MANAGEMENT</t>
        </is>
      </c>
    </row>
    <row r="42">
      <c r="A42" s="4" t="inlineStr">
        <is>
          <t>Financial assets</t>
        </is>
      </c>
      <c r="B42" s="5" t="n">
        <v>180611</v>
      </c>
    </row>
    <row r="43">
      <c r="A43" s="4" t="inlineStr">
        <is>
          <t>Credit risk | Lifetime expected credit losses | Financial instruments not credit-impaired | Financial assets in other current assets</t>
        </is>
      </c>
    </row>
    <row r="44">
      <c r="A44" s="3" t="inlineStr">
        <is>
          <t>FINANCIAL AND CAPITAL RISK MANAGEMENT</t>
        </is>
      </c>
    </row>
    <row r="45">
      <c r="A45" s="4" t="inlineStr">
        <is>
          <t>Financial assets</t>
        </is>
      </c>
      <c r="B45" s="5" t="n">
        <v>180611</v>
      </c>
    </row>
    <row r="46">
      <c r="A46" s="4" t="inlineStr">
        <is>
          <t>Credit risk | Lifetime expected credit losses | Financial instruments credit-impaired</t>
        </is>
      </c>
    </row>
    <row r="47">
      <c r="A47" s="3" t="inlineStr">
        <is>
          <t>FINANCIAL AND CAPITAL RISK MANAGEMENT</t>
        </is>
      </c>
    </row>
    <row r="48">
      <c r="A48" s="4" t="inlineStr">
        <is>
          <t>Financial assets</t>
        </is>
      </c>
      <c r="B48" s="5" t="n">
        <v>153814</v>
      </c>
    </row>
    <row r="49">
      <c r="A49" s="4" t="inlineStr">
        <is>
          <t>Credit risk | Lifetime expected credit losses | Financial instruments credit-impaired | Financial assets in other current assets</t>
        </is>
      </c>
    </row>
    <row r="50">
      <c r="A50" s="3" t="inlineStr">
        <is>
          <t>FINANCIAL AND CAPITAL RISK MANAGEMENT</t>
        </is>
      </c>
    </row>
    <row r="51">
      <c r="A51" s="4" t="inlineStr">
        <is>
          <t>Financial assets</t>
        </is>
      </c>
      <c r="B51" s="5" t="n">
        <v>153814</v>
      </c>
    </row>
    <row r="52">
      <c r="A52" s="4" t="inlineStr">
        <is>
          <t>Credit risk | Simplified</t>
        </is>
      </c>
    </row>
    <row r="53">
      <c r="A53" s="3" t="inlineStr">
        <is>
          <t>FINANCIAL AND CAPITAL RISK MANAGEMENT</t>
        </is>
      </c>
    </row>
    <row r="54">
      <c r="A54" s="4" t="inlineStr">
        <is>
          <t>Financial assets</t>
        </is>
      </c>
      <c r="B54" s="5" t="n">
        <v>6904850</v>
      </c>
    </row>
    <row r="55">
      <c r="A55" s="4" t="inlineStr">
        <is>
          <t>Credit risk | Simplified | Trade receivables</t>
        </is>
      </c>
    </row>
    <row r="56">
      <c r="A56" s="3" t="inlineStr">
        <is>
          <t>FINANCIAL AND CAPITAL RISK MANAGEMENT</t>
        </is>
      </c>
    </row>
    <row r="57">
      <c r="A57" s="4" t="inlineStr">
        <is>
          <t>Financial assets</t>
        </is>
      </c>
      <c r="B57" s="5" t="n">
        <v>3066654</v>
      </c>
    </row>
    <row r="58">
      <c r="A58" s="4" t="inlineStr">
        <is>
          <t>Credit risk | Simplified | Notes receivable</t>
        </is>
      </c>
    </row>
    <row r="59">
      <c r="A59" s="3" t="inlineStr">
        <is>
          <t>FINANCIAL AND CAPITAL RISK MANAGEMENT</t>
        </is>
      </c>
    </row>
    <row r="60">
      <c r="A60" s="4" t="inlineStr">
        <is>
          <t>Financial assets</t>
        </is>
      </c>
      <c r="B60" s="6" t="n">
        <v>383819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ND CAPITAL RISK MANAGEMENT - Liquidity Maturity profile (Details) ¥ in Thousands, $ in Thousands</t>
        </is>
      </c>
      <c r="B1" s="2" t="inlineStr">
        <is>
          <t>Dec. 31, 2021CNY (¥)</t>
        </is>
      </c>
      <c r="C1" s="2" t="inlineStr">
        <is>
          <t>Dec. 31, 2021USD ($)</t>
        </is>
      </c>
      <c r="D1" s="2" t="inlineStr">
        <is>
          <t>Dec. 31, 2020CNY (¥)</t>
        </is>
      </c>
    </row>
    <row r="2">
      <c r="A2" s="3" t="inlineStr">
        <is>
          <t>Maturity Analysis For Derivative Financial Liabilities</t>
        </is>
      </c>
    </row>
    <row r="3">
      <c r="A3" s="4" t="inlineStr">
        <is>
          <t>Total financial liabilities</t>
        </is>
      </c>
      <c r="B3" s="6" t="n">
        <v>132758299</v>
      </c>
      <c r="D3" s="6" t="n">
        <v>133826736</v>
      </c>
    </row>
    <row r="4">
      <c r="A4" s="4" t="inlineStr">
        <is>
          <t>Net current liabilities</t>
        </is>
      </c>
      <c r="B4" s="5" t="n">
        <v>3467000</v>
      </c>
      <c r="C4" s="7" t="n">
        <v>544010</v>
      </c>
      <c r="D4" s="5" t="n">
        <v>16364356</v>
      </c>
    </row>
    <row r="5">
      <c r="A5" s="4" t="inlineStr">
        <is>
          <t>Lease liabilities, including current portion</t>
        </is>
      </c>
    </row>
    <row r="6">
      <c r="A6" s="3" t="inlineStr">
        <is>
          <t>Maturity Analysis For Derivative Financial Liabilities</t>
        </is>
      </c>
    </row>
    <row r="7">
      <c r="A7" s="4" t="inlineStr">
        <is>
          <t>Total financial liabilities</t>
        </is>
      </c>
      <c r="B7" s="5" t="n">
        <v>22805998</v>
      </c>
      <c r="D7" s="5" t="n">
        <v>12597276</v>
      </c>
    </row>
    <row r="8">
      <c r="A8" s="4" t="inlineStr">
        <is>
          <t>Long-term bank and other loans, including current portion</t>
        </is>
      </c>
    </row>
    <row r="9">
      <c r="A9" s="3" t="inlineStr">
        <is>
          <t>Maturity Analysis For Derivative Financial Liabilities</t>
        </is>
      </c>
    </row>
    <row r="10">
      <c r="A10" s="4" t="inlineStr">
        <is>
          <t>Total financial liabilities</t>
        </is>
      </c>
      <c r="B10" s="5" t="n">
        <v>42125186</v>
      </c>
      <c r="D10" s="5" t="n">
        <v>43014564</v>
      </c>
    </row>
    <row r="11">
      <c r="A11" s="4" t="inlineStr">
        <is>
          <t>Medium-term notes and bonds, including current portion</t>
        </is>
      </c>
    </row>
    <row r="12">
      <c r="A12" s="3" t="inlineStr">
        <is>
          <t>Maturity Analysis For Derivative Financial Liabilities</t>
        </is>
      </c>
    </row>
    <row r="13">
      <c r="A13" s="4" t="inlineStr">
        <is>
          <t>Total financial liabilities</t>
        </is>
      </c>
      <c r="B13" s="5" t="n">
        <v>19275700</v>
      </c>
      <c r="D13" s="5" t="n">
        <v>19009960</v>
      </c>
    </row>
    <row r="14">
      <c r="A14" s="4" t="inlineStr">
        <is>
          <t>Short-term bonds</t>
        </is>
      </c>
    </row>
    <row r="15">
      <c r="A15" s="3" t="inlineStr">
        <is>
          <t>Maturity Analysis For Derivative Financial Liabilities</t>
        </is>
      </c>
    </row>
    <row r="16">
      <c r="A16" s="4" t="inlineStr">
        <is>
          <t>Total financial liabilities</t>
        </is>
      </c>
      <c r="B16" s="5" t="n">
        <v>5400000</v>
      </c>
      <c r="D16" s="5" t="n">
        <v>2400000</v>
      </c>
    </row>
    <row r="17">
      <c r="A17" s="4" t="inlineStr">
        <is>
          <t>Short-term bank and other loans</t>
        </is>
      </c>
    </row>
    <row r="18">
      <c r="A18" s="3" t="inlineStr">
        <is>
          <t>Maturity Analysis For Derivative Financial Liabilities</t>
        </is>
      </c>
    </row>
    <row r="19">
      <c r="A19" s="4" t="inlineStr">
        <is>
          <t>Total financial liabilities</t>
        </is>
      </c>
      <c r="B19" s="5" t="n">
        <v>9219330</v>
      </c>
      <c r="D19" s="5" t="n">
        <v>20738030</v>
      </c>
    </row>
    <row r="20">
      <c r="A20" s="4" t="inlineStr">
        <is>
          <t>Interest payables for loans and borrowings</t>
        </is>
      </c>
    </row>
    <row r="21">
      <c r="A21" s="3" t="inlineStr">
        <is>
          <t>Maturity Analysis For Derivative Financial Liabilities</t>
        </is>
      </c>
    </row>
    <row r="22">
      <c r="A22" s="4" t="inlineStr">
        <is>
          <t>Total financial liabilities</t>
        </is>
      </c>
      <c r="B22" s="5" t="n">
        <v>10390599</v>
      </c>
      <c r="D22" s="5" t="n">
        <v>11126381</v>
      </c>
    </row>
    <row r="23">
      <c r="A23" s="4" t="inlineStr">
        <is>
          <t>Financial Liabilities At Fair Value Through Profit Or Loss [Member]</t>
        </is>
      </c>
    </row>
    <row r="24">
      <c r="A24" s="3" t="inlineStr">
        <is>
          <t>Maturity Analysis For Derivative Financial Liabilities</t>
        </is>
      </c>
    </row>
    <row r="25">
      <c r="A25" s="4" t="inlineStr">
        <is>
          <t>Total financial liabilities</t>
        </is>
      </c>
      <c r="B25" s="5" t="n">
        <v>68871</v>
      </c>
      <c r="D25" s="5" t="n">
        <v>26684</v>
      </c>
    </row>
    <row r="26">
      <c r="A26" s="4" t="inlineStr">
        <is>
          <t>Financial liabilities included in other payables and accrued liabilities, excluding accrued interest</t>
        </is>
      </c>
    </row>
    <row r="27">
      <c r="A27" s="3" t="inlineStr">
        <is>
          <t>Maturity Analysis For Derivative Financial Liabilities</t>
        </is>
      </c>
    </row>
    <row r="28">
      <c r="A28" s="4" t="inlineStr">
        <is>
          <t>Total financial liabilities</t>
        </is>
      </c>
      <c r="B28" s="5" t="n">
        <v>6497831</v>
      </c>
      <c r="D28" s="5" t="n">
        <v>7972469</v>
      </c>
    </row>
    <row r="29">
      <c r="A29" s="4" t="inlineStr">
        <is>
          <t>Financial liabilities included in other non-current liabilities</t>
        </is>
      </c>
    </row>
    <row r="30">
      <c r="A30" s="3" t="inlineStr">
        <is>
          <t>Maturity Analysis For Derivative Financial Liabilities</t>
        </is>
      </c>
    </row>
    <row r="31">
      <c r="A31" s="4" t="inlineStr">
        <is>
          <t>Total financial liabilities</t>
        </is>
      </c>
      <c r="B31" s="5" t="n">
        <v>1469341</v>
      </c>
      <c r="D31" s="5" t="n">
        <v>1497018</v>
      </c>
    </row>
    <row r="32">
      <c r="A32" s="4" t="inlineStr">
        <is>
          <t>Trade and notes payables [member]</t>
        </is>
      </c>
    </row>
    <row r="33">
      <c r="A33" s="3" t="inlineStr">
        <is>
          <t>Maturity Analysis For Derivative Financial Liabilities</t>
        </is>
      </c>
    </row>
    <row r="34">
      <c r="A34" s="4" t="inlineStr">
        <is>
          <t>Total financial liabilities</t>
        </is>
      </c>
      <c r="B34" s="5" t="n">
        <v>15505443</v>
      </c>
      <c r="D34" s="5" t="n">
        <v>15444354</v>
      </c>
    </row>
    <row r="35">
      <c r="A35" s="4" t="inlineStr">
        <is>
          <t>Within 1 year</t>
        </is>
      </c>
    </row>
    <row r="36">
      <c r="A36" s="3" t="inlineStr">
        <is>
          <t>Maturity Analysis For Derivative Financial Liabilities</t>
        </is>
      </c>
    </row>
    <row r="37">
      <c r="A37" s="4" t="inlineStr">
        <is>
          <t>Total financial liabilities</t>
        </is>
      </c>
      <c r="B37" s="5" t="n">
        <v>49996561</v>
      </c>
      <c r="D37" s="5" t="n">
        <v>61867300</v>
      </c>
    </row>
    <row r="38">
      <c r="A38" s="4" t="inlineStr">
        <is>
          <t>Within 1 year | Lease liabilities, including current portion</t>
        </is>
      </c>
    </row>
    <row r="39">
      <c r="A39" s="3" t="inlineStr">
        <is>
          <t>Maturity Analysis For Derivative Financial Liabilities</t>
        </is>
      </c>
    </row>
    <row r="40">
      <c r="A40" s="4" t="inlineStr">
        <is>
          <t>Total financial liabilities</t>
        </is>
      </c>
      <c r="B40" s="5" t="n">
        <v>1590204</v>
      </c>
      <c r="D40" s="5" t="n">
        <v>1151332</v>
      </c>
    </row>
    <row r="41">
      <c r="A41" s="4" t="inlineStr">
        <is>
          <t>Within 1 year | Long-term bank and other loans, including current portion</t>
        </is>
      </c>
    </row>
    <row r="42">
      <c r="A42" s="3" t="inlineStr">
        <is>
          <t>Maturity Analysis For Derivative Financial Liabilities</t>
        </is>
      </c>
    </row>
    <row r="43">
      <c r="A43" s="4" t="inlineStr">
        <is>
          <t>Total financial liabilities</t>
        </is>
      </c>
      <c r="B43" s="5" t="n">
        <v>5859115</v>
      </c>
      <c r="D43" s="5" t="n">
        <v>3629014</v>
      </c>
    </row>
    <row r="44">
      <c r="A44" s="4" t="inlineStr">
        <is>
          <t>Within 1 year | Medium-term notes and bonds, including current portion</t>
        </is>
      </c>
    </row>
    <row r="45">
      <c r="A45" s="3" t="inlineStr">
        <is>
          <t>Maturity Analysis For Derivative Financial Liabilities</t>
        </is>
      </c>
    </row>
    <row r="46">
      <c r="A46" s="4" t="inlineStr">
        <is>
          <t>Total financial liabilities</t>
        </is>
      </c>
      <c r="B46" s="5" t="n">
        <v>3000000</v>
      </c>
      <c r="D46" s="5" t="n">
        <v>7109960</v>
      </c>
    </row>
    <row r="47">
      <c r="A47" s="4" t="inlineStr">
        <is>
          <t>Within 1 year | Short-term bonds</t>
        </is>
      </c>
    </row>
    <row r="48">
      <c r="A48" s="3" t="inlineStr">
        <is>
          <t>Maturity Analysis For Derivative Financial Liabilities</t>
        </is>
      </c>
    </row>
    <row r="49">
      <c r="A49" s="4" t="inlineStr">
        <is>
          <t>Total financial liabilities</t>
        </is>
      </c>
      <c r="B49" s="5" t="n">
        <v>5400000</v>
      </c>
      <c r="D49" s="5" t="n">
        <v>2400000</v>
      </c>
    </row>
    <row r="50">
      <c r="A50" s="4" t="inlineStr">
        <is>
          <t>Within 1 year | Short-term bank and other loans</t>
        </is>
      </c>
    </row>
    <row r="51">
      <c r="A51" s="3" t="inlineStr">
        <is>
          <t>Maturity Analysis For Derivative Financial Liabilities</t>
        </is>
      </c>
    </row>
    <row r="52">
      <c r="A52" s="4" t="inlineStr">
        <is>
          <t>Total financial liabilities</t>
        </is>
      </c>
      <c r="B52" s="5" t="n">
        <v>9219330</v>
      </c>
      <c r="D52" s="5" t="n">
        <v>20738030</v>
      </c>
    </row>
    <row r="53">
      <c r="A53" s="4" t="inlineStr">
        <is>
          <t>Within 1 year | Interest payables for loans and borrowings</t>
        </is>
      </c>
    </row>
    <row r="54">
      <c r="A54" s="3" t="inlineStr">
        <is>
          <t>Maturity Analysis For Derivative Financial Liabilities</t>
        </is>
      </c>
    </row>
    <row r="55">
      <c r="A55" s="4" t="inlineStr">
        <is>
          <t>Total financial liabilities</t>
        </is>
      </c>
      <c r="B55" s="5" t="n">
        <v>2620867</v>
      </c>
      <c r="D55" s="5" t="n">
        <v>2935356</v>
      </c>
    </row>
    <row r="56">
      <c r="A56" s="4" t="inlineStr">
        <is>
          <t>Within 1 year | Financial Liabilities At Fair Value Through Profit Or Loss [Member]</t>
        </is>
      </c>
    </row>
    <row r="57">
      <c r="A57" s="3" t="inlineStr">
        <is>
          <t>Maturity Analysis For Derivative Financial Liabilities</t>
        </is>
      </c>
    </row>
    <row r="58">
      <c r="A58" s="4" t="inlineStr">
        <is>
          <t>Total financial liabilities</t>
        </is>
      </c>
      <c r="B58" s="5" t="n">
        <v>68871</v>
      </c>
      <c r="D58" s="5" t="n">
        <v>26684</v>
      </c>
    </row>
    <row r="59">
      <c r="A59" s="4" t="inlineStr">
        <is>
          <t>Within 1 year | Financial liabilities included in other payables and accrued liabilities, excluding accrued interest</t>
        </is>
      </c>
    </row>
    <row r="60">
      <c r="A60" s="3" t="inlineStr">
        <is>
          <t>Maturity Analysis For Derivative Financial Liabilities</t>
        </is>
      </c>
    </row>
    <row r="61">
      <c r="A61" s="4" t="inlineStr">
        <is>
          <t>Total financial liabilities</t>
        </is>
      </c>
      <c r="B61" s="5" t="n">
        <v>6497831</v>
      </c>
      <c r="D61" s="5" t="n">
        <v>7972469</v>
      </c>
    </row>
    <row r="62">
      <c r="A62" s="4" t="inlineStr">
        <is>
          <t>Within 1 year | Financial liabilities included in other non-current liabilities</t>
        </is>
      </c>
    </row>
    <row r="63">
      <c r="A63" s="3" t="inlineStr">
        <is>
          <t>Maturity Analysis For Derivative Financial Liabilities</t>
        </is>
      </c>
    </row>
    <row r="64">
      <c r="A64" s="4" t="inlineStr">
        <is>
          <t>Total financial liabilities</t>
        </is>
      </c>
      <c r="B64" s="5" t="n">
        <v>234900</v>
      </c>
      <c r="D64" s="5" t="n">
        <v>460101</v>
      </c>
    </row>
    <row r="65">
      <c r="A65" s="4" t="inlineStr">
        <is>
          <t>Within 1 year | Trade and notes payables [member]</t>
        </is>
      </c>
    </row>
    <row r="66">
      <c r="A66" s="3" t="inlineStr">
        <is>
          <t>Maturity Analysis For Derivative Financial Liabilities</t>
        </is>
      </c>
    </row>
    <row r="67">
      <c r="A67" s="4" t="inlineStr">
        <is>
          <t>Total financial liabilities</t>
        </is>
      </c>
      <c r="B67" s="5" t="n">
        <v>15505443</v>
      </c>
      <c r="D67" s="5" t="n">
        <v>15444354</v>
      </c>
    </row>
    <row r="68">
      <c r="A68" s="4" t="inlineStr">
        <is>
          <t>Between 1 and 2 years</t>
        </is>
      </c>
    </row>
    <row r="69">
      <c r="A69" s="3" t="inlineStr">
        <is>
          <t>Maturity Analysis For Derivative Financial Liabilities</t>
        </is>
      </c>
    </row>
    <row r="70">
      <c r="A70" s="4" t="inlineStr">
        <is>
          <t>Total financial liabilities</t>
        </is>
      </c>
      <c r="B70" s="5" t="n">
        <v>20061389</v>
      </c>
      <c r="D70" s="5" t="n">
        <v>12476551</v>
      </c>
    </row>
    <row r="71">
      <c r="A71" s="4" t="inlineStr">
        <is>
          <t>Between 1 and 2 years | Lease liabilities, including current portion</t>
        </is>
      </c>
    </row>
    <row r="72">
      <c r="A72" s="3" t="inlineStr">
        <is>
          <t>Maturity Analysis For Derivative Financial Liabilities</t>
        </is>
      </c>
    </row>
    <row r="73">
      <c r="A73" s="4" t="inlineStr">
        <is>
          <t>Total financial liabilities</t>
        </is>
      </c>
      <c r="B73" s="5" t="n">
        <v>1473711</v>
      </c>
      <c r="D73" s="5" t="n">
        <v>473410</v>
      </c>
    </row>
    <row r="74">
      <c r="A74" s="4" t="inlineStr">
        <is>
          <t>Between 1 and 2 years | Long-term bank and other loans, including current portion</t>
        </is>
      </c>
    </row>
    <row r="75">
      <c r="A75" s="3" t="inlineStr">
        <is>
          <t>Maturity Analysis For Derivative Financial Liabilities</t>
        </is>
      </c>
    </row>
    <row r="76">
      <c r="A76" s="4" t="inlineStr">
        <is>
          <t>Total financial liabilities</t>
        </is>
      </c>
      <c r="B76" s="5" t="n">
        <v>11837652</v>
      </c>
      <c r="D76" s="5" t="n">
        <v>6702688</v>
      </c>
    </row>
    <row r="77">
      <c r="A77" s="4" t="inlineStr">
        <is>
          <t>Between 1 and 2 years | Medium-term notes and bonds, including current portion</t>
        </is>
      </c>
    </row>
    <row r="78">
      <c r="A78" s="3" t="inlineStr">
        <is>
          <t>Maturity Analysis For Derivative Financial Liabilities</t>
        </is>
      </c>
    </row>
    <row r="79">
      <c r="A79" s="4" t="inlineStr">
        <is>
          <t>Total financial liabilities</t>
        </is>
      </c>
      <c r="B79" s="5" t="n">
        <v>4400000</v>
      </c>
      <c r="D79" s="5" t="n">
        <v>3000000</v>
      </c>
    </row>
    <row r="80">
      <c r="A80" s="4" t="inlineStr">
        <is>
          <t>Between 1 and 2 years | Interest payables for loans and borrowings</t>
        </is>
      </c>
    </row>
    <row r="81">
      <c r="A81" s="3" t="inlineStr">
        <is>
          <t>Maturity Analysis For Derivative Financial Liabilities</t>
        </is>
      </c>
    </row>
    <row r="82">
      <c r="A82" s="4" t="inlineStr">
        <is>
          <t>Total financial liabilities</t>
        </is>
      </c>
      <c r="B82" s="5" t="n">
        <v>2147795</v>
      </c>
      <c r="D82" s="5" t="n">
        <v>2105844</v>
      </c>
    </row>
    <row r="83">
      <c r="A83" s="4" t="inlineStr">
        <is>
          <t>Between 1 and 2 years | Financial liabilities included in other non-current liabilities</t>
        </is>
      </c>
    </row>
    <row r="84">
      <c r="A84" s="3" t="inlineStr">
        <is>
          <t>Maturity Analysis For Derivative Financial Liabilities</t>
        </is>
      </c>
    </row>
    <row r="85">
      <c r="A85" s="4" t="inlineStr">
        <is>
          <t>Total financial liabilities</t>
        </is>
      </c>
      <c r="B85" s="5" t="n">
        <v>202231</v>
      </c>
      <c r="D85" s="5" t="n">
        <v>194609</v>
      </c>
    </row>
    <row r="86">
      <c r="A86" s="4" t="inlineStr">
        <is>
          <t>2 to 5 years</t>
        </is>
      </c>
    </row>
    <row r="87">
      <c r="A87" s="3" t="inlineStr">
        <is>
          <t>Maturity Analysis For Derivative Financial Liabilities</t>
        </is>
      </c>
    </row>
    <row r="88">
      <c r="A88" s="4" t="inlineStr">
        <is>
          <t>Total financial liabilities</t>
        </is>
      </c>
      <c r="B88" s="5" t="n">
        <v>28083393</v>
      </c>
      <c r="D88" s="5" t="n">
        <v>27922385</v>
      </c>
    </row>
    <row r="89">
      <c r="A89" s="4" t="inlineStr">
        <is>
          <t>2 to 5 years | Lease liabilities, including current portion</t>
        </is>
      </c>
    </row>
    <row r="90">
      <c r="A90" s="3" t="inlineStr">
        <is>
          <t>Maturity Analysis For Derivative Financial Liabilities</t>
        </is>
      </c>
    </row>
    <row r="91">
      <c r="A91" s="4" t="inlineStr">
        <is>
          <t>Total financial liabilities</t>
        </is>
      </c>
      <c r="B91" s="5" t="n">
        <v>4347713</v>
      </c>
      <c r="D91" s="5" t="n">
        <v>1263824</v>
      </c>
    </row>
    <row r="92">
      <c r="A92" s="4" t="inlineStr">
        <is>
          <t>2 to 5 years | Long-term bank and other loans, including current portion</t>
        </is>
      </c>
    </row>
    <row r="93">
      <c r="A93" s="3" t="inlineStr">
        <is>
          <t>Maturity Analysis For Derivative Financial Liabilities</t>
        </is>
      </c>
    </row>
    <row r="94">
      <c r="A94" s="4" t="inlineStr">
        <is>
          <t>Total financial liabilities</t>
        </is>
      </c>
      <c r="B94" s="5" t="n">
        <v>9771437</v>
      </c>
      <c r="D94" s="5" t="n">
        <v>15638088</v>
      </c>
    </row>
    <row r="95">
      <c r="A95" s="4" t="inlineStr">
        <is>
          <t>2 to 5 years | Medium-term notes and bonds, including current portion</t>
        </is>
      </c>
    </row>
    <row r="96">
      <c r="A96" s="3" t="inlineStr">
        <is>
          <t>Maturity Analysis For Derivative Financial Liabilities</t>
        </is>
      </c>
    </row>
    <row r="97">
      <c r="A97" s="4" t="inlineStr">
        <is>
          <t>Total financial liabilities</t>
        </is>
      </c>
      <c r="B97" s="5" t="n">
        <v>9875700</v>
      </c>
      <c r="D97" s="5" t="n">
        <v>6900000</v>
      </c>
    </row>
    <row r="98">
      <c r="A98" s="4" t="inlineStr">
        <is>
          <t>2 to 5 years | Interest payables for loans and borrowings</t>
        </is>
      </c>
    </row>
    <row r="99">
      <c r="A99" s="3" t="inlineStr">
        <is>
          <t>Maturity Analysis For Derivative Financial Liabilities</t>
        </is>
      </c>
    </row>
    <row r="100">
      <c r="A100" s="4" t="inlineStr">
        <is>
          <t>Total financial liabilities</t>
        </is>
      </c>
      <c r="B100" s="5" t="n">
        <v>3941541</v>
      </c>
      <c r="D100" s="5" t="n">
        <v>4046106</v>
      </c>
    </row>
    <row r="101">
      <c r="A101" s="4" t="inlineStr">
        <is>
          <t>2 to 5 years | Financial liabilities included in other non-current liabilities</t>
        </is>
      </c>
    </row>
    <row r="102">
      <c r="A102" s="3" t="inlineStr">
        <is>
          <t>Maturity Analysis For Derivative Financial Liabilities</t>
        </is>
      </c>
    </row>
    <row r="103">
      <c r="A103" s="4" t="inlineStr">
        <is>
          <t>Total financial liabilities</t>
        </is>
      </c>
      <c r="B103" s="5" t="n">
        <v>147002</v>
      </c>
      <c r="D103" s="5" t="n">
        <v>74367</v>
      </c>
    </row>
    <row r="104">
      <c r="A104" s="4" t="inlineStr">
        <is>
          <t>Over 5 years</t>
        </is>
      </c>
    </row>
    <row r="105">
      <c r="A105" s="3" t="inlineStr">
        <is>
          <t>Maturity Analysis For Derivative Financial Liabilities</t>
        </is>
      </c>
    </row>
    <row r="106">
      <c r="A106" s="4" t="inlineStr">
        <is>
          <t>Total financial liabilities</t>
        </is>
      </c>
      <c r="B106" s="5" t="n">
        <v>34616956</v>
      </c>
      <c r="D106" s="5" t="n">
        <v>31560500</v>
      </c>
    </row>
    <row r="107">
      <c r="A107" s="4" t="inlineStr">
        <is>
          <t>Over 5 years | Lease liabilities, including current portion</t>
        </is>
      </c>
    </row>
    <row r="108">
      <c r="A108" s="3" t="inlineStr">
        <is>
          <t>Maturity Analysis For Derivative Financial Liabilities</t>
        </is>
      </c>
    </row>
    <row r="109">
      <c r="A109" s="4" t="inlineStr">
        <is>
          <t>Total financial liabilities</t>
        </is>
      </c>
      <c r="B109" s="5" t="n">
        <v>15394370</v>
      </c>
      <c r="D109" s="5" t="n">
        <v>9708710</v>
      </c>
    </row>
    <row r="110">
      <c r="A110" s="4" t="inlineStr">
        <is>
          <t>Over 5 years | Long-term bank and other loans, including current portion</t>
        </is>
      </c>
    </row>
    <row r="111">
      <c r="A111" s="3" t="inlineStr">
        <is>
          <t>Maturity Analysis For Derivative Financial Liabilities</t>
        </is>
      </c>
    </row>
    <row r="112">
      <c r="A112" s="4" t="inlineStr">
        <is>
          <t>Total financial liabilities</t>
        </is>
      </c>
      <c r="B112" s="5" t="n">
        <v>14656982</v>
      </c>
      <c r="D112" s="5" t="n">
        <v>17044774</v>
      </c>
    </row>
    <row r="113">
      <c r="A113" s="4" t="inlineStr">
        <is>
          <t>Over 5 years | Medium-term notes and bonds, including current portion</t>
        </is>
      </c>
    </row>
    <row r="114">
      <c r="A114" s="3" t="inlineStr">
        <is>
          <t>Maturity Analysis For Derivative Financial Liabilities</t>
        </is>
      </c>
    </row>
    <row r="115">
      <c r="A115" s="4" t="inlineStr">
        <is>
          <t>Total financial liabilities</t>
        </is>
      </c>
      <c r="B115" s="5" t="n">
        <v>2000000</v>
      </c>
      <c r="D115" s="5" t="n">
        <v>2000000</v>
      </c>
    </row>
    <row r="116">
      <c r="A116" s="4" t="inlineStr">
        <is>
          <t>Over 5 years | Interest payables for loans and borrowings</t>
        </is>
      </c>
    </row>
    <row r="117">
      <c r="A117" s="3" t="inlineStr">
        <is>
          <t>Maturity Analysis For Derivative Financial Liabilities</t>
        </is>
      </c>
    </row>
    <row r="118">
      <c r="A118" s="4" t="inlineStr">
        <is>
          <t>Total financial liabilities</t>
        </is>
      </c>
      <c r="B118" s="5" t="n">
        <v>1680396</v>
      </c>
      <c r="D118" s="5" t="n">
        <v>2039075</v>
      </c>
    </row>
    <row r="119">
      <c r="A119" s="4" t="inlineStr">
        <is>
          <t>Over 5 years | Financial liabilities included in other non-current liabilities</t>
        </is>
      </c>
    </row>
    <row r="120">
      <c r="A120" s="3" t="inlineStr">
        <is>
          <t>Maturity Analysis For Derivative Financial Liabilities</t>
        </is>
      </c>
    </row>
    <row r="121">
      <c r="A121" s="4" t="inlineStr">
        <is>
          <t>Total financial liabilities</t>
        </is>
      </c>
      <c r="B121" s="6" t="n">
        <v>885208</v>
      </c>
      <c r="D121" s="6" t="n">
        <v>76794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inancial instruments by category (Details) - CNY (¥) ¥ in Thousands</t>
        </is>
      </c>
      <c r="B1" s="2" t="inlineStr">
        <is>
          <t>Dec. 31, 2021</t>
        </is>
      </c>
      <c r="C1" s="2" t="inlineStr">
        <is>
          <t>Dec. 31, 2020</t>
        </is>
      </c>
    </row>
    <row r="2">
      <c r="A2" s="3" t="inlineStr">
        <is>
          <t>OTHER CURRENT ASSETS</t>
        </is>
      </c>
    </row>
    <row r="3">
      <c r="A3" s="4" t="inlineStr">
        <is>
          <t>Current financial assets</t>
        </is>
      </c>
      <c r="B3" s="6" t="n">
        <v>28357749</v>
      </c>
      <c r="C3" s="6" t="n">
        <v>24040780</v>
      </c>
    </row>
    <row r="4">
      <c r="A4" s="4" t="inlineStr">
        <is>
          <t>Non-current financial assets</t>
        </is>
      </c>
      <c r="B4" s="5" t="n">
        <v>351386</v>
      </c>
      <c r="C4" s="5" t="n">
        <v>1654457</v>
      </c>
    </row>
    <row r="5">
      <c r="A5" s="4" t="inlineStr">
        <is>
          <t>Total financial assets</t>
        </is>
      </c>
      <c r="B5" s="5" t="n">
        <v>28709135</v>
      </c>
      <c r="C5" s="5" t="n">
        <v>25695237</v>
      </c>
    </row>
    <row r="6">
      <c r="A6" s="3" t="inlineStr">
        <is>
          <t>OTHER CURRENT LIABILITIES</t>
        </is>
      </c>
    </row>
    <row r="7">
      <c r="A7" s="4" t="inlineStr">
        <is>
          <t>Current financial liabilities</t>
        </is>
      </c>
      <c r="B7" s="5" t="n">
        <v>47246652</v>
      </c>
      <c r="C7" s="5" t="n">
        <v>59144273</v>
      </c>
    </row>
    <row r="8">
      <c r="A8" s="4" t="inlineStr">
        <is>
          <t>Non-current financial liabilities</t>
        </is>
      </c>
      <c r="B8" s="5" t="n">
        <v>64976713</v>
      </c>
      <c r="C8" s="5" t="n">
        <v>58555014</v>
      </c>
    </row>
    <row r="9">
      <c r="A9" s="4" t="inlineStr">
        <is>
          <t>Total financial liabilities</t>
        </is>
      </c>
      <c r="C9" s="5" t="n">
        <v>117699287</v>
      </c>
    </row>
    <row r="10">
      <c r="A10" s="4" t="inlineStr">
        <is>
          <t>Financial liabilities at fair value through profit or loss</t>
        </is>
      </c>
    </row>
    <row r="11">
      <c r="A11" s="3" t="inlineStr">
        <is>
          <t>OTHER CURRENT LIABILITIES</t>
        </is>
      </c>
    </row>
    <row r="12">
      <c r="A12" s="4" t="inlineStr">
        <is>
          <t>Current financial liabilities</t>
        </is>
      </c>
      <c r="B12" s="5" t="n">
        <v>68871</v>
      </c>
      <c r="C12" s="5" t="n">
        <v>26684</v>
      </c>
    </row>
    <row r="13">
      <c r="A13" s="4" t="inlineStr">
        <is>
          <t>Interest-bearing loans and borrowings</t>
        </is>
      </c>
    </row>
    <row r="14">
      <c r="A14" s="3" t="inlineStr">
        <is>
          <t>OTHER CURRENT LIABILITIES</t>
        </is>
      </c>
    </row>
    <row r="15">
      <c r="A15" s="4" t="inlineStr">
        <is>
          <t>Current financial liabilities</t>
        </is>
      </c>
      <c r="B15" s="5" t="n">
        <v>24506122</v>
      </c>
      <c r="C15" s="5" t="n">
        <v>34707283</v>
      </c>
    </row>
    <row r="16">
      <c r="A16" s="4" t="inlineStr">
        <is>
          <t>Financial liabilities included in other payables and accrued liabilities</t>
        </is>
      </c>
    </row>
    <row r="17">
      <c r="A17" s="3" t="inlineStr">
        <is>
          <t>OTHER CURRENT LIABILITIES</t>
        </is>
      </c>
    </row>
    <row r="18">
      <c r="A18" s="4" t="inlineStr">
        <is>
          <t>Current financial liabilities</t>
        </is>
      </c>
      <c r="B18" s="5" t="n">
        <v>7166216</v>
      </c>
      <c r="C18" s="5" t="n">
        <v>8965952</v>
      </c>
    </row>
    <row r="19">
      <c r="A19" s="4" t="inlineStr">
        <is>
          <t>Trade and notes payables</t>
        </is>
      </c>
    </row>
    <row r="20">
      <c r="A20" s="3" t="inlineStr">
        <is>
          <t>OTHER CURRENT LIABILITIES</t>
        </is>
      </c>
    </row>
    <row r="21">
      <c r="A21" s="4" t="inlineStr">
        <is>
          <t>Current financial liabilities</t>
        </is>
      </c>
      <c r="B21" s="5" t="n">
        <v>15505443</v>
      </c>
      <c r="C21" s="5" t="n">
        <v>15444354</v>
      </c>
    </row>
    <row r="22">
      <c r="A22" s="4" t="inlineStr">
        <is>
          <t>Financial liabilities included in other non-current liabilities</t>
        </is>
      </c>
    </row>
    <row r="23">
      <c r="A23" s="3" t="inlineStr">
        <is>
          <t>OTHER CURRENT ASSETS</t>
        </is>
      </c>
    </row>
    <row r="24">
      <c r="A24" s="4" t="inlineStr">
        <is>
          <t>Total financial assets</t>
        </is>
      </c>
      <c r="B24" s="5" t="n">
        <v>1036917</v>
      </c>
      <c r="C24" s="5" t="n">
        <v>880864</v>
      </c>
    </row>
    <row r="25">
      <c r="A25" s="3" t="inlineStr">
        <is>
          <t>OTHER CURRENT LIABILITIES</t>
        </is>
      </c>
    </row>
    <row r="26">
      <c r="A26" s="4" t="inlineStr">
        <is>
          <t>Non-current financial liabilities</t>
        </is>
      </c>
      <c r="B26" s="5" t="n">
        <v>880864</v>
      </c>
      <c r="C26" s="5" t="n">
        <v>1036917</v>
      </c>
    </row>
    <row r="27">
      <c r="A27" s="4" t="inlineStr">
        <is>
          <t>Interest bearing loans and borrowings</t>
        </is>
      </c>
    </row>
    <row r="28">
      <c r="A28" s="3" t="inlineStr">
        <is>
          <t>OTHER CURRENT LIABILITIES</t>
        </is>
      </c>
    </row>
    <row r="29">
      <c r="A29" s="4" t="inlineStr">
        <is>
          <t>Non-current financial liabilities</t>
        </is>
      </c>
      <c r="B29" s="5" t="n">
        <v>64095849</v>
      </c>
      <c r="C29" s="5" t="n">
        <v>57518097</v>
      </c>
    </row>
    <row r="30">
      <c r="A30" s="4" t="inlineStr">
        <is>
          <t>Total financial liabilities</t>
        </is>
      </c>
      <c r="B30" s="5" t="n">
        <v>112223365</v>
      </c>
    </row>
    <row r="31">
      <c r="A31" s="4" t="inlineStr">
        <is>
          <t>Held for trading</t>
        </is>
      </c>
    </row>
    <row r="32">
      <c r="A32" s="3" t="inlineStr">
        <is>
          <t>OTHER CURRENT LIABILITIES</t>
        </is>
      </c>
    </row>
    <row r="33">
      <c r="A33" s="4" t="inlineStr">
        <is>
          <t>Current financial liabilities</t>
        </is>
      </c>
      <c r="B33" s="5" t="n">
        <v>68871</v>
      </c>
      <c r="C33" s="5" t="n">
        <v>26684</v>
      </c>
    </row>
    <row r="34">
      <c r="A34" s="4" t="inlineStr">
        <is>
          <t>Total financial liabilities</t>
        </is>
      </c>
      <c r="C34" s="5" t="n">
        <v>26684</v>
      </c>
    </row>
    <row r="35">
      <c r="A35" s="4" t="inlineStr">
        <is>
          <t>Held for trading | Financial liabilities at fair value through profit or loss</t>
        </is>
      </c>
    </row>
    <row r="36">
      <c r="A36" s="3" t="inlineStr">
        <is>
          <t>OTHER CURRENT LIABILITIES</t>
        </is>
      </c>
    </row>
    <row r="37">
      <c r="A37" s="4" t="inlineStr">
        <is>
          <t>Current financial liabilities</t>
        </is>
      </c>
      <c r="B37" s="5" t="n">
        <v>68871</v>
      </c>
      <c r="C37" s="5" t="n">
        <v>26684</v>
      </c>
    </row>
    <row r="38">
      <c r="A38" s="4" t="inlineStr">
        <is>
          <t>Held for trading | Interest bearing loans and borrowings</t>
        </is>
      </c>
    </row>
    <row r="39">
      <c r="A39" s="3" t="inlineStr">
        <is>
          <t>OTHER CURRENT LIABILITIES</t>
        </is>
      </c>
    </row>
    <row r="40">
      <c r="A40" s="4" t="inlineStr">
        <is>
          <t>Total financial liabilities</t>
        </is>
      </c>
      <c r="B40" s="5" t="n">
        <v>68871</v>
      </c>
    </row>
    <row r="41">
      <c r="A41" s="4" t="inlineStr">
        <is>
          <t>Financial liabilities at amortized cost</t>
        </is>
      </c>
    </row>
    <row r="42">
      <c r="A42" s="3" t="inlineStr">
        <is>
          <t>OTHER CURRENT LIABILITIES</t>
        </is>
      </c>
    </row>
    <row r="43">
      <c r="A43" s="4" t="inlineStr">
        <is>
          <t>Current financial liabilities</t>
        </is>
      </c>
      <c r="B43" s="5" t="n">
        <v>47177781</v>
      </c>
      <c r="C43" s="5" t="n">
        <v>59117589</v>
      </c>
    </row>
    <row r="44">
      <c r="A44" s="4" t="inlineStr">
        <is>
          <t>Non-current financial liabilities</t>
        </is>
      </c>
      <c r="B44" s="5" t="n">
        <v>64976713</v>
      </c>
      <c r="C44" s="5" t="n">
        <v>58555014</v>
      </c>
    </row>
    <row r="45">
      <c r="A45" s="4" t="inlineStr">
        <is>
          <t>Total financial liabilities</t>
        </is>
      </c>
      <c r="C45" s="5" t="n">
        <v>117672603</v>
      </c>
    </row>
    <row r="46">
      <c r="A46" s="4" t="inlineStr">
        <is>
          <t>Financial liabilities at amortized cost | Interest-bearing loans and borrowings</t>
        </is>
      </c>
    </row>
    <row r="47">
      <c r="A47" s="3" t="inlineStr">
        <is>
          <t>OTHER CURRENT LIABILITIES</t>
        </is>
      </c>
    </row>
    <row r="48">
      <c r="A48" s="4" t="inlineStr">
        <is>
          <t>Current financial liabilities</t>
        </is>
      </c>
      <c r="B48" s="5" t="n">
        <v>24506122</v>
      </c>
      <c r="C48" s="5" t="n">
        <v>34707283</v>
      </c>
    </row>
    <row r="49">
      <c r="A49" s="4" t="inlineStr">
        <is>
          <t>Financial liabilities at amortized cost | Financial liabilities included in other payables and accrued liabilities</t>
        </is>
      </c>
    </row>
    <row r="50">
      <c r="A50" s="3" t="inlineStr">
        <is>
          <t>OTHER CURRENT LIABILITIES</t>
        </is>
      </c>
    </row>
    <row r="51">
      <c r="A51" s="4" t="inlineStr">
        <is>
          <t>Current financial liabilities</t>
        </is>
      </c>
      <c r="B51" s="5" t="n">
        <v>7166216</v>
      </c>
      <c r="C51" s="5" t="n">
        <v>8965952</v>
      </c>
    </row>
    <row r="52">
      <c r="A52" s="4" t="inlineStr">
        <is>
          <t>Financial liabilities at amortized cost | Trade and notes payables</t>
        </is>
      </c>
    </row>
    <row r="53">
      <c r="A53" s="3" t="inlineStr">
        <is>
          <t>OTHER CURRENT LIABILITIES</t>
        </is>
      </c>
    </row>
    <row r="54">
      <c r="A54" s="4" t="inlineStr">
        <is>
          <t>Current financial liabilities</t>
        </is>
      </c>
      <c r="B54" s="5" t="n">
        <v>15505443</v>
      </c>
      <c r="C54" s="5" t="n">
        <v>15444354</v>
      </c>
    </row>
    <row r="55">
      <c r="A55" s="4" t="inlineStr">
        <is>
          <t>Financial liabilities at amortized cost | Financial liabilities included in other non-current liabilities</t>
        </is>
      </c>
    </row>
    <row r="56">
      <c r="A56" s="3" t="inlineStr">
        <is>
          <t>OTHER CURRENT LIABILITIES</t>
        </is>
      </c>
    </row>
    <row r="57">
      <c r="A57" s="4" t="inlineStr">
        <is>
          <t>Non-current financial liabilities</t>
        </is>
      </c>
      <c r="B57" s="5" t="n">
        <v>880864</v>
      </c>
      <c r="C57" s="5" t="n">
        <v>1036917</v>
      </c>
    </row>
    <row r="58">
      <c r="A58" s="4" t="inlineStr">
        <is>
          <t>Financial liabilities at amortized cost | Interest bearing loans and borrowings</t>
        </is>
      </c>
    </row>
    <row r="59">
      <c r="A59" s="3" t="inlineStr">
        <is>
          <t>OTHER CURRENT LIABILITIES</t>
        </is>
      </c>
    </row>
    <row r="60">
      <c r="A60" s="4" t="inlineStr">
        <is>
          <t>Non-current financial liabilities</t>
        </is>
      </c>
      <c r="B60" s="5" t="n">
        <v>64095849</v>
      </c>
      <c r="C60" s="5" t="n">
        <v>57518097</v>
      </c>
    </row>
    <row r="61">
      <c r="A61" s="4" t="inlineStr">
        <is>
          <t>Total financial liabilities</t>
        </is>
      </c>
      <c r="B61" s="5" t="n">
        <v>112154494</v>
      </c>
    </row>
    <row r="62">
      <c r="A62" s="4" t="inlineStr">
        <is>
          <t>Trade receivables</t>
        </is>
      </c>
    </row>
    <row r="63">
      <c r="A63" s="3" t="inlineStr">
        <is>
          <t>OTHER CURRENT ASSETS</t>
        </is>
      </c>
    </row>
    <row r="64">
      <c r="A64" s="4" t="inlineStr">
        <is>
          <t>Current financial assets</t>
        </is>
      </c>
      <c r="B64" s="5" t="n">
        <v>3066654</v>
      </c>
      <c r="C64" s="5" t="n">
        <v>4753210</v>
      </c>
    </row>
    <row r="65">
      <c r="A65" s="4" t="inlineStr">
        <is>
          <t>Notes receivables [member]</t>
        </is>
      </c>
    </row>
    <row r="66">
      <c r="A66" s="3" t="inlineStr">
        <is>
          <t>OTHER CURRENT ASSETS</t>
        </is>
      </c>
    </row>
    <row r="67">
      <c r="A67" s="4" t="inlineStr">
        <is>
          <t>Current financial assets</t>
        </is>
      </c>
      <c r="B67" s="5" t="n">
        <v>3838196</v>
      </c>
      <c r="C67" s="5" t="n">
        <v>4560437</v>
      </c>
    </row>
    <row r="68">
      <c r="A68" s="4" t="inlineStr">
        <is>
          <t>Financial assets at fair value through profit or loss</t>
        </is>
      </c>
    </row>
    <row r="69">
      <c r="A69" s="3" t="inlineStr">
        <is>
          <t>OTHER CURRENT ASSETS</t>
        </is>
      </c>
    </row>
    <row r="70">
      <c r="A70" s="4" t="inlineStr">
        <is>
          <t>Current financial assets</t>
        </is>
      </c>
      <c r="C70" s="5" t="n">
        <v>17311</v>
      </c>
    </row>
    <row r="71">
      <c r="A71" s="4" t="inlineStr">
        <is>
          <t>Restricted cash and time deposits</t>
        </is>
      </c>
    </row>
    <row r="72">
      <c r="A72" s="3" t="inlineStr">
        <is>
          <t>OTHER CURRENT ASSETS</t>
        </is>
      </c>
    </row>
    <row r="73">
      <c r="A73" s="4" t="inlineStr">
        <is>
          <t>Current financial assets</t>
        </is>
      </c>
      <c r="B73" s="5" t="n">
        <v>1324748</v>
      </c>
      <c r="C73" s="5" t="n">
        <v>1056037</v>
      </c>
    </row>
    <row r="74">
      <c r="A74" s="4" t="inlineStr">
        <is>
          <t>Cash and cash equivalents</t>
        </is>
      </c>
    </row>
    <row r="75">
      <c r="A75" s="3" t="inlineStr">
        <is>
          <t>OTHER CURRENT ASSETS</t>
        </is>
      </c>
    </row>
    <row r="76">
      <c r="A76" s="4" t="inlineStr">
        <is>
          <t>Current financial assets</t>
        </is>
      </c>
      <c r="B76" s="5" t="n">
        <v>17853244</v>
      </c>
      <c r="C76" s="5" t="n">
        <v>9671477</v>
      </c>
    </row>
    <row r="77">
      <c r="A77" s="4" t="inlineStr">
        <is>
          <t>Financial assets in other current assets</t>
        </is>
      </c>
    </row>
    <row r="78">
      <c r="A78" s="3" t="inlineStr">
        <is>
          <t>OTHER CURRENT ASSETS</t>
        </is>
      </c>
    </row>
    <row r="79">
      <c r="A79" s="4" t="inlineStr">
        <is>
          <t>Current financial assets</t>
        </is>
      </c>
      <c r="B79" s="5" t="n">
        <v>2274907</v>
      </c>
      <c r="C79" s="5" t="n">
        <v>3982308</v>
      </c>
    </row>
    <row r="80">
      <c r="A80" s="4" t="inlineStr">
        <is>
          <t>Other financial assets measured at fair value</t>
        </is>
      </c>
    </row>
    <row r="81">
      <c r="A81" s="3" t="inlineStr">
        <is>
          <t>OTHER CURRENT ASSETS</t>
        </is>
      </c>
    </row>
    <row r="82">
      <c r="A82" s="4" t="inlineStr">
        <is>
          <t>Non-current financial assets</t>
        </is>
      </c>
      <c r="B82" s="5" t="n">
        <v>239538</v>
      </c>
      <c r="C82" s="5" t="n">
        <v>1526703</v>
      </c>
    </row>
    <row r="83">
      <c r="A83" s="4" t="inlineStr">
        <is>
          <t>Other non-current assets</t>
        </is>
      </c>
    </row>
    <row r="84">
      <c r="A84" s="3" t="inlineStr">
        <is>
          <t>OTHER CURRENT ASSETS</t>
        </is>
      </c>
    </row>
    <row r="85">
      <c r="A85" s="4" t="inlineStr">
        <is>
          <t>Non-current financial assets</t>
        </is>
      </c>
      <c r="B85" s="5" t="n">
        <v>111848</v>
      </c>
      <c r="C85" s="5" t="n">
        <v>127754</v>
      </c>
    </row>
    <row r="86">
      <c r="A86" s="4" t="inlineStr">
        <is>
          <t>Held for trading</t>
        </is>
      </c>
    </row>
    <row r="87">
      <c r="A87" s="3" t="inlineStr">
        <is>
          <t>OTHER CURRENT ASSETS</t>
        </is>
      </c>
    </row>
    <row r="88">
      <c r="A88" s="4" t="inlineStr">
        <is>
          <t>Current financial assets</t>
        </is>
      </c>
      <c r="C88" s="5" t="n">
        <v>17311</v>
      </c>
    </row>
    <row r="89">
      <c r="A89" s="4" t="inlineStr">
        <is>
          <t>Total financial assets</t>
        </is>
      </c>
      <c r="C89" s="5" t="n">
        <v>17311</v>
      </c>
    </row>
    <row r="90">
      <c r="A90" s="4" t="inlineStr">
        <is>
          <t>Held for trading | Financial assets at fair value through profit or loss</t>
        </is>
      </c>
    </row>
    <row r="91">
      <c r="A91" s="3" t="inlineStr">
        <is>
          <t>OTHER CURRENT ASSETS</t>
        </is>
      </c>
    </row>
    <row r="92">
      <c r="A92" s="4" t="inlineStr">
        <is>
          <t>Current financial assets</t>
        </is>
      </c>
      <c r="C92" s="5" t="n">
        <v>17311</v>
      </c>
    </row>
    <row r="93">
      <c r="A93" s="4" t="inlineStr">
        <is>
          <t>At amortized cost</t>
        </is>
      </c>
    </row>
    <row r="94">
      <c r="A94" s="3" t="inlineStr">
        <is>
          <t>OTHER CURRENT ASSETS</t>
        </is>
      </c>
    </row>
    <row r="95">
      <c r="A95" s="4" t="inlineStr">
        <is>
          <t>Current financial assets</t>
        </is>
      </c>
      <c r="B95" s="5" t="n">
        <v>25660483</v>
      </c>
      <c r="C95" s="5" t="n">
        <v>19463032</v>
      </c>
    </row>
    <row r="96">
      <c r="A96" s="4" t="inlineStr">
        <is>
          <t>Non-current financial assets</t>
        </is>
      </c>
      <c r="B96" s="5" t="n">
        <v>111848</v>
      </c>
      <c r="C96" s="5" t="n">
        <v>127754</v>
      </c>
    </row>
    <row r="97">
      <c r="A97" s="4" t="inlineStr">
        <is>
          <t>Total financial assets</t>
        </is>
      </c>
      <c r="B97" s="5" t="n">
        <v>25772331</v>
      </c>
      <c r="C97" s="5" t="n">
        <v>19590786</v>
      </c>
    </row>
    <row r="98">
      <c r="A98" s="4" t="inlineStr">
        <is>
          <t>At amortized cost | Trade receivables</t>
        </is>
      </c>
    </row>
    <row r="99">
      <c r="A99" s="3" t="inlineStr">
        <is>
          <t>OTHER CURRENT ASSETS</t>
        </is>
      </c>
    </row>
    <row r="100">
      <c r="A100" s="4" t="inlineStr">
        <is>
          <t>Current financial assets</t>
        </is>
      </c>
      <c r="B100" s="5" t="n">
        <v>3066654</v>
      </c>
      <c r="C100" s="5" t="n">
        <v>4753210</v>
      </c>
    </row>
    <row r="101">
      <c r="A101" s="4" t="inlineStr">
        <is>
          <t>At amortized cost | Notes receivables [member]</t>
        </is>
      </c>
    </row>
    <row r="102">
      <c r="A102" s="3" t="inlineStr">
        <is>
          <t>OTHER CURRENT ASSETS</t>
        </is>
      </c>
    </row>
    <row r="103">
      <c r="A103" s="4" t="inlineStr">
        <is>
          <t>Current financial assets</t>
        </is>
      </c>
      <c r="B103" s="5" t="n">
        <v>1140930</v>
      </c>
    </row>
    <row r="104">
      <c r="A104" s="4" t="inlineStr">
        <is>
          <t>At amortized cost | Restricted cash and time deposits</t>
        </is>
      </c>
    </row>
    <row r="105">
      <c r="A105" s="3" t="inlineStr">
        <is>
          <t>OTHER CURRENT ASSETS</t>
        </is>
      </c>
    </row>
    <row r="106">
      <c r="A106" s="4" t="inlineStr">
        <is>
          <t>Current financial assets</t>
        </is>
      </c>
      <c r="B106" s="5" t="n">
        <v>1324748</v>
      </c>
      <c r="C106" s="5" t="n">
        <v>1056037</v>
      </c>
    </row>
    <row r="107">
      <c r="A107" s="4" t="inlineStr">
        <is>
          <t>At amortized cost | Cash and cash equivalents</t>
        </is>
      </c>
    </row>
    <row r="108">
      <c r="A108" s="3" t="inlineStr">
        <is>
          <t>OTHER CURRENT ASSETS</t>
        </is>
      </c>
    </row>
    <row r="109">
      <c r="A109" s="4" t="inlineStr">
        <is>
          <t>Current financial assets</t>
        </is>
      </c>
      <c r="B109" s="5" t="n">
        <v>17853244</v>
      </c>
      <c r="C109" s="5" t="n">
        <v>9671477</v>
      </c>
    </row>
    <row r="110">
      <c r="A110" s="4" t="inlineStr">
        <is>
          <t>At amortized cost | Financial assets in other current assets</t>
        </is>
      </c>
    </row>
    <row r="111">
      <c r="A111" s="3" t="inlineStr">
        <is>
          <t>OTHER CURRENT ASSETS</t>
        </is>
      </c>
    </row>
    <row r="112">
      <c r="A112" s="4" t="inlineStr">
        <is>
          <t>Current financial assets</t>
        </is>
      </c>
      <c r="B112" s="5" t="n">
        <v>2274907</v>
      </c>
      <c r="C112" s="5" t="n">
        <v>3982308</v>
      </c>
    </row>
    <row r="113">
      <c r="A113" s="4" t="inlineStr">
        <is>
          <t>At amortized cost | Other non-current assets</t>
        </is>
      </c>
    </row>
    <row r="114">
      <c r="A114" s="3" t="inlineStr">
        <is>
          <t>OTHER CURRENT ASSETS</t>
        </is>
      </c>
    </row>
    <row r="115">
      <c r="A115" s="4" t="inlineStr">
        <is>
          <t>Non-current financial assets</t>
        </is>
      </c>
      <c r="B115" s="5" t="n">
        <v>111848</v>
      </c>
      <c r="C115" s="5" t="n">
        <v>127754</v>
      </c>
    </row>
    <row r="116">
      <c r="A116" s="4" t="inlineStr">
        <is>
          <t>Equity investments designated at fair value through other comprehensive income [member]</t>
        </is>
      </c>
    </row>
    <row r="117">
      <c r="A117" s="3" t="inlineStr">
        <is>
          <t>OTHER CURRENT ASSETS</t>
        </is>
      </c>
    </row>
    <row r="118">
      <c r="A118" s="4" t="inlineStr">
        <is>
          <t>Non-current financial assets</t>
        </is>
      </c>
      <c r="B118" s="5" t="n">
        <v>239538</v>
      </c>
      <c r="C118" s="5" t="n">
        <v>1526703</v>
      </c>
    </row>
    <row r="119">
      <c r="A119" s="4" t="inlineStr">
        <is>
          <t>Total financial assets</t>
        </is>
      </c>
      <c r="B119" s="5" t="n">
        <v>239538</v>
      </c>
      <c r="C119" s="5" t="n">
        <v>1526703</v>
      </c>
    </row>
    <row r="120">
      <c r="A120" s="4" t="inlineStr">
        <is>
          <t>Equity investments designated at fair value through other comprehensive income [member] | Other financial assets measured at fair value</t>
        </is>
      </c>
    </row>
    <row r="121">
      <c r="A121" s="3" t="inlineStr">
        <is>
          <t>OTHER CURRENT ASSETS</t>
        </is>
      </c>
    </row>
    <row r="122">
      <c r="A122" s="4" t="inlineStr">
        <is>
          <t>Non-current financial assets</t>
        </is>
      </c>
      <c r="B122" s="5" t="n">
        <v>239538</v>
      </c>
      <c r="C122" s="5" t="n">
        <v>1526703</v>
      </c>
    </row>
    <row r="123">
      <c r="A123" s="4" t="inlineStr">
        <is>
          <t>Debt instrument at fair value through other comprehensive income</t>
        </is>
      </c>
    </row>
    <row r="124">
      <c r="A124" s="3" t="inlineStr">
        <is>
          <t>OTHER CURRENT ASSETS</t>
        </is>
      </c>
    </row>
    <row r="125">
      <c r="A125" s="4" t="inlineStr">
        <is>
          <t>Current financial assets</t>
        </is>
      </c>
      <c r="B125" s="5" t="n">
        <v>2697266</v>
      </c>
      <c r="C125" s="5" t="n">
        <v>4560437</v>
      </c>
    </row>
    <row r="126">
      <c r="A126" s="4" t="inlineStr">
        <is>
          <t>Total financial assets</t>
        </is>
      </c>
      <c r="B126" s="5" t="n">
        <v>2697266</v>
      </c>
      <c r="C126" s="5" t="n">
        <v>4560437</v>
      </c>
    </row>
    <row r="127">
      <c r="A127" s="4" t="inlineStr">
        <is>
          <t>Debt instrument at fair value through other comprehensive income | Notes receivables [member]</t>
        </is>
      </c>
    </row>
    <row r="128">
      <c r="A128" s="3" t="inlineStr">
        <is>
          <t>OTHER CURRENT ASSETS</t>
        </is>
      </c>
    </row>
    <row r="129">
      <c r="A129" s="4" t="inlineStr">
        <is>
          <t>Current financial assets</t>
        </is>
      </c>
      <c r="B129" s="6" t="n">
        <v>2697266</v>
      </c>
      <c r="C129" s="6" t="n">
        <v>456043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air value (Details) - CNY (¥) ¥ in Thousands</t>
        </is>
      </c>
      <c r="B1" s="2" t="inlineStr">
        <is>
          <t>Dec. 31, 2021</t>
        </is>
      </c>
      <c r="C1" s="2" t="inlineStr">
        <is>
          <t>Dec. 31, 2020</t>
        </is>
      </c>
    </row>
    <row r="2">
      <c r="A2" s="3" t="inlineStr">
        <is>
          <t>Fair value measurement of assets</t>
        </is>
      </c>
    </row>
    <row r="3">
      <c r="A3" s="4" t="inlineStr">
        <is>
          <t>Financial assets</t>
        </is>
      </c>
      <c r="B3" s="6" t="n">
        <v>28709135</v>
      </c>
      <c r="C3" s="6" t="n">
        <v>25695237</v>
      </c>
    </row>
    <row r="4">
      <c r="A4" s="3" t="inlineStr">
        <is>
          <t>Fair value measurement of liabilities</t>
        </is>
      </c>
    </row>
    <row r="5">
      <c r="A5" s="4" t="inlineStr">
        <is>
          <t>Financial liabilities</t>
        </is>
      </c>
      <c r="C5" s="5" t="n">
        <v>117699287</v>
      </c>
    </row>
    <row r="6">
      <c r="A6" s="4" t="inlineStr">
        <is>
          <t>Financial liabilities at amortized cost</t>
        </is>
      </c>
    </row>
    <row r="7">
      <c r="A7" s="3" t="inlineStr">
        <is>
          <t>Fair value measurement of assets</t>
        </is>
      </c>
    </row>
    <row r="8">
      <c r="A8" s="4" t="inlineStr">
        <is>
          <t>Financial assets</t>
        </is>
      </c>
      <c r="B8" s="5" t="n">
        <v>52297135</v>
      </c>
      <c r="C8" s="5" t="n">
        <v>53369922</v>
      </c>
    </row>
    <row r="9">
      <c r="A9" s="4" t="inlineStr">
        <is>
          <t>Financial assets, at fair value</t>
        </is>
      </c>
      <c r="B9" s="5" t="n">
        <v>50632689</v>
      </c>
      <c r="C9" s="5" t="n">
        <v>50001551</v>
      </c>
    </row>
    <row r="10">
      <c r="A10" s="4" t="inlineStr">
        <is>
          <t>Financial liabilities included in other non-current liabilities</t>
        </is>
      </c>
    </row>
    <row r="11">
      <c r="A11" s="3" t="inlineStr">
        <is>
          <t>Fair value measurement of assets</t>
        </is>
      </c>
    </row>
    <row r="12">
      <c r="A12" s="4" t="inlineStr">
        <is>
          <t>Financial assets</t>
        </is>
      </c>
      <c r="B12" s="5" t="n">
        <v>1036917</v>
      </c>
      <c r="C12" s="5" t="n">
        <v>880864</v>
      </c>
    </row>
    <row r="13">
      <c r="A13" s="4" t="inlineStr">
        <is>
          <t>Financial assets, at fair value</t>
        </is>
      </c>
      <c r="B13" s="5" t="n">
        <v>903141</v>
      </c>
      <c r="C13" s="5" t="n">
        <v>767922</v>
      </c>
    </row>
    <row r="14">
      <c r="A14" s="4" t="inlineStr">
        <is>
          <t>Long-term interest-bearing loans and borrowings, excluding lease liability</t>
        </is>
      </c>
    </row>
    <row r="15">
      <c r="A15" s="3" t="inlineStr">
        <is>
          <t>Fair value measurement of assets</t>
        </is>
      </c>
    </row>
    <row r="16">
      <c r="A16" s="4" t="inlineStr">
        <is>
          <t>Financial assets</t>
        </is>
      </c>
      <c r="B16" s="5" t="n">
        <v>51260218</v>
      </c>
      <c r="C16" s="5" t="n">
        <v>52489058</v>
      </c>
    </row>
    <row r="17">
      <c r="A17" s="4" t="inlineStr">
        <is>
          <t>Financial assets, at fair value</t>
        </is>
      </c>
      <c r="B17" s="6" t="n">
        <v>49729548</v>
      </c>
      <c r="C17" s="6" t="n">
        <v>4923362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air value hierarchy (Details) - CNY (¥) ¥ in Thousands</t>
        </is>
      </c>
      <c r="B1" s="2" t="inlineStr">
        <is>
          <t>Dec. 31, 2021</t>
        </is>
      </c>
      <c r="C1" s="2" t="inlineStr">
        <is>
          <t>Dec. 31, 2020</t>
        </is>
      </c>
    </row>
    <row r="2">
      <c r="A2" s="4" t="inlineStr">
        <is>
          <t>Liabilities measured at fair value</t>
        </is>
      </c>
    </row>
    <row r="3">
      <c r="A3" s="3" t="inlineStr">
        <is>
          <t>Fair value measurement of liabilities</t>
        </is>
      </c>
    </row>
    <row r="4">
      <c r="A4" s="4" t="inlineStr">
        <is>
          <t>Liabilities at fair value</t>
        </is>
      </c>
      <c r="B4" s="6" t="n">
        <v>68871</v>
      </c>
      <c r="C4" s="6" t="n">
        <v>26684</v>
      </c>
    </row>
    <row r="5">
      <c r="A5" s="4" t="inlineStr">
        <is>
          <t>Futures contracts</t>
        </is>
      </c>
    </row>
    <row r="6">
      <c r="A6" s="3" t="inlineStr">
        <is>
          <t>Fair value measurement of liabilities</t>
        </is>
      </c>
    </row>
    <row r="7">
      <c r="A7" s="4" t="inlineStr">
        <is>
          <t>Liabilities at fair value</t>
        </is>
      </c>
      <c r="B7" s="5" t="n">
        <v>68871</v>
      </c>
      <c r="C7" s="5" t="n">
        <v>26684</v>
      </c>
    </row>
    <row r="8">
      <c r="A8" s="4" t="inlineStr">
        <is>
          <t>Financial liabilities included in other non-current liabilities</t>
        </is>
      </c>
    </row>
    <row r="9">
      <c r="A9" s="3" t="inlineStr">
        <is>
          <t>Fair value measurement of assets</t>
        </is>
      </c>
    </row>
    <row r="10">
      <c r="A10" s="4" t="inlineStr">
        <is>
          <t>Assets at fair value</t>
        </is>
      </c>
      <c r="B10" s="5" t="n">
        <v>903141</v>
      </c>
      <c r="C10" s="5" t="n">
        <v>767922</v>
      </c>
    </row>
    <row r="11">
      <c r="A11" s="4" t="inlineStr">
        <is>
          <t>Assets measured at fair value</t>
        </is>
      </c>
    </row>
    <row r="12">
      <c r="A12" s="3" t="inlineStr">
        <is>
          <t>Fair value measurement of assets</t>
        </is>
      </c>
    </row>
    <row r="13">
      <c r="A13" s="4" t="inlineStr">
        <is>
          <t>Assets at fair value</t>
        </is>
      </c>
      <c r="B13" s="5" t="n">
        <v>2936804</v>
      </c>
      <c r="C13" s="5" t="n">
        <v>4887894</v>
      </c>
    </row>
    <row r="14">
      <c r="A14" s="4" t="inlineStr">
        <is>
          <t>Futures contracts</t>
        </is>
      </c>
    </row>
    <row r="15">
      <c r="A15" s="3" t="inlineStr">
        <is>
          <t>Fair value measurement of assets</t>
        </is>
      </c>
    </row>
    <row r="16">
      <c r="A16" s="4" t="inlineStr">
        <is>
          <t>Assets at fair value</t>
        </is>
      </c>
      <c r="C16" s="5" t="n">
        <v>17311</v>
      </c>
    </row>
    <row r="17">
      <c r="A17" s="4" t="inlineStr">
        <is>
          <t>Notes receivables [member]</t>
        </is>
      </c>
    </row>
    <row r="18">
      <c r="A18" s="3" t="inlineStr">
        <is>
          <t>Fair value measurement of assets</t>
        </is>
      </c>
    </row>
    <row r="19">
      <c r="A19" s="4" t="inlineStr">
        <is>
          <t>Assets at fair value</t>
        </is>
      </c>
      <c r="B19" s="5" t="n">
        <v>2697266</v>
      </c>
      <c r="C19" s="5" t="n">
        <v>3343880</v>
      </c>
    </row>
    <row r="20">
      <c r="A20" s="4" t="inlineStr">
        <is>
          <t>Listed equity investments</t>
        </is>
      </c>
    </row>
    <row r="21">
      <c r="A21" s="3" t="inlineStr">
        <is>
          <t>Fair value measurement of assets</t>
        </is>
      </c>
    </row>
    <row r="22">
      <c r="A22" s="4" t="inlineStr">
        <is>
          <t>Assets at fair value</t>
        </is>
      </c>
      <c r="B22" s="5" t="n">
        <v>7674</v>
      </c>
      <c r="C22" s="5" t="n">
        <v>8812</v>
      </c>
    </row>
    <row r="23">
      <c r="A23" s="4" t="inlineStr">
        <is>
          <t>Other unlisted investments</t>
        </is>
      </c>
    </row>
    <row r="24">
      <c r="A24" s="3" t="inlineStr">
        <is>
          <t>Fair value measurement of assets</t>
        </is>
      </c>
    </row>
    <row r="25">
      <c r="A25" s="4" t="inlineStr">
        <is>
          <t>Assets at fair value</t>
        </is>
      </c>
      <c r="B25" s="5" t="n">
        <v>231864</v>
      </c>
      <c r="C25" s="5" t="n">
        <v>1517891</v>
      </c>
    </row>
    <row r="26">
      <c r="A26" s="4" t="inlineStr">
        <is>
          <t>Quoted prices in active markets (Level 1) | Liabilities measured at fair value</t>
        </is>
      </c>
    </row>
    <row r="27">
      <c r="A27" s="3" t="inlineStr">
        <is>
          <t>Fair value measurement of liabilities</t>
        </is>
      </c>
    </row>
    <row r="28">
      <c r="A28" s="4" t="inlineStr">
        <is>
          <t>Liabilities at fair value</t>
        </is>
      </c>
      <c r="B28" s="5" t="n">
        <v>68871</v>
      </c>
      <c r="C28" s="5" t="n">
        <v>26684</v>
      </c>
    </row>
    <row r="29">
      <c r="A29" s="4" t="inlineStr">
        <is>
          <t>Quoted prices in active markets (Level 1) | Futures contracts</t>
        </is>
      </c>
    </row>
    <row r="30">
      <c r="A30" s="3" t="inlineStr">
        <is>
          <t>Fair value measurement of liabilities</t>
        </is>
      </c>
    </row>
    <row r="31">
      <c r="A31" s="4" t="inlineStr">
        <is>
          <t>Liabilities at fair value</t>
        </is>
      </c>
      <c r="B31" s="5" t="n">
        <v>68871</v>
      </c>
      <c r="C31" s="5" t="n">
        <v>26684</v>
      </c>
    </row>
    <row r="32">
      <c r="A32" s="4" t="inlineStr">
        <is>
          <t>Quoted prices in active markets (Level 1) | Assets measured at fair value</t>
        </is>
      </c>
    </row>
    <row r="33">
      <c r="A33" s="3" t="inlineStr">
        <is>
          <t>Fair value measurement of assets</t>
        </is>
      </c>
    </row>
    <row r="34">
      <c r="A34" s="4" t="inlineStr">
        <is>
          <t>Assets at fair value</t>
        </is>
      </c>
      <c r="B34" s="5" t="n">
        <v>7674</v>
      </c>
      <c r="C34" s="5" t="n">
        <v>26123</v>
      </c>
    </row>
    <row r="35">
      <c r="A35" s="4" t="inlineStr">
        <is>
          <t>Quoted prices in active markets (Level 1) | Futures contracts</t>
        </is>
      </c>
    </row>
    <row r="36">
      <c r="A36" s="3" t="inlineStr">
        <is>
          <t>Fair value measurement of assets</t>
        </is>
      </c>
    </row>
    <row r="37">
      <c r="A37" s="4" t="inlineStr">
        <is>
          <t>Assets at fair value</t>
        </is>
      </c>
      <c r="C37" s="5" t="n">
        <v>17311</v>
      </c>
    </row>
    <row r="38">
      <c r="A38" s="4" t="inlineStr">
        <is>
          <t>Quoted prices in active markets (Level 1) | Listed equity investments</t>
        </is>
      </c>
    </row>
    <row r="39">
      <c r="A39" s="3" t="inlineStr">
        <is>
          <t>Fair value measurement of assets</t>
        </is>
      </c>
    </row>
    <row r="40">
      <c r="A40" s="4" t="inlineStr">
        <is>
          <t>Assets at fair value</t>
        </is>
      </c>
      <c r="B40" s="5" t="n">
        <v>7674</v>
      </c>
      <c r="C40" s="5" t="n">
        <v>8812</v>
      </c>
    </row>
    <row r="41">
      <c r="A41" s="4" t="inlineStr">
        <is>
          <t>Significant unobservable inputs (Level 3) | Assets measured at fair value</t>
        </is>
      </c>
    </row>
    <row r="42">
      <c r="A42" s="3" t="inlineStr">
        <is>
          <t>Fair value measurement of assets</t>
        </is>
      </c>
    </row>
    <row r="43">
      <c r="A43" s="4" t="inlineStr">
        <is>
          <t>Assets at fair value</t>
        </is>
      </c>
      <c r="B43" s="5" t="n">
        <v>2929130</v>
      </c>
      <c r="C43" s="5" t="n">
        <v>4861771</v>
      </c>
    </row>
    <row r="44">
      <c r="A44" s="4" t="inlineStr">
        <is>
          <t>Significant unobservable inputs (Level 3) | Notes receivables [member]</t>
        </is>
      </c>
    </row>
    <row r="45">
      <c r="A45" s="3" t="inlineStr">
        <is>
          <t>Fair value measurement of assets</t>
        </is>
      </c>
    </row>
    <row r="46">
      <c r="A46" s="4" t="inlineStr">
        <is>
          <t>Assets at fair value</t>
        </is>
      </c>
      <c r="B46" s="5" t="n">
        <v>2697266</v>
      </c>
      <c r="C46" s="5" t="n">
        <v>3343880</v>
      </c>
    </row>
    <row r="47">
      <c r="A47" s="4" t="inlineStr">
        <is>
          <t>Significant unobservable inputs (Level 3) | Other unlisted investments</t>
        </is>
      </c>
    </row>
    <row r="48">
      <c r="A48" s="3" t="inlineStr">
        <is>
          <t>Fair value measurement of assets</t>
        </is>
      </c>
    </row>
    <row r="49">
      <c r="A49" s="4" t="inlineStr">
        <is>
          <t>Assets at fair value</t>
        </is>
      </c>
      <c r="B49" s="5" t="n">
        <v>231864</v>
      </c>
      <c r="C49" s="5" t="n">
        <v>1517891</v>
      </c>
    </row>
    <row r="50">
      <c r="A50" s="4" t="inlineStr">
        <is>
          <t>Fair value of instruments not measured at fair value</t>
        </is>
      </c>
    </row>
    <row r="51">
      <c r="A51" s="3" t="inlineStr">
        <is>
          <t>Fair value measurement of liabilities</t>
        </is>
      </c>
    </row>
    <row r="52">
      <c r="A52" s="4" t="inlineStr">
        <is>
          <t>Liabilities at fair value</t>
        </is>
      </c>
      <c r="B52" s="5" t="n">
        <v>50001551</v>
      </c>
      <c r="C52" s="5" t="n">
        <v>50632689</v>
      </c>
    </row>
    <row r="53">
      <c r="A53" s="4" t="inlineStr">
        <is>
          <t>Fair value of instruments not measured at fair value | Financial liabilities included in other non-current liabilities</t>
        </is>
      </c>
    </row>
    <row r="54">
      <c r="A54" s="3" t="inlineStr">
        <is>
          <t>Fair value measurement of liabilities</t>
        </is>
      </c>
    </row>
    <row r="55">
      <c r="A55" s="4" t="inlineStr">
        <is>
          <t>Liabilities at fair value</t>
        </is>
      </c>
      <c r="B55" s="5" t="n">
        <v>767922</v>
      </c>
      <c r="C55" s="5" t="n">
        <v>903141</v>
      </c>
    </row>
    <row r="56">
      <c r="A56" s="4" t="inlineStr">
        <is>
          <t>Fair value of instruments not measured at fair value | Long-term interest-bearing loans and borrowings</t>
        </is>
      </c>
    </row>
    <row r="57">
      <c r="A57" s="3" t="inlineStr">
        <is>
          <t>Fair value measurement of liabilities</t>
        </is>
      </c>
    </row>
    <row r="58">
      <c r="A58" s="4" t="inlineStr">
        <is>
          <t>Liabilities at fair value</t>
        </is>
      </c>
      <c r="B58" s="5" t="n">
        <v>49233629</v>
      </c>
      <c r="C58" s="5" t="n">
        <v>49729548</v>
      </c>
    </row>
    <row r="59">
      <c r="A59" s="4" t="inlineStr">
        <is>
          <t>Fair value of instruments not measured at fair value | Significant observable inputs (Level 2)</t>
        </is>
      </c>
    </row>
    <row r="60">
      <c r="A60" s="3" t="inlineStr">
        <is>
          <t>Fair value measurement of liabilities</t>
        </is>
      </c>
    </row>
    <row r="61">
      <c r="A61" s="4" t="inlineStr">
        <is>
          <t>Liabilities at fair value</t>
        </is>
      </c>
      <c r="B61" s="5" t="n">
        <v>50001551</v>
      </c>
      <c r="C61" s="5" t="n">
        <v>50632689</v>
      </c>
    </row>
    <row r="62">
      <c r="A62" s="4" t="inlineStr">
        <is>
          <t>Fair value of instruments not measured at fair value | Significant observable inputs (Level 2) | Financial liabilities included in other non-current liabilities</t>
        </is>
      </c>
    </row>
    <row r="63">
      <c r="A63" s="3" t="inlineStr">
        <is>
          <t>Fair value measurement of liabilities</t>
        </is>
      </c>
    </row>
    <row r="64">
      <c r="A64" s="4" t="inlineStr">
        <is>
          <t>Liabilities at fair value</t>
        </is>
      </c>
      <c r="B64" s="5" t="n">
        <v>767922</v>
      </c>
      <c r="C64" s="5" t="n">
        <v>903141</v>
      </c>
    </row>
    <row r="65">
      <c r="A65" s="4" t="inlineStr">
        <is>
          <t>Fair value of instruments not measured at fair value | Significant observable inputs (Level 2) | Long-term interest-bearing loans and borrowings</t>
        </is>
      </c>
    </row>
    <row r="66">
      <c r="A66" s="3" t="inlineStr">
        <is>
          <t>Fair value measurement of liabilities</t>
        </is>
      </c>
    </row>
    <row r="67">
      <c r="A67" s="4" t="inlineStr">
        <is>
          <t>Liabilities at fair value</t>
        </is>
      </c>
      <c r="B67" s="6" t="n">
        <v>49233629</v>
      </c>
      <c r="C67" s="6" t="n">
        <v>4972954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Transfers of fair value (Details) - CNY (¥) ¥ in Thousands</t>
        </is>
      </c>
      <c r="B1" s="2" t="inlineStr">
        <is>
          <t>12 Months Ended</t>
        </is>
      </c>
    </row>
    <row r="2">
      <c r="B2" s="2" t="inlineStr">
        <is>
          <t>Dec. 31, 2021</t>
        </is>
      </c>
      <c r="C2" s="2" t="inlineStr">
        <is>
          <t>Dec. 31, 2020</t>
        </is>
      </c>
    </row>
    <row r="3">
      <c r="A3" s="3" t="inlineStr">
        <is>
          <t>FINANCIAL AND CAPITAL RISK MANAGEMENT</t>
        </is>
      </c>
    </row>
    <row r="4">
      <c r="A4" s="4" t="inlineStr">
        <is>
          <t>Transfer of financial assets fair value from Level 1 to Level 2</t>
        </is>
      </c>
      <c r="B4" s="6" t="n">
        <v>0</v>
      </c>
    </row>
    <row r="5">
      <c r="A5" s="4" t="inlineStr">
        <is>
          <t>Transfer of financial assets fair value from Level 2 to Level 1</t>
        </is>
      </c>
      <c r="B5" s="5" t="n">
        <v>0</v>
      </c>
    </row>
    <row r="6">
      <c r="A6" s="4" t="inlineStr">
        <is>
          <t>Transfer of financial liabilities fair value from Level 1 to Level 2</t>
        </is>
      </c>
      <c r="B6" s="5" t="n">
        <v>0</v>
      </c>
    </row>
    <row r="7">
      <c r="A7" s="4" t="inlineStr">
        <is>
          <t>Transfer of financial liabilities fair value from Level 2 to Level 1</t>
        </is>
      </c>
      <c r="B7" s="5" t="n">
        <v>0</v>
      </c>
    </row>
    <row r="8">
      <c r="A8" s="4" t="inlineStr">
        <is>
          <t>Financial assets fair value transfer into Level 3</t>
        </is>
      </c>
      <c r="B8" s="5" t="n">
        <v>0</v>
      </c>
    </row>
    <row r="9">
      <c r="A9" s="4" t="inlineStr">
        <is>
          <t>Financial assets fair value transfer out of Level 3</t>
        </is>
      </c>
      <c r="B9" s="6" t="n">
        <v>0</v>
      </c>
    </row>
    <row r="10">
      <c r="A10" s="4" t="inlineStr">
        <is>
          <t>Financial liabilities fair value transfer out of Level 3</t>
        </is>
      </c>
      <c r="C10" s="6" t="n">
        <v>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AND CAPITAL RISK MANAGEMENT - Gearing ratio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Gearing ratio</t>
        </is>
      </c>
    </row>
    <row r="3">
      <c r="A3" s="4" t="inlineStr">
        <is>
          <t>Total liabilities (excluding deferred tax liabilities, income tax payable and deferred government grants)</t>
        </is>
      </c>
      <c r="B3" s="6" t="n">
        <v>117492000</v>
      </c>
      <c r="D3" s="6" t="n">
        <v>121816774</v>
      </c>
    </row>
    <row r="4">
      <c r="A4" s="4" t="inlineStr">
        <is>
          <t>Less: Restricted cash, time deposits and cash and cash equivalents</t>
        </is>
      </c>
      <c r="B4" s="5" t="n">
        <v>19177992</v>
      </c>
      <c r="D4" s="5" t="n">
        <v>10727514</v>
      </c>
    </row>
    <row r="5">
      <c r="A5" s="4" t="inlineStr">
        <is>
          <t>Net debt</t>
        </is>
      </c>
      <c r="B5" s="5" t="n">
        <v>98314008</v>
      </c>
      <c r="D5" s="5" t="n">
        <v>111089260</v>
      </c>
    </row>
    <row r="6">
      <c r="A6" s="4" t="inlineStr">
        <is>
          <t>Total equity</t>
        </is>
      </c>
      <c r="B6" s="5" t="n">
        <v>72783497</v>
      </c>
      <c r="C6" s="7" t="n">
        <v>11421319</v>
      </c>
      <c r="D6" s="5" t="n">
        <v>71305164</v>
      </c>
      <c r="E6" s="6" t="n">
        <v>70852855</v>
      </c>
      <c r="F6" s="6" t="n">
        <v>67699521</v>
      </c>
    </row>
    <row r="7">
      <c r="A7" s="4" t="inlineStr">
        <is>
          <t>Add: net debt</t>
        </is>
      </c>
      <c r="B7" s="5" t="n">
        <v>98314008</v>
      </c>
      <c r="D7" s="5" t="n">
        <v>111089260</v>
      </c>
    </row>
    <row r="8">
      <c r="A8" s="4" t="inlineStr">
        <is>
          <t>Non-controlling interests</t>
        </is>
      </c>
      <c r="B8" s="5" t="n">
        <v>15518810</v>
      </c>
      <c r="C8" s="7" t="n">
        <v>2435240</v>
      </c>
      <c r="D8" s="5" t="n">
        <v>16855847</v>
      </c>
    </row>
    <row r="9">
      <c r="A9" s="4" t="inlineStr">
        <is>
          <t>Total capital attributable to owners of the parent</t>
        </is>
      </c>
      <c r="B9" s="6" t="n">
        <v>155578695</v>
      </c>
      <c r="D9" s="6" t="n">
        <v>165538577</v>
      </c>
    </row>
    <row r="10">
      <c r="A10" s="4" t="inlineStr">
        <is>
          <t>Gearing ratio</t>
        </is>
      </c>
      <c r="B10" s="4" t="inlineStr">
        <is>
          <t>63.00%</t>
        </is>
      </c>
      <c r="C10" s="4" t="inlineStr">
        <is>
          <t>63.00%</t>
        </is>
      </c>
      <c r="D10" s="4" t="inlineStr">
        <is>
          <t>67.0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NON - CONTROLLING INTERES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ARTLY-OWNED SUBSIDIARIES WITH MATERIAL NON-CONTROLLING INTERESTS</t>
        </is>
      </c>
    </row>
    <row r="4">
      <c r="A4" s="4" t="inlineStr">
        <is>
          <t>Profit for the year allocated to non-controlling interests</t>
        </is>
      </c>
      <c r="B4" s="6" t="n">
        <v>2709457</v>
      </c>
      <c r="C4" s="7" t="n">
        <v>425173</v>
      </c>
      <c r="D4" s="6" t="n">
        <v>834942</v>
      </c>
      <c r="E4" s="6" t="n">
        <v>638449</v>
      </c>
    </row>
    <row r="5">
      <c r="A5" s="4" t="inlineStr">
        <is>
          <t>Accumulated balances of non-controlling interests at the reporting dates</t>
        </is>
      </c>
      <c r="B5" s="5" t="n">
        <v>15518810</v>
      </c>
      <c r="D5" s="5" t="n">
        <v>16855847</v>
      </c>
      <c r="F5" s="7" t="n">
        <v>2435240</v>
      </c>
    </row>
    <row r="6">
      <c r="A6" s="4" t="inlineStr">
        <is>
          <t>Revenue</t>
        </is>
      </c>
      <c r="B6" s="5" t="n">
        <v>269748232</v>
      </c>
      <c r="C6" s="5" t="n">
        <v>42329384</v>
      </c>
      <c r="D6" s="5" t="n">
        <v>185990577</v>
      </c>
      <c r="E6" s="5" t="n">
        <v>190215398</v>
      </c>
    </row>
    <row r="7">
      <c r="A7" s="4" t="inlineStr">
        <is>
          <t>Profit for the year</t>
        </is>
      </c>
      <c r="B7" s="5" t="n">
        <v>7789019</v>
      </c>
      <c r="C7" s="5" t="n">
        <v>1222267</v>
      </c>
      <c r="D7" s="5" t="n">
        <v>1599248</v>
      </c>
      <c r="E7" s="5" t="n">
        <v>1234092</v>
      </c>
    </row>
    <row r="8">
      <c r="A8" s="4" t="inlineStr">
        <is>
          <t>Total comprehensive income for the year</t>
        </is>
      </c>
      <c r="B8" s="5" t="n">
        <v>8012038</v>
      </c>
      <c r="C8" s="5" t="n">
        <v>1257264</v>
      </c>
      <c r="D8" s="5" t="n">
        <v>1718880</v>
      </c>
      <c r="E8" s="5" t="n">
        <v>1244942</v>
      </c>
    </row>
    <row r="9">
      <c r="A9" s="4" t="inlineStr">
        <is>
          <t>Current assets</t>
        </is>
      </c>
      <c r="B9" s="5" t="n">
        <v>48714043</v>
      </c>
      <c r="D9" s="5" t="n">
        <v>46268649</v>
      </c>
      <c r="F9" s="5" t="n">
        <v>7644297</v>
      </c>
    </row>
    <row r="10">
      <c r="A10" s="4" t="inlineStr">
        <is>
          <t>Non-current assets</t>
        </is>
      </c>
      <c r="B10" s="5" t="n">
        <v>143662854</v>
      </c>
      <c r="D10" s="5" t="n">
        <v>148772262</v>
      </c>
      <c r="F10" s="5" t="n">
        <v>22543838</v>
      </c>
    </row>
    <row r="11">
      <c r="A11" s="4" t="inlineStr">
        <is>
          <t>Current liabilities</t>
        </is>
      </c>
      <c r="B11" s="5" t="n">
        <v>52180792</v>
      </c>
      <c r="D11" s="5" t="n">
        <v>62633005</v>
      </c>
      <c r="F11" s="5" t="n">
        <v>8188307</v>
      </c>
    </row>
    <row r="12">
      <c r="A12" s="4" t="inlineStr">
        <is>
          <t>Non-current liabilities</t>
        </is>
      </c>
      <c r="B12" s="5" t="n">
        <v>67412608</v>
      </c>
      <c r="D12" s="5" t="n">
        <v>61102742</v>
      </c>
      <c r="F12" s="7" t="n">
        <v>10578509</v>
      </c>
    </row>
    <row r="13">
      <c r="A13" s="4" t="inlineStr">
        <is>
          <t>Net cash flows from operating activities</t>
        </is>
      </c>
      <c r="B13" s="5" t="n">
        <v>28230385</v>
      </c>
      <c r="C13" s="5" t="n">
        <v>4429963</v>
      </c>
      <c r="D13" s="5" t="n">
        <v>14907468</v>
      </c>
      <c r="E13" s="5" t="n">
        <v>12505876</v>
      </c>
    </row>
    <row r="14">
      <c r="A14" s="4" t="inlineStr">
        <is>
          <t>Net cash flows used in investing activities</t>
        </is>
      </c>
      <c r="B14" s="5" t="n">
        <v>-744301</v>
      </c>
      <c r="C14" s="5" t="n">
        <v>-116797</v>
      </c>
      <c r="D14" s="5" t="n">
        <v>1932820</v>
      </c>
      <c r="E14" s="5" t="n">
        <v>-13395833</v>
      </c>
    </row>
    <row r="15">
      <c r="A15" s="4" t="inlineStr">
        <is>
          <t>Net cash flows used in financing activities</t>
        </is>
      </c>
      <c r="B15" s="5" t="n">
        <v>-18478273</v>
      </c>
      <c r="C15" s="5" t="n">
        <v>-2899644</v>
      </c>
      <c r="D15" s="5" t="n">
        <v>-15773421</v>
      </c>
      <c r="E15" s="5" t="n">
        <v>-10474035</v>
      </c>
    </row>
    <row r="16">
      <c r="A16" s="4" t="inlineStr">
        <is>
          <t>Effect of foreign exchange rate changes, net</t>
        </is>
      </c>
      <c r="B16" s="6" t="n">
        <v>73911</v>
      </c>
      <c r="C16" s="7" t="n">
        <v>11599</v>
      </c>
      <c r="D16" s="6" t="n">
        <v>-88401</v>
      </c>
      <c r="E16" s="6" t="n">
        <v>21205</v>
      </c>
    </row>
    <row r="17">
      <c r="A17" s="4" t="inlineStr">
        <is>
          <t>Ningxia Energy</t>
        </is>
      </c>
    </row>
    <row r="18">
      <c r="A18" s="3" t="inlineStr">
        <is>
          <t>PARTLY-OWNED SUBSIDIARIES WITH MATERIAL NON-CONTROLLING INTERESTS</t>
        </is>
      </c>
    </row>
    <row r="19">
      <c r="A19" s="4" t="inlineStr">
        <is>
          <t>Non-controlling interests (in percent)</t>
        </is>
      </c>
      <c r="B19" s="4" t="inlineStr">
        <is>
          <t>29.18%</t>
        </is>
      </c>
      <c r="C19" s="4" t="inlineStr">
        <is>
          <t>29.18%</t>
        </is>
      </c>
      <c r="D19" s="4" t="inlineStr">
        <is>
          <t>29.18%</t>
        </is>
      </c>
    </row>
    <row r="20">
      <c r="A20" s="4" t="inlineStr">
        <is>
          <t>Profit for the year allocated to non-controlling interests</t>
        </is>
      </c>
      <c r="B20" s="6" t="n">
        <v>-90237</v>
      </c>
      <c r="D20" s="6" t="n">
        <v>48040</v>
      </c>
    </row>
    <row r="21">
      <c r="A21" s="4" t="inlineStr">
        <is>
          <t>Dividends distributed to non-controlling interests</t>
        </is>
      </c>
      <c r="B21" s="5" t="n">
        <v>115380</v>
      </c>
    </row>
    <row r="22">
      <c r="A22" s="4" t="inlineStr">
        <is>
          <t>Accumulated balances of non-controlling interests at the reporting dates</t>
        </is>
      </c>
      <c r="B22" s="5" t="n">
        <v>5055069</v>
      </c>
      <c r="D22" s="5" t="n">
        <v>5178314</v>
      </c>
    </row>
    <row r="23">
      <c r="A23" s="4" t="inlineStr">
        <is>
          <t>Revenue</t>
        </is>
      </c>
      <c r="B23" s="5" t="n">
        <v>7670316</v>
      </c>
      <c r="D23" s="5" t="n">
        <v>6932708</v>
      </c>
    </row>
    <row r="24">
      <c r="A24" s="4" t="inlineStr">
        <is>
          <t>Total expenses</t>
        </is>
      </c>
      <c r="B24" s="5" t="n">
        <v>7979557</v>
      </c>
      <c r="D24" s="5" t="n">
        <v>6768073</v>
      </c>
    </row>
    <row r="25">
      <c r="A25" s="4" t="inlineStr">
        <is>
          <t>Profit for the year</t>
        </is>
      </c>
      <c r="B25" s="5" t="n">
        <v>-309241</v>
      </c>
      <c r="D25" s="5" t="n">
        <v>164635</v>
      </c>
    </row>
    <row r="26">
      <c r="A26" s="4" t="inlineStr">
        <is>
          <t>Total comprehensive income for the year</t>
        </is>
      </c>
      <c r="B26" s="5" t="n">
        <v>-309241</v>
      </c>
      <c r="D26" s="5" t="n">
        <v>164635</v>
      </c>
    </row>
    <row r="27">
      <c r="A27" s="4" t="inlineStr">
        <is>
          <t>Current assets</t>
        </is>
      </c>
      <c r="B27" s="5" t="n">
        <v>2912805</v>
      </c>
      <c r="D27" s="5" t="n">
        <v>6037632</v>
      </c>
    </row>
    <row r="28">
      <c r="A28" s="4" t="inlineStr">
        <is>
          <t>Non-current assets</t>
        </is>
      </c>
      <c r="B28" s="5" t="n">
        <v>29086775</v>
      </c>
      <c r="D28" s="5" t="n">
        <v>31242070</v>
      </c>
    </row>
    <row r="29">
      <c r="A29" s="4" t="inlineStr">
        <is>
          <t>Current liabilities</t>
        </is>
      </c>
      <c r="B29" s="5" t="n">
        <v>8256229</v>
      </c>
      <c r="D29" s="5" t="n">
        <v>9779461</v>
      </c>
    </row>
    <row r="30">
      <c r="A30" s="4" t="inlineStr">
        <is>
          <t>Non-current liabilities</t>
        </is>
      </c>
      <c r="B30" s="5" t="n">
        <v>12710354</v>
      </c>
      <c r="D30" s="5" t="n">
        <v>16256073</v>
      </c>
    </row>
    <row r="31">
      <c r="A31" s="4" t="inlineStr">
        <is>
          <t>Net cash flows from operating activities</t>
        </is>
      </c>
      <c r="B31" s="5" t="n">
        <v>5458921</v>
      </c>
      <c r="D31" s="5" t="n">
        <v>2617463</v>
      </c>
    </row>
    <row r="32">
      <c r="A32" s="4" t="inlineStr">
        <is>
          <t>Net cash flows used in investing activities</t>
        </is>
      </c>
      <c r="B32" s="5" t="n">
        <v>-802678</v>
      </c>
      <c r="D32" s="5" t="n">
        <v>-652297</v>
      </c>
    </row>
    <row r="33">
      <c r="A33" s="4" t="inlineStr">
        <is>
          <t>Net cash flows used in financing activities</t>
        </is>
      </c>
      <c r="B33" s="5" t="n">
        <v>-5381480</v>
      </c>
      <c r="D33" s="5" t="n">
        <v>-1792661</v>
      </c>
    </row>
    <row r="34">
      <c r="A34" s="4" t="inlineStr">
        <is>
          <t>Net increase/(decrease) in cash and cash equivalents</t>
        </is>
      </c>
      <c r="B34" s="6" t="n">
        <v>-725237</v>
      </c>
      <c r="D34" s="6" t="n">
        <v>172505</v>
      </c>
    </row>
    <row r="35">
      <c r="A35" s="4" t="inlineStr">
        <is>
          <t>Shanxi Zhongrun [member]</t>
        </is>
      </c>
    </row>
    <row r="36">
      <c r="A36" s="3" t="inlineStr">
        <is>
          <t>PARTLY-OWNED SUBSIDIARIES WITH MATERIAL NON-CONTROLLING INTERESTS</t>
        </is>
      </c>
    </row>
    <row r="37">
      <c r="A37" s="4" t="inlineStr">
        <is>
          <t>Non-controlling interests (in percent)</t>
        </is>
      </c>
      <c r="B37" s="4" t="inlineStr">
        <is>
          <t>60.00%</t>
        </is>
      </c>
      <c r="C37" s="4" t="inlineStr">
        <is>
          <t>60.00%</t>
        </is>
      </c>
      <c r="D37" s="4" t="inlineStr">
        <is>
          <t>60.00%</t>
        </is>
      </c>
    </row>
    <row r="38">
      <c r="A38" s="4" t="inlineStr">
        <is>
          <t>Profit for the year allocated to non-controlling interests</t>
        </is>
      </c>
      <c r="B38" s="6" t="n">
        <v>745212</v>
      </c>
      <c r="D38" s="6" t="n">
        <v>147747</v>
      </c>
    </row>
    <row r="39">
      <c r="A39" s="4" t="inlineStr">
        <is>
          <t>Accumulated balances of non-controlling interests at the reporting dates</t>
        </is>
      </c>
      <c r="B39" s="5" t="n">
        <v>2020621</v>
      </c>
      <c r="D39" s="5" t="n">
        <v>1277602</v>
      </c>
    </row>
    <row r="40">
      <c r="A40" s="4" t="inlineStr">
        <is>
          <t>Revenue</t>
        </is>
      </c>
      <c r="B40" s="5" t="n">
        <v>8028780</v>
      </c>
      <c r="D40" s="5" t="n">
        <v>3561831</v>
      </c>
    </row>
    <row r="41">
      <c r="A41" s="4" t="inlineStr">
        <is>
          <t>Total expenses</t>
        </is>
      </c>
      <c r="B41" s="5" t="n">
        <v>6786760</v>
      </c>
      <c r="D41" s="5" t="n">
        <v>3315585</v>
      </c>
    </row>
    <row r="42">
      <c r="A42" s="4" t="inlineStr">
        <is>
          <t>Profit for the year</t>
        </is>
      </c>
      <c r="B42" s="5" t="n">
        <v>1242020</v>
      </c>
      <c r="D42" s="5" t="n">
        <v>246246</v>
      </c>
    </row>
    <row r="43">
      <c r="A43" s="4" t="inlineStr">
        <is>
          <t>Total comprehensive income for the year</t>
        </is>
      </c>
      <c r="B43" s="5" t="n">
        <v>1242020</v>
      </c>
      <c r="D43" s="5" t="n">
        <v>246246</v>
      </c>
    </row>
    <row r="44">
      <c r="A44" s="4" t="inlineStr">
        <is>
          <t>Current assets</t>
        </is>
      </c>
      <c r="B44" s="5" t="n">
        <v>375567</v>
      </c>
      <c r="D44" s="5" t="n">
        <v>643121</v>
      </c>
    </row>
    <row r="45">
      <c r="A45" s="4" t="inlineStr">
        <is>
          <t>Non-current assets</t>
        </is>
      </c>
      <c r="B45" s="5" t="n">
        <v>3945351</v>
      </c>
      <c r="D45" s="5" t="n">
        <v>4138211</v>
      </c>
    </row>
    <row r="46">
      <c r="A46" s="4" t="inlineStr">
        <is>
          <t>Current liabilities</t>
        </is>
      </c>
      <c r="B46" s="5" t="n">
        <v>890245</v>
      </c>
      <c r="D46" s="5" t="n">
        <v>2595397</v>
      </c>
    </row>
    <row r="47">
      <c r="A47" s="4" t="inlineStr">
        <is>
          <t>Non-current liabilities</t>
        </is>
      </c>
      <c r="B47" s="5" t="n">
        <v>25773</v>
      </c>
      <c r="D47" s="5" t="n">
        <v>45365</v>
      </c>
    </row>
    <row r="48">
      <c r="A48" s="4" t="inlineStr">
        <is>
          <t>Net cash flows from operating activities</t>
        </is>
      </c>
      <c r="B48" s="5" t="n">
        <v>1895610</v>
      </c>
      <c r="D48" s="5" t="n">
        <v>418528</v>
      </c>
    </row>
    <row r="49">
      <c r="A49" s="4" t="inlineStr">
        <is>
          <t>Net cash flows used in investing activities</t>
        </is>
      </c>
      <c r="B49" s="5" t="n">
        <v>-365340</v>
      </c>
      <c r="D49" s="5" t="n">
        <v>-188504</v>
      </c>
    </row>
    <row r="50">
      <c r="A50" s="4" t="inlineStr">
        <is>
          <t>Net cash flows used in financing activities</t>
        </is>
      </c>
      <c r="B50" s="5" t="n">
        <v>-1530330</v>
      </c>
      <c r="D50" s="5" t="n">
        <v>-404548</v>
      </c>
    </row>
    <row r="51">
      <c r="A51" s="4" t="inlineStr">
        <is>
          <t>Net increase/(decrease) in cash and cash equivalents</t>
        </is>
      </c>
      <c r="B51" s="6" t="n">
        <v>-60</v>
      </c>
      <c r="D51" s="6" t="n">
        <v>-174524</v>
      </c>
    </row>
    <row r="52">
      <c r="A52" s="4" t="inlineStr">
        <is>
          <t>Guizhou Huaren New Material Company Limited</t>
        </is>
      </c>
    </row>
    <row r="53">
      <c r="A53" s="3" t="inlineStr">
        <is>
          <t>PARTLY-OWNED SUBSIDIARIES WITH MATERIAL NON-CONTROLLING INTERESTS</t>
        </is>
      </c>
    </row>
    <row r="54">
      <c r="A54" s="4" t="inlineStr">
        <is>
          <t>Non-controlling interests (in percent)</t>
        </is>
      </c>
      <c r="B54" s="4" t="inlineStr">
        <is>
          <t>60.00%</t>
        </is>
      </c>
      <c r="C54" s="4" t="inlineStr">
        <is>
          <t>60.00%</t>
        </is>
      </c>
      <c r="D54" s="4" t="inlineStr">
        <is>
          <t>60.00%</t>
        </is>
      </c>
    </row>
    <row r="55">
      <c r="A55" s="4" t="inlineStr">
        <is>
          <t>Profit for the year allocated to non-controlling interests</t>
        </is>
      </c>
      <c r="B55" s="6" t="n">
        <v>558020</v>
      </c>
      <c r="D55" s="6" t="n">
        <v>420737</v>
      </c>
    </row>
    <row r="56">
      <c r="A56" s="4" t="inlineStr">
        <is>
          <t>Dividends distributed to non-controlling interests</t>
        </is>
      </c>
      <c r="B56" s="5" t="n">
        <v>252837</v>
      </c>
    </row>
    <row r="57">
      <c r="A57" s="4" t="inlineStr">
        <is>
          <t>Accumulated balances of non-controlling interests at the reporting dates</t>
        </is>
      </c>
      <c r="B57" s="5" t="n">
        <v>1642061</v>
      </c>
      <c r="D57" s="5" t="n">
        <v>1359716</v>
      </c>
    </row>
    <row r="58">
      <c r="A58" s="4" t="inlineStr">
        <is>
          <t>Revenue</t>
        </is>
      </c>
      <c r="B58" s="5" t="n">
        <v>7284585</v>
      </c>
      <c r="D58" s="5" t="n">
        <v>6094811</v>
      </c>
    </row>
    <row r="59">
      <c r="A59" s="4" t="inlineStr">
        <is>
          <t>Total expenses</t>
        </is>
      </c>
      <c r="B59" s="5" t="n">
        <v>6354551</v>
      </c>
      <c r="D59" s="5" t="n">
        <v>5393582</v>
      </c>
    </row>
    <row r="60">
      <c r="A60" s="4" t="inlineStr">
        <is>
          <t>Profit for the year</t>
        </is>
      </c>
      <c r="B60" s="5" t="n">
        <v>930034</v>
      </c>
      <c r="D60" s="5" t="n">
        <v>701229</v>
      </c>
    </row>
    <row r="61">
      <c r="A61" s="4" t="inlineStr">
        <is>
          <t>Total comprehensive income for the year</t>
        </is>
      </c>
      <c r="B61" s="5" t="n">
        <v>930034</v>
      </c>
      <c r="D61" s="5" t="n">
        <v>701229</v>
      </c>
    </row>
    <row r="62">
      <c r="A62" s="4" t="inlineStr">
        <is>
          <t>Current assets</t>
        </is>
      </c>
      <c r="B62" s="5" t="n">
        <v>2150014</v>
      </c>
      <c r="D62" s="5" t="n">
        <v>1610363</v>
      </c>
    </row>
    <row r="63">
      <c r="A63" s="4" t="inlineStr">
        <is>
          <t>Non-current assets</t>
        </is>
      </c>
      <c r="B63" s="5" t="n">
        <v>2529274</v>
      </c>
      <c r="D63" s="5" t="n">
        <v>2601807</v>
      </c>
    </row>
    <row r="64">
      <c r="A64" s="4" t="inlineStr">
        <is>
          <t>Current liabilities</t>
        </is>
      </c>
      <c r="B64" s="5" t="n">
        <v>1026955</v>
      </c>
      <c r="D64" s="5" t="n">
        <v>1003650</v>
      </c>
    </row>
    <row r="65">
      <c r="A65" s="4" t="inlineStr">
        <is>
          <t>Non-current liabilities</t>
        </is>
      </c>
      <c r="B65" s="5" t="n">
        <v>530531</v>
      </c>
      <c r="D65" s="5" t="n">
        <v>932570</v>
      </c>
    </row>
    <row r="66">
      <c r="A66" s="4" t="inlineStr">
        <is>
          <t>Net cash flows from operating activities</t>
        </is>
      </c>
      <c r="B66" s="5" t="n">
        <v>1677338</v>
      </c>
      <c r="D66" s="5" t="n">
        <v>992304</v>
      </c>
    </row>
    <row r="67">
      <c r="A67" s="4" t="inlineStr">
        <is>
          <t>Net cash flows used in investing activities</t>
        </is>
      </c>
      <c r="B67" s="5" t="n">
        <v>-16069</v>
      </c>
      <c r="D67" s="5" t="n">
        <v>-27475</v>
      </c>
    </row>
    <row r="68">
      <c r="A68" s="4" t="inlineStr">
        <is>
          <t>Net cash flows used in financing activities</t>
        </is>
      </c>
      <c r="B68" s="5" t="n">
        <v>-974588</v>
      </c>
      <c r="D68" s="5" t="n">
        <v>-612892</v>
      </c>
    </row>
    <row r="69">
      <c r="A69" s="4" t="inlineStr">
        <is>
          <t>Net increase/(decrease) in cash and cash equivalents</t>
        </is>
      </c>
      <c r="B69" s="6" t="n">
        <v>686681</v>
      </c>
      <c r="D69" s="6" t="n">
        <v>351937</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3 INVENTORIES ​ ​ ​ ​ ​ ​ ​ December 31, December 31, ​ ​ 2021 ​ 2020 ​ ​ ​ (Restated) Raw materials 5,628,872 7,450,822 Work-in-progress 8,732,604 7,290,838 Finished goods 4,310,607 4,835,098 Spare parts 645,564 789,136 Packaging materials and others 26,353 25,709 ​ 19,344,000 20,391,603 ​ ​ ​ ​ ​ Less: provision for impairment of inventories (666,125) (529,827) ​ 18,677,875 19,861,776 ​ Movements in the provision for impairment of inventories are as follows: ​ ​ ​ ​ ​ ​ ​ December 31, December 31, ​ ​ 2021 ​ 2020 As of January 1 529,827 560,066 Provision for impairment of inventories 471,162 1,492,153 Reversal arising from increase in net realizable value (14,624) (170,766) Written off upon sales of inventories (320,240) (1,351,626) ​ ​ ​ ​ ​ As of December 31 666,125 529,827 ​ As of December 31, 2021 and 2020, the Group had no pledged inventories for bank and other borrowing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BUSINESS COMBINATION UNDER COMMON CONTROL - (Details) $ in Millions</t>
        </is>
      </c>
      <c r="B1" s="2" t="inlineStr">
        <is>
          <t>9 Months Ended</t>
        </is>
      </c>
      <c r="C1" s="2" t="inlineStr">
        <is>
          <t>12 Months Ended</t>
        </is>
      </c>
    </row>
    <row r="2">
      <c r="B2" s="2" t="inlineStr">
        <is>
          <t>Sep. 30, 2021CNY (¥)</t>
        </is>
      </c>
      <c r="C2" s="2" t="inlineStr">
        <is>
          <t>Dec. 31, 2020CNY (¥)</t>
        </is>
      </c>
      <c r="D2" s="2" t="inlineStr">
        <is>
          <t>Dec. 31, 2021CNY (¥)</t>
        </is>
      </c>
      <c r="E2" s="2" t="inlineStr">
        <is>
          <t>Sep. 30, 2021USD ($)</t>
        </is>
      </c>
      <c r="F2" s="2" t="inlineStr">
        <is>
          <t>Jun. 30, 2020CNY (¥)</t>
        </is>
      </c>
    </row>
    <row r="3">
      <c r="A3" s="3" t="inlineStr">
        <is>
          <t>Disclosure of detailed information about business combination [line items]</t>
        </is>
      </c>
    </row>
    <row r="4">
      <c r="A4" s="4" t="inlineStr">
        <is>
          <t>Cash consideration</t>
        </is>
      </c>
      <c r="B4" s="6" t="n">
        <v>395624000</v>
      </c>
    </row>
    <row r="5">
      <c r="A5" s="3" t="inlineStr">
        <is>
          <t>Purchase consideration:</t>
        </is>
      </c>
    </row>
    <row r="6">
      <c r="A6" s="4" t="inlineStr">
        <is>
          <t>Cash transferred</t>
        </is>
      </c>
      <c r="B6" s="5" t="n">
        <v>395624000</v>
      </c>
    </row>
    <row r="7">
      <c r="A7" s="4" t="inlineStr">
        <is>
          <t>Total purchase consideration</t>
        </is>
      </c>
      <c r="B7" s="5" t="n">
        <v>395624000</v>
      </c>
    </row>
    <row r="8">
      <c r="A8" s="4" t="inlineStr">
        <is>
          <t>Gallium business</t>
        </is>
      </c>
    </row>
    <row r="9">
      <c r="A9" s="3" t="inlineStr">
        <is>
          <t>Disclosure of detailed information about business combination [line items]</t>
        </is>
      </c>
    </row>
    <row r="10">
      <c r="A10" s="4" t="inlineStr">
        <is>
          <t>Cash consideration</t>
        </is>
      </c>
      <c r="D10" s="6" t="n">
        <v>396000000</v>
      </c>
      <c r="E10" s="7" t="n">
        <v>396</v>
      </c>
    </row>
    <row r="11">
      <c r="A11" s="4" t="inlineStr">
        <is>
          <t>Revenue</t>
        </is>
      </c>
      <c r="B11" s="5" t="n">
        <v>178229000</v>
      </c>
      <c r="C11" s="6" t="n">
        <v>112428000</v>
      </c>
    </row>
    <row r="12">
      <c r="A12" s="4" t="inlineStr">
        <is>
          <t>Net profit</t>
        </is>
      </c>
      <c r="B12" s="5" t="n">
        <v>32315000</v>
      </c>
      <c r="C12" s="5" t="n">
        <v>26219000</v>
      </c>
    </row>
    <row r="13">
      <c r="A13" s="3" t="inlineStr">
        <is>
          <t>Purchase consideration:</t>
        </is>
      </c>
    </row>
    <row r="14">
      <c r="A14" s="4" t="inlineStr">
        <is>
          <t>Cash transferred</t>
        </is>
      </c>
      <c r="D14" s="6" t="n">
        <v>396000000</v>
      </c>
      <c r="E14" s="7" t="n">
        <v>396</v>
      </c>
    </row>
    <row r="15">
      <c r="A15" s="4" t="inlineStr">
        <is>
          <t>Current assets</t>
        </is>
      </c>
      <c r="B15" s="5" t="n">
        <v>103353000</v>
      </c>
      <c r="C15" s="5" t="n">
        <v>66215000</v>
      </c>
    </row>
    <row r="16">
      <c r="A16" s="4" t="inlineStr">
        <is>
          <t>Non-current assets</t>
        </is>
      </c>
      <c r="B16" s="5" t="n">
        <v>70660000</v>
      </c>
      <c r="C16" s="5" t="n">
        <v>74270000</v>
      </c>
    </row>
    <row r="17">
      <c r="A17" s="4" t="inlineStr">
        <is>
          <t>Current liabilities</t>
        </is>
      </c>
      <c r="B17" s="5" t="n">
        <v>-3770000</v>
      </c>
      <c r="C17" s="5" t="n">
        <v>-7037000</v>
      </c>
    </row>
    <row r="18">
      <c r="A18" s="4" t="inlineStr">
        <is>
          <t>Non-current liabilities</t>
        </is>
      </c>
      <c r="B18" s="5" t="n">
        <v>-4480000</v>
      </c>
    </row>
    <row r="19">
      <c r="A19" s="4" t="inlineStr">
        <is>
          <t>Net assets - closing balance</t>
        </is>
      </c>
      <c r="B19" s="5" t="n">
        <v>165763000</v>
      </c>
      <c r="C19" s="5" t="n">
        <v>133448000</v>
      </c>
    </row>
    <row r="20">
      <c r="A20" s="4" t="inlineStr">
        <is>
          <t>Net assets - beginning balance</t>
        </is>
      </c>
      <c r="B20" s="6" t="n">
        <v>133448000</v>
      </c>
      <c r="C20" s="6" t="n">
        <v>95389000</v>
      </c>
    </row>
    <row r="21">
      <c r="A21" s="4" t="inlineStr">
        <is>
          <t>Chongqing Xinan Transportation</t>
        </is>
      </c>
    </row>
    <row r="22">
      <c r="A22" s="3" t="inlineStr">
        <is>
          <t>Disclosure of detailed information about business combination [line items]</t>
        </is>
      </c>
    </row>
    <row r="23">
      <c r="A23" s="4" t="inlineStr">
        <is>
          <t>Cash consideration</t>
        </is>
      </c>
      <c r="F23" s="6" t="n">
        <v>8189000</v>
      </c>
    </row>
    <row r="24">
      <c r="A24" s="3" t="inlineStr">
        <is>
          <t>Purchase consideration:</t>
        </is>
      </c>
    </row>
    <row r="25">
      <c r="A25" s="4" t="inlineStr">
        <is>
          <t>Cash transferred</t>
        </is>
      </c>
      <c r="F25" s="6" t="n">
        <v>818900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UNDER COMMON CONTROL - Suzhou Zhongse Metal Materials Technology (Details) - CNY (¥)</t>
        </is>
      </c>
      <c r="B1" s="2" t="inlineStr">
        <is>
          <t>Jun. 01, 2019</t>
        </is>
      </c>
      <c r="C1" s="2" t="inlineStr">
        <is>
          <t>Jun. 30, 2019</t>
        </is>
      </c>
      <c r="D1" s="2" t="inlineStr">
        <is>
          <t>Sep. 30, 2021</t>
        </is>
      </c>
      <c r="E1" s="2" t="inlineStr">
        <is>
          <t>Jun. 30, 2020</t>
        </is>
      </c>
      <c r="F1" s="2" t="inlineStr">
        <is>
          <t>Apr. 30, 2020</t>
        </is>
      </c>
      <c r="G1" s="2" t="inlineStr">
        <is>
          <t>Apr. 29, 2019</t>
        </is>
      </c>
      <c r="H1" s="2" t="inlineStr">
        <is>
          <t>Dec. 31, 2018</t>
        </is>
      </c>
    </row>
    <row r="2">
      <c r="A2" s="3" t="inlineStr">
        <is>
          <t>Disclosure of detailed information about business combination [line items]</t>
        </is>
      </c>
    </row>
    <row r="3">
      <c r="A3" s="4" t="inlineStr">
        <is>
          <t>Consideration transferred, acquisition-date fair value</t>
        </is>
      </c>
      <c r="D3" s="6" t="n">
        <v>395624000</v>
      </c>
    </row>
    <row r="4">
      <c r="A4" s="3" t="inlineStr">
        <is>
          <t>Liabilities</t>
        </is>
      </c>
    </row>
    <row r="5">
      <c r="A5" s="4" t="inlineStr">
        <is>
          <t>Total purchase consideration</t>
        </is>
      </c>
      <c r="D5" s="6" t="n">
        <v>395624000</v>
      </c>
    </row>
    <row r="6">
      <c r="A6" s="4" t="inlineStr">
        <is>
          <t>Suzhou Zhongse Metal Materials Technology Co., Ltd</t>
        </is>
      </c>
    </row>
    <row r="7">
      <c r="A7" s="3" t="inlineStr">
        <is>
          <t>Disclosure of detailed information about business combination [line items]</t>
        </is>
      </c>
    </row>
    <row r="8">
      <c r="A8" s="4" t="inlineStr">
        <is>
          <t>Consideration transferred, acquisition-date fair value</t>
        </is>
      </c>
      <c r="B8" s="6" t="n">
        <v>237000</v>
      </c>
      <c r="C8" s="6" t="n">
        <v>237000</v>
      </c>
    </row>
    <row r="9">
      <c r="A9" s="4" t="inlineStr">
        <is>
          <t>Proportion of voting rights held in subsidiary</t>
        </is>
      </c>
      <c r="B9" s="4" t="inlineStr">
        <is>
          <t>100.00%</t>
        </is>
      </c>
      <c r="C9" s="4" t="inlineStr">
        <is>
          <t>100.00%</t>
        </is>
      </c>
    </row>
    <row r="10">
      <c r="A10" s="3" t="inlineStr">
        <is>
          <t>ASSETS</t>
        </is>
      </c>
    </row>
    <row r="11">
      <c r="A11" s="4" t="inlineStr">
        <is>
          <t>Property, plant and equipment</t>
        </is>
      </c>
      <c r="B11" s="6" t="n">
        <v>55746000</v>
      </c>
      <c r="H11" s="6" t="n">
        <v>55747000</v>
      </c>
    </row>
    <row r="12">
      <c r="A12" s="4" t="inlineStr">
        <is>
          <t>Land use rights</t>
        </is>
      </c>
      <c r="H12" s="5" t="n">
        <v>26574000</v>
      </c>
    </row>
    <row r="13">
      <c r="A13" s="4" t="inlineStr">
        <is>
          <t>Right-of-use assets</t>
        </is>
      </c>
      <c r="B13" s="5" t="n">
        <v>26318000</v>
      </c>
    </row>
    <row r="14">
      <c r="A14" s="4" t="inlineStr">
        <is>
          <t>Other current assets</t>
        </is>
      </c>
      <c r="B14" s="5" t="n">
        <v>2229000</v>
      </c>
      <c r="H14" s="5" t="n">
        <v>2561000</v>
      </c>
    </row>
    <row r="15">
      <c r="A15" s="4" t="inlineStr">
        <is>
          <t>Deferred tax assets</t>
        </is>
      </c>
      <c r="B15" s="5" t="n">
        <v>143000</v>
      </c>
      <c r="H15" s="5" t="n">
        <v>86000</v>
      </c>
    </row>
    <row r="16">
      <c r="A16" s="4" t="inlineStr">
        <is>
          <t>Trade and notes receivables</t>
        </is>
      </c>
      <c r="B16" s="5" t="n">
        <v>2758000</v>
      </c>
      <c r="H16" s="5" t="n">
        <v>3485000</v>
      </c>
    </row>
    <row r="17">
      <c r="A17" s="4" t="inlineStr">
        <is>
          <t>Cash and cash equivalents</t>
        </is>
      </c>
      <c r="B17" s="5" t="n">
        <v>136000</v>
      </c>
      <c r="H17" s="5" t="n">
        <v>183000</v>
      </c>
    </row>
    <row r="18">
      <c r="A18" s="3" t="inlineStr">
        <is>
          <t>Liabilities</t>
        </is>
      </c>
    </row>
    <row r="19">
      <c r="A19" s="4" t="inlineStr">
        <is>
          <t>Deferred tax liabilities</t>
        </is>
      </c>
      <c r="H19" s="5" t="n">
        <v>-111000</v>
      </c>
    </row>
    <row r="20">
      <c r="A20" s="4" t="inlineStr">
        <is>
          <t>Interest bearing loans and borrowings</t>
        </is>
      </c>
      <c r="B20" s="5" t="n">
        <v>-51908000</v>
      </c>
      <c r="H20" s="5" t="n">
        <v>-51908000</v>
      </c>
    </row>
    <row r="21">
      <c r="A21" s="4" t="inlineStr">
        <is>
          <t>Other payables and accrued expenses</t>
        </is>
      </c>
      <c r="B21" s="5" t="n">
        <v>-33404000</v>
      </c>
      <c r="H21" s="5" t="n">
        <v>-34536000</v>
      </c>
    </row>
    <row r="22">
      <c r="A22" s="4" t="inlineStr">
        <is>
          <t>Trade and notes payables</t>
        </is>
      </c>
      <c r="B22" s="5" t="n">
        <v>-1564000</v>
      </c>
      <c r="H22" s="5" t="n">
        <v>-1664000</v>
      </c>
    </row>
    <row r="23">
      <c r="A23" s="4" t="inlineStr">
        <is>
          <t>Net assets</t>
        </is>
      </c>
      <c r="B23" s="5" t="n">
        <v>454000</v>
      </c>
      <c r="H23" s="6" t="n">
        <v>417000</v>
      </c>
    </row>
    <row r="24">
      <c r="A24" s="4" t="inlineStr">
        <is>
          <t>Net assets acquired</t>
        </is>
      </c>
      <c r="B24" s="5" t="n">
        <v>454000</v>
      </c>
    </row>
    <row r="25">
      <c r="A25" s="4" t="inlineStr">
        <is>
          <t>Difference recognized in equity</t>
        </is>
      </c>
      <c r="B25" s="5" t="n">
        <v>-217000</v>
      </c>
    </row>
    <row r="26">
      <c r="A26" s="4" t="inlineStr">
        <is>
          <t>Total purchase consideration</t>
        </is>
      </c>
      <c r="B26" s="6" t="n">
        <v>237000</v>
      </c>
      <c r="C26" s="6" t="n">
        <v>237000</v>
      </c>
    </row>
    <row r="27">
      <c r="A27" s="4" t="inlineStr">
        <is>
          <t>Suzhou Zhongse Metal Materials Technology Co., Ltd | Zhongse Technology Co., Ltd</t>
        </is>
      </c>
    </row>
    <row r="28">
      <c r="A28" s="3" t="inlineStr">
        <is>
          <t>Disclosure of detailed information about business combination [line items]</t>
        </is>
      </c>
    </row>
    <row r="29">
      <c r="A29" s="4" t="inlineStr">
        <is>
          <t>Percentage of voting equity interests acquired</t>
        </is>
      </c>
      <c r="G29" s="4" t="inlineStr">
        <is>
          <t>70.00%</t>
        </is>
      </c>
    </row>
    <row r="30">
      <c r="A30" s="4" t="inlineStr">
        <is>
          <t>Suzhou Zhongse Metal Materials Technology Co., Ltd | Suzhou Research Institute of Non-ferrous Metals Co., Ltd</t>
        </is>
      </c>
    </row>
    <row r="31">
      <c r="A31" s="3" t="inlineStr">
        <is>
          <t>Disclosure of detailed information about business combination [line items]</t>
        </is>
      </c>
    </row>
    <row r="32">
      <c r="A32" s="4" t="inlineStr">
        <is>
          <t>Percentage of voting equity interests acquired</t>
        </is>
      </c>
      <c r="G32" s="4" t="inlineStr">
        <is>
          <t>30.00%</t>
        </is>
      </c>
    </row>
    <row r="33">
      <c r="A33" s="4" t="inlineStr">
        <is>
          <t>Henan Zhongzhou Logistics</t>
        </is>
      </c>
    </row>
    <row r="34">
      <c r="A34" s="3" t="inlineStr">
        <is>
          <t>Disclosure of detailed information about business combination [line items]</t>
        </is>
      </c>
    </row>
    <row r="35">
      <c r="A35" s="4" t="inlineStr">
        <is>
          <t>Percentage of voting equity interests acquired</t>
        </is>
      </c>
      <c r="F35" s="4" t="inlineStr">
        <is>
          <t>100.00%</t>
        </is>
      </c>
    </row>
    <row r="36">
      <c r="A36" s="4" t="inlineStr">
        <is>
          <t>Chongqing Xinan Transportation</t>
        </is>
      </c>
    </row>
    <row r="37">
      <c r="A37" s="3" t="inlineStr">
        <is>
          <t>Disclosure of detailed information about business combination [line items]</t>
        </is>
      </c>
    </row>
    <row r="38">
      <c r="A38" s="4" t="inlineStr">
        <is>
          <t>Percentage of voting equity interests acquired</t>
        </is>
      </c>
      <c r="E38" s="4" t="inlineStr">
        <is>
          <t>51.00%</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AL OF SUBSIDIARIES (Details) - CNY (¥) ¥ in Thousands</t>
        </is>
      </c>
      <c r="B1" s="2" t="inlineStr">
        <is>
          <t>Feb. 20, 2019</t>
        </is>
      </c>
      <c r="C1" s="2" t="inlineStr">
        <is>
          <t>Jul. 31, 2020</t>
        </is>
      </c>
      <c r="D1" s="2" t="inlineStr">
        <is>
          <t>Jul. 31, 2019</t>
        </is>
      </c>
      <c r="E1" s="2" t="inlineStr">
        <is>
          <t>Jan. 31, 2019</t>
        </is>
      </c>
      <c r="F1" s="2" t="inlineStr">
        <is>
          <t>Dec. 31, 2019</t>
        </is>
      </c>
    </row>
    <row r="2">
      <c r="A2" s="4" t="inlineStr">
        <is>
          <t>Shandong Shanlv Electronic Ltd</t>
        </is>
      </c>
    </row>
    <row r="3">
      <c r="A3" s="3" t="inlineStr">
        <is>
          <t>DISPOSAL OF SUBSIDIARIES</t>
        </is>
      </c>
    </row>
    <row r="4">
      <c r="A4" s="4" t="inlineStr">
        <is>
          <t>Ownership interest in subsidiary (in percent)</t>
        </is>
      </c>
      <c r="C4" s="4" t="inlineStr">
        <is>
          <t>75.00%</t>
        </is>
      </c>
    </row>
    <row r="5">
      <c r="A5" s="4" t="inlineStr">
        <is>
          <t>Gain (loss) on disposal</t>
        </is>
      </c>
      <c r="C5" s="6" t="n">
        <v>10720</v>
      </c>
    </row>
    <row r="6">
      <c r="A6" s="4" t="inlineStr">
        <is>
          <t>China Aluminum Nanhai Alloy</t>
        </is>
      </c>
    </row>
    <row r="7">
      <c r="A7" s="3" t="inlineStr">
        <is>
          <t>DISPOSAL OF SUBSIDIARIES</t>
        </is>
      </c>
    </row>
    <row r="8">
      <c r="A8" s="4" t="inlineStr">
        <is>
          <t>Ownership interest in subsidiary (in percent)</t>
        </is>
      </c>
      <c r="E8" s="4" t="inlineStr">
        <is>
          <t>100.00%</t>
        </is>
      </c>
    </row>
    <row r="9">
      <c r="A9" s="4" t="inlineStr">
        <is>
          <t>The fair value of the remaining equity interest in subsidiary</t>
        </is>
      </c>
      <c r="E9" s="6" t="n">
        <v>350000</v>
      </c>
    </row>
    <row r="10">
      <c r="A10" s="4" t="inlineStr">
        <is>
          <t>Fair value gain (loss) recognized for remaining equity interest</t>
        </is>
      </c>
      <c r="E10" s="6" t="n">
        <v>258000</v>
      </c>
    </row>
    <row r="11">
      <c r="A11" s="4" t="inlineStr">
        <is>
          <t>Chinalco Innovative</t>
        </is>
      </c>
    </row>
    <row r="12">
      <c r="A12" s="3" t="inlineStr">
        <is>
          <t>DISPOSAL OF SUBSIDIARIES</t>
        </is>
      </c>
    </row>
    <row r="13">
      <c r="A13" s="4" t="inlineStr">
        <is>
          <t>Ownership interest in associate (in percent)</t>
        </is>
      </c>
      <c r="E13" s="4" t="inlineStr">
        <is>
          <t>19.4852%</t>
        </is>
      </c>
    </row>
    <row r="14">
      <c r="A14" s="4" t="inlineStr">
        <is>
          <t>Inner Mongolia Fengrong Co Ltd and Ningxia Fenghao, Disposal Group Held For Sale [Member]</t>
        </is>
      </c>
    </row>
    <row r="15">
      <c r="A15" s="3" t="inlineStr">
        <is>
          <t>DISPOSAL OF SUBSIDIARIES</t>
        </is>
      </c>
    </row>
    <row r="16">
      <c r="A16" s="4" t="inlineStr">
        <is>
          <t>Gain (loss) on disposal</t>
        </is>
      </c>
      <c r="B16" s="6" t="n">
        <v>3014</v>
      </c>
    </row>
    <row r="17">
      <c r="A17" s="4" t="inlineStr">
        <is>
          <t>Inner Mongolia Fengrong</t>
        </is>
      </c>
    </row>
    <row r="18">
      <c r="A18" s="3" t="inlineStr">
        <is>
          <t>DISPOSAL OF SUBSIDIARIES</t>
        </is>
      </c>
    </row>
    <row r="19">
      <c r="A19" s="4" t="inlineStr">
        <is>
          <t>Ownership interest in subsidiary (in percent)</t>
        </is>
      </c>
      <c r="B19" s="4" t="inlineStr">
        <is>
          <t>40.00%</t>
        </is>
      </c>
    </row>
    <row r="20">
      <c r="A20" s="4" t="inlineStr">
        <is>
          <t>Ningxia Fenghao</t>
        </is>
      </c>
    </row>
    <row r="21">
      <c r="A21" s="3" t="inlineStr">
        <is>
          <t>DISPOSAL OF SUBSIDIARIES</t>
        </is>
      </c>
    </row>
    <row r="22">
      <c r="A22" s="4" t="inlineStr">
        <is>
          <t>Ownership interest in subsidiary (in percent)</t>
        </is>
      </c>
      <c r="B22" s="4" t="inlineStr">
        <is>
          <t>60.00%</t>
        </is>
      </c>
    </row>
    <row r="23">
      <c r="A23" s="4" t="inlineStr">
        <is>
          <t>Shanghai Kailin</t>
        </is>
      </c>
    </row>
    <row r="24">
      <c r="A24" s="3" t="inlineStr">
        <is>
          <t>DISPOSAL OF SUBSIDIARIES</t>
        </is>
      </c>
    </row>
    <row r="25">
      <c r="A25" s="4" t="inlineStr">
        <is>
          <t>Ownership interest in subsidiary (in percent)</t>
        </is>
      </c>
      <c r="D25" s="4" t="inlineStr">
        <is>
          <t>100.00%</t>
        </is>
      </c>
    </row>
    <row r="26">
      <c r="A26" s="4" t="inlineStr">
        <is>
          <t>Gain (loss) on disposal</t>
        </is>
      </c>
      <c r="D26" s="6" t="n">
        <v>160</v>
      </c>
    </row>
    <row r="27">
      <c r="A27" s="4" t="inlineStr">
        <is>
          <t>Zhengzhou Chalco Longyu Mining</t>
        </is>
      </c>
    </row>
    <row r="28">
      <c r="A28" s="3" t="inlineStr">
        <is>
          <t>DISPOSAL OF SUBSIDIARIES</t>
        </is>
      </c>
    </row>
    <row r="29">
      <c r="A29" s="4" t="inlineStr">
        <is>
          <t>Ownership interest in subsidiary (in percent)</t>
        </is>
      </c>
      <c r="D29" s="4" t="inlineStr">
        <is>
          <t>51.00%</t>
        </is>
      </c>
    </row>
    <row r="30">
      <c r="A30" s="4" t="inlineStr">
        <is>
          <t>Gain (loss) on disposal</t>
        </is>
      </c>
      <c r="F30" s="6" t="n">
        <v>11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EQUITY INSTRUMENTS (Details) ¥ in Thousands, $ in Millions</t>
        </is>
      </c>
      <c r="B1" s="2" t="inlineStr">
        <is>
          <t>Dec. 02, 2020CNY (¥)</t>
        </is>
      </c>
      <c r="C1" s="2" t="inlineStr">
        <is>
          <t>Nov. 19, 2019CNY (¥)</t>
        </is>
      </c>
      <c r="D1" s="2" t="inlineStr">
        <is>
          <t>Dec. 31, 2020CNY (¥)</t>
        </is>
      </c>
      <c r="E1" s="2" t="inlineStr">
        <is>
          <t>Dec. 31, 2019CNY (¥)</t>
        </is>
      </c>
      <c r="F1" s="2" t="inlineStr">
        <is>
          <t>Nov. 07, 2021USD ($)</t>
        </is>
      </c>
      <c r="G1" s="2" t="inlineStr">
        <is>
          <t>Oct. 21, 2021CNY (¥)</t>
        </is>
      </c>
    </row>
    <row r="2">
      <c r="A2" s="3" t="inlineStr">
        <is>
          <t>OTHER EQUITY INSTRUMENTS</t>
        </is>
      </c>
    </row>
    <row r="3">
      <c r="A3" s="4" t="inlineStr">
        <is>
          <t>Proceeds from issuance of perpetual securities</t>
        </is>
      </c>
      <c r="D3" s="6" t="n">
        <v>1000000</v>
      </c>
      <c r="E3" s="6" t="n">
        <v>1500000</v>
      </c>
    </row>
    <row r="4">
      <c r="A4" s="4" t="inlineStr">
        <is>
          <t>2016 Senior Perpetual Securities</t>
        </is>
      </c>
    </row>
    <row r="5">
      <c r="A5" s="3" t="inlineStr">
        <is>
          <t>OTHER EQUITY INSTRUMENTS</t>
        </is>
      </c>
    </row>
    <row r="6">
      <c r="A6" s="4" t="inlineStr">
        <is>
          <t>Notional amount | $</t>
        </is>
      </c>
      <c r="F6" s="7" t="n">
        <v>500</v>
      </c>
    </row>
    <row r="7">
      <c r="A7" s="4" t="inlineStr">
        <is>
          <t>2018 Perpetual Medium-term Notes</t>
        </is>
      </c>
    </row>
    <row r="8">
      <c r="A8" s="3" t="inlineStr">
        <is>
          <t>OTHER EQUITY INSTRUMENTS</t>
        </is>
      </c>
    </row>
    <row r="9">
      <c r="A9" s="4" t="inlineStr">
        <is>
          <t>Notional amount</t>
        </is>
      </c>
      <c r="G9" s="6" t="n">
        <v>2000000</v>
      </c>
    </row>
    <row r="10">
      <c r="A10" s="4" t="inlineStr">
        <is>
          <t>2019 Perpetual Medium-term Notes</t>
        </is>
      </c>
    </row>
    <row r="11">
      <c r="A11" s="3" t="inlineStr">
        <is>
          <t>OTHER EQUITY INSTRUMENTS</t>
        </is>
      </c>
    </row>
    <row r="12">
      <c r="A12" s="4" t="inlineStr">
        <is>
          <t>Notional amount</t>
        </is>
      </c>
      <c r="C12" s="6" t="n">
        <v>1500000</v>
      </c>
    </row>
    <row r="13">
      <c r="A13" s="4" t="inlineStr">
        <is>
          <t>Interest rate (as a percent)</t>
        </is>
      </c>
      <c r="C13" s="4" t="inlineStr">
        <is>
          <t>4.20%</t>
        </is>
      </c>
    </row>
    <row r="14">
      <c r="A14" s="4" t="inlineStr">
        <is>
          <t>Proceeds from Medium-term Notes</t>
        </is>
      </c>
      <c r="C14" s="6" t="n">
        <v>1499000</v>
      </c>
    </row>
    <row r="15">
      <c r="A15" s="4" t="inlineStr">
        <is>
          <t>Initial spread (as a percent)</t>
        </is>
      </c>
      <c r="C15" s="4" t="inlineStr">
        <is>
          <t>1.31%</t>
        </is>
      </c>
    </row>
    <row r="16">
      <c r="A16" s="4" t="inlineStr">
        <is>
          <t>2019 Perpetual Medium-term Notes | Maximum</t>
        </is>
      </c>
    </row>
    <row r="17">
      <c r="A17" s="3" t="inlineStr">
        <is>
          <t>OTHER EQUITY INSTRUMENTS</t>
        </is>
      </c>
    </row>
    <row r="18">
      <c r="A18" s="4" t="inlineStr">
        <is>
          <t>Margin rate (as a percent)</t>
        </is>
      </c>
      <c r="C18" s="4" t="inlineStr">
        <is>
          <t>3.00%</t>
        </is>
      </c>
    </row>
    <row r="19">
      <c r="A19" s="4" t="inlineStr">
        <is>
          <t>Margin rate term (in years)</t>
        </is>
      </c>
      <c r="C19" s="4" t="inlineStr">
        <is>
          <t>5 years</t>
        </is>
      </c>
    </row>
    <row r="20">
      <c r="A20" s="4" t="inlineStr">
        <is>
          <t>2020 Perpetual Medium-term Notes</t>
        </is>
      </c>
    </row>
    <row r="21">
      <c r="A21" s="3" t="inlineStr">
        <is>
          <t>OTHER EQUITY INSTRUMENTS</t>
        </is>
      </c>
    </row>
    <row r="22">
      <c r="A22" s="4" t="inlineStr">
        <is>
          <t>Notional amount</t>
        </is>
      </c>
      <c r="B22" s="6" t="n">
        <v>1000000</v>
      </c>
    </row>
    <row r="23">
      <c r="A23" s="4" t="inlineStr">
        <is>
          <t>Interest rate (as a percent)</t>
        </is>
      </c>
      <c r="B23" s="4" t="inlineStr">
        <is>
          <t>4.45%</t>
        </is>
      </c>
    </row>
    <row r="24">
      <c r="A24" s="4" t="inlineStr">
        <is>
          <t>Proceeds from issuance of perpetual securities</t>
        </is>
      </c>
      <c r="B24" s="6" t="n">
        <v>1000000</v>
      </c>
    </row>
    <row r="25">
      <c r="A25" s="4" t="inlineStr">
        <is>
          <t>2020 Perpetual Medium-term Notes | Maximum</t>
        </is>
      </c>
    </row>
    <row r="26">
      <c r="A26" s="3" t="inlineStr">
        <is>
          <t>OTHER EQUITY INSTRUMENTS</t>
        </is>
      </c>
    </row>
    <row r="27">
      <c r="A27" s="4" t="inlineStr">
        <is>
          <t>Initial spread (as a percent)</t>
        </is>
      </c>
      <c r="B27" s="4" t="inlineStr">
        <is>
          <t>1.42%</t>
        </is>
      </c>
    </row>
    <row r="28">
      <c r="A28" s="4" t="inlineStr">
        <is>
          <t>Margin rate (as a percent)</t>
        </is>
      </c>
      <c r="B28" s="4" t="inlineStr">
        <is>
          <t>3.00%</t>
        </is>
      </c>
    </row>
    <row r="29">
      <c r="A29" s="4" t="inlineStr">
        <is>
          <t>Margin rate term (in years)</t>
        </is>
      </c>
      <c r="B29" s="4" t="inlineStr">
        <is>
          <t>5 years</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Details) - CNY (¥) ¥ in Thousands</t>
        </is>
      </c>
      <c r="B1" s="2" t="inlineStr">
        <is>
          <t>Dec. 31, 2021</t>
        </is>
      </c>
      <c r="C1" s="2" t="inlineStr">
        <is>
          <t>Dec. 31, 2020</t>
        </is>
      </c>
    </row>
    <row r="2">
      <c r="A2" s="3" t="inlineStr">
        <is>
          <t>Capital commitments on property, plant and equipment</t>
        </is>
      </c>
    </row>
    <row r="3">
      <c r="A3" s="4" t="inlineStr">
        <is>
          <t>Property, plant and equipment</t>
        </is>
      </c>
      <c r="B3" s="6" t="n">
        <v>1375405</v>
      </c>
      <c r="C3" s="6" t="n">
        <v>1437354</v>
      </c>
    </row>
    <row r="4">
      <c r="A4" s="4" t="inlineStr">
        <is>
          <t>Joint ventures and associates</t>
        </is>
      </c>
    </row>
    <row r="5">
      <c r="A5" s="3" t="inlineStr">
        <is>
          <t>Other capital commitments</t>
        </is>
      </c>
    </row>
    <row r="6">
      <c r="A6" s="4" t="inlineStr">
        <is>
          <t>Capital contribution commitment</t>
        </is>
      </c>
      <c r="B6" s="6" t="n">
        <v>441800</v>
      </c>
      <c r="C6" s="6" t="n">
        <v>7618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VENTS AFTER THE REPORTING PERIOD (Details) - CNY (¥) ¥ / shares in Units, ¥ in Millions</t>
        </is>
      </c>
      <c r="B1" s="2" t="inlineStr">
        <is>
          <t>Mar. 22, 2022</t>
        </is>
      </c>
      <c r="C1" s="2" t="inlineStr">
        <is>
          <t>Feb. 22, 2022</t>
        </is>
      </c>
      <c r="D1" s="2" t="inlineStr">
        <is>
          <t>Feb. 21, 2022</t>
        </is>
      </c>
      <c r="E1" s="2" t="inlineStr">
        <is>
          <t>Jan. 26, 2022</t>
        </is>
      </c>
      <c r="F1" s="2" t="inlineStr">
        <is>
          <t>Jan. 19, 2022</t>
        </is>
      </c>
      <c r="G1" s="2" t="inlineStr">
        <is>
          <t>Dec. 31, 2021</t>
        </is>
      </c>
    </row>
    <row r="2">
      <c r="A2" s="3" t="inlineStr">
        <is>
          <t>EVENTS AFTER THE REPORTING PERIOD</t>
        </is>
      </c>
    </row>
    <row r="3">
      <c r="A3" s="4" t="inlineStr">
        <is>
          <t>Final Dividend Payable</t>
        </is>
      </c>
      <c r="G3" s="6" t="n">
        <v>545</v>
      </c>
    </row>
    <row r="4">
      <c r="A4" s="4" t="inlineStr">
        <is>
          <t>Short-term bonds | Issuance of short-term bonds</t>
        </is>
      </c>
    </row>
    <row r="5">
      <c r="A5" s="3" t="inlineStr">
        <is>
          <t>EVENTS AFTER THE REPORTING PERIOD</t>
        </is>
      </c>
    </row>
    <row r="6">
      <c r="A6" s="4" t="inlineStr">
        <is>
          <t>Face value</t>
        </is>
      </c>
      <c r="D6" s="6" t="n">
        <v>1000</v>
      </c>
      <c r="F6" s="6" t="n">
        <v>2000</v>
      </c>
    </row>
    <row r="7">
      <c r="A7" s="4" t="inlineStr">
        <is>
          <t>Par value (RMB per unit)</t>
        </is>
      </c>
      <c r="D7" s="6" t="n">
        <v>100</v>
      </c>
      <c r="F7" s="6" t="n">
        <v>100</v>
      </c>
    </row>
    <row r="8">
      <c r="A8" s="4" t="inlineStr">
        <is>
          <t>Interest rate (as a percent)</t>
        </is>
      </c>
      <c r="D8" s="4" t="inlineStr">
        <is>
          <t>2.20%</t>
        </is>
      </c>
      <c r="F8" s="4" t="inlineStr">
        <is>
          <t>2.49%</t>
        </is>
      </c>
    </row>
    <row r="9">
      <c r="A9" s="4" t="inlineStr">
        <is>
          <t>Final Dividend Payable</t>
        </is>
      </c>
      <c r="B9" s="6" t="n">
        <v>545</v>
      </c>
    </row>
    <row r="10">
      <c r="A10" s="4" t="inlineStr">
        <is>
          <t>medium-term bonds | Issuance of medium-term bonds</t>
        </is>
      </c>
    </row>
    <row r="11">
      <c r="A11" s="3" t="inlineStr">
        <is>
          <t>EVENTS AFTER THE REPORTING PERIOD</t>
        </is>
      </c>
    </row>
    <row r="12">
      <c r="A12" s="4" t="inlineStr">
        <is>
          <t>Face value</t>
        </is>
      </c>
      <c r="C12" s="6" t="n">
        <v>400</v>
      </c>
      <c r="E12" s="6" t="n">
        <v>2000</v>
      </c>
    </row>
    <row r="13">
      <c r="A13" s="4" t="inlineStr">
        <is>
          <t>Interest rate (as a percent)</t>
        </is>
      </c>
      <c r="C13" s="4" t="inlineStr">
        <is>
          <t>2.68%</t>
        </is>
      </c>
      <c r="E13" s="4" t="inlineStr">
        <is>
          <t>3.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NOTES RECEIVABLE</t>
        </is>
      </c>
      <c r="B1" s="2" t="inlineStr">
        <is>
          <t>12 Months Ended</t>
        </is>
      </c>
    </row>
    <row r="2">
      <c r="B2" s="2" t="inlineStr">
        <is>
          <t>Dec. 31, 2021</t>
        </is>
      </c>
    </row>
    <row r="3">
      <c r="A3" s="3" t="inlineStr">
        <is>
          <t>TRADE RECEIVABLES AND NOTES RECEIVABLE</t>
        </is>
      </c>
    </row>
    <row r="4">
      <c r="A4" s="4" t="inlineStr">
        <is>
          <t>TRADE RECEIVABLES AND NOTES RECEIVABLE</t>
        </is>
      </c>
      <c r="B4" s="4" t="inlineStr">
        <is>
          <t>14 TRADE RECEIVABLES AND NOTES RECEIVABLE ​ ​ ​ ​ ​ ​ ​ ​ December 31, December 31, ​ ​ 2021 ​ 2020 ​ ​ ​ (Restated) Trade receivables 4,025,441 5,687,100 Less: impairment (958,787) (933,890) ​ 3,066,654 4,753,210 Notes receivable 3,838,196 4,560,437 ​ ​ ​ ​ ​ ​ 6,904,850 9,313,647 ​ As of December 31, 2021, other than trade and notes receivables amounting to RMB512 million which were denominated in USD (December 31,2020: RMB685 million which were denominated in USD), all other trade and notes receivables were denominated in RMB. Trade and notes receivables due from the Group’s joint ventures and associates amounted to RMB641 million (December 31, 2020: RMB741 million) and RMB11 million (December 31, 2020: RMB14 million) respectively, which are repayable on credit terms similar to those offered to the major customers of the Group. As of December 31, 2021, the Group pledged trade and notes receivable amounting to RMB1,983 million (December 31, 2020: RMB2,748 million) as set out in Note 24 to the financial statements. Trade receivables and notes receivable are non-interest bearing and generally with credit terms of 3 to 12 months. Certain of the Group’s sales were on advance payments or documents against payment. In some cases, these terms are extended for qualifying long term customers that have met specific credit requirements. As of December 31, 2021, the ageing analysis of trade receivables based on invoice date was as follows: ​ ​ ​ ​ ​ ​ ​ ​ As of December 31 ​ ​ 2021 ​ 2020 ​ ​ (Restated) Within 1 year 2,367,787 2,984,665 Between 1 and 2 years 153,161 1,031,050 Between 2 and 3 years 225,796 183,288 Over 3 years 1,278,697 1,488,097 ​ ​ ​ ​ ​ 4,025,441 ​ 5,687,100 Less: loss allowance for impairment (958,787) (933,890) ​ ​ ​ ​ ​ ​ 3,066,654 4,753,210 ​ An impairment analysis is performed at each reporting date using a provision matrix to measure expected credit losses. The provision rates are based on days past due for groupings of various customer segments with similar loss patterns (i.e., by geographical region, product type, customer type and rating, and coverage by letters of credit or other forms of credit insurance). The calculation reflects the probability-weighted outcome, the time value of money and reasonable and supportable information that is available at the reporting date about past events, current conditions and forecasts of future economic conditions. The Group also assesses impairment loss individually if there is evidence of significant increases in credit risk at an individual level. ​ 14 TRADE RECEIVABLES AND NOTES RECEIVABLE (CONTINUED) ​ Set out below is the information about the credit risk exposure on the Group’s trade receivables using a provision matrix: ​ ​ ​ ​ ​ ​ ​ ​ ​ As of December 31, 2021 ​ ​ ​ ​ ​ ​ Expected credit ​ ​ Gross carrying ​ Expected credit ​ losses loss ​ amount losses rate (%) Alumina and primary aluminum Within 1 year 172,625 1,574 0.91 Between 1 and 2 years 25,430 1,331 5.23 Between 2 and 3 years 3,146 1,708 54.29 Over 3 years 46,210 41,896 90.66 ​ 247,411 46,509 ​ Trading Within 1 year 365,158 361 0.10 Between 1 and 2 years 6,131 103 1.68 Between 2 and 3 years 23 1 4.35 Over 3 years 2,918 1,525 52.26 ​ 374,230 1,990 ​ Energy Within 1 year 1,108,505 52 0.00 Between 1 and 2 years 119,108 1,298 1.09 Between 2 and 3 years 138,660 3,332 2.40 Over 3 years 171,184 42,054 24.57 ​ 1,537,457 46,736 ​ Corporate and other operating segments Within 1 year 10,138 610 6.02 Between 1 and 2 years 2,491 1,763 70.77 Between 2 and 3 years 1,887 1,792 94.97 Over 3 years 10,018 9,763 97.45 ​ 24,534 13,928 ​ ​ ​ 2,183,632 109,163 ​ ​ ​ ​ ​ ​ ​ ​ ​ Individually assessed trade receivables 1,841,809 849,624 ​ ​ ​ ​ ​ ​ ​ ​ 4,025,441 958,787 ​ ​ ​ ​ 14 TRADE RECEIVABLES AND NOTES RECEIVABLE (CONTINUED) ​ Set out below is the information about individually assessed trade receivables: ​ ​ ​ ​ ​ ​ ​ ​ ​ As of December 31, 2021 ​ ​ ​ ​ ​ ​ Expected credit ​ ​ Gross carrying ​ Expected credit ​ losses loss ​ amount losses rate (%) China Aluminum Zibo International Trading Co., Ltd 617,974 — — Zhuhai Hongfan nonferrous metal Chemical Co., Ltd 270,419 270,419 100.00 Aluminum Industry Co., Ltd., Luoyang, Henan 247,163 — — Xinjiang Jiarun Resources Holdings Co., Ltd. 213,293 213,293 100.00 Guizhou Jinpingguo Aluminum Rod Co., Ltd. 111,138 111,138 100.00 Others 381,822 254,774 66.73 ​ 1,841,809 849,624 ​ ​ The Group has no individual provision for impairment of notes receivables. The Group measures the provision for loss on the basis of expected credit losses. The Group considers that notes receivables are not exposed to significant credit risk and has limited default risk. ​ Movements in the loss allowance for impairment of trade receivables are as follows: ​ ​ ​ ​ ​ ​ ​ ​ ​ ​ 2021 ​ 2020 ​ 2019 ​ ​ (Restated) ​ As of January 1 933,890 715,597 659,261 Impairment loss 364,120 403,633 237,504 Write off (285,178) (122,459) (98,554) Reversal (36,989) (64,661) (83,095) Others (17,056) 1,780 481 As of December 31 958,787 933,890 715,5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 OF FINANCIAL POSITION ¥ in Thousands, $ in Thousands</t>
        </is>
      </c>
      <c r="B1" s="2" t="inlineStr">
        <is>
          <t>Dec. 31, 2021CNY (¥)</t>
        </is>
      </c>
      <c r="C1" s="2" t="inlineStr">
        <is>
          <t>Dec. 31, 2021USD ($)</t>
        </is>
      </c>
      <c r="D1" s="2" t="inlineStr">
        <is>
          <t>Dec. 31, 2020CNY (¥)</t>
        </is>
      </c>
    </row>
    <row r="2">
      <c r="A2" s="3" t="inlineStr">
        <is>
          <t>Non-current assets</t>
        </is>
      </c>
    </row>
    <row r="3">
      <c r="A3" s="4" t="inlineStr">
        <is>
          <t>Intangible assets</t>
        </is>
      </c>
      <c r="B3" s="6" t="n">
        <v>12986876</v>
      </c>
      <c r="C3" s="7" t="n">
        <v>2037924</v>
      </c>
      <c r="D3" s="6" t="n">
        <v>13448304</v>
      </c>
    </row>
    <row r="4">
      <c r="A4" s="4" t="inlineStr">
        <is>
          <t>Property, plant and equipment</t>
        </is>
      </c>
      <c r="B4" s="5" t="n">
        <v>93427029</v>
      </c>
      <c r="C4" s="5" t="n">
        <v>14660740</v>
      </c>
      <c r="D4" s="5" t="n">
        <v>100712423</v>
      </c>
    </row>
    <row r="5">
      <c r="A5" s="4" t="inlineStr">
        <is>
          <t>Investment properties</t>
        </is>
      </c>
      <c r="B5" s="5" t="n">
        <v>1814589</v>
      </c>
      <c r="C5" s="5" t="n">
        <v>284749</v>
      </c>
      <c r="D5" s="5" t="n">
        <v>1601876</v>
      </c>
    </row>
    <row r="6">
      <c r="A6" s="4" t="inlineStr">
        <is>
          <t>Right-of-use assets</t>
        </is>
      </c>
      <c r="B6" s="5" t="n">
        <v>18346136</v>
      </c>
      <c r="C6" s="5" t="n">
        <v>2878909</v>
      </c>
      <c r="D6" s="5" t="n">
        <v>14287838</v>
      </c>
    </row>
    <row r="7">
      <c r="A7" s="4" t="inlineStr">
        <is>
          <t>Investments in joint ventures</t>
        </is>
      </c>
      <c r="B7" s="5" t="n">
        <v>3350959</v>
      </c>
      <c r="C7" s="5" t="n">
        <v>525839</v>
      </c>
      <c r="D7" s="5" t="n">
        <v>3374553</v>
      </c>
    </row>
    <row r="8">
      <c r="A8" s="4" t="inlineStr">
        <is>
          <t>Investments in associates</t>
        </is>
      </c>
      <c r="B8" s="5" t="n">
        <v>9636634</v>
      </c>
      <c r="C8" s="5" t="n">
        <v>1512198</v>
      </c>
      <c r="D8" s="5" t="n">
        <v>9173410</v>
      </c>
    </row>
    <row r="9">
      <c r="A9" s="4" t="inlineStr">
        <is>
          <t>Other financial assets measured at fair value</t>
        </is>
      </c>
      <c r="B9" s="5" t="n">
        <v>239538</v>
      </c>
      <c r="C9" s="5" t="n">
        <v>37589</v>
      </c>
      <c r="D9" s="5" t="n">
        <v>1526703</v>
      </c>
    </row>
    <row r="10">
      <c r="A10" s="4" t="inlineStr">
        <is>
          <t>Deferred tax assets</t>
        </is>
      </c>
      <c r="B10" s="5" t="n">
        <v>1386147</v>
      </c>
      <c r="C10" s="5" t="n">
        <v>217517</v>
      </c>
      <c r="D10" s="5" t="n">
        <v>1481235</v>
      </c>
    </row>
    <row r="11">
      <c r="A11" s="4" t="inlineStr">
        <is>
          <t>Other non-current assets</t>
        </is>
      </c>
      <c r="B11" s="5" t="n">
        <v>2474946</v>
      </c>
      <c r="C11" s="5" t="n">
        <v>388373</v>
      </c>
      <c r="D11" s="5" t="n">
        <v>3165920</v>
      </c>
    </row>
    <row r="12">
      <c r="A12" s="4" t="inlineStr">
        <is>
          <t>Total non-current assets</t>
        </is>
      </c>
      <c r="B12" s="5" t="n">
        <v>143662854</v>
      </c>
      <c r="C12" s="5" t="n">
        <v>22543838</v>
      </c>
      <c r="D12" s="5" t="n">
        <v>148772262</v>
      </c>
    </row>
    <row r="13">
      <c r="A13" s="3" t="inlineStr">
        <is>
          <t>Current assets</t>
        </is>
      </c>
    </row>
    <row r="14">
      <c r="A14" s="4" t="inlineStr">
        <is>
          <t>Inventories</t>
        </is>
      </c>
      <c r="B14" s="5" t="n">
        <v>18677875</v>
      </c>
      <c r="C14" s="5" t="n">
        <v>2930966</v>
      </c>
      <c r="D14" s="5" t="n">
        <v>19861776</v>
      </c>
    </row>
    <row r="15">
      <c r="A15" s="4" t="inlineStr">
        <is>
          <t>Trade and notes receivables</t>
        </is>
      </c>
      <c r="B15" s="5" t="n">
        <v>6904850</v>
      </c>
      <c r="C15" s="5" t="n">
        <v>1083522</v>
      </c>
      <c r="D15" s="5" t="n">
        <v>9313647</v>
      </c>
    </row>
    <row r="16">
      <c r="A16" s="4" t="inlineStr">
        <is>
          <t>Other current assets</t>
        </is>
      </c>
      <c r="B16" s="5" t="n">
        <v>3953326</v>
      </c>
      <c r="C16" s="5" t="n">
        <v>620363</v>
      </c>
      <c r="D16" s="5" t="n">
        <v>6348401</v>
      </c>
    </row>
    <row r="17">
      <c r="A17" s="4" t="inlineStr">
        <is>
          <t>Other financial assets measured at fair value</t>
        </is>
      </c>
      <c r="D17" s="5" t="n">
        <v>17311</v>
      </c>
    </row>
    <row r="18">
      <c r="A18" s="4" t="inlineStr">
        <is>
          <t>Restricted cash</t>
        </is>
      </c>
      <c r="B18" s="5" t="n">
        <v>1324748</v>
      </c>
      <c r="C18" s="5" t="n">
        <v>207882</v>
      </c>
      <c r="D18" s="5" t="n">
        <v>1056037</v>
      </c>
    </row>
    <row r="19">
      <c r="A19" s="4" t="inlineStr">
        <is>
          <t>Cash and cash equivalents (excluding bank overdrafts)</t>
        </is>
      </c>
      <c r="B19" s="5" t="n">
        <v>17853244</v>
      </c>
      <c r="C19" s="5" t="n">
        <v>2801564</v>
      </c>
      <c r="D19" s="5" t="n">
        <v>9671477</v>
      </c>
    </row>
    <row r="20">
      <c r="A20" s="4" t="inlineStr">
        <is>
          <t>Total current assets</t>
        </is>
      </c>
      <c r="B20" s="5" t="n">
        <v>48714043</v>
      </c>
      <c r="C20" s="5" t="n">
        <v>7644297</v>
      </c>
      <c r="D20" s="5" t="n">
        <v>46268649</v>
      </c>
    </row>
    <row r="21">
      <c r="A21" s="4" t="inlineStr">
        <is>
          <t>Total assets</t>
        </is>
      </c>
      <c r="B21" s="5" t="n">
        <v>192376897</v>
      </c>
      <c r="C21" s="5" t="n">
        <v>30188135</v>
      </c>
      <c r="D21" s="5" t="n">
        <v>195040911</v>
      </c>
    </row>
    <row r="22">
      <c r="A22" s="3" t="inlineStr">
        <is>
          <t>Equity attributable to owners of the Company</t>
        </is>
      </c>
    </row>
    <row r="23">
      <c r="A23" s="4" t="inlineStr">
        <is>
          <t>Share capital</t>
        </is>
      </c>
      <c r="B23" s="5" t="n">
        <v>17022673</v>
      </c>
      <c r="C23" s="5" t="n">
        <v>2671229</v>
      </c>
      <c r="D23" s="5" t="n">
        <v>17022673</v>
      </c>
    </row>
    <row r="24">
      <c r="A24" s="4" t="inlineStr">
        <is>
          <t>Other equity instruments</t>
        </is>
      </c>
      <c r="B24" s="5" t="n">
        <v>2498429</v>
      </c>
      <c r="C24" s="5" t="n">
        <v>392058</v>
      </c>
      <c r="D24" s="5" t="n">
        <v>4486429</v>
      </c>
    </row>
    <row r="25">
      <c r="A25" s="4" t="inlineStr">
        <is>
          <t>Other reserves</t>
        </is>
      </c>
      <c r="B25" s="5" t="n">
        <v>30919358</v>
      </c>
      <c r="C25" s="5" t="n">
        <v>4851922</v>
      </c>
      <c r="D25" s="5" t="n">
        <v>34915968</v>
      </c>
    </row>
    <row r="26">
      <c r="A26" s="4" t="inlineStr">
        <is>
          <t>Retained earnings/(Accumulated losses)</t>
        </is>
      </c>
      <c r="B26" s="5" t="n">
        <v>6824227</v>
      </c>
      <c r="C26" s="5" t="n">
        <v>1070870</v>
      </c>
      <c r="D26" s="5" t="n">
        <v>-1975753</v>
      </c>
    </row>
    <row r="27">
      <c r="A27" s="4" t="inlineStr">
        <is>
          <t>Equity attributable to owners of the parent</t>
        </is>
      </c>
      <c r="B27" s="5" t="n">
        <v>57264687</v>
      </c>
      <c r="C27" s="5" t="n">
        <v>8986079</v>
      </c>
      <c r="D27" s="5" t="n">
        <v>54449317</v>
      </c>
    </row>
    <row r="28">
      <c r="A28" s="4" t="inlineStr">
        <is>
          <t>Non-controlling interests</t>
        </is>
      </c>
      <c r="B28" s="5" t="n">
        <v>15518810</v>
      </c>
      <c r="C28" s="5" t="n">
        <v>2435240</v>
      </c>
      <c r="D28" s="5" t="n">
        <v>16855847</v>
      </c>
    </row>
    <row r="29">
      <c r="A29" s="4" t="inlineStr">
        <is>
          <t>Total equity</t>
        </is>
      </c>
      <c r="B29" s="5" t="n">
        <v>72783497</v>
      </c>
      <c r="C29" s="5" t="n">
        <v>11421319</v>
      </c>
      <c r="D29" s="5" t="n">
        <v>71305164</v>
      </c>
    </row>
    <row r="30">
      <c r="A30" s="3" t="inlineStr">
        <is>
          <t>Non-current liabilities</t>
        </is>
      </c>
    </row>
    <row r="31">
      <c r="A31" s="4" t="inlineStr">
        <is>
          <t>Interest-bearing loans and borrowings</t>
        </is>
      </c>
      <c r="B31" s="5" t="n">
        <v>64095849</v>
      </c>
      <c r="C31" s="5" t="n">
        <v>10058037</v>
      </c>
      <c r="D31" s="5" t="n">
        <v>57518097</v>
      </c>
    </row>
    <row r="32">
      <c r="A32" s="4" t="inlineStr">
        <is>
          <t>Other non-current liabilities</t>
        </is>
      </c>
      <c r="B32" s="5" t="n">
        <v>1938240</v>
      </c>
      <c r="C32" s="5" t="n">
        <v>304152</v>
      </c>
      <c r="D32" s="5" t="n">
        <v>2147558</v>
      </c>
    </row>
    <row r="33">
      <c r="A33" s="4" t="inlineStr">
        <is>
          <t>Deferred tax liabilities</t>
        </is>
      </c>
      <c r="B33" s="5" t="n">
        <v>1378519</v>
      </c>
      <c r="C33" s="5" t="n">
        <v>216320</v>
      </c>
      <c r="D33" s="5" t="n">
        <v>1437087</v>
      </c>
    </row>
    <row r="34">
      <c r="A34" s="4" t="inlineStr">
        <is>
          <t>Total non-current liabilities</t>
        </is>
      </c>
      <c r="B34" s="5" t="n">
        <v>67412608</v>
      </c>
      <c r="C34" s="5" t="n">
        <v>10578509</v>
      </c>
      <c r="D34" s="5" t="n">
        <v>61102742</v>
      </c>
    </row>
    <row r="35">
      <c r="A35" s="3" t="inlineStr">
        <is>
          <t>Current liabilities</t>
        </is>
      </c>
    </row>
    <row r="36">
      <c r="A36" s="4" t="inlineStr">
        <is>
          <t>Trade and notes payables</t>
        </is>
      </c>
      <c r="B36" s="5" t="n">
        <v>15505443</v>
      </c>
      <c r="C36" s="5" t="n">
        <v>2433142</v>
      </c>
      <c r="D36" s="5" t="n">
        <v>15444354</v>
      </c>
    </row>
    <row r="37">
      <c r="A37" s="4" t="inlineStr">
        <is>
          <t>Other payables and accrued liabilities</t>
        </is>
      </c>
      <c r="B37" s="5" t="n">
        <v>9353693</v>
      </c>
      <c r="C37" s="5" t="n">
        <v>1467802</v>
      </c>
      <c r="D37" s="5" t="n">
        <v>10755679</v>
      </c>
    </row>
    <row r="38">
      <c r="A38" s="4" t="inlineStr">
        <is>
          <t>Contract liabilities</t>
        </is>
      </c>
      <c r="B38" s="5" t="n">
        <v>2177072</v>
      </c>
      <c r="C38" s="5" t="n">
        <v>341630</v>
      </c>
      <c r="D38" s="5" t="n">
        <v>1399340</v>
      </c>
    </row>
    <row r="39">
      <c r="A39" s="4" t="inlineStr">
        <is>
          <t>Financial liabilities at fair value through profit or loss</t>
        </is>
      </c>
      <c r="B39" s="5" t="n">
        <v>68871</v>
      </c>
      <c r="C39" s="5" t="n">
        <v>10807</v>
      </c>
      <c r="D39" s="5" t="n">
        <v>26684</v>
      </c>
    </row>
    <row r="40">
      <c r="A40" s="4" t="inlineStr">
        <is>
          <t>Income tax payable</t>
        </is>
      </c>
      <c r="B40" s="5" t="n">
        <v>569591</v>
      </c>
      <c r="C40" s="5" t="n">
        <v>89381</v>
      </c>
      <c r="D40" s="5" t="n">
        <v>299665</v>
      </c>
    </row>
    <row r="41">
      <c r="A41" s="4" t="inlineStr">
        <is>
          <t>Interest-bearing loans and borrowings</t>
        </is>
      </c>
      <c r="B41" s="5" t="n">
        <v>24506122</v>
      </c>
      <c r="C41" s="5" t="n">
        <v>3845545</v>
      </c>
      <c r="D41" s="5" t="n">
        <v>34707283</v>
      </c>
    </row>
    <row r="42">
      <c r="A42" s="4" t="inlineStr">
        <is>
          <t>Total current liabilities</t>
        </is>
      </c>
      <c r="B42" s="5" t="n">
        <v>52180792</v>
      </c>
      <c r="C42" s="5" t="n">
        <v>8188307</v>
      </c>
      <c r="D42" s="5" t="n">
        <v>62633005</v>
      </c>
    </row>
    <row r="43">
      <c r="A43" s="4" t="inlineStr">
        <is>
          <t>Total liabilities</t>
        </is>
      </c>
      <c r="B43" s="5" t="n">
        <v>119593400</v>
      </c>
      <c r="C43" s="5" t="n">
        <v>18766816</v>
      </c>
      <c r="D43" s="5" t="n">
        <v>123735747</v>
      </c>
    </row>
    <row r="44">
      <c r="A44" s="4" t="inlineStr">
        <is>
          <t>Total equity and liabilities</t>
        </is>
      </c>
      <c r="B44" s="5" t="n">
        <v>192376897</v>
      </c>
      <c r="C44" s="5" t="n">
        <v>30188135</v>
      </c>
      <c r="D44" s="5" t="n">
        <v>195040911</v>
      </c>
    </row>
    <row r="45">
      <c r="A45" s="4" t="inlineStr">
        <is>
          <t>Net current liabilities</t>
        </is>
      </c>
      <c r="B45" s="5" t="n">
        <v>-3467000</v>
      </c>
      <c r="C45" s="5" t="n">
        <v>-544010</v>
      </c>
      <c r="D45" s="5" t="n">
        <v>-16364356</v>
      </c>
    </row>
    <row r="46">
      <c r="A46" s="4" t="inlineStr">
        <is>
          <t>Total assets less current liabilities</t>
        </is>
      </c>
      <c r="B46" s="6" t="n">
        <v>140196105</v>
      </c>
      <c r="C46" s="7" t="n">
        <v>21999828</v>
      </c>
      <c r="D46" s="6" t="n">
        <v>132407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15 OTHER CURRENT ASSETS ​ ​ ​ ​ ​ ​ ​ ​ December 31, 2021 December 31, 2020 ​ ​ ​ (Restated) Financial assets — Deposits paid to suppliers 1,320,448 691,786 — Dividends receivable 373,252 412,736 — Receivables from disposal of businesses and assets — 20,950 — Entrusted loans and loans receivable from third parties 1,466,236 1,530,452 — Entrusted loans and loans receivable from related parties 1,324,016 1,264,423 — Recoverable reimbursement for freight charges 251,113 381,866 — Receivable from disposal of aluminum capacity quota ​ — ​ 538,655 — Other financial assets 693,068 1,365,951 ​ ​ 5,428,133 ​ 6,206,819 Less: impairment allowance (3,153,226) (2,224,511) ​ 2,274,907 3,982,308 ​ ​ ​ ​ ​ Advances to employees — 17,043 Deductible input value added tax receivables 529,760 1,379,288 Prepaid income tax 59,578 116,574 Prepayments to related parties for purchases 144,098 78,724 Prepayments to suppliers for purchases and others 870,762 726,487 Others 74,221 49,598 ​ 1,678,419 2,367,714 Less: impairment allowance — (1,621) ​ 1,678,419 2,366,093 Total other current assets 3,953,326 6,348,401 ​ As of December 31, 2021, except for amounts included in other current assets amounting to RMB99 million, which were denominated in USD (December 31, 2020: other current assets amounting to RMB152 million denominated in USD), remaining amounts in other current assets were denominated in RMB. As of December 31, 2021 and 2020, except for entrusted loans and loans receivable which were interest-bearing assets, all amounts in other current assets were non-interest bearing. As of December 31, 2021, the ageing analysis of financial assets included in other current assets was as follows: ​ ​ ​ ​ ​ ​ ​ ​ December 31, 2021 December 31, 2020 ​ ​ ​ (Restated) Within 1 year 1,832,596 2,385,470 Between 1 and 2 years 175,193 142,887 Between 2 and 3 years 36,709 191,228 Over 3 years 3,383,635 3,487,234 ​ 5,428,133 6,206,819 Less: provision for impairment (3,153,226) (2,224,511) ​ ​ 2,274,907 ​ 3,982,308 ​ ​ 15 OTHER CURRENT ASSETS (CONTINUED) ​ Movements in the provision for impairment of in other current assets are as follows: ​ ​ ​ ​ ​ ​ ​ ​ 2021 2020 As of January 1 ​ 2,226,132 ​ 1,699,450 Impairment loss 1,046,565 657,200 Write off (135,049) (113,507) Reversal (4,524) (17,011) Others 20,102 — As of December 31 3,153,226 2,226,132 ​ Financial assets included in other current assets at amortized cost are subject to impairment under the general approach and they are classified within the following stages for measurement of ECLs. ​ ​ ​ ​ ​ ​ ​ Gross carrying Expected credit As of December 31, 2021 amount ​ losses Stage 1 – 12 months expected credit loss 1,943,470 2,988 Stage 2 – life time expected credit loss 188,324 7,713 Stage 3 – life time expected credit loss with credit-impaired 3,296,339 3,142,525 ​ 5,428,133 3,153,226 ​ ​ ​ ​ ​ ​ December 31, 2020 ​ Gross carrying ​ Expected credit (Restated) amount losses Stage 1 – 12 months expected credit loss 2,218,072 5,961 Stage 2 – life time expected credit loss 578,213 14,966 Stage 3 – life time expected credit loss with credit-impaired 3,410,534 2,203,584 ​ 6,206,819 2,224,511 ​ During the year ended December 31, 2021, RMB937 millions of provision for bad debt was made for certain long-aged stage 3 receivables, mainly due to further decreased in the value of securities for the related receivables based on the Group’s assessment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CASH AND CASH EQUIVALENTS AND RESTRICTED CASH</t>
        </is>
      </c>
    </row>
    <row r="4">
      <c r="A4" s="4" t="inlineStr">
        <is>
          <t>CASH AND CASH EQUIVALENTS AND RESTRICTED CASH</t>
        </is>
      </c>
      <c r="B4" s="4" t="inlineStr">
        <is>
          <t>16 CASH AND CASH EQUIVALENTS AND RESTRICTED CASH ​ ​ ​ ​ ​ ​ ​ December 31, December 31, ​ ​ 2021 ​ 2020 ​ ​ ​ ​ (Restated) Restricted cash 1,324,748 1,056,037 Cash and cash equivalents 17,853,244 9,671,477 ​ 19,177,992 10,727,514 ​ Reconciliation to the consolidated statement of cash flow: ​ 16 CASH AND CASH EQUIVALENTS AND RESTRICTED CASH (CONTINUED) ​ The above figures reconcile to the amount of cash and cash equivalent shown in the consolidated statement of cash flows at the end of the financial year as follows: ​ ​ ​ ​ ​ ​ ​ December 31, December 31, ​ ​ 2021 ​ 2020 ​ ​ ​ ​ (Restated) Balances as above 17,853,244 9,671,477 Bank overdrafts — (899,955) Balances per statement of cash flows 17,853,244 8,771,522 ​ Restricted cash mainly represented deposits held for use in issuing notes payable and letters of credit. ​ As of December 31, 2021, cash and cash equivalent and restricted cash of the Group were denominated in the following currencies: ​ ​ ​ ​ ​ ​ ​ ​ December 31, December 31, ​ ​ 2021 ​ 2020 ​ ​ ​ ​ (Restated) RMB 17,605,127 9,621,499 USD 1,557,373 1,095,713 HKD 7,314 2,763 EUR 1,957 2,055 Others ​ 6,221 ​ 5,484 ​ 19,177,992 10,727,514 ​ Cash at banks earns interest at floating rates based on daily bank deposit rates. The bank balances, time deposits and restricted cash are deposited with creditworthy banks with no recent history of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17 SHARE CAPITAL As of December 31, 2020 and December 31, 2021, all issued shares were registered and fully paid. Both A shares and H shares rank pari passu with each other. The number of the Company’s authorised and issued ordinary shares was 17,022,672,951 at par value of RMB1.00 per share as of December 31, 2021. ​ ​ ​ ​ ​ ​ ​ ​ December 31, ​ December 31, ​ 2021 2020 Listed A shares ​ 13,078,707 ​ 13,078,707 Listed H shares ​ 3,943,966 ​ 3,943,966 ​ ​ 17,022,673 ​ 17,022,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1</t>
        </is>
      </c>
    </row>
    <row r="3">
      <c r="A3" s="3" t="inlineStr">
        <is>
          <t>RESERVES</t>
        </is>
      </c>
    </row>
    <row r="4">
      <c r="A4" s="4" t="inlineStr">
        <is>
          <t>RESERVES</t>
        </is>
      </c>
      <c r="B4" s="4" t="inlineStr">
        <is>
          <t>18 RESERVES The amounts of the Group’s reserves and the movements therein for the current and prior years are presented in the consolidated statement of changes in equity of the financial statements. ​ As approved in the 2021 Annual General Meeting, the Company made up for the accumulated losses with the surplus reserve of RMB4,230 million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1</t>
        </is>
      </c>
    </row>
    <row r="3">
      <c r="A3" s="3" t="inlineStr">
        <is>
          <t>INTEREST-BEARING LOANS AND BORROWINGS</t>
        </is>
      </c>
    </row>
    <row r="4">
      <c r="A4" s="4" t="inlineStr">
        <is>
          <t>INTEREST-BEARING LOANS AND BORROWINGS</t>
        </is>
      </c>
      <c r="B4" s="4" t="inlineStr">
        <is>
          <t>19 INTEREST-BEARING LOANS AND BORROWINGS ​ ​ ​ ​ ​ ​ ​ December 31, December 31, ​ ​ 2021 ​ 2020 Long-term loans and borrowings ​ ​ ​ ​ ​ Lease liabilities (Note 20 (b)) ​ 12,594,455 ​ 7,086,151 ​ ​ ​ ​ ​ Medium-term notes and bonds (Note 19(b)) ​ ​ ​ ​ – Unsecured 19,222,586 18,975,379 ​ ​ ​ ​ ​ Long-term bank and other loans (Note 19(a)) ​ ​ – Secured (Note 19(f)) ​ 11,008,215 ​ 9,216,299 – Guaranteed (Note 19(e)) ​ 3,132,529 ​ 4,846,446 – Unsecured ​ 27,984,442 ​ 28,951,819 ​ ​ 42,125,186 ​ 43,014,564 Total long-term loans and borrowings 73,942,227 69,076,094 ​ ​ ​ ​ ​ Current portion of lease liabilities ​ (987,664) ​ (828,272) ​ ​ ​ ​ ​ Current portion of medium-term notes and bonds (2,999,599) (7,100,711) ​ ​ ​ ​ ​ Current portion of long-term bank and other loans (5,859,115) (3,629,014) ​ ​ (9,846,378) ​ (11,557,997) ​ ​ ​ ​ ​ Non-current portion of long-term loans and borrowings 64,095,849 57,518,097 ​ ​ ​ ​ ​ ​ ​ December 31, December 31, ​ ​ 2021 ​ 2020 Short-term loans and borrowings Bank and other loans (Note 19(c)) – Secured (Note 19(f)) 513,100 863,738 – Guaranteed — 50,000 – Unsecured 8,706,230 19,824,292 ​ ​ ​ ​ ​ ​ 9,219,330 20,738,030 ​ ​ ​ ​ ​ Short-term bonds, unsecured (Note 19(d)) 5,440,414 2,411,256 Current portion of lease liabilities ​ 987,664 ​ 828,272 Current portion of medium-term notes and bonds 2,999,599 7,100,711 Current portion of long-term bank and other loans 5,859,115 3,629,014 ​ ​ 15,286,792 ​ 13,969,253 ​ ​ ​ ​ ​ Total short-term borrowings and current portion of long-term loans and borrowings ​ 24,506,122 ​ 34,707,283 ​ As of December 31, 2021, except for loans and borrowings of the Group amounting to RMB11 million (December 31, 2020: RMB15 million) and RMB1,333 million (December 31, 2020:RMB1,312 million) which were denominated in JPY and USD, respectively, all loans and borrowings were denominated in RMB. ​ 19 INTEREST-BEARING LOANS AND BORROWINGS (CONTINUED) As of December 31, 2021, included in the Group’s interest-bearing loans and borrowings are loans provided by subsidiaries of Chinalco RMB13,029 million (December 31, 2020: RMB8,887 million), as set out in Note 36(b). There were no interest-bearing loans and borrowings obtained from joint ventures and associates as of December 31, 2021 and 2020. As of December 31, 2021, Shangdong Huayu Alloy Materials Co. Ltd. (“Shangdong Huayu”), a subsidiary of the Company did not repay short-term secured bank loans with principal amount of RMB113 million, which resulted in an event of default and there is no further impact extended to the Group. (a) Long-term bank and other loans The maturity of long-term bank and other loans is set out below: ​ ​ ​ ​ ​ ​ ​ ​ ​ ​ ​ ​ ​ ​ ​ ​ Loans from banks and other ​ ​ ​ ​ ​ Total of long-term bank and ​ ​ financial institutions ​ Other loans ​ other loans ​ December 31, December 31, December 31, December 31, December 31, December 31, ​ ​ 2021 ​ 2020 ​ 2021 ​ 2020 ​ 2021 ​ 2020 ​ ​ ​ ​ ​ ​ ​ ​ ​ ​ ​ ​ ​ Within 1 year 5,856,967 3,626,564 2,148 2,450 5,859,115 3,629,014 Between 1 and 2 years 11,835,504 6,700,238 2,148 2,450 11,837,652 6,702,688 Between 2 and 5 years 9,764,992 15,630,738 6,445 7,350 9,771,437 15,638,088 Over 5 years 14,656,982 17,042,324 — 2,450 14,656,982 17,044,774 ​ ​ ​ ​ ​ ​ ​ ​ ​ ​ ​ ​ ​ ​ 42,114,445 42,999,864 10,741 14,700 42,125,186 43,014,564 ​ ​ 19 INTEREST-BEARING LOANS AND BORROWINGS (CONTINUED) (b) Medium-term notes and bonds Outstanding medium-term bonds and private placement notes of the Group as of December 31, 2021 are summarized as follows: ​ ​ ​ ​ ​ ​ ​ ​ ​ ​ ​ ​ ​ ​ Effective ​ December 31, ​ December 31, ​ ​ Face value /maturity ​ interest rate ​ 2021 ​ 2020 2018 Medium-term notes 2,000,000RMB/2021 ​ 5.84 % — 1,998,802 2019 Medium-term notes ​ 2,000,000RMB/2024 ​ 4.31 % 1,989,090 ​ 1,985,264 2020 Medium-term notes ​ 900,000RMB/2023 ​ 3.04 % 898,866 ​ 897,972 2021 Medium-term notes 1,000,000RMB/2024 ​ 3.21 % 997,028 — 2018 Medium-term bonds ​ 1,100,000RMB/2021 ​ 4.66 % — ​ 1,099,284 2018 Medium-term bonds ​ 900,000RMB/2023 ​ 5.06 % 899,323 ​ 898,807 2018 Medium-term bonds 1,400,000RMB/2021 ​ 4.30 % — 1,398,160 2018 Medium-term bonds ​ 1,600,000RMB/2023 ​ 4.57 % 1,597,988 ​ 1,597,071 2019 Medium-term bonds ​ 2,000,000RMB/2022 ​ 3.84 % 1,999,809 ​ 1,999,196 2019 Medium-term bonds ​ 2,000,000RMB/2029 ​ 4.57 % 1,997,440 ​ 1,997,265 2019 Medium-term bonds ​ 1,000,000RMB/2022 ​ 3.52 % 999,790 ​ 999,623 2020 Medium-term bonds ​ 500,000RMB/2025 ​ 3.31 % 499,876 ​ 499,853 2020 Medium-term bonds 1,000,000RMB/2023 ​ 3.07 % 999,787 999,617 2018 Hong Kong Medium-term bonds 400,000USD/2021 ​ 5.25 % — 2,604,465 2021 Hong Kong Medium-term bonds ​ 500,000USD/2024 ​ 1.74 % 3,173,180 ​ — 2021 Hong Kong Medium-term bonds ​ 500,000USD/2026 ​ 2.24 % 3,170,409 ​ — ​ ​ ​ ​ ​ ​ ​ ​ ​ ​ ​ ​ ​ ​ ​ 19,222,586 ​ 18,975,379 ​ Medium-term notes and bonds were issued for capital expenditure and operating cash flows purposes, as well as for the purpose of re-financing of bank loans. ​ 19 INTEREST-BEARING LOANS AND BORROWINGS (CONTINUED) (c) Short-term bank and other loans The weighted average annual interest rate of short-term bank and other loans for the year ended December 31, 2021 was 3.03% (2020: 3.46%). (d) Short-term bonds Outstanding short-term bonds as of December 31, 2021 are summarized as follows: ​ ​ ​ ​ ​ ​ ​ ​ ​ ​ ​ ​ Effective December 31, December 31, ​ ​ Face value /maturity ​ interest rate ​ 2021 ​ 2020 ​ ​ ​ ​ ​ ​ ​ ​ ​ short-term bonds ​ 400,000RMB/2021 ​ 2.46 % — ​ 405,997 short-term bonds ​ 500,000RMB/2021 ​ 1.52 % — ​ 501,781 short-term bonds ​ 1,000,000RMB/2021 ​ 2.45 % — ​ 1,002,925 short-term bonds ​ 500,000RMB/2021 ​ 1.61 % — ​ 500,553 short-term bonds ​ 400,000RMB/2022 ​ 2.70 % 406,036 ​ — short-term bonds ​ 2,000,000RMB/2022 ​ 2.59 % 2,022,571 ​ — short-term bonds ​ 1,000,000RMB/2022 ​ 2.55 % 1,006,240 ​ — short-term bonds ​ 2,000,000RMB/2022 ​ 2.80 % 2,005,567 ​ — ​ ​ ​ ​ ​ ​ ​ ​ ​ ​ 5,440,414 2,411,256 ​ All the above short-term bonds were issued for working capital needs. (e) Guaranteed interest-bearing loans and borrowings Details of guarantors for the Group’s loans and borrowings are set out as follows: ​ ​ ​ ​ ​ ​ Guarantors ​ December 31, December 31, ​ ​ 2021 ​ 2020 Long-term loans The Company 1,053,744 2,092,761 Baotou Aluminum Limited Company(包頭鋁業有限公司) and Baotou Communications Investment Group Limited Company(包頭交通投資集團有限公司) (i) 825,000 1,137,500 Ningxia Energy (ii) 935,000 1,134,400 The Company and COSCO SHIPPING BULK Limited company (中遠海運散貨運輸有限公司) (iii) 318,785 318,785 Yinyi Fengdian, Neimenggu, Alashan (ii) ​ — ​ 144,000 Yinxing Energy (ii) ​ — ​ 19,000 ​ ​ 3,132,529 ​ 4,846,446 Short-term loans Ningxia Energy (ii) ​ — ​ 50,000 ​ 3,132,529 4,896,446 Notes: (i) The guarantors are a subsidiary of the Company and a related party respectively. (ii) The guarantor is a subsidiary of the Company. 19 INTEREST-BEARING LOANS AND BORROWINGS (CONTINUED) (e) Guaranteed interest-bearing loans and borrowings (Continued) (iii) The joint guarantors are the Company and a third party. The English names represent the best effort by management of the Group in translating the Chinese names of the companies as they do not have any official English names. (f) Details of the assets pledged for bank and other borrowings were set out in Note 24 to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20 LEASE The Group as a lessee The Group has lease contracts for various items of plant and machinery, motor vehicles, other equipment and land use rights used in its operations. (a) Right-of-use assets The carrying amounts of the Group’s right-of-use assets and the movements during 2021 and 2020 are as follows: ​ ​ ​ ​ ​ ​ ​ ​ ​ ​ ​ Buildings Machinery Land use rights Total As of January 1, 2021 235,169 1,764,196 12,288,473 14,287,838 Additions 8,547 6,424 109,927 124,898 Transfer from property, plant and equipment (Note 7) — — 68,377 68,377 Lease modification 377,873 — 5,769,223 6,147,096 Transfer to property, plant and equipment (143,646) (1,199,382) — (1,343,028) Transfer to investment properties (Note 8) — — (90,314) (90,314) Disposal — — (17,774) (17,774) Depreciation (121,955) (128,617) (493,939) (744,511) Impairment losses — (67,744) (22,346) (90,090) Currency translation differences ​ (23) ​ — ​ 3,667 ​ 3,644 As of December 31, 2021 355,965 374,877 17,615,294 18,346,136 ​ ​ ​ ​ ​ ​ ​ ​ ​ ​ ​ Buildings Machinery Land use rights Total As of January 1, 2020 287,255 3,756,305 11,846,877 15,890,437 Additions 15,023 8,831 52,925 76,779 Transfer from property, plant and equipment (Note 7) — — 885,141 885,141 Lease modification (12,301) — (43,496) (55,797) Transfer to property, plant and equipment — (1,663,686) — (1,663,686) Transfer to investment properties (Note 8) — — (45,885) (45,885) Disposal — — (15,792) (15,792) Depreciation (54,792) (321,464) (391,297) (767,553) Impairment losses — (15,790) — (15,790) Currency translation differences ​ (16) ​ — ​ — ​ (16) As of December 31, 2020 235,169 1,764,196 12,288,473 14,287,838 ​ As of December 31, 2021, the Group has pledged land use rights at a net carrying value amounting to RMB180 million (December 31, 2020: RMB273 million) for bank and other borrowings as set out in Note 24 to the financial statements. 20 LEASE (CONTINUED) The Group as a lessee (Continued) (b) Lease liabilities The carrying amount of lease liabilities (included under interest-bearing bank and other borrowings) and the movements during the year are as follows: ​ ​ ​ ​ ​ Year ended ​ ​ December 31, ​ ​ 2021 Carrying amount as of January 1 7,086,151 New leases 122,354 Lease modification (i) 6,147,096 Accretion of interest recognized during the year 366,858 Payments (1,128,004) ​ ​ ​ Carrying amount as of December 31 12,594,455 ​ ​ ​ Analyzed into: ​ Current portion 987,664 Non-current portion 11,606,791 (i) Pursuant to the framework lease contract entered into between the Company and Chinalco in 2001 (Note 3(g)), the annual consideration for certain lands leased by the Group from Chinalco for the period commencing January 1, 2022 was re-negotiated between contract parties, which constitute lease modifications as of December 31, 2021 and results in remeasurement of the lease liabilities and a corresponding adjustment to the right-of-use assets. ​ (c) The amounts recognized in profit or loss in relation to leases are as follows: ​ ​ ​ ​ ​ ​ ​ ​ ​ 2021 2020 2019 Interest on lease liabilities 366,858 466,796 ​ 487,249 Depreciation charge of right-of-use assets 744,511 767,553 ​ 1,075,825 Expense relating to short-term leases and leases of low-value assets 51,739 91,537 ​ 65,426 ​ ​ 　 ​ ​ ​ ​ ​ Total amount recognized in profit or loss 1,163,108 1,325,886 ​ 1,628,500 ​ (d) The total cash outflow for leases is disclosed in Notes 35(c), to the financial statements. The Group as a lessor Rental income recognized by the Group during the year was RMB299 million (2020: RMB330 million, 2019: RMB318 million), details of which are included in Note 5 to the financial statements. In the opinions of the directors, the undiscounted lease payments receivable by the Group in future periods under non-cancellable operating leases a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NON-CURRENT LIABILITIES</t>
        </is>
      </c>
    </row>
    <row r="4">
      <c r="A4" s="4" t="inlineStr">
        <is>
          <t>OTHER NON-CURRENT LIABILITIES</t>
        </is>
      </c>
      <c r="B4" s="4" t="inlineStr">
        <is>
          <t>21 OTHER NON-CURRENT LIABILITIES ​ ​ ​ ​ ​ ​ ​ December 31, 2021 December 31, 2020 Financial liabilities –Long-term payables for mining rights 798,204 1,014,169 –Other financial liabilities 82,660 22,748 ​ 880,864 1,036,917 ​ ​ ​ ​ ​ Obligations in relation to early retirement schemes (i) 205,802 217,864 Deferred government grants 153,290 182,221 Deferred gain relating to sales and leaseback agreements 50,630 58,844 Contract liabilities ​ 108,545 ​ 182,859 Provision for rehabilitation 393,896 316,812 Others 145,213 152,041 ​ 1,057,376 1,110,641 ​ ​ ​ ​ ​ ​ 1,938,240 2,147,558 Note: (i) Obligations in relation to early retirement schemes Since 2014, certain subsidiaries and branches implemented termination retirement benefit schemes which allow qualified employees to early retire on a voluntary basis. The Group undertakes the obligations to pay the termination retirement employees’ living expenses for a period of no more than five years in the future on a monthly basis according to the termination retirement benefit schemes, in addition to the social insurance and housing fund pursuant to the regulation of the local Social Security Office. Living expenses, social insurance and the housing fund are together referred to as “the Payments”. The Payments are forecasted to increase by 3% per annum with reference to the inflation rate and adjusted based on the average death rate in China. The Payments are discounted at the treasury bond rate as of December 31, 2021. As of December 31, 2021, the current portion of the Payments payable within one year is included in “Other payables and accrued liabilities”. As of December 31, 2021 and 2020, obligations in relation to retirement benefits under the Group’s early retirement schemes are as follows: ​ ​ ​ ​ ​ ​ ​ ​ December 31, December 31, ​ ​ 2021 ​ 2020 As of January 1 497,334 843,253 Provision made during the year (Note 30) 269,895 53,339 Interest costs 4,612 11,582 Payment during the year (343,362) (410,840) As of December 31 428,479 497,334 ​ ​ ​ ​ ​ Non-current 205,802 217,864 Current (Note 22) 222,677 279,470 ​ 428,479 497,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OTHER PAYABLES AND ACCRUED LIABILITIES</t>
        </is>
      </c>
    </row>
    <row r="4">
      <c r="A4" s="4" t="inlineStr">
        <is>
          <t>OTHER PAYABLES AND ACCRUED LIABILITIES</t>
        </is>
      </c>
      <c r="B4" s="4" t="inlineStr">
        <is>
          <t>22 OTHER PAYABLES AND ACCRUED LIABILITIES ​ ​ ​ ​ ​ ​ ​ December 31, 2021 December 31, 2020 ​ ​ ​ ​ (Restated) Financial liabilities – Payable for capital expenditures 2,990,377 4,677,705 – Interest payable 485,426 533,382 – Deposits ​ 1,653,524 ​ 1,748,356 – Dividends payable by subsidiaries to non-controlling shareholders 369,465 289,791 – Consideration payable for investment projects 38,255 23,740 – Current portion of payables for mining rights (Note 21) 182,959 460,101 – Payable of the government levies on self-operated power plants ​ 411,021 ​ 423,728 – Others 1,035,189 809,149 ​ 7,166,216 8,965,952 ​ ​ ​ ​ ​ Output value-added tax payable 263,297 271,963 Taxes other than income taxes payable (i) 1,298,548 798,481 Accrued payroll and bonus 123,981 72,289 Staff welfare payables 213,305 323,214 Current portion of obligations in relation to termination retirement schemes (Note 21) 222,677 279,470 Contribution payable for pension insurance ​ 19,278 ​ 22,935 Others 46,391 21,375 ​ 2,187,477 1,789,727 ​ 9,353,693 10,755,679 (i) Taxes other than income taxes payable mainly comprise accruals for value-added tax, resource tax, city construction tax and education surcharge. As of December 31, 2021, except for other payables and accrued liabilities of the Group amounting to RMB1.24 million and RMB0.16 million which were denominated in USD and HKD, respectively (December 31, 2020: RMB92 million and RMB0.16 million which were denominated in USD and HKD, respectively), all remaining balances of payables and accrued liabilities were denominated in RM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NOTES PAYABLES</t>
        </is>
      </c>
      <c r="B1" s="2" t="inlineStr">
        <is>
          <t>12 Months Ended</t>
        </is>
      </c>
    </row>
    <row r="2">
      <c r="B2" s="2" t="inlineStr">
        <is>
          <t>Dec. 31, 2021</t>
        </is>
      </c>
    </row>
    <row r="3">
      <c r="A3" s="3" t="inlineStr">
        <is>
          <t>TRADE AND NOTES PAYABLES</t>
        </is>
      </c>
    </row>
    <row r="4">
      <c r="A4" s="4" t="inlineStr">
        <is>
          <t>TRADE AND NOTES PAYABLES</t>
        </is>
      </c>
      <c r="B4" s="4" t="inlineStr">
        <is>
          <t>23 TRADE AND NOTES PAYABLES ​ ​ ​ ​ ​ ​ ​ December 31, 2021 December 31, 2020 ​ ​ ​ ​ (Restated) Trade payables 10,946,272 9,976,432 Notes payable 4,559,171 5,467,922 ​ 15,505,443 15,444,354 ​ As of December 31, 2021, except for trade and notes payables of the Group amounting to RMB241 million which were denominated in USD (December 31, 2020: RMB35 million in USD), all remaining balances of trade and notes payables were denominated in RMB. ​ 23 TRADE AND NOTES PAYABLES (CONTINUED) ​ The ageing analysis of trade and notes payables is as follows: ​ ​ ​ ​ ​ ​ ​ December 31, 2021 December 31, 2020 ​ ​ ​ ​ (Restated) Within 1 year 14,941,793 14,926,948 Between 1 and 2 years 131,152 210,587 Between 2 and 3 years 129,356 119,587 Over 3 years 303,142 187,232 ​ ​ ​ ​ ​ ​ ​ 15,505,443 15,444,354 ​ The trade and notes payables are non-interest bearing and are normally settled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LEDGE OF ASSETS</t>
        </is>
      </c>
      <c r="B1" s="2" t="inlineStr">
        <is>
          <t>12 Months Ended</t>
        </is>
      </c>
    </row>
    <row r="2">
      <c r="B2" s="2" t="inlineStr">
        <is>
          <t>Dec. 31, 2021</t>
        </is>
      </c>
    </row>
    <row r="3">
      <c r="A3" s="3" t="inlineStr">
        <is>
          <t>PLEDGE OF ASSETS</t>
        </is>
      </c>
    </row>
    <row r="4">
      <c r="A4" s="4" t="inlineStr">
        <is>
          <t>PLEDGE OF ASSETS</t>
        </is>
      </c>
      <c r="B4" s="4" t="inlineStr">
        <is>
          <t>24 PLEDGE OF ASSETS The Group has pledged various assets as collateral against certain secured borrowings as set out in Note 19. As of December 31, 2021, a summary of these pledged assets was as follows: ​ ​ ​ ​ ​ ​ ​ December 31, 2021 December 31, 2020 Property, plant and equipment (Note 7) 5,111,165 5,191,185 Right-of-use assets (Note 20(a)) ​ 179,683 ​ 273,451 Intangible assets (Note 6) 1,399,972 960,000 Trade receivables and notes receivables (Note 14) 1,982,986 2,747,768 Investments in joint ventures and associates (Note 9) — 395,610 ​ 8,673,806 9,568,014 ​ As of December 31, 2021, in addition to the loans and borrowings which were secured by the above assets, the current portion of long-term loans and borrowings amounting to RMB1,525 million (December 31, 2020: RMB1,209 million), and the non-current portion of long-term loans and borrowings amounting to RMB7,959 million (December 31, 2020: RMB10,265 million) were secured by the contractual right to charge users for electricity generated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 OF PROFIT OR LOSS AND OTHER COMPREHENSIVE INCOME ¥ in Thousands, $ in Thousands</t>
        </is>
      </c>
      <c r="B1" s="2" t="inlineStr">
        <is>
          <t>12 Months Ended</t>
        </is>
      </c>
    </row>
    <row r="2">
      <c r="B2" s="2" t="inlineStr">
        <is>
          <t>Dec. 31, 2021CNY (¥)¥ / shares</t>
        </is>
      </c>
      <c r="C2" s="2" t="inlineStr">
        <is>
          <t>Dec. 31, 2021USD ($)$ / shares</t>
        </is>
      </c>
      <c r="D2" s="2" t="inlineStr">
        <is>
          <t>Dec. 31, 2020CNY (¥)¥ / shares</t>
        </is>
      </c>
      <c r="E2" s="2" t="inlineStr">
        <is>
          <t>Dec. 31, 2019CNY (¥)¥ / shares</t>
        </is>
      </c>
    </row>
    <row r="3">
      <c r="A3" s="3" t="inlineStr">
        <is>
          <t>CONSOLIDATED STATEMENT OF PROFIT OR LOSS AND OTHER COMPREHENSIVE INCOME</t>
        </is>
      </c>
    </row>
    <row r="4">
      <c r="A4" s="4" t="inlineStr">
        <is>
          <t>Revenue</t>
        </is>
      </c>
      <c r="B4" s="6" t="n">
        <v>269748232</v>
      </c>
      <c r="C4" s="7" t="n">
        <v>42329384</v>
      </c>
      <c r="D4" s="6" t="n">
        <v>185990577</v>
      </c>
      <c r="E4" s="6" t="n">
        <v>190215398</v>
      </c>
    </row>
    <row r="5">
      <c r="A5" s="4" t="inlineStr">
        <is>
          <t>Cost of sales</t>
        </is>
      </c>
      <c r="B5" s="5" t="n">
        <v>-243269910</v>
      </c>
      <c r="C5" s="5" t="n">
        <v>-38174357</v>
      </c>
      <c r="D5" s="5" t="n">
        <v>-173674234</v>
      </c>
      <c r="E5" s="5" t="n">
        <v>-179283995</v>
      </c>
    </row>
    <row r="6">
      <c r="A6" s="4" t="inlineStr">
        <is>
          <t>Gross profit</t>
        </is>
      </c>
      <c r="B6" s="5" t="n">
        <v>26478322</v>
      </c>
      <c r="C6" s="5" t="n">
        <v>4155027</v>
      </c>
      <c r="D6" s="5" t="n">
        <v>12316343</v>
      </c>
      <c r="E6" s="5" t="n">
        <v>10931403</v>
      </c>
    </row>
    <row r="7">
      <c r="A7" s="4" t="inlineStr">
        <is>
          <t>Selling and distribution expenses</t>
        </is>
      </c>
      <c r="B7" s="5" t="n">
        <v>-314926</v>
      </c>
      <c r="C7" s="5" t="n">
        <v>-49419</v>
      </c>
      <c r="D7" s="5" t="n">
        <v>-315653</v>
      </c>
      <c r="E7" s="5" t="n">
        <v>-447368</v>
      </c>
    </row>
    <row r="8">
      <c r="A8" s="4" t="inlineStr">
        <is>
          <t>General and administrative expenses</t>
        </is>
      </c>
      <c r="B8" s="5" t="n">
        <v>-5204208</v>
      </c>
      <c r="C8" s="5" t="n">
        <v>-816654</v>
      </c>
      <c r="D8" s="5" t="n">
        <v>-4157694</v>
      </c>
      <c r="E8" s="5" t="n">
        <v>-3972056</v>
      </c>
    </row>
    <row r="9">
      <c r="A9" s="4" t="inlineStr">
        <is>
          <t>Research and development expenses</t>
        </is>
      </c>
      <c r="B9" s="5" t="n">
        <v>-2362204</v>
      </c>
      <c r="C9" s="5" t="n">
        <v>-370681</v>
      </c>
      <c r="D9" s="5" t="n">
        <v>-1434056</v>
      </c>
      <c r="E9" s="5" t="n">
        <v>-940828</v>
      </c>
    </row>
    <row r="10">
      <c r="A10" s="4" t="inlineStr">
        <is>
          <t>Impairment losses on property, plant and equipment</t>
        </is>
      </c>
      <c r="B10" s="5" t="n">
        <v>-2328131</v>
      </c>
      <c r="C10" s="5" t="n">
        <v>-365335</v>
      </c>
      <c r="D10" s="5" t="n">
        <v>-416842</v>
      </c>
      <c r="E10" s="5" t="n">
        <v>-259354</v>
      </c>
    </row>
    <row r="11">
      <c r="A11" s="4" t="inlineStr">
        <is>
          <t>Net impairment losses on financial assets</t>
        </is>
      </c>
      <c r="B11" s="5" t="n">
        <v>-1384888</v>
      </c>
      <c r="C11" s="5" t="n">
        <v>-217319</v>
      </c>
      <c r="D11" s="5" t="n">
        <v>-979161</v>
      </c>
      <c r="E11" s="5" t="n">
        <v>-171016</v>
      </c>
    </row>
    <row r="12">
      <c r="A12" s="4" t="inlineStr">
        <is>
          <t>Other income</t>
        </is>
      </c>
      <c r="B12" s="5" t="n">
        <v>148000</v>
      </c>
      <c r="C12" s="5" t="n">
        <v>23287</v>
      </c>
      <c r="D12" s="5" t="n">
        <v>139551</v>
      </c>
      <c r="E12" s="5" t="n">
        <v>84611</v>
      </c>
    </row>
    <row r="13">
      <c r="A13" s="4" t="inlineStr">
        <is>
          <t>Other gains/(losses) - net</t>
        </is>
      </c>
      <c r="B13" s="5" t="n">
        <v>-1623503</v>
      </c>
      <c r="C13" s="5" t="n">
        <v>-254763</v>
      </c>
      <c r="D13" s="5" t="n">
        <v>903871</v>
      </c>
      <c r="E13" s="5" t="n">
        <v>981677</v>
      </c>
    </row>
    <row r="14">
      <c r="A14" s="4" t="inlineStr">
        <is>
          <t>Operating profit</t>
        </is>
      </c>
      <c r="B14" s="5" t="n">
        <v>13408861</v>
      </c>
      <c r="C14" s="5" t="n">
        <v>2104143</v>
      </c>
      <c r="D14" s="5" t="n">
        <v>6056359</v>
      </c>
      <c r="E14" s="5" t="n">
        <v>6207069</v>
      </c>
    </row>
    <row r="15">
      <c r="A15" s="4" t="inlineStr">
        <is>
          <t>Finance income</t>
        </is>
      </c>
      <c r="B15" s="5" t="n">
        <v>275996</v>
      </c>
      <c r="C15" s="5" t="n">
        <v>43310</v>
      </c>
      <c r="D15" s="5" t="n">
        <v>227201</v>
      </c>
      <c r="E15" s="5" t="n">
        <v>261194</v>
      </c>
    </row>
    <row r="16">
      <c r="A16" s="4" t="inlineStr">
        <is>
          <t>Finance costs</t>
        </is>
      </c>
      <c r="B16" s="5" t="n">
        <v>-3942761</v>
      </c>
      <c r="C16" s="5" t="n">
        <v>-618705</v>
      </c>
      <c r="D16" s="5" t="n">
        <v>-4420528</v>
      </c>
      <c r="E16" s="5" t="n">
        <v>-4921541</v>
      </c>
    </row>
    <row r="17">
      <c r="A17" s="4" t="inlineStr">
        <is>
          <t>Finance costs, net</t>
        </is>
      </c>
      <c r="B17" s="5" t="n">
        <v>-3666765</v>
      </c>
      <c r="C17" s="5" t="n">
        <v>-575395</v>
      </c>
      <c r="D17" s="5" t="n">
        <v>-4193327</v>
      </c>
      <c r="E17" s="5" t="n">
        <v>-4660347</v>
      </c>
    </row>
    <row r="18">
      <c r="A18" s="3" t="inlineStr">
        <is>
          <t>Share of net profits of investments accounted for using the equity method</t>
        </is>
      </c>
    </row>
    <row r="19">
      <c r="A19" s="4" t="inlineStr">
        <is>
          <t>Joint ventures</t>
        </is>
      </c>
      <c r="B19" s="5" t="n">
        <v>164100</v>
      </c>
      <c r="C19" s="5" t="n">
        <v>25751</v>
      </c>
      <c r="D19" s="5" t="n">
        <v>180502</v>
      </c>
      <c r="E19" s="5" t="n">
        <v>270115</v>
      </c>
    </row>
    <row r="20">
      <c r="A20" s="4" t="inlineStr">
        <is>
          <t>Associates</t>
        </is>
      </c>
      <c r="B20" s="5" t="n">
        <v>272584</v>
      </c>
      <c r="C20" s="5" t="n">
        <v>42774</v>
      </c>
      <c r="D20" s="5" t="n">
        <v>145737</v>
      </c>
      <c r="E20" s="5" t="n">
        <v>48767</v>
      </c>
    </row>
    <row r="21">
      <c r="A21" s="4" t="inlineStr">
        <is>
          <t>Total</t>
        </is>
      </c>
      <c r="B21" s="5" t="n">
        <v>436684</v>
      </c>
      <c r="C21" s="5" t="n">
        <v>68525</v>
      </c>
      <c r="D21" s="5" t="n">
        <v>326239</v>
      </c>
      <c r="E21" s="5" t="n">
        <v>318882</v>
      </c>
    </row>
    <row r="22">
      <c r="A22" s="4" t="inlineStr">
        <is>
          <t>Profit before income tax</t>
        </is>
      </c>
      <c r="B22" s="5" t="n">
        <v>10178780</v>
      </c>
      <c r="C22" s="5" t="n">
        <v>1597273</v>
      </c>
      <c r="D22" s="5" t="n">
        <v>2189271</v>
      </c>
      <c r="E22" s="5" t="n">
        <v>1865604</v>
      </c>
    </row>
    <row r="23">
      <c r="A23" s="4" t="inlineStr">
        <is>
          <t>Income tax expense</t>
        </is>
      </c>
      <c r="B23" s="5" t="n">
        <v>-2389761</v>
      </c>
      <c r="C23" s="5" t="n">
        <v>-375006</v>
      </c>
      <c r="D23" s="5" t="n">
        <v>-590023</v>
      </c>
      <c r="E23" s="5" t="n">
        <v>-631512</v>
      </c>
    </row>
    <row r="24">
      <c r="A24" s="4" t="inlineStr">
        <is>
          <t>Profit for the year</t>
        </is>
      </c>
      <c r="B24" s="5" t="n">
        <v>7789019</v>
      </c>
      <c r="C24" s="5" t="n">
        <v>1222267</v>
      </c>
      <c r="D24" s="5" t="n">
        <v>1599248</v>
      </c>
      <c r="E24" s="5" t="n">
        <v>1234092</v>
      </c>
    </row>
    <row r="25">
      <c r="A25" s="3" t="inlineStr">
        <is>
          <t>Profit attributable to:</t>
        </is>
      </c>
    </row>
    <row r="26">
      <c r="A26" s="4" t="inlineStr">
        <is>
          <t>Owners of the Company</t>
        </is>
      </c>
      <c r="B26" s="5" t="n">
        <v>5079562</v>
      </c>
      <c r="C26" s="5" t="n">
        <v>797094</v>
      </c>
      <c r="D26" s="5" t="n">
        <v>764306</v>
      </c>
      <c r="E26" s="5" t="n">
        <v>595643</v>
      </c>
    </row>
    <row r="27">
      <c r="A27" s="4" t="inlineStr">
        <is>
          <t>Non-controlling interests</t>
        </is>
      </c>
      <c r="B27" s="6" t="n">
        <v>2709457</v>
      </c>
      <c r="C27" s="7" t="n">
        <v>425173</v>
      </c>
      <c r="D27" s="6" t="n">
        <v>834942</v>
      </c>
      <c r="E27" s="6" t="n">
        <v>638449</v>
      </c>
    </row>
    <row r="28">
      <c r="A28" s="4" t="inlineStr">
        <is>
          <t>Basic earnings per share | (per share)</t>
        </is>
      </c>
      <c r="B28" s="8" t="n">
        <v>0.286</v>
      </c>
      <c r="C28" s="9" t="n">
        <v>0.045</v>
      </c>
      <c r="D28" s="8" t="n">
        <v>0.03</v>
      </c>
      <c r="E28" s="8" t="n">
        <v>0.022</v>
      </c>
    </row>
    <row r="29">
      <c r="A29" s="4" t="inlineStr">
        <is>
          <t>Diluted earnings per share | (per share)</t>
        </is>
      </c>
      <c r="B29" s="8" t="n">
        <v>0.286</v>
      </c>
      <c r="C29" s="9" t="n">
        <v>0.045</v>
      </c>
      <c r="D29" s="8" t="n">
        <v>0.03</v>
      </c>
      <c r="E29" s="8" t="n">
        <v>0.022</v>
      </c>
    </row>
    <row r="30">
      <c r="A30" s="3" t="inlineStr">
        <is>
          <t>Available-for-sale investments:</t>
        </is>
      </c>
    </row>
    <row r="31">
      <c r="A31" s="4" t="inlineStr">
        <is>
          <t>Exchange differences on translation of foreign operations</t>
        </is>
      </c>
      <c r="B31" s="6" t="n">
        <v>255230</v>
      </c>
      <c r="C31" s="7" t="n">
        <v>40051</v>
      </c>
      <c r="D31" s="6" t="n">
        <v>163008</v>
      </c>
      <c r="E31" s="6" t="n">
        <v>-32323</v>
      </c>
    </row>
    <row r="32">
      <c r="A32" s="3" t="inlineStr">
        <is>
          <t>Equity investments designated at fair value through other comprehensive income:</t>
        </is>
      </c>
    </row>
    <row r="33">
      <c r="A33" s="4" t="inlineStr">
        <is>
          <t>Changes in fair value of financial assets measured at fair value through other comprehensive income</t>
        </is>
      </c>
      <c r="B33" s="5" t="n">
        <v>52207</v>
      </c>
      <c r="C33" s="5" t="n">
        <v>8192</v>
      </c>
      <c r="D33" s="5" t="n">
        <v>43920</v>
      </c>
      <c r="E33" s="5" t="n">
        <v>-57815</v>
      </c>
    </row>
    <row r="34">
      <c r="A34" s="4" t="inlineStr">
        <is>
          <t>Income tax effect</t>
        </is>
      </c>
      <c r="B34" s="5" t="n">
        <v>11117</v>
      </c>
      <c r="C34" s="5" t="n">
        <v>1744</v>
      </c>
      <c r="D34" s="5" t="n">
        <v>3066</v>
      </c>
      <c r="E34" s="5" t="n">
        <v>-14642</v>
      </c>
    </row>
    <row r="35">
      <c r="A35" s="4" t="inlineStr">
        <is>
          <t>Share of other comprehensive income of associates and joint ventures accounted for using the equity method</t>
        </is>
      </c>
      <c r="B35" s="5" t="n">
        <v>8879</v>
      </c>
      <c r="C35" s="5" t="n">
        <v>1394</v>
      </c>
      <c r="D35" s="5" t="n">
        <v>-2522</v>
      </c>
    </row>
    <row r="36">
      <c r="A36" s="4" t="inlineStr">
        <is>
          <t>Other comprehensive income for the year, net of tax</t>
        </is>
      </c>
      <c r="B36" s="5" t="n">
        <v>223019</v>
      </c>
      <c r="C36" s="5" t="n">
        <v>34997</v>
      </c>
      <c r="D36" s="5" t="n">
        <v>119632</v>
      </c>
      <c r="E36" s="5" t="n">
        <v>10850</v>
      </c>
    </row>
    <row r="37">
      <c r="A37" s="3" t="inlineStr">
        <is>
          <t>Total comprehensive income for the year attributable to:</t>
        </is>
      </c>
    </row>
    <row r="38">
      <c r="A38" s="4" t="inlineStr">
        <is>
          <t>Owners of the parent</t>
        </is>
      </c>
      <c r="B38" s="5" t="n">
        <v>5303141</v>
      </c>
      <c r="C38" s="5" t="n">
        <v>832179</v>
      </c>
      <c r="D38" s="5" t="n">
        <v>885421</v>
      </c>
      <c r="E38" s="5" t="n">
        <v>606243</v>
      </c>
    </row>
    <row r="39">
      <c r="A39" s="4" t="inlineStr">
        <is>
          <t>Non-controlling interests</t>
        </is>
      </c>
      <c r="B39" s="5" t="n">
        <v>2708897</v>
      </c>
      <c r="C39" s="5" t="n">
        <v>425085</v>
      </c>
      <c r="D39" s="5" t="n">
        <v>833459</v>
      </c>
      <c r="E39" s="5" t="n">
        <v>638699</v>
      </c>
    </row>
    <row r="40">
      <c r="A40" s="4" t="inlineStr">
        <is>
          <t>Total comprehensive income for the year</t>
        </is>
      </c>
      <c r="B40" s="6" t="n">
        <v>8012038</v>
      </c>
      <c r="C40" s="7" t="n">
        <v>1257264</v>
      </c>
      <c r="D40" s="6" t="n">
        <v>1718880</v>
      </c>
      <c r="E40" s="6" t="n">
        <v>1244942</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PENSE BY NATURE</t>
        </is>
      </c>
      <c r="B1" s="2" t="inlineStr">
        <is>
          <t>12 Months Ended</t>
        </is>
      </c>
    </row>
    <row r="2">
      <c r="B2" s="2" t="inlineStr">
        <is>
          <t>Dec. 31, 2021</t>
        </is>
      </c>
    </row>
    <row r="3">
      <c r="A3" s="3" t="inlineStr">
        <is>
          <t>EXPENSE BY NATURE</t>
        </is>
      </c>
    </row>
    <row r="4">
      <c r="A4" s="4" t="inlineStr">
        <is>
          <t>EXPENSE BY NATURE</t>
        </is>
      </c>
      <c r="B4" s="4" t="inlineStr">
        <is>
          <t>25 EXPENSE BY NATURE ​ ​ ​ ​ ​ ​ ​ ​ ​ ​ For the years ended December 31 ​ 2019 2020 2021 ​ (Restated) ​ (Restated) ​ ​ Purchase of inventories in relation to trading activities 104,928,962 102,515,791 149,177,935 Raw materials and consumables used, and changes in work-in-progress and finished goods 35,550,482 32,935,620 45,735,508 Power and utilities 16,755,424 16,766,950 24,283,691 Depreciation of right-of-use assets (Note 20) ​ 1,075,825 ​ 767,553 ​ 744,511 Depreciation and amortization (other than depreciation of right-of-use assets) expenses 7,720,407 7,920,108 7,969,871 Employee benefit expenses (Note 30) 7,777,692 7,877,451 8,878,784 Repairs and maintenance 1,867,160 1,595,880 2,797,464 Transportation expenses and logistic cost 3,420,360 4,079,157 5,662,341 Taxes other than income tax expense (i) 1,431,587 1,601,728 2,247,649 Inventory impairment loss 1,163,272 1,321,387 456,538 Research and development expenses 940,828 1,014,604 1,842,295 Auditors’ remuneration ​ ​ ​ -The Company’s auditor ​ ​ ​ -Audit services ​ 25,444 ​ 18,170 ​ 18,170 -Non-audit services ​ 2,388 ​ 700 ​ 870 -Other auditors ​ 5,505 ​ 12,436 ​ 2,746 Others ​ 1,978,911 ​ 1,154,102 ​ 1,332,875 ​ 184,644,247 179,581,637 251,151,248 Note: (i) Taxes other than income tax expense mainly comprise surcharges, land use tax, property tax and stamp du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MPAIRMENT LOSSES ON FINANCIAL ASSETS</t>
        </is>
      </c>
      <c r="B1" s="2" t="inlineStr">
        <is>
          <t>12 Months Ended</t>
        </is>
      </c>
    </row>
    <row r="2">
      <c r="B2" s="2" t="inlineStr">
        <is>
          <t>Dec. 31, 2021</t>
        </is>
      </c>
    </row>
    <row r="3">
      <c r="A3" s="3" t="inlineStr">
        <is>
          <t>NET IMPAIRMENT LOSSES ON FINANCIAL ASSETS</t>
        </is>
      </c>
    </row>
    <row r="4">
      <c r="A4" s="4" t="inlineStr">
        <is>
          <t>NET IMPAIRMENT LOSSES ON FINANCIAL ASSETS</t>
        </is>
      </c>
      <c r="B4" s="4" t="inlineStr">
        <is>
          <t>26 NET IMPAIRMENT LOSSES ON FINANCIAL ASSETS ​ ​ ​ ​ ​ ​ ​ ​ ​ ​ For the years ended December 31 ​ 2019 2020 2021 ​ ​ ​ (Restated) ​ ​ Impairment losses on other non-current assets (Note 12) ​ — ​ — ​ 15,716 Impairment losses on trade and notes receivables (Note 14) 154,409 338,972 327,131 Impairment losses on other current assets (Note 15) 16,607 640,189 1,042,041 ​ ​ 171,016 979,161 1,384,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27 OTHER INCOME For the year ended December 31, 2021, government grants amounting to RMB148 million (2020: RMB140 million, 2019: RMB85 million) were recognized as income for the year to facilitate the Group’s development. There are no unfulfilled conditions or contingencies attached to the gr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LOSSES) GAINS-NET</t>
        </is>
      </c>
      <c r="B1" s="2" t="inlineStr">
        <is>
          <t>12 Months Ended</t>
        </is>
      </c>
    </row>
    <row r="2">
      <c r="B2" s="2" t="inlineStr">
        <is>
          <t>Dec. 31, 2021</t>
        </is>
      </c>
    </row>
    <row r="3">
      <c r="A3" s="3" t="inlineStr">
        <is>
          <t>OTHER (LOSSES)/GAINS-NET</t>
        </is>
      </c>
    </row>
    <row r="4">
      <c r="A4" s="4" t="inlineStr">
        <is>
          <t>OTHER (LOSSES)/GAINS-NET</t>
        </is>
      </c>
      <c r="B4" s="4" t="inlineStr">
        <is>
          <t>28 OTHER (LOSSES)/GAINS-NET ​ ​ ​ ​ ​ ​ ​ ​ ​ For the years ended December 31 ​ ​ 2019 ​ 2020 ​ 2021 ​ (Restated) ​ ​ ​ ​ ​ ​ ​ ​ ​ (Loss)/gain on disposal of subsidiaries (Note 40) 261,187 11,305 (27,404) Realized and unrealized gains on futures, forward and option contracts, net(i) ​ 50,820 ​ 512,984 ​ (604,734) (Loss)/gain on disposal of property, plant and equipment and intangible assets, net (ii) 259,684 319,796 (650,711) (Loss)/gain on acquisition of associates (iii) ​ 295,288 ​ — ​ — Losses on derecognition of financial assets measured at amortized cost ​ — ​ — ​ (91,348) Gain on disposal of investment in a joint venture (iv) ​ 159,514 ​ — ​ — Others (44,816) 59,786 (249,306) ​ 981,677 903,871 (1,623,503) (i) The Group does not apply hedge accounting for these futures, forward and option contracts. (ii) During the year ended December 31, 2021, the Group abandoned or replaced certain idle or inefficient property, plant and equipment in the process of production line improvement or disposal, resulting in a loss of RMB 651 million. During the year ended December 31, 2020, the aluminum capacity quota of Shandong Huayu has been disposed of, and the Group recognized the disposal gain of RMB539 million. During the year ended December 31, 2019, the electrolytic aluminum capacity quota was transferred from Shanxi Huasheng Co., Ltd. to Yixin Aluminum with a gain of RMB800 million recorded. The fixed assets related to the electrolytic aluminum production line of Guizhou Branch have been disposed of, and the Company recognized the disposal loss of RMB541 million. (iii) During the year ended December 31, 2019, the Group recognized a gain of RMB 204 million and a gain of RMB 91 million on barging purchase of associates Yunnan Aluminum and Yixin Aluminum, respectively. (iv) In March 2019, Ningxia Energy transferred, through an auction transaction, its 50% equity interest in Ningxia Zhongning Power Co., Ltd. to Ningxia Tianyuan Manganese Industry Group Co., Ltd. A gain of RMB 159 million from disposal of investment in a joint venture was recorded by the Grou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INCOME/FINANCE COSTS</t>
        </is>
      </c>
      <c r="B1" s="2" t="inlineStr">
        <is>
          <t>12 Months Ended</t>
        </is>
      </c>
    </row>
    <row r="2">
      <c r="B2" s="2" t="inlineStr">
        <is>
          <t>Dec. 31, 2021</t>
        </is>
      </c>
    </row>
    <row r="3">
      <c r="A3" s="3" t="inlineStr">
        <is>
          <t>FINANCE INCOME/FINANCE COSTS</t>
        </is>
      </c>
    </row>
    <row r="4">
      <c r="A4" s="4" t="inlineStr">
        <is>
          <t>FINANCE INCOME/FINANCE COSTS</t>
        </is>
      </c>
      <c r="B4" s="4" t="inlineStr">
        <is>
          <t>29 FINANCE INCOME/FINANCE COSTS An analysis of finance income/finance costs is as follows: ​ ​ ​ ​ ​ ​ ​ ​ ​ ​ For the years ended December 31 ​ ​ 2019 ​ 2020 ​ 2021 ​ (Restated) (Restated) ​ ​ ​ ​ ​ ​ ​ ​ Finance income-interest income (261,194) (227,201) (275,996) ​ ​ ​ ​ ​ ​ ​ Interest expense 4,665,537 3,986,264 3,522,241 Less: Interest expense capitalized in property, plant and equipment (Note 7) (289,499) (123,571) (1,727) Interest expense, net of capitalized interest 4,376,038 3,862,693 3,520,514 Interest on lease liability and amortization of unrecognized finance expenses ​ 547,820 ​ 481,512 ​ 401,927 Exchange losses/(gains), net (2,317) 76,323 20,320 Finance costs 4,921,541 4,420,528 3,942,761 ​ ​ ​ ​ ​ ​ ​ Finance costs, net 4,660,347 4,193,327 3,666,765 ​ ​ ​ ​ ​ ​ ​ Capitalization rate during the year (Note 7) 4.00% to 6.96% ​ 4.00% to 6.68% ​ 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 EXPENSE</t>
        </is>
      </c>
      <c r="B1" s="2" t="inlineStr">
        <is>
          <t>12 Months Ended</t>
        </is>
      </c>
    </row>
    <row r="2">
      <c r="B2" s="2" t="inlineStr">
        <is>
          <t>Dec. 31, 2021</t>
        </is>
      </c>
    </row>
    <row r="3">
      <c r="A3" s="3" t="inlineStr">
        <is>
          <t>EMPLOYEE BENEFIT EXPENSE</t>
        </is>
      </c>
    </row>
    <row r="4">
      <c r="A4" s="4" t="inlineStr">
        <is>
          <t>EMPLOYEE BENEFIT EXPENSE</t>
        </is>
      </c>
      <c r="B4" s="4" t="inlineStr">
        <is>
          <t>30 EMPLOYEE BENEFIT EXPENSE An analysis of employee benefit expenses is as follows: ​ ​ ​ ​ ​ ​ ​ ​ ​ ​ For the years ended December 31 ​ ​ 2019 ​ 2020 ​ 2021 ​ (Restated) (Restated) ​ Salaries and bonuses 4,942,843 5,327,833 5,563,500 Housing fund 488,901 532,842 558,392 Staff welfare and other expenses* 2,037,041 1,955,447 2,435,282 Employment expense in relation to early retirement schemes 210,428 53,339 269,895 Employment expenses in relation to termination benefits 98,479 7,990 51,715 ​ ​ ​ ​ ​ ​ ​ ​ 7,777,692 7,877,451 8,878,784 (i) Staff welfare and other expenses include staff welfare, staff union expenses, staff education expenses and unemployment insurance expenses etc. In 2020, the group entities in Mainland China were exempt from payment of employee social benefits during the period from February to December in 2020 under national Covid-19 supportive policies. Employee benefit expenses include remuneration payables to directors, supervisors and senior management as set out in Note 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RECTORS' AND SUPERVISORS' REMUNERATION</t>
        </is>
      </c>
      <c r="B1" s="2" t="inlineStr">
        <is>
          <t>12 Months Ended</t>
        </is>
      </c>
    </row>
    <row r="2">
      <c r="B2" s="2" t="inlineStr">
        <is>
          <t>Dec. 31, 2021</t>
        </is>
      </c>
    </row>
    <row r="3">
      <c r="A3" s="3" t="inlineStr">
        <is>
          <t>DIRECTORS' AND SUPERVISORS' REMUNERATION</t>
        </is>
      </c>
    </row>
    <row r="4">
      <c r="A4" s="4" t="inlineStr">
        <is>
          <t>DIRECTORS' AND SUPERVISORS' REMUNERATION</t>
        </is>
      </c>
      <c r="B4" s="4" t="inlineStr">
        <is>
          <t>31 DIRECTORS’ AND SUPERVISORS’ REMUNERATION (a) Directors’ and supervisors’ remuneration Directors’ and supervisors’ remuneration for the year, disclosed pursuant to the Listing Rules, section 383(1)(a), (b), (c) and (f) of the Hong Kong Companies Ordinance and Part 2 of the Companies Regulation (Disclosure of Information about Benefits of Directors), is as follows: ​ ​ ​ ​ ​ ​ ​ ​ ​ For the years ended December 31 ​ 2019 2020 2021 Fees 780 683 579 Basic salaries, housing fund, other allowances and benefits in kind 4,665 3,996 4,526 Pension costs 513 207 449 ​ 5,958 4,886 5,554 ​ ​ The remuneration of each director and supervisor of the Company for the year ended December 31, 2021 is set out below: ​ ​ ​ ​ ​ ​ ​ ​ ​ ​ ​ ​ ​ ​ ​ Discretionary ​ ​ Names of directors and supervisors ​ Fees ​ Salaries ​ bonuses ​ Pension costs ​ Total Executive Directors: ​ ​ ​ ​ ​ ​ ​ ​ ​ Liu Jianping (ii) ​ — ​ — ​ — ​ — ​ — Zhu Runzhou ​ — ​ 1,176 ​ — ​ 93 ​ 1,269 Ou Xiaowu (iii) ​ — ​ 973 ​ — ​ 93 ​ 1,066 Jiang Tao (iv) ​ — ​ 837 ​ — ​ 77 ​ 914 ​ ​ — ​ 2,986 ​ — ​ 263 ​ 3,249 ​ ​ ​ ​ ​ ​ ​ ​ ​ ​ ​ Non-executive Directors: ​ ​ ​ ​ ​ ​ ​ ​ ​ ​ Ao Hong (i) ​ — ​ — ​ — ​ — ​ — Zhang Jilong (iv) ​ — ​ — ​ — ​ — ​ — Wang Jun ​ — ​ — ​ — ​ — ​ — Chen Lijie (x) 95 ​ — ​ — ​ — ​ 95 Lie-A-Cheong Tai-Chong, David(x) ​ 95 ​ — ​ — ​ — ​ 95 Hu Shihai(x) 95 ​ — ​ — ​ — ​ 95 Qiu Guanzhou(vi) ​ 98 ​ — ​ — ​ — ​ 98 Chan Yuen Sau Kelly (viii) ​ 98 ​ — ​ — ​ — ​ 98 Yu Jingsong (vii) ​ 98 ​ — ​ — ​ — ​ 98 ​ 579 ​ — ​ — ​ — ​ 579 Supervisors: ​ ​ ​ ​ ​ ​ ​ ​ ​ Ye Guohua ​ — ​ — ​ — ​ — ​ — Shan Shulan ​ — ​ — ​ — ​ — ​ — Guan Xiaoguang ​ — ​ 770 ​ — ​ 93 ​ 863 Yue Xuguang ​ — ​ 770 ​ — ​ 93 ​ 863 Lin Ni (ix) ​ — ​ — ​ — ​ — ​ — Total — ​ 1,540 ​ — ​ 186 ​ 1,726 ​ ​ 31 DIRECTORS’ AND SUPERVISORS’ REMUNERATION (CONTINUED) (a) Directors’ and supervisors’ remuneration (Continued) The remuneration of each director and supervisor of the Company for the year ended December 31, 2020 is set out below: ​ ​ ​ ​ ​ ​ ​ ​ ​ ​ ​ ​ ​ Discretionary Pension Names of directors and supervisors ​ Fees ​ Salaries ​ bonuses ​ costs ​ Total ​ ​ ​ ​ ​ ​ ​ ​ ​ ​ ​ Executive Directors: Lu Dongliang — — — — — He Zhihui — 866 — 37 903 Jiang Yinggang — 562 — 31 593 Zhu Runzhou — 894 — 44 938 ​ — 2,322 — 112 2,434 ​ ​ ​ ​ ​ ​ ​ ​ ​ ​ ​ Non-executive Directors: Ao Hong(i) — — — — — Wang Jun 50 — — — 50 Chen Lijie(x) 211 — — — 211 Lie-A-Cheong Tai-Chong, David(x) 211 — — — 211 Hu Shihai(x) 211 — — — 211 ​ 683 — — — 683 ​ ​ ​ ​ ​ ​ ​ ​ ​ ​ ​ Supervisors: Ye Guohua — — — — — Ou Xiaowu(iii) — 134 — 7 141 Shan shulan — — — — — Guan Xiaoguang — 770 — 44 814 Yue Xuguang — 770 — 44 814 Total — 1,674 — 95 1,769 ​ ​ 31 DIRECTORS’ AND SUPERVISORS’ REMUNERATION (CONTINUED) (a) Directors’ and supervisors’ remuneration (Continued) ​ The remuneration of each director and supervisor of the Company for the year ended December 31, 2019 is set out below: ​ ​ ​ ​ ​ ​ ​ ​ ​ ​ ​ ​ ​ ​ ​ Discretionary Pension ​ Names of directors and supervisors ​ Fees ​ Salaries ​ bonuses ​ costs ​ total Executive Directors: ​ ​ ​ ​ ​ ​ ​ ​ ​ Lu Dongliang — ​ — ​ — ​ — ​ — He Zhihui — ​ 885 ​ — ​ 73 ​ 958 Jiang Yinggang — ​ 889 ​ — ​ 88 ​ 977 Zhu Runzhou ​ — ​ 833 ​ — ​ 88 ​ 921 ​ ​ — ​ 2,607 ​ — ​ 249 ​ 2,856 ​ ​ ​ ​ ​ ​ ​ ​ ​ ​ ​ Non-executive Directors: ​ ​ ​ ​ ​ ​ ​ ​ ​ ​ Ao Hong(i) ​ — ​ — ​ — ​ — ​ — Wang Jun 150 ​ — ​ — ​ — ​ 150 Chen Lijie(x) ​ 210 ​ — ​ — ​ — ​ 210 Lie-A-Cheong Tai-Chong, David(x) ​ 210 ​ — ​ — ​ — ​ 210 Hu Shihai(x) ​ 210 ​ — ​ — ​ — ​ 210 ​ 780 ​ — ​ — ​ — ​ 780 Supervisors: ​ ​ ​ ​ ​ ​ ​ ​ ​ Ye Guohua — ​ — ​ — ​ — ​ — Ou Xiaowu(iii) — ​ — ​ — ​ — ​ — Shan shulan ​ — ​ — ​ — ​ — ​ — Guan Xiaoguang ​ — ​ 710 ​ — ​ 88 ​ 798 Yue Xuguang ​ — ​ 770 ​ — ​ 88 ​ 858 Wu Zuoming — ​ 578 ​ — ​ 88 ​ 666 Total — ​ 2,058 ​ — ​ 264 ​ 2,322 Notes: (i) On June 29, 2021, Mr. Ao Hong was resigned as an non-executive Director of the Company. (ii) On June 29, 2021, Mr. Liu Jianping was appointed as an executive Director of the Company in the seventh session of the Board of the Company. (iii) On June 29, 2021, Mr. Ou Xiaowu was appointed as an executive Director in the seventh session of the Board of the Company. (iv) On June 29, 2021, Mr. Jiang Tao was appointed as an executive Director of the Company in the seventh session of the Board of the Company. (v) On June 29, 2021, Mr. Zhang Jilong was appointed as an non-executive Director of the Company in the seventh session of the Board of the Company. (vi) On June 29, 2021, Mr. Qiu Guanzhou was appointed as an independent non-executive Director in the seventh session of the Board of the Company. (vii) On June 29, 2021, Mr. Yu Jinsong was appointed as an independent non-executive Director in the seventh session of the Board of the Company. 31 DIRECTORS’ AND SUPERVISORS’ REMUNERATION (CONTINUED) (a) Directors’ and supervisors’ remuneration (Continued) (viii) On June 29, 2021, Ms. Chan Yuen Sau Kelly was appointed as an independent non-executive Director in the seventh session of the Board of the Company (ix) On December 21, 2021, Ms. Lin Ni was appointed as the supervisor in the seventh session of the supervisory Committee of the Company. (x) On June 29, 2021, Ms. Chen Lijie, Mr. Hu Shihai and Mr. Lie-A-Cheong Tai-Chong, David were resigned as non-executive Directors of the Company. ​ The remuneration of the directors and supervisors of the Company fell within the following band: ​ ​ ​ ​ ​ ​ ​ ​ ​ ​ Number of individuals ​ ​ December 31, 2019 ​ December 31, 2020 ​ December 31, 2021 Nil to RMB1,000,000 14 14 14 ​ During the year, no options were granted to the directors or the supervisors of the Company (2020: Nil, 2019: Nil). During the year, no emoluments were paid to the directors or the supervisors of the Company (among which included the five highest paid employees) as an inducement to join or upon joining the Company or as compensation for loss of office (2020: Nil, 2019: Nil). Director Wang Jun waived his director’s remuneration with effect from May 2020. The annual remuneration before tax as a non-executive director of the Company is RMB 150,000 for 2021. (b) Five highest paid individuals During the year ended December 31, 2021, the five highest paid individuals of the Group include three directors (2020: three directors, 2019: three directors) whose remuneration is reflected in the analysis presented above. The remuneration payable to the remaining two individuals during 2021 (2020: two, 2019: two) is as follows: ​ ​ ​ ​ ​ ​ ​ ​ ​ For the years ended December 31 ​ 2019 2020 2021 Basic salaries, housing fund, other allowances and benefits in kind 1,670 1,594 1,699 Discretionary bonuses ​ — ​ — ​ — Pension costs 137 88 186 ​ 1,807 1,682 1,885 ​ The number of the remaining two highest paid individuals during 2021 (2020: two) whose remuneration fell within the following band is as follows: ​ ​ ​ ​ ​ ​ ​ ​ ​ ​ Number of individuals ​ ​ December 31, ​ December 31, ​ December 31, ​ 2019 2020 2021 Nil to RMB1,000,000 2 2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32 INCOME TAX EXPENSE ​ ​ ​ ​ ​ ​ ​ ​ ​ ​ For the years ended December 31 ​ ​ 2019 ​ 2020 ​ 2021 ​ (Restated) (Restated) ​ Current income tax expense 726,198 820,947 2,342,124 Deferred tax benefit (94,686) (230,924) 47,637 ​ 631,512 590,023 2,389,761 ​ In general, the Group’s PRC entities are subject to PRC corporate income tax at the standard rate of 25% (2020: 25%, 2019: 25%) on their respective estimated assessable profits for the year. Certain branches and subsidiaries of the Company located in the western regions of the PRC are granted tax concessions including a preferential tax rate of 15% (2020: 15%, 2019: 15%). A reconciliation of the tax expense applicable to profit before tax at the statutory rates for the countries in which the Company and the majority of its subsidiaries are domiciled to the tax expense at the effective tax rates, and a reconciliation of the applicable rates to the effective tax rates, are as follows: ​ ​ ​ ​ ​ ​ ​ ​ ​ ​ ​ For the years ended December 31 ​ ​ 2019 2020 2021 ​ ​ ​ (Restated) ​ (Restated) ​ ​ ​ Profit before income tax 1,865,604 2,189,271 10,178,780 ​ ​ ​ ​ ​ ​ ​ ​ ​ Tax expense calculated at the statutory tax rate of 25% (2020: 25%, 2019: 25%) 466,401 547,318 2,544,695 ​ Tax effects of: ​ ​ ​ ​ Different income tax rates applicable to certain branches and subsidiaries (464,912) (357,018) (1,018,602) ​ Impact of change in income tax rate 4,594 (52,177) 32,107 ​ Net impact of unrecognized temporary differences and tax losses for current and prior years 861,896 620,001 1,166,082 ​ Expenses subject to additional deduction (50,921) (42,958) (142,326) ​ Interest expenses of perpetual bonds — (86,034) (76,807) ​ Expenses not deductible for tax purposes ​ 56,448 ​ 51,583 ​ 42,786 ​ Non-taxable income ​ (173,686) ​ — ​ — ​ Profits and losses attributable to joint ventures and associates (79,720) (70,577) (156,762) ​ Others ​ 11,412 ​ (20,115) ​ (1,412) ​ ​ ​ ​ ​ ​ ​ ​ ​ Income tax expense 631,512 590,023 2,389,761 ​ ​ ​ ​ ​ ​ ​ ​ ​ Effective tax rate 34 % 27 % 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OWNERS OF THE COMPANY</t>
        </is>
      </c>
      <c r="B1" s="2" t="inlineStr">
        <is>
          <t>12 Months Ended</t>
        </is>
      </c>
    </row>
    <row r="2">
      <c r="B2" s="2" t="inlineStr">
        <is>
          <t>Dec. 31, 2021</t>
        </is>
      </c>
    </row>
    <row r="3">
      <c r="A3" s="3" t="inlineStr">
        <is>
          <t>EARNINGS PER SHARE ATTRIBUTABLE TO OWNERS OF THE COMPANY</t>
        </is>
      </c>
    </row>
    <row r="4">
      <c r="A4" s="4" t="inlineStr">
        <is>
          <t>EARNINGS PER SHARE ATTRIBUTABLE TO OWNERS OF THE COMPANY</t>
        </is>
      </c>
      <c r="B4" s="4" t="inlineStr">
        <is>
          <t>33 EARNINGS PER SHARE ATTRIBUTABLE TO OWNERS OF THE COMPANY ​ ​ ​ ​ ​ ​ ​ ​ ​ ​ For the years ended December 31 ​ ​ 2019 2020 2021 ​ (Restated) (Restated) ​ Profit attributable to owners of the Company (in thousands of RMB) 595,643 764,306 5,079,562 Adjustment: cumulative distribution reserved of other equity instruments (in thousands of RMB) (219,249) (261,168) (209,500) Adjusted profit attributable to ordinary shares holders of the Company 376,394 503,138 4,870,062 ​ For the purpose of calculating basic earnings per share, the Group adjusted the profit attributable to owners of the Company by deducting the after-tax amounts of cumulative distribution reserved for the year for other equity instruments, which were issued by the Group and classified as equity instrument (Note 41). ​ ​ ​ ​ ​ ​ ​ ​ Number of ordinary shares in issue (thousands) as of January 1 ​ 14,903,798 ​ 17,022,673 ​ 17,022,673 Issuance of share capital (thousands) ​ 2,118,875 ​ — ​ — Weighted average number of ordinary shares in issuance ​ 17,022,673 ​ 17,022,673 ​ 17,022,673 ​ ​ ​ ​ ​ ​ ​ Basic earnings per share (RMB) ​ 0.022 ​ 0.030 ​ 0.286 ​ The Group had no potentially dilutive ordinary shares in issuance during the years ended December 31, 2021, 2020 and 2019, thus the diluted earnings per share were the same as basic earnings per share. Basic earnings per share was calculated by dividing the adjusted profit attributable to ordinary shares holders of the Company by the weighted average number of shares in issue during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34 DIVIDENDS According to the articles of association of the Company, the Company considers the maximum limit of profit appropriation to its shareholders is the lowest of: (i) the sum of the net profit less statutory surplus reserve and the opening retained earnings for the current period in accordance with IFRSs; (ii) the sum of the net profit less statutory surplus reserve and the opening retained earnings for the current period in accordance with the PRC Accounting Standards for Business Enterprises; and (iii) the amount limited by the Company Law of the PRC. According to the resolution of the Board of Directors dated March 22, 2022, the directors proposed a final dividend of RMB545 million for the year ended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45" customWidth="1" min="2" max="2"/>
    <col width="31" customWidth="1" min="3" max="3"/>
    <col width="21" customWidth="1" min="4" max="4"/>
    <col width="22" customWidth="1" min="5" max="5"/>
    <col width="33" customWidth="1" min="6" max="6"/>
    <col width="23" customWidth="1" min="7" max="7"/>
    <col width="26" customWidth="1" min="8" max="8"/>
    <col width="32" customWidth="1" min="9" max="9"/>
    <col width="44" customWidth="1" min="10" max="10"/>
    <col width="47" customWidth="1" min="11" max="11"/>
    <col width="33" customWidth="1" min="12" max="12"/>
    <col width="13" customWidth="1" min="13" max="13"/>
    <col width="13" customWidth="1" min="14" max="14"/>
  </cols>
  <sheetData>
    <row r="1">
      <c r="A1" s="1" t="inlineStr">
        <is>
          <t>CONSOLIDATED STATEMENT OF CHANGES IN EQUITY ¥ in Thousands, $ in Thousands</t>
        </is>
      </c>
      <c r="B1" s="2" t="inlineStr">
        <is>
          <t>Attributable to owners of the CompanyCNY (¥)</t>
        </is>
      </c>
      <c r="C1" s="2" t="inlineStr">
        <is>
          <t>Share capital (Note 17)CNY (¥)</t>
        </is>
      </c>
      <c r="D1" s="2" t="inlineStr">
        <is>
          <t>Share premiumCNY (¥)</t>
        </is>
      </c>
      <c r="E1" s="2" t="inlineStr">
        <is>
          <t>Other reservesCNY (¥)</t>
        </is>
      </c>
      <c r="F1" s="2" t="inlineStr">
        <is>
          <t>Statutory surplus reserveCNY (¥)</t>
        </is>
      </c>
      <c r="G1" s="2" t="inlineStr">
        <is>
          <t>Special reserveCNY (¥)</t>
        </is>
      </c>
      <c r="H1" s="2" t="inlineStr">
        <is>
          <t>Fair value reserveCNY (¥)</t>
        </is>
      </c>
      <c r="I1" s="2" t="inlineStr">
        <is>
          <t>Other equity instrumentsCNY (¥)</t>
        </is>
      </c>
      <c r="J1" s="2" t="inlineStr">
        <is>
          <t>Foreign currency translation reserveCNY (¥)</t>
        </is>
      </c>
      <c r="K1" s="2" t="inlineStr">
        <is>
          <t>Retained earnings/ (Accumulated losses)CNY (¥)</t>
        </is>
      </c>
      <c r="L1" s="2" t="inlineStr">
        <is>
          <t>Non-controlling interestsCNY (¥)</t>
        </is>
      </c>
      <c r="M1" s="2" t="inlineStr">
        <is>
          <t>CNY (¥)</t>
        </is>
      </c>
      <c r="N1" s="2" t="inlineStr">
        <is>
          <t>USD ($)</t>
        </is>
      </c>
    </row>
    <row r="2">
      <c r="A2" s="4" t="inlineStr">
        <is>
          <t>Adjustment due to business combinations under common control (Note 39)</t>
        </is>
      </c>
      <c r="B2" s="6" t="n">
        <v>84265</v>
      </c>
      <c r="D2" s="6" t="n">
        <v>341724</v>
      </c>
      <c r="K2" s="6" t="n">
        <v>-257459</v>
      </c>
      <c r="L2" s="6" t="n">
        <v>11124</v>
      </c>
      <c r="M2" s="6" t="n">
        <v>95389</v>
      </c>
    </row>
    <row r="3">
      <c r="A3" s="4" t="inlineStr">
        <is>
          <t>Restated balance at Dec. 31, 2018</t>
        </is>
      </c>
      <c r="B3" s="5" t="n">
        <v>52425550</v>
      </c>
      <c r="C3" s="6" t="n">
        <v>14903798</v>
      </c>
      <c r="D3" s="5" t="n">
        <v>18457678</v>
      </c>
      <c r="E3" s="6" t="n">
        <v>11690292</v>
      </c>
      <c r="F3" s="6" t="n">
        <v>5867557</v>
      </c>
      <c r="G3" s="6" t="n">
        <v>145938</v>
      </c>
      <c r="H3" s="6" t="n">
        <v>6588</v>
      </c>
      <c r="I3" s="6" t="n">
        <v>3988000</v>
      </c>
      <c r="J3" s="6" t="n">
        <v>214520</v>
      </c>
      <c r="K3" s="5" t="n">
        <v>-2848821</v>
      </c>
      <c r="L3" s="5" t="n">
        <v>15273971</v>
      </c>
      <c r="M3" s="5" t="n">
        <v>67699521</v>
      </c>
    </row>
    <row r="4">
      <c r="A4" s="4" t="inlineStr">
        <is>
          <t>Profit for the year</t>
        </is>
      </c>
      <c r="B4" s="5" t="n">
        <v>595643</v>
      </c>
      <c r="K4" s="5" t="n">
        <v>595643</v>
      </c>
      <c r="L4" s="5" t="n">
        <v>638449</v>
      </c>
      <c r="M4" s="5" t="n">
        <v>1234092</v>
      </c>
    </row>
    <row r="5">
      <c r="A5" s="3" t="inlineStr">
        <is>
          <t>Other comprehensive income for the year</t>
        </is>
      </c>
    </row>
    <row r="6">
      <c r="A6" s="4" t="inlineStr">
        <is>
          <t>Changes in fair value of equity investments at fair value through other comprehensive income, net of tax</t>
        </is>
      </c>
      <c r="B6" s="5" t="n">
        <v>42923</v>
      </c>
      <c r="H6" s="5" t="n">
        <v>42923</v>
      </c>
      <c r="L6" s="5" t="n">
        <v>250</v>
      </c>
      <c r="M6" s="5" t="n">
        <v>43173</v>
      </c>
    </row>
    <row r="7">
      <c r="A7" s="4" t="inlineStr">
        <is>
          <t>Exchange differences on translation of foreign operations</t>
        </is>
      </c>
      <c r="B7" s="5" t="n">
        <v>-32323</v>
      </c>
      <c r="J7" s="5" t="n">
        <v>-32323</v>
      </c>
      <c r="M7" s="5" t="n">
        <v>-32323</v>
      </c>
    </row>
    <row r="8">
      <c r="A8" s="4" t="inlineStr">
        <is>
          <t>Total comprehensive income for the year</t>
        </is>
      </c>
      <c r="B8" s="5" t="n">
        <v>606243</v>
      </c>
      <c r="H8" s="5" t="n">
        <v>42923</v>
      </c>
      <c r="J8" s="5" t="n">
        <v>-32323</v>
      </c>
      <c r="K8" s="5" t="n">
        <v>595643</v>
      </c>
      <c r="L8" s="5" t="n">
        <v>638699</v>
      </c>
      <c r="M8" s="5" t="n">
        <v>1244942</v>
      </c>
    </row>
    <row r="9">
      <c r="A9" s="4" t="inlineStr">
        <is>
          <t>Business combinations under common control (Note 39)</t>
        </is>
      </c>
      <c r="B9" s="5" t="n">
        <v>341487</v>
      </c>
      <c r="D9" s="5" t="n">
        <v>341487</v>
      </c>
      <c r="L9" s="5" t="n">
        <v>10158</v>
      </c>
      <c r="M9" s="5" t="n">
        <v>351645</v>
      </c>
    </row>
    <row r="10">
      <c r="A10" s="4" t="inlineStr">
        <is>
          <t>Capital injection from non-controlling shareholders</t>
        </is>
      </c>
      <c r="B10" s="5" t="n">
        <v>4144</v>
      </c>
      <c r="E10" s="5" t="n">
        <v>4144</v>
      </c>
      <c r="L10" s="5" t="n">
        <v>706970</v>
      </c>
      <c r="M10" s="5" t="n">
        <v>711114</v>
      </c>
    </row>
    <row r="11">
      <c r="A11" s="4" t="inlineStr">
        <is>
          <t>Acquisition of non-controlling interests</t>
        </is>
      </c>
      <c r="B11" s="5" t="n">
        <v>149322</v>
      </c>
      <c r="E11" s="5" t="n">
        <v>149322</v>
      </c>
      <c r="L11" s="5" t="n">
        <v>-149322</v>
      </c>
    </row>
    <row r="12">
      <c r="A12" s="4" t="inlineStr">
        <is>
          <t>Disposal of subsidiaries</t>
        </is>
      </c>
      <c r="B12" s="5" t="n">
        <v>-1547</v>
      </c>
      <c r="G12" s="5" t="n">
        <v>-1666</v>
      </c>
      <c r="K12" s="5" t="n">
        <v>119</v>
      </c>
      <c r="L12" s="5" t="n">
        <v>-26234</v>
      </c>
      <c r="M12" s="5" t="n">
        <v>-27781</v>
      </c>
    </row>
    <row r="13">
      <c r="A13" s="4" t="inlineStr">
        <is>
          <t>Issuance of senior perpetual securities</t>
        </is>
      </c>
      <c r="B13" s="5" t="n">
        <v>1499104</v>
      </c>
      <c r="I13" s="5" t="n">
        <v>1499104</v>
      </c>
      <c r="M13" s="5" t="n">
        <v>1499104</v>
      </c>
    </row>
    <row r="14">
      <c r="A14" s="4" t="inlineStr">
        <is>
          <t>Issuance of share capital</t>
        </is>
      </c>
      <c r="B14" s="5" t="n">
        <v>-51678</v>
      </c>
      <c r="C14" s="5" t="n">
        <v>2118875</v>
      </c>
      <c r="D14" s="5" t="n">
        <v>8564661</v>
      </c>
      <c r="E14" s="5" t="n">
        <v>-10735214</v>
      </c>
      <c r="M14" s="5" t="n">
        <v>-51678</v>
      </c>
    </row>
    <row r="15">
      <c r="A15" s="4" t="inlineStr">
        <is>
          <t>Other appropriations</t>
        </is>
      </c>
      <c r="B15" s="5" t="n">
        <v>-5317</v>
      </c>
      <c r="G15" s="5" t="n">
        <v>-5317</v>
      </c>
      <c r="L15" s="5" t="n">
        <v>-17768</v>
      </c>
      <c r="M15" s="5" t="n">
        <v>-23085</v>
      </c>
    </row>
    <row r="16">
      <c r="A16" s="4" t="inlineStr">
        <is>
          <t>Share of reserves of joint ventures and associates</t>
        </is>
      </c>
      <c r="B16" s="5" t="n">
        <v>936</v>
      </c>
      <c r="G16" s="5" t="n">
        <v>936</v>
      </c>
      <c r="M16" s="5" t="n">
        <v>936</v>
      </c>
    </row>
    <row r="17">
      <c r="A17" s="4" t="inlineStr">
        <is>
          <t>Distribution of other equity instruments</t>
        </is>
      </c>
      <c r="B17" s="5" t="n">
        <v>-212000</v>
      </c>
      <c r="K17" s="5" t="n">
        <v>-212000</v>
      </c>
      <c r="L17" s="5" t="n">
        <v>-140648</v>
      </c>
      <c r="M17" s="5" t="n">
        <v>-352648</v>
      </c>
    </row>
    <row r="18">
      <c r="A18" s="4" t="inlineStr">
        <is>
          <t>Dividends distribution of subsidiaries to non- controlling shareholders</t>
        </is>
      </c>
      <c r="L18" s="5" t="n">
        <v>-199215</v>
      </c>
      <c r="M18" s="5" t="n">
        <v>-199215</v>
      </c>
    </row>
    <row r="19">
      <c r="A19" s="4" t="inlineStr">
        <is>
          <t>Balance at Dec. 31, 2019</t>
        </is>
      </c>
      <c r="B19" s="5" t="n">
        <v>54756244</v>
      </c>
      <c r="C19" s="5" t="n">
        <v>17022673</v>
      </c>
      <c r="D19" s="5" t="n">
        <v>27363826</v>
      </c>
      <c r="E19" s="5" t="n">
        <v>1108544</v>
      </c>
      <c r="F19" s="5" t="n">
        <v>5867557</v>
      </c>
      <c r="G19" s="5" t="n">
        <v>139891</v>
      </c>
      <c r="H19" s="5" t="n">
        <v>49511</v>
      </c>
      <c r="I19" s="5" t="n">
        <v>5487104</v>
      </c>
      <c r="J19" s="5" t="n">
        <v>182197</v>
      </c>
      <c r="K19" s="5" t="n">
        <v>-2465059</v>
      </c>
      <c r="L19" s="5" t="n">
        <v>16096611</v>
      </c>
      <c r="M19" s="5" t="n">
        <v>70852855</v>
      </c>
    </row>
    <row r="20">
      <c r="A20" s="4" t="inlineStr">
        <is>
          <t>Balance at December 31</t>
        </is>
      </c>
      <c r="B20" s="5" t="n">
        <v>54671979</v>
      </c>
      <c r="C20" s="5" t="n">
        <v>17022673</v>
      </c>
      <c r="D20" s="5" t="n">
        <v>27022102</v>
      </c>
      <c r="E20" s="5" t="n">
        <v>1108544</v>
      </c>
      <c r="F20" s="5" t="n">
        <v>5867557</v>
      </c>
      <c r="G20" s="5" t="n">
        <v>139891</v>
      </c>
      <c r="H20" s="5" t="n">
        <v>49511</v>
      </c>
      <c r="I20" s="5" t="n">
        <v>5487104</v>
      </c>
      <c r="J20" s="5" t="n">
        <v>182197</v>
      </c>
      <c r="K20" s="5" t="n">
        <v>-2207600</v>
      </c>
      <c r="L20" s="5" t="n">
        <v>16085487</v>
      </c>
      <c r="M20" s="5" t="n">
        <v>70757466</v>
      </c>
    </row>
    <row r="21">
      <c r="A21" s="4" t="inlineStr">
        <is>
          <t>Adjustment due to business combinations under common control (Note 39)</t>
        </is>
      </c>
      <c r="B21" s="5" t="n">
        <v>117307</v>
      </c>
      <c r="D21" s="5" t="n">
        <v>350291</v>
      </c>
      <c r="G21" s="5" t="n">
        <v>1173</v>
      </c>
      <c r="K21" s="5" t="n">
        <v>-234157</v>
      </c>
      <c r="L21" s="5" t="n">
        <v>16141</v>
      </c>
      <c r="M21" s="5" t="n">
        <v>133448</v>
      </c>
    </row>
    <row r="22">
      <c r="A22" s="4" t="inlineStr">
        <is>
          <t>Profit for the year</t>
        </is>
      </c>
      <c r="B22" s="5" t="n">
        <v>764306</v>
      </c>
      <c r="K22" s="5" t="n">
        <v>764306</v>
      </c>
      <c r="L22" s="5" t="n">
        <v>834942</v>
      </c>
      <c r="M22" s="5" t="n">
        <v>1599248</v>
      </c>
    </row>
    <row r="23">
      <c r="A23" s="3" t="inlineStr">
        <is>
          <t>Other comprehensive income for the year</t>
        </is>
      </c>
    </row>
    <row r="24">
      <c r="A24" s="4" t="inlineStr">
        <is>
          <t>Changes in fair value of equity investments at fair value through other comprehensive income, net of tax</t>
        </is>
      </c>
      <c r="B24" s="5" t="n">
        <v>-39371</v>
      </c>
      <c r="H24" s="5" t="n">
        <v>-39371</v>
      </c>
      <c r="L24" s="5" t="n">
        <v>-1483</v>
      </c>
      <c r="M24" s="5" t="n">
        <v>-40854</v>
      </c>
    </row>
    <row r="25">
      <c r="A25" s="4" t="inlineStr">
        <is>
          <t>Exchange differences on translation of foreign operations</t>
        </is>
      </c>
      <c r="B25" s="5" t="n">
        <v>163008</v>
      </c>
      <c r="J25" s="5" t="n">
        <v>163008</v>
      </c>
      <c r="M25" s="5" t="n">
        <v>163008</v>
      </c>
    </row>
    <row r="26">
      <c r="A26" s="4" t="inlineStr">
        <is>
          <t>Share of other comprehensive income of associates and joint ventures accounted for using the equity method</t>
        </is>
      </c>
      <c r="B26" s="5" t="n">
        <v>-2522</v>
      </c>
      <c r="H26" s="5" t="n">
        <v>-2522</v>
      </c>
      <c r="M26" s="5" t="n">
        <v>-2522</v>
      </c>
    </row>
    <row r="27">
      <c r="A27" s="4" t="inlineStr">
        <is>
          <t>Total comprehensive income for the year</t>
        </is>
      </c>
      <c r="B27" s="5" t="n">
        <v>885421</v>
      </c>
      <c r="H27" s="5" t="n">
        <v>-41893</v>
      </c>
      <c r="J27" s="5" t="n">
        <v>163008</v>
      </c>
      <c r="K27" s="5" t="n">
        <v>764306</v>
      </c>
      <c r="L27" s="5" t="n">
        <v>833459</v>
      </c>
      <c r="M27" s="5" t="n">
        <v>1718880</v>
      </c>
    </row>
    <row r="28">
      <c r="A28" s="4" t="inlineStr">
        <is>
          <t>Business combinations under common control (Note 39)</t>
        </is>
      </c>
      <c r="B28" s="5" t="n">
        <v>-13329</v>
      </c>
      <c r="D28" s="5" t="n">
        <v>-13329</v>
      </c>
      <c r="L28" s="5" t="n">
        <v>23996</v>
      </c>
      <c r="M28" s="5" t="n">
        <v>10667</v>
      </c>
    </row>
    <row r="29">
      <c r="A29" s="4" t="inlineStr">
        <is>
          <t>Capital injection from non-controlling shareholders</t>
        </is>
      </c>
      <c r="B29" s="5" t="n">
        <v>3271</v>
      </c>
      <c r="D29" s="5" t="n">
        <v>3271</v>
      </c>
      <c r="L29" s="5" t="n">
        <v>426751</v>
      </c>
      <c r="M29" s="5" t="n">
        <v>430022</v>
      </c>
    </row>
    <row r="30">
      <c r="A30" s="4" t="inlineStr">
        <is>
          <t>Disposal of subsidiaries</t>
        </is>
      </c>
      <c r="B30" s="5" t="n">
        <v>3616</v>
      </c>
      <c r="E30" s="5" t="n">
        <v>3616</v>
      </c>
      <c r="M30" s="5" t="n">
        <v>3616</v>
      </c>
    </row>
    <row r="31">
      <c r="A31" s="4" t="inlineStr">
        <is>
          <t>Issuance of senior perpetual securities</t>
        </is>
      </c>
      <c r="B31" s="5" t="n">
        <v>1000000</v>
      </c>
      <c r="I31" s="5" t="n">
        <v>1000000</v>
      </c>
      <c r="M31" s="5" t="n">
        <v>1000000</v>
      </c>
    </row>
    <row r="32">
      <c r="A32" s="4" t="inlineStr">
        <is>
          <t>Release of deferred government subsidies</t>
        </is>
      </c>
      <c r="B32" s="5" t="n">
        <v>49290</v>
      </c>
      <c r="E32" s="5" t="n">
        <v>49290</v>
      </c>
      <c r="M32" s="5" t="n">
        <v>49290</v>
      </c>
    </row>
    <row r="33">
      <c r="A33" s="4" t="inlineStr">
        <is>
          <t>Other appropriations</t>
        </is>
      </c>
      <c r="B33" s="5" t="n">
        <v>33432</v>
      </c>
      <c r="G33" s="5" t="n">
        <v>33432</v>
      </c>
      <c r="L33" s="5" t="n">
        <v>-19741</v>
      </c>
      <c r="M33" s="5" t="n">
        <v>13691</v>
      </c>
    </row>
    <row r="34">
      <c r="A34" s="4" t="inlineStr">
        <is>
          <t>Share of reserves of joint ventures and associates</t>
        </is>
      </c>
      <c r="B34" s="5" t="n">
        <v>7047</v>
      </c>
      <c r="E34" s="5" t="n">
        <v>-58</v>
      </c>
      <c r="G34" s="5" t="n">
        <v>7105</v>
      </c>
      <c r="M34" s="5" t="n">
        <v>7047</v>
      </c>
    </row>
    <row r="35">
      <c r="A35" s="4" t="inlineStr">
        <is>
          <t>Distribution of other equity instruments</t>
        </is>
      </c>
      <c r="B35" s="5" t="n">
        <v>-275000</v>
      </c>
      <c r="K35" s="5" t="n">
        <v>-275000</v>
      </c>
      <c r="L35" s="5" t="n">
        <v>-146416</v>
      </c>
      <c r="M35" s="5" t="n">
        <v>-421416</v>
      </c>
    </row>
    <row r="36">
      <c r="A36" s="4" t="inlineStr">
        <is>
          <t>Underwriting fees of other equity instruments</t>
        </is>
      </c>
      <c r="B36" s="5" t="n">
        <v>-675</v>
      </c>
      <c r="I36" s="5" t="n">
        <v>-675</v>
      </c>
      <c r="M36" s="5" t="n">
        <v>-675</v>
      </c>
    </row>
    <row r="37">
      <c r="A37" s="4" t="inlineStr">
        <is>
          <t>Dividends distribution of subsidiaries to non- controlling shareholders</t>
        </is>
      </c>
      <c r="L37" s="5" t="n">
        <v>-358813</v>
      </c>
      <c r="M37" s="5" t="n">
        <v>-358813</v>
      </c>
    </row>
    <row r="38">
      <c r="A38" s="4" t="inlineStr">
        <is>
          <t>Repayment of senior perpetual securities</t>
        </is>
      </c>
      <c r="B38" s="5" t="n">
        <v>-2000000</v>
      </c>
      <c r="I38" s="5" t="n">
        <v>-2000000</v>
      </c>
      <c r="M38" s="5" t="n">
        <v>-2000000</v>
      </c>
    </row>
    <row r="39">
      <c r="A39" s="4" t="inlineStr">
        <is>
          <t>Balance at Dec. 31, 2020</t>
        </is>
      </c>
      <c r="B39" s="5" t="n">
        <v>54449317</v>
      </c>
      <c r="C39" s="5" t="n">
        <v>17022673</v>
      </c>
      <c r="D39" s="5" t="n">
        <v>27353768</v>
      </c>
      <c r="E39" s="5" t="n">
        <v>1161392</v>
      </c>
      <c r="F39" s="5" t="n">
        <v>5867557</v>
      </c>
      <c r="G39" s="5" t="n">
        <v>180428</v>
      </c>
      <c r="H39" s="5" t="n">
        <v>7618</v>
      </c>
      <c r="I39" s="5" t="n">
        <v>4486429</v>
      </c>
      <c r="J39" s="5" t="n">
        <v>345205</v>
      </c>
      <c r="K39" s="5" t="n">
        <v>-1975753</v>
      </c>
      <c r="L39" s="5" t="n">
        <v>16855847</v>
      </c>
      <c r="M39" s="5" t="n">
        <v>71305164</v>
      </c>
    </row>
    <row r="40">
      <c r="A40" s="4" t="inlineStr">
        <is>
          <t>Balance at December 31</t>
        </is>
      </c>
      <c r="B40" s="5" t="n">
        <v>54332010</v>
      </c>
      <c r="C40" s="5" t="n">
        <v>17022673</v>
      </c>
      <c r="D40" s="5" t="n">
        <v>27003477</v>
      </c>
      <c r="E40" s="5" t="n">
        <v>1161392</v>
      </c>
      <c r="F40" s="5" t="n">
        <v>5867557</v>
      </c>
      <c r="G40" s="5" t="n">
        <v>179255</v>
      </c>
      <c r="H40" s="5" t="n">
        <v>7618</v>
      </c>
      <c r="I40" s="5" t="n">
        <v>4486429</v>
      </c>
      <c r="J40" s="5" t="n">
        <v>345205</v>
      </c>
      <c r="K40" s="5" t="n">
        <v>-1741596</v>
      </c>
      <c r="L40" s="5" t="n">
        <v>16839706</v>
      </c>
      <c r="M40" s="5" t="n">
        <v>71171716</v>
      </c>
    </row>
    <row r="41">
      <c r="A41" s="4" t="inlineStr">
        <is>
          <t>Profit for the year</t>
        </is>
      </c>
      <c r="B41" s="5" t="n">
        <v>5079562</v>
      </c>
      <c r="K41" s="5" t="n">
        <v>5079562</v>
      </c>
      <c r="L41" s="5" t="n">
        <v>2709457</v>
      </c>
      <c r="M41" s="5" t="n">
        <v>7789019</v>
      </c>
      <c r="N41" s="7" t="n">
        <v>1222267</v>
      </c>
    </row>
    <row r="42">
      <c r="A42" s="3" t="inlineStr">
        <is>
          <t>Other comprehensive income for the year</t>
        </is>
      </c>
    </row>
    <row r="43">
      <c r="A43" s="4" t="inlineStr">
        <is>
          <t>Changes in fair value of equity investments at fair value through other comprehensive income, net of tax</t>
        </is>
      </c>
      <c r="B43" s="5" t="n">
        <v>-41090</v>
      </c>
      <c r="H43" s="5" t="n">
        <v>-41090</v>
      </c>
      <c r="M43" s="5" t="n">
        <v>-41090</v>
      </c>
    </row>
    <row r="44">
      <c r="A44" s="4" t="inlineStr">
        <is>
          <t>Exchange differences on translation of foreign operations</t>
        </is>
      </c>
      <c r="B44" s="5" t="n">
        <v>255790</v>
      </c>
      <c r="J44" s="5" t="n">
        <v>255790</v>
      </c>
      <c r="L44" s="5" t="n">
        <v>-560</v>
      </c>
      <c r="M44" s="5" t="n">
        <v>255230</v>
      </c>
    </row>
    <row r="45">
      <c r="A45" s="4" t="inlineStr">
        <is>
          <t>Share of other comprehensive income of associates and joint ventures accounted for using the equity method</t>
        </is>
      </c>
      <c r="B45" s="5" t="n">
        <v>8879</v>
      </c>
      <c r="H45" s="5" t="n">
        <v>8879</v>
      </c>
      <c r="M45" s="5" t="n">
        <v>8879</v>
      </c>
      <c r="N45" s="5" t="n">
        <v>1394</v>
      </c>
    </row>
    <row r="46">
      <c r="A46" s="4" t="inlineStr">
        <is>
          <t>Total comprehensive income for the year</t>
        </is>
      </c>
      <c r="B46" s="5" t="n">
        <v>5303141</v>
      </c>
      <c r="H46" s="5" t="n">
        <v>-32211</v>
      </c>
      <c r="J46" s="5" t="n">
        <v>255790</v>
      </c>
      <c r="K46" s="5" t="n">
        <v>5079562</v>
      </c>
      <c r="L46" s="5" t="n">
        <v>2708897</v>
      </c>
      <c r="M46" s="5" t="n">
        <v>8012038</v>
      </c>
      <c r="N46" s="5" t="n">
        <v>1257264</v>
      </c>
    </row>
    <row r="47">
      <c r="A47" s="4" t="inlineStr">
        <is>
          <t>Business combinations under common control (Note 39)</t>
        </is>
      </c>
      <c r="B47" s="5" t="n">
        <v>-395624</v>
      </c>
      <c r="D47" s="5" t="n">
        <v>-395624</v>
      </c>
      <c r="M47" s="5" t="n">
        <v>-395624</v>
      </c>
    </row>
    <row r="48">
      <c r="A48" s="4" t="inlineStr">
        <is>
          <t>Capital injection from non-controlling shareholders</t>
        </is>
      </c>
      <c r="B48" s="5" t="n">
        <v>9798</v>
      </c>
      <c r="E48" s="5" t="n">
        <v>9798</v>
      </c>
      <c r="L48" s="5" t="n">
        <v>-15087</v>
      </c>
      <c r="M48" s="5" t="n">
        <v>-5289</v>
      </c>
    </row>
    <row r="49">
      <c r="A49" s="4" t="inlineStr">
        <is>
          <t>Appropriation to surplus reserves</t>
        </is>
      </c>
      <c r="F49" s="5" t="n">
        <v>254642</v>
      </c>
      <c r="K49" s="5" t="n">
        <v>-254642</v>
      </c>
    </row>
    <row r="50">
      <c r="A50" s="4" t="inlineStr">
        <is>
          <t>Disposal of subsidiaries</t>
        </is>
      </c>
      <c r="L50" s="5" t="n">
        <v>-3886</v>
      </c>
      <c r="M50" s="5" t="n">
        <v>-3886</v>
      </c>
    </row>
    <row r="51">
      <c r="A51" s="4" t="inlineStr">
        <is>
          <t>Other appropriations</t>
        </is>
      </c>
      <c r="B51" s="5" t="n">
        <v>92003</v>
      </c>
      <c r="G51" s="5" t="n">
        <v>92003</v>
      </c>
      <c r="L51" s="5" t="n">
        <v>39834</v>
      </c>
      <c r="M51" s="5" t="n">
        <v>131837</v>
      </c>
    </row>
    <row r="52">
      <c r="A52" s="4" t="inlineStr">
        <is>
          <t>Share of reserves of joint ventures and associates</t>
        </is>
      </c>
      <c r="B52" s="5" t="n">
        <v>15552</v>
      </c>
      <c r="G52" s="5" t="n">
        <v>15552</v>
      </c>
      <c r="M52" s="5" t="n">
        <v>15552</v>
      </c>
    </row>
    <row r="53">
      <c r="A53" s="4" t="inlineStr">
        <is>
          <t>Distribution of other equity instruments</t>
        </is>
      </c>
      <c r="B53" s="5" t="n">
        <v>-209500</v>
      </c>
      <c r="K53" s="5" t="n">
        <v>-209500</v>
      </c>
      <c r="L53" s="5" t="n">
        <v>-140127</v>
      </c>
      <c r="M53" s="5" t="n">
        <v>-349627</v>
      </c>
    </row>
    <row r="54">
      <c r="A54" s="4" t="inlineStr">
        <is>
          <t>Offset of statutory surplus reserves against accumulated losses (Note 18)</t>
        </is>
      </c>
      <c r="F54" s="5" t="n">
        <v>-4229913</v>
      </c>
      <c r="K54" s="5" t="n">
        <v>4229913</v>
      </c>
    </row>
    <row r="55">
      <c r="A55" s="4" t="inlineStr">
        <is>
          <t>Dividends distribution of subsidiaries to non- controlling shareholders</t>
        </is>
      </c>
      <c r="L55" s="5" t="n">
        <v>-540418</v>
      </c>
      <c r="M55" s="5" t="n">
        <v>-540418</v>
      </c>
    </row>
    <row r="56">
      <c r="A56" s="4" t="inlineStr">
        <is>
          <t>Repayment of senior perpetual securities</t>
        </is>
      </c>
      <c r="B56" s="5" t="n">
        <v>-2000000</v>
      </c>
      <c r="E56" s="5" t="n">
        <v>-12000</v>
      </c>
      <c r="I56" s="5" t="n">
        <v>-1988000</v>
      </c>
      <c r="L56" s="5" t="n">
        <v>-3386250</v>
      </c>
      <c r="M56" s="5" t="n">
        <v>-5386250</v>
      </c>
    </row>
    <row r="57">
      <c r="A57" s="4" t="inlineStr">
        <is>
          <t>Disposal of other equity instrument investments</t>
        </is>
      </c>
      <c r="H57" s="5" t="n">
        <v>45353</v>
      </c>
      <c r="K57" s="5" t="n">
        <v>-45353</v>
      </c>
    </row>
    <row r="58">
      <c r="A58" s="4" t="inlineStr">
        <is>
          <t>Balance at Dec. 31, 2021</t>
        </is>
      </c>
      <c r="B58" s="6" t="n">
        <v>57264687</v>
      </c>
      <c r="C58" s="6" t="n">
        <v>17022673</v>
      </c>
      <c r="D58" s="6" t="n">
        <v>26958144</v>
      </c>
      <c r="E58" s="6" t="n">
        <v>1159190</v>
      </c>
      <c r="F58" s="6" t="n">
        <v>1892286</v>
      </c>
      <c r="G58" s="6" t="n">
        <v>287983</v>
      </c>
      <c r="H58" s="6" t="n">
        <v>20760</v>
      </c>
      <c r="I58" s="6" t="n">
        <v>2498429</v>
      </c>
      <c r="J58" s="6" t="n">
        <v>600995</v>
      </c>
      <c r="K58" s="6" t="n">
        <v>6824227</v>
      </c>
      <c r="L58" s="6" t="n">
        <v>15518810</v>
      </c>
      <c r="M58" s="6" t="n">
        <v>72783497</v>
      </c>
      <c r="N58" s="7" t="n">
        <v>11421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1</t>
        </is>
      </c>
    </row>
    <row r="3">
      <c r="A3" s="3" t="inlineStr">
        <is>
          <t>NOTES TO THE CONSOLIDATED STATEMENT OF CASH FLOWS</t>
        </is>
      </c>
    </row>
    <row r="4">
      <c r="A4" s="4" t="inlineStr">
        <is>
          <t>NOTES TO THE CONSOLIDATED STATEMENT OF CASH FLOWS</t>
        </is>
      </c>
      <c r="B4" s="4" t="inlineStr">
        <is>
          <t>35 NOTES TO THE CONSOLIDATED STATEMENT OF CASH FLOWS (a) Reconciliation of profit before taxation to cash generated from operations ​ ​ ​ ​ ​ ​ ​ ​ ​ ​ ​ ​ ​ ​ For the years ended December 31 ​ Notes 2019 2020 2021 ​ ​ (Restated) (Restated) ​ Cash flows generated from operating activities ​ ​ ​ ​ ​ ​ ​ ​ Profit before income tax ​ ​ 1,865,604 2,189,271 10,178,780 Adjustments for: ​ ​ ​ ​ ​ ​ ​ ​ Share of profits of joint ventures 9 (a) ​ (270,115) (180,502) (164,100) Share of profits of associates 9 (b) ​ (48,767) ​ (145,737) (272,584) Depreciation of property, plant and equipment 7 ​ 7,106,765 ​ 7,161,476 7,375,559 Depreciation of investment properties 8 ​ 26,559 ​ 24,405 24,450 Depreciation of right-of-use assets ​ 20 ​ 1,075,825 ​ 767,553 ​ 744,511 Amortization of intangible assets 6 ​ 338,938 ​ 459,482 377,714 Amortization of prepaid expenses included in other non-current assets ​ ​ ​ 248,145 ​ 274,745 ​ 192,148 Loss/(gain) on write-off and disposal of property, plant and equipment and intangible assets, net ​ ​ (243,622) ​ (319,796) 650,711 Impairment loss on property, plant and equipment ​ ​ 259,354 ​ 416,842 2,328,131 Impairment loss of investment properties ​ ​ 87 ​ — — Impairment loss of intangible assets ​ ​ — ​ 416 196,426 Impairment loss of right-of-use assets ​ 20 ​ 1,448 ​ 15,790 90,090 Impairment loss of inventory ​ ​ 1,163,272 1,321,387 456,538 Impairment loss of trade and notes receivables ​ ​ 154,409 338,972 327,131 Impairment loss of other currents assets ​ ​ 16,607 ​ 640,189 1,042,041 Impairment loss of non-current assets ​ ​ ​ — ​ — ​ 15,716 Realized and unrealized gains on futures, option and forward contracts 28 ​ (50,820) (512,984) 604,734 Loss/(gain) on disposal of subsidiaries ​ 28 ​ (261,187) ​ (11,305) ​ 27,404 Loss on factoring of accounts receivable ​ ​ ​ — ​ — ​ 83,293 Gain on disposal of investment in a joint venture ​ ​ ​ (159,514) ​ — ​ — Gain on acquisition of associates ​ ​ ​ (295,288) ​ — — Dividends from other financial assets measured at fair value ​ ​ ​ (97,775) ​ (82,794) (10,912) Finance cost 29 ​ 4,921,541 ​ 4,420,438 3,846,101 Others ​ ​ ​ (146,171) ​ 5,106 127,680 ​ ​ ​ ​ 15,605,295 ​ 16,782,954 ​ 28,241,562 ​ ​ ​ ​ ​ ​ ​ ​ ​ Changes in working capital: ​ ​ ​ ​ ​ ​ ​ ​ Decrease/(increase) in inventories ​ ​ (233,278) (1,667,622) ​ 727,363 Increase in trade and notes receivables ​ ​ (1,173,422) (4,524,806) (1,294,952) Decrease/ (increase) in other current assets ​ ​ (382,938) 230,869 125,731 Decrease in restricted cash ​ ​ 859,507 249,744 (268,711) (Increase)/decrease in other non-current assets ​ ​ 547,856 (70,637) 25,803 Increase/(decrease) in trade and notes payables ​ ​ (1,400,318) 3,004,899 1,318,486 Increase/(decrease) in other payables and accrued liabilities ​ ​ (555,890) 1,884,283 1,702,821 (Decrease)/increase in other non-current liabilities ​ ​ (206,354) (177,045) (62,592) Cash generated from operations ​ ​ ​ 13,060,458 ​ 15,712,639 ​ 30,515,511 PRC corporate income taxes paid ​ ​ (554,582) (805,171) (2,285,126) Net cash generated from operating activities ​ ​ ​ 12,505,876 ​ 14,907,468 ​ 28,230,385 ​ ​ ​ ​ ​ ​ ​ ​ ​ Major non-cash transactions of investing activities and financing activities ​ ​ ​ ​ ​ ​ ​ ​ ​ ​ ​ ​ ​ ​ ​ ​ ​ Acquisition of minority interests for nil consideration ​ ​ ​ 149,322 ​ — ​ — Notes receivables endorsed as payment for purchase of property, plant and equipment and lease liabilities ​ ​ ​ 1,504,162 ​ 2,276,782 ​ 3,135,322 Acquisition of other financial assets measured at fair value through other comprehensive income by exchanging equity in a subsidiary ​ ​ ​ 350,911 ​ — ​ — Increase/(decrease) of right of use assets ​ ​ ​ — ​ (7,361) ​ 6,269,450 Acquisition of business ​ ​ ​ — ​ 42,230 ​ — ​ ​ ​ ​ 2,004,395 ​ 2,311,651 ​ 9,404,772 ​ (b) Reconciliation of liabilities arising from financing activities The table below details changes in the Group’s liabilities from financing activities, including both cash and non-cash changes. Liabilities arising from financing activities are liabilities for which cash flows was, or future cash flows will be, classified in the Group’s consolidated statement of cash flows as cash flows from financing activities. ​ 35 NOTES TO THE CONSOLIDATED STATEMENT OF CASH FLOWS (CONTINUED) (b) Reconciliation of liabilities arising from financing activities (Continued) ​ ​ ​ ​ ​ ​ ​ ​ ​ ​ ​ ​ ​ ​ ​ ​ ​ ​ Liabilities from financing activities ​ ​ ​ ​ ​ Other assets ​ ​ ​ ​ ​ ​ ​ ​ ​ ​ Other payables ​ ​ ​ ​ ​ ​ ​ ​ ​ ​ ​ ​ ​ ​ arising from ​ ​ ​ ​ ​ ​ ​ ​ ​ ​ Medium-term ​ ​ ​ financing ​ ​ ​ Cash/bank ​ ​ ​ Borrowings notes and bonds Leases activities Sub Total Overdraft Total Net debt as of January 1, 2020 60,074,053 ​ 33,086,852 ​ 8,369,262 ​ 10,791,507 ​ 112,321,674 ​ — ​ 112,321,674 Financing cash flows ​ 2,909,944 ​ (11,689,958) ​ (1,748,202) ​ (4,021,065) ​ (14,549,281) ​ — ​ (14,549,281) New leases and modification of contract — ​ — ​ (7,361) ​ — ​ (7,361) ​ — ​ (7,361) Foreign exchange adjustments ​ (131,358) ​ (178,972) ​ — ​ — ​ (310,330) ​ — ​ (310,330) Other changes — ​ — ​ — ​ — ​ — ​ — ​ — Non-cash financing activities — ​ 168,713 ​ 472,452 ​ 4,282,403 ​ 4,923,568 ​ — ​ 4,923,568 Transfer between bank deposits and overdrafts — ​ — ​ — ​ — ​ — ​ 899,955 ​ 899,955 ​ ​ ​ ​ ​ ​ ​ ​ ​ ​ ​ ​ ​ ​ Net debt as of December 31, 2020 62,852,639 ​ 21,386,635 ​ 7,086,151 ​ 11,052,845 ​ 102,378,270 ​ 899,955 ​ 103,278,225 ​ ​ ​ ​ ​ ​ ​ ​ ​ ​ ​ ​ ​ ​ Financing cash flows (11,477,586) ​ 3,276,882 ​ (639,675) ​ (3,966,393) ​ (12,806,772) ​ — ​ (12,806,772) New leases and modification of contract — ​ — ​ 6,269,450 ​ — ​ 6,269,450 ​ — ​ 6,269,450 Foreign exchange adjustments (30,537) ​ (143,597) ​ — ​ — ​ (174,134) ​ — ​ (174,134) Other changes — ​ — ​ — ​ — ​ — ​ — ​ — Non-cash financing activities — ​ 143,080 ​ (121,471) ​ 3,677,507 ​ 3,699,116 ​ — ​ 3,699,116 Transfer between bank deposits and overdrafts — ​ — ​ — ​ — ​ — ​ (899,955) ​ (899,955) ​ ​ ​ ​ ​ ​ ​ ​ ​ ​ ​ ​ ​ ​ Net debt as of December 31, 2021 51,344,516 ​ 24,663,000 ​ 12,594,455 ​ 10,763,959 ​ 99,365,930 ​ — ​ 99,365,930 ​ (c) Total cash outflow for leases ​ The total cash outflow for leases included in the statement of cash flows is as follows: ​ ​ ​ ​ ​ ​ ​ ​ ​ For the years ended December 31 ​ ​ 2019 ​ 2020 ​ 2021 Within operating activities 65,426 91,537 51,739 Within financing activities 3,032,106 1,748,202 639,675 ​ 3,097,532 1,839,739 691,4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RELATED PARTY TRANSACTIONS AND BALANCES</t>
        </is>
      </c>
      <c r="B1" s="2" t="inlineStr">
        <is>
          <t>12 Months Ended</t>
        </is>
      </c>
    </row>
    <row r="2">
      <c r="B2" s="2" t="inlineStr">
        <is>
          <t>Dec. 31, 2021</t>
        </is>
      </c>
    </row>
    <row r="3">
      <c r="A3" s="3" t="inlineStr">
        <is>
          <t>SIGNIFICANT RELATED PARTY TRANSACTIONS AND BALANCES</t>
        </is>
      </c>
    </row>
    <row r="4">
      <c r="A4" s="4" t="inlineStr">
        <is>
          <t>SIGNIFICANT RELATED PARTY TRANSACTIONS AND BALANCES</t>
        </is>
      </c>
      <c r="B4" s="4" t="inlineStr">
        <is>
          <t>36 SIGNIFICANT RELATED PARTY TRANSACTIONS AND BALANCES The Company is controlled by Chinalco, the parent company and a state-owned enterprise established in Mainland China. Chinalco itself is controlled by the PRC government, which also owns a significant portion of the productive assets in Mainland China. In accordance with IAS 24 Related Party Disclosures, government-related entities and their subsidiaries, directly or indirectly controlled, jointly controlled or significantly influenced by the PRC government are defined as related parties of the Group. On that basis, related parties include Chinalco and its subsidiaries (other than the Group), other government-related entities and their subsidiaries (“other state-owned enterprises”), other entities and corporations over which the Company is able to control or exercise significant influence and key management personnel of the Company and Chinalco as well as their close family members. For the purposes of the related party transaction disclosures, the directors of the Company consider that meaningful information in respect of related party transactions has been adequately disclosed. In addition to the related party information and transactions disclosed elsewhere in the consolidated financial statements, the following is a summary of significant related party transactions in the ordinary course of business between the Group and its related parties during the year. ​ 36 SIGNIFICANT RELATED PARTY TRANSACTIONS AND BALANCES (CONTINUED) (a) Significant related party transactions ​ ​ ​ ​ ​ ​ ​ ​ ​ ​ ​ ​ ​ ​ For the years ended December 31 ​ Notes 2019 2020 2021 ​ ​ ​ ​ ​ ​ (Restated) ​ ​ ​ ​ ​ ​ ​ ​ ​ ​ ​ Sales of goods and services rendered: ​ ​ ​ ​ ​ ​ ​ ​ ​ ​ ​ ​ ​ ​ ​ ​ ​ Sales of materials and finished goods to: ​ (i) ​ ​ ​ ​ ​ ​ Chinalco and its subsidiaries (ix) 13,612,817 13,986,133 19,261,538 Associates of Chinalco ​ ​ 514,414 520,485 1,497,639 Joint ventures ​ ​ 5,676,548 6,694,824 9,071,474 Associates ​ ​ 3,812,565 9,232,432 672,403 Non-controlling shareholder of a subsidiary and its subsidiaries ​ ​ ​ — ​ 42,298 ​ — ​ ​ ​ 23,616,344 30,476,172 30,503,054 ​ ​ ​ ​ ​ ​ ​ ​ ​ Provision of utility services to: ​ (ii) ​ ​ ​ ​ ​ ​ Chinalco and its subsidiaries ​ (ix) ​ 687,290 ​ 1,104,542 ​ 910,655 Associates of Chinalco ​ ​ ​ 4,062 ​ 3,268 ​ 14,380 Joint ventures ​ ​ ​ 263,436 ​ 470,984 ​ 250,525 Associates ​ ​ ​ 35,650 ​ 18,568 ​ 375 ​ ​ ​ ​ 990,438 ​ 1,597,362 ​ 1,175,935 ​ ​ ​ ​ ​ ​ ​ ​ ​ Rental revenue of land use rights and buildings from: (vi) ​ ​ ​ ​ ​ ​ Chinalco and its subsidiaries (ix) 52,571 39,284 34,221 Associates of Chinalco ​ ​ ​ 65 ​ 237 ​ 237 Joint ventures ​ ​ 1,967 1,426 1,446 Associates ​ ​ ​ 775 ​ 365 ​ 507 ​ ​ ​ 55,378 41,312 36,411 ​ ​ ​ ​ ​ ​ ​ ​ ​ Purchases of goods and services: ​ ​ ​ ​ ​ ​ ​ ​ Purchases of engineering, construction and supervisory services from: (iii) ​ ​ ​ ​ ​ ​ Chinalco and its subsidiaries ​ (ix) ​ 2,949,866 ​ 1,755,092 ​ 746,966 Associates of Chinalco ​ ​ ​ — ​ 265 ​ 192 Joint ventures ​ ​ ​ 69,332 ​ — ​ 251 Associates ​ ​ ​ 218,616 ​ 12,233 ​ 12,413 ​ ​ 3,237,814 1,767,590 759,822 ​ ​ ​ ​ ​ ​ ​ ​ ​ Provision of social services and logistics services by: ​ (v) ​ ​ ​ ​ ​ ​ Chinalco and its subsidiaries ​ (ix) ​ 309,180 ​ 475,532 ​ 480,828 ​ ​ ​ ​ 309,180 ​ 475,532 ​ 480,828 ​ ​ ​ ​ ​ ​ ​ ​ ​ Purchases of primary and auxiliary materials, equipment and finished goods from: ​ ​ ​ ​ ​ ​ ​ Chinalco and its subsidiaries (iv) 8,161,223 6,176,513 5,526,965 Associates of Chinalco ​ (ix) ​ 18 ​ 2,586 ​ 37,187 Joint ventures ​ ​ 2,647,234 5,501,158 8,141,929 Associates ​ ​ 1,893,449 10,576,907 7,407,805 Non-controlling shareholder of a subsidiary and its subsidiaries ​ ​ ​ — ​ 30,101 ​ — ​ ​ ​ 12,701,924 22,287,265 21,113,886 ​ ​ ​ ​ ​ ​ ​ ​ ​ Purchases of utility services from: ​ (ii) ​ ​ ​ ​ ​ ​ Chinalco and its subsidiaries ​ (ix) ​ 763,812 ​ 644,638 ​ 731,222 Associates of Chinalco ​ ​ ​ 100,835 ​ 85,469 ​ 98,966 Joint ventures ​ ​ ​ 280,523 ​ 443,290 ​ 820,031 Associates ​ ​ ​ 8,326 ​ — ​ — ​ ​ ​ ​ 1,153,496 ​ 1,173,397 ​ 1,650,219 Purchases of other services by: ​ (vii) ​ ​ ​ ​ ​ ​ A joint venture ​ ​ ​ 272,220 ​ 373,655 ​ 270,972 ​ ​ ​ 272,220 373,655 270,972 ​ ​ ​ ​ ​ ​ ​ ​ ​ Rental expense of land use rights and buildings from: (vi) ​ ​ ​ ​ ​ ​ Chinalco and its subsidiaries ​ (ix) ​ 499,191 ​ 661,888 ​ 734,097 ​ ​ ​ ​ 499,191 ​ 661,888 ​ 734,097 ​ ​ 36 SIGNIFICANT RELATED PARTY TRANSACTIONS AND BALANCES (CONTINUED) (a) Significant related party transactions (Continued) ​ ​ ​ ​ ​ ​ ​ ​ ​ ​ ​ ​ ​ ​ For the years ended December 31 ​ Notes 2019 2020 2021 ​ ​ ​ ​ ​ ​ (Restated) ​ ​ New right-of-use assets in current period ​ ​ ​ ​ ​ ​ ​ ​ ​ ​ ​ ​ ​ ​ ​ ​ ​ Additions ​ ​ ​ ​ ​ ​ ​ ​ Chinalco and its subsidiaries ​ ​ ​ 1,950 ​ 22,936 ​ 83,249 ​ ​ ​ ​ ​ ​ ​ ​ ​ Contract modification ​ ​ ​ ​ ​ ​ ​ ​ Chinalco and its subsidiaries ​ ​ ​ (91,351) ​ (43,395) ​ 6,147,096 ​ ​ ​ ​ ​ ​ ​ ​ ​ Other significant related party transactions: ​ ​ ​ ​ ​ ​ ​ ​ ​ ​ ​ ​ ​ ​ ​ ​ ​ Borrowing from subsidiaries of Chinalco (viii), (ix) 3,890,000 1,925,000 3,370,000 ​ ​ ​ ​ ​ ​ ​ ​ ​ Repayment of borrowings from subsidiaries of Chinalco ​ (viii) 4,677,000 1,676,000 5,318,000 ​ ​ ​ ​ ​ ​ ​ ​ ​ Interest expense on borrowings, discounted notes and factoring arrangement from subsidiaries of Chinalco ​ ​ ​ 141,991 ​ 87,985 ​ 61,878 ​ ​ ​ ​ ​ ​ ​ ​ ​ Investment in subsidiaries of Chinalco ​ ​ ​ 2,137,608 ​ — ​ 320,000 ​ ​ ​ ​ ​ ​ ​ ​ ​ Disposal of aluminum capacity quota to a subsidiary of Chinalco ​ 800,000 — — ​ ​ ​ ​ ​ ​ ​ ​ ​ Disposal of assets under a sale and leaseback contract to a subsidiary of Chinalco (x) 500,000 — — ​ ​ ​ ​ ​ ​ ​ ​ ​ Finance lease under a sale and leaseback contract from a subsidiary of Chinalco ​ (x), (ix) ​ 558,924 ​ — ​ — ​ ​ ​ ​ ​ ​ ​ ​ ​ Trade receivable factoring arrangement from a subsidiary of Chinalco ​ (ix) ​ 136,656 ​ — ​ 1,566,707 ​ ​ ​ ​ ​ ​ ​ ​ ​ Interest income from cash and cash equivalents deposited ​ (viii) ​ 68,455 ​ 51,163 ​ 67,269 ​ ​ ​ ​ ​ ​ ​ ​ ​ Discounted notes receivable to a subsidiary of Chinalco ​ (viii) ​ 679,517 ​ 36,750 ​ 128,000 ​ ​ ​ ​ ​ ​ ​ ​ ​ Provision of financial guarantees to a joint venture ​ 12,450 — — ​ All transactions with related parties were conducted at prices and on terms mutually agreed by the parties involved, which are determined as follows: (i) Sales of materials and finished goods comprised sales of alumina, primary aluminum, copper and scrap materials. Transactions entered into are covered by general agreements on a mutual provision of production supplies and ancillary services. The pricing policy is summarized below: 1. The price prescribed by the PRC government (“state-prescribed price”) is adopted; 2. If there is no state-prescribed price, state-guidance price is adopted; 3. If there is neither state-prescribed price nor state-guidance price, then the market price (being price charged to and from independent third parties) is adopted; and 4. If none of the above is available, then the adoption of a contractual price (being reasonable costs incurred in providing the relevant services plus not more than 5% of such costs is adopted). (ii) Utility services, including electricity, gas, heat and water, are provided at the state-prescribed price. (iii) Engineering, project construction and supervisory services were provided for construction projects. The state-guidance price or prevailing market price (including the tender price where by way of tender) is adopted for pricing purposes. (iv) The pricing policy for purchases of key and auxiliary materials (including bauxite, limestone, carbon, cement and coal) is the same as that set out in (i) above. 36 SIGNIFICANT RELATED PARTY TRANSACTIONS AND BALANCES (CONTINUED) (a) Significant related party transactions (Continued) (v) Social services and logistics services provided by Chinalco Group cover public security, fire services, education and training, school and hospital services, cultural and physical education, newspaper and magazines, broadcasting and printing as well as property management, environmental and hygiene, greenery, nurseries and kindergartens, sanatoriums, canteens and offices, public transport and retirement management and other services. Provisions of these services are covered by the Comprehensive Social and Logistics Services Agreement. The pricing policy is the same as that set out in (i) above. (vi) Pursuant to the Land Use Right Lease Agreements entered into between the Group and Chinalco Group, operating leases for industrial or commercial land are charged at the market rent rate. The Group also entered into a building rental agreement with Chinalco Group and paid rents based on the market rate for its lease of buildings owned by Chinalco. (vii) Other services are environmental protection operation services. The prevailing market price is adopted for pricing purposes. (viii) As of December 31, 2021, the Group derecognized accounts receivable of RMB1,650 million (December 31, 2020: Nil, December 31 2019: RMB137 million) by factoring transaction with Chinalco Finance, and the related fees incurred were RMB83 million recognized in other losses (December 31, 2020: Nil, December 31 2019: RMB5 million). (ix) These related party transactions also constitute connected transactions or continuing connected transactions as defined in Chapter 14A of the Listing Rules. In September 2021, Pursuant to the agreement entered into between China Rare Earth Co., Ltd. (“China Rare Earth”, “ 中國稀有稀土有限公司 ， 遵義鋁業股份有限公司 中鋁礦業有限公司 The English names represent the best effort made by management of the Group in translating the Chinese names of the companies as they do not have any official English names. ​ 36 SIGNIFICANT RELATED PARTY TRANSACTIONS AND BALANCES (CONTINUED) (b) Balances with related parties Other than those disclosed elsewhere in the consolidated financial statements, the outstanding balances with related parties at the year-end are as follows: ​ ​ ​ ​ ​ ​ ​ December 31, 2020 ​ December 31, 2021 ​ ​ (Restated) ​ ​ Cash and cash equivalents deposited with ​ ​ ​ ​ A subsidiary of Chinalco (i) 3,561,997 ​ 7,832,441 ​ ​ ​ ​ ​ Trade and notes receivables ​ ​ ​ ​ Chinalco and its subsidiaries 762,489 ​ 1,476,833 Associates of Chinalco 44,958 ​ 45,180 Joint ventures 761,392 ​ 628,231 Associates 2,287 ​ 1 Non-controlling shareholder of a subsidiary and its subsidiaries ​ 46,450 ​ 24,465 ​ ​ 1,617,576 ​ 2,174,710 ​ ​ ​ ​ ​ Provision for impairment of receivables (103,592) ​ (80,102) ​ 1,513,984 ​ 2,094,608 ​ (i) On August 26, 2011, the Company entered into an agreement with Chinalco Finance, pursuant to which, Chinalco Finance agreed to provide deposit services, credit services and other financial services to the Group. On August 24, 2012, April 28, 2015, October 26, 2017 and April 27, 2020, the Company renewed the financial service agreement with Chinalco Finance with a validation term of three years ending October 25, 2023. ​ 36 SIGNIFICANT RELATED PARTY TRANSACTIONS AND BALANCES (CONTINUED) (b) Balances with related parties (Continued) ​ ​ ​ ​ ​ ​ ​ ​ ​ December 31, 2020 December 31, 2021 ​ Other current assets ​ (Restated) ​ ​ ​ Chinalco and its subsidiaries ​ 818,318 ​ 325,247 Associates of Chinalco ​ 21,753 ​ 21,820 ​ Joint ventures ​ 1,364,615 ​ 1,486,510 Associates ​ 421,947 ​ 359,917 Non-controlling shareholder of a subsidiary and its subsidiaries 11,700 ​ 7,450 Provision for impairment of other current assets (496,703) ​ (1,310,379) ​ 2,141,630 ​ 890,565 ​ ​ ​ ​ ​ ​ Other non-current assets ​ ​ ​ ​ ​ Associates 111,845 ​ 111,845 ​ ​ ​ ​ ​ ​ Interest-bearing loans and borrowings: ​ ​ ​ ​ ​ Subsidiaries of Chinalco (including lease liabilities) 8,887,422 ​ 13,028,565 Associates of Chinalco ​ — ​ 2,245 ​ ​ ​ 8,887,422 ​ 13,030,810 ​ Trade and notes payables ​ ​ ​ ​ ​ Chinalco and its subsidiaries 437,732 ​ 301,386 Associates of Chinalco 1,511 ​ 26,288 Joint ventures ​ 561,508 ​ 229,994 ​ Associates ​ 10,562 ​ 32,668 ​ Non-controlling shareholder of a subsidiary and its subsidiaries ​ — ​ 105,174 ​ ​ 1,011,313 ​ 695,510 ​ ​ ​ ​ ​ ​ Other payables and accrued liabilities ​ ​ ​ ​ ​ Chinalco and its subsidiaries 2,193,344 ​ 1,054,724 Associates of Chinalco 1,019 ​ 42,659 Associates 28,424 ​ 19,926 Joint ventures 3,940 ​ 49,618 ​ ​ 2,226,727 ​ 1,166,927 ​ ​ ​ ​ ​ ​ ​ Contract liabilities: ​ ​ ​ ​ ​ Chinalco and its subsidiaries ​ 17,460 ​ 150,730 ​ Associates of Chinalco ​ 13,453 ​ 27,190 ​ Associates ​ 79 ​ 139 ​ Joint ventures ​ 519 ​ 535 ​ Non-controlling shareholder of subsidiary and its subsidiaries ​ 656 ​ — ​ ​ 32,167 ​ 178,594 ​ As of December 31, 2021, included in long-term loans and borrowings and short-term loans and borrowings were from other state-owned enterprises amounting to RMB37,287 million (December 31, 2020: RMB35,029 million) and RMB4,906 million (December 31, 2020: RMB29,781 million), respectively. The terms of all balances were unsecured. ​ 36 SIGNIFICANT RELATED PARTY TRANSACTIONS AND BALANCES (CONTINUED) (c) Compensation of key management personnel ​ ​ ​ ​ ​ ​ ​ ​ ​ ​ For the years ended December 31 ​ 2019 2020 2021 Fees 780 683 580 Basic salaries, housing fund, other allowances and benefits in kind 6,945 5,810 6,225 Pension costs 715 301 634 ​ 8,440 6,794 7,439 ​ Key management includes directors, supervisors and members of senior management. ​ (d) Commitments with related parties As of December 31, 2021 and 2020, except for the other capital commitments disclosed in Note 43(b) to these financial statements, the Group had no significant commitments with related par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1</t>
        </is>
      </c>
    </row>
    <row r="3">
      <c r="A3" s="3" t="inlineStr">
        <is>
          <t>FINANCIAL AND CAPITAL RISK MANAGEMENT</t>
        </is>
      </c>
    </row>
    <row r="4">
      <c r="A4" s="4" t="inlineStr">
        <is>
          <t>FINANCIAL AND CAPITAL RISK MANAGEMENT</t>
        </is>
      </c>
      <c r="B4" s="4" t="inlineStr">
        <is>
          <t>37 FINANCIAL AND CAPITAL RISK MANAGEMENT 37.1 Financial risk management The Group’s activities expose it to a variety of financial risks, including market risk (including foreign currency risk, interest rate risk and commodity price risk), credit risk and liquidity risk. The Group’s overall risk management program focuses on the unpredictability of financial markets and seeks to minimize the potential adverse effects on the Group’s financial performance. Risk management is carried out by the treasury management department (the “Group Treasury”) under policies approved by the Board of Directors of the Company. The Group Treasury identifies, evaluates and hedges financial risks through close cooperation with the Group’s operating units. (a) Market risk (i) Foreign currency risk The Group’s foreign currency risk arose from transaction conducted in currency other than the functional currency of the group entities. The Group’s foreign currency risk primarily arises from foreign currency deposits, trade receivables, trade payables and short-term and long-term loans denominated in United States dollars (“USD”), Euro (“EUR”), Japanese yen (“JPY”), and Hong Kong dollars (“HKD”). Related exposures are disclosed in Notes 16, 14, 23, 15 and 19 to the financial statements, respectively. The Group Treasury closely monitors the international foreign currency market on the change of exchange rates and takes these into consideration when investing in foreign currency deposits and borrowing loans. As of December 31, 2021, the Group only had significant exposure to USD. As of December 31, 2021, if RMB had strengthened/weakened by 5% against USD with all other variables held constant, the profit would As the assets and liabilities denominated in other foreign currencies other than USD were relatively minimal to the total assets and liabilities of the Group, the directors of the Company are of the opinion that the Group was not exposed to significant foreign currency risk arising from other assets and liabilities denominated in currency other than the functional currency of the group entities as of December 31, 2021 and 2020. ​ 37 FINANCIAL AND CAPITAL RISK MANAGEMENT (CONTINUED) 37.1 Financial risk management (Continued) (a) Market risk (Continued) (ii) Interest rate risk As of December 31, 2021 and 2020, as the Group had no significant interest-bearing assets or liabilities except for bank deposits (Note 16), entrusted loans (Note 15) and Interest-bearing loans (Note 19). Most of the bank deposits are maintained in savings and time deposit accounts in the PRC. The interest rates are regulated by the People’s Bank of China and the Group Treasury closely monitors the fluctuation on such rates periodically. The interest rates of entrusted loans are fixed. As the interest rates applied to the entrusted loans were fixed, the directors of the Company are of the opinion that the Group was not exposed to any significant interest rate risk for its financial assets held as of December 31, 2021 and 2020. The interest rate risk for the Group’s financial liabilities primarily arises from interest-bearing loans. Loans borrowed at floating interest rates expose the Group to cash flow interest rate risk. The Group enters into debt obligations to support general corporate purposes including capital expenditures and working capital needs. The Group Treasury closely monitors market interest rates and maintains a balance between variable rate and fixed rate borrowings in order to reduce the exposures to the interest rate risk described above. As of December 31, 2021, if interest rates had been 100 basis points ( December 31, 2020 (2020: The fair value interest rate risk of the Group mainly arises from medium term notes and short term bonds issued at fixed rates. As the fluctuation of comparable interest rates of corporate bonds with similar terms was relatively low, the directors of the Company are of the opinion that the Group was not exposed to any significant fair value interest rate risk for its fixed interest rate borrowings held as of December 31, 2021 and 2020. (iii) Commodity price risk The Group uses futures and option contracts to reduce its exposure to fluctuations in the price of primary aluminum and other products. The Group uses the futures contract for offsetting other than speculation. With reference to the hedging of primary aluminum, production company hedges the output of primary aluminum and trading company hedges the quantities of buyout and self-supporting. The Group uses mainly futures contracts and option contracts traded on the Shanghai Futures Exchange and London Metal Exchange (“LME”) to hedge against fluctuations in primary aluminum prices. As of December 31, 2021, the fair values of the outstanding futures contracts amounting to RMB0 million (December 31, 2020: RMB17 million) and RMB69 million (December 31, 2020: RMB27 million) were recognized in financial assets and financial liabilities at fair value through profit or loss, respectively. As of December 31, 2021, if the commodity futures prices increased ​ December 31, 2021 December 31, 2020 Primary aluminum ​ Decrease/increase ​ Decrease/increase ​ ​ ​ 37 FINANCIAL AND CAPITAL RISK MANAGEMENT (CONTINUED) 37.1 Financial risk management (Continued) (b) Credit risk Credit risk arises from balances with banks and financial institutions, trade and notes receivables, other current and non-current receivables as well as credit exposures of customers, including outstanding receivables and committed transactions. The Group maintains substantially all of its bank balances and cash and short-term investments in several major state-owned banks in the PRC. With strong support from the PRC government to these state-owned banks, the directors of the Company are of the opinion that there is no significant credit risk on such assets being exposed to losses. The Group applies the simplified approach to most of its trade receivables to provide for expected credit losses prescribed by IFRS 9, which permits the use of the lifetime expected loss provision for trade receivables. The Group has made individual assessment for trade receivables from clients with top rating and those receivables with pledged assets separately and impairment provisions are made. To measure the expected credit losses of trade receivables other than those assessed individually as mentioned above, trade receivables have been grouped based on shared credit risk characteristics and the days past due. The expected credit loss model also incorporates forward-looking information. For other current and non-current receivables, the Group considers the probability of default upon initial recognition of an asset and whether there has been a significant increase in credit risk on an ongoing basis throughout each reporting period. To assess whether there is a significant increase in credit risk the company compares the risk of a default occurring on the asset as of the reporting date with the risk of default as of the date of initial recognition. It considers available reasonable and supportive forwarding-looking information. Especially the following indicators are incorporated: ● internal credit rating ● external credit rating ● actual or expected significant adverse changes in business, financial or economic conditions that are expected to cause a significant change to the borrower’s ability to meet its obligations ● actual or expected significant changes in the operating results of individual clients ● significant changes in the expected performance and behavior of the clients ​ The Group measures expected credit loss rates on the basis of a loss rate approach by segmenting its portfolio into appropriate groupings based on shared credit risk characteristics. At the end of each year, the Group updates its historical loss information with forward-looking information. As the historical credit loss rates were comparatively stable and no significant changes were expected to the forward-looking information after the consideration of reasonable and supportable forecasts of comparatively stable customer relationship and customers’ credit ratings, the expected credit loss rates remained consistent during 2021. ​ 37 FINANCIAL AND CAPITAL RISK MANAGEMENT (CONTINUED) 37.1 Financial risk management (Continued) (b) Credit risk (Continued) ​ The table below shows the credit quality and the maximum exposure to credit risk based on the Group’s credit policy, which is mainly based on past due information unless other information is available without undue cost or effort, and year-end staging classification as of December 31, 2021. The amounts presented are carrying amounts for financial assets and the exposure to credit risk for the financial guarantee contracts. ​ ​ ​ ​ ​ ​ ​ ​ ​ ​ ​ ​ ​ ​ ​ ​ ​ ​ ​ ​ ​ ​ ​ Stage 1 Stage 2 Stage 3 Simplified Total Trade receivables — — — 3,066,654 3,066,654 Financial assets in other current assets 1,940,482 180,611 153,814 — 2,274,907 Restricted cash 1,324,748 — — — 1,324,748 Notes receivable ​ — ​ — ​ — ​ 3,838,196 ​ 3,838,196 Cash and cash equivalents 17,853,244 — — — 17,853,244 Financial assets in other non-current assets 111,848 — — — 111,848 Total 21,230,322 180,611 153,814 6,904,850 28,469,597 ​ The carrying amounts of short-term investments and these receivables included in Notes 12, 14, 15 and 16 represent the Group’s maximum exposure to credit risk in relation to its financial assets. The directors of the Company are of the opinion that the Group was not exposed to any significant concentration of credit risk as of December 31, 2021 and 2020. (c) Liquidity risk Cash flow forecast is performed in the operating entities of the Group and aggregated by the Group Treasury. The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where applicable) on any of its borrowing facilities. This forecast takes into consideration of the Group’s debt financing plans, covenant compliance, compliance with internal balance sheet ratio targets and, if applicable, external regulatory or legal requirements, for example, currency restrictions. Management also monitors rolling forecasts of the Group’s liquidity reserve on the basis of expected cash flows. As of December 31, 2021, the Group’s current liabilities exceeded its current assets by approximately RMB3,467 million (December 31, 2020 (restated): RMB16,364 million), please refer to Note 2.1.2 for the assessment made by the Company. The table below analyses the maturity profile of the Group’s financial liabilities as of the end of the reporting period. The amounts disclosed in the table are the contractual undiscounted cash flows. ​ 37 FINANCIAL AND CAPITAL RISK MANAGEMENT (CONTINUED) 37.1 Financial risk management (Continued) (c) Liquidity risk (Continued) ​ ​ ​ ​ ​ ​ ​ ​ ​ ​ ​ ​ ​ Within 1 year 1 to 2 years 2 to 5 years Over 5 years Total As of December 31, 2021 Lease liabilities, including current portion 1,590,204 1,473,711 4,347,713 15,394,370 22,805,998 Long-term bank and other loans, including current portion 5,859,115 11,837,652 9,771,437 14,656,982 42,125,186 Medium-term notes and bonds, including current portion 3,000,000 4,400,000 9,875,700 2,000,000 19,275,700 Short-term bonds 5,400,000 — — ​ — 5,400,000 Short-term bank and other loans 9,219,330 — — — 9,219,330 Interest payables for loans and borrowings 2,620,867 2,147,795 3,941,541 1,680,396 10,390,599 Financial liabilities at fair value through profit or loss 68,871 — — — 68,871 Financial liabilities included other payables and accrued liabilities, excluding accrued interest 6,497,831 — — — 6,497,831 Financial liabilities included in other non-current liabilities 234,900 202,231 147,002 885,208 1,469,341 Trade and notes payables 15,505,443 — — — 15,505,443 ​ ​ ​ ​ ​ ​ ​ 49,996,561 20,061,389 28,083,393 34,616,956 132,758,299 ​ ​ ​ ​ ​ ​ ​ ​ ​ ​ ​ ​ ​ Within 1 year 1 to 2 years 2 to 5 years Over 5 years Total As of December 31, 2020 (Restated) ​ ​ ​ ​ ​ ​ ​ ​ ​ ​ Lease liabilities, including current portion 1,151,332 473,410 1,263,824 9,708,710 12,597,276 Long-term bank and other loans, including current portion 3,629,014 6,702,688 15,638,088 17,044,774 43,014,564 Medium-term notes and bonds, including current portion 7,109,960 3,000,000 6,900,000 2,000,000 19,009,960 Short-term bonds 2,400,000 — ​ — — 2,400,000 Short-term bank and other loans 20,738,030 ​ — — — 20,738,030 Interest payables for loans and borrowings 2,935,356 2,105,844 4,046,106 2,039,075 11,126,381 Financial liabilities at fair value through profit or loss 26,684 — — — ​ 26,684 Financial liabilities included other payables and accrued liabilities, excluding accrued interest 7,972,469 — — — 7,972,469 Financial liabilities included in other non-current liabilities 460,101 194,609 74,367 767,941 1,497,018 Trade and notes payables 15,444,354 — — — 15,444,354 ​ ​ ​ ​ ​ ​ ​ 61,867,300 12,476,551 27,922,385 31,560,500 133,826,736 ​ ​ 37 FINANCIAL AND CAPITAL RISK MANAGEMENT (CONTINUED) 37.2 Financial instruments (a) Financial instruments by category The carrying amounts of each of the categories of financial instruments of the Group as of the end of the reporting period are as follows: ​ Financial assets ​ ​ ​ ​ ​ ​ ​ ​ ​ ​ ​ ​ ​ ​ As of December 31, 2021 ​ ​ ​ ​ ​ ​ ​ ​ Debt ​ ​ ​ ​ ​ ​ ​ ​ Equity ​ instruments ​ ​ ​ ​ Financial ​ instruments at ​ at fair value ​ ​ ​ assets at fair ​ fair value ​ through ​ ​ ​ ​ value through ​ Financial ​ through other ​ other ​ ​ ​ ​ profit or loss- ​ assets at ​ comprehensive ​ comprehensive ​ ​ ​ ​ held for trading ​ amortized cost ​ income income Total ​ ​ ​ ​ ​ ​ ​ ​ ​ ​ ​ Current ​ ​ ​ ​ ​ ​ ​ ​ ​ ​ Trade receivables — 3,066,654 — ​ — ​ 3,066,654 Notes receivable ​ — ​ 1,140,930 ​ — ​ 2,697,266 ​ 3,838,196 Restricted cash — 1,324,748 — ​ — ​ 1,324,748 Cash and cash equivalents — 17,853,244 — ​ — ​ 17,853,244 Financial assets included in other current assets — 2,274,907 — ​ — ​ 2,274,907 Subtotal — 25,660,483 — ​ 2,697,266 ​ 28,357,749 ​ ​ ​ ​ ​ ​ ​ ​ ​ ​ ​ Non-current ​ ​ ​ ​ ​ ​ ​ Other financial assets measured at fair value ​ — ​ — ​ 239,538 ​ — ​ 239,538 Other non-current assets — 111,848 — ​ — ​ 111,848 Subtotal — 111,848 239,538 ​ — ​ 351,386 ​ ​ ​ ​ ​ ​ ​ ​ ​ ​ ​ Total — 25,772,331 239,538 ​ 2,697,266 ​ 28,709,135 ​ Financial liabilities ​ ​ ​ ​ ​ ​ ​ ​ ​ ​ As of December 31, 2021 ​ Financial assets at fair Financial ​ ​ ​ value through profit or ​ liabilities at ​ ​ ​ ​ loss-held for trading ​ amortized cost ​ Total ​ ​ ​ ​ ​ ​ ​ Current ​ ​ ​ ​ ​ ​ Financial liabilities at fair value through profit or loss 68,871 — 68,871 Interest-bearing loans and borrowings — 24,506,122 24,506,122 Financial liabilities included in other payables and accrued liabilities (Note 22) — 7,166,216 7,166,216 Trade and notes payables ​ — ​ 15,505,443 ​ 15,505,443 Subtotal 68,871 47,177,781 47,246,652 ​ ​ ​ ​ ​ ​ ​ Non-current ​ ​ ​ Financial liabilities included in other non-current liabilities (Note 21) ​ — ​ 880,864 ​ 880,864 Interest-bearing loans and borrowings — 64,095,849 64,095,849 Subtotal ​ — ​ 64,976,713 ​ 64,976,713 ​ ​ ​ ​ Total 68,871 112,154,494 112,223,365 ​ ​ 37 FINANCIAL AND CAPITAL RISK MANAGEMENT (CONTINUED) ​ 37.2 Financial instruments (Continued) (a) Financial instruments by category (Continued) Financial assets ​ ​ ​ ​ ​ ​ ​ ​ ​ ​ ​ ​ ​ As of December 31, 2020 (Restated) ​ ​ ​ ​ ​ ​ Equity ​ Debt ​ ​ ​ ​ ​ ​ ​ ​ instruments ​ instruments ​ ​ ​ ​ Financial ​ ​ ​ at ​ at fair value ​ ​ ​ assets at fair ​ ​ ​ fair value ​ through ​ ​ ​ ​ value through ​ Financial ​ through other ​ other ​ ​ ​ ​ profit or loss- ​ assets at ​ comprehensive ​ comprehensive ​ ​ ​ held for trading amortized cost income income Total ​ ​ ​ Current ​ ​ ​ ​ ​ ​ ​ ​ ​ ​ Trade receivables — 4,753,210 — ​ — 4,753,210 Notes receivable ​ — ​ — ​ — ​ 4,560,437 ​ 4,560,437 Financial assets at fair value through profit or loss 17,311 — — ​ — 17,311 Restricted cash — 1,056,037 — ​ — 1,056,037 Cash and cash equivalents — 9,671,477 — ​ — 9,671,477 Financial assets included in other current assets — 3,982,308 — ​ — 3,982,308 Subtotal ​ 17,311 ​ 19,463,032 ​ — ​ 4,560,437 ​ 24,040,780 ​ ​ ​ ​ ​ ​ ​ Non-current ​ ​ ​ ​ ​ ​ ​ ​ ​ ​ Other financial assets measured at fair value — — 1,526,703 ​ — 1,526,703 Other non-current assets ​ — ​ 127,754 ​ — ​ — ​ 127,754 Subtotal — 127,754 1,526,703 ​ — 1,654,457 ​ ​ ​ ​ ​ ​ ​ Total ​ 17,311 ​ 19,590,786 ​ 1,526,703 ​ 4,560,437 ​ 25,695,237 ​ ​ 37 FINANCIAL AND CAPITAL RISK MANAGEMENT (CONTINUED) ​ 37.2 Financial instruments (Continued) (a) Financial instruments by category (Continued) Financial Liabilities ​ ​ ​ ​ ​ ​ ​ ​ ​ ​ As of December 31, 2020 (Restated) ​ ​ Financial assets at fair value ​ Financial ​ ​ ​ ​ through profit or loss- held ​ liabilities at ​ ​ ​ for trading amortized cost Total ​ Current ​ ​ ​ ​ ​ ​ Financial liabilities at fair value through profit or loss 26,684 — 26,684 Interest-bearing loans and borrowings — 34,707,283 34,707,283 Financial liabilities included in other payables and accrued liabilities (Note 22) — 8,965,952 8,965,952 Trade and notes payables — 15,444,354 15,444,354 Subtotal ​ 26,684 ​ 59,117,589 ​ 59,144,273 ​ ​ ​ ​ Non-current ​ ​ ​ ​ ​ ​ Financial liabilities included in other non- current liabilities (Note 21) — 1,036,917 1,036,917 Interest-bearing loans and borrowings ​ — ​ 57,518,097 ​ 57,518,097 Subtotal — 58,555,014 58,555,014 ​ ​ ​ ​ Total ​ 26,684 ​ 117,672,603 ​ 117,699,287 ​ (b) Fair value and fair value hierarchy Fair value The carrying amounts and fair values of the Group’s financial instruments at amortized cost, other than those with carrying amounts that reasonably approximate to fair values and those carried at fair value, are as follows: ​ ​ ​ ​ ​ ​ ​ ​ ​ ​ ​ ​ Carrying amounts ​ Fair values ​ ​ December 31, ​ December 31, ​ December 31, ​ December 31, ​ ​ 2020 ​ 2021 ​ 2020 ​ 2021 Financial liabilities Financial liabilities included in other non-current liabilities (Note 21) ​ 880,864 ​ 1,036,917 ​ 767,922 ​ 903,141 Long-term interest-bearing loans and borrowings, excluding lease liability (Note 19) 52,489,058 51,260,218 49,233,629 49,729,548 ​ ​ 53,369,922 ​ 52,297,135 ​ 50,001,551 ​ 50,632,689 ​ Except for financial assets and financial liabilities mentioned above, management has assessed that the fair values of cash and cash equivalents, restricted cash and time deposits, trade and notes receivables, financial assets included in other current assets, entrusted loans, trade and notes payables, financial liabilities included in other payables and accrued liabilities, short-term and the current portion of interest-bearing loans and borrowings, interest payable and the current portion of long-term payables approximate to their carrying amounts largely due to the short term maturities of these instruments. The fair values of the financial assets and liabilities are included at the amount at which the instrument could be exchanged in a current transaction between willing parties, other than in a forced or liquidation sale. 37 FINANCIAL AND CAPITAL RISK MANAGEMENT (CONTINUED) 37.2 Financial instruments (Continued) (b) Fair value and fair value hierarchy (Continued) The fair values of the financial assets included in other non-current assets and financial liabilities included in other non-current liabilities and long-term interest bearing loans and borrowings have been calculated by discounting the expected future cash flows using rates currently available for instruments on with similar terms, credit risk and remaining maturities. ​ The Group’s own non-performance risk for financial liabilities included in other non-current liabilities and long-term interest-bearing loans and borrowings as of December 31, 2021 and 2020 were assessed to be insignificant. Fair value hierarchy The following tables illustrate the fair value measurement hierarchy of the Group’s financial instruments: Assets measured at fair value ​ ​ ​ ​ ​ ​ ​ ​ ​ ​ As of December 31, 2021 ​ Fair value measurement using ​ ​ ​ ​ Significant ​ Significant ​ ​ ​ ​ Quoted prices in ​ observable ​ unobservable ​ ​ ​ ​ active markets ​ inputs ​ inputs ​ ​ ​ ​ (Level 1) ​ (Level 2) ​ (Level 3) ​ Total Financial assets at fair value through profit or loss: Notes receivable ​ — ​ — ​ 2,697,266 ​ 2,697,266 Listed equity investments ​ 7,674 — — 7,674 Other unlisted investment ​ — ​ — ​ 231,864 ​ 231,864 ​ ​ 7,674 — 2,929,130 2,936,804 ​ ​ ​ ​ ​ ​ ​ ​ ​ ​ As of December 31, 2020 ​ Fair value measurement using ​ ​ ​ ​ Significant ​ Significant ​ ​ ​ Quoted prices in ​ observable ​ unobservable ​ ​ ​ active markets ​ inputs ​ inputs ​ ​ ​ (Level 1) ​ (Level 2) ​ (Level 3) ​ Total Financial assets at fair value through profit or loss: Futures contracts 17,311 — — 17,311 Notes receivable ​ — — 3,343,880 3,343,880 Listed equity investments 8,812 ​ — ​ — ​ 8,812 Other unlisted investment ​ — ​ — ​ 1,517,891 ​ 1,517,891 ​ 26,123 — 4,861,771 4,887,894 ​ ​ 37 FINANCIAL AND CAPITAL RISK MANAGEMENT (CONTINUED) 37.2 Financial instruments (Continued) (b) Fair value and fair value hierarchy (Continued) Liabilities measured at fair value ​ ​ ​ ​ ​ ​ ​ ​ ​ ​ ​ ​ Fair value measurement using ​ ​ ​ ​ Significant ​ Significant ​ ​ ​ Quoted prices in ​ observable ​ unobservable ​ ​ ​ active markets ​ inputs ​ inputs ​ As of December 31, 2021 ​ (Level 1) ​ (Level 2) ​ (Level 3) ​ Total ​ ​ ​ Financial liabilities at fair value through profit or loss: Futures contracts 68,871 — — 68,871 ​ 68,871 — — 68,871 ​ ​ ​ ​ ​ ​ ​ ​ ​ ​ ​ ​ Fair value measurement using ​ ​ ​ ​ Significant ​ Significant ​ ​ ​ Quoted prices in ​ observable ​ unobservable ​ ​ ​ active markets ​ inputs ​ inputs ​ As of December 31, 2020 ​ (Level 1) ​ (Level 2) ​ (Level 3) ​ Total ​ Financial liabilities at fair value through profit or loss: Futures contracts 26,684 — — 26,684 ​ 26,684 — — 26,684 ​ Liabilities for which fair values are disclosed ： ​ ​ ​ ​ ​ ​ ​ ​ ​ ​ As of December 31, 2021 ​ Fair value measurement using ​ ​ Quoted ​ ​ ​ ​ ​ ​ ​ ​ prices in ​ Significant ​ Significant ​ ​ ​ active ​ observable ​ unobservable ​ ​ ​ markets ​ inputs ​ inputs ​ ​ (Level 1) (Level 2) (Level 3) Total Financial liabilities at amortized cost: Financial liabilities included in other non-current liabilities — 767,922 — 767,922 Long-term interest-bearing loans and borrowings — 49,233,629 — 49,233,629 ​ — 50,001,551 — 50,001,551 ​ ​ ​ ​ ​ ​ ​ ​ ​ ​ As of December 31, 2020 ​ Fair value measurement using ​ ​ Quoted ​ ​ ​ ​ ​ ​ ​ ​ prices in ​ Significant ​ Significant ​ ​ ​ ​ active ​ observable ​ unobservable ​ ​ ​ ​ markets ​ inputs ​ inputs ​ ​ ​ (Level 1) (Level 2) (Level 3) Total Financial liabilities at amortized cost: Financial liabilities included in other non-current liabilities — 903,141 — 903,141 Long-term interest-bearing loans and borrowings — 49,729,548 — 49,729,548 ​ — 50,632,689 — 50,632,689 ​ During the year ended December 31, 2021 the Group had no transfers of fair value measurements between Level 1 Level 2 Level 3 assets 37 FINANCIAL AND CAPITAL RISK MANAGEMENT (CONTINUED) 37.2 Financial instruments (Continued) (b) Fair value and fair value hierarchy (Continued) Below is a summary of significant unobservable inputs to the valuation of financial instruments as of December 31, 2021: ​ ​ ​ ​ ​ ​ ​ ​ Significant ​ ​ Valuation Technique ​ unobservable input ​ ​ ​ ​ ​ Other equity investments ​ ​ ​ ​ ​ Discounted Cashflow model ​ Discounted rate ​ ​ ​ ​ ​ Notes receivable ​ ​ ​ ​ ​ Discounted Cashflow model ​ Discounted rate ​ 37.3 Capital risk management The Group’s capital management objectives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issue new shares or sell assets to reduce debts. Consistent with other entities in the industry, the Group monitors capital on the basis of its gearing ratio. This ratio is calculated as net debt divided by total capital. Net debt is calculated as total liabilities (excluding deferred tax liabilities, income tax payable and deferred government grants) less restricted cash, time deposits and cash and cash equivalents. Total capital is calculated as equity, as shown in the consolidated statement of financial position, plus net debt less non-controlling interests. The gearing ratio as of December 31, 2020 and 2021 are as follows: ​ ​ ​ ​ ​ ​ ​ ​ December 31, December 31, ​ ​ ​ 2020 ​ 2021 ​ ​ (Restated) ​ ​ ​ ​ ​ ​ ​ ​ ​ Total liabilities (excluding deferred tax liabilities, income tax payable and deferred government grants) ​ 121,816,774 ​ 117,492,000 ​ Less: Restricted cash and cash and cash equivalents ​ 10,727,514 ​ 19,177,992 ​ ​ ​ ​ ​ ​ ​ Net debt ​ 111,089,260 ​ 98,314,008 ​ ​ ​ ​ ​ ​ ​ Total equity ​ 71,305,164 ​ 72,783,497 ​ Add: Net debt ​ 111,089,260 ​ 98,314,008 ​ Less: Non-controlling interests ​ 16,855,847 ​ 15,518,810 ​ ​ ​ ​ ​ ​ ​ Total capital attributable to owners of the Company ​ 165,538,577 ​ 155,578,695 ​ ​ ​ ​ ​ ​ ​ Gearing ratio ​ 67 % 6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 - CONTROLLING INTERESTS</t>
        </is>
      </c>
      <c r="B1" s="2" t="inlineStr">
        <is>
          <t>12 Months Ended</t>
        </is>
      </c>
    </row>
    <row r="2">
      <c r="B2" s="2" t="inlineStr">
        <is>
          <t>Dec. 31, 2021</t>
        </is>
      </c>
    </row>
    <row r="3">
      <c r="A3" s="3" t="inlineStr">
        <is>
          <t>NON - CONTROLLING INTERESTS</t>
        </is>
      </c>
    </row>
    <row r="4">
      <c r="A4" s="4" t="inlineStr">
        <is>
          <t>NON - CONTROLLING INTERESTS</t>
        </is>
      </c>
      <c r="B4" s="4" t="inlineStr">
        <is>
          <t>38 NON - CONTROLLING INTERESTS Other than the senior perpetual securities issued by a subsidiary of the Group that presented as non-controlling interests in the consolidated financial statements and disclosed in Note 40, details of the Group’s subsidiaries that have material non-controlling interests are set out below: ​ ​ ​ ​ ​ ​ ​ ​ December 31, ​ December 31, ​ ​ ​ 2020 ​ 2021 ​ ​ ​ ​ ​ Percentage of equity interest held by non-controlling interests ​ ​ ​ ​ ​ Ningxia Energy ​ 29.18 % 29.18 % Shanxi Zhongrun ​ 60.00 % 60.00 % Guizhou Huaren ​ 60.00 % 60.00 % ​ ​ ​ ​ ​ ​ ​ ​ Profit/(loss) for the year allocated to non-controlling interests ​ ​ ​ ​ ​ Ningxia Energy 48,040 (90,237) ​ Shanxi Zhongrun ​ 147,747 ​ 745,212 ​ Guizhou Huaren ​ 420,737 ​ 558,020 ​ ​ ​ ​ ​ ​ ​ ​ ​ Dividends distributed to non-controlling interests ​ ​ ​ ​ ​ Ningxia Energy — 115,380 ​ Shanxi Zhongrun ​ — ​ — ​ Guizhou Huaren ​ — ​ 252,837 ​ ​ ​ ​ ​ ​ ​ Accumulated balances of non-controlling interests at the year end ​ Ningxia Energy 5,178,314 5,055,069 ​ Shanxi Zhongrun ​ 1,277,602 ​ 2,020,621 ​ Guizhou Huaren ​ 1,359,716 ​ 1,642,061 ​ ​ ​ 38 NON - CONTROLLING INTERESTS (CONTINUED) The following tables illustrate the summarized financial information of the above subsidiaries. The amounts disclosed are before any inter-company eliminations: ​ ​ ​ ​ ​ ​ ​ ​ ​ Ningxia Energy ​ ​ ​ 2020 2021 ​ ​ ​ ​ ​ ​ ​ ​ ​ ​ ​ Revenue 6,932,708 ​ 7,670,316 ​ Total expenses 6,768,073 ​ 7,979,557 ​ Profit for the year 164,635 ​ (309,241) ​ Total comprehensive (loss)/ income for the year 164,635 ​ (309,241) ​ ​ ​ ​ ​ ​ ​ Current assets 6,037,632 ​ 2,912,805 ​ Non-current assets 31,242,070 ​ 29,086,775 ​ Current liabilities 9,779,461 ​ 8,256,229 ​ Non-current liabilities 16,256,073 ​ 12,710,354 ​ ​ ​ ​ ​ ​ ​ Net cash flows from operating activities 2,617,463 ​ 5,458,921 ​ ​ ​ ​ ​ ​ Net cash flows used in investing activities (652,297) ​ (802,678) ​ Net cash flows used in financing activities (1,792,661) ​ (5,381,480) ​ Effect of foreign exchange rate changes, net ​ — ​ — ​ ​ ​ ​ ​ ​ Net (decrease)/increase in cash and cash equivalents ​ 172,505 ​ (725,237) ​ ​ ​ ​ ​ ​ ​ ​ ​ Shanxi Zhongrun ​ 2020 2021 ​ ​ ​ ​ ​ Revenue ​ 3,561,831 ​ 8,028,780 Total expenses ​ 3,315,585 ​ 6,786,760 Profit for the year ​ 246,246 ​ 1,242,020 Total comprehensive income for the year ​ 246,246 ​ 1,242,020 ​ ​ ​ ​ ​ Current assets ​ 643,121 ​ 375,567 Non-current assets ​ 4,138,211 ​ 3,945,351 Current liabilities ​ 2,595,397 ​ 890,245 Non-current liabilities ​ 45,365 ​ 25,773 ​ ​ ​ ​ ​ Net cash flows from operating activities ​ 418,528 ​ 1,895,610 Net cash flows used in investing activities ​ (188,504) ​ (365,340) Net cash flows used in financing activities ​ (404,548) ​ (1,530,330) Effect of foreign exchange rate changes, net ​ — ​ — ​ ​ ​ ​ ​ Net decrease in cash and cash equivalents ​ (174,524) ​ (60) ​ ​ 38 NON - CONTROLLING INTERESTS (CONTINUED) ​ ​ ​ ​ ​ ​ ​ ​ Guizhou Huaren ​ 2020 2021 ​ ​ ​ ​ ​ Revenue ​ 6,094,811 7,284,585 Total expenses ​ 5,393,582 6,354,551 Profit for the year ​ 701,229 930,034 Total comprehensive income for the year ​ 701,229 930,034 ​ ​ ​ ​ ​ Current assets ​ 1,610,363 2,150,014 Non-current assets ​ 2,601,807 2,529,274 Current liabilities ​ 1,003,650 1,026,955 Non-current liabilities ​ 932,570 530,531 ​ ​ ​ ​ ​ Net cash flows from operating activities ​ 992,304 1,677,338 Net cash flows used in investing activities ​ (27,475) (16,069) Net cash flows used in financing activities ​ (612,892) (974,588) Effect of foreign exchange rate changes, net ​ — — ​ ​ ​ ​ ​ Net increase in cash and cash equivalents ​ 351,937 686,6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UNDER COMMON CONTROL</t>
        </is>
      </c>
      <c r="B1" s="2" t="inlineStr">
        <is>
          <t>12 Months Ended</t>
        </is>
      </c>
    </row>
    <row r="2">
      <c r="B2" s="2" t="inlineStr">
        <is>
          <t>Dec. 31, 2021</t>
        </is>
      </c>
    </row>
    <row r="3">
      <c r="A3" s="3" t="inlineStr">
        <is>
          <t>BUSINESS COMBINATION UNDER COMMON CONTROL</t>
        </is>
      </c>
    </row>
    <row r="4">
      <c r="A4" s="4" t="inlineStr">
        <is>
          <t>BUSINESS COMBINATION UNDER COMMON CONTROL</t>
        </is>
      </c>
      <c r="B4" s="4" t="inlineStr">
        <is>
          <t>39 BUSINESS COMBINATION UNDER COMMON CONTROL (a) Acquisition of gallium business In September 2021, Pursuant to the agreement entered into between China Rare Earth, Zunyi Aluminum and Chalco Mining, the Group acquired the gallium business of China Rare Earth, a subsidiary of Chinalco, for a cash consideration of RMB396 million. This transaction is regarded as a business combination under common control. The consolidated financial statements for the year ended December 31, 2021 has combined the financial statements of the acquired gallium business from the beginning of the earliest period presented (Note 2.3(a)). The comparative financial data have been restated accordingly. Revenue and net profit of the gallium business for the period from January 1, 2021 to the acquisition date and for the year ended December 31, 2020 are as follows: ​ ​ ​ ​ ​ ​ ​ For the period from ​ ​ January 1, 2021 to the ​ ​ ​ ​ acquisition date ​ 2020 Revenue 178,229 112,428 Net profit 32,315 26,219 ​ Details of the purchase consideration, the net assets acquired are as follows: ​ ​ ​ ​ Purchase consideration: Cash paid 395,624 Total purchase consideration 395,624 ​ ​ 39 BUSINESS COMBINATION UNDER COMMON CONTROL (CONTINUED) (a) Acquisition of gallium business (continued) The carrying amounts of assets, liabilities and equity of the gallium business at the acquisition date and December 31, 2020 are as follows: ​ ​ ​ ​ ​ ​ ​ ​ December 31, ​ ​ Acquisition date ​ 2020 Current assets 103,353 66,215 Non-current assets 70,660 74,270 Current liabilities (3,770) (7,037) Non-current liabilities (4,480) — Net assets – closing balance 165,763 133,448 Net assets – beginning balance 133,448 95,389 ​ The adjustment on the beginning balance of the Group's total equity amounting to RMB95 million and RMB 133 (b) Acquisition of Henan Zhongzhou Logistics In April 2020, pursuant to the agreement entered into between Chalco Logistics Group Zhongzhou Co., Ltd. (“Chalco Logistics Zhongzhou”, “ 中鋁物流集團中州有限公司 河南中州物流有限公司 中鋁物流集團有限公司 河南中州鋁廠有限公司 中鋁中州鋁業有限公司 (c) Acquisition of Chongqing Xinan Transportation Pursuant to the agreement entered into between Chalco Logistics, Southwest Aluminum Industry (Group) Co., Ltd. (“Southwest Aluminum Industry”, “ 西南鋁業 集團 有限責任公司 重慶西南鋁運輸有限公司 39 BUSINESS COMBINATION UNDER COMMON CONTROL (CONTINUED) (d) Acquisition of Suzhou Zhongcai On April 29, 2019, Chinalco Shanghai Company Limited (“Chinalco Shanghai”) (“中鋁上海有限公司”), a subsidiary of the Company, entered into an equity transfer agreement with Zhongse Technology Co., Ltd.* (“Zhongse Technology”) (“中色科技股份有限公司”) and Suzhou Research Institute of Non-ferrous Metals Co., Ltd.* (“Suzhou Research Institute”) (“蘇州有色金屬研究院有限公司”), pursuant to which, Chinalco Shanghai acquired 70% and 30% equity interests in Suzhou Zhongse Metal Materials Technology Co., Ltd.* (“Suzhou Zhongcai”) (“蘇州中色金屬材料科技有限公司”) from Zhongse Technology and Suzhou Research Institute, respectively. The consideration for the acquisition was RMB237 thousand, which was determined based on the appraisal value of the 100% equity interest in Suzhou Zhongcai. Chinalco Shanghai has paid the consideration in full as of June 30, 2019. The acquisition date was June 1, 2019, which was the date that the Group obtained control of Suzhou Zhongcai. Before and after the acquisition, both Suzhou Zhongcai and Chinalco Shanghai were controlled by Chinalco, and the control was not temporary. Thus, the acquisition of the 100% equity interest in Suzhou Zhongcai is considered to be a business combination under common control, other than significant influence or joint control. The carrying amounts of the assets and liabilities of Suzhou Zhongcai as of the acquisition date and the comparative financial figures were as follows: ​ ​ ​ ​ ​ ​ ​ December 31, 2018 June 1, 2019 Assets ​ ​ ​ ​ ​ ​ ​ Property, plant and equipment 55,747 55,746 Land use rights 26,574 — Right-of-use assets — 26,318 Other current assets 2,561 2,229 Deferred tax assets 86 143 Trade and notes receivables 3,485 2,758 Cash and cash equivalents 183 136 ​ ​ ​ ​ ​ Liabilities Deferred tax liabilities 111 — Interest-bearing loans and borrowings 51,908 51,908 Other payables and accrued expenses 34,536 33,404 Trade and notes payables 1,664 1,564 ​ ​ ​ ​ ​ Net assets 417 454 ​ ​ ​ ​ ​ Non-controlling interests — — ​ ​ ​ ​ ​ Net assets acquired — 454 ​ ​ ​ ​ ​ Difference recognized in equity — (217) ​ ​ ​ ​ ​ Total purchase consideration — 237 ​ * The English names represent the best effort by management of the Group in translating the Chinese names of the companies as they do not have any official English nam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1</t>
        </is>
      </c>
    </row>
    <row r="3">
      <c r="A3" s="3" t="inlineStr">
        <is>
          <t>DISPOSAL OF SUBSIDIARIES</t>
        </is>
      </c>
    </row>
    <row r="4">
      <c r="A4" s="4" t="inlineStr">
        <is>
          <t>DISPOSAL OF SUBSIDIARIES</t>
        </is>
      </c>
      <c r="B4" s="4" t="inlineStr">
        <is>
          <t>40 DISPOSAL OF SUBSIDIARIES (a) Disposal of 75% equity of Shandong Shanlv Electronic Ltd. In July 2020, the Group entered into a Capital Contribution Agreement with a third party on disposal of 75% equity interest of Shandong Shanlv Electronic Ltd.. A gain of RMB10.72 million from partial disposal of the subsidiary was recognized. (b) Disposal of 100% equity of China Aluminum Nanhai Alloy In January 2019, the Company entered into a Capital Contribution Agreement with Chinalco and its subsidiary Chinalco Innovative, pursuant to which the Company shall make a capital contribution to Chinalco Innovative in form of its 100% equity interests in China Aluminum Nanhai Alloy Co., Ltd. ("China Aluminum Nanhai Alloy"). After the transaction, the Company holds 19.4852% in Chinalco Innovative. As of the date of deemed disposal, the Company re-measured the equity of China Aluminum Nanhai Alloy to a fair value of RMB350 million and recognized the fair value gain of RMB258 million accordingly. (c) Disposal of 40% equity interest of Inner Mongolia Fengrong and disposal of 60% equity interest of Ningxia Fenghao On February 20, 2019, Chalco Energy Co., Ltd., a wholly-owned subsidiary of the Company, entered into equity transfer agreements with Chinalco Environment Protection Co., Ltd. on the partial disposal of 40% equity interests in Inner Mongolia Fengrong Co., Ltd. and 60% equity interests in Ningxia Fenghao Co., Ltd., respectively. A gain of RMB3,014 thousands from partial disposal of the two subsidiaries was recorded by the Group. (d) Deregistration of Shanghai Kailin Chalco Trade, a subsidiary of the Company, held 100% equity interest of Shanghai Chalco Kailin Aluminum Co., Ltd. * ( 上海中鋁凱林鋁業有限公司 (e) Disposal of Ruzhou Jinhua Zhongzhou Aluminum, a subsidiary of the Company, held a 51% equity interest in Ruzhou Chinalco Jinhua Mining Co., Ltd. * ( 汝州中鋁金華礦業有限公司 * The English name represents the best effort made by management of the Group in translating its Chinese name as it does not have any official English nam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QUITY INSTRUMENTS</t>
        </is>
      </c>
      <c r="B1" s="2" t="inlineStr">
        <is>
          <t>12 Months Ended</t>
        </is>
      </c>
    </row>
    <row r="2">
      <c r="B2" s="2" t="inlineStr">
        <is>
          <t>Dec. 31, 2021</t>
        </is>
      </c>
    </row>
    <row r="3">
      <c r="A3" s="3" t="inlineStr">
        <is>
          <t>OTHER EQUITY INSTRUMENTS</t>
        </is>
      </c>
    </row>
    <row r="4">
      <c r="A4" s="4" t="inlineStr">
        <is>
          <t>OTHER EQUITY INSTRUMENTS</t>
        </is>
      </c>
      <c r="B4" s="4" t="inlineStr">
        <is>
          <t>41 OTHER EQUITY INSTRUMENTS On November 19, 2019, the Company issued RMB1,500 million perpetual medium-term notes with an initial distribution rate at 4.20% (the “2019 Perpetual Medium-term Notes”). The proceeds from the issuance of the 2019 Perpetual Medium-term Notes were RMB1,499 million. The proceeds were used for the repayment of interest-bearing loans and borrowings. Coupon payments of 4.20% per annum on the 2019 Perpetual Medium-term Notes have been made annually in arrears from November 19, 2019 and may be deferred at the discretion of the Company. The 2019 Perpetual Medium-term Notes have no fixed maturity date and are callable only at the Group’s option on November 20, 2022 or any coupon distribution date after November 20, 2022 at their principal amounts together with any accrued, unpaid or deferred coupon distribution payments. The coupon distribution rate will be reset to a percentage per annum equal to the sum of (a) the initial spread of 1.31 percent, (b) the China Treasury Rate, and (c) a margin of maximum 300 Bps every five years after November 20, 2022. While any coupon distribution payments are unpaid or deferred, the Company cannot declare or pay dividends to shareholders or decrease the share capital or make material fixed asset investments. On December 2, 2020, the Company issued RMB1,000 million perpetual medium-term notes with an initial distribution rate at 4.45% (the “2020 Perpetual Medium-term Notes”). The proceeds from the issuance of the 2020 Perpetual Medium-term Notes were RMB1,000 million. The proceeds were used for the repayment of interest-bearing loans and borrowings. Coupon payments of 4.45% per annum on the 2020 Perpetual Medium-term Notes have been made annually in arrears from December 2, 2020 and may be deferred at the discretion of the Company. The 2020 Perpetual Medium-term Notes have no fixed maturity date and are callable only at the Group’s option on December 3, 2022 or any coupon distribution date after December 3, 2022 at their principal amounts together with any accrued, unpaid or deferred coupon distribution payments. The coupon distribution rate will be reset to a percentage per annum equal to the sum of (a) the initial spread of 1.42 percent, (b) the China Treasury Rate, and (c) a margin of maximum 300 Bps every five years after December 3, 2022. While any coupon distribution payments are unpaid or deferred, the Company cannot declare or pay dividends to shareholders or decrease the share capital or make material fixed asset investments. Pursuant to the terms and conditions of the 2019 Perpetual Medium-term Notes and the 2020 Perpetual Medium-term Notes, the Group has no contractual obligations to repay their principal or to pay any coupon distributions. Thus, in the opinion of the directors of the Company, they do not meet the definition of financial liabilities according to IAS 32 Financial Instruments: Presentation, and are classified as equity and subsequent distributions declared will be treated as distributions to equity owners. On October 21, 2021, the Group redeemed RMB2 billion of the 2018 Perpetual Medium-term Notes and paid the principal amounts together with any accrued, unpaid or deferred coupon distribution payments. On November 7, 2021, the Group redeemed USD500 million of the 2016 Senior Perpetual Securities and paid the principal amounts together with any accrued, unpaid or deferred coupon distribution pay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1</t>
        </is>
      </c>
    </row>
    <row r="3">
      <c r="A3" s="3" t="inlineStr">
        <is>
          <t>CONTINGENT LIABILITIES</t>
        </is>
      </c>
    </row>
    <row r="4">
      <c r="A4" s="4" t="inlineStr">
        <is>
          <t>CONTINGENT LIABILITIES</t>
        </is>
      </c>
      <c r="B4" s="4" t="inlineStr">
        <is>
          <t>42 CONTINGENT LIABILITIES As of December 31, 2021 and the date of this report, the Group is in process of application with related government departments for re-verifying carbon emission data for certain coal-fired power plants to avoid unnecessary obligations of excessive emission, the conclusion of which will not result in material additional liabilities to be recognized by the Group. The Group is a defendant in a number of lawsuits arising in the ordinary course of business. While the outcomes of such lawsuits cannot be determined at present, management believes that any resulting liabilities will not have a material adverse effect on the financial position or operating results the Grou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43 COMMITMENTS (a) Capital commitments ​ ​ ​ ​ ​ ​ ​ December 31, 2020 December 31, 2021 ​ ​ (Restated) ​ ​ Property, plant and equipment 1,437,354 1,375,405 ​ (b) Other capital commitments As of December 31, 2021, the commitments to make capital contributions to the Group’s joint ventures and associates were as follows: ​ ​ ​ ​ ​ ​ ​ December 31, 2020 December 31, 2021 ​ ​ (Restated) ​ ​ Joint ventures and associates 761,800 441,8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44 EVENTS AFTER THE REPORTING PERIOD (a) On January 19, 2022, the Group completed an issuance of short-term bonds with a total face value of RMB 2 billion at par value of RMB 100.00 per unit which will mature in October 2022 for working capital needs and repayment of bank borrowings. The fixed annual coupon interest rate of these bonds is 2.49% . (b) On February 21, 2022, the Group completed an issuance of short-term bonds with a total face value of RMB 1 billion at par value of RMB 100.00 per unit which will mature in November 2022 for working capital needs and repayment of bank borrowings. The fixed annual coupon interest rate of these bonds is 2.20% . (c) On January 26, 2022, the Group completed an issuance of medium-term bonds with a total face value of RMB 2 billion, an annual interest rate of 3% which will mature in January 2025. The above medium-term notes will pay interest once a year from January 26, 2022, and the Company intends to use the proceeds from the offering to refinance existing debt. (d) On February 22, 2022, the Group completed an issuance of medium-term bonds with a total face value of RMB 400 million, an annual interest rate of 2.68% which will mature in February 2025. The above medium-term notes will pay interest once a year from February 23, 2022, and the Company intends to use the proceeds from the offering to refinance existing debt. (e) On March 22, 2022, the Board of Directors proposed a final dividend of RMB 545 million for the year ended December 31, 2021, which is subject to the approval of the shareholders of the Company at the forthcoming annual general meeting.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CONSOLIDATED STATEMENT OF CASH FLOW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SOLIDATED STATEMENT OF CASH FLOW</t>
        </is>
      </c>
    </row>
    <row r="4">
      <c r="A4" s="4" t="inlineStr">
        <is>
          <t>Net cash flows from operating activities</t>
        </is>
      </c>
      <c r="B4" s="6" t="n">
        <v>28230385</v>
      </c>
      <c r="C4" s="7" t="n">
        <v>4429963</v>
      </c>
      <c r="D4" s="6" t="n">
        <v>14907468</v>
      </c>
      <c r="E4" s="6" t="n">
        <v>12505876</v>
      </c>
    </row>
    <row r="5">
      <c r="A5" s="3" t="inlineStr">
        <is>
          <t>Investing activities</t>
        </is>
      </c>
    </row>
    <row r="6">
      <c r="A6" s="4" t="inlineStr">
        <is>
          <t>Purchases of property, plant and equipment</t>
        </is>
      </c>
      <c r="B6" s="5" t="n">
        <v>-2039354</v>
      </c>
      <c r="C6" s="5" t="n">
        <v>-320019</v>
      </c>
      <c r="D6" s="5" t="n">
        <v>-5038896</v>
      </c>
      <c r="E6" s="5" t="n">
        <v>-9050859</v>
      </c>
    </row>
    <row r="7">
      <c r="A7" s="4" t="inlineStr">
        <is>
          <t>Purchase of other financial assets measured at fair value</t>
        </is>
      </c>
      <c r="B7" s="5" t="n">
        <v>-11900000</v>
      </c>
      <c r="C7" s="5" t="n">
        <v>-1867370</v>
      </c>
      <c r="D7" s="5" t="n">
        <v>-7020000</v>
      </c>
      <c r="E7" s="5" t="n">
        <v>-3500700</v>
      </c>
    </row>
    <row r="8">
      <c r="A8" s="4" t="inlineStr">
        <is>
          <t>Purchases of investment properties</t>
        </is>
      </c>
      <c r="E8" s="5" t="n">
        <v>-44063</v>
      </c>
    </row>
    <row r="9">
      <c r="A9" s="4" t="inlineStr">
        <is>
          <t>Purchases of intangible assets</t>
        </is>
      </c>
      <c r="B9" s="5" t="n">
        <v>-93654</v>
      </c>
      <c r="C9" s="5" t="n">
        <v>-14696</v>
      </c>
    </row>
    <row r="10">
      <c r="A10" s="4" t="inlineStr">
        <is>
          <t>Purchases of land use rights</t>
        </is>
      </c>
      <c r="B10" s="5" t="n">
        <v>-2544</v>
      </c>
      <c r="C10" s="5" t="n">
        <v>-399</v>
      </c>
    </row>
    <row r="11">
      <c r="A11" s="4" t="inlineStr">
        <is>
          <t>Proceeds from disposal of property, plant and equipment</t>
        </is>
      </c>
      <c r="B11" s="5" t="n">
        <v>1011232</v>
      </c>
      <c r="C11" s="5" t="n">
        <v>158684</v>
      </c>
      <c r="D11" s="5" t="n">
        <v>1534275</v>
      </c>
      <c r="E11" s="5" t="n">
        <v>1132847</v>
      </c>
    </row>
    <row r="12">
      <c r="A12" s="4" t="inlineStr">
        <is>
          <t>Proceeds from disposal of a joint venture and an associate</t>
        </is>
      </c>
      <c r="B12" s="5" t="n">
        <v>50984</v>
      </c>
      <c r="C12" s="5" t="n">
        <v>8001</v>
      </c>
      <c r="E12" s="5" t="n">
        <v>367867</v>
      </c>
    </row>
    <row r="13">
      <c r="A13" s="4" t="inlineStr">
        <is>
          <t>Proceeds from disposal of subsidiaries, net of cash</t>
        </is>
      </c>
      <c r="B13" s="5" t="n">
        <v>20950</v>
      </c>
      <c r="C13" s="5" t="n">
        <v>3288</v>
      </c>
      <c r="D13" s="5" t="n">
        <v>42910</v>
      </c>
      <c r="E13" s="5" t="n">
        <v>23797</v>
      </c>
    </row>
    <row r="14">
      <c r="A14" s="4" t="inlineStr">
        <is>
          <t>Proceeds from disposal of other financial assets measured at fair value</t>
        </is>
      </c>
      <c r="B14" s="5" t="n">
        <v>12850400</v>
      </c>
      <c r="C14" s="5" t="n">
        <v>2016508</v>
      </c>
      <c r="D14" s="5" t="n">
        <v>11207783</v>
      </c>
      <c r="E14" s="5" t="n">
        <v>2155</v>
      </c>
    </row>
    <row r="15">
      <c r="A15" s="4" t="inlineStr">
        <is>
          <t>Proceeds from disposal of intangible assets</t>
        </is>
      </c>
      <c r="B15" s="5" t="n">
        <v>9548</v>
      </c>
      <c r="C15" s="5" t="n">
        <v>1498</v>
      </c>
      <c r="D15" s="5" t="n">
        <v>277715</v>
      </c>
      <c r="E15" s="5" t="n">
        <v>5764</v>
      </c>
    </row>
    <row r="16">
      <c r="A16" s="4" t="inlineStr">
        <is>
          <t>Proceeds from disposal of right-of-use assets</t>
        </is>
      </c>
      <c r="B16" s="5" t="n">
        <v>21421</v>
      </c>
      <c r="C16" s="5" t="n">
        <v>3361</v>
      </c>
      <c r="D16" s="5" t="n">
        <v>15117</v>
      </c>
    </row>
    <row r="17">
      <c r="A17" s="4" t="inlineStr">
        <is>
          <t>Investments in joint ventures</t>
        </is>
      </c>
      <c r="D17" s="5" t="n">
        <v>-4333</v>
      </c>
      <c r="E17" s="5" t="n">
        <v>-50000</v>
      </c>
    </row>
    <row r="18">
      <c r="A18" s="4" t="inlineStr">
        <is>
          <t>Investments in associates</t>
        </is>
      </c>
      <c r="B18" s="5" t="n">
        <v>-341000</v>
      </c>
      <c r="C18" s="5" t="n">
        <v>-53510</v>
      </c>
      <c r="D18" s="5" t="n">
        <v>-7473</v>
      </c>
      <c r="E18" s="5" t="n">
        <v>-2653244</v>
      </c>
    </row>
    <row r="19">
      <c r="A19" s="4" t="inlineStr">
        <is>
          <t>Dividend received from other financial assets measured at fair value</t>
        </is>
      </c>
      <c r="B19" s="5" t="n">
        <v>10912</v>
      </c>
      <c r="C19" s="5" t="n">
        <v>1712</v>
      </c>
      <c r="D19" s="5" t="n">
        <v>82794</v>
      </c>
      <c r="E19" s="5" t="n">
        <v>97775</v>
      </c>
    </row>
    <row r="20">
      <c r="A20" s="4" t="inlineStr">
        <is>
          <t>Dividends received from associates and joint ventures</t>
        </is>
      </c>
      <c r="B20" s="5" t="n">
        <v>606236</v>
      </c>
      <c r="C20" s="5" t="n">
        <v>95132</v>
      </c>
      <c r="D20" s="5" t="n">
        <v>323109</v>
      </c>
      <c r="E20" s="5" t="n">
        <v>236708</v>
      </c>
    </row>
    <row r="21">
      <c r="A21" s="4" t="inlineStr">
        <is>
          <t>Change in deposit of futures contracts</t>
        </is>
      </c>
      <c r="B21" s="5" t="n">
        <v>-628661</v>
      </c>
      <c r="C21" s="5" t="n">
        <v>-98651</v>
      </c>
      <c r="D21" s="5" t="n">
        <v>-56156</v>
      </c>
      <c r="E21" s="5" t="n">
        <v>-67253</v>
      </c>
    </row>
    <row r="22">
      <c r="A22" s="4" t="inlineStr">
        <is>
          <t>Assets-related government grants received</t>
        </is>
      </c>
      <c r="B22" s="5" t="n">
        <v>75971</v>
      </c>
      <c r="C22" s="5" t="n">
        <v>11922</v>
      </c>
      <c r="D22" s="5" t="n">
        <v>47558</v>
      </c>
      <c r="E22" s="5" t="n">
        <v>103373</v>
      </c>
    </row>
    <row r="23">
      <c r="A23" s="4" t="inlineStr">
        <is>
          <t>Investment income/(loss) from other financial assets measured at fair value</t>
        </is>
      </c>
      <c r="B23" s="5" t="n">
        <v>-447137</v>
      </c>
      <c r="C23" s="5" t="n">
        <v>-70166</v>
      </c>
      <c r="D23" s="5" t="n">
        <v>524727</v>
      </c>
    </row>
    <row r="24">
      <c r="A24" s="4" t="inlineStr">
        <is>
          <t>Repayment of entrusted loans</t>
        </is>
      </c>
      <c r="B24" s="5" t="n">
        <v>50395</v>
      </c>
      <c r="C24" s="5" t="n">
        <v>7908</v>
      </c>
    </row>
    <row r="25">
      <c r="A25" s="4" t="inlineStr">
        <is>
          <t>Proceeds from acquisition of subsidiaries, net of cash</t>
        </is>
      </c>
      <c r="D25" s="5" t="n">
        <v>3690</v>
      </c>
    </row>
    <row r="26">
      <c r="A26" s="4" t="inlineStr">
        <is>
          <t>Net cash flows (used in)/ generated from investing activities</t>
        </is>
      </c>
      <c r="B26" s="5" t="n">
        <v>-744301</v>
      </c>
      <c r="C26" s="5" t="n">
        <v>-116797</v>
      </c>
      <c r="D26" s="5" t="n">
        <v>1932820</v>
      </c>
      <c r="E26" s="5" t="n">
        <v>-13395833</v>
      </c>
    </row>
    <row r="27">
      <c r="A27" s="3" t="inlineStr">
        <is>
          <t>Financing activities</t>
        </is>
      </c>
    </row>
    <row r="28">
      <c r="A28" s="4" t="inlineStr">
        <is>
          <t>Repayments of short-term bonds and mid-term notes</t>
        </is>
      </c>
      <c r="B28" s="5" t="n">
        <v>-21537420</v>
      </c>
      <c r="C28" s="5" t="n">
        <v>-3379691</v>
      </c>
      <c r="D28" s="5" t="n">
        <v>-30638813</v>
      </c>
      <c r="E28" s="5" t="n">
        <v>-22400000</v>
      </c>
    </row>
    <row r="29">
      <c r="A29" s="4" t="inlineStr">
        <is>
          <t>Repayments of short-term and long-term bank borrowings and other loans</t>
        </is>
      </c>
      <c r="B29" s="5" t="n">
        <v>-40560042</v>
      </c>
      <c r="C29" s="5" t="n">
        <v>-6364756</v>
      </c>
      <c r="D29" s="5" t="n">
        <v>-43111460</v>
      </c>
      <c r="E29" s="5" t="n">
        <v>-66105388</v>
      </c>
    </row>
    <row r="30">
      <c r="A30" s="4" t="inlineStr">
        <is>
          <t>Repayments of gold leasing arrangements</t>
        </is>
      </c>
      <c r="D30" s="5" t="n">
        <v>-6921860</v>
      </c>
      <c r="E30" s="5" t="n">
        <v>-1607905</v>
      </c>
    </row>
    <row r="31">
      <c r="A31" s="4" t="inlineStr">
        <is>
          <t>Cash consideration paid for business combination under common control</t>
        </is>
      </c>
      <c r="B31" s="5" t="n">
        <v>-395624</v>
      </c>
      <c r="C31" s="5" t="n">
        <v>-62081</v>
      </c>
      <c r="E31" s="5" t="n">
        <v>-237</v>
      </c>
    </row>
    <row r="32">
      <c r="A32" s="4" t="inlineStr">
        <is>
          <t>Proceeds from gold leasing arrangements</t>
        </is>
      </c>
      <c r="E32" s="5" t="n">
        <v>6921860</v>
      </c>
    </row>
    <row r="33">
      <c r="A33" s="4" t="inlineStr">
        <is>
          <t>Proceeds from issuance of short-term bonds and medium-term notes</t>
        </is>
      </c>
      <c r="B33" s="5" t="n">
        <v>24845054</v>
      </c>
      <c r="C33" s="5" t="n">
        <v>3898731</v>
      </c>
      <c r="D33" s="5" t="n">
        <v>25900000</v>
      </c>
      <c r="E33" s="5" t="n">
        <v>37974402</v>
      </c>
    </row>
    <row r="34">
      <c r="A34" s="4" t="inlineStr">
        <is>
          <t>Drawdown of short-term and long-term bank borrowings and other loans</t>
        </is>
      </c>
      <c r="B34" s="5" t="n">
        <v>29542456</v>
      </c>
      <c r="C34" s="5" t="n">
        <v>4635856</v>
      </c>
      <c r="D34" s="5" t="n">
        <v>46021404</v>
      </c>
      <c r="E34" s="5" t="n">
        <v>40669197</v>
      </c>
    </row>
    <row r="35">
      <c r="A35" s="4" t="inlineStr">
        <is>
          <t>Senior perpetual securities' distribution paid</t>
        </is>
      </c>
      <c r="B35" s="5" t="n">
        <v>-349627</v>
      </c>
      <c r="C35" s="5" t="n">
        <v>-54864</v>
      </c>
      <c r="D35" s="5" t="n">
        <v>-421416</v>
      </c>
      <c r="E35" s="5" t="n">
        <v>-352648</v>
      </c>
    </row>
    <row r="36">
      <c r="A36" s="4" t="inlineStr">
        <is>
          <t>Capital injection from non-controlling shareholders</t>
        </is>
      </c>
      <c r="D36" s="5" t="n">
        <v>197276</v>
      </c>
      <c r="E36" s="5" t="n">
        <v>711114</v>
      </c>
    </row>
    <row r="37">
      <c r="A37" s="4" t="inlineStr">
        <is>
          <t>Share issue cost</t>
        </is>
      </c>
      <c r="E37" s="5" t="n">
        <v>-51678</v>
      </c>
    </row>
    <row r="38">
      <c r="A38" s="4" t="inlineStr">
        <is>
          <t>Principal portion of lease payments</t>
        </is>
      </c>
      <c r="B38" s="5" t="n">
        <v>-639675</v>
      </c>
      <c r="C38" s="5" t="n">
        <v>-100379</v>
      </c>
      <c r="D38" s="5" t="n">
        <v>-1748202</v>
      </c>
      <c r="E38" s="5" t="n">
        <v>-3032106</v>
      </c>
    </row>
    <row r="39">
      <c r="A39" s="4" t="inlineStr">
        <is>
          <t>Dividends paid by subsidiaries to non-controlling shareholders</t>
        </is>
      </c>
      <c r="B39" s="5" t="n">
        <v>-460744</v>
      </c>
      <c r="C39" s="5" t="n">
        <v>-72301</v>
      </c>
      <c r="D39" s="5" t="n">
        <v>-356340</v>
      </c>
      <c r="E39" s="5" t="n">
        <v>-222930</v>
      </c>
    </row>
    <row r="40">
      <c r="A40" s="4" t="inlineStr">
        <is>
          <t>Interest paid</t>
        </is>
      </c>
      <c r="B40" s="5" t="n">
        <v>-3505649</v>
      </c>
      <c r="C40" s="5" t="n">
        <v>-550113</v>
      </c>
      <c r="D40" s="5" t="n">
        <v>-3664725</v>
      </c>
      <c r="E40" s="5" t="n">
        <v>-4467803</v>
      </c>
    </row>
    <row r="41">
      <c r="A41" s="4" t="inlineStr">
        <is>
          <t>Repayments of senior perpetual securities</t>
        </is>
      </c>
      <c r="B41" s="5" t="n">
        <v>-5386250</v>
      </c>
      <c r="C41" s="5" t="n">
        <v>-845220</v>
      </c>
      <c r="D41" s="5" t="n">
        <v>-2000000</v>
      </c>
    </row>
    <row r="42">
      <c r="A42" s="4" t="inlineStr">
        <is>
          <t>Instalment payment of bonds issuance expenses</t>
        </is>
      </c>
      <c r="B42" s="5" t="n">
        <v>-30752</v>
      </c>
      <c r="C42" s="5" t="n">
        <v>-4826</v>
      </c>
      <c r="D42" s="5" t="n">
        <v>-29285</v>
      </c>
      <c r="E42" s="5" t="n">
        <v>-9913</v>
      </c>
    </row>
    <row r="43">
      <c r="A43" s="4" t="inlineStr">
        <is>
          <t>Proceeds from issuance of perpetual securities</t>
        </is>
      </c>
      <c r="D43" s="5" t="n">
        <v>1000000</v>
      </c>
      <c r="E43" s="5" t="n">
        <v>1500000</v>
      </c>
    </row>
    <row r="44">
      <c r="A44" s="4" t="inlineStr">
        <is>
          <t>Net cash flows used in financing activities</t>
        </is>
      </c>
      <c r="B44" s="5" t="n">
        <v>-18478273</v>
      </c>
      <c r="C44" s="5" t="n">
        <v>-2899644</v>
      </c>
      <c r="D44" s="5" t="n">
        <v>-15773421</v>
      </c>
      <c r="E44" s="5" t="n">
        <v>-10474035</v>
      </c>
    </row>
    <row r="45">
      <c r="A45" s="4" t="inlineStr">
        <is>
          <t>Net increase/(decrease) in cash and cash equivalents</t>
        </is>
      </c>
      <c r="B45" s="5" t="n">
        <v>9007811</v>
      </c>
      <c r="C45" s="5" t="n">
        <v>1413522</v>
      </c>
      <c r="D45" s="5" t="n">
        <v>1066867</v>
      </c>
      <c r="E45" s="5" t="n">
        <v>-11363992</v>
      </c>
    </row>
    <row r="46">
      <c r="A46" s="4" t="inlineStr">
        <is>
          <t>Cash and cash equivalents at beginning of year</t>
        </is>
      </c>
      <c r="B46" s="5" t="n">
        <v>8771522</v>
      </c>
      <c r="C46" s="5" t="n">
        <v>1376443</v>
      </c>
      <c r="D46" s="5" t="n">
        <v>7793056</v>
      </c>
      <c r="E46" s="5" t="n">
        <v>19135843</v>
      </c>
    </row>
    <row r="47">
      <c r="A47" s="4" t="inlineStr">
        <is>
          <t>Effect of foreign exchange rate changes, net</t>
        </is>
      </c>
      <c r="B47" s="5" t="n">
        <v>73911</v>
      </c>
      <c r="C47" s="5" t="n">
        <v>11599</v>
      </c>
      <c r="D47" s="5" t="n">
        <v>-88401</v>
      </c>
      <c r="E47" s="5" t="n">
        <v>21205</v>
      </c>
    </row>
    <row r="48">
      <c r="A48" s="4" t="inlineStr">
        <is>
          <t>Cash and cash equivalents as of December 31</t>
        </is>
      </c>
      <c r="B48" s="6" t="n">
        <v>17853244</v>
      </c>
      <c r="C48" s="7" t="n">
        <v>2801564</v>
      </c>
      <c r="D48" s="6" t="n">
        <v>8771522</v>
      </c>
      <c r="E48" s="6" t="n">
        <v>779305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RATIVE AMOUNT</t>
        </is>
      </c>
      <c r="B1" s="2" t="inlineStr">
        <is>
          <t>12 Months Ended</t>
        </is>
      </c>
    </row>
    <row r="2">
      <c r="B2" s="2" t="inlineStr">
        <is>
          <t>Dec. 31, 2021</t>
        </is>
      </c>
    </row>
    <row r="3">
      <c r="A3" s="3" t="inlineStr">
        <is>
          <t>COMPARATIVE AMOUNT</t>
        </is>
      </c>
    </row>
    <row r="4">
      <c r="A4" s="4" t="inlineStr">
        <is>
          <t>COMPARATIVE AMOUNT</t>
        </is>
      </c>
      <c r="B4" s="4" t="inlineStr">
        <is>
          <t>45 COMPARATIVE AMOUNT Certain comparative amounts have been restated as a result of the business combinations under common control as disclosed in Note 39 and changes in accounting policies (Note 2.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PPROVAL OF THE FINANCIAL STATEMENT</t>
        </is>
      </c>
      <c r="B1" s="2" t="inlineStr">
        <is>
          <t>12 Months Ended</t>
        </is>
      </c>
    </row>
    <row r="2">
      <c r="B2" s="2" t="inlineStr">
        <is>
          <t>Dec. 31, 2021</t>
        </is>
      </c>
    </row>
    <row r="3">
      <c r="A3" s="3" t="inlineStr">
        <is>
          <t>APPROVAL OF THE FINANCIAL STATEMENT</t>
        </is>
      </c>
    </row>
    <row r="4">
      <c r="A4" s="4" t="inlineStr">
        <is>
          <t>APPROVAL OF THE FINANCIAL STATEMENT</t>
        </is>
      </c>
      <c r="B4" s="4" t="inlineStr">
        <is>
          <t>46 APPROVAL OF THE FINANCIAL STATEMENT ​ The financial statements were approved and authorised for issue by the Board of Directors on April 22,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2.1 Basis of preparation 2.1.1 Compliance with IFRS The consolidated financial statements of the Company have been prepared in accordance with International Financial Reporting Standards (“IFRS”) as issued by the International Accounting Standards Board (“IASB”). The preparation of the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2 Going Concern As of December 31, 2021, the Group’s current liabilities exceeded its current assets by approximately RMB3,467 million (December 31, 2020 (restated): RMB16,364 million). The directors of the Company have considered the Group’s available sources of funds as follows: ● The Group’s expected net cash inflows from operating activities in 2022; ● Unutilized banking facilities of approximately RMB 92,044 million as of December 31, 2021, of which amounts totaling RMB 25,530 million will remain unexpired over 12 months from December 31, 2021. The directors of the Company are confident that these banking facilities could be renewed upon expiration based on the Group’s past experience and good credit standing;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21. The directors of the Company therefore are of the opinion that it is appropriate to adopt the going concern basis in preparing the consolidated financial statements. 2.1.3 Historical cost convention The financial statements have been prepared on a historical cost basis except for certain financial assets and financial liabilities measured at fair value. 2.1.4 New and amended standards adopted by the Group New standards and amendments that are effective for the first time for periods commencing on or after January 1, 2021 did not have any material impact on the amounts recognized in prior periods and are not expected to significantly affect the current or future periods. 2 SUMMARY OF SIGNIFICANT ACCOUNTING POLICIES (CONTINUED) 2.1 Basis of preparation (Continued) 2.1.5 New standards and interpretations not yet adopted Certain new accounting standards and interpretations have been published that are not mandatorily effective for December 31, 2021 reporting period and have not been early adopted by the Group. These standards are not expected to have a material impact on the entity in the current or future reporting periods and on foreseeable future transactions. 2.1.6 Changes in accounting policies (i) Presentation of transportation and logistic costs The Group previously presented the transportation and logistic costs incurred to fulfill the sales contracts in “selling and distribution expenses” in the consolidated statement of profit or loss. In 2021, due to the mandatory change in the presentation of such transportation and logistic costs in the consolidated statement of profit or loss of the Group under Accounting Standard for Business Enterprise issued by the Ministry of Finance of China (“CAS”), i.e., change from “selling and distribution expenses” to “cost of sales”, the Group made the same change in presentation in the consolidated statement of profit or loss under IFRS. Accordingly, the comparative consolidated statement of profit or loss for the year ended December 31, 2019 and 2020 were restated with the amount of RMB1,229 million and RMB1,141 million reclassified from selling distribution (ii) Accounting for the investments in associates and joint ventures in the separate financial statements In the prior years, the Company accounted for the investments in associates and joint ventures at cost. In 2021, to make the carrying amounts of these investments better reflect their status and values, and to reduce the difference between the financial statements of the Company under IFRS and CAS, the Company changed the accounting for the investment in associates and joint ventures in the separate financial statements from cost method to equity method. This change in accounting treatment has been accounted for retrospectively and comparative information has been restated.</t>
        </is>
      </c>
    </row>
    <row r="5">
      <c r="A5" s="4" t="inlineStr">
        <is>
          <t>Principles of consolidation and equity accounting</t>
        </is>
      </c>
      <c r="B5" s="4" t="inlineStr">
        <is>
          <t>2.2 Principles of consolidation and equity accounting 2.2.1 Subsidiaries Subsidiaries are all entities (including structured entities) over which the Group has control. The Group controls an entity where the Group is exposed to, or has rights to, variable returns from its involvement with the entity and affect those returns through its power to direct the activities of the entity. Subsidiaries are fully consolidated from the date on which control is transferred to the Group. They are deconsolidated from the date that control ceases. ​ 2 SUMMARY OF SIGNIFICANT ACCOUNTING POLICIES (CONTINUED) 2.2 Principles of consolidation and equity accounting (Continued) 2.2.1 Subsidiaries (Continued) The acquisition method of accounting is used to account for business combinations by the Group (Note 2.3).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and other comprehensive income, statement of changes in equity and balance sheet respectively. 2.2.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Note 2.2.4), after initially being recognized at cost. 2.2.3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only has joint ventures. Joint ventures Interests in joint ventures are accounted for using the equity method (Note 2.2.4), after initially being recognized at cost in the consolidated statement of financial position. 2.2.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 2 SUMMARY OF SIGNIFICANT ACCOUNTING POLICIES (CONTINUED) 2.2 Principles of consolidation and equity accounting (Continued) 2.2.4 Equity method (Continued)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11. 2.2.5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 permitted by applicable IFRSs. If the ownership interest in a joint venture or an associate is reduced but joint control or significant influence is retained, only a proportionate share of the amounts previously recognized in other comprehensive income are reclassified to profit or loss where appropriate.</t>
        </is>
      </c>
    </row>
    <row r="6">
      <c r="A6" s="4" t="inlineStr">
        <is>
          <t>Business combination</t>
        </is>
      </c>
      <c r="B6" s="4" t="inlineStr">
        <is>
          <t>2.3 Business combination (a) Merger accounting for business combinations under common control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zed for goodwill or excess of the Group‘s interest in the book value of the net assets over cost at the time of the common control combination, to the extent of the continuation of the ultimate holding company’s interest. ​ 2 SUMMARY OF SIGNIFICANT ACCOUNTING POLICIES (CONTINUED) 2.3 Business combination (Continued) (a) Merger accounting for business combinations under common control (Continued)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Note 39).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and goodwill The acquisition method of accounting is used to account for the acquisition of subsidiaries by the Group, other than common control combinations. The consideration transferred is measured at the acquisition date fair value which is the sum of acquisition date fair value of assets transferred by the Group, liabilities assumed by the Group to the former owner of the acquiree and the equity interests issued by the Group in exchange for control of the acquiree. The consideration transferred included the fair value of any assets and liabilities resulting from a contingent consideration arrangement. Acquisition-related costs are expensed as incurred. Identifiable assets acquired and liabilities and contingent liabilities assumed in a business combination are measured initially at fair value at the acquisition date. All other components of non-controlling interests are measured at fair value. For each business combination, the Group elects whether to measure the non-controlling interests in the acquiree that are present ownership interests and entitle their holders to a proportional share of net assets in the event of liquidation at fair value or at the proportional share of the acquiree’s identifiable net asse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 2 SUMMARY OF SIGNIFICANT ACCOUNTING POLICIES (CONTINUED) 2.3 Business combination (Continued) (b) Acquisition method of accounting for other business combinations and goodwill (Continued) After initial recognition, goodwill is measured at cost less any accumulated impairment losses. Goodwill is tested for impairment at leas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 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is>
      </c>
    </row>
    <row r="7">
      <c r="A7" s="4" t="inlineStr">
        <is>
          <t>Separate financial statements</t>
        </is>
      </c>
      <c r="B7" s="4" t="inlineStr">
        <is>
          <t>2.4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t>
        </is>
      </c>
    </row>
    <row r="8">
      <c r="A8" s="4" t="inlineStr">
        <is>
          <t>Segment reporting</t>
        </is>
      </c>
      <c r="B8" s="4" t="inlineStr">
        <is>
          <t>Operating segments are reported in a manner consistent with the internal reporting provided to the chief operating decision maker. The chief operating decision-makers, who are responsible for allocating resources and assessing the performance of the operating segments, have been identified as the executive presidents committee of the Company that make strategic decisions. ​ 2 SUMMARY OF SIGNIFICANT ACCOUNTING POLICIES (CONTINUED) 2.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c) Group companies The results and financial positions of all the group entities (none of which has the currency of a hyper-inflationary economy) that have a functional currency different from the presentation currency are translated into the presentation currency as follows: (i) assets and liabilities in each statement of financial position presented are translated at the closing rates at the end of the reporting period; (ii) income and expenses in each statement of profit and loss and other comprehensive income are translated at average exchange rates (unless this average is not a reasonable approximation of the cumulative effect of the rates prevailing on the transaction dates, in which case income and expenses are translated at the rates at the dates of the transactions); and (iii) all resulting exchange differences are recognized in other comprehensive income. Goodwill and fair value adjustments arising on the acquisition of a foreign operation are treated as assets and liabilities of the foreign operation and translated at the closing rate. ​ 2 SUMMARY OF SIGNIFICANT ACCOUNTING POLICIES (CONTINUED) 2.6 Foreign currency translation (Continued) (d) Disposal of foreign operation and partial disposal On the disposal of a foreign operation (that is, a disposal of the group’s entire interest in a foreign operation, or a disposal involving loss of control over a subsidiary that includes a foreign operation, a disposal involving loss of joint control over a joint venture that includes a foreign operation, or a disposal involving loss of significant influence over an associate that includes a foreign operation), all of the currency translation differences accumulated in equity in respect of that operation attributable to the owners of the company are reclassified to profit or loss.</t>
        </is>
      </c>
    </row>
    <row r="9">
      <c r="A9" s="4" t="inlineStr">
        <is>
          <t>Foreign currency translation</t>
        </is>
      </c>
      <c r="B9" s="4" t="inlineStr">
        <is>
          <t>​ 2 SUMMARY OF SIGNIFICANT ACCOUNTING POLICIES (CONTINUED)</t>
        </is>
      </c>
    </row>
    <row r="10">
      <c r="A10" s="4" t="inlineStr">
        <is>
          <t>Property, plant and equipment</t>
        </is>
      </c>
      <c r="B10" s="4" t="inlineStr">
        <is>
          <t>2.7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Construction in progress represents buildings under construction, which is stated at cost less any impairment losses, and is not depreciated. The cost of an item of property, plant and equipment comprises its purchase price and any directly attributable costs of bringing the asset to its working condition and location for its intended us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as follows: ​ ​ ​ ​ Buildings and infrastructure 8 – 45 years Machinery 3 – 30 years Transportation facilities 6 – 10 years Office and other equipment 3 – 10 years ​ Residual values, useful lives and the depreciation method are reviewed, and adjusted if appropriate, at least at each financial year end. Construction in progress (“CIP”) represents buildings under construction, which is stated at cost less any impairment losses, and is not depreciated. Cost comprises the direct costs of construction and capitalized borrowing costs on related borrowed funds during the period of construction. CIP is reclassified to the appropriate categories of property, plant and equipment when completed and ready for use. An asset’s carrying amount is written down immediately to its recoverable amount if the asset’s carrying amount is greater than its estimated recoverable amount (Note 2.11). Gains and losses on disposals are determined by comparing proceeds with carrying amount. These are included in profit or loss. ​ 2 SUMMARY OF SIGNIFICANT ACCOUNTING POLICIES (CONTINUED)</t>
        </is>
      </c>
    </row>
    <row r="11">
      <c r="A11" s="4" t="inlineStr">
        <is>
          <t>Investment properties</t>
        </is>
      </c>
      <c r="B11" s="4" t="inlineStr">
        <is>
          <t>2.8 Investment properties Investment properties are interests in land use rights and buildings (including the leasehold property held as a right-of-use asset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uses the cost methods to measure all of its investment properties. Depreciation is calculated using the straight-line method to allocate their cost or revalued amounts, net of their residual values, over their estimated useful lives as follows: ​ ​ ​ ​ Buildings 25 – 50 years Land use rights ​ 40 – 70 years ​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t>
        </is>
      </c>
    </row>
    <row r="12">
      <c r="A12" s="4" t="inlineStr">
        <is>
          <t>Intangible assets</t>
        </is>
      </c>
      <c r="B12" s="4" t="inlineStr">
        <is>
          <t>2.9 Intangible assets (a) Goodwill Goodwill is measured as described in Note 2.3.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Note 5). ​ 2 SUMMARY OF SIGNIFICANT ACCOUNTING POLICIES (CONTINUED) 2.9 Intangible assets (Continued) (b) Mining rights and mineral exploration rights The Group’s mineral exploration rights and mining rights relate to coal, bauxite and other mines. (i) Recognition Except for mineral exploration rights and mining rights acquired in a business combination, mineral exploration rights and mining rights are initially recorded at cost which includes the acquisition consideration, qualifying exploration and other direct costs. The mineral exploration rights are stated at cost less any impairment, and the mining rights are stated at cost less any amortization and impairment. (ii) Reclassification Mineral exploration rights are converted to mining rights when obtain mining rights certification, or technical feasibility and commercial viability of extracting a mineral resource are demonstrable, and are subject to amortization when commercial production has commenced. The Group assesses the stage of each mine under construction to determine when a mine moves into the production stage. The criteria used to assess the start date are determined based on the unique nature of each mine construction project. The Group considers various relevant criteria, such as completion of a reasonable period of testing of the mine and equipment, ability to produce in saleable form (within specifications) and ability to sustain ongoing production to assess when a mine is substantially complete and ready for its intended use. (iii) Amortization Mining rights other than coal mining rights are amortized on a straight-line basis over a shorter period of the mining right valid period and expected mining life. Estimated mineable periods of the majority of the mining rights range from 3 to 30 years. Coal mining rights are amortized on a unit-of-production basis over the economically recoverable reserves evaluated based on the reserves estimated in accordance with the standards of the mine concerned. (iv) Impairment An impairment review is performed when there are indicators that the carrying amount of the mineral exploration rights and mining rights may exceed their recoverable amounts. To the extent that this occurs, the excess is fully provided as an impairment loss. (c) Computer software Acquired computer software licences are capitalized on the basis of the costs incurred to acquire and bring to use specific software. These costs are amortized over their estimated useful lives, which do not exceed 10 years. Costs associated with maintaining computer software programmes are recognized as an expense as incurred. ​ 2 SUMMARY OF SIGNIFICANT ACCOUNTING POLICIES (CONTINUED) 2.9 Intangible assets (Continued) (d) Aluminum production quota Historically the Group acquired aluminum production quotas from third parties as the license for certain newly developed aluminum production lines. Currently such aluminum production quotas have no definite legal or regulatory terms, and their residual values at the end of the lives of the production lines to which they are currently attached are very uncertain. Aluminum production quota are initially recorded at cost and subsequently states at cost less any amortization and impairment. Amortization is provided on a straight-line basis over expected useful life of related aluminum production lines.</t>
        </is>
      </c>
    </row>
    <row r="13">
      <c r="A13" s="4" t="inlineStr">
        <is>
          <t>Research and development costs</t>
        </is>
      </c>
      <c r="B13" s="4" t="inlineStr">
        <is>
          <t>2.10 Research and development costs Research and development expenditures are classified as research expenditures and development expenditures according to the nature of the expenditures and whether there is significant uncertainty of development activities transforming to assets. Research expenditures are recognized in profit or loss for the current period. Development expenditures are recognized as assets when all of the following criteria are met: (i) it is technically feasible to complete the asset so that it will be available for use or sale; (ii) management intends to complete the asset and intends and has the ability to use or sell it; (iii) it can be demonstrated that the asset will generate probable future economic benefits; (iv) there are adequate technical, financial and other resources to complete the development of the asset and management has the ability to use or sell the asset; and (v) the expenditure attributable to the asset during its development phase can be reliably measured. Development expenditures that do not meet the criteria above are recorded in profit or loss for the current period as incurred. Development expenditures that have been recorded in profit or loss in previous periods will be not recognized as assets in subsequent periods. The Group has not had any development expenditure capitalized.</t>
        </is>
      </c>
    </row>
    <row r="14">
      <c r="A14" s="4" t="inlineStr">
        <is>
          <t>Impairment of non-financial assets</t>
        </is>
      </c>
      <c r="B14" s="4" t="inlineStr">
        <is>
          <t>2.11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t>
        </is>
      </c>
    </row>
    <row r="15">
      <c r="A15" s="4" t="inlineStr">
        <is>
          <t>Non-current assets (or disposal groups) held for sale</t>
        </is>
      </c>
      <c r="B15" s="4" t="inlineStr">
        <is>
          <t>2.12 Non-current assets (or disposal groups) held for sale ​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 Non-current assets (including those that are part of a disposal group) are not depreciated or amortized while they are classified as held for sale. Interest and other expenses attributable to the liabilities of a disposal group classified as held for sale continue to be recognized. ​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t>
        </is>
      </c>
    </row>
    <row r="16">
      <c r="A16" s="4" t="inlineStr">
        <is>
          <t>Investments and other financial assets</t>
        </is>
      </c>
      <c r="B16" s="4" t="inlineStr">
        <is>
          <t>2.13 Investments and other financial assets (a)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Except for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and notes receivable that do not contain a significant financing component or for which the Group has applied the practical expedient are measured at the transaction price determined under IFRS 15 in accordance with the policies set out for “Revenue recognition” below. ​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 2 SUMMARY OF SIGNIFICANT ACCOUNTING POLICIES (CONTINUED) 2.13 Investments and other financial assets (Continued) (a) Classification (Continued)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 place. ​ (b) Subsequent measurement The subsequent measurement of financial assets depends on their classification as follows: (i) Financial assets at amortized cost (debt instruments) Financial assets at amortized cost are subsequently measured using the effective interest method and are subject to impairment. Gains and losses are recognized in profit or loss when the asset is derecognized, modified or impaired. (ii) Financial assets at fair value through other comprehensive income (debt instruments) For debt investments at fair value through other comprehensive income, interest income, foreign exchange revaluation and impairment losses or reversals are recognized in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profit or loss. (iii) Financial assets designated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profit or loss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2 SUMMARY OF SIGNIFICANT ACCOUNTING POLICIES (CONTINUED) 2.13 Investments and other financial assets (Continued) (b) Subsequent measurement (Continued) (iv) Financial assets at fair value through profit or loss Financial assets at fair value through profit or loss are carried in the statement of financial position at fair value with net changes in fair value recognized in profit or loss. This category includes derivative instruments, wealth management products and equity investments which the Group had not irrevocably elected to classify at fair value through other comprehensive income. Dividends on equity investments classified as financial assets at fair value through profit or loss are also recognized as other gains in profit or loss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2 SUMMARY OF SIGNIFICANT ACCOUNTING POLICIES (CONTINUED) 2.13 Investments and other financial assets (Continued) (c)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The impact of COVID-19 on GDP and other key indicators have been considered when determining the severity and likelihood of downside economic scenarios that are used to estimate ECL under IFRS 9 in 2021. ​ General approach ECLs are recognized in three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ose have objective evidence of impairment at the reporting date, lifetime ECL are recognized and interest revenue is calculated on the net carrying amount. At each reporting date,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vestments at fair value through other comprehensive income and financial assets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2 SUMMARY OF SIGNIFICANT ACCOUNTING POLICIES (CONTINUED) 2.13 Investments and other financial assets (Continued) (c) Impairment of financial assets (Continued) Simplified approach For trade receivables, notes receivable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notes receivable and contract assets that contain a significant financial component and lease receivables, the Group chooses as its accounting policy to adopt the simplified approach in calculating ECLs with policies as described above.</t>
        </is>
      </c>
    </row>
    <row r="17">
      <c r="A17" s="4" t="inlineStr">
        <is>
          <t>Financial liabilities</t>
        </is>
      </c>
      <c r="B17" s="4" t="inlineStr">
        <is>
          <t>2.14 Financial liabilities (a)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derivative financial instruments and interest-bearing bank and other borrowings. (b) Subsequent measurement The subsequent measurement of financial liabilities depends on their classification as follows: (i) Financial liabilities at fair value through profit or loss Financial liabilities at fair value through profit or loss include financial liabilities held for trading and financial liabilities designated upon initial recognition as of fair value through profit or loss.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profit or loss. The net fair value gain or loss recognized in profit or loss does not include any interest charged on these financial liabilities. 2 SUMMARY OF SIGNIFICANT ACCOUNTING POLICIES (CONTINUED) 2.14 Financial liabilities (Continued) (b) (ii) Financial liabilities at amortized cost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iii) Financial liabilities at amortized cost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subsequently measured at amortized cost using the effective interest method. (iv) Financial guarantee contracts Financial guarantee contracts issued by the Group are those contracts that require a payment to be made to reimburse the holder for a loss it incurs because the specified debtor fails to make a payment when due in accordance with the terms of a debt instrument. A financial guarantee contract is recognized initially as a liability at its fair value, adjusted for transaction costs that are directly attributable to the issuance of the guarantee. Subsequent to initial recognition, the Group measures the financial guarantee contracts at the higher of: (i) the ECL allowance determined in accordance with the policy as set out in “Impairment of financial assets”; and (ii) the amount initially recognized less, when appropriate, the cumulative amount of income recognized. (c)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 ​</t>
        </is>
      </c>
    </row>
    <row r="18">
      <c r="A18" s="4" t="inlineStr">
        <is>
          <t>Offsetting financial instruments</t>
        </is>
      </c>
      <c r="B18" s="4" t="inlineStr">
        <is>
          <t>2.15 Offsetting financial instruments Financial assets and liabilities are offset and the net amount is reported in the balance sheet where the Group currently has a legally enforceable right to offset the recognized amounts, and there is an intention to settle on a net basis or realize the asset and settle the liability simultaneously.</t>
        </is>
      </c>
    </row>
    <row r="19">
      <c r="A19" s="4" t="inlineStr">
        <is>
          <t>Derivatives</t>
        </is>
      </c>
      <c r="B19" s="4" t="inlineStr">
        <is>
          <t>2.16 Derivative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The Group’s derivative instruments do not qualify for hedge accounting. Changes in the fair value of any derivative instrument that does not qualify for hedge accounting are recognized immediately in profit or loss and are included in other gains/(losses).</t>
        </is>
      </c>
    </row>
    <row r="20">
      <c r="A20" s="4" t="inlineStr">
        <is>
          <t>Inventories</t>
        </is>
      </c>
      <c r="B20" s="4" t="inlineStr">
        <is>
          <t>2.17 Inventories Raw materials and stores, work in progress and finished goods are stated at the lower of cost and net realizable value. Cost comprises direct materials, direct labou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t>
        </is>
      </c>
    </row>
    <row r="21">
      <c r="A21" s="4" t="inlineStr">
        <is>
          <t>Cash and cash equivalents</t>
        </is>
      </c>
      <c r="B21" s="4" t="inlineStr">
        <is>
          <t>2.18 Cash and cash equivalents For the purpose of presentation in the statement of cash flows, cash and cash equivalents includes cash on hand and demand deposits, and short term highly liquid investments that are readily convertible into known amounts of cash, are subject to an insignificant risk of changes in value, and have a short maturity of generally within three months when acquired, and bank overdrafts. Bank overdrafts are shown within borrowings in current liabilities in the balance sheet.</t>
        </is>
      </c>
    </row>
    <row r="22">
      <c r="A22" s="4" t="inlineStr">
        <is>
          <t>Borrowing costs</t>
        </is>
      </c>
      <c r="B22" s="4" t="inlineStr">
        <is>
          <t>2.19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3">
      <c r="A23" s="4" t="inlineStr">
        <is>
          <t>Current and deferred income tax</t>
        </is>
      </c>
      <c r="B23" s="4" t="inlineStr">
        <is>
          <t>2.20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 2 SUMMARY OF SIGNIFICANT ACCOUNTING POLICIES (CONTINUED) 2.20 Current and deferred income tax (Continued) Current income tax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t>
        </is>
      </c>
    </row>
    <row r="24">
      <c r="A24" s="4" t="inlineStr">
        <is>
          <t>Employee benefits</t>
        </is>
      </c>
      <c r="B24" s="4" t="inlineStr">
        <is>
          <t>2.21 Employee benefits Employee benefits mainly include salaries, bonuses, allowances and subsidies, pension insurance, social insurance and housing funds, labor union fees, employees’ education fees and other expenses related to the employees for their services. The Group recognizes employee benefits as liabilities during the accounting period when employees rendered the services and allocates the related cost of assets and expenses based on different beneficiaries. ​ 2 SUMMARY OF SIGNIFICANT ACCOUNTING POLICIES (CONTINUED) 2.21 Employee benefits (Continued) (a) Bonus plans The expected cost of bonus plans is recognized as a liability when the Group has a present legal or constructive obligation as a result of services rendered by employees and a reliable estimate of the obligation can be made. (b) Retirement benefit obligations The Group primarily pays contributions on a monthly basis to participate in a pension plan organised by the relevant municipal and provincial governments in the PRC. The municipal and provincial governments undertake to assume the retirement benefit obligations of all existing and future retired employees payable under these plans. The Group has no legal or constructive obligations for further contributions if the fund does not hold sufficient assets to pay all employees the benefit relating to their current and past services. (c) In addition, the Company and its eligible subsidiaries have established an enterprise annuity plan in accordance with national policies and relevant requirements under the Company's system. Fees required for the enterprise annuity plan shall be jointly paid by the enterprise and its employees. Employees may elect to join or not to join the enterprise annuity plan on voluntary basis. As of December 31, 2021, the Group had no forfeited contributions available to offset contributions payable in future years. For the year ended December 31, 2021, the Group did not have any defined benefit plan. (d) Other social insurance and housing funds The Group provides other social insurance and housing funds to the qualified employees in the PRC based on certain percentages of their salaries. These percentages are not to exceed the upper limits of the percentages prescribed by the Ministry of Human Resources and Social Security of the PRC. These benefits are paid to social security organizations and the amounts are expensed as incurred. The Group has no legal or constructive obligations for further contributions if the fund does not hold sufficient assets to pay all employees the benefit relating to their current and past services. (e) Termination benefit obligations Termination benefit obligations are payable when employment is terminated by the Group before the normal retirement date, or whenever an employee accepts voluntary redundancy in exchange for these benefits. The Group recognizes termination benefit obligations when it is demonstrably committed to either: terminating the employment of current employees according to a detailed formal plan without possibility of withdrawal; or providing termination benefits as a result of an offer made to encourage voluntary redundancy. The specific terms vary among the terminated employees depending on various factors including position, length of service and district of the employees concerned. Benefits falling due for more than 12 months after the end of the reporting period are discounted to their present values. ​</t>
        </is>
      </c>
    </row>
    <row r="25">
      <c r="A25" s="4" t="inlineStr">
        <is>
          <t>Provisions</t>
        </is>
      </c>
      <c r="B25" s="4" t="inlineStr">
        <is>
          <t>2.22 Provisions Provisions for legal claims, asset retirement obligat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26">
      <c r="A26" s="4" t="inlineStr">
        <is>
          <t>Revenue recognition</t>
        </is>
      </c>
      <c r="B26" s="4" t="inlineStr">
        <is>
          <t>2.23 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a) Sale of industrial products Revenue from the sale of industrial products (including sales of scrap and other materials) is recognized at the point in time when control of the asset is transferred to the customer, generally on delivery of the industrial products. Revenue from electricity is recognized upon transmission of electricity based on the confirmation from the power grid. (b) Rendering of services The Group provides transportation service and the revenue from services is recognized over time, using an input method to measure progress towards complete satisfaction of the service, because the customer simultaneously receives and consumes the benefits provided by the Group.</t>
        </is>
      </c>
    </row>
    <row r="27">
      <c r="A27" s="4" t="inlineStr">
        <is>
          <t>Earning per share</t>
        </is>
      </c>
      <c r="B27" s="4" t="inlineStr">
        <is>
          <t>2.24 Earnings per share (a) Basic 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b)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row r="28">
      <c r="A28" s="4" t="inlineStr">
        <is>
          <t>Dividend income</t>
        </is>
      </c>
      <c r="B28" s="4" t="inlineStr">
        <is>
          <t>2.25 Dividend income Dividend income is recognized when the shareholders' right to receive payment has been established, it is probable that the economic benefits associated with the dividend will flow to the Group and the amount of the dividend can be measured reliably.</t>
        </is>
      </c>
    </row>
    <row r="29">
      <c r="A29" s="4" t="inlineStr">
        <is>
          <t>Leases</t>
        </is>
      </c>
      <c r="B29" s="4" t="inlineStr">
        <is>
          <t>2.26 Leases Leases are recognized as a right-of-use asset and a corresponding liability at the date which the leased asset is available for use by the Group.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2 SUMMARY OF SIGNIFICANT ACCOUNTING POLICIES (CONTINUED) 2.26 Leases (Continued) ● variable lease payment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the Group, which does not have recent third-party financing, and, ● makes adjustments specific to the lease, eg term, country, currency and security. If a readily observable amortizing loan rate is available to the individual lessee (through recent financing or market data) which has a similar payment profile to the lease, then the Group entities use that rate as a starting point to determine the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2 SUMMARY OF SIGNIFICANT ACCOUNTING POLICIES (CONTINUED) 2.26 Leases (Continued) ● restoration costs. Right-of-use assets are generally depreciated over the shorter of the asset's useful life and the lease term on a straight-line basis as follows: ​ ​ ​ ​ Buildings 2 – 20 years Machinery 2 – 10 years Land use rights 10 – 50 years ​ If the Group is reasonably certain to exercise a purchase option, the right-of-use asset is depreciated over the underlying asset’s useful life. While the Group revalues its land and buildings that are presented within property, plant and equipment, it has chosen not to do so for the right-of-use buildings held by the Group. Payments associated with short-term leases of equipment and vehicles and all leases of low-value assets are recognized on a straight-line basis as an expense in profit or loss. The Group applies the short-term lease recognition exemption to its short-term leases of machinery and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i.e. below RMB30,000). Rental income Rental income is recognized on a time proportion basis over the lease terms. Variable lease payments that do not depend on an index or a rate are recognized as income in the accounting period in which they are incurred.</t>
        </is>
      </c>
    </row>
    <row r="30">
      <c r="A30" s="4" t="inlineStr">
        <is>
          <t>Dividend distribution</t>
        </is>
      </c>
      <c r="B30" s="4" t="inlineStr">
        <is>
          <t>2.27 Dividend distribution Provision is made for the amount of any dividend declared, being appropriately authorized and no longer at the discretion of the entity, on or before the end of the reporting period but not distributed at the end of the reporting period.</t>
        </is>
      </c>
    </row>
    <row r="31">
      <c r="A31" s="4" t="inlineStr">
        <is>
          <t>Government grants</t>
        </is>
      </c>
      <c r="B31" s="4" t="inlineStr">
        <is>
          <t>2.28 Government grants ​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which it is intended to compensate, are expensed. ​ Asset-related government grants are recognized when the government document designates that the government grants are used for constructing or forming long-term assets. If the government document is inexplicit, the Group should make a judgement based on the basic conditions to obtain the government grants, and recognize them as asset-related government grants if the conditions are to construct or to form long-term assets. Otherwise, the government grants should be income-related. ​ 2 SUMMARY OF SIGNIFICANT ACCOUNTING POLICIES (CONTINUED) 2.28 Government grants (Continued) ​ For asset-related government grants that is related to long lived assets that already exist at the time of recognizing the government grant, the grant is deducted in calculating the carrying amount of the asset. The grant is recognized in profit or loss over the life of a depreciable asset as a reduced depreciation expense. If the asset is not yet purchased or constructed at the time of recognizing the government grant, the grant is recognized as deferred income and will be deducted from the cost of the asset once the asset is recognized. Income-related government grants that are specific to compensate expenses or costs that have already incurred, they are directly recognized in profit or loss for the current period as deduction of the related expenses or costs. If the income-related government grants are specific to compensate future expenses or costs of the Group, they are recognized as deferred income and will be released to profit or loss when the related expenses or costs are incurred.</t>
        </is>
      </c>
    </row>
    <row r="32">
      <c r="A32" s="4" t="inlineStr">
        <is>
          <t>Interest income</t>
        </is>
      </c>
      <c r="B32" s="4" t="inlineStr">
        <is>
          <t>2.29 Interest income Interest income from financial assets at FVPL is included in the net fair value gains/(losses) on these assets. Interest income on financial assets at amortized cost and financial assets at FVOCI calculated using the effective interest method is recognized in profit or loss as part of other income. Interest income is presented as finance income where it is earned from financial assets that are held for cash management purposes. Any other interest income is included in other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 (Tables)</t>
        </is>
      </c>
      <c r="B1" s="2" t="inlineStr">
        <is>
          <t>12 Months Ended</t>
        </is>
      </c>
    </row>
    <row r="2">
      <c r="B2" s="2" t="inlineStr">
        <is>
          <t>Dec. 31, 2021</t>
        </is>
      </c>
    </row>
    <row r="3">
      <c r="A3" s="3" t="inlineStr">
        <is>
          <t>GENERAL INFORMATION</t>
        </is>
      </c>
    </row>
    <row r="4">
      <c r="A4" s="4" t="inlineStr">
        <is>
          <t>Schedule of company's principal subsidiaries</t>
        </is>
      </c>
      <c r="B4" s="4" t="inlineStr">
        <is>
          <t>Particulars of the Company’s principal subsidiaries are as follows: ​ ​ ​ ​ ​ ​ ​ ​ ​ ​ ​ ​ ​ ​ ​ ​ ​ ​ ​ ​ ​ Percentage of equity ​ ​ Place of ​ ​ ​ ​ ​ attributable to ​ ​ ​ registration and ​ Registered ​ ​ ​ the Company Name business capital Principal activities Direct Indirect Shanxi Huaxing Aluminum Co. Ltd. (“Shanxi Huaxing”) (山西華興鋁業有限公司) ​ PRC/Mainland China ​ 1,850,000 ​ Manufacture and distribution of alumina ​ 60.00 % 40.00 % Baotou Aluminum Co., Ltd. (“Baotou Aluminum“) (包頭鋁業有限公司) PRC/Mainland China 2,245,510 Manufacture and distribution of primary aluminum, aluminum alloy and related fabricated products and carbon products 100.00 % — ​ China Aluminum International Trading Co., Ltd. (“Chalco Trading”) (中鋁國際貿易有限公司) PRC/Mainland China 1,731,111 Import and export activities 100.00 % — ​ ​ ​ ​ ​ ​ ​ ​ ​ ​ ​ ​ ​ Chalco Shanxi New Material Co., Ltd. (“Shanxi New Material”) (中鋁山西新材料有限公司) PRC/Mainland China 4,279,601 Manufacture and distribution of alumina, primary aluminum and anode carbon products and electricity generation and supply 85.98 % — ​ China Aluminum International Trading Group Co., Ltd. (“Trading Group”) (中鋁國際貿易集團有限公司) ​ PRC/Mainland China ​ 1,030,000 ​ Import and export activities ​ 100.00 % — ​ Zunyi Aluminum Co., Ltd. (遵義鋁業股份有限公司) PRC/Mainland China 3,204,900 Manufacture and distribution of primary aluminum and alumina 67.45 % — ​ Chalco Hong Kong Ltd. (“Chalco Hong Kong”) ( Hong Kong HKD849,940 in thousand Overseas investments and alumina import and export activities, and mining and distribution of bauxite. 100.00 % — ​ Chalco Mining Co., Ltd. (“Chalco Mining“) (中鋁礦業有限公司) PRC/Mainland China 4,028,859 Manufacture, acquisition and distribution of bauxite mines, limestone ore and alumina 100.00 % — ​ Chalco Energy Co., Ltd. (中鋁能源有限公司) PRC/Mainland China 1,384,398 Thermoelectric supply and investment management 100.00 % — ​ China Aluminum Ningxia Energy Group Co., Ltd. (“Ningxia Energy“) (中鋁寧夏能源集團) PRC/Mainland China 5,025,800 Thermal power, wind power and solar power generation, coal mining, and power-related equipment manufacturing 70.82 % — ​ Guizhou Huajin Aluminum Co., Ltd. (“Guizhou Huajin“) (貴州華錦鋁業有限公司) PRC/Mainland China 1,000,000 Manufacture and distribution of alumina 60.00 % — ​ ​ ​ ​ ​ ​ ​ ​ ​ ​ ​ ​ ​ ​ ​ ​ ​ ​ ​ ​ ​ ​ ​ ​ Percentage of equity ​ ​ Place of ​ ​ ​ ​ ​ attributable to ​ ​ registration and ​ Registered ​ ​ ​ the Company Name business capital Principal activities Direct Indirect Chalco Zhengzhou Research Institute of Non-ferrous Metal Co., Ltd. (中國鋁業鄭州有色金屬研究院有限公司) ​ PRC/Mainland China ​ 214,858 ​ Research and development services ​ 100.00 % — ​ Chalco Shandong Co., Ltd. ("Chalco Shandong“) (中鋁山東有限公司) ​ PRC/Mainland China ​ 4,052,847 ​ Manufacture and distribution of alumina ​ 100.00 % — ​ Chalco Zhongzhou Aluminum Co., Ltd. ("Zhongzhou Aluminum“) (中鋁中州鋁業有限公司) ​ PRC/Mainland China ​ 5,071,235 ​ Manufacture and distribution of alumina ​ 100.00 % — ​ China Aluminum Logistics Group Corporation Co., Ltd. (中鋁物流集團有限公司) ​ PRC/Mainland China ​ 964,291 ​ Logistics and transportation ​ 100.00 % — ​ Chinalco Shanxi Jiaokou Xinghua Technology Ltd. (“Xinghua Technology“) (中鋁集團山西交口興華科技股份有限公司) ​ PRC/Mainland China ​ 588,182 ​ Manufacture and distribution of primary aluminum ​ 33.00 % 33.00 % Chinalco Shanghai Company Limited (“Chinalco Shanghai“) (中鋁(上海)有限公司) ​ PRC/Mainland China ​ 968,300 ​ Trading and engineering project management and leasing ​ 100.00 % — ​ Shanxi China Huarun Co., Ltd. (“Shanxi Huarun”) (山西中鋁華潤有限公司) ​ PRC/Mainland China ​ 1,641,750 ​ Manufacture and distribution of primary aluminum ​ 40.00 % — ​ Guizhou Huaren New Material Co., Ltd. (“Guizhou Huaren”) (貴州華仁新材料有限公司) ​ PRC/Mainland China ​ 1,200,000 ​ Manufacture and distribution of primary aluminum ​ 40.00 % — ​ Chinalco Materials Co., Ltd. (中鋁物資有限公司) ​ PRC/Mainland China ​ 1,000,000 ​ Import and export activities and trading ​ 100.00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plant and equipment</t>
        </is>
      </c>
      <c r="B4" s="4" t="inlineStr">
        <is>
          <t>​ ​ ​ ​ Buildings and infrastructure 8 – 45 years Machinery 3 – 30 years Transportation facilities 6 – 10 years Office and other equipment 3 – 10 years</t>
        </is>
      </c>
    </row>
    <row r="5">
      <c r="A5" s="4" t="inlineStr">
        <is>
          <t>Schedule of estimated useful lives of investment properties</t>
        </is>
      </c>
      <c r="B5" s="4" t="inlineStr">
        <is>
          <t>​ ​ ​ ​ Buildings 25 – 50 years Land use rights ​ 40 – 70 years</t>
        </is>
      </c>
    </row>
    <row r="6">
      <c r="A6" s="4" t="inlineStr">
        <is>
          <t>Schedule of estimated useful lives of right-of-use assets</t>
        </is>
      </c>
      <c r="B6" s="4" t="inlineStr">
        <is>
          <t>​ ​ ​ ​ Buildings 2 – 20 years Machinery 2 – 10 years Land use rights 10 – 5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S AND ESTIMATES (Tables)</t>
        </is>
      </c>
      <c r="B1" s="2" t="inlineStr">
        <is>
          <t>12 Months Ended</t>
        </is>
      </c>
    </row>
    <row r="2">
      <c r="B2" s="2" t="inlineStr">
        <is>
          <t>Dec. 31, 2021</t>
        </is>
      </c>
    </row>
    <row r="3">
      <c r="A3" s="3" t="inlineStr">
        <is>
          <t>SIGNIFICANT ACCOUNTING JUDGEMENTS AND ESTIMATES</t>
        </is>
      </c>
    </row>
    <row r="4">
      <c r="A4" s="4" t="inlineStr">
        <is>
          <t>Schedule of key macroeconomic parameters for estimation of expected credit losses</t>
        </is>
      </c>
      <c r="B4" s="4" t="inlineStr">
        <is>
          <t>​ ​ ​ ​ ​ ​ ​ ​ ​ ​ ​ ​ ​ ​ ​ Scenarios As of December 31, 2021 Year Basic Negative Positive ​ ​ ​ ​ ​ ​ ​ ​ ​ ​ Growth Rate of GDP 2022 5.30 % 5.04 % 5.57 % ​ 2023 and subsequent years 5.00 % 4.75 % 5.25 % Growth Rate of CPI 2022 2.20 % 2.09 % 2.31 % ​ 2023 and subsequent years 1.60 % 1.52 % 1.68 % ​ ​ ​ ​ ​ ​ ​ ​ ​ ​ ​ ​ ​ ​ ​ Scenarios As of December 31, 2020 Year Basic Negative Positive ​ ​ ​ ​ ​ ​ ​ ​ ​ ​ Growth Rate of GDP 2021 8.83 % 8.39 % 9.27 % ​ 2022 and subsequent years 5.30 % 5.04 % 5.57 % Growth Rate of CPI 2021 1.33 % 1.26 % 1.40 % ​ 2022 and subsequent years 2.40 % 2.28 % 2.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12 Months Ended</t>
        </is>
      </c>
    </row>
    <row r="2">
      <c r="B2" s="2" t="inlineStr">
        <is>
          <t>Dec. 31, 2021</t>
        </is>
      </c>
    </row>
    <row r="3">
      <c r="A3" s="3" t="inlineStr">
        <is>
          <t>REVENUE AND SEGMENT INFORMATION</t>
        </is>
      </c>
    </row>
    <row r="4">
      <c r="A4" s="4" t="inlineStr">
        <is>
          <t>Schedule of revenue recognized during the years</t>
        </is>
      </c>
      <c r="B4" s="4" t="inlineStr">
        <is>
          <t>​ ​ ​ ​ ​ ​ ​ ​ ​ ​ For the years ended December 31 ​ 2019 2020 2021 ​ (Restated) ​ (Restated) ​ ​ Revenue from contracts with customers (net of value-added tax) ​ ​ ​ ​ ​ ​ Sale of goods 188,752,179 184,073,342 268,034,695 Transportation services ​ 1,145,304 ​ 1,587,246 ​ 1,414,732 ​ ​ 189,897,483 ​ 185,660,588 ​ 269,449,427 Revenue from other sources ​ ​ ​ ​ ​ ​ Rental income 317,915 329,989 298,805 ​ ​ ​ ​ ​ ​ ​ ​ 190,215,398 185,990,577 269,748,232</t>
        </is>
      </c>
    </row>
    <row r="5">
      <c r="A5" s="4" t="inlineStr">
        <is>
          <t>Schedule of disaggregated revenue information</t>
        </is>
      </c>
      <c r="B5" s="4" t="inlineStr">
        <is>
          <t>​ ​ ​ ​ ​ ​ ​ ​ ​ ​ ​ ​ ​ ​ ​ ​ ​ For the year ended December 31, 2021 ​ ​ ​ ​ ​ ​ ​ ​ ​ ​ Corporate ​ ​ ​ ​ ​ ​ ​ ​ Primary ​ ​ ​ ​ ​ and other ​ ​ ​ ​ ​ ​ Alumina ​ Aluminum ​ Energy ​ ​ ​ operating ​ Inter-segment ​ ​ ​ ​ segment segment Segment Trading segments elimination Total Type of goods or services Sales of goods 56,315,755 ​ 72,586,897 ​ 7,915,219 ​ 214,724,462 ​ 483,349 ​ (83,990,987) ​ 268,034,695 Transportation services — ​ — ​ — ​ 5,652,938 ​ — ​ (4,238,206) ​ 1,414,732 Total 56,315,755 ​ 72,586,897 ​ 7,915,219 ​ 220,377,400 ​ 483,349 ​ (88,229,193) ​ 269,449,427 ​ ​ ​ ​ ​ ​ ​ ​ ​ ​ ​ ​ ​ ​ ​ Geographical markets ​ ​ ​ ​ ​ ​ ​ ​ Mainland China 56,315,755 ​ 72,586,897 ​ 7,915,219 ​ 207,570,682 ​ 483,349 ​ (88,229,193) ​ 256,642,709 Outside of Mainland China — ​ — ​ — ​ 12,806,718 ​ — ​ — ​ 12,806,718 Total 56,315,755 ​ 72,586,897 ​ 7,915,219 ​ 220,377,400 ​ 483,349 ​ (88,229,193) ​ 269,449,427 ​ ​ ​ ​ ​ ​ ​ ​ ​ ​ ​ ​ ​ ​ ​ Timing of revenue recognition ​ ​ ​ ​ ​ ​ ​ ​ Goods transferred at a point in time 56,315,755 ​ 72,586,897 ​ 7,915,219 ​ 214,724,462 ​ 483,349 ​ (83,990,987) ​ 268,034,695 Services transferred over time — ​ — ​ — ​ 5,652,938 ​ — ​ (4,238,206) ​ 1,414,732 Total 56,315,755 ​ 72,586,897 ​ 7,915,219 ​ 220,377,400 ​ 483,349 ​ (88,229,193) ​ 269,449,427 ​ ​ 5 REVENUE AND SEGMENT INFORMATION (CONTINUED) (a) Revenue (Continued) ​ (i) ​ ​ ​ ​ ​ ​ ​ ​ ​ ​ ​ ​ ​ ​ ​ ​ ​ For the year ended December 31, 2020 (Restated) ​ ​ ​ ​ ​ ​ ​ ​ ​ ​ Corporate ​ ​ ​ ​ ​ ​ ​ ​ Primary ​ ​ ​ ​ ​ and other ​ ​ ​ ​ ​ ​ Alumina ​ Aluminum ​ Energy ​ ​ ​ operating ​ Inter-segment ​ ​ ​ segment segment Segment Trading segments elimination Total Type of goods or services ​ ​ ​ ​ ​ ​ ​ ​ ​ ​ ​ ​ ​ ​ Sales of goods ​ 42,292,130 ​ 51,729,483 ​ 7,184,216 ​ 151,540,471 ​ 449,058 ​ (69,122,016) ​ 184,073,342 Transportation services — — — 3,768,342 — (2,181,096) 1,587,246 Total 42,292,130 51,729,483 7,184,216 155,308,813 449,058 (71,303,112) 185,660,588 ​ ​ ​ ​ ​ ​ ​ ​ ​ ​ ​ ​ ​ ​ ​ Geographical markets ​ ​ ​ ​ ​ ​ ​ Mainland China 42,292,130 51,729,483 7,184,216 146,666,981 449,058 (71,303,112) 177,018,756 Outside of Mainland China — — — 8,641,832 — — 8,641,832 Total 42,292,130 51,729,483 7,184,216 155,308,813 449,058 (71,303,112) 185,660,588 ​ ​ ​ ​ ​ ​ ​ ​ ​ ​ ​ ​ ​ ​ ​ Timing of revenue recognition ​ ​ ​ ​ ​ ​ ​ Goods transferred at a point in time 42,292,130 51,729,483 7,184,216 151,540,471 449,058 (69,122,016) 184,073,342 Services transferred over time — — — 3,768,342 — (2,181,096) 1,587,246 Total 42,292,130 51,729,483 7,184,216 155,308,813 449,058 (71,303,112) 185,660,588 ​ ​ ​ ​ ​ ​ ​ ​ ​ ​ ​ ​ ​ ​ ​ ​ ​ For the year ended December 31, 2019 (Restated) ​ ​ ​ ​ ​ ​ ​ ​ ​ ​ Corporate ​ ​ ​ ​ ​ ​ ​ ​ Primary ​ ​ ​ ​ ​ and other ​ ​ ​ ​ ​ ​ Alumina ​ Aluminum ​ Energy ​ ​ ​ operating ​ Inter-segment ​ ​ ​ segment segment Segment Trading segments elimination Total Type of goods or services ​ ​ ​ ​ ​ ​ ​ Sales of goods ​ 43,722,845 ​ 49,043,864 ​ 7,335,347 ​ 156,158,740 ​ 492,624 ​ (68,001,241) ​ 188,752,179 Transportation services ​ — ​ — ​ — ​ 2,724,083 ​ — ​ (1,578,779) ​ 1,145,304 Total 43,722,845 49,043,864 7,335,347 158,882,823 492,624 (69,580,020) 189,897,483 ​ ​ ​ ​ ​ ​ ​ ​ ​ ​ ​ ​ ​ ​ ​ Geographical markets Mainland China 43,722,845 49,043,864 7,335,347 153,106,808 492,624 (69,580,020) 184,121,468 Outside of Mainland China — — — 5,776,015 — — 5,776,015 Total 43,722,845 49,043,864 7,335,347 158,882,823 492,624 (69,580,020) 189,897,483 ​ ​ ​ ​ ​ ​ ​ ​ ​ ​ ​ ​ ​ ​ ​ Timing of revenue recognition Goods transferred at a point in time 43,722,845 49,043,864 7,335,347 156,158,740 492,624 (68,001,241) 188,752,179 Services transferred over time — — — 2,724,083 — (1,578,779) 1,145,304 Total 43,722,845 49,043,864 7,335,347 158,882,823 492,624 (69,580,020) 189,897,483 (i) The following table shows the amounts of revenue recognized in the current reporting period that were included in the contract liabilities at the beginning of the reporting period:</t>
        </is>
      </c>
    </row>
    <row r="6">
      <c r="A6" s="4" t="inlineStr">
        <is>
          <t>Schedule of revenue that was included in contract liabilities at beginning of period</t>
        </is>
      </c>
      <c r="B6" s="4" t="inlineStr">
        <is>
          <t>​ ​ ​ ​ ​ ​ ​ ​ For the years ended December 31 ​ 2020 2021 Revenue recognized that was included in contract liabilities at the beginning of the reporting period: ​ ​ Sale of goods 1,565,285 ​ 1,151,341 Others 73,541 ​ 88,090 ​ 1,638,826 ​ 1,239,431</t>
        </is>
      </c>
    </row>
    <row r="7">
      <c r="A7" s="4" t="inlineStr">
        <is>
          <t>Schedule of performance obligations</t>
        </is>
      </c>
      <c r="B7" s="4" t="inlineStr">
        <is>
          <t>Amounts expected to be recognized as revenue for remaining contract performance obligation: ​ ​ ​ ​ ​ ​ ​ For the years ended December 31 ​ 2020 2021 Within one year 1,399,340 ​ 2,177,072 After one year 182,859 ​ 108,545 ​ 1,582,199 ​ 2,285,617 ​</t>
        </is>
      </c>
    </row>
    <row r="8">
      <c r="A8" s="4" t="inlineStr">
        <is>
          <t>Schedule of operating segments</t>
        </is>
      </c>
      <c r="B8" s="4" t="inlineStr">
        <is>
          <t>Prepaid current income tax and deferred tax assets are excluded from segment assets, and income tax payable and deferred tax liabilities are excluded from segment liabilities. All sales among the reportable operating segments were conducted on terms mutually agreed among group companies, and have been eliminated upon consolidation. ​ ​ ​ ​ ​ ​ ​ ​ ​ ​ ​ ​ ​ ​ ​ ​ ​ ​ Year ended December 31, 2021 ​ ​ ​ ​ ​ ​ ​ ​ ​ ​ Corporate and ​ ​ ​ ​ ​ ​ ​ ​ Primary ​ ​ ​ ​ ​ other operating ​ Inter-segment ​ ​ ​ ​ Alumina ​ aluminum ​ Energy ​ Trading ​ segments ​ elimination ​ Total ​ ​ ​ ​ ​ ​ ​ ​ ​ ​ ​ ​ ​ ​ ​ Total revenue 56,545,788 72,644,206 7,915,219 220,447,914 483,739 (88,288,634) 269,748,232 Inter-segment revenue (37,981,574) (8,657,079) (240,575) (41,287,709) (121,697) 88,288,634 — Sales of self-produced products (i) ​ ​ ​ 28,054,635 ​ ​ ​ Sales of products sourced from external suppliers ​ ​ ​ 151,105,570 ​ ​ ​ ​ ​ ​ ​ ​ ​ ​ ​ ​ ​ ​ ​ ​ ​ ​ Revenue from external customers 18,564,214 63,987,127 7,674,644 179,160,205 362,042 — 269,748,232 ​ ​ ​ ​ ​ ​ ​ ​ ​ ​ ​ ​ ​ ​ ​ Segment profit /(loss) before income tax 4,049,058 7,402,039 (234,808) 1,230,756 (1,849,784) (418,481) 10,178,780 Income tax expense (2,389,761) ​ ​ ​ ​ ​ ​ ​ ​ ​ ​ ​ ​ ​ ​ ​ Profit for the year 7,789,019 ​ ​ ​ ​ ​ ​ ​ ​ ​ ​ ​ ​ ​ ​ ​ Other items Finance income 116,660 62,292 38,313 50,318 8,413 — 275,996 Finance costs (1,034,889) (1,114,821) (578,079) (117,365) (1,097,607) — (3,942,761) Share of profits and losses of joint ventures 80,612 — 16,095 13,240 54,153 — 164,100 Share of profits and losses of associates (5,976) (1,969) (633,467) 45,538 868,458 — 272,584 Depreciation of right-of-use assets (334,825) (199,086) (32,088) (128,043) (50,469) — (744,511) Depreciation and amortization (excluding the depreciation of right- of-use assets) (2,959,908) (3,016,367) (1,889,351) (33,617) (70,628) — (7,969,871) Losses on disposal of property, plant and equipment and intangible assets (583,142) (58,699) (9,772) 3,222 (2,320) — (650,711) Realized loss on futures contracts, net ​ — — — (132,354) (413,171) — (545,525) Other income ​ 11,909 ​ 32,541 ​ 56,022 ​ 47,836 ​ 91 ​ — ​ 148,399 Impairment loss on property, plant and equipment (1,854,694) ​ (470,004) ​ (3,433) ​ — ​ — — (2,328,131) Unrealized losses on futures contracts, net ​ — ​ — ​ — ​ (30,552) ​ (28,657) — (59,209) Losses on disposal of a subsidiaries ​ — ​ — ​ (27,404) ​ — ​ — ​ — ​ (27,404) ​ ​ ​ ​ ​ ​ ​ ​ ​ ​ ​ ​ ​ ​ ​ Changes for impairment of inventories (18,737) ​ (114,171) ​ 12,250 ​ (13,039) ​ (2,601) — (136,298) Provision for impairment of receivables (122,370) (37,400) (176,715) (328,754) (719,649) — (1,384,888) Dividends of equity investments at fair value through other comprehensive income ​ — ​ — ​ — ​ 3,333 ​ 7,579 ​ — ​ 10,912 Derecognition of financial assets ​ — ​ (8,055) ​ (83,293) ​ — ​ — ​ — ​ (91,348) Investments in associates 81,784 526,831 759,194 371,499 7,897,326 — 9,636,634 Investments in joint ventures 1,076,120 — 353,177 55,712 1,865,950 — 3,350,959 ​ ​ ​ ​ ​ ​ ​ ​ ​ ​ ​ ​ ​ ​ ​ Additions during the period: Intangible assets 72,735 20,779 — 140 — — 93,654 Right-of-use assets 3,400,546 2,721,001 377 212,812 266,342 — 6,601,078 Property, plant and equipment (ii) 1,170,356 621,694 391,894 26,231 ​ 94,686 — 2,304,861 ​ (i) The sales of self-produced products include sales of self-produced alumina amounting to RMB18,552 million, sales of self-produced primary aluminum amounting to RMB7,087 million, and sales of self-produced other products amounting to RMB2,416 million. ​ (ii) The additions to property, plant and equipment under sale and leaseback contracts 5 REVENUE AND SEGMENT INFORMATION (CONTINUED) (b) Segment information (Continued) ​ ​ ​ ​ ​ ​ ​ ​ ​ ​ ​ ​ ​ ​ ​ ​ ​ ​ Year ended December 31, 2020 (Restated) ​ ​ ​ ​ ​ Corporate ​ ​ ​ ​ ​ ​ ​ ​ ​ ​ ​ ​ and other ​ ​ ​ ​ ​ ​ ​ ​ Primary ​ ​ ​ ​ ​ operating ​ Inter-segment ​ ​ ​ ​ Alumina ​ aluminum ​ Energy ​ Trading ​ segments ​ elimination ​ Total Total revenue 42,378,421 51,889,084 7,184,216 155,392,357 449,611 (71,303,112) 185,990,577 Inter-segment revenue (29,436,854) (11,458,500) (243,788) (30,058,138) (105,832) 71,303,112 — Sales of self-produced products (i) ​ ​ ​ 21,492,083 ​ ​ ​ Sales of products sourced from external suppliers ​ ​ ​ 103,842,136 ​ ​ ​ ​ ​ ​ ​ ​ ​ ​ ​ ​ ​ ​ ​ ​ ​ ​ Revenue from external customers 12,941,567 40,430,584 6,940,428 125,334,219 343,779 — 185,990,577 ​ ​ ​ ​ ​ ​ ​ ​ ​ ​ ​ ​ ​ ​ ​ Segment profit /(loss) before income tax 1,435,129 2,023,168 (77,235) 582,083 (1,705,175) (68,699) 2,189,271 Income tax expense ​ ​ ​ ​ ​ ​ (590,023) ​ ​ ​ ​ ​ ​ ​ ​ ​ ​ ​ ​ ​ ​ ​ Profit for the year ​ ​ ​ ​ ​ ​ 1,599,248 ​ ​ ​ ​ ​ ​ ​ ​ ​ ​ ​ ​ ​ ​ ​ Other items Finance income 43,192 58,437 ​ 36,333 ​ 72,632 ​ 16,607 ​ — ​ 227,201 Finance costs (826,521) (1,364,606) ​ (995,572) ​ (170,937) ​ (1,062,892) ​ — ​ (4,420,528) Share of profits and losses of joint ventures 75,405 - ​ 35,308 ​ 5,011 ​ 64,778 ​ — ​ 180,502 Share of profits and losses of associates 4,930 (35,328) ​ (17,905) ​ 38,683 ​ 155,357 ​ — ​ 145,737 Depreciation of right-of-use assets (364,655) (234,387) ​ (96,967) ​ (21,075) ​ (50,469) ​ — ​ (767,553) Depreciation and amortization (excluding the depreciation of right- of-use assets) (2,944,255) (2,937,761) ​ (1,867,632) ​ (99,179) ​ (71,281) ​ — ​ (7,920,108) (Losses)/gain on disposal of property, plant and equipment and intangible assets (25,489) 442,089 ​ (99,363) ​ 1,911 ​ 648 ​ — ​ 319,796 Realized loss on futures, forward and option contracts, net — ​ — ​ — ​ 675,442 ​ (152,064) ​ — ​ 523,378 Other income ​ 21,549 ​ 11,087 ​ 55,561 ​ 33,207 ​ 18,147 ​ — ​ 139,551 Impairment loss on property, plant and equipment (23,136) ​ (388,755) ​ — ​ (4,951) ​ — ​ — ​ (416,842) Unrealized (losses)/gains on futures contracts, net — — ​ — ​ (27,705) ​ 17,311 ​ — ​ (10,394) ​ ​ ​ ​ ​ ​ ​ ​ ​ ​ ​ ​ ​ ​ ​ Gain on disposal of a subsidiaries — — ​ — ​ — ​ 11,305 ​ — ​ 11,305 Changes for impairment of inventories (121,286) 103,524 ​ (15,642) ​ 2,184 ​ 981 ​ — ​ (30,239) Provision for impairment of receivables ​ (59,105) ​ (14,417) ​ (108,059) ​ (414,342) ​ (383,238) ​ — ​ (979,161) Dividends from other financial assets measured at fair value ​ — ​ — ​ — ​ — ​ 82,794 ​ — ​ 82,794 Investments in associates 88,356 539,058 ​ 1,565,235 ​ 396,454 6,584,307 ​ — ​ 9,173,410 Investments in joint ventures 1,076,085 — ​ 334,763 ​ 43,258 1,920,447 ​ — ​ 3,374,553 ​ ​ ​ ​ ​ ​ ​ ​ ​ ​ ​ ​ ​ ​ ​ Additions during the period: ​ ​ ​ ​ ​ ​ ​ ​ ​ ​ ​ ​ ​ ​ ​ ​ ​ ​ ​ ​ ​ Intangible assets 2,157 3,546 — 1,413 266 — 7,382 Right-of-use assets ​ 12,001 — 59,010 2,875 2,893 — 76,779 Property, plant and equipment(ii) ​ 2,317,271 1,069,086 881,810 328,033 ​ 25,119 — 4,621,319 ​ (i) The sales of self-produced products include sales of self-produced alumina amounting to RMB12,465 million, sales of self-produced primary aluminum amounting to RMB8,784 million, and sales of self-produced other products amounting to RMB243 million. ​ (ii) The additions to property, plant and equipment under sale and leaseback contracts are not included. ​ 5 REVENUE AND SEGMENT INFORMATION (CONTINUED) ​ ​ ​ ​ ​ ​ ​ ​ ​ ​ ​ ​ ​ ​ ​ ​ ​ ​ Year ended December 31, 2019 (Restated) ​ ​ ​ ​ ​ Corporate ​ ​ ​ ​ ​ ​ ​ ​ ​ ​ ​ ​ and other ​ ​ ​ ​ ​ ​ ​ ​ Primary ​ ​ ​ ​ ​ operating ​ Inter-segment ​ ​ ​ ​ Alumina ​ aluminum ​ Energy ​ Trading ​ segments ​ elimination ​ Total Total revenue 43,931,832 49,089,019 7,345,971 158,935,656 492,940 (69,580,020) 190,215,398 Inter-segment revenue (29,605,251) (11,694,382) (236,136) (27,877,188) (167,063) 69,580,020 — ​ ​ ​ ​ ​ ​ ​ ​ ​ ​ ​ ​ ​ ​ ​ Sales of self-produced products (i) ​ ​ ​ ​ 24,380,771 ​ ​ ​ ​ ​ ​ ​ ​ ​ ​ ​ ​ ​ ​ ​ ​ ​ ​ Sales of products sourced from external suppliers ​ ​ ​ 106,677,697 ​ ​ ​ ​ ​ ​ ​ ​ ​ ​ ​ ​ ​ ​ ​ ​ ​ ​ Revenue from external customers 14,326,581 37,394,637 7,109,835 131,058,468 325,877 — 190,215,398 ​ ​ ​ ​ ​ ​ ​ ​ ​ ​ ​ ​ ​ ​ ​ Segment profit/(loss) before income tax 591,491 687,246 403,479 958,007 (987,704) 213,085 1,865,604 ​ ​ ​ ​ ​ ​ ​ ​ ​ ​ ​ ​ ​ ​ ​ Income tax expense ​ ​ ​ ​ ​ ​ (631,512) ​ ​ ​ ​ ​ ​ ​ ​ ​ ​ ​ ​ ​ ​ ​ Profit for the year 1,234,092 ​ ​ ​ ​ ​ ​ ​ ​ ​ ​ ​ ​ ​ ​ ​ Other items Finance income 61,645 ​ 53,252 ​ 35,093 ​ 105,664 ​ 5,540 ​ — ​ 261,194 Finance costs (651,238) ​ (1,328,730) ​ (1,064,769) ​ (224,292) ​ (1,652,512) ​ — ​ (4,921,541) Share of profits and losses of joint ventures 86,245 ​ - ​ (22,272) ​ 3,767 ​ 202,375 ​ — ​ 270,115 Share of profits and losses of associates (6,319) ​ 11,621 ​ (32,660) ​ 36,579 ​ 39,546 ​ — ​ 48,767 Depreciation of right-of-use assets (495,693) ​ (338,975) ​ (146,139) ​ (45,541) ​ (49,477) ​ — ​ (1,075,825) Depreciation and amortization (excluding the depreciation of right-of-use assets) (2,836,142) ​ (3,235,356) ​ (1,488,077) ​ (79,365) ​ (81,467) ​ — ​ (7,720,407) (Losses)/gains on disposal of property, plant and equipment and intangible assets (576,669) ​ 833,288 ​ (3,982) ​ 7,271 ​ (224) ​ — ​ 259,684 Realized gain on futures, forward and option contracts, net ​ — ​ — ​ 60,671 ​ — ​ — ​ — ​ 60,671 Other income ​ 21,252 ​ 716 ​ 11,382 ​ 47,666 ​ 3,595 ​ — ​ 84,611 Impairment on property, plant and equipment ​ (8,742) ​ (247,112) ​ — ​ (3,500) ​ — ​ — ​ (259,354) Unrealized gain on futures, forward and option contracts, net — ​ — ​ — ​ (9,851) ​ — ​ — ​ (9,851) Gain on share of associates’ net assets ​ — ​ — ​ — ​ — ​ 295,288 ​ — ​ 295,288 Gain on disposal of subsidiaries 118 ​ — ​ 3,014 ​ 2,738 ​ 255,317 ​ — ​ 261,187 Gain on disposal of associates ​ — ​ — ​ 159,514 ​ — ​ — ​ — ​ 159,514 ​ ​ ​ ​ ​ ​ ​ ​ ​ ​ ​ ​ ​ ​ ​ Changes for impairment of inventories 69,740 ​ 166,331 ​ 34,136 ​ (19,076) ​ — ​ — ​ 251,131 Reversal of/(provision for) impairment of receivables, net of bad debts recovered 6,837 ​ 1,088 ​ (53,227) ​ (122,420) ​ (3,294) ​ — ​ (171,016) Dividends from other financial assets measured at fair value ​ — ​ — ​ 1,000 ​ — ​ 96,775 ​ — ​ 97,775 Investments in associates 83,424 ​ 574,385 ​ 362,757 ​ 2,021,964 ​ 6,469,871 ​ — ​ 9,512,401 Investments in joint ventures 1,076,085 ​ — ​ 79,199 ​ 298,991 ​ 1,931,307 ​ — ​ 3,385,582 ​ ​ ​ ​ ​ ​ ​ ​ ​ ​ ​ ​ ​ ​ ​ Additions during the year: ​ ​ Intangible assets 209,366 ​ 949,013 ​ (5,062) ​ 1,869 ​ 200 ​ — ​ 1,155,386 Right-of- use assets 1,080,285 ​ 131,797 ​ 8,411 ​ 27,365 ​ — ​ — ​ 1,247,858 Property, plant and equipment (ii) 6,490,041 ​ 2,381,644 ​ 1,454,659 ​ 132,841 ​ 165,832 ​ — ​ 10,625,017 (i) The sales of self-produced products include sales of self-produced alumina amounting to RMB13,330 million, sales of self-produced primary aluminum amounting to RMB10,689 million, and sales of self-produced other products amounting to RMB362 million. (ii) The additions to property, plant and equipment under sale and leaseback contracts are not included. ​ ​ 5 REVENUE AND SEGMENT INFORMATION (CONTINUED) (b) Segment information (Continued) ​ ​ ​ ​ ​ ​ ​ ​ ​ ​ ​ ​ ​ ​ ​ ​ As of December 31, 2021 ​ ​ ​ ​ ​ ​ ​ ​ ​ ​ Corporate and other ​ ​ ​ Alumina Primary aluminum Energy Trading operating segments Total ​ ​ ​ ​ ​ ​ ​ ​ ​ ​ ​ ​ ​ Segment assets 90,345,545 ​ 63,578,662 ​ 35,261,548 ​ 20,961,774 ​ 49,644,646 ​ 259,792,175 Reconciliation: ​ ​ ​ ​ ​ ​ ​ ​ ​ ​ ​ Elimination of inter-segment receivables ​ ​ ​ ​ ​ ​ ​ ​ ​ ​ (67,940,192) Other eliminations ​ ​ ​ ​ ​ ​ ​ ​ ​ ​ (920,811) Corporate and other unallocated assets: ​ ​ ​ ​ ​ ​ ​ ​ ​ ​ ​ Deferred tax assets ​ ​ ​ ​ ​ ​ ​ ​ ​ ​ 1,386,147 Prepaid income tax ​ ​ ​ ​ ​ ​ ​ ​ ​ ​ 59,578 ​ ​ ​ ​ ​ ​ ​ ​ ​ ​ ​ ​ ​ Total assets ​ ​ ​ ​ ​ ​ ​ ​ ​ ​ 192,376,897 ​ ​ ​ ​ ​ ​ ​ ​ ​ ​ ​ ​ ​ Segment liabilities 48,065,682 ​ 33,688,693 ​ 25,419,575 ​ 13,511,644 ​ 64,899,888 ​ 185,585,482 Elimination of inter-segment payables ​ ​ ​ ​ ​ ​ ​ ​ ​ ​ (67,940,192) Corporate and other unallocated liabilities: ​ ​ ​ ​ ​ ​ ​ ​ ​ ​ ​ Deferred tax liabilities ​ ​ ​ ​ ​ ​ ​ ​ ​ ​ 1,378,519 Income tax payable ​ ​ ​ ​ ​ ​ ​ ​ ​ ​ 569,591 ​ ​ ​ ​ ​ ​ ​ ​ ​ ​ ​ ​ ​ Total liabilities ​ ​ ​ ​ ​ ​ ​ ​ ​ ​ 119,593,400 ​ ​ ​ ​ ​ ​ ​ ​ ​ ​ ​ ​ ​ ​ ​ ​ As of December 31, 2020 (Restated) ​ ​ ​ ​ ​ Corporate ​ ​ ​ ​ ​ ​ ​ ​ ​ ​ ​ and other ​ ​ ​ ​ ​ ​ Primary ​ ​ ​ ​ ​ operating ​ ​ ​ ​ Alumina ​ aluminum ​ Energy ​ Trading ​ segments ​ Total ​ ​ ​ ​ ​ ​ ​ ​ ​ ​ ​ ​ ​ Segment assets 87,549,047 ​ 62,050,175 ​ 39,671,083 ​ 20,520,759 ​ 44,594,935 ​ 254,385,999 Reconciliation: ​ ​ ​ ​ ​ ​ ​ ​ ​ ​ — Elimination of inter-segment receivables ​ ​ ​ ​ ​ ​ ​ ​ ​ ​ (60,582,399) Other eliminations ​ ​ ​ ​ ​ ​ ​ ​ ​ ​ (360,498) Corporate and other unallocated assets: ​ ​ ​ ​ ​ ​ ​ ​ ​ ​ ​ Deferred tax assets ​ ​ ​ ​ ​ ​ ​ ​ ​ ​ 1,481,235 Prepaid income tax ​ ​ ​ ​ ​ ​ ​ ​ ​ ​ 116,574 ​ ​ ​ ​ ​ ​ ​ ​ ​ ​ ​ ​ ​ Total assets ​ ​ ​ ​ ​ ​ ​ ​ ​ ​ 195,040,911 ​ ​ ​ ​ ​ ​ ​ ​ ​ ​ ​ ​ ​ Segment liabilities 48,888,621 ​ 39,204,713 ​ 26,197,235 ​ 12,815,610 ​ 55,475,215 ​ 182,581,394 Elimination of inter-segment payables ​ ​ ​ ​ ​ ​ ​ ​ ​ ​ (60,582,399) Corporate and other unallocated liabilities: ​ ​ ​ ​ ​ ​ ​ ​ ​ ​ ​ Deferred tax liabilities ​ ​ ​ ​ ​ ​ ​ ​ ​ ​ 1,437,087 Income tax payable ​ ​ ​ ​ ​ ​ ​ ​ ​ ​ 299,665 ​ ​ ​ ​ ​ ​ ​ ​ ​ ​ ​ ​ ​ Total liabilities ​ ​ ​ ​ ​ ​ ​ ​ ​ ​ 123,735,747 ​</t>
        </is>
      </c>
    </row>
    <row r="9">
      <c r="A9" s="4" t="inlineStr">
        <is>
          <t>Schedule of geographical information of operating segments</t>
        </is>
      </c>
      <c r="B9" s="4" t="inlineStr">
        <is>
          <t>​ ​ ​ ​ ​ ​ ​ ​ ​ ​ For the years ended December 31 ​ 2019 2020 2021 ​ ​ (Restated) ​ (Restated) ​ ​ Segment revenue from external customers ​ – Mainland China 184,439,383 ​ 177,348,745 256,941,514 – Outside of Mainland China 5,776,015 ​ 8,641,832 12,806,718 ​ 190,215,398 ​ 185,990,577 269,748,232 ​ ​ ​ ​ ​ ​ ​ ​ December 31, ​ December 31, ​ ​ 2021 ​ 2020 ​ ​ (Restated) Non-current assets (excluding financial assets and deferred tax assets) ​ ​ ​ – Mainland China ​ 139,348,364 142,746,232 – Outside Mainland China ​ 2,576,957 2,890,338 ​ ​ 141,925,321 145,636,5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 ​ ​ ​ ​ ​ ​ ​ ​ ​ Computer ​ ​ ​ ​ ​ ​ ​ ​ ​ ​ Software, ​ ​ ​ ​ ​ ​ ​ ​ Mineral ​ production ​ ​ ​ ​ ​ ​ ​ ​ exploration ​ quota and ​ ​ ​ ​ Goodwill ​ Mining rights ​ rights ​ others ​ Total Year ended December 31, 2021 ​ ​ ​ ​ ​ Opening net carrying amount 3,509,857 ​ 7,425,833 ​ 988,374 ​ 1,524,240 ​ 13,448,304 Additions — ​ 91,412 ​ — ​ 2,242 ​ 93,654 Disposals ​ — ​ (3,639) ​ — ​ — ​ (3,639) Impairment (i) ​ — ​ (11,340) ​ (185,086) ​ — ​ (196,426) Amortization — ​ (326,052) ​ — ​ (51,662) ​ (377,714) Transfer from property, plant and equipment (Note 7) — ​ 17,595 ​ — ​ 10,346 ​ 27,941 Currency translation differences (342) ​ (1,692) ​ (2,225) ​ (985) ​ (5,244) Closing net carrying amount 3,509,515 ​ 7,192,117 ​ 801,063 ​ 1,484,181 ​ 12,986,876 ​ ​ ​ ​ ​ ​ ​ ​ ​ ​ ​ As of December 31, 2021 ​ ​ ​ ​ ​ ​ ​ ​ ​ Cost 3,509,515 ​ 9,972,299 ​ 984,092 ​ 1,929,188 ​ 16,395,094 Accumulated amortization and impairment — ​ (2,780,182) ​ (183,029) ​ (445,007) ​ (3,408,218) Net carrying amount 3,509,515 ​ 7,192,117 ​ 801,063 ​ 1,484,181 ​ 12,986,876 (i) The Group made the decision in 2021 to discontinue its exploration activities in Laos due to the continuous impact of Covid-19 on the feasibility of further exploration and development on the related mining properties. As a result, the total carrying amount of the mineral exploration rights amounting to RMB 185 million was fully impaired. ​ ​ ​ ​ ​ ​ ​ ​ ​ ​ ​ ​ ​ ​ ​ ​ ​ ​ ​ ​ Computer ​ ​ ​ ​ ​ ​ ​ ​ ​ ​ Software, ​ ​ ​ ​ ​ ​ ​ ​ Mineral ​ production ​ ​ ​ ​ ​ ​ ​ ​ exploration ​ quota and ​ ​ ​ ​ Goodwill ​ Mining rights ​ rights ​ others ​ Total Year ended December 31, 2020 ​ ​ ​ ​ ​ Opening net carrying amount 3,510,892 ​ 7,972,911 ​ 1,001,332 ​ 1,279,325 ​ 13,764,460 Additions — ​ — ​ — ​ 7,382 ​ 7,382 Disposals ​ — ​ (277,715) ​ — ​ — ​ (277,715) Impairment ​ — ​ — ​ — ​ (416) ​ (416) Amortization — ​ (412,599) ​ — ​ (46,883) ​ (459,482) Business combination ​ — ​ — ​ — ​ 89 ​ 89 Transfer from property, plant and equipment (Note 7) — ​ 149,544 ​ — ​ 284,743 ​ 434,287 Currency translation differences (1,035) ​ (6,308) ​ (12,958) ​ — ​ (20,301) Closing net carrying amount 3,509,857 ​ 7,425,833 ​ 988,374 ​ 1,524,240 ​ 13,448,304 ​ ​ ​ ​ ​ ​ ​ ​ ​ ​ ​ As of December 31, 2020 ​ ​ ​ ​ ​ ​ ​ ​ ​ Cost 3,509,857 ​ 9,876,722 ​ 988,374 ​ 1,932,329 ​ 16,307,282 Accumulated amortization and impairment — ​ (2,450,889) ​ — ​ (408,089) ​ (2,858,978) Net carrying amount 3,509,857 ​ 7,425,833 ​ 988,374 ​ 1,524,240 ​ 13,448,304</t>
        </is>
      </c>
    </row>
    <row r="5">
      <c r="A5" s="4" t="inlineStr">
        <is>
          <t>Schedule of amortization expenses of intangible assets recognized in profit or loss</t>
        </is>
      </c>
      <c r="B5" s="4" t="inlineStr">
        <is>
          <t>​ ​ ​ ​ ​ ​ ​ ​ ​ ​ For the years ended December 31 ​ 2019 2020 2021 Cost of sales 294,766 371,616 305,484 General and administrative expenses 44,172 87,866 72,230 ​ 338,938 459,482 377,714</t>
        </is>
      </c>
    </row>
    <row r="6">
      <c r="A6" s="4" t="inlineStr">
        <is>
          <t>Schedule of summary of goodwill allocated to each segment</t>
        </is>
      </c>
      <c r="B6" s="4" t="inlineStr">
        <is>
          <t>​ ​ ​ ​ ​ ​ ​ ​ ​ ​ ​ ​ December 31, 2021 ​ December 31, 2020 ​ ​ Alumina ​ Primary aluminum ​ Alumina ​ Primary aluminum Qinghai Branch — 217,267 — 217,267 Guangxi Branch 189,419 — 189,419 — Lanzhou Aluminum Co., Ltd. — 1,924,259 — 1,924,259 PT. Nusapati Prima (“PTNP“) 14,621 — 14,963 — Shanxi Huaxing ​ 1,163,949 ​ — ​ 1,163,949 ​ — ​ 1,367,989 2,141,526 1,368,331 2,141,5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 ​ ​ ​ ​ ​ Office ​ ​ ​ ​ Buildings and ​ ​ ​ Transportation ​ and other ​ Construction ​ ​ ​ ​ infrastructure ​ Machinery ​ facilities ​ equipment ​ in progress ​ Total Year ended December 31, 2021 ​ ​ ​ ​ ​ ​ ​ ​ ​ ​ ​ Opening net carrying amount 42,265,254 ​ 53,034,976 ​ 1,163,307 ​ 362,167 ​ 3,886,719 ​ 100,712,423 Reclassifications and internal transfers 1,443,486 ​ 1,435,604 ​ 105,359 ​ 63,774 ​ (3,048,223) ​ — Transfer to intangible assets (Note 6) ​ — ​ — ​ — ​ — ​ (27,941) ​ (27,941) Transfer from right-of-use assets and non-current assets (i) 143,646 ​ 1,398,593 ​ — ​ 85 ​ — ​ 1,542,324 Transfer to investment properties (Note 8) (139,377) ​ — ​ — ​ — ​ — ​ (139,377) Transfer to right-of-use assets (Note 20(a)) ​ — ​ — ​ — ​ — ​ (68,377) ​ (68,377) Additions ​ 27,528 ​ 230,516 ​ 7,947 ​ 4,318 ​ 2,034,552 ​ 2,304,861 Government grants ​ (447) ​ (81,171) ​ — ​ — ​ — ​ (81,618) Disposals ​ (122,110) ​ (699,493) ​ (12,441) ​ (4,545) ​ (275,835) ​ (1,114,424) Depreciation (1,798,811) ​ (5,360,059) ​ (181,204) ​ (35,485) ​ — ​ (7,375,559) Impairment loss ​ (1,163,722) ​ (1,000,412) ​ (2,182) ​ (46) ​ (161,769) ​ (2,328,131) Currency translation differences ​ 21,368 ​ (18,141) ​ (198) ​ (181) ​ — ​ 2,848 ​ ​ ​ ​ ​ ​ ​ ​ ​ ​ ​ ​ ​ Closing net carrying amount 40,676,815 ​ 48,940,413 ​ 1,080,588 ​ 390,087 ​ 2,339,126 ​ 93,427,029 ​ ​ ​ ​ ​ ​ ​ ​ ​ ​ ​ ​ ​ As of December 31, 2021 ​ ​ ​ ​ ​ ​ ​ ​ ​ ​ ​ Cost 64,118,401 ​ 111,919,569 ​ 2,731,095 ​ 892,122 ​ 2,555,618 ​ 182,216,805 Accumulated depreciation and impairment (23,441,586) ​ (62,979,156) ​ (1,650,507) ​ (502,035) ​ (216,492) ​ (88,789,776) ​ ​ ​ ​ ​ ​ ​ ​ ​ ​ ​ ​ ​ Net carrying amount 40,676,815 ​ 48,940,413 ​ 1,080,588 ​ 390,087 ​ 2,339,126 ​ 93,427,029 (i) This includes the right-of-use assets recognized previously under sale and leaseback contracts of RMB 1,343 million that were classified from property, plant and equipment, upon initial adoption of IFRS 16. After the expiration of those contracts, they were recognized as property, plant and equipment. ​ ​ ​ ​ ​ ​ ​ ​ ​ ​ ​ ​ ​ ​ ​ ​ ​ ​ Office ​ ​ ​ ​ Buildings and ​ ​ ​ Transportation ​ and other ​ Construction ​ ​ ​ ​ infrastructures ​ Machinery ​ facilities ​ equipment ​ in progress ​ Total Year ended December 31, 2020 (Restated) ​ ​ ​ ​ ​ ​ ​ ​ ​ ​ ​ Opening net carrying amount 40,777,430 ​ 49,569,408 ​ 429,581 ​ 355,094 ​ 12,361,039 ​ 103,492,552 Reclassifications and internal transfers 3,301,076 ​ 7,114,160 ​ 809,433 ​ 47,546 ​ (11,272,215) ​ — Transfer to intangible assets (Note 6) — ​ — ​ — ​ — ​ (434,287) ​ (434,287) Transfer from right-of-use assets and non-current assets — ​ 1,982,812 ​ — ​ — ​ — ​ 1,982,812 Transfer to investment properties (Note 8) ​ (78,135) ​ — ​ — ​ — ​ — ​ (78,135) Transfer to other non-current assets ​ — ​ — ​ — ​ — ​ (38,430) ​ (38,430) Transfer to right-of-use assets (Note 20(a)) ​ (140,254) ​ — ​ — ​ — ​ (744,887) ​ (885,141) Additions 296,395 ​ 182,427 ​ 48,607 ​ 10,659 ​ 4,083,231 ​ 4,621,319 Business combination ​ 1,290 ​ 52,357 ​ (18) ​ (28) ​ — ​ 53,601 Government grants ​ (1,646) ​ (40,676) ​ — ​ — ​ — ​ (42,322) Disposals (120,386) ​ (173,788) ​ (27,145) ​ (918) ​ (58,659) ​ (380,896) Depreciation (1,689,772) ​ (5,325,096) ​ (96,999) ​ (49,609) ​ — ​ (7,161,476) Impairment loss (80,641) ​ (326,445) ​ (125) ​ (558) ​ (9,073) ​ (416,842) Currency translation differences ​ (103) ​ (183) ​ (27) ​ (19) ​ — ​ (332) Closing net carrying amount 42,265,254 ​ 53,034,976 ​ 1,163,307 ​ 362,167 ​ 3,886,719 ​ 100,712,423 ​ ​ ​ ​ ​ ​ ​ ​ ​ ​ ​ ​ ​ As of December 31, 2020 (Restated) ​ ​ ​ ​ ​ ​ ​ ​ ​ ​ ​ Cost 63,188,384 ​ 114,561,974 ​ 2,844,604 ​ 871,037 ​ 4,007,082 ​ 185,473,081 Accumulated depreciation and impairment (20,923,130) ​ (61,526,998) ​ (1,681,297) ​ (508,870) ​ (120,363) ​ (84,760,658) ​ ​ ​ ​ ​ ​ ​ ​ ​ ​ ​ ​ ​ Net carrying amount 42,265,254 ​ 53,034,976 ​ 1,163,307 ​ 362,167 ​ 3,886,719 ​ 100,712,423 ​</t>
        </is>
      </c>
    </row>
    <row r="5">
      <c r="A5" s="4" t="inlineStr">
        <is>
          <t>Schedule of depreciation expenses recognized in profit or loss</t>
        </is>
      </c>
      <c r="B5" s="4" t="inlineStr">
        <is>
          <t>​ ​ ​ ​ ​ ​ ​ ​ ​ ​ For the years ended December 31 ​ 2019 2020 2021 ​ ​ (Restated) ​ (Restated) ​ ​ Cost of sales 6,936,008 6,877,532 6,998,349 General and administrative expenses 164,150 123,521 183,934 Research and development expenses ​ — ​ 155,288 ​ 185,108 Selling and distribution expenses 6,607 5,135 8,168 ​ 7,106,765 7,161,476 7,375,55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PROPERTIES (Tables)</t>
        </is>
      </c>
      <c r="B1" s="2" t="inlineStr">
        <is>
          <t>12 Months Ended</t>
        </is>
      </c>
    </row>
    <row r="2">
      <c r="B2" s="2" t="inlineStr">
        <is>
          <t>Dec. 31, 2021</t>
        </is>
      </c>
    </row>
    <row r="3">
      <c r="A3" s="3" t="inlineStr">
        <is>
          <t>INVESTMENT PROPERTIES</t>
        </is>
      </c>
    </row>
    <row r="4">
      <c r="A4" s="4" t="inlineStr">
        <is>
          <t>Schedule of net carrying amount of investment properties</t>
        </is>
      </c>
      <c r="B4" s="4" t="inlineStr">
        <is>
          <t>8 INVESTMENT PROPERTIES ​ ​ ​ ​ ​ ​ ​ ​ ​ Buildings Land use rights Total Year ended December 31, 2021 ​ ​ ​ ​ ​ Opening net carrying amount 481,489 ​ 1,120,387 ​ 1,601,876 Transfer from property, plant and equipment (Note 7) ​ 139,377 ​ — ​ 139,377 Transfer from right-of-use assets (Note 20(a)) ​ — ​ 90,314 ​ 90,314 Others — ​ 7,472 ​ 7,472 Depreciation (11,900) ​ (12,550) ​ (24,450) ​ ​ ​ ​ ​ ​ ​ Closing net carrying amount ​ 608,966 ​ 1,205,623 ​ 1,814,589 ​ ​ ​ ​ ​ ​ ​ As of December 31, 2021 ​ ​ ​ ​ ​ Cost 779,253 ​ 1,346,953 ​ 2,126,206 Accumulated depreciation and impairment ​ (170,287) ​ (141,330) ​ (311,617) ​ ​ ​ ​ ​ ​ ​ Net carrying amount 608,966 ​ 1,205,623 ​ 1,814,589 ​ ​ ​ ​ ​ ​ ​ ​ ​ Buildings Land use rights Total Year ended December 31, 2020 ​ ​ ​ ​ ​ Opening net carrying amount 414,168 ​ 1,089,098 ​ 1,503,266 Transfer from property, plant and equipment (Note 7) 78,135 ​ — ​ 78,135 Transfer from right-of-use assets (Note 20(a)) ​ — ​ 45,885 ​ 45,885 Disposal — ​ (1,005) ​ (1,005) Depreciation (10,814) ​ (13,591) ​ (24,405) ​ ​ ​ ​ ​ ​ ​ Closing net carrying amount 481,489 ​ 1,120,387 ​ 1,601,876 ​ ​ ​ ​ ​ ​ ​ As of December 31, 2020 ​ ​ ​ ​ ​ Cost 601,850 ​ 1,221,710 ​ 1,823,560 Accumulated depreciation and impairment (120,361) ​ (101,323) ​ (221,684) ​ ​ ​ ​ ​ ​ ​ Net carrying amount 481,489 ​ 1,120,387 ​ 1,601,876 ​ The Group's investment properties consist of land use rights held for rental income and buildings leased to third parties under operating lea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GENERAL INFORMATION Aluminum Corporation of China Limited (the “Company”) ( 中國鋁業股份有限公司 The Company is a joint stock company which was established on September 10, 2001 and is domiciled in the People’s Republic of China (the “PRC”) with limited liability. The address of its registered office is No. 62 North Xizhimen Street, Haidian District, Beijing, the PRC. The Company’s shares have been listed on the Main Board of the Hong Kong Stock Exchange and the New York Stock Exchange since 2001. The Company also listed its A shares on the Shanghai Stock Exchange in 2007. In the opinion of the directors, the immediate and ultimate parent company of the Company is Aluminum Corporation of China (“Chinalco”) ( 中國鋁業集團有限公司 ​ 1 GENERAL INFORMATION (CONTINUED) Information about subsidiaries Particulars of the Company’s principal subsidiaries are as follows: ​ ​ ​ ​ ​ ​ ​ ​ ​ ​ ​ ​ ​ ​ ​ ​ ​ ​ ​ ​ ​ Percentage of equity ​ ​ Place of ​ ​ ​ ​ ​ attributable to ​ ​ ​ registration and ​ Registered ​ ​ ​ the Company Name business capital Principal activities Direct Indirect Shanxi Huaxing Aluminum Co. Ltd. (“Shanxi Huaxing”) (山西華興鋁業有限公司) ​ PRC/Mainland China ​ 1,850,000 ​ Manufacture and distribution of alumina ​ 60.00 % 40.00 % Baotou Aluminum Co., Ltd. (“Baotou Aluminum“) (包頭鋁業有限公司) PRC/Mainland China 2,245,510 Manufacture and distribution of primary aluminum, aluminum alloy and related fabricated products and carbon products 100.00 % — ​ China Aluminum International Trading Co., Ltd. (“Chalco Trading”) (中鋁國際貿易有限公司) PRC/Mainland China 1,731,111 Import and export activities 100.00 % — ​ ​ ​ ​ ​ ​ ​ ​ ​ ​ ​ ​ ​ Chalco Shanxi New Material Co., Ltd. (“Shanxi New Material”) (中鋁山西新材料有限公司) PRC/Mainland China 4,279,601 Manufacture and distribution of alumina, primary aluminum and anode carbon products and electricity generation and supply 85.98 % — ​ China Aluminum International Trading Group Co., Ltd. (“Trading Group”) (中鋁國際貿易集團有限公司) ​ PRC/Mainland China ​ 1,030,000 ​ Import and export activities ​ 100.00 % — ​ Zunyi Aluminum Co., Ltd. (遵義鋁業股份有限公司) PRC/Mainland China 3,204,900 Manufacture and distribution of primary aluminum and alumina 67.45 % — ​ Chalco Hong Kong Ltd. (“Chalco Hong Kong”) ( Hong Kong HKD849,940 in thousand Overseas investments and alumina import and export activities, and mining and distribution of bauxite. 100.00 % — ​ Chalco Mining Co., Ltd. (“Chalco Mining“) (中鋁礦業有限公司) PRC/Mainland China 4,028,859 Manufacture, acquisition and distribution of bauxite mines, limestone ore and alumina 100.00 % — ​ Chalco Energy Co., Ltd. (中鋁能源有限公司) PRC/Mainland China 1,384,398 Thermoelectric supply and investment management 100.00 % — ​ China Aluminum Ningxia Energy Group Co., Ltd. (“Ningxia Energy“) (中鋁寧夏能源集團) PRC/Mainland China 5,025,800 Thermal power, wind power and solar power generation, coal mining, and power-related equipment manufacturing 70.82 % — ​ Guizhou Huajin Aluminum Co., Ltd. (“Guizhou Huajin“) (貴州華錦鋁業有限公司) PRC/Mainland China 1,000,000 Manufacture and distribution of alumina 60.00 % — ​ ​ ​ ​ ​ ​ ​ ​ ​ ​ ​ ​ ​ ​ ​ ​ ​ ​ ​ ​ ​ ​ ​ ​ Percentage of equity ​ ​ Place of ​ ​ ​ ​ ​ attributable to ​ ​ registration and ​ Registered ​ ​ ​ the Company Name business capital Principal activities Direct Indirect Chalco Zhengzhou Research Institute of Non-ferrous Metal Co., Ltd. (中國鋁業鄭州有色金屬研究院有限公司) ​ PRC/Mainland China ​ 214,858 ​ Research and development services ​ 100.00 % — ​ Chalco Shandong Co., Ltd. ("Chalco Shandong“) (中鋁山東有限公司) ​ PRC/Mainland China ​ 4,052,847 ​ Manufacture and distribution of alumina ​ 100.00 % — ​ Chalco Zhongzhou Aluminum Co., Ltd. ("Zhongzhou Aluminum“) (中鋁中州鋁業有限公司) ​ PRC/Mainland China ​ 5,071,235 ​ Manufacture and distribution of alumina ​ 100.00 % — ​ China Aluminum Logistics Group Corporation Co., Ltd. (中鋁物流集團有限公司) ​ PRC/Mainland China ​ 964,291 ​ Logistics and transportation ​ 100.00 % — ​ Chinalco Shanxi Jiaokou Xinghua Technology Ltd. (“Xinghua Technology“) (中鋁集團山西交口興華科技股份有限公司) ​ PRC/Mainland China ​ 588,182 ​ Manufacture and distribution of primary aluminum ​ 33.00 % 33.00 % Chinalco Shanghai Company Limited (“Chinalco Shanghai“) (中鋁(上海)有限公司) ​ PRC/Mainland China ​ 968,300 ​ Trading and engineering project management and leasing ​ 100.00 % — ​ Shanxi China Huarun Co., Ltd. (“Shanxi Huarun”) (山西中鋁華潤有限公司) ​ PRC/Mainland China ​ 1,641,750 ​ Manufacture and distribution of primary aluminum ​ 40.00 % — ​ Guizhou Huaren New Material Co., Ltd. (“Guizhou Huaren”) (貴州華仁新材料有限公司) ​ PRC/Mainland China ​ 1,200,000 ​ Manufacture and distribution of primary aluminum ​ 40.00 % — ​ Chinalco Materials Co., Ltd. (中鋁物資有限公司) ​ PRC/Mainland China ​ 1,000,000 ​ Import and export activities and trading ​ 100.00 % —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INVESTMENTS IN JOINT VENTURES AND ASSOCIATES (Tables)</t>
        </is>
      </c>
      <c r="B1" s="2" t="inlineStr">
        <is>
          <t>12 Months Ended</t>
        </is>
      </c>
    </row>
    <row r="2">
      <c r="B2" s="2" t="inlineStr">
        <is>
          <t>Dec. 31, 2021</t>
        </is>
      </c>
    </row>
    <row r="3">
      <c r="A3" s="3" t="inlineStr">
        <is>
          <t>INVESTMENTS IN JOINT VENTURES AND ASSOCIATES</t>
        </is>
      </c>
    </row>
    <row r="4">
      <c r="A4" s="4" t="inlineStr">
        <is>
          <t>Schedule of information about joint venture</t>
        </is>
      </c>
      <c r="B4" s="4" t="inlineStr">
        <is>
          <t xml:space="preserve">​ a ​ ​ ​ ​ ​ ​ ​ ​ ​ ​ ​ ​ ​ ​ ​ Place of ​ Registered ​ ​ ​ Effective equity interest held ​ establishment and paid-in Principal Ownership Voting Profit Name and operation capital activities interest power sharing Guangxi Huayin Aluminum Co.,Ltd. (“Guangxi Huayin”) (廣西華銀鋁業有限公司) PRC/ 2,441,987 Manufacturing 33.00 % 33.00 % 33.00 % Guangxi Huayin, which is considered a material joint venture of the Group, is accounted for using the equity method. </t>
        </is>
      </c>
    </row>
    <row r="5">
      <c r="A5" s="4" t="inlineStr">
        <is>
          <t>Schedule of summarized financial information joint venture</t>
        </is>
      </c>
      <c r="B5" s="4" t="inlineStr">
        <is>
          <t>​ ​ ​ ​ ​ ​ ​ ​ December 31, December 31, ​ ​ 2021 ​ 2020 ​ ​ ​ ​ ​ ​ ​ Cash and cash equivalents 224,154 247,680 ​ Other current assets 1,498,110 970,096 ​ ​ ​ ​ ​ ​ ​ Current assets 1,722,264 1,217,776 ​ Non-current assets 5,024,444 5,361,592 ​ ​ ​ ​ ​ ​ ​ Current liabilities 1,844,884 1,522,700 ​ Non-current liabilities 526,827 580,419 ​ ​ ​ ​ ​ ​ ​ Net assets 4,374,997 4,476,249 ​ ​ ​ ​ ​ ​ ​ Reconciliation to the Group’s interest in the joint venture: ​ Proportion of the Group’s ownership 33.00 % 33.00 % The Group’s share of net assets of the joint venture 1,443,749 1,477,162 ​ ​ ​ ​ ​ ​ ​ Carrying amount of the investment 1,443,749 1,477,162 ​ ​ ​ 9 INVESTMENTS IN JOINT VENTURES AND ASSOCIATES (Continued) (a) Investments in joint ventures (Continued) ​ ​ ​ ​ ​ ​ ​ ​ ​ ​ For the year ended December 31 ​ 2019 2020 2021 Revenue 5,226,893 4,631,737 5,126,994 Gross profit 1,303,254 800,965 890,301 Interest income 9,781 7,388 14,465 Depreciation and amortization 525,109 531,512 553,493 Interest expenses 63,351 51,855 40,506 Profit before income tax 621,315 195,189 246,447 Income tax 79,300 21,152 44,333 ​ ​ ​ ​ ​ ​ ​ Other comprehensive income — — — ​ ​ ​ ​ ​ ​ ​ Total comprehensive income for the year 542,015 174,037 202,114 ​ ​ ​ ​ ​ ​ ​ Dividend received 198,000 99,000 99,000 ​</t>
        </is>
      </c>
    </row>
    <row r="6">
      <c r="A6" s="4" t="inlineStr">
        <is>
          <t>Schedule of information about associate</t>
        </is>
      </c>
      <c r="B6" s="4" t="inlineStr">
        <is>
          <t>9 INVESTMENTS IN JOINT VENTURES AND ASSOCIATES (CONTINUED) (b) Investments in associates (Continued) As of December 31, 2021, particulars of the Group’s material associate are as follows: ​ ​ ​ ​ ​ ​ ​ ​ ​ ​ ​ ​ ​ ​ ​ ​ ​ Place of ​ ​ ​ ​ ​ Effective equity interest held ​ establishment and Registered and Principal Ownership Voting Profit Name ​ operation ​ paid-in capital ​ activities ​ interest ​ power ​ sharing Yunnan Aluminum PRC/Mainland China 3,448,207 Manufacturing 10.10 % 10.10 % 10.10 % ​</t>
        </is>
      </c>
    </row>
    <row r="7">
      <c r="A7" s="4" t="inlineStr">
        <is>
          <t>Schedule of summarized financial information associates</t>
        </is>
      </c>
      <c r="B7" s="4" t="inlineStr">
        <is>
          <t>​ ​ ​ ​ ​ ​ ​ ​ December 31, December 31, ​ ​ 2021 ​ 2020 ​ Cash and cash equivalents 1,622,638 1,186,778 ​ Other current assets 3,762,507 4,848,942 ​ ​ ​ ​ ​ ​ ​ Current assets 5,385,145 6,035,720 ​ Non-current assets 37,267,619 39,960,249 ​ ​ ​ ​ ​ ​ ​ Current liabilities 9,782,242 17,360,609 ​ Non-current liabilities 7,869,719 10,658,126 ​ ​ ​ ​ ​ ​ ​ Net assets 25,000,803 17,977,234 ​ ​ ​ ​ ​ ​ ​ Non-controlling interests 3,286,333 2,504,346 ​ ​ ​ ​ ​ ​ ​ Reconciliation to the Group’s interest in the associate: ​ Proportion of the Group’s ownership 10.10 % 10.04 % The Group’s share of net assets of the associate 2,193,161 1,553,478 ​ ​ ​ ​ ​ ​ ​ Carrying amount of the investment 2,193,161 1,553,478 ​ ​ ​ ​ 9 INVESTMENTS IN JOINT VENTURES AND ASSOCIATES (CONTINUED) (b) Investments in associates (Continued) ​ ​ ​ ​ ​ ​ ​ ​ For the years ended December 31 ​ 2019 ​ 2020 2021 Revenue ​ 24,283,623 ​ 29,567,864 ​ 41,668,819 Gross profit ​ 3,241,005 ​ 4,084,535 ​ 9,440,917 Interest income ​ 46,865 ​ 35,345 ​ 31,058 Depreciation and amortization ​ 1,381,066 ​ 1,571,308 ​ 1,866,030 Interest expenses ​ 945,786 ​ 649,600 ​ 607,126 Profit before income tax ​ 596,546 ​ 1,032,497 ​ 3,527,700 Income tax ​ 51,340 ​ 122,384 ​ 436,429 ​ ​ ​ ​ ​ ​ ​ Other comprehensive income 28,183 (36,602) ​ 23,321 ​ ​ ​ ​ ​ ​ ​ Total comprehensive income for the year 573,389 873,511 ​ 3,114,592 ​ ​ ​ ​ ​ ​ ​ Dividend received — — ​ —</t>
        </is>
      </c>
    </row>
    <row r="8">
      <c r="A8" s="4" t="inlineStr">
        <is>
          <t>Associates</t>
        </is>
      </c>
    </row>
    <row r="9">
      <c r="A9" s="3" t="inlineStr">
        <is>
          <t>INVESTMENTS IN JOINT VENTURES AND ASSOCIATES</t>
        </is>
      </c>
    </row>
    <row r="10">
      <c r="A10" s="4" t="inlineStr">
        <is>
          <t>Schedule of movements in investments</t>
        </is>
      </c>
      <c r="B10" s="4" t="inlineStr">
        <is>
          <t>​ ​ ​ ​ ​ ​ ​ December 31, 2021 December 31, 2020 As of January 1 9,173,410 9,512,401 Investment to Yunnan Aluminum ​ 320,000 ​ — Capital injections, other than to Yunnan Aluminum 309,251 — Subsidiaries changed into associates — 7,473 Capital reduction (83,984) (14,850) Share of profits for the year 272,584 145,737 Dividends declared (378,998) (480,397) Share of changes in reserves 24,371 3,046 ​ ​ ​ ​ ​ As of December 31 9,636,634 9,173,410</t>
        </is>
      </c>
    </row>
    <row r="11">
      <c r="A11" s="4" t="inlineStr">
        <is>
          <t>Schedule of summarized financial information associates</t>
        </is>
      </c>
      <c r="B11" s="4" t="inlineStr">
        <is>
          <t>​ ​ ​ ​ ​ ​ ​ December 31, December 31, ​ ​ 2021 ​ 2020 Share of the associates’ profits and losses (37,780) 83,519 Share of the associates’ total other comprehensive income 6,292 — Share of the associates' total comprehensive income ​ (31,488) ​ 83,519 Aggregate carrying amount of the Group’s investments in the associates 7,443,473 7,619,932</t>
        </is>
      </c>
    </row>
    <row r="12">
      <c r="A12" s="4" t="inlineStr">
        <is>
          <t>Joint venture</t>
        </is>
      </c>
    </row>
    <row r="13">
      <c r="A13" s="3" t="inlineStr">
        <is>
          <t>INVESTMENTS IN JOINT VENTURES AND ASSOCIATES</t>
        </is>
      </c>
    </row>
    <row r="14">
      <c r="A14" s="4" t="inlineStr">
        <is>
          <t>Schedule of movements in investments</t>
        </is>
      </c>
      <c r="B14" s="4" t="inlineStr">
        <is>
          <t>​ ​ ​ ​ ​ ​ ​ December 31, ​ December 31, ​ ​ 2021 ​ 2020 ​ ​ ​ ​ ​ As of January 1 3,374,553 3,385,582 Capital injections — 4,333 Share of profits for the year 164,100 180,502 Share of changes in reserves 60 1,491 Cash dividends declared (187,754) (197,355) As of December 31 3,350,959 3,374,553</t>
        </is>
      </c>
    </row>
    <row r="15">
      <c r="A15" s="4" t="inlineStr">
        <is>
          <t>Schedule of summarized financial information joint venture</t>
        </is>
      </c>
      <c r="B15" s="4" t="inlineStr">
        <is>
          <t>​ ​ ​ ​ ​ ​ ​ December 31, 2021 December 31, 2020 Share of the joint ventures’ profits and losses for the year 96,255 121,120 ​ ​ ​ ​ ​ Share of the joint ventures’ total comprehensive income 96,255 121,120 ​ ​ ​ ​ ​ Aggregate carrying amount of the Group’s investments in joint ventures 1,907,210 1,897,39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MEASURED AT FAIR VALUE (Tables)</t>
        </is>
      </c>
      <c r="B1" s="2" t="inlineStr">
        <is>
          <t>12 Months Ended</t>
        </is>
      </c>
    </row>
    <row r="2">
      <c r="B2" s="2" t="inlineStr">
        <is>
          <t>Dec. 31, 2021</t>
        </is>
      </c>
    </row>
    <row r="3">
      <c r="A3" s="3" t="inlineStr">
        <is>
          <t>OTHER FINANCIAL ASSETS MEASURED AT FAIR VALUE</t>
        </is>
      </c>
    </row>
    <row r="4">
      <c r="A4" s="4" t="inlineStr">
        <is>
          <t>Schedule of equity investments designated at fair value through other comprehensive income/available-for-sale financial investments</t>
        </is>
      </c>
      <c r="B4" s="4" t="inlineStr">
        <is>
          <t>​ ​ ​ ​ ​ ​ ​ December 31, December 31, ​ ​ 2021 ​ 2020 ​ ​ ​ ​ (Restated) Listed equity investments, at fair value ​ ​ ​ ​ Dongxing securities Co., Ltd.(東興證券股份有限公司) ​ 7,674 ​ 8,812 ​ ​ ​ ​ ​ ​ ​ ​ Unlisted equity investments, at fair value ​ ​ Sanmenxia Dachang Mining Co., Ltd.(三門峽達昌礦業有限公司) 20,921 20,921 Inner Mongolia Ganqimaodu Port Development Co., Ltd.(內蒙古甘其毛都港務發展股份有限公司) ​ 16,669 ​ 16,669 Yinchuan Economic and Technological Development Zone Investment Holding Co., Ltd. (銀川經濟技術開發區投資控股有限公司) ​ 20,577 ​ 17,234 China Color International Alumina Development Co., Ltd.(中色國際氧化鋁開發有限公司) 5,998 6,636 Luoyang Jianyuan Mining Co., Ltd. (洛陽建元礦業有限公司) ​ 4,975 ​ 4,975 NingXia Electric Power Trading Center Co., Ltd(寧夏電力交易中心有限公司) ​ 4,305 ​ 4,305 Ningxia Ningdian Logistics Transportation Co., Ltd.(寧夏寧電物流運輸有限公司) ​ 1,640 ​ 1,640 Chinalco Innovative Development Investment Company Limited (“Chinalco Innovative”) (中鋁創新開發投資有限公司) (ii) ​ — ​ 329,234 Size Industry Investment Fund (四則產業投資基金) (i) ​ — ​ 980,498 Fangchenggang Chisha Pier Co., Ltd.(防城港赤沙碼頭有限公司) ​ 21,700 ​ 700 Xingxian Shengxing Highway Investment Management Co., Ltd. (興縣盛興公路投資管理有限公司) 135,079 135,079 ​ 231,864 1,517,891 ​ 239,538 1,526,70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1</t>
        </is>
      </c>
    </row>
    <row r="3">
      <c r="A3" s="3" t="inlineStr">
        <is>
          <t>DEFERRED TAX</t>
        </is>
      </c>
    </row>
    <row r="4">
      <c r="A4" s="4" t="inlineStr">
        <is>
          <t>Schedule of movements in deferred tax assets and deferred tax liabilities</t>
        </is>
      </c>
      <c r="B4" s="4" t="inlineStr">
        <is>
          <t>​ ​ ​ ​ ​ ​ ​ ​ ​ ​ ​ ​ ​ ​ ​ ​ ​ ​ ​ ​ ​ ​ Unrealised ​ ​ ​ ​ ​ ​ Provision for ​ Accrued ​ ​ ​ profit at ​ ​ ​ ​ ​ impairment expenses Tax losses consolidation Others Total As of January 1, 2020 ​ 445,322 209,395 576,190 169,355 179,427 1,579,689 Acquisition of subsidiaries ​ — ​ — ​ — ​ — ​ 36 ​ 36 Credit/(charged) to profit or loss ​ 65,196 ​ (99,810) ​ (105,811) ​ 56,731 ​ 51,116 ​ (32,578) ​ ​ ​ ​ ​ ​ ​ ​ ​ ​ ​ ​ ​ As of December 31, 2020 510,518 109,585 ​ 470,379 ​ 226,086 ​ 230,579 ​ 1,547,147 ​ ​ ​ ​ ​ ​ ​ ​ ​ ​ ​ ​ ​ As of January 1, 2021 510,518 ​ 109,585 ​ 470,379 ​ 226,086 230,579 ​ 1,547,147 Credit/(charged) to profit or loss ​ 185,470 ​ (85,912) ​ (226,769) ​ 67,564 ​ (41,937) ​ (101,584) ​ ​ ​ ​ ​ ​ ​ ​ ​ ​ ​ ​ ​ As of December 31, 2021 695,988 23,673 ​ 243,610 ​ 293,650 ​ 188,642 ​ 1,445,563 ​ Movements in deferred tax liabilities: ​ ​ ​ ​ ​ ​ ​ ​ ​ ​ ​ ​ ​ ​ ​ ​ ​ ​ ​ ​ Fair value ​ ​ ​ ​ ​ ​ ​ ​ ​ ​ adjustments ​ ​ ​ ​ ​ ​ Fair value ​ Depreciation ​ arising from ​ ​ ​ ​ ​ ​ changes of ​ and ​ acquisition ​ ​ ​ ​ Interest ​ financial ​ amortization ​ of ​ ​ ​ capitalisation assets and others subsidiaries Total As of January 1, 2020 38,007 ​ 7,731 ​ 23,873 ​ 1,700,088 ​ 1,769,699 Exchange realignment — — — (1,406) (1,406) Charged to other comprehensive income — (3,066) — — (3,066) Acquisition of subsidiaries ​ — ​ — ​ — ​ 1,274 ​ 1,274 Credited to profit or loss (12,167) 4,235 13,234 (268,804) (263,502) ​ ​ ​ ​ ​ ​ ​ ​ ​ ​ ​ As of December 31, 2020 25,840 8,900 37,107 1,431,152 1,502,999 ​ ​ ​ ​ ​ ​ ​ ​ ​ ​ ​ As of January 1, 2021 ​ 25,840 ​ 8,900 ​ 37,107 ​ 1,431,152 ​ 1,502,999 Charged to other comprehensive income — (11,117) — — (11,117) Credited to profit or loss (7,915) 4,059 34,860 (84,951) (53,947) ​ ​ ​ ​ ​ ​ ​ ​ ​ ​ ​ As of December 31, 2021 17,925 1,842 71,967 1,346,201 1,437,935</t>
        </is>
      </c>
    </row>
    <row r="5">
      <c r="A5" s="4" t="inlineStr">
        <is>
          <t>Schedule of analysis of the deferred tax balances of the Group for financial reporting purposes</t>
        </is>
      </c>
      <c r="B5" s="4" t="inlineStr">
        <is>
          <t>​ ​ ​ ​ ​ ​ ​ December 31, December 31, ​ ​ 2021 ​ 2020 Net deferred tax assets 1,386,147 1,481,235 Net deferred tax liabilities 1,378,519 1,437,087</t>
        </is>
      </c>
    </row>
    <row r="6">
      <c r="A6" s="4" t="inlineStr">
        <is>
          <t>Schedule of the expiry profile of unprovided tax losses</t>
        </is>
      </c>
      <c r="B6" s="4" t="inlineStr">
        <is>
          <t>​ ​ ​ ​ ​ ​ ​ December 31, December 31, ​ ​ 2021 ​ 2020 Expiring in 2021 — 213,992 2022 742,693 795,012 2023 590,293 536,394 2024 ​ 1,778,927 ​ 1,890,765 2025 ​ 2,405,862 ​ 2,590,350 2026 and beyond ​ 1,412,128 ​ 566,997 ​ 6,929,903 6,593,5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xml:space="preserve">​ ​ ​ ​ ​ ​ ​ December 31, December 31, ​ ​ 2021 ​ 2020 Financial assets ​ Long-term receivables 127,390 ​ 127,754 Less: impairment (15,542) ​ — ​ ​ 111,848 ​ 127,754 ​ ​ ​ ​ Prepayment for mining rights 806,534 ​ 809,722 Long-term prepaid expenses 593,011 ​ 654,291 Deferred losses for sale and leaseback transactions(i) 97,070 ​ 396,368 Input VAT to be deducted ​ 294,420 ​ 388,271 Rent concessions ​ 376,917 ​ 257,899 Others 195,146 ​ 531,615 ​ 2,363,098 ​ 3,038,166 ​ ​ ​ ​ ​ ​ 2,474,946 ​ 3,165,920 (i) In previous years, the Group entered into several sale and leaseback agreements (Note 20(a)). The deferred losses arising from the sale are classified as other non-current assets and were amortized over the useful lives of the assets leased back.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December 31, December 31, ​ ​ 2021 ​ 2020 ​ ​ ​ (Restated) Raw materials 5,628,872 7,450,822 Work-in-progress 8,732,604 7,290,838 Finished goods 4,310,607 4,835,098 Spare parts 645,564 789,136 Packaging materials and others 26,353 25,709 ​ 19,344,000 20,391,603 ​ ​ ​ ​ ​ Less: provision for impairment of inventories (666,125) (529,827) ​ 18,677,875 19,861,776</t>
        </is>
      </c>
    </row>
    <row r="5">
      <c r="A5" s="4" t="inlineStr">
        <is>
          <t>Schedule of provision for inventories</t>
        </is>
      </c>
      <c r="B5" s="4" t="inlineStr">
        <is>
          <t xml:space="preserve">​ ​ ​ ​ ​ ​ ​ December 31, December 31, ​ ​ 2021 ​ 2020 As of January 1 529,827 560,066 Provision for impairment of inventories 471,162 1,492,153 Reversal arising from increase in net realizable value (14,624) (170,766) Written off upon sales of inventories (320,240) (1,351,626) ​ ​ ​ ​ ​ As of December 31 666,125 529,82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NOTES RECEIVABLES (Tables)</t>
        </is>
      </c>
      <c r="B1" s="2" t="inlineStr">
        <is>
          <t>12 Months Ended</t>
        </is>
      </c>
    </row>
    <row r="2">
      <c r="B2" s="2" t="inlineStr">
        <is>
          <t>Dec. 31, 2021</t>
        </is>
      </c>
    </row>
    <row r="3">
      <c r="A3" s="3" t="inlineStr">
        <is>
          <t>TRADE RECEIVABLES AND NOTES RECEIVABLE</t>
        </is>
      </c>
    </row>
    <row r="4">
      <c r="A4" s="4" t="inlineStr">
        <is>
          <t>Schedule of trade and notes receivables</t>
        </is>
      </c>
      <c r="B4" s="4" t="inlineStr">
        <is>
          <t>​ ​ ​ ​ ​ ​ ​ ​ December 31, December 31, ​ ​ 2021 ​ 2020 ​ ​ ​ (Restated) Trade receivables 4,025,441 5,687,100 Less: impairment (958,787) (933,890) ​ 3,066,654 4,753,210 Notes receivable 3,838,196 4,560,437 ​ ​ ​ ​ ​ ​ 6,904,850 9,313,647</t>
        </is>
      </c>
    </row>
    <row r="5">
      <c r="A5" s="4" t="inlineStr">
        <is>
          <t>Schedule of ageing analysis of trade and notes receivables</t>
        </is>
      </c>
      <c r="B5" s="4" t="inlineStr">
        <is>
          <t>​ ​ ​ ​ ​ ​ ​ ​ As of December 31 ​ ​ 2021 ​ 2020 ​ ​ (Restated) Within 1 year 2,367,787 2,984,665 Between 1 and 2 years 153,161 1,031,050 Between 2 and 3 years 225,796 183,288 Over 3 years 1,278,697 1,488,097 ​ ​ ​ ​ ​ 4,025,441 ​ 5,687,100 Less: loss allowance for impairment (958,787) (933,890) ​ ​ ​ ​ ​ ​ 3,066,654 4,753,210</t>
        </is>
      </c>
    </row>
    <row r="6">
      <c r="A6" s="4" t="inlineStr">
        <is>
          <t>Schedule of credit risk exposure</t>
        </is>
      </c>
      <c r="B6" s="4" t="inlineStr">
        <is>
          <t>​ ​ ​ ​ ​ ​ ​ ​ ​ As of December 31, 2021 ​ ​ ​ ​ ​ ​ Expected credit ​ ​ Gross carrying ​ Expected credit ​ losses loss ​ amount losses rate (%) Alumina and primary aluminum Within 1 year 172,625 1,574 0.91 Between 1 and 2 years 25,430 1,331 5.23 Between 2 and 3 years 3,146 1,708 54.29 Over 3 years 46,210 41,896 90.66 ​ 247,411 46,509 ​ Trading Within 1 year 365,158 361 0.10 Between 1 and 2 years 6,131 103 1.68 Between 2 and 3 years 23 1 4.35 Over 3 years 2,918 1,525 52.26 ​ 374,230 1,990 ​ Energy Within 1 year 1,108,505 52 0.00 Between 1 and 2 years 119,108 1,298 1.09 Between 2 and 3 years 138,660 3,332 2.40 Over 3 years 171,184 42,054 24.57 ​ 1,537,457 46,736 ​ Corporate and other operating segments Within 1 year 10,138 610 6.02 Between 1 and 2 years 2,491 1,763 70.77 Between 2 and 3 years 1,887 1,792 94.97 Over 3 years 10,018 9,763 97.45 ​ 24,534 13,928 ​ ​ ​ 2,183,632 109,163 ​ ​ ​ ​ ​ ​ ​ ​ ​ Individually assessed trade receivables 1,841,809 849,624 ​ ​ ​ ​ ​ ​ ​ ​ 4,025,441 958,787 ​ ​ ​ ​ 14 TRADE RECEIVABLES AND NOTES RECEIVABLE (CONTINUED) ​ Set out below is the information about individually assessed trade receivables: ​ ​ ​ ​ ​ ​ ​ ​ ​ As of December 31, 2021 ​ ​ ​ ​ ​ ​ Expected credit ​ ​ Gross carrying ​ Expected credit ​ losses loss ​ amount losses rate (%) China Aluminum Zibo International Trading Co., Ltd 617,974 — — Zhuhai Hongfan nonferrous metal Chemical Co., Ltd 270,419 270,419 100.00 Aluminum Industry Co., Ltd., Luoyang, Henan 247,163 — — Xinjiang Jiarun Resources Holdings Co., Ltd. 213,293 213,293 100.00 Guizhou Jinpingguo Aluminum Rod Co., Ltd. 111,138 111,138 100.00 Others 381,822 254,774 66.73 ​ 1,841,809 849,624 ​ ​</t>
        </is>
      </c>
    </row>
    <row r="7">
      <c r="A7" s="4" t="inlineStr">
        <is>
          <t>Schedule of movements on the provision for impairment of trade and notes receivables</t>
        </is>
      </c>
      <c r="B7" s="4" t="inlineStr">
        <is>
          <t>​ ​ ​ ​ ​ ​ ​ ​ ​ ​ 2021 ​ 2020 ​ 2019 ​ ​ (Restated) ​ As of January 1 933,890 715,597 659,261 Impairment loss 364,120 403,633 237,504 Write off (285,178) (122,459) (98,554) Reversal (36,989) (64,661) (83,095) Others (17,056) 1,780 481 As of December 31 958,787 933,890 715,59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 ​ ​ ​ ​ ​ ​ December 31, 2021 December 31, 2020 ​ ​ ​ (Restated) Financial assets — Deposits paid to suppliers 1,320,448 691,786 — Dividends receivable 373,252 412,736 — Receivables from disposal of businesses and assets — 20,950 — Entrusted loans and loans receivable from third parties 1,466,236 1,530,452 — Entrusted loans and loans receivable from related parties 1,324,016 1,264,423 — Recoverable reimbursement for freight charges 251,113 381,866 — Receivable from disposal of aluminum capacity quota ​ — ​ 538,655 — Other financial assets 693,068 1,365,951 ​ ​ 5,428,133 ​ 6,206,819 Less: impairment allowance (3,153,226) (2,224,511) ​ 2,274,907 3,982,308 ​ ​ ​ ​ ​ Advances to employees — 17,043 Deductible input value added tax receivables 529,760 1,379,288 Prepaid income tax 59,578 116,574 Prepayments to related parties for purchases 144,098 78,724 Prepayments to suppliers for purchases and others 870,762 726,487 Others 74,221 49,598 ​ 1,678,419 2,367,714 Less: impairment allowance — (1,621) ​ 1,678,419 2,366,093 Total other current assets 3,953,326 6,348,401</t>
        </is>
      </c>
    </row>
    <row r="5">
      <c r="A5" s="4" t="inlineStr">
        <is>
          <t>Schedule of ageing analysis of financial assets included in other current assets</t>
        </is>
      </c>
      <c r="B5" s="4" t="inlineStr">
        <is>
          <t>​ ​ ​ ​ ​ ​ ​ ​ December 31, 2021 December 31, 2020 ​ ​ ​ (Restated) Within 1 year 1,832,596 2,385,470 Between 1 and 2 years 175,193 142,887 Between 2 and 3 years 36,709 191,228 Over 3 years 3,383,635 3,487,234 ​ 5,428,133 6,206,819 Less: provision for impairment (3,153,226) (2,224,511) ​ ​ 2,274,907 ​ 3,982,308</t>
        </is>
      </c>
    </row>
    <row r="6">
      <c r="A6" s="4" t="inlineStr">
        <is>
          <t>Schedule of movements in the provision for impairment of other current assets</t>
        </is>
      </c>
      <c r="B6" s="4" t="inlineStr">
        <is>
          <t>​ ​ ​ ​ ​ ​ ​ ​ 2021 2020 As of January 1 ​ 2,226,132 ​ 1,699,450 Impairment loss 1,046,565 657,200 Write off (135,049) (113,507) Reversal (4,524) (17,011) Others 20,102 — As of December 31 3,153,226 2,226,132</t>
        </is>
      </c>
    </row>
    <row r="7">
      <c r="A7" s="4" t="inlineStr">
        <is>
          <t>Schedule of financial assets included in other current assets at amortized cost</t>
        </is>
      </c>
      <c r="B7" s="4" t="inlineStr">
        <is>
          <t>​ ​ ​ ​ ​ ​ ​ Gross carrying Expected credit As of December 31, 2021 amount ​ losses Stage 1 – 12 months expected credit loss 1,943,470 2,988 Stage 2 – life time expected credit loss 188,324 7,713 Stage 3 – life time expected credit loss with credit-impaired 3,296,339 3,142,525 ​ 5,428,133 3,153,226 ​ ​ ​ ​ ​ ​ December 31, 2020 ​ Gross carrying ​ Expected credit (Restated) amount losses Stage 1 – 12 months expected credit loss 2,218,072 5,961 Stage 2 – life time expected credit loss 578,213 14,966 Stage 3 – life time expected credit loss with credit-impaired 3,410,534 2,203,584 ​ 6,206,819 2,224,51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CASH AND CASH EQUIVALENTS AND RESTRICTED CASH</t>
        </is>
      </c>
    </row>
    <row r="4">
      <c r="A4" s="4" t="inlineStr">
        <is>
          <t>Schedule of cash and cash equivalents and restricted cash</t>
        </is>
      </c>
      <c r="B4" s="4" t="inlineStr">
        <is>
          <t>​ ​ ​ ​ ​ ​ ​ December 31, December 31, ​ ​ 2021 ​ 2020 ​ ​ ​ ​ (Restated) Restricted cash 1,324,748 1,056,037 Cash and cash equivalents 17,853,244 9,671,477 ​ 19,177,992 10,727,514</t>
        </is>
      </c>
    </row>
    <row r="5">
      <c r="A5" s="4" t="inlineStr">
        <is>
          <t>Schedule of cash and cash equivalents and restricted cash denominated in foreign currency</t>
        </is>
      </c>
      <c r="B5" s="4" t="inlineStr">
        <is>
          <t>​ ​ ​ ​ ​ ​ ​ ​ December 31, December 31, ​ ​ 2021 ​ 2020 ​ ​ ​ ​ (Restated) RMB 17,605,127 9,621,499 USD 1,557,373 1,095,713 HKD 7,314 2,763 EUR 1,957 2,055 Others ​ 6,221 ​ 5,484 ​ 19,177,992 10,727,51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Number of Company's Authorised and Issued Ordinary Shares</t>
        </is>
      </c>
      <c r="B4" s="4" t="inlineStr">
        <is>
          <t>​ ​ ​ ​ ​ ​ ​ ​ December 31, ​ December 31, ​ 2021 2020 Listed A shares ​ 13,078,707 ​ 13,078,707 Listed H shares ​ 3,943,966 ​ 3,943,966 ​ ​ 17,022,673 ​ 17,022,67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EREST -BEARING LOANS AND BORROWINGS (Tables)</t>
        </is>
      </c>
      <c r="B1" s="2" t="inlineStr">
        <is>
          <t>12 Months Ended</t>
        </is>
      </c>
    </row>
    <row r="2">
      <c r="B2" s="2" t="inlineStr">
        <is>
          <t>Dec. 31, 2021</t>
        </is>
      </c>
    </row>
    <row r="3">
      <c r="A3" s="3" t="inlineStr">
        <is>
          <t>INTEREST BEARING LOANS AND BORROWINGS</t>
        </is>
      </c>
    </row>
    <row r="4">
      <c r="A4" s="4" t="inlineStr">
        <is>
          <t>Schedule of interest bearing loans and borrowings</t>
        </is>
      </c>
      <c r="B4" s="4" t="inlineStr">
        <is>
          <t>​ ​ ​ ​ ​ ​ ​ December 31, December 31, ​ ​ 2021 ​ 2020 Long-term loans and borrowings ​ ​ ​ ​ ​ Lease liabilities (Note 20 (b)) ​ 12,594,455 ​ 7,086,151 ​ ​ ​ ​ ​ Medium-term notes and bonds (Note 19(b)) ​ ​ ​ ​ – Unsecured 19,222,586 18,975,379 ​ ​ ​ ​ ​ Long-term bank and other loans (Note 19(a)) ​ ​ – Secured (Note 19(f)) ​ 11,008,215 ​ 9,216,299 – Guaranteed (Note 19(e)) ​ 3,132,529 ​ 4,846,446 – Unsecured ​ 27,984,442 ​ 28,951,819 ​ ​ 42,125,186 ​ 43,014,564 Total long-term loans and borrowings 73,942,227 69,076,094 ​ ​ ​ ​ ​ Current portion of lease liabilities ​ (987,664) ​ (828,272) ​ ​ ​ ​ ​ Current portion of medium-term notes and bonds (2,999,599) (7,100,711) ​ ​ ​ ​ ​ Current portion of long-term bank and other loans (5,859,115) (3,629,014) ​ ​ (9,846,378) ​ (11,557,997) ​ ​ ​ ​ ​ Non-current portion of long-term loans and borrowings 64,095,849 57,518,097 ​ ​ ​ ​ ​ ​ ​ December 31, December 31, ​ ​ 2021 ​ 2020 Short-term loans and borrowings Bank and other loans (Note 19(c)) – Secured (Note 19(f)) 513,100 863,738 – Guaranteed — 50,000 – Unsecured 8,706,230 19,824,292 ​ ​ ​ ​ ​ ​ 9,219,330 20,738,030 ​ ​ ​ ​ ​ Short-term bonds, unsecured (Note 19(d)) 5,440,414 2,411,256 Current portion of lease liabilities ​ 987,664 ​ 828,272 Current portion of medium-term notes and bonds 2,999,599 7,100,711 Current portion of long-term bank and other loans 5,859,115 3,629,014 ​ ​ 15,286,792 ​ 13,969,253 ​ ​ ​ ​ ​ Total short-term borrowings and current portion of long-term loans and borrowings ​ 24,506,122 ​ 34,707,283 ​</t>
        </is>
      </c>
    </row>
    <row r="5">
      <c r="A5" s="4" t="inlineStr">
        <is>
          <t>Schedule of maturity of long-term bank and other loans</t>
        </is>
      </c>
      <c r="B5" s="4" t="inlineStr">
        <is>
          <t>​ ​ ​ ​ ​ ​ ​ ​ ​ ​ ​ ​ ​ ​ ​ ​ Loans from banks and other ​ ​ ​ ​ ​ Total of long-term bank and ​ ​ financial institutions ​ Other loans ​ other loans ​ December 31, December 31, December 31, December 31, December 31, December 31, ​ ​ 2021 ​ 2020 ​ 2021 ​ 2020 ​ 2021 ​ 2020 ​ ​ ​ ​ ​ ​ ​ ​ ​ ​ ​ ​ ​ Within 1 year 5,856,967 3,626,564 2,148 2,450 5,859,115 3,629,014 Between 1 and 2 years 11,835,504 6,700,238 2,148 2,450 11,837,652 6,702,688 Between 2 and 5 years 9,764,992 15,630,738 6,445 7,350 9,771,437 15,638,088 Over 5 years 14,656,982 17,042,324 — 2,450 14,656,982 17,044,774 ​ ​ ​ ​ ​ ​ ​ ​ ​ ​ ​ ​ ​ ​ 42,114,445 42,999,864 10,741 14,700 42,125,186 43,014,564</t>
        </is>
      </c>
    </row>
    <row r="6">
      <c r="A6" s="4" t="inlineStr">
        <is>
          <t>Schedule of interest-bearing loans and borrowings in which the Group received guarantees</t>
        </is>
      </c>
      <c r="B6" s="4" t="inlineStr">
        <is>
          <t>​ ​ ​ ​ ​ ​ Guarantors ​ December 31, December 31, ​ ​ 2021 ​ 2020 Long-term loans The Company 1,053,744 2,092,761 Baotou Aluminum Limited Company(包頭鋁業有限公司) and Baotou Communications Investment Group Limited Company(包頭交通投資集團有限公司) (i) 825,000 1,137,500 Ningxia Energy (ii) 935,000 1,134,400 The Company and COSCO SHIPPING BULK Limited company (中遠海運散貨運輸有限公司) (iii) 318,785 318,785 Yinyi Fengdian, Neimenggu, Alashan (ii) ​ — ​ 144,000 Yinxing Energy (ii) ​ — ​ 19,000 ​ ​ 3,132,529 ​ 4,846,446 Short-term loans Ningxia Energy (ii) ​ — ​ 50,000 ​ 3,132,529 4,896,446 Notes: (i) The guarantors are a subsidiary of the Company and a related party respectively. (ii) The guarantor is a subsidiary of the Company. 19 INTEREST-BEARING LOANS AND BORROWINGS (CONTINUED) (e) Guaranteed interest-bearing loans and borrowings (Continued) (iii) The joint guarantors are the Company and a third party.</t>
        </is>
      </c>
    </row>
    <row r="7">
      <c r="A7" s="4" t="inlineStr">
        <is>
          <t>Medium-term notes and bonds and long-term bonds and private placement notes</t>
        </is>
      </c>
    </row>
    <row r="8">
      <c r="A8" s="3" t="inlineStr">
        <is>
          <t>INTEREST BEARING LOANS AND BORROWINGS</t>
        </is>
      </c>
    </row>
    <row r="9">
      <c r="A9" s="4" t="inlineStr">
        <is>
          <t>Schedule of interest bearing loans and borrowings</t>
        </is>
      </c>
      <c r="B9" s="4" t="inlineStr">
        <is>
          <t>​ ​ ​ ​ ​ ​ ​ ​ ​ ​ ​ ​ ​ ​ Effective ​ December 31, ​ December 31, ​ ​ Face value /maturity ​ interest rate ​ 2021 ​ 2020 2018 Medium-term notes 2,000,000RMB/2021 ​ 5.84 % — 1,998,802 2019 Medium-term notes ​ 2,000,000RMB/2024 ​ 4.31 % 1,989,090 ​ 1,985,264 2020 Medium-term notes ​ 900,000RMB/2023 ​ 3.04 % 898,866 ​ 897,972 2021 Medium-term notes 1,000,000RMB/2024 ​ 3.21 % 997,028 — 2018 Medium-term bonds ​ 1,100,000RMB/2021 ​ 4.66 % — ​ 1,099,284 2018 Medium-term bonds ​ 900,000RMB/2023 ​ 5.06 % 899,323 ​ 898,807 2018 Medium-term bonds 1,400,000RMB/2021 ​ 4.30 % — 1,398,160 2018 Medium-term bonds ​ 1,600,000RMB/2023 ​ 4.57 % 1,597,988 ​ 1,597,071 2019 Medium-term bonds ​ 2,000,000RMB/2022 ​ 3.84 % 1,999,809 ​ 1,999,196 2019 Medium-term bonds ​ 2,000,000RMB/2029 ​ 4.57 % 1,997,440 ​ 1,997,265 2019 Medium-term bonds ​ 1,000,000RMB/2022 ​ 3.52 % 999,790 ​ 999,623 2020 Medium-term bonds ​ 500,000RMB/2025 ​ 3.31 % 499,876 ​ 499,853 2020 Medium-term bonds 1,000,000RMB/2023 ​ 3.07 % 999,787 999,617 2018 Hong Kong Medium-term bonds 400,000USD/2021 ​ 5.25 % — 2,604,465 2021 Hong Kong Medium-term bonds ​ 500,000USD/2024 ​ 1.74 % 3,173,180 ​ — 2021 Hong Kong Medium-term bonds ​ 500,000USD/2026 ​ 2.24 % 3,170,409 ​ — ​ ​ ​ ​ ​ ​ ​ ​ ​ ​ ​ ​ ​ ​ ​ 19,222,586 ​ 18,975,379</t>
        </is>
      </c>
    </row>
    <row r="10">
      <c r="A10" s="4" t="inlineStr">
        <is>
          <t>Short-term bonds</t>
        </is>
      </c>
    </row>
    <row r="11">
      <c r="A11" s="3" t="inlineStr">
        <is>
          <t>INTEREST BEARING LOANS AND BORROWINGS</t>
        </is>
      </c>
    </row>
    <row r="12">
      <c r="A12" s="4" t="inlineStr">
        <is>
          <t>Schedule of interest bearing loans and borrowings</t>
        </is>
      </c>
      <c r="B12" s="4" t="inlineStr">
        <is>
          <t>​ ​ ​ ​ ​ ​ ​ ​ ​ ​ ​ ​ Effective December 31, December 31, ​ ​ Face value /maturity ​ interest rate ​ 2021 ​ 2020 ​ ​ ​ ​ ​ ​ ​ ​ ​ short-term bonds ​ 400,000RMB/2021 ​ 2.46 % — ​ 405,997 short-term bonds ​ 500,000RMB/2021 ​ 1.52 % — ​ 501,781 short-term bonds ​ 1,000,000RMB/2021 ​ 2.45 % — ​ 1,002,925 short-term bonds ​ 500,000RMB/2021 ​ 1.61 % — ​ 500,553 short-term bonds ​ 400,000RMB/2022 ​ 2.70 % 406,036 ​ — short-term bonds ​ 2,000,000RMB/2022 ​ 2.59 % 2,022,571 ​ — short-term bonds ​ 1,000,000RMB/2022 ​ 2.55 % 1,006,240 ​ — short-term bonds ​ 2,000,000RMB/2022 ​ 2.80 % 2,005,567 ​ — ​ ​ ​ ​ ​ ​ ​ ​ ​ ​ 5,440,414 2,411,25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This note provides a list of the significant accounting policies adopted in the preparation of these consolidated financial statements. These policies have been consistently applied to all the years presented, unless otherwise stated. The financial statements are for the Group consisting of the Company and its subsidiaries. 2.1 Basis of preparation 2.1.1 Compliance with IFRS The consolidated financial statements of the Company have been prepared in accordance with International Financial Reporting Standards (“IFRS”) as issued by the International Accounting Standards Board (“IASB”). The preparation of the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2 Going Concern As of December 31, 2021, the Group’s current liabilities exceeded its current assets by approximately RMB3,467 million (December 31, 2020 (restated): RMB16,364 million). The directors of the Company have considered the Group’s available sources of funds as follows: ● The Group’s expected net cash inflows from operating activities in 2022; ● Unutilized banking facilities of approximately RMB 92,044 million as of December 31, 2021, of which amounts totaling RMB 25,530 million will remain unexpired over 12 months from December 31, 2021. The directors of the Company are confident that these banking facilities could be renewed upon expiration based on the Group’s past experience and good credit standing;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21. The directors of the Company therefore are of the opinion that it is appropriate to adopt the going concern basis in preparing the consolidated financial statements. 2.1.3 Historical cost convention The financial statements have been prepared on a historical cost basis except for certain financial assets and financial liabilities measured at fair value. 2.1.4 New and amended standards adopted by the Group New standards and amendments that are effective for the first time for periods commencing on or after January 1, 2021 did not have any material impact on the amounts recognized in prior periods and are not expected to significantly affect the current or future periods. 2 SUMMARY OF SIGNIFICANT ACCOUNTING POLICIES (CONTINUED) 2.1 Basis of preparation (Continued) 2.1.5 New standards and interpretations not yet adopted Certain new accounting standards and interpretations have been published that are not mandatorily effective for December 31, 2021 reporting period and have not been early adopted by the Group. These standards are not expected to have a material impact on the entity in the current or future reporting periods and on foreseeable future transactions. 2.1.6 Changes in accounting policies (i) Presentation of transportation and logistic costs The Group previously presented the transportation and logistic costs incurred to fulfill the sales contracts in “selling and distribution expenses” in the consolidated statement of profit or loss. In 2021, due to the mandatory change in the presentation of such transportation and logistic costs in the consolidated statement of profit or loss of the Group under Accounting Standard for Business Enterprise issued by the Ministry of Finance of China (“CAS”), i.e., change from “selling and distribution expenses” to “cost of sales”, the Group made the same change in presentation in the consolidated statement of profit or loss under IFRS. Accordingly, the comparative consolidated statement of profit or loss for the year ended December 31, 2019 and 2020 were restated with the amount of RMB1,229 million and RMB1,141 million reclassified from selling distribution (ii) Accounting for the investments in associates and joint ventures in the separate financial statements In the prior years, the Company accounted for the investments in associates and joint ventures at cost. In 2021, to make the carrying amounts of these investments better reflect their status and values, and to reduce the difference between the financial statements of the Company under IFRS and CAS, the Company changed the accounting for the investment in associates and joint ventures in the separate financial statements from cost method to equity method. This change in accounting treatment has been accounted for retrospectively and comparative information has been restated. ​ 2.2 Principles of consolidation and equity accounting 2.2.1 Subsidiaries Subsidiaries are all entities (including structured entities) over which the Group has control. The Group controls an entity where the Group is exposed to, or has rights to, variable returns from its involvement with the entity and affect those returns through its power to direct the activities of the entity. Subsidiaries are fully consolidated from the date on which control is transferred to the Group. They are deconsolidated from the date that control ceases. ​ 2 SUMMARY OF SIGNIFICANT ACCOUNTING POLICIES (CONTINUED) 2.2 Principles of consolidation and equity accounting (Continued) 2.2.1 Subsidiaries (Continued) The acquisition method of accounting is used to account for business combinations by the Group (Note 2.3).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and other comprehensive income, statement of changes in equity and balance sheet respectively. 2.2.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Note 2.2.4), after initially being recognized at cost. 2.2.3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only has joint ventures. Joint ventures Interests in joint ventures are accounted for using the equity method (Note 2.2.4), after initially being recognized at cost in the consolidated statement of financial position. 2.2.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 2 SUMMARY OF SIGNIFICANT ACCOUNTING POLICIES (CONTINUED) 2.2 Principles of consolidation and equity accounting (Continued) 2.2.4 Equity method (Continued)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11. 2.2.5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 permitted by applicable IFRSs. If the ownership interest in a joint venture or an associate is reduced but joint control or significant influence is retained, only a proportionate share of the amounts previously recognized in other comprehensive income are reclassified to profit or loss where appropriate. ​ 2.3 Business combination (a) Merger accounting for business combinations under common control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zed for goodwill or excess of the Group‘s interest in the book value of the net assets over cost at the time of the common control combination, to the extent of the continuation of the ultimate holding company’s interest. ​ 2 SUMMARY OF SIGNIFICANT ACCOUNTING POLICIES (CONTINUED) 2.3 Business combination (Continued) (a) Merger accounting for business combinations under common control (Continued)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Note 39).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and goodwill The acquisition method of accounting is used to account for the acquisition of subsidiaries by the Group, other than common control combinations. The consideration transferred is measured at the acquisition date fair value which is the sum of acquisition date fair value of assets transferred by the Group, liabilities assumed by the Group to the former owner of the acquiree and the equity interests issued by the Group in exchange for control of the acquiree. The consideration transferred included the fair value of any assets and liabilities resulting from a contingent consideration arrangement. Acquisition-related costs are expensed as incurred. Identifiable assets acquired and liabilities and contingent liabilities assumed in a business combination are measured initially at fair value at the acquisition date. All other components of non-controlling interests are measured at fair value. For each business combination, the Group elects whether to measure the non-controlling interests in the acquiree that are present ownership interests and entitle their holders to a proportional share of net assets in the event of liquidation at fair value or at the proportional share of the acquiree’s identifiable net asse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 2 SUMMARY OF SIGNIFICANT ACCOUNTING POLICIES (CONTINUED) 2.3 Business combination (Continued) (b) Acquisition method of accounting for other business combinations and goodwill (Continued) After initial recognition, goodwill is measured at cost less any accumulated impairment losses. Goodwill is tested for impairment at leas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 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 2.4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2.5 Segment reporting Operating segments are reported in a manner consistent with the internal reporting provided to the chief operating decision maker. The chief operating decision-makers, who are responsible for allocating resources and assessing the performance of the operating segments, have been identified as the executive presidents committee of the Company that make strategic decisions. ​ 2 SUMMARY OF SIGNIFICANT ACCOUNTING POLICIES (CONTINUED) 2.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c) Group companies The results and financial positions of all the group entities (none of which has the currency of a hyper-inflationary economy) that have a functional currency different from the presentation currency are translated into the presentation currency as follows: (i) assets and liabilities in each statement of financial position presented are translated at the closing rates at the end of the reporting period; (ii) income and expenses in each statement of profit and loss and other comprehensive income are translated at average exchange rates (unless this average is not a reasonable approximation of the cumulative effect of the rates prevailing on the transaction dates, in which case income and expenses are translated at the rates at the dates of the transactions); and (iii) all resulting exchange differences are recognized in other comprehensive income. Goodwill and fair value adjustments arising on the acquisition of a foreign operation are treated as assets and liabilities of the foreign operation and translated at the closing rate. ​ 2 SUMMARY OF SIGNIFICANT ACCOUNTING POLICIES (CONTINUED) 2.6 Foreign currency translation (Continued) (d) Disposal of foreign operation and partial disposal On the disposal of a foreign operation (that is, a disposal of the group’s entire interest in a foreign operation, or a disposal involving loss of control over a subsidiary that includes a foreign operation, a disposal involving loss of joint control over a joint venture that includes a foreign operation, or a disposal involving loss of significant influence over an associate that includes a foreign operation), all of the currency translation differences accumulated in equity in respect of that operation attributable to the owners of the company are reclassified to profit or loss. ​ 2.7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Construction in progress represents buildings under construction, which is stated at cost less any impairment losses, and is not depreciated. The cost of an item of property, plant and equipment comprises its purchase price and any directly attributable costs of bringing the asset to its working condition and location for its intended us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as follows: ​ ​ ​ ​ Buildings and infrastructure 8 – 45 years Machinery 3 – 30 years Transportation facilities 6 – 10 years Office and other equipment 3 – 10 years ​ Residual values, useful lives and the depreciation method are reviewed, and adjusted if appropriate, at least at each financial year end. Construction in progress (“CIP”) represents buildings under construction, which is stated at cost less any impairment losses, and is not depreciated. Cost comprises the direct costs of construction and capitalized borrowing costs on related borrowed funds during the period of construction. CIP is reclassified to the appropriate categories of property, plant and equipment when completed and ready for use. An asset’s carrying amount is written down immediately to its recoverable amount if the asset’s carrying amount is greater than its estimated recoverable amount (Note 2.11). Gains and losses on disposals are determined by comparing proceeds with carrying amount. These are included in profit or loss. ​ 2 SUMMARY OF SIGNIFICANT ACCOUNTING POLICIES (CONTINUED) 2.8 Investment properties Investment properties are interests in land use rights and buildings (including the leasehold property held as a right-of-use asset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uses the cost methods to measure all of its investment properties. Depreciation is calculated using the straight-line method to allocate their cost or revalued amounts, net of their residual values, over their estimated useful lives as follows: ​ ​ ​ ​ Buildings 25 – 50 years Land use rights ​ 40 – 70 years ​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 2.9 Intangible assets (a) Goodwill Goodwill is measured as described in Note 2.3.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Note 5). ​ 2 SUMMARY OF SIGNIFICANT ACCOUNTING POLICIES (CONTINUED) 2.9 Intangible assets (Continued) (b) Mining rights and mineral exploration rights The Group’s mineral exploration rights and mining rights relate to coal, bauxite and other mines. (i) Recognition Except for mineral exploration rights and mining rights acquired in a business combination, mineral exploration rights and mining rights are initially recorded at cost which includes the acquisition consideration, qualifying exploration and other direct costs. The mineral exploration rights are stated at cost less any impairment, and the mining rights are stated at cost less any amortization and impairment. (ii) Reclassification Mineral exploration rights are converted to mining rights when obtain mining rights certification, or technical feasibility and commercial viability of extracting a mineral resource are demonstrable, and are subject to amortization when commercial production has commenced. The Group assesses the stage of each mine under construction to determine when a mine moves into the production stage. The criteria used to assess the start date are determined based on the unique nature of each mine construction project. The Group considers various relevant criteria, such as completion of a reasonable period of testing of the mine and equipment, ability to produce in saleable form (within specifications) and ability to sustain ongoing production to assess when a mine is substantially complete and ready for its intended use. (iii) Amortization Mining rights other than coal mining rights are amortized on a straight-line basis over a shorter period of the mining right valid period and expected mining life. Estimated mineable periods of the majority of the mining rights range from 3 to 30 years. Coal mining rights are amortized on a unit-of-production basis over the economically recoverable reserves evaluated based on the reserves estimated in accordance with the standards of the mine concerned. (iv) Impairment An impairment review is performed when there are indicators that the carrying amount of the mineral exploration rights and mining rights may exceed their recoverable amounts. To the extent that this occurs, the excess is fully provided as an impairment loss. (c) Computer software Acquired computer software licences are capitalized on the basis of the costs incurred to acquire and bring to use specific software. These costs are amortized over their estimated useful lives, which do not exceed 10 years. Costs associated with maintaining computer software programmes are recognized as an expense as incurred. ​ 2 SUMMARY OF SIGNIFICANT ACCOUNTING POLICIES (CONTINUED) 2.9 Intangible assets (Continued) (d) Aluminum production quota Historically the Group acquired aluminum production quotas from third parties as the license for certain newly developed aluminum production lines. Currently such aluminum production quotas have no definite legal or regulatory terms, and their residual values at the end of the lives of the production lines to which they are currently attached are very uncertain. Aluminum production quota are initially recorded at cost and subsequently states at cost less any amortization and impairment. Amortization is provided on a straight-line basis over expected useful life of related aluminum production lines. 2.10 Research and development costs Research and development expenditures are classified as research expenditures and development expenditures according to the nature of the expenditures and whether there is significant uncertainty of development activities transforming to assets. Research expenditures are recognized in profit or loss for the current period. Development expenditures are recognized as assets when all of the following criteria are met: (i) it is technically feasible to complete the asset so that it will be available for use or sale; (ii) management intends to complete the asset and intends and has the ability to use or sell it; (iii) it can be demonstrated that the asset will generate probable future economic benefits; (iv) there are adequate technical, financial and other resources to complete the development of the asset and management has the ability to use or sell the asset; and (v) the expenditure attributable to the asset during its development phase can be reliably measured. Development expenditures that do not meet the criteria above are recorded in profit or loss for the current period as incurred. Development expenditures that have been recorded in profit or loss in previous periods will be not recognized as assets in subsequent periods. The Group has not had any development expenditure capitalized. ​ 2.11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 2 SUMMARY OF SIGNIFICANT ACCOUNTING POLICIES (CONTINUED) 2.12 Non-current assets (or disposal groups) held for sale ​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 Non-current assets (including those that are part of a disposal group) are not depreciated or amortized while they are classified as held for sale. Interest and other expenses attributable to the liabilities of a disposal group classified as held for sale continue to be recognized. ​ Non-current assets classified as held for sale and the assets of a disposal grou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ummary of carrying amounts of right-of-use assets and the movements during the period</t>
        </is>
      </c>
      <c r="B4" s="4" t="inlineStr">
        <is>
          <t>​ ​ ​ ​ ​ ​ ​ ​ ​ ​ ​ Buildings Machinery Land use rights Total As of January 1, 2021 235,169 1,764,196 12,288,473 14,287,838 Additions 8,547 6,424 109,927 124,898 Transfer from property, plant and equipment (Note 7) — — 68,377 68,377 Lease modification 377,873 — 5,769,223 6,147,096 Transfer to property, plant and equipment (143,646) (1,199,382) — (1,343,028) Transfer to investment properties (Note 8) — — (90,314) (90,314) Disposal — — (17,774) (17,774) Depreciation (121,955) (128,617) (493,939) (744,511) Impairment losses — (67,744) (22,346) (90,090) Currency translation differences ​ (23) ​ — ​ 3,667 ​ 3,644 As of December 31, 2021 355,965 374,877 17,615,294 18,346,136 ​ ​ ​ ​ ​ ​ ​ ​ ​ ​ ​ Buildings Machinery Land use rights Total As of January 1, 2020 287,255 3,756,305 11,846,877 15,890,437 Additions 15,023 8,831 52,925 76,779 Transfer from property, plant and equipment (Note 7) — — 885,141 885,141 Lease modification (12,301) — (43,496) (55,797) Transfer to property, plant and equipment — (1,663,686) — (1,663,686) Transfer to investment properties (Note 8) — — (45,885) (45,885) Disposal — — (15,792) (15,792) Depreciation (54,792) (321,464) (391,297) (767,553) Impairment losses — (15,790) — (15,790) Currency translation differences ​ (16) ​ — ​ — ​ (16) As of December 31, 2020 235,169 1,764,196 12,288,473 14,287,838 ​</t>
        </is>
      </c>
    </row>
    <row r="5">
      <c r="A5" s="4" t="inlineStr">
        <is>
          <t>Summary of carrying amounts of lease liabilities and the movements during the period</t>
        </is>
      </c>
      <c r="B5" s="4" t="inlineStr">
        <is>
          <t>​ ​ ​ ​ ​ Year ended ​ ​ December 31, ​ ​ 2021 Carrying amount as of January 1 7,086,151 New leases 122,354 Lease modification (i) 6,147,096 Accretion of interest recognized during the year 366,858 Payments (1,128,004) ​ ​ ​ Carrying amount as of December 31 12,594,455 ​ ​ ​ Analyzed into: ​ Current portion 987,664 Non-current portion 11,606,791</t>
        </is>
      </c>
    </row>
    <row r="6">
      <c r="A6" s="4" t="inlineStr">
        <is>
          <t>Summary of amounts recognised in profit or loss in relation to leases</t>
        </is>
      </c>
      <c r="B6" s="4" t="inlineStr">
        <is>
          <t>​ ​ ​ ​ ​ ​ ​ ​ ​ 2021 2020 2019 Interest on lease liabilities 366,858 466,796 ​ 487,249 Depreciation charge of right-of-use assets 744,511 767,553 ​ 1,075,825 Expense relating to short-term leases and leases of low-value assets 51,739 91,537 ​ 65,426 ​ ​ 　 ​ ​ ​ ​ ​ Total amount recognized in profit or loss 1,163,108 1,325,886 ​ 1,628,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NON-CURRENT LIABILITIES</t>
        </is>
      </c>
    </row>
    <row r="4">
      <c r="A4" s="4" t="inlineStr">
        <is>
          <t>Schedule of other non current liabilities</t>
        </is>
      </c>
      <c r="B4" s="4" t="inlineStr">
        <is>
          <t>​ ​ ​ ​ ​ ​ ​ December 31, 2021 December 31, 2020 Financial liabilities –Long-term payables for mining rights 798,204 1,014,169 –Other financial liabilities 82,660 22,748 ​ 880,864 1,036,917 ​ ​ ​ ​ ​ Obligations in relation to early retirement schemes (i) 205,802 217,864 Deferred government grants 153,290 182,221 Deferred gain relating to sales and leaseback agreements 50,630 58,844 Contract liabilities ​ 108,545 ​ 182,859 Provision for rehabilitation 393,896 316,812 Others 145,213 152,041 ​ 1,057,376 1,110,641 ​ ​ ​ ​ ​ ​ 1,938,240 2,147,558 Note: (i) Obligations in relation to early retirement schemes Since 2014, certain subsidiaries and branches implemented termination retirement benefit schemes which allow qualified employees to early retire on a voluntary basis. The Group undertakes the obligations to pay the termination retirement employees’ living expenses for a period of no more than five years in the future on a monthly basis according to the termination retirement benefit schemes, in addition to the social insurance and housing fund pursuant to the regulation of the local Social Security Office. Living expenses, social insurance and the housing fund are together referred to as “the Payments”. The Payments are forecasted to increase by 3% per annum with reference to the inflation rate and adjusted based on the average death rate in China. The Payments are discounted at the treasury bond rate as of December 31, 2021. As of December 31, 2021, the current portion of the Payments payable within one year is included in “Other payables and accrued liabilities”.</t>
        </is>
      </c>
    </row>
    <row r="5">
      <c r="A5" s="4" t="inlineStr">
        <is>
          <t>Schedule of obligations in relation to retirement benefits under the Group's early retirement schemes</t>
        </is>
      </c>
      <c r="B5" s="4" t="inlineStr">
        <is>
          <t>As of December 31, 2021 and 2020, obligations in relation to retirement benefits under the Group’s early retirement schemes are as follows: ​ ​ ​ ​ ​ ​ ​ ​ December 31, December 31, ​ ​ 2021 ​ 2020 As of January 1 497,334 843,253 Provision made during the year (Note 30) 269,895 53,339 Interest costs 4,612 11,582 Payment during the year (343,362) (410,840) As of December 31 428,479 497,334 ​ ​ ​ ​ ​ Non-current 205,802 217,864 Current (Note 22) 222,677 279,470 ​ 428,479 497,33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OTHER PAYABLES AND ACCRUED LIABILITIES</t>
        </is>
      </c>
    </row>
    <row r="4">
      <c r="A4" s="4" t="inlineStr">
        <is>
          <t>Schedule of other payables and accrued liabilities</t>
        </is>
      </c>
      <c r="B4" s="4" t="inlineStr">
        <is>
          <t>​ ​ ​ ​ ​ ​ ​ December 31, 2021 December 31, 2020 ​ ​ ​ ​ (Restated) Financial liabilities – Payable for capital expenditures 2,990,377 4,677,705 – Interest payable 485,426 533,382 – Deposits ​ 1,653,524 ​ 1,748,356 – Dividends payable by subsidiaries to non-controlling shareholders 369,465 289,791 – Consideration payable for investment projects 38,255 23,740 – Current portion of payables for mining rights (Note 21) 182,959 460,101 – Payable of the government levies on self-operated power plants ​ 411,021 ​ 423,728 – Others 1,035,189 809,149 ​ 7,166,216 8,965,952 ​ ​ ​ ​ ​ Output value-added tax payable 263,297 271,963 Taxes other than income taxes payable (i) 1,298,548 798,481 Accrued payroll and bonus 123,981 72,289 Staff welfare payables 213,305 323,214 Current portion of obligations in relation to termination retirement schemes (Note 21) 222,677 279,470 Contribution payable for pension insurance ​ 19,278 ​ 22,935 Others 46,391 21,375 ​ 2,187,477 1,789,727 ​ 9,353,693 10,755,679 (i) Taxes other than income taxes payable mainly comprise accruals for value-added tax, resource tax, city construction tax and education surcharg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ND NOTES PAYABLES (Tables)</t>
        </is>
      </c>
      <c r="B1" s="2" t="inlineStr">
        <is>
          <t>12 Months Ended</t>
        </is>
      </c>
    </row>
    <row r="2">
      <c r="B2" s="2" t="inlineStr">
        <is>
          <t>Dec. 31, 2021</t>
        </is>
      </c>
    </row>
    <row r="3">
      <c r="A3" s="3" t="inlineStr">
        <is>
          <t>TRADE AND NOTES PAYABLES</t>
        </is>
      </c>
    </row>
    <row r="4">
      <c r="A4" s="4" t="inlineStr">
        <is>
          <t>Schedule of trade and notes payables</t>
        </is>
      </c>
      <c r="B4" s="4" t="inlineStr">
        <is>
          <t>​ ​ ​ ​ ​ ​ ​ December 31, 2021 December 31, 2020 ​ ​ ​ ​ (Restated) Trade payables 10,946,272 9,976,432 Notes payable 4,559,171 5,467,922 ​ 15,505,443 15,444,354</t>
        </is>
      </c>
    </row>
    <row r="5">
      <c r="A5" s="4" t="inlineStr">
        <is>
          <t>Schedule of ageing analysis of trade and notes payables</t>
        </is>
      </c>
      <c r="B5" s="4" t="inlineStr">
        <is>
          <t>​ ​ ​ ​ ​ ​ ​ December 31, 2021 December 31, 2020 ​ ​ ​ ​ (Restated) Within 1 year 14,941,793 14,926,948 Between 1 and 2 years 131,152 210,587 Between 2 and 3 years 129,356 119,587 Over 3 years 303,142 187,232 ​ ​ ​ ​ ​ ​ ​ 15,505,443 15,444,35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 OF ASSETS (Tables)</t>
        </is>
      </c>
      <c r="B1" s="2" t="inlineStr">
        <is>
          <t>12 Months Ended</t>
        </is>
      </c>
    </row>
    <row r="2">
      <c r="B2" s="2" t="inlineStr">
        <is>
          <t>Dec. 31, 2021</t>
        </is>
      </c>
    </row>
    <row r="3">
      <c r="A3" s="3" t="inlineStr">
        <is>
          <t>PLEDGE OF ASSETS</t>
        </is>
      </c>
    </row>
    <row r="4">
      <c r="A4" s="4" t="inlineStr">
        <is>
          <t>Summary of pledged assets</t>
        </is>
      </c>
      <c r="B4" s="4" t="inlineStr">
        <is>
          <t>​ ​ ​ ​ ​ ​ ​ December 31, 2021 December 31, 2020 Property, plant and equipment (Note 7) 5,111,165 5,191,185 Right-of-use assets (Note 20(a)) ​ 179,683 ​ 273,451 Intangible assets (Note 6) 1,399,972 960,000 Trade receivables and notes receivables (Note 14) 1,982,986 2,747,768 Investments in joint ventures and associates (Note 9) — 395,610 ​ 8,673,806 9,568,01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 BY NATURE (Tables)</t>
        </is>
      </c>
      <c r="B1" s="2" t="inlineStr">
        <is>
          <t>12 Months Ended</t>
        </is>
      </c>
    </row>
    <row r="2">
      <c r="B2" s="2" t="inlineStr">
        <is>
          <t>Dec. 31, 2021</t>
        </is>
      </c>
    </row>
    <row r="3">
      <c r="A3" s="3" t="inlineStr">
        <is>
          <t>EXPENSE BY NATURE</t>
        </is>
      </c>
    </row>
    <row r="4">
      <c r="A4" s="4" t="inlineStr">
        <is>
          <t>Schedule of expenses by nature</t>
        </is>
      </c>
      <c r="B4" s="4" t="inlineStr">
        <is>
          <t>​ ​ ​ ​ ​ ​ ​ ​ ​ For the years ended December 31 ​ 2019 2020 2021 ​ (Restated) ​ (Restated) ​ ​ Purchase of inventories in relation to trading activities 104,928,962 102,515,791 149,177,935 Raw materials and consumables used, and changes in work-in-progress and finished goods 35,550,482 32,935,620 45,735,508 Power and utilities 16,755,424 16,766,950 24,283,691 Depreciation of right-of-use assets (Note 20) ​ 1,075,825 ​ 767,553 ​ 744,511 Depreciation and amortization (other than depreciation of right-of-use assets) expenses 7,720,407 7,920,108 7,969,871 Employee benefit expenses (Note 30) 7,777,692 7,877,451 8,878,784 Repairs and maintenance 1,867,160 1,595,880 2,797,464 Transportation expenses and logistic cost 3,420,360 4,079,157 5,662,341 Taxes other than income tax expense (i) 1,431,587 1,601,728 2,247,649 Inventory impairment loss 1,163,272 1,321,387 456,538 Research and development expenses 940,828 1,014,604 1,842,295 Auditors’ remuneration ​ ​ ​ -The Company’s auditor ​ ​ ​ -Audit services ​ 25,444 ​ 18,170 ​ 18,170 -Non-audit services ​ 2,388 ​ 700 ​ 870 -Other auditors ​ 5,505 ​ 12,436 ​ 2,746 Others ​ 1,978,911 ​ 1,154,102 ​ 1,332,875 ​ 184,644,247 179,581,637 251,151,248 Note: (i) Taxes other than income tax expense mainly comprise surcharges, land use tax, property tax and stamp duty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MPAIRMENT LOSSES ON FINANCIAL ASSETS (Tables)</t>
        </is>
      </c>
      <c r="B1" s="2" t="inlineStr">
        <is>
          <t>12 Months Ended</t>
        </is>
      </c>
    </row>
    <row r="2">
      <c r="B2" s="2" t="inlineStr">
        <is>
          <t>Dec. 31, 2021</t>
        </is>
      </c>
    </row>
    <row r="3">
      <c r="A3" s="3" t="inlineStr">
        <is>
          <t>NET IMPAIRMENT LOSSES ON FINANCIAL ASSETS</t>
        </is>
      </c>
    </row>
    <row r="4">
      <c r="A4" s="4" t="inlineStr">
        <is>
          <t>Schedule of net impairment losses on financial assets</t>
        </is>
      </c>
      <c r="B4" s="4" t="inlineStr">
        <is>
          <t>​ ​ ​ ​ ​ ​ ​ ​ ​ ​ For the years ended December 31 ​ 2019 2020 2021 ​ ​ ​ (Restated) ​ ​ Impairment losses on other non-current assets (Note 12) ​ — ​ — ​ 15,716 Impairment losses on trade and notes receivables (Note 14) 154,409 338,972 327,131 Impairment losses on other current assets (Note 15) 16,607 640,189 1,042,041 ​ ​ 171,016 979,161 1,384,88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GAINS, NET (Tables)</t>
        </is>
      </c>
      <c r="B1" s="2" t="inlineStr">
        <is>
          <t>12 Months Ended</t>
        </is>
      </c>
    </row>
    <row r="2">
      <c r="B2" s="2" t="inlineStr">
        <is>
          <t>Dec. 31, 2021</t>
        </is>
      </c>
    </row>
    <row r="3">
      <c r="A3" s="3" t="inlineStr">
        <is>
          <t>OTHER (LOSSES)/GAINS-NET</t>
        </is>
      </c>
    </row>
    <row r="4">
      <c r="A4" s="4" t="inlineStr">
        <is>
          <t>Schedule of other gains, net</t>
        </is>
      </c>
      <c r="B4" s="4" t="inlineStr">
        <is>
          <t>​ ​ ​ ​ ​ ​ ​ ​ ​ For the years ended December 31 ​ ​ 2019 ​ 2020 ​ 2021 ​ (Restated) ​ ​ ​ ​ ​ ​ ​ ​ ​ (Loss)/gain on disposal of subsidiaries (Note 40) 261,187 11,305 (27,404) Realized and unrealized gains on futures, forward and option contracts, net(i) ​ 50,820 ​ 512,984 ​ (604,734) (Loss)/gain on disposal of property, plant and equipment and intangible assets, net (ii) 259,684 319,796 (650,711) (Loss)/gain on acquisition of associates (iii) ​ 295,288 ​ — ​ — Losses on derecognition of financial assets measured at amortized cost ​ — ​ — ​ (91,348) Gain on disposal of investment in a joint venture (iv) ​ 159,514 ​ — ​ — Others (44,816) 59,786 (249,306) ​ 981,677 903,871 (1,623,503) (i) The Group does not apply hedge accounting for these futures, forward and option contracts. (ii) During the year ended December 31, 2021, the Group abandoned or replaced certain idle or inefficient property, plant and equipment in the process of production line improvement or disposal, resulting in a loss of RMB 651 million. During the year ended December 31, 2020, the aluminum capacity quota of Shandong Huayu has been disposed of, and the Group recognized the disposal gain of RMB539 million. During the year ended December 31, 2019, the electrolytic aluminum capacity quota was transferred from Shanxi Huasheng Co., Ltd. to Yixin Aluminum with a gain of RMB800 million recorded. The fixed assets related to the electrolytic aluminum production line of Guizhou Branch have been disposed of, and the Company recognized the disposal loss of RMB541 million. (iii) During the year ended December 31, 2019, the Group recognized a gain of RMB 204 million and a gain of RMB 91 million on barging purchase of associates Yunnan Aluminum and Yixin Aluminum, respectively. (iv) In March 2019, Ningxia Energy transferred, through an auction transaction, its 50% equity interest in Ningxia Zhongning Power Co., Ltd. to Ningxia Tianyuan Manganese Industry Group Co., Ltd. A gain of RMB 159 million from disposal of investment in a joint venture was recorded by the Group.</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FINANCE COSTS (Tables)</t>
        </is>
      </c>
      <c r="B1" s="2" t="inlineStr">
        <is>
          <t>12 Months Ended</t>
        </is>
      </c>
    </row>
    <row r="2">
      <c r="B2" s="2" t="inlineStr">
        <is>
          <t>Dec. 31, 2021</t>
        </is>
      </c>
    </row>
    <row r="3">
      <c r="A3" s="3" t="inlineStr">
        <is>
          <t>FINANCE INCOME/FINANCE COSTS</t>
        </is>
      </c>
    </row>
    <row r="4">
      <c r="A4" s="4" t="inlineStr">
        <is>
          <t>Schedule of analysis of finance income/finance costs</t>
        </is>
      </c>
      <c r="B4" s="4" t="inlineStr">
        <is>
          <t>​ ​ ​ ​ ​ ​ ​ ​ ​ ​ For the years ended December 31 ​ ​ 2019 ​ 2020 ​ 2021 ​ (Restated) (Restated) ​ ​ ​ ​ ​ ​ ​ ​ Finance income-interest income (261,194) (227,201) (275,996) ​ ​ ​ ​ ​ ​ ​ Interest expense 4,665,537 3,986,264 3,522,241 Less: Interest expense capitalized in property, plant and equipment (Note 7) (289,499) (123,571) (1,727) Interest expense, net of capitalized interest 4,376,038 3,862,693 3,520,514 Interest on lease liability and amortization of unrecognized finance expenses ​ 547,820 ​ 481,512 ​ 401,927 Exchange losses/(gains), net (2,317) 76,323 20,320 Finance costs 4,921,541 4,420,528 3,942,761 ​ ​ ​ ​ ​ ​ ​ Finance costs, net 4,660,347 4,193,327 3,666,765 ​ ​ ​ ​ ​ ​ ​ Capitalization rate during the year (Note 7) 4.00% to 6.96% ​ 4.00% to 6.68% ​ 4.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EXPENSES (Tables)</t>
        </is>
      </c>
      <c r="B1" s="2" t="inlineStr">
        <is>
          <t>12 Months Ended</t>
        </is>
      </c>
    </row>
    <row r="2">
      <c r="B2" s="2" t="inlineStr">
        <is>
          <t>Dec. 31, 2021</t>
        </is>
      </c>
    </row>
    <row r="3">
      <c r="A3" s="3" t="inlineStr">
        <is>
          <t>EMPLOYEE BENEFIT EXPENSE</t>
        </is>
      </c>
    </row>
    <row r="4">
      <c r="A4" s="4" t="inlineStr">
        <is>
          <t>Schedule of analysis of employee benefit expenses</t>
        </is>
      </c>
      <c r="B4" s="4" t="inlineStr">
        <is>
          <t>​ ​ ​ ​ ​ ​ ​ ​ ​ ​ For the years ended December 31 ​ ​ 2019 ​ 2020 ​ 2021 ​ (Restated) (Restated) ​ Salaries and bonuses 4,942,843 5,327,833 5,563,500 Housing fund 488,901 532,842 558,392 Staff welfare and other expenses* 2,037,041 1,955,447 2,435,282 Employment expense in relation to early retirement schemes 210,428 53,339 269,895 Employment expenses in relation to termination benefits 98,479 7,990 51,715 ​ ​ ​ ​ ​ ​ ​ ​ 7,777,692 7,877,451 8,878,784 (i) Staff welfare and other expenses include staff welfare, staff union expenses, staff education expenses and unemployment insurance expenses etc. In 2020, the group entities in Mainland China were exempt from payment of employee social benefits during the period from February to December in 2020 under national Covid-19 supportive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1</t>
        </is>
      </c>
    </row>
    <row r="3">
      <c r="A3" s="3" t="inlineStr">
        <is>
          <t>SIGNIFICANT ACCOUNTING JUDGEMENTS AND ESTIMATES</t>
        </is>
      </c>
    </row>
    <row r="4">
      <c r="A4" s="4" t="inlineStr">
        <is>
          <t>SIGNIFICANT ACCOUNTING JUDGEMENTS AND ESTIMATES</t>
        </is>
      </c>
      <c r="B4" s="4" t="inlineStr">
        <is>
          <t>3 SIGNIFICANT ACCOUNTING JUDGEMENTS AND ESTIMATE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judgements, assumptions and estimates could result in outcomes that require a material adjustment to the carrying amounts of assets or liabilities affected in future periods. Judgements In the process of applying the Group’s accounting policies and preparing the Group’s consolidated financial statements, management has made the following judgements, apart from those involving estimates, which have a significant effect on the amounts recognized in the consolidated financial statements. (a) Significant influence over an entity in which the Group holds less than 20% of voting rights As of December 31, 2021, the Group owned a 6.68% equity interest in China Copper Mineral Resources Co.,Ltd. (“Chalco Resources”) ( 中銅礦產資源有限公司 ​ 3 SIGNIFICANT ACCOUNTING JUDGEMENTS AND ESTIMATES (CONTINUED) Judgements (Continued) (a) Significant influence over an entity in which the Group holds less than 20% of voting rights (Continued) As of December 31, 2021, the Group owned a 16% equity interest in Baise New Aluminum Power Co., Ltd. (“New Aluminum Power”) ( 百色新鋁電力有限公司 As of December 31, 2021, the Group owned 14.71% of the voting right of Chinalco Capital Holdings Co., Ltd. (“Chinalco Capital”) ( 中鋁資本控股有限公司 As of December 31, 2021, the Group owned a 14.29% equity interest in Inner Mongolia Geliugou Co., Ltd. (“Inner Mongolia Geliugou”) ( 內蒙古圪柳溝能源有限公司 As of December 31, 2021, the Group owned 10.10% equity interest in Yunnan Aluminum Co., Ltd. (“Yunnan Aluminum”) ( 雲南鋁業股份有限公司 As of December 31, 2021, the Group owned a 19.49% equity interest in Chalco Innovation Development Investment Co., Ltd. (“Chalco Innovation”) ( 中鋁創新開發投資有限公司 (b) Consolidation of entities in which the Group holds less than a majority of voting rights As of December 31, 2021, the Group owned a 40.23% equity interest in Ningxia Yinxing Energy Co., Ltd. (“Yinxing Energy”) ( 寧夏銀星能源股份有限公司 ​ 3 SIGNIFICANT ACCOUNTING JUDGEMENTS AND ESTIMATES (CONTINUED) Judgements (Continued) (b) Consolidation of entities in which the Group holds less than a majority of voting rights (Continued) As of December 31, 2021, the Company owned a 40% equity interest in Guizhou Huaren New Materials Co., Ltd. (“Guizhou Huaren”)( 貴州華仁新材料有限公司 清鎮市工業投資有限公司 貴州成黔企業 集團 有限公司 As of December 31, 2021, the Company owned 40% of the shares of Shanxi China Aluminum China Resources Co., Ltd. (“Shanxi Zhongrun”)( 山西中鋁華潤有限公司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s assumptions and estimates are based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a) Impairment assessment of property, plant and equipment As of December 31, 2021, the Group’s net carrying amount of property, plant and equipment (“PP&amp;E”) was RMB93,427 million. Management assesses related assets for potential impairment whenever there are indications that the carrying value of an asset or a group of assets may not be recoverable. As of December 31, 2021, management performed impairment assessment on property, plant and equipment (“PP&amp;E”) with impairment indications at the level of cash generating unit (“CGU”) to which the PP&amp;E was allocated using discounted cash flow model. The discounted cash flows model used for the impairment assessment of PP&amp;E involved significant assumptions including product prices and the discount rate. Based on the impairment test, RMB2,328 million of impairment was recognized by management for PP&amp;E for the year ended December 31, 2021. ​ 3 SIGNIFICANT ACCOUNTING JUDGEMENTS AND ESTIMATES (CONTINUED) Estimates and assumptions (Continued) (b) Impairment assessment of goodwill As of December 31, 2021, the Group’s carrying value of goodwill was RMB3,510 million. Management performed impairment assessment of goodwill on an annual basis. When performing the impairment assessment, the recoverable amount of the CGU to which the goodwill was allocated was estimated by management using discounted cash flow model, and compared with the carrying amount of the CGU to determine if goodwill was impaired. The discounted cash flow models used for the impairment assessment of goodwill involved significant assumptions including product prices, the long-term growth rate and the discount rate. Based on the impairment test, no impairment provision is required for goodwill for the year ended December 31, 2021. (c) Property, plant and equipment and intangible assets (excluding goodwill) – estimated useful lives and residual values The Group’s management determines the estimated useful lives and residual values (if applicable) and consequently the related depreciation/amortization charges for its property, plant and equipment and intangible assets (excluding goodwill). These estimates are based on the historical experience of the actual useful lives of property, plant and equipment of similar nature and functions, or based on the useful life of intangible assets. Management will increase the depreciation/amortization charge where useful lives are less than previously estimated, and it will write off or write down technically obsolete or non-strategic assets that have been abandoned or sold. Actual economic lives may differ from estimated useful lives and actual residual values may differ from estimated residual values. Periodic review could result in change in depreciable lives and residual values and therefore change in depreciation/amortization expense in future periods. (d) Coal reserve estimates and units-of-production amortization for coal mining rights External qualified valuation professionals evaluate “economically recoverable reserves” based on the reserves estimated by external qualified exploration engineers in accordance with the PRC standards. The estimates of coal reserves are inherently imprecise and represent only the approximate amounts of the coal reserves because of the subjective judgements involved in developing such information. Economically recoverable reserve estimates are evaluated on a regular basis and have taken into account recent production and technical information about each mine. (e) Estimated net realizable value of inventories In accordance with the Group’s accounting policy, the Group’s management estimated net realizable value of inventories based on specific facts and circumstances. For different types of inventories, it requires the estimation on selling prices, costs of conversion, selling expenses and the related tax expense to calculate the net realizable amount of inventories. For inventories held for executed sales contracts, management estimates the net realizable amount based on the contracted price. For raw materials and work-in-progress, management has established a model in estimating the net realizable amount at which the inventories can be realized in the normal course of business after considering the Group’s manufacturing cycles, production capacity and forecasts, estimated future conversion costs and selling prices. Management also takes into account the price or cost fluctuations and other related matters occurring after the end of the reporting period which reflect conditions that existed at the end of the reporting period. It is reasonably possible that if there is a significant change in circumstances including the Group’s business and the external environment, outcomes within the next financial year would be significantly affected. ​ 3 SIGNIFICANT ACCOUNTING JUDGEMENTS AND ESTIMATES (CONTINUED) Estimates and assumptions (Continued) (f) Investments in joint ventures and associates – recoverable amount In accordance with the Group’s accounting policy, each investment in a joint venture and an associate is evaluated in every reporting period to determine whether there are any indicators of impairment. If any such indicators exists, an estimate of the recoverable amount is performed and an impairment loss is recognized to the extent that the carrying amount exceeds the recoverable amount. The recoverable amount of the investment in a joint venture and an associate is measured at the higher of fair value less costs of disposal and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also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expected production and sales volumes, commodity prices (considering current and historical prices, price trends and related factors) and operating costs. This policy requires management to make these estimates and assumptions which are subject to risk and uncertainty; hence there is a possibility that changes in circumstances will alter these projections, which may impact on the recoverable amounts of the investments. In such circumstances, some or all of the carrying value of the investments may be impaired and the impairment would be charged against profit or loss. (g) Determination of the lease term The Group leased certain land use rights from Chinalco for operation use. Pursuant to the framework lease contract entered into between the Company and Chinalco in 2001, the lease term is 50 years from July 1, 2001 with a termination option entitled to the Company. Under this framework contract, the related branches and subsidiaries of the Group signed lease agreements annually respectively with subsidiaries of Chinalco which owns the related land use right, with the extension option entitled to the leasees. The lease term is determined based on the Group's assessment if the related termination option or extension option would be reasonably exercised taking into account the use of the land and operating status. The Group will reassess the lease term if any significant events or changes in circumstances that may have impact on the exercise of such options and are under the control of the Group occurred. (h) Income tax The Group estimates its income tax provision and deferred taxation in accordance with the prevailing tax rules and regulations, taking into account any special approvals obtained from the relevant tax authorities and any preferential tax treatment to which it is entitled in each location or jurisdiction in which the Group operates. There are many transactions and calculations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the differences will impact on the income tax and deferred tax provisions in the period in which the determination is made. ​ 3 SIGNIFICANT ACCOUNTING JUDGEMENTS AND ESTIMATES (CONTINUED) Estimates and assumptions (Continued) (h) Income tax (Continued) Deferred tax assets are recognized for unused tax losses and deductible temporary differences, such as the provision for impairment of receivables, inventories and property, plant and equipment and accruals of expenses not yet deductible for tax purposes, to the extent that it is probable that taxable profits will be available against which the losses deductible temporary difference can be utilized. An entity shall recognize a deferred tax liability for all taxable temporary differences associated with investments in subsidiaries, associates, and joint ventures, except to the extent that both of the following conditions are satisfied: ● the parent, investor or joint venture is able to control the timing of the reversal of the temporary difference; and ● it is probable that the temporary difference will not reverse in the foreseeable future. In the event that future tax rules and regulations or related circumstances change, adjustments to current and deferred taxation may be necessary which would impact on the Group’s results or financial position. (i) Impairment of receivables The loss allowances for receivables are based on assumptions about risk of default and expected loss rates to determine the expected loss. The Group uses judgement in making these assumptions and selecting the inputs to the impairment calculation, based on the Group’s history, existing market conditions as well as forward looking estimates at the end of each reporting period. The Group takes into account different macroeconomic scenarios in considering forward looking information. The Group regularly monitors and reviews the key macroeconomic assumptions and parameters related to the calculation of expected credit losses, including the risk of economic downturn, external market environment, technological environment, changes in customer conditions, GDP and consumer price index, etc. During the year ended December 31, 2021, the Group has taken into account the uncertainties arising from the COVID-19 outbreak and updated the relevant assumptions and parameters accordingly. The key macroeconomic parameters are listed below: ​ ​ ​ ​ ​ ​ ​ ​ ​ ​ ​ ​ ​ ​ ​ Scenarios As of December 31, 2021 Year Basic Negative Positive ​ ​ ​ ​ ​ ​ ​ ​ ​ ​ Growth Rate of GDP 2022 5.30 % 5.04 % 5.57 % ​ 2023 and subsequent years 5.00 % 4.75 % 5.25 % Growth Rate of CPI 2022 2.20 % 2.09 % 2.31 % ​ 2023 and subsequent years 1.60 % 1.52 % 1.68 % ​ ​ 3 SIGNIFICANT ACCOUNTING JUDGEMENTS AND ESTIMATES (CONTINUED) Estimates and assumptions (Continued) (i) Impairment of receivables (Continued) ​ ​ ​ ​ ​ ​ ​ ​ ​ ​ ​ ​ ​ ​ ​ Scenarios As of December 31, 2020 Year Basic Negative Positive ​ ​ ​ ​ ​ ​ ​ ​ ​ ​ Growth Rate of GDP 2021 8.83 % 8.39 % 9.27 % ​ 2022 and subsequent years 5.30 % 5.04 % 5.57 % Growth Rate of CPI 2021 1.33 % 1.26 % 1.40 % ​ 2022 and subsequent years 2.40 % 2.28 % 2.52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RECTORS' AND SUPERVISORS' REMUNERATION (Tables)</t>
        </is>
      </c>
      <c r="B1" s="2" t="inlineStr">
        <is>
          <t>12 Months Ended</t>
        </is>
      </c>
    </row>
    <row r="2">
      <c r="B2" s="2" t="inlineStr">
        <is>
          <t>Dec. 31, 2021</t>
        </is>
      </c>
    </row>
    <row r="3">
      <c r="A3" s="3" t="inlineStr">
        <is>
          <t>Significant related party transactions</t>
        </is>
      </c>
    </row>
    <row r="4">
      <c r="A4" s="4" t="inlineStr">
        <is>
          <t>Schedule of directors' and supervisors' remuneration</t>
        </is>
      </c>
      <c r="B4" s="4" t="inlineStr">
        <is>
          <t>​ ​ ​ ​ ​ ​ ​ ​ ​ For the years ended December 31 ​ 2019 2020 2021 Fees 780 683 579 Basic salaries, housing fund, other allowances and benefits in kind 4,665 3,996 4,526 Pension costs 513 207 449 ​ 5,958 4,886 5,554</t>
        </is>
      </c>
    </row>
    <row r="5">
      <c r="A5" s="4" t="inlineStr">
        <is>
          <t>Schedule of remuneration of each director and supervisor</t>
        </is>
      </c>
      <c r="B5" s="4" t="inlineStr">
        <is>
          <t>​ The remuneration of each director and supervisor of the Company for the year ended December 31, 2021 is set out below: ​ ​ ​ ​ ​ ​ ​ ​ ​ ​ ​ ​ ​ ​ ​ Discretionary ​ ​ Names of directors and supervisors ​ Fees ​ Salaries ​ bonuses ​ Pension costs ​ Total Executive Directors: ​ ​ ​ ​ ​ ​ ​ ​ ​ Liu Jianping (ii) ​ — ​ — ​ — ​ — ​ — Zhu Runzhou ​ — ​ 1,176 ​ — ​ 93 ​ 1,269 Ou Xiaowu (iii) ​ — ​ 973 ​ — ​ 93 ​ 1,066 Jiang Tao (iv) ​ — ​ 837 ​ — ​ 77 ​ 914 ​ ​ — ​ 2,986 ​ — ​ 263 ​ 3,249 ​ ​ ​ ​ ​ ​ ​ ​ ​ ​ ​ Non-executive Directors: ​ ​ ​ ​ ​ ​ ​ ​ ​ ​ Ao Hong (i) ​ — ​ — ​ — ​ — ​ — Zhang Jilong (iv) ​ — ​ — ​ — ​ — ​ — Wang Jun ​ — ​ — ​ — ​ — ​ — Chen Lijie (x) 95 ​ — ​ — ​ — ​ 95 Lie-A-Cheong Tai-Chong, David(x) ​ 95 ​ — ​ — ​ — ​ 95 Hu Shihai(x) 95 ​ — ​ — ​ — ​ 95 Qiu Guanzhou(vi) ​ 98 ​ — ​ — ​ — ​ 98 Chan Yuen Sau Kelly (viii) ​ 98 ​ — ​ — ​ — ​ 98 Yu Jingsong (vii) ​ 98 ​ — ​ — ​ — ​ 98 ​ 579 ​ — ​ — ​ — ​ 579 Supervisors: ​ ​ ​ ​ ​ ​ ​ ​ ​ Ye Guohua ​ — ​ — ​ — ​ — ​ — Shan Shulan ​ — ​ — ​ — ​ — ​ — Guan Xiaoguang ​ — ​ 770 ​ — ​ 93 ​ 863 Yue Xuguang ​ — ​ 770 ​ — ​ 93 ​ 863 Lin Ni (ix) ​ — ​ — ​ — ​ — ​ — Total — ​ 1,540 ​ — ​ 186 ​ 1,726 ​ ​ 31 DIRECTORS’ AND SUPERVISORS’ REMUNERATION (CONTINUED) (a) Directors’ and supervisors’ remuneration (Continued) The remuneration of each director and supervisor of the Company for the year ended December 31, 2020 is set out below: ​ ​ ​ ​ ​ ​ ​ ​ ​ ​ ​ ​ ​ Discretionary Pension Names of directors and supervisors ​ Fees ​ Salaries ​ bonuses ​ costs ​ Total ​ ​ ​ ​ ​ ​ ​ ​ ​ ​ ​ Executive Directors: Lu Dongliang — — — — — He Zhihui — 866 — 37 903 Jiang Yinggang — 562 — 31 593 Zhu Runzhou — 894 — 44 938 ​ — 2,322 — 112 2,434 ​ ​ ​ ​ ​ ​ ​ ​ ​ ​ ​ Non-executive Directors: Ao Hong(i) — — — — — Wang Jun 50 — — — 50 Chen Lijie(x) 211 — — — 211 Lie-A-Cheong Tai-Chong, David(x) 211 — — — 211 Hu Shihai(x) 211 — — — 211 ​ 683 — — — 683 ​ ​ ​ ​ ​ ​ ​ ​ ​ ​ ​ Supervisors: Ye Guohua — — — — — Ou Xiaowu(iii) — 134 — 7 141 Shan shulan — — — — — Guan Xiaoguang — 770 — 44 814 Yue Xuguang — 770 — 44 814 Total — 1,674 — 95 1,769 ​ ​ 31 DIRECTORS’ AND SUPERVISORS’ REMUNERATION (CONTINUED) (a) Directors’ and supervisors’ remuneration (Continued) ​ The remuneration of each director and supervisor of the Company for the year ended December 31, 2019 is set out below: ​ ​ ​ ​ ​ ​ ​ ​ ​ ​ ​ ​ ​ ​ ​ Discretionary Pension ​ Names of directors and supervisors ​ Fees ​ Salaries ​ bonuses ​ costs ​ total Executive Directors: ​ ​ ​ ​ ​ ​ ​ ​ ​ Lu Dongliang — ​ — ​ — ​ — ​ — He Zhihui — ​ 885 ​ — ​ 73 ​ 958 Jiang Yinggang — ​ 889 ​ — ​ 88 ​ 977 Zhu Runzhou ​ — ​ 833 ​ — ​ 88 ​ 921 ​ ​ — ​ 2,607 ​ — ​ 249 ​ 2,856 ​ ​ ​ ​ ​ ​ ​ ​ ​ ​ ​ Non-executive Directors: ​ ​ ​ ​ ​ ​ ​ ​ ​ ​ Ao Hong(i) ​ — ​ — ​ — ​ — ​ — Wang Jun 150 ​ — ​ — ​ — ​ 150 Chen Lijie(x) ​ 210 ​ — ​ — ​ — ​ 210 Lie-A-Cheong Tai-Chong, David(x) ​ 210 ​ — ​ — ​ — ​ 210 Hu Shihai(x) ​ 210 ​ — ​ — ​ — ​ 210 ​ 780 ​ — ​ — ​ — ​ 780 Supervisors: ​ ​ ​ ​ ​ ​ ​ ​ ​ Ye Guohua — ​ — ​ — ​ — ​ — Ou Xiaowu(iii) — ​ — ​ — ​ — ​ — Shan shulan ​ — ​ — ​ — ​ — ​ — Guan Xiaoguang ​ — ​ 710 ​ — ​ 88 ​ 798 Yue Xuguang ​ — ​ 770 ​ — ​ 88 ​ 858 Wu Zuoming — ​ 578 ​ — ​ 88 ​ 666 Total — ​ 2,058 ​ — ​ 264 ​ 2,322 Notes: (i) On June 29, 2021, Mr. Ao Hong was resigned as an non-executive Director of the Company. (ii) On June 29, 2021, Mr. Liu Jianping was appointed as an executive Director of the Company in the seventh session of the Board of the Company. (iii) On June 29, 2021, Mr. Ou Xiaowu was appointed as an executive Director in the seventh session of the Board of the Company. (iv) On June 29, 2021, Mr. Jiang Tao was appointed as an executive Director of the Company in the seventh session of the Board of the Company. (v) On June 29, 2021, Mr. Zhang Jilong was appointed as an non-executive Director of the Company in the seventh session of the Board of the Company. (vi) On June 29, 2021, Mr. Qiu Guanzhou was appointed as an independent non-executive Director in the seventh session of the Board of the Company. (vii) On June 29, 2021, Mr. Yu Jinsong was appointed as an independent non-executive Director in the seventh session of the Board of the Company. 31 DIRECTORS’ AND SUPERVISORS’ REMUNERATION (CONTINUED) (a) Directors’ and supervisors’ remuneration (Continued) (viii) On June 29, 2021, Ms. Chan Yuen Sau Kelly was appointed as an independent non-executive Director in the seventh session of the Board of the Company (ix) On December 21, 2021, Ms. Lin Ni was appointed as the supervisor in the seventh session of the supervisory Committee of the Company. (x) On June 29, 2021, Ms. Chen Lijie, Mr. Hu Shihai and Mr. Lie-A-Cheong Tai-Chong, David were resigned as non-executive Directors of the Company. ​</t>
        </is>
      </c>
    </row>
    <row r="6">
      <c r="A6" s="4" t="inlineStr">
        <is>
          <t>Schedule of remuneration payable to the remaining two highest paid individuals</t>
        </is>
      </c>
      <c r="B6" s="4" t="inlineStr">
        <is>
          <t>​ ​ ​ ​ ​ ​ ​ ​ ​ For the years ended December 31 ​ 2019 2020 2021 Basic salaries, housing fund, other allowances and benefits in kind 1,670 1,594 1,699 Discretionary bonuses ​ — ​ — ​ — Pension costs 137 88 186 ​ 1,807 1,682 1,885</t>
        </is>
      </c>
    </row>
    <row r="7">
      <c r="A7" s="4" t="inlineStr">
        <is>
          <t>Schedule of remuneration of the directors and supervisors of the Company whose remuneration fell within the following band</t>
        </is>
      </c>
      <c r="B7" s="4" t="inlineStr">
        <is>
          <t>​ ​ ​ ​ ​ ​ ​ ​ ​ ​ Number of individuals ​ ​ December 31, 2019 ​ December 31, 2020 ​ December 31, 2021 Nil to RMB1,000,000 14 14 14</t>
        </is>
      </c>
    </row>
    <row r="8">
      <c r="A8" s="4" t="inlineStr">
        <is>
          <t>Directors and supervisors</t>
        </is>
      </c>
    </row>
    <row r="9">
      <c r="A9" s="3" t="inlineStr">
        <is>
          <t>Significant related party transactions</t>
        </is>
      </c>
    </row>
    <row r="10">
      <c r="A10" s="4" t="inlineStr">
        <is>
          <t>Schedule of remuneration of the directors and supervisors of the Company whose remuneration fell within the following band</t>
        </is>
      </c>
      <c r="B10" s="4" t="inlineStr">
        <is>
          <t>​ ​ ​ ​ ​ ​ ​ ​ ​ ​ Number of individuals ​ ​ December 31, ​ December 31, ​ December 31, ​ 2019 2020 2021 Nil to RMB1,000,000 2 2 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chedule of income tax expense</t>
        </is>
      </c>
      <c r="B4" s="4" t="inlineStr">
        <is>
          <t>​ ​ ​ ​ ​ ​ ​ ​ ​ ​ For the years ended December 31 ​ ​ 2019 ​ 2020 ​ 2021 ​ (Restated) (Restated) ​ Current income tax expense 726,198 820,947 2,342,124 Deferred tax benefit (94,686) (230,924) 47,637 ​ 631,512 590,023 2,389,761</t>
        </is>
      </c>
    </row>
    <row r="5">
      <c r="A5" s="4" t="inlineStr">
        <is>
          <t>Schedule of reconciliation of the tax expense applicable to profit before tax at the statutory rates</t>
        </is>
      </c>
      <c r="B5" s="4" t="inlineStr">
        <is>
          <t>​ ​ ​ ​ ​ ​ ​ ​ ​ ​ ​ For the years ended December 31 ​ ​ 2019 2020 2021 ​ ​ ​ (Restated) ​ (Restated) ​ ​ ​ Profit before income tax 1,865,604 2,189,271 10,178,780 ​ ​ ​ ​ ​ ​ ​ ​ ​ Tax expense calculated at the statutory tax rate of 25% (2020: 25%, 2019: 25%) 466,401 547,318 2,544,695 ​ Tax effects of: ​ ​ ​ ​ Different income tax rates applicable to certain branches and subsidiaries (464,912) (357,018) (1,018,602) ​ Impact of change in income tax rate 4,594 (52,177) 32,107 ​ Net impact of unrecognized temporary differences and tax losses for current and prior years 861,896 620,001 1,166,082 ​ Expenses subject to additional deduction (50,921) (42,958) (142,326) ​ Interest expenses of perpetual bonds — (86,034) (76,807) ​ Expenses not deductible for tax purposes ​ 56,448 ​ 51,583 ​ 42,786 ​ Non-taxable income ​ (173,686) ​ — ​ — ​ Profits and losses attributable to joint ventures and associates (79,720) (70,577) (156,762) ​ Others ​ 11,412 ​ (20,115) ​ (1,412) ​ ​ ​ ​ ​ ​ ​ ​ ​ Income tax expense 631,512 590,023 2,389,761 ​ ​ ​ ​ ​ ​ ​ ​ ​ Effective tax rate 34 % 27 % 2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ATTRIBUTABLE TO OWNERS OF THE COMPANY (Tables)</t>
        </is>
      </c>
      <c r="B1" s="2" t="inlineStr">
        <is>
          <t>12 Months Ended</t>
        </is>
      </c>
    </row>
    <row r="2">
      <c r="B2" s="2" t="inlineStr">
        <is>
          <t>Dec. 31, 2021</t>
        </is>
      </c>
    </row>
    <row r="3">
      <c r="A3" s="3" t="inlineStr">
        <is>
          <t>EARNINGS PER SHARE ATTRIBUTABLE TO OWNERS OF THE COMPANY</t>
        </is>
      </c>
    </row>
    <row r="4">
      <c r="A4" s="4" t="inlineStr">
        <is>
          <t>Schedule of basic earnings per share</t>
        </is>
      </c>
      <c r="B4" s="4" t="inlineStr">
        <is>
          <t>​ ​ ​ ​ ​ ​ ​ ​ ​ ​ For the years ended December 31 ​ ​ 2019 2020 2021 ​ (Restated) (Restated) ​ Profit attributable to owners of the Company (in thousands of RMB) 595,643 764,306 5,079,562 Adjustment: cumulative distribution reserved of other equity instruments (in thousands of RMB) (219,249) (261,168) (209,500) Adjusted profit attributable to ordinary shares holders of the Company 376,394 503,138 4,870,062 ​ ​ ​ ​ ​ ​ ​ ​ Number of ordinary shares in issue (thousands) as of January 1 ​ 14,903,798 ​ 17,022,673 ​ 17,022,673 Issuance of share capital (thousands) ​ 2,118,875 ​ — ​ — Weighted average number of ordinary shares in issuance ​ 17,022,673 ​ 17,022,673 ​ 17,022,673 ​ ​ ​ ​ ​ ​ ​ Basic earnings per share (RMB) ​ 0.022 ​ 0.030 ​ 0.28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S TO THE CONSOLIDATED STATEMENT OF CASH FLOWS (Tables)</t>
        </is>
      </c>
      <c r="B1" s="2" t="inlineStr">
        <is>
          <t>12 Months Ended</t>
        </is>
      </c>
    </row>
    <row r="2">
      <c r="B2" s="2" t="inlineStr">
        <is>
          <t>Dec. 31, 2021</t>
        </is>
      </c>
    </row>
    <row r="3">
      <c r="A3" s="3" t="inlineStr">
        <is>
          <t>NOTES TO THE CONSOLIDATED STATEMENT OF CASH FLOWS</t>
        </is>
      </c>
    </row>
    <row r="4">
      <c r="A4" s="4" t="inlineStr">
        <is>
          <t>Schedule of cash flows generated from operating activities</t>
        </is>
      </c>
      <c r="B4" s="4" t="inlineStr">
        <is>
          <t>​ ​ ​ ​ ​ ​ ​ ​ ​ ​ ​ ​ ​ ​ For the years ended December 31 ​ Notes 2019 2020 2021 ​ ​ (Restated) (Restated) ​ Cash flows generated from operating activities ​ ​ ​ ​ ​ ​ ​ ​ Profit before income tax ​ ​ 1,865,604 2,189,271 10,178,780 Adjustments for: ​ ​ ​ ​ ​ ​ ​ ​ Share of profits of joint ventures 9 (a) ​ (270,115) (180,502) (164,100) Share of profits of associates 9 (b) ​ (48,767) ​ (145,737) (272,584) Depreciation of property, plant and equipment 7 ​ 7,106,765 ​ 7,161,476 7,375,559 Depreciation of investment properties 8 ​ 26,559 ​ 24,405 24,450 Depreciation of right-of-use assets ​ 20 ​ 1,075,825 ​ 767,553 ​ 744,511 Amortization of intangible assets 6 ​ 338,938 ​ 459,482 377,714 Amortization of prepaid expenses included in other non-current assets ​ ​ ​ 248,145 ​ 274,745 ​ 192,148 Loss/(gain) on write-off and disposal of property, plant and equipment and intangible assets, net ​ ​ (243,622) ​ (319,796) 650,711 Impairment loss on property, plant and equipment ​ ​ 259,354 ​ 416,842 2,328,131 Impairment loss of investment properties ​ ​ 87 ​ — — Impairment loss of intangible assets ​ ​ — ​ 416 196,426 Impairment loss of right-of-use assets ​ 20 ​ 1,448 ​ 15,790 90,090 Impairment loss of inventory ​ ​ 1,163,272 1,321,387 456,538 Impairment loss of trade and notes receivables ​ ​ 154,409 338,972 327,131 Impairment loss of other currents assets ​ ​ 16,607 ​ 640,189 1,042,041 Impairment loss of non-current assets ​ ​ ​ — ​ — ​ 15,716 Realized and unrealized gains on futures, option and forward contracts 28 ​ (50,820) (512,984) 604,734 Loss/(gain) on disposal of subsidiaries ​ 28 ​ (261,187) ​ (11,305) ​ 27,404 Loss on factoring of accounts receivable ​ ​ ​ — ​ — ​ 83,293 Gain on disposal of investment in a joint venture ​ ​ ​ (159,514) ​ — ​ — Gain on acquisition of associates ​ ​ ​ (295,288) ​ — — Dividends from other financial assets measured at fair value ​ ​ ​ (97,775) ​ (82,794) (10,912) Finance cost 29 ​ 4,921,541 ​ 4,420,438 3,846,101 Others ​ ​ ​ (146,171) ​ 5,106 127,680 ​ ​ ​ ​ 15,605,295 ​ 16,782,954 ​ 28,241,562 ​ ​ ​ ​ ​ ​ ​ ​ ​ Changes in working capital: ​ ​ ​ ​ ​ ​ ​ ​ Decrease/(increase) in inventories ​ ​ (233,278) (1,667,622) ​ 727,363 Increase in trade and notes receivables ​ ​ (1,173,422) (4,524,806) (1,294,952) Decrease/ (increase) in other current assets ​ ​ (382,938) 230,869 125,731 Decrease in restricted cash ​ ​ 859,507 249,744 (268,711) (Increase)/decrease in other non-current assets ​ ​ 547,856 (70,637) 25,803 Increase/(decrease) in trade and notes payables ​ ​ (1,400,318) 3,004,899 1,318,486 Increase/(decrease) in other payables and accrued liabilities ​ ​ (555,890) 1,884,283 1,702,821 (Decrease)/increase in other non-current liabilities ​ ​ (206,354) (177,045) (62,592) Cash generated from operations ​ ​ ​ 13,060,458 ​ 15,712,639 ​ 30,515,511 PRC corporate income taxes paid ​ ​ (554,582) (805,171) (2,285,126) Net cash generated from operating activities ​ ​ ​ 12,505,876 ​ 14,907,468 ​ 28,230,385 ​ ​ ​ ​ ​ ​ ​ ​ ​ Major non-cash transactions of investing activities and financing activities ​ ​ ​ ​ ​ ​ ​ ​ ​ ​ ​ ​ ​ ​ ​ ​ ​ Acquisition of minority interests for nil consideration ​ ​ ​ 149,322 ​ — ​ — Notes receivables endorsed as payment for purchase of property, plant and equipment and lease liabilities ​ ​ ​ 1,504,162 ​ 2,276,782 ​ 3,135,322 Acquisition of other financial assets measured at fair value through other comprehensive income by exchanging equity in a subsidiary ​ ​ ​ 350,911 ​ — ​ — Increase/(decrease) of right of use assets ​ ​ ​ — ​ (7,361) ​ 6,269,450 Acquisition of business ​ ​ ​ — ​ 42,230 ​ — ​ ​ ​ ​ 2,004,395 ​ 2,311,651 ​ 9,404,772 ​</t>
        </is>
      </c>
    </row>
    <row r="5">
      <c r="A5" s="4" t="inlineStr">
        <is>
          <t>Schedule of reconciliation of liabilities arising from financing activities</t>
        </is>
      </c>
      <c r="B5" s="4" t="inlineStr">
        <is>
          <t>​ ​ ​ ​ ​ ​ ​ ​ ​ ​ ​ ​ ​ ​ ​ ​ ​ ​ Liabilities from financing activities ​ ​ ​ ​ ​ Other assets ​ ​ ​ ​ ​ ​ ​ ​ ​ ​ Other payables ​ ​ ​ ​ ​ ​ ​ ​ ​ ​ ​ ​ ​ ​ arising from ​ ​ ​ ​ ​ ​ ​ ​ ​ ​ Medium-term ​ ​ ​ financing ​ ​ ​ Cash/bank ​ ​ ​ Borrowings notes and bonds Leases activities Sub Total Overdraft Total Net debt as of January 1, 2020 60,074,053 ​ 33,086,852 ​ 8,369,262 ​ 10,791,507 ​ 112,321,674 ​ — ​ 112,321,674 Financing cash flows ​ 2,909,944 ​ (11,689,958) ​ (1,748,202) ​ (4,021,065) ​ (14,549,281) ​ — ​ (14,549,281) New leases and modification of contract — ​ — ​ (7,361) ​ — ​ (7,361) ​ — ​ (7,361) Foreign exchange adjustments ​ (131,358) ​ (178,972) ​ — ​ — ​ (310,330) ​ — ​ (310,330) Other changes — ​ — ​ — ​ — ​ — ​ — ​ — Non-cash financing activities — ​ 168,713 ​ 472,452 ​ 4,282,403 ​ 4,923,568 ​ — ​ 4,923,568 Transfer between bank deposits and overdrafts — ​ — ​ — ​ — ​ — ​ 899,955 ​ 899,955 ​ ​ ​ ​ ​ ​ ​ ​ ​ ​ ​ ​ ​ ​ Net debt as of December 31, 2020 62,852,639 ​ 21,386,635 ​ 7,086,151 ​ 11,052,845 ​ 102,378,270 ​ 899,955 ​ 103,278,225 ​ ​ ​ ​ ​ ​ ​ ​ ​ ​ ​ ​ ​ ​ Financing cash flows (11,477,586) ​ 3,276,882 ​ (639,675) ​ (3,966,393) ​ (12,806,772) ​ — ​ (12,806,772) New leases and modification of contract — ​ — ​ 6,269,450 ​ — ​ 6,269,450 ​ — ​ 6,269,450 Foreign exchange adjustments (30,537) ​ (143,597) ​ — ​ — ​ (174,134) ​ — ​ (174,134) Other changes — ​ — ​ — ​ — ​ — ​ — ​ — Non-cash financing activities — ​ 143,080 ​ (121,471) ​ 3,677,507 ​ 3,699,116 ​ — ​ 3,699,116 Transfer between bank deposits and overdrafts — ​ — ​ — ​ — ​ — ​ (899,955) ​ (899,955) ​ ​ ​ ​ ​ ​ ​ ​ ​ ​ ​ ​ ​ ​ Net debt as of December 31, 2021 51,344,516 ​ 24,663,000 ​ 12,594,455 ​ 10,763,959 ​ 99,365,930 ​ — ​ 99,365,930</t>
        </is>
      </c>
    </row>
    <row r="6">
      <c r="A6" s="4" t="inlineStr">
        <is>
          <t>Schedule of total cash outflow for leases</t>
        </is>
      </c>
      <c r="B6" s="4" t="inlineStr">
        <is>
          <t>​ ​ ​ ​ ​ ​ ​ ​ ​ For the years ended December 31 ​ ​ 2019 ​ 2020 ​ 2021 Within operating activities 65,426 91,537 51,739 Within financing activities 3,032,106 1,748,202 639,675 ​ 3,097,532 1,839,739 691,41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RELATED PARTY TRANSACTIONS AND BALANCES (Tables)</t>
        </is>
      </c>
      <c r="B1" s="2" t="inlineStr">
        <is>
          <t>12 Months Ended</t>
        </is>
      </c>
    </row>
    <row r="2">
      <c r="B2" s="2" t="inlineStr">
        <is>
          <t>Dec. 31, 2021</t>
        </is>
      </c>
    </row>
    <row r="3">
      <c r="A3" s="3" t="inlineStr">
        <is>
          <t>SIGNIFICANT RELATED PARTY TRANSACTIONS AND BALANCES</t>
        </is>
      </c>
    </row>
    <row r="4">
      <c r="A4" s="4" t="inlineStr">
        <is>
          <t>Summary of significant related party transactions</t>
        </is>
      </c>
      <c r="B4" s="4" t="inlineStr">
        <is>
          <t>​ ​ ​ ​ ​ ​ ​ ​ ​ ​ ​ ​ ​ ​ For the years ended December 31 ​ Notes 2019 2020 2021 ​ ​ ​ ​ ​ ​ (Restated) ​ ​ ​ ​ ​ ​ ​ ​ ​ ​ ​ Sales of goods and services rendered: ​ ​ ​ ​ ​ ​ ​ ​ ​ ​ ​ ​ ​ ​ ​ ​ ​ Sales of materials and finished goods to: ​ (i) ​ ​ ​ ​ ​ ​ Chinalco and its subsidiaries (ix) 13,612,817 13,986,133 19,261,538 Associates of Chinalco ​ ​ 514,414 520,485 1,497,639 Joint ventures ​ ​ 5,676,548 6,694,824 9,071,474 Associates ​ ​ 3,812,565 9,232,432 672,403 Non-controlling shareholder of a subsidiary and its subsidiaries ​ ​ ​ — ​ 42,298 ​ — ​ ​ ​ 23,616,344 30,476,172 30,503,054 ​ ​ ​ ​ ​ ​ ​ ​ ​ Provision of utility services to: ​ (ii) ​ ​ ​ ​ ​ ​ Chinalco and its subsidiaries ​ (ix) ​ 687,290 ​ 1,104,542 ​ 910,655 Associates of Chinalco ​ ​ ​ 4,062 ​ 3,268 ​ 14,380 Joint ventures ​ ​ ​ 263,436 ​ 470,984 ​ 250,525 Associates ​ ​ ​ 35,650 ​ 18,568 ​ 375 ​ ​ ​ ​ 990,438 ​ 1,597,362 ​ 1,175,935 ​ ​ ​ ​ ​ ​ ​ ​ ​ Rental revenue of land use rights and buildings from: (vi) ​ ​ ​ ​ ​ ​ Chinalco and its subsidiaries (ix) 52,571 39,284 34,221 Associates of Chinalco ​ ​ ​ 65 ​ 237 ​ 237 Joint ventures ​ ​ 1,967 1,426 1,446 Associates ​ ​ ​ 775 ​ 365 ​ 507 ​ ​ ​ 55,378 41,312 36,411 ​ ​ ​ ​ ​ ​ ​ ​ ​ Purchases of goods and services: ​ ​ ​ ​ ​ ​ ​ ​ Purchases of engineering, construction and supervisory services from: (iii) ​ ​ ​ ​ ​ ​ Chinalco and its subsidiaries ​ (ix) ​ 2,949,866 ​ 1,755,092 ​ 746,966 Associates of Chinalco ​ ​ ​ — ​ 265 ​ 192 Joint ventures ​ ​ ​ 69,332 ​ — ​ 251 Associates ​ ​ ​ 218,616 ​ 12,233 ​ 12,413 ​ ​ 3,237,814 1,767,590 759,822 ​ ​ ​ ​ ​ ​ ​ ​ ​ Provision of social services and logistics services by: ​ (v) ​ ​ ​ ​ ​ ​ Chinalco and its subsidiaries ​ (ix) ​ 309,180 ​ 475,532 ​ 480,828 ​ ​ ​ ​ 309,180 ​ 475,532 ​ 480,828 ​ ​ ​ ​ ​ ​ ​ ​ ​ Purchases of primary and auxiliary materials, equipment and finished goods from: ​ ​ ​ ​ ​ ​ ​ Chinalco and its subsidiaries (iv) 8,161,223 6,176,513 5,526,965 Associates of Chinalco ​ (ix) ​ 18 ​ 2,586 ​ 37,187 Joint ventures ​ ​ 2,647,234 5,501,158 8,141,929 Associates ​ ​ 1,893,449 10,576,907 7,407,805 Non-controlling shareholder of a subsidiary and its subsidiaries ​ ​ ​ — ​ 30,101 ​ — ​ ​ ​ 12,701,924 22,287,265 21,113,886 ​ ​ ​ ​ ​ ​ ​ ​ ​ Purchases of utility services from: ​ (ii) ​ ​ ​ ​ ​ ​ Chinalco and its subsidiaries ​ (ix) ​ 763,812 ​ 644,638 ​ 731,222 Associates of Chinalco ​ ​ ​ 100,835 ​ 85,469 ​ 98,966 Joint ventures ​ ​ ​ 280,523 ​ 443,290 ​ 820,031 Associates ​ ​ ​ 8,326 ​ — ​ — ​ ​ ​ ​ 1,153,496 ​ 1,173,397 ​ 1,650,219 Purchases of other services by: ​ (vii) ​ ​ ​ ​ ​ ​ A joint venture ​ ​ ​ 272,220 ​ 373,655 ​ 270,972 ​ ​ ​ 272,220 373,655 270,972 ​ ​ ​ ​ ​ ​ ​ ​ ​ Rental expense of land use rights and buildings from: (vi) ​ ​ ​ ​ ​ ​ Chinalco and its subsidiaries ​ (ix) ​ 499,191 ​ 661,888 ​ 734,097 ​ ​ ​ ​ 499,191 ​ 661,888 ​ 734,097 ​ ​ 36 SIGNIFICANT RELATED PARTY TRANSACTIONS AND BALANCES (CONTINUED) (a) Significant related party transactions (Continued) ​ ​ ​ ​ ​ ​ ​ ​ ​ ​ ​ ​ ​ ​ For the years ended December 31 ​ Notes 2019 2020 2021 ​ ​ ​ ​ ​ ​ (Restated) ​ ​ New right-of-use assets in current period ​ ​ ​ ​ ​ ​ ​ ​ ​ ​ ​ ​ ​ ​ ​ ​ ​ Additions ​ ​ ​ ​ ​ ​ ​ ​ Chinalco and its subsidiaries ​ ​ ​ 1,950 ​ 22,936 ​ 83,249 ​ ​ ​ ​ ​ ​ ​ ​ ​ Contract modification ​ ​ ​ ​ ​ ​ ​ ​ Chinalco and its subsidiaries ​ ​ ​ (91,351) ​ (43,395) ​ 6,147,096 ​ ​ ​ ​ ​ ​ ​ ​ ​ Other significant related party transactions: ​ ​ ​ ​ ​ ​ ​ ​ ​ ​ ​ ​ ​ ​ ​ ​ ​ Borrowing from subsidiaries of Chinalco (viii), (ix) 3,890,000 1,925,000 3,370,000 ​ ​ ​ ​ ​ ​ ​ ​ ​ Repayment of borrowings from subsidiaries of Chinalco ​ (viii) 4,677,000 1,676,000 5,318,000 ​ ​ ​ ​ ​ ​ ​ ​ ​ Interest expense on borrowings, discounted notes and factoring arrangement from subsidiaries of Chinalco ​ ​ ​ 141,991 ​ 87,985 ​ 61,878 ​ ​ ​ ​ ​ ​ ​ ​ ​ Investment in subsidiaries of Chinalco ​ ​ ​ 2,137,608 ​ — ​ 320,000 ​ ​ ​ ​ ​ ​ ​ ​ ​ Disposal of aluminum capacity quota to a subsidiary of Chinalco ​ 800,000 — — ​ ​ ​ ​ ​ ​ ​ ​ ​ Disposal of assets under a sale and leaseback contract to a subsidiary of Chinalco (x) 500,000 — — ​ ​ ​ ​ ​ ​ ​ ​ ​ Finance lease under a sale and leaseback contract from a subsidiary of Chinalco ​ (x), (ix) ​ 558,924 ​ — ​ — ​ ​ ​ ​ ​ ​ ​ ​ ​ Trade receivable factoring arrangement from a subsidiary of Chinalco ​ (ix) ​ 136,656 ​ — ​ 1,566,707 ​ ​ ​ ​ ​ ​ ​ ​ ​ Interest income from cash and cash equivalents deposited ​ (viii) ​ 68,455 ​ 51,163 ​ 67,269 ​ ​ ​ ​ ​ ​ ​ ​ ​ Discounted notes receivable to a subsidiary of Chinalco ​ (viii) ​ 679,517 ​ 36,750 ​ 128,000 ​ ​ ​ ​ ​ ​ ​ ​ ​ Provision of financial guarantees to a joint venture ​ 12,450 — —</t>
        </is>
      </c>
    </row>
    <row r="5">
      <c r="A5" s="4" t="inlineStr">
        <is>
          <t>Summary of outstanding balances with related entities</t>
        </is>
      </c>
      <c r="B5" s="4" t="inlineStr">
        <is>
          <t xml:space="preserve">​ ​ ​ ​ ​ ​ ​ December 31, 2020 ​ December 31, 2021 ​ ​ (Restated) ​ ​ Cash and cash equivalents deposited with ​ ​ ​ ​ A subsidiary of Chinalco (i) 3,561,997 ​ 7,832,441 ​ ​ ​ ​ ​ Trade and notes receivables ​ ​ ​ ​ Chinalco and its subsidiaries 762,489 ​ 1,476,833 Associates of Chinalco 44,958 ​ 45,180 Joint ventures 761,392 ​ 628,231 Associates 2,287 ​ 1 Non-controlling shareholder of a subsidiary and its subsidiaries ​ 46,450 ​ 24,465 ​ ​ 1,617,576 ​ 2,174,710 ​ ​ ​ ​ ​ Provision for impairment of receivables (103,592) ​ (80,102) ​ 1,513,984 ​ 2,094,608 ​ (i) On August 26, 2011, the Company entered into an agreement with Chinalco Finance, pursuant to which, Chinalco Finance agreed to provide deposit services, credit services and other financial services to the Group. On August 24, 2012, April 28, 2015, October 26, 2017 and April 27, 2020, the Company renewed the financial service agreement with Chinalco Finance with a validation term of three years ending October 25, 2023. ​ ​ ​ ​ ​ ​ ​ ​ ​ ​ December 31, 2020 December 31, 2021 ​ Other current assets ​ (Restated) ​ ​ ​ Chinalco and its subsidiaries ​ 818,318 ​ 325,247 Associates of Chinalco ​ 21,753 ​ 21,820 ​ Joint ventures ​ 1,364,615 ​ 1,486,510 Associates ​ 421,947 ​ 359,917 Non-controlling shareholder of a subsidiary and its subsidiaries 11,700 ​ 7,450 Provision for impairment of other current assets (496,703) ​ (1,310,379) ​ 2,141,630 ​ 890,565 ​ ​ ​ ​ ​ ​ Other non-current assets ​ ​ ​ ​ ​ Associates 111,845 ​ 111,845 ​ ​ ​ ​ ​ ​ Interest-bearing loans and borrowings: ​ ​ ​ ​ ​ Subsidiaries of Chinalco (including lease liabilities) 8,887,422 ​ 13,028,565 Associates of Chinalco ​ — ​ 2,245 ​ ​ ​ 8,887,422 ​ 13,030,810 ​ Trade and notes payables ​ ​ ​ ​ ​ Chinalco and its subsidiaries 437,732 ​ 301,386 Associates of Chinalco 1,511 ​ 26,288 Joint ventures ​ 561,508 ​ 229,994 ​ Associates ​ 10,562 ​ 32,668 ​ Non-controlling shareholder of a subsidiary and its subsidiaries ​ — ​ 105,174 ​ ​ 1,011,313 ​ 695,510 ​ ​ ​ ​ ​ ​ Other payables and accrued liabilities ​ ​ ​ ​ ​ Chinalco and its subsidiaries 2,193,344 ​ 1,054,724 Associates of Chinalco 1,019 ​ 42,659 Associates 28,424 ​ 19,926 Joint ventures 3,940 ​ 49,618 ​ ​ 2,226,727 ​ 1,166,927 ​ ​ ​ ​ ​ ​ ​ Contract liabilities: ​ ​ ​ ​ ​ Chinalco and its subsidiaries ​ 17,460 ​ 150,730 ​ Associates of Chinalco ​ 13,453 ​ 27,190 ​ Associates ​ 79 ​ 139 ​ Joint ventures ​ 519 ​ 535 ​ Non-controlling shareholder of subsidiary and its subsidiaries ​ 656 ​ — ​ ​ 32,167 ​ 178,594 </t>
        </is>
      </c>
    </row>
    <row r="6">
      <c r="A6" s="4" t="inlineStr">
        <is>
          <t>Summary of compensation of key management personnel</t>
        </is>
      </c>
      <c r="B6" s="4" t="inlineStr">
        <is>
          <t>​ ​ ​ ​ ​ ​ ​ ​ ​ ​ For the years ended December 31 ​ 2019 2020 2021 Fees 780 683 580 Basic salaries, housing fund, other allowances and benefits in kind 6,945 5,810 6,225 Pension costs 715 301 634 ​ 8,440 6,794 7,43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12 Months Ended</t>
        </is>
      </c>
    </row>
    <row r="2">
      <c r="B2" s="2" t="inlineStr">
        <is>
          <t>Dec. 31, 2021</t>
        </is>
      </c>
    </row>
    <row r="3">
      <c r="A3" s="3" t="inlineStr">
        <is>
          <t>FINANCIAL AND CAPITAL RISK MANAGEMENT</t>
        </is>
      </c>
    </row>
    <row r="4">
      <c r="A4" s="4" t="inlineStr">
        <is>
          <t>Schedule of carrying amounts of each of the categories of financial instruments of the Group</t>
        </is>
      </c>
      <c r="B4" s="4" t="inlineStr">
        <is>
          <t>​ ​ ​ ​ ​ ​ ​ ​ ​ ​ ​ ​ ​ ​ As of December 31, 2021 ​ ​ ​ ​ ​ ​ ​ ​ Debt ​ ​ ​ ​ ​ ​ ​ ​ Equity ​ instruments ​ ​ ​ ​ Financial ​ instruments at ​ at fair value ​ ​ ​ assets at fair ​ fair value ​ through ​ ​ ​ ​ value through ​ Financial ​ through other ​ other ​ ​ ​ ​ profit or loss- ​ assets at ​ comprehensive ​ comprehensive ​ ​ ​ ​ held for trading ​ amortized cost ​ income income Total ​ ​ ​ ​ ​ ​ ​ ​ ​ ​ ​ Current ​ ​ ​ ​ ​ ​ ​ ​ ​ ​ Trade receivables — 3,066,654 — ​ — ​ 3,066,654 Notes receivable ​ — ​ 1,140,930 ​ — ​ 2,697,266 ​ 3,838,196 Restricted cash — 1,324,748 — ​ — ​ 1,324,748 Cash and cash equivalents — 17,853,244 — ​ — ​ 17,853,244 Financial assets included in other current assets — 2,274,907 — ​ — ​ 2,274,907 Subtotal — 25,660,483 — ​ 2,697,266 ​ 28,357,749 ​ ​ ​ ​ ​ ​ ​ ​ ​ ​ ​ Non-current ​ ​ ​ ​ ​ ​ ​ Other financial assets measured at fair value ​ — ​ — ​ 239,538 ​ — ​ 239,538 Other non-current assets — 111,848 — ​ — ​ 111,848 Subtotal — 111,848 239,538 ​ — ​ 351,386 ​ ​ ​ ​ ​ ​ ​ ​ ​ ​ ​ Total — 25,772,331 239,538 ​ 2,697,266 ​ 28,709,135 ​ Financial liabilities ​ ​ ​ ​ ​ ​ ​ ​ ​ ​ As of December 31, 2021 ​ Financial assets at fair Financial ​ ​ ​ value through profit or ​ liabilities at ​ ​ ​ ​ loss-held for trading ​ amortized cost ​ Total ​ ​ ​ ​ ​ ​ ​ Current ​ ​ ​ ​ ​ ​ Financial liabilities at fair value through profit or loss 68,871 — 68,871 Interest-bearing loans and borrowings — 24,506,122 24,506,122 Financial liabilities included in other payables and accrued liabilities (Note 22) — 7,166,216 7,166,216 Trade and notes payables ​ — ​ 15,505,443 ​ 15,505,443 Subtotal 68,871 47,177,781 47,246,652 ​ ​ ​ ​ ​ ​ ​ Non-current ​ ​ ​ Financial liabilities included in other non-current liabilities (Note 21) ​ — ​ 880,864 ​ 880,864 Interest-bearing loans and borrowings — 64,095,849 64,095,849 Subtotal ​ — ​ 64,976,713 ​ 64,976,713 ​ ​ ​ ​ Total 68,871 112,154,494 112,223,365 ​ ​ 37 FINANCIAL AND CAPITAL RISK MANAGEMENT (CONTINUED) ​ 37.2 Financial instruments (Continued) (a) Financial instruments by category (Continued) Financial assets ​ ​ ​ ​ ​ ​ ​ ​ ​ ​ ​ ​ ​ As of December 31, 2020 (Restated) ​ ​ ​ ​ ​ ​ Equity ​ Debt ​ ​ ​ ​ ​ ​ ​ ​ instruments ​ instruments ​ ​ ​ ​ Financial ​ ​ ​ at ​ at fair value ​ ​ ​ assets at fair ​ ​ ​ fair value ​ through ​ ​ ​ ​ value through ​ Financial ​ through other ​ other ​ ​ ​ ​ profit or loss- ​ assets at ​ comprehensive ​ comprehensive ​ ​ ​ held for trading amortized cost income income Total ​ ​ ​ Current ​ ​ ​ ​ ​ ​ ​ ​ ​ ​ Trade receivables — 4,753,210 — ​ — 4,753,210 Notes receivable ​ — ​ — ​ — ​ 4,560,437 ​ 4,560,437 Financial assets at fair value through profit or loss 17,311 — — ​ — 17,311 Restricted cash — 1,056,037 — ​ — 1,056,037 Cash and cash equivalents — 9,671,477 — ​ — 9,671,477 Financial assets included in other current assets — 3,982,308 — ​ — 3,982,308 Subtotal ​ 17,311 ​ 19,463,032 ​ — ​ 4,560,437 ​ 24,040,780 ​ ​ ​ ​ ​ ​ ​ Non-current ​ ​ ​ ​ ​ ​ ​ ​ ​ ​ Other financial assets measured at fair value — — 1,526,703 ​ — 1,526,703 Other non-current assets ​ — ​ 127,754 ​ — ​ — ​ 127,754 Subtotal — 127,754 1,526,703 ​ — 1,654,457 ​ ​ ​ ​ ​ ​ ​ Total ​ 17,311 ​ 19,590,786 ​ 1,526,703 ​ 4,560,437 ​ 25,695,237 ​ ​ 37 FINANCIAL AND CAPITAL RISK MANAGEMENT (CONTINUED) ​ 37.2 Financial instruments (Continued) (a) Financial instruments by category (Continued) Financial Liabilities ​ ​ ​ ​ ​ ​ ​ ​ ​ ​ As of December 31, 2020 (Restated) ​ ​ Financial assets at fair value ​ Financial ​ ​ ​ ​ through profit or loss- held ​ liabilities at ​ ​ ​ for trading amortized cost Total ​ Current ​ ​ ​ ​ ​ ​ Financial liabilities at fair value through profit or loss 26,684 — 26,684 Interest-bearing loans and borrowings — 34,707,283 34,707,283 Financial liabilities included in other payables and accrued liabilities (Note 22) — 8,965,952 8,965,952 Trade and notes payables — 15,444,354 15,444,354 Subtotal ​ 26,684 ​ 59,117,589 ​ 59,144,273 ​ ​ ​ ​ Non-current ​ ​ ​ ​ ​ ​ Financial liabilities included in other non- current liabilities (Note 21) — 1,036,917 1,036,917 Interest-bearing loans and borrowings ​ — ​ 57,518,097 ​ 57,518,097 Subtotal — 58,555,014 58,555,014 ​ ​ ​ ​ Total ​ 26,684 ​ 117,672,603 ​ 117,699,287 ​</t>
        </is>
      </c>
    </row>
    <row r="5">
      <c r="A5" s="4" t="inlineStr">
        <is>
          <t>Schedule of carrying amounts and fair values of the Group's financial instruments</t>
        </is>
      </c>
      <c r="B5" s="4" t="inlineStr">
        <is>
          <t>​ ​ ​ ​ ​ ​ ​ ​ ​ ​ ​ ​ Carrying amounts ​ Fair values ​ ​ December 31, ​ December 31, ​ December 31, ​ December 31, ​ ​ 2020 ​ 2021 ​ 2020 ​ 2021 Financial liabilities Financial liabilities included in other non-current liabilities (Note 21) ​ 880,864 ​ 1,036,917 ​ 767,922 ​ 903,141 Long-term interest-bearing loans and borrowings, excluding lease liability (Note 19) 52,489,058 51,260,218 49,233,629 49,729,548 ​ ​ 53,369,922 ​ 52,297,135 ​ 50,001,551 ​ 50,632,689 ​</t>
        </is>
      </c>
    </row>
    <row r="6">
      <c r="A6" s="4" t="inlineStr">
        <is>
          <t>Schedule of fair value measurement hierarchy</t>
        </is>
      </c>
      <c r="B6" s="4" t="inlineStr">
        <is>
          <t>Assets measured at fair value ​ ​ ​ ​ ​ ​ ​ ​ ​ ​ As of December 31, 2021 ​ Fair value measurement using ​ ​ ​ ​ Significant ​ Significant ​ ​ ​ ​ Quoted prices in ​ observable ​ unobservable ​ ​ ​ ​ active markets ​ inputs ​ inputs ​ ​ ​ ​ (Level 1) ​ (Level 2) ​ (Level 3) ​ Total Financial assets at fair value through profit or loss: Notes receivable ​ — ​ — ​ 2,697,266 ​ 2,697,266 Listed equity investments ​ 7,674 — — 7,674 Other unlisted investment ​ — ​ — ​ 231,864 ​ 231,864 ​ ​ 7,674 — 2,929,130 2,936,804 ​ ​ ​ ​ ​ ​ ​ ​ ​ ​ As of December 31, 2020 ​ Fair value measurement using ​ ​ ​ ​ Significant ​ Significant ​ ​ ​ Quoted prices in ​ observable ​ unobservable ​ ​ ​ active markets ​ inputs ​ inputs ​ ​ ​ (Level 1) ​ (Level 2) ​ (Level 3) ​ Total Financial assets at fair value through profit or loss: Futures contracts 17,311 — — 17,311 Notes receivable ​ — — 3,343,880 3,343,880 Listed equity investments 8,812 ​ — ​ — ​ 8,812 Other unlisted investment ​ — ​ — ​ 1,517,891 ​ 1,517,891 ​ 26,123 — 4,861,771 4,887,894 ​ ​ 37 FINANCIAL AND CAPITAL RISK MANAGEMENT (CONTINUED) 37.2 Financial instruments (Continued) (b) Fair value and fair value hierarchy (Continued) Liabilities measured at fair value ​ ​ ​ ​ ​ ​ ​ ​ ​ ​ ​ ​ Fair value measurement using ​ ​ ​ ​ Significant ​ Significant ​ ​ ​ Quoted prices in ​ observable ​ unobservable ​ ​ ​ active markets ​ inputs ​ inputs ​ As of December 31, 2021 ​ (Level 1) ​ (Level 2) ​ (Level 3) ​ Total ​ ​ ​ Financial liabilities at fair value through profit or loss: Futures contracts 68,871 — — 68,871 ​ 68,871 — — 68,871 ​ ​ ​ ​ ​ ​ ​ ​ ​ ​ ​ ​ Fair value measurement using ​ ​ ​ ​ Significant ​ Significant ​ ​ ​ Quoted prices in ​ observable ​ unobservable ​ ​ ​ active markets ​ inputs ​ inputs ​ As of December 31, 2020 ​ (Level 1) ​ (Level 2) ​ (Level 3) ​ Total ​ Financial liabilities at fair value through profit or loss: Futures contracts 26,684 — — 26,684 ​ 26,684 — — 26,684 ​ Liabilities for which fair values are disclosed ： ​ ​ ​ ​ ​ ​ ​ ​ ​ ​ As of December 31, 2021 ​ Fair value measurement using ​ ​ Quoted ​ ​ ​ ​ ​ ​ ​ ​ prices in ​ Significant ​ Significant ​ ​ ​ active ​ observable ​ unobservable ​ ​ ​ markets ​ inputs ​ inputs ​ ​ (Level 1) (Level 2) (Level 3) Total Financial liabilities at amortized cost: Financial liabilities included in other non-current liabilities — 767,922 — 767,922 Long-term interest-bearing loans and borrowings — 49,233,629 — 49,233,629 ​ — 50,001,551 — 50,001,551 ​ ​ ​ ​ ​ ​ ​ ​ ​ ​ As of December 31, 2020 ​ Fair value measurement using ​ ​ Quoted ​ ​ ​ ​ ​ ​ ​ ​ prices in ​ Significant ​ Significant ​ ​ ​ ​ active ​ observable ​ unobservable ​ ​ ​ ​ markets ​ inputs ​ inputs ​ ​ ​ (Level 1) (Level 2) (Level 3) Total Financial liabilities at amortized cost: Financial liabilities included in other non-current liabilities — 903,141 — 903,141 Long-term interest-bearing loans and borrowings — 49,729,548 — 49,729,548 ​ — 50,632,689 — 50,632,689 ​</t>
        </is>
      </c>
    </row>
    <row r="7">
      <c r="A7" s="4" t="inlineStr">
        <is>
          <t>Summary of significant unobservable inputs to the valuation of financial instruments</t>
        </is>
      </c>
      <c r="B7" s="4" t="inlineStr">
        <is>
          <t>​ ​ ​ ​ ​ ​ ​ ​ Significant ​ ​ Valuation Technique ​ unobservable input ​ ​ ​ ​ ​ Other equity investments ​ ​ ​ ​ ​ Discounted Cashflow model ​ Discounted rate ​ ​ ​ ​ ​ Notes receivable ​ ​ ​ ​ ​ Discounted Cashflow model ​ Discounted rate ​</t>
        </is>
      </c>
    </row>
    <row r="8">
      <c r="A8" s="4" t="inlineStr">
        <is>
          <t>Schedule of the gearing ratio</t>
        </is>
      </c>
      <c r="B8" s="4" t="inlineStr">
        <is>
          <t>​ ​ ​ ​ ​ ​ ​ ​ December 31, December 31, ​ ​ ​ 2020 ​ 2021 ​ ​ (Restated) ​ ​ ​ ​ ​ ​ ​ ​ ​ Total liabilities (excluding deferred tax liabilities, income tax payable and deferred government grants) ​ 121,816,774 ​ 117,492,000 ​ Less: Restricted cash and cash and cash equivalents ​ 10,727,514 ​ 19,177,992 ​ ​ ​ ​ ​ ​ ​ Net debt ​ 111,089,260 ​ 98,314,008 ​ ​ ​ ​ ​ ​ ​ Total equity ​ 71,305,164 ​ 72,783,497 ​ Add: Net debt ​ 111,089,260 ​ 98,314,008 ​ Less: Non-controlling interests ​ 16,855,847 ​ 15,518,810 ​ ​ ​ ​ ​ ​ ​ Total capital attributable to owners of the Company ​ 165,538,577 ​ 155,578,695 ​ ​ ​ ​ ​ ​ ​ Gearing ratio ​ 67 % 63 %</t>
        </is>
      </c>
    </row>
    <row r="9">
      <c r="A9" s="4" t="inlineStr">
        <is>
          <t>Commodity price risk</t>
        </is>
      </c>
    </row>
    <row r="10">
      <c r="A10" s="3" t="inlineStr">
        <is>
          <t>FINANCIAL AND CAPITAL RISK MANAGEMENT</t>
        </is>
      </c>
    </row>
    <row r="11">
      <c r="A11" s="4" t="inlineStr">
        <is>
          <t>Schedule of impact of change in futures prices</t>
        </is>
      </c>
      <c r="B11" s="4" t="inlineStr">
        <is>
          <t>​ December 31, 2021 December 31, 2020 Primary aluminum ​ Decrease/increase ​ Decrease/increase ​</t>
        </is>
      </c>
    </row>
    <row r="12">
      <c r="A12" s="4" t="inlineStr">
        <is>
          <t>Credit risk</t>
        </is>
      </c>
    </row>
    <row r="13">
      <c r="A13" s="3" t="inlineStr">
        <is>
          <t>FINANCIAL AND CAPITAL RISK MANAGEMENT</t>
        </is>
      </c>
    </row>
    <row r="14">
      <c r="A14" s="4" t="inlineStr">
        <is>
          <t>Schedule of maximum exposure to credit risk</t>
        </is>
      </c>
      <c r="B14" s="4" t="inlineStr">
        <is>
          <t>​ ​ ​ ​ ​ ​ ​ ​ ​ ​ ​ ​ ​ ​ ​ ​ ​ ​ ​ ​ ​ ​ ​ Stage 1 Stage 2 Stage 3 Simplified Total Trade receivables — — — 3,066,654 3,066,654 Financial assets in other current assets 1,940,482 180,611 153,814 — 2,274,907 Restricted cash 1,324,748 — — — 1,324,748 Notes receivable ​ — ​ — ​ — ​ 3,838,196 ​ 3,838,196 Cash and cash equivalents 17,853,244 — — — 17,853,244 Financial assets in other non-current assets 111,848 — — — 111,848 Total 21,230,322 180,611 153,814 6,904,850 28,469,597</t>
        </is>
      </c>
    </row>
    <row r="15">
      <c r="A15" s="4" t="inlineStr">
        <is>
          <t>Liquidity risk</t>
        </is>
      </c>
    </row>
    <row r="16">
      <c r="A16" s="3" t="inlineStr">
        <is>
          <t>FINANCIAL AND CAPITAL RISK MANAGEMENT</t>
        </is>
      </c>
    </row>
    <row r="17">
      <c r="A17" s="4" t="inlineStr">
        <is>
          <t>Schedule of maturity profile of Group's financial liabilities</t>
        </is>
      </c>
      <c r="B17" s="4" t="inlineStr">
        <is>
          <t>​ ​ ​ ​ ​ ​ ​ ​ ​ ​ ​ ​ ​ Within 1 year 1 to 2 years 2 to 5 years Over 5 years Total As of December 31, 2021 Lease liabilities, including current portion 1,590,204 1,473,711 4,347,713 15,394,370 22,805,998 Long-term bank and other loans, including current portion 5,859,115 11,837,652 9,771,437 14,656,982 42,125,186 Medium-term notes and bonds, including current portion 3,000,000 4,400,000 9,875,700 2,000,000 19,275,700 Short-term bonds 5,400,000 — — ​ — 5,400,000 Short-term bank and other loans 9,219,330 — — — 9,219,330 Interest payables for loans and borrowings 2,620,867 2,147,795 3,941,541 1,680,396 10,390,599 Financial liabilities at fair value through profit or loss 68,871 — — — 68,871 Financial liabilities included other payables and accrued liabilities, excluding accrued interest 6,497,831 — — — 6,497,831 Financial liabilities included in other non-current liabilities 234,900 202,231 147,002 885,208 1,469,341 Trade and notes payables 15,505,443 — — — 15,505,443 ​ ​ ​ ​ ​ ​ ​ 49,996,561 20,061,389 28,083,393 34,616,956 132,758,299 ​ ​ ​ ​ ​ ​ ​ ​ ​ ​ ​ ​ ​ Within 1 year 1 to 2 years 2 to 5 years Over 5 years Total As of December 31, 2020 (Restated) ​ ​ ​ ​ ​ ​ ​ ​ ​ ​ Lease liabilities, including current portion 1,151,332 473,410 1,263,824 9,708,710 12,597,276 Long-term bank and other loans, including current portion 3,629,014 6,702,688 15,638,088 17,044,774 43,014,564 Medium-term notes and bonds, including current portion 7,109,960 3,000,000 6,900,000 2,000,000 19,009,960 Short-term bonds 2,400,000 — ​ — — 2,400,000 Short-term bank and other loans 20,738,030 ​ — — — 20,738,030 Interest payables for loans and borrowings 2,935,356 2,105,844 4,046,106 2,039,075 11,126,381 Financial liabilities at fair value through profit or loss 26,684 — — — ​ 26,684 Financial liabilities included other payables and accrued liabilities, excluding accrued interest 7,972,469 — — — 7,972,469 Financial liabilities included in other non-current liabilities 460,101 194,609 74,367 767,941 1,497,018 Trade and notes payables 15,444,354 — — — 15,444,354 ​ ​ ​ ​ ​ ​ ​ 61,867,300 12,476,551 27,922,385 31,560,500 133,826,73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NON - CONTROLLING INTERESTS (Tables)</t>
        </is>
      </c>
      <c r="B1" s="2" t="inlineStr">
        <is>
          <t>12 Months Ended</t>
        </is>
      </c>
    </row>
    <row r="2">
      <c r="B2" s="2" t="inlineStr">
        <is>
          <t>Dec. 31, 2021</t>
        </is>
      </c>
    </row>
    <row r="3">
      <c r="A3" s="3" t="inlineStr">
        <is>
          <t>PARTLY-OWNED SUBSIDIARIES WITH MATERIAL NON-CONTROLLING INTERESTS</t>
        </is>
      </c>
    </row>
    <row r="4">
      <c r="A4" s="4" t="inlineStr">
        <is>
          <t>Schedule of Group's subsidiaries that have material non-controlling interests</t>
        </is>
      </c>
      <c r="B4" s="4" t="inlineStr">
        <is>
          <t>​ ​ ​ ​ ​ ​ ​ ​ December 31, ​ December 31, ​ ​ ​ 2020 ​ 2021 ​ ​ ​ ​ ​ Percentage of equity interest held by non-controlling interests ​ ​ ​ ​ ​ Ningxia Energy ​ 29.18 % 29.18 % Shanxi Zhongrun ​ 60.00 % 60.00 % Guizhou Huaren ​ 60.00 % 60.00 % ​ ​ ​ ​ ​ ​ ​ ​ Profit/(loss) for the year allocated to non-controlling interests ​ ​ ​ ​ ​ Ningxia Energy 48,040 (90,237) ​ Shanxi Zhongrun ​ 147,747 ​ 745,212 ​ Guizhou Huaren ​ 420,737 ​ 558,020 ​ ​ ​ ​ ​ ​ ​ ​ ​ Dividends distributed to non-controlling interests ​ ​ ​ ​ ​ Ningxia Energy — 115,380 ​ Shanxi Zhongrun ​ — ​ — ​ Guizhou Huaren ​ — ​ 252,837 ​ ​ ​ ​ ​ ​ ​ Accumulated balances of non-controlling interests at the year end ​ Ningxia Energy 5,178,314 5,055,069 ​ Shanxi Zhongrun ​ 1,277,602 ​ 2,020,621 ​ Guizhou Huaren ​ 1,359,716 ​ 1,642,061 ​</t>
        </is>
      </c>
    </row>
    <row r="5">
      <c r="A5" s="4" t="inlineStr">
        <is>
          <t>Ningxia Energy</t>
        </is>
      </c>
    </row>
    <row r="6">
      <c r="A6" s="3" t="inlineStr">
        <is>
          <t>PARTLY-OWNED SUBSIDIARIES WITH MATERIAL NON-CONTROLLING INTERESTS</t>
        </is>
      </c>
    </row>
    <row r="7">
      <c r="A7" s="4" t="inlineStr">
        <is>
          <t>Summarized financial information of subsidiaries</t>
        </is>
      </c>
      <c r="B7" s="4" t="inlineStr">
        <is>
          <t>​ ​ ​ ​ ​ ​ ​ ​ ​ Ningxia Energy ​ ​ ​ 2020 2021 ​ ​ ​ ​ ​ ​ ​ ​ ​ ​ ​ Revenue 6,932,708 ​ 7,670,316 ​ Total expenses 6,768,073 ​ 7,979,557 ​ Profit for the year 164,635 ​ (309,241) ​ Total comprehensive (loss)/ income for the year 164,635 ​ (309,241) ​ ​ ​ ​ ​ ​ ​ Current assets 6,037,632 ​ 2,912,805 ​ Non-current assets 31,242,070 ​ 29,086,775 ​ Current liabilities 9,779,461 ​ 8,256,229 ​ Non-current liabilities 16,256,073 ​ 12,710,354 ​ ​ ​ ​ ​ ​ ​ Net cash flows from operating activities 2,617,463 ​ 5,458,921 ​ ​ ​ ​ ​ ​ Net cash flows used in investing activities (652,297) ​ (802,678) ​ Net cash flows used in financing activities (1,792,661) ​ (5,381,480) ​ Effect of foreign exchange rate changes, net ​ — ​ — ​ ​ ​ ​ ​ ​ Net (decrease)/increase in cash and cash equivalents ​ 172,505 ​ (725,237) ​</t>
        </is>
      </c>
    </row>
    <row r="8">
      <c r="A8" s="4" t="inlineStr">
        <is>
          <t>Shanxi Zhongrun</t>
        </is>
      </c>
    </row>
    <row r="9">
      <c r="A9" s="3" t="inlineStr">
        <is>
          <t>PARTLY-OWNED SUBSIDIARIES WITH MATERIAL NON-CONTROLLING INTERESTS</t>
        </is>
      </c>
    </row>
    <row r="10">
      <c r="A10" s="4" t="inlineStr">
        <is>
          <t>Summarized financial information of subsidiaries</t>
        </is>
      </c>
      <c r="B10" s="4" t="inlineStr">
        <is>
          <t>​ ​ ​ ​ ​ ​ ​ ​ Shanxi Zhongrun ​ 2020 2021 ​ ​ ​ ​ ​ Revenue ​ 3,561,831 ​ 8,028,780 Total expenses ​ 3,315,585 ​ 6,786,760 Profit for the year ​ 246,246 ​ 1,242,020 Total comprehensive income for the year ​ 246,246 ​ 1,242,020 ​ ​ ​ ​ ​ Current assets ​ 643,121 ​ 375,567 Non-current assets ​ 4,138,211 ​ 3,945,351 Current liabilities ​ 2,595,397 ​ 890,245 Non-current liabilities ​ 45,365 ​ 25,773 ​ ​ ​ ​ ​ Net cash flows from operating activities ​ 418,528 ​ 1,895,610 Net cash flows used in investing activities ​ (188,504) ​ (365,340) Net cash flows used in financing activities ​ (404,548) ​ (1,530,330) Effect of foreign exchange rate changes, net ​ — ​ — ​ ​ ​ ​ ​ Net decrease in cash and cash equivalents ​ (174,524) ​ (60)</t>
        </is>
      </c>
    </row>
    <row r="11">
      <c r="A11" s="4" t="inlineStr">
        <is>
          <t>Guizhou Huaren New Material Company Limited</t>
        </is>
      </c>
    </row>
    <row r="12">
      <c r="A12" s="3" t="inlineStr">
        <is>
          <t>PARTLY-OWNED SUBSIDIARIES WITH MATERIAL NON-CONTROLLING INTERESTS</t>
        </is>
      </c>
    </row>
    <row r="13">
      <c r="A13" s="4" t="inlineStr">
        <is>
          <t>Summarized financial information of subsidiaries</t>
        </is>
      </c>
      <c r="B13" s="4" t="inlineStr">
        <is>
          <t>​ ​ ​ ​ ​ ​ ​ ​ Guizhou Huaren ​ 2020 2021 ​ ​ ​ ​ ​ Revenue ​ 6,094,811 7,284,585 Total expenses ​ 5,393,582 6,354,551 Profit for the year ​ 701,229 930,034 Total comprehensive income for the year ​ 701,229 930,034 ​ ​ ​ ​ ​ Current assets ​ 1,610,363 2,150,014 Non-current assets ​ 2,601,807 2,529,274 Current liabilities ​ 1,003,650 1,026,955 Non-current liabilities ​ 932,570 530,531 ​ ​ ​ ​ ​ Net cash flows from operating activities ​ 992,304 1,677,338 Net cash flows used in investing activities ​ (27,475) (16,069) Net cash flows used in financing activities ​ (612,892) (974,588) Effect of foreign exchange rate changes, net ​ — — ​ ​ ​ ​ ​ Net increase in cash and cash equivalents ​ 351,937 686,68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USINESS COMBINATION UNDER COMMON CONTROL (Tables)</t>
        </is>
      </c>
      <c r="B1" s="2" t="inlineStr">
        <is>
          <t>12 Months Ended</t>
        </is>
      </c>
    </row>
    <row r="2">
      <c r="B2" s="2" t="inlineStr">
        <is>
          <t>Dec. 31, 2021</t>
        </is>
      </c>
    </row>
    <row r="3">
      <c r="A3" s="3" t="inlineStr">
        <is>
          <t>BUSINESS COMBINATION</t>
        </is>
      </c>
    </row>
    <row r="4">
      <c r="A4" s="4" t="inlineStr">
        <is>
          <t>Schedule of values of the assets and liabilities at the acquisition date</t>
        </is>
      </c>
      <c r="B4" s="4" t="inlineStr">
        <is>
          <t>​ ​ ​ ​ ​ ​ ​ ​ December 31, ​ ​ Acquisition date ​ 2020 Current assets 103,353 66,215 Non-current assets 70,660 74,270 Current liabilities (3,770) (7,037) Non-current liabilities (4,480) — Net assets – closing balance 165,763 133,448 Net assets – beginning balance 133,448 95,389</t>
        </is>
      </c>
    </row>
    <row r="5">
      <c r="A5" s="4" t="inlineStr">
        <is>
          <t>Suzhou Zhongcai</t>
        </is>
      </c>
    </row>
    <row r="6">
      <c r="A6" s="3" t="inlineStr">
        <is>
          <t>BUSINESS COMBINATION</t>
        </is>
      </c>
    </row>
    <row r="7">
      <c r="A7" s="4" t="inlineStr">
        <is>
          <t>Schedule of values of the assets and liabilities at the acquisition date</t>
        </is>
      </c>
      <c r="B7" s="4" t="inlineStr">
        <is>
          <t>​ ​ ​ ​ ​ ​ ​ December 31, 2018 June 1, 2019 Assets ​ ​ ​ ​ ​ ​ ​ Property, plant and equipment 55,747 55,746 Land use rights 26,574 — Right-of-use assets — 26,318 Other current assets 2,561 2,229 Deferred tax assets 86 143 Trade and notes receivables 3,485 2,758 Cash and cash equivalents 183 136 ​ ​ ​ ​ ​ Liabilities Deferred tax liabilities 111 — Interest-bearing loans and borrowings 51,908 51,908 Other payables and accrued expenses 34,536 33,404 Trade and notes payables 1,664 1,564 ​ ​ ​ ​ ​ Net assets 417 454 ​ ​ ​ ​ ​ Non-controlling interests — — ​ ​ ​ ​ ​ Net assets acquired — 454 ​ ​ ​ ​ ​ Difference recognized in equity — (217) ​ ​ ​ ​ ​ Total purchase consideration — 237</t>
        </is>
      </c>
    </row>
    <row r="8">
      <c r="A8" s="4" t="inlineStr">
        <is>
          <t>Gallium business</t>
        </is>
      </c>
    </row>
    <row r="9">
      <c r="A9" s="3" t="inlineStr">
        <is>
          <t>BUSINESS COMBINATION</t>
        </is>
      </c>
    </row>
    <row r="10">
      <c r="A10" s="4" t="inlineStr">
        <is>
          <t>Schedule of revenue and net profit of the acquired</t>
        </is>
      </c>
      <c r="B10" s="4" t="inlineStr">
        <is>
          <t>​ ​ ​ ​ ​ ​ ​ For the period from ​ ​ January 1, 2021 to the ​ ​ ​ ​ acquisition date ​ 2020 Revenue 178,229 112,428 Net profit 32,315 26,219</t>
        </is>
      </c>
    </row>
    <row r="11">
      <c r="A11" s="4" t="inlineStr">
        <is>
          <t>Schedule of details of the purchase consideration, the net assets acquired</t>
        </is>
      </c>
      <c r="B11" s="4" t="inlineStr">
        <is>
          <t>​ ​ ​ ​ Purchase consideration: Cash paid 395,624 Total purchase consideration 395,62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capital commitments on property, plant and equipment</t>
        </is>
      </c>
      <c r="B4" s="4" t="inlineStr">
        <is>
          <t>​ ​ ​ ​ ​ ​ ​ December 31, 2020 December 31, 2021 ​ ​ (Restated) ​ ​ Property, plant and equipment 1,437,354 1,375,405</t>
        </is>
      </c>
    </row>
    <row r="5">
      <c r="A5" s="4" t="inlineStr">
        <is>
          <t>Schedule of commitments to make capital contributions to the Group's joint ventures and associates</t>
        </is>
      </c>
      <c r="B5" s="4" t="inlineStr">
        <is>
          <t>​ ​ ​ ​ ​ ​ ​ December 31, 2020 December 31, 2021 ​ ​ (Restated) ​ ​ Joint ventures and associates 761,800 441,8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GENERAL INFORMATION (Details) ¥ in Thousands, $ in Thousands</t>
        </is>
      </c>
      <c r="B1" s="2" t="inlineStr">
        <is>
          <t>12 Months Ended</t>
        </is>
      </c>
    </row>
    <row r="2">
      <c r="B2" s="2" t="inlineStr">
        <is>
          <t>Dec. 31, 2021CNY (¥)</t>
        </is>
      </c>
      <c r="C2" s="2" t="inlineStr">
        <is>
          <t>Dec. 31, 2021HKD ($)</t>
        </is>
      </c>
    </row>
    <row r="3">
      <c r="A3" s="4" t="inlineStr">
        <is>
          <t>Shanxi Huaxing</t>
        </is>
      </c>
    </row>
    <row r="4">
      <c r="A4" s="3" t="inlineStr">
        <is>
          <t>GENERAL INFORMATION</t>
        </is>
      </c>
    </row>
    <row r="5">
      <c r="A5" s="4" t="inlineStr">
        <is>
          <t>Registered capital</t>
        </is>
      </c>
      <c r="B5" s="6" t="n">
        <v>1850000</v>
      </c>
    </row>
    <row r="6">
      <c r="A6" s="4" t="inlineStr">
        <is>
          <t>Ownership interest in subsidiary (in percent)</t>
        </is>
      </c>
      <c r="B6" s="4" t="inlineStr">
        <is>
          <t>60.00%</t>
        </is>
      </c>
      <c r="C6" s="4" t="inlineStr">
        <is>
          <t>60.00%</t>
        </is>
      </c>
    </row>
    <row r="7">
      <c r="A7" s="4" t="inlineStr">
        <is>
          <t>Indirect ownership interest in subsidiary (in percent)</t>
        </is>
      </c>
      <c r="B7" s="4" t="inlineStr">
        <is>
          <t>40.00%</t>
        </is>
      </c>
      <c r="C7" s="4" t="inlineStr">
        <is>
          <t>40.00%</t>
        </is>
      </c>
    </row>
    <row r="8">
      <c r="A8" s="4" t="inlineStr">
        <is>
          <t>Baotou Aluminum Company Limited [Member]</t>
        </is>
      </c>
    </row>
    <row r="9">
      <c r="A9" s="3" t="inlineStr">
        <is>
          <t>GENERAL INFORMATION</t>
        </is>
      </c>
    </row>
    <row r="10">
      <c r="A10" s="4" t="inlineStr">
        <is>
          <t>Registered capital</t>
        </is>
      </c>
      <c r="B10" s="6" t="n">
        <v>2245510</v>
      </c>
    </row>
    <row r="11">
      <c r="A11" s="4" t="inlineStr">
        <is>
          <t>Ownership interest in subsidiary (in percent)</t>
        </is>
      </c>
      <c r="B11" s="4" t="inlineStr">
        <is>
          <t>100.00%</t>
        </is>
      </c>
      <c r="C11" s="4" t="inlineStr">
        <is>
          <t>100.00%</t>
        </is>
      </c>
    </row>
    <row r="12">
      <c r="A12" s="4" t="inlineStr">
        <is>
          <t>Chalco Trading</t>
        </is>
      </c>
    </row>
    <row r="13">
      <c r="A13" s="3" t="inlineStr">
        <is>
          <t>GENERAL INFORMATION</t>
        </is>
      </c>
    </row>
    <row r="14">
      <c r="A14" s="4" t="inlineStr">
        <is>
          <t>Registered capital</t>
        </is>
      </c>
      <c r="B14" s="6" t="n">
        <v>1731111</v>
      </c>
    </row>
    <row r="15">
      <c r="A15" s="4" t="inlineStr">
        <is>
          <t>Ownership interest in subsidiary (in percent)</t>
        </is>
      </c>
      <c r="B15" s="4" t="inlineStr">
        <is>
          <t>100.00%</t>
        </is>
      </c>
      <c r="C15" s="4" t="inlineStr">
        <is>
          <t>100.00%</t>
        </is>
      </c>
    </row>
    <row r="16">
      <c r="A16" s="4" t="inlineStr">
        <is>
          <t>Shanxi New Material</t>
        </is>
      </c>
    </row>
    <row r="17">
      <c r="A17" s="3" t="inlineStr">
        <is>
          <t>GENERAL INFORMATION</t>
        </is>
      </c>
    </row>
    <row r="18">
      <c r="A18" s="4" t="inlineStr">
        <is>
          <t>Registered capital</t>
        </is>
      </c>
      <c r="B18" s="6" t="n">
        <v>4279601</v>
      </c>
    </row>
    <row r="19">
      <c r="A19" s="4" t="inlineStr">
        <is>
          <t>Ownership interest in subsidiary (in percent)</t>
        </is>
      </c>
      <c r="B19" s="4" t="inlineStr">
        <is>
          <t>85.98%</t>
        </is>
      </c>
      <c r="C19" s="4" t="inlineStr">
        <is>
          <t>85.98%</t>
        </is>
      </c>
    </row>
    <row r="20">
      <c r="A20" s="4" t="inlineStr">
        <is>
          <t>China Aluminum International Trading Group Co. Ltd.</t>
        </is>
      </c>
    </row>
    <row r="21">
      <c r="A21" s="3" t="inlineStr">
        <is>
          <t>GENERAL INFORMATION</t>
        </is>
      </c>
    </row>
    <row r="22">
      <c r="A22" s="4" t="inlineStr">
        <is>
          <t>Registered capital</t>
        </is>
      </c>
      <c r="B22" s="6" t="n">
        <v>1030000</v>
      </c>
    </row>
    <row r="23">
      <c r="A23" s="4" t="inlineStr">
        <is>
          <t>Ownership interest in subsidiary (in percent)</t>
        </is>
      </c>
      <c r="B23" s="4" t="inlineStr">
        <is>
          <t>100.00%</t>
        </is>
      </c>
      <c r="C23" s="4" t="inlineStr">
        <is>
          <t>100.00%</t>
        </is>
      </c>
    </row>
    <row r="24">
      <c r="A24" s="4" t="inlineStr">
        <is>
          <t>Zunyi Aluminum Co., Ltd.</t>
        </is>
      </c>
    </row>
    <row r="25">
      <c r="A25" s="3" t="inlineStr">
        <is>
          <t>GENERAL INFORMATION</t>
        </is>
      </c>
    </row>
    <row r="26">
      <c r="A26" s="4" t="inlineStr">
        <is>
          <t>Registered capital</t>
        </is>
      </c>
      <c r="B26" s="6" t="n">
        <v>3204900</v>
      </c>
    </row>
    <row r="27">
      <c r="A27" s="4" t="inlineStr">
        <is>
          <t>Ownership interest in subsidiary (in percent)</t>
        </is>
      </c>
      <c r="B27" s="4" t="inlineStr">
        <is>
          <t>67.45%</t>
        </is>
      </c>
      <c r="C27" s="4" t="inlineStr">
        <is>
          <t>67.45%</t>
        </is>
      </c>
    </row>
    <row r="28">
      <c r="A28" s="4" t="inlineStr">
        <is>
          <t>Chalco Hong Kong</t>
        </is>
      </c>
    </row>
    <row r="29">
      <c r="A29" s="3" t="inlineStr">
        <is>
          <t>GENERAL INFORMATION</t>
        </is>
      </c>
    </row>
    <row r="30">
      <c r="A30" s="4" t="inlineStr">
        <is>
          <t>Registered capital | $</t>
        </is>
      </c>
      <c r="C30" s="7" t="n">
        <v>849940</v>
      </c>
    </row>
    <row r="31">
      <c r="A31" s="4" t="inlineStr">
        <is>
          <t>Ownership interest in subsidiary (in percent)</t>
        </is>
      </c>
      <c r="B31" s="4" t="inlineStr">
        <is>
          <t>100.00%</t>
        </is>
      </c>
      <c r="C31" s="4" t="inlineStr">
        <is>
          <t>100.00%</t>
        </is>
      </c>
    </row>
    <row r="32">
      <c r="A32" s="4" t="inlineStr">
        <is>
          <t>Chalco Mining</t>
        </is>
      </c>
    </row>
    <row r="33">
      <c r="A33" s="3" t="inlineStr">
        <is>
          <t>GENERAL INFORMATION</t>
        </is>
      </c>
    </row>
    <row r="34">
      <c r="A34" s="4" t="inlineStr">
        <is>
          <t>Registered capital</t>
        </is>
      </c>
      <c r="B34" s="6" t="n">
        <v>4028859</v>
      </c>
    </row>
    <row r="35">
      <c r="A35" s="4" t="inlineStr">
        <is>
          <t>Ownership interest in subsidiary (in percent)</t>
        </is>
      </c>
      <c r="B35" s="4" t="inlineStr">
        <is>
          <t>100.00%</t>
        </is>
      </c>
      <c r="C35" s="4" t="inlineStr">
        <is>
          <t>100.00%</t>
        </is>
      </c>
    </row>
    <row r="36">
      <c r="A36" s="4" t="inlineStr">
        <is>
          <t>Chalco Energy Co., Ltd.</t>
        </is>
      </c>
    </row>
    <row r="37">
      <c r="A37" s="3" t="inlineStr">
        <is>
          <t>GENERAL INFORMATION</t>
        </is>
      </c>
    </row>
    <row r="38">
      <c r="A38" s="4" t="inlineStr">
        <is>
          <t>Registered capital</t>
        </is>
      </c>
      <c r="B38" s="6" t="n">
        <v>1384398</v>
      </c>
    </row>
    <row r="39">
      <c r="A39" s="4" t="inlineStr">
        <is>
          <t>Ownership interest in subsidiary (in percent)</t>
        </is>
      </c>
      <c r="B39" s="4" t="inlineStr">
        <is>
          <t>100.00%</t>
        </is>
      </c>
      <c r="C39" s="4" t="inlineStr">
        <is>
          <t>100.00%</t>
        </is>
      </c>
    </row>
    <row r="40">
      <c r="A40" s="4" t="inlineStr">
        <is>
          <t>Ningxia Energy</t>
        </is>
      </c>
    </row>
    <row r="41">
      <c r="A41" s="3" t="inlineStr">
        <is>
          <t>GENERAL INFORMATION</t>
        </is>
      </c>
    </row>
    <row r="42">
      <c r="A42" s="4" t="inlineStr">
        <is>
          <t>Registered capital</t>
        </is>
      </c>
      <c r="B42" s="6" t="n">
        <v>5025800</v>
      </c>
    </row>
    <row r="43">
      <c r="A43" s="4" t="inlineStr">
        <is>
          <t>Ownership interest in subsidiary (in percent)</t>
        </is>
      </c>
      <c r="B43" s="4" t="inlineStr">
        <is>
          <t>70.82%</t>
        </is>
      </c>
      <c r="C43" s="4" t="inlineStr">
        <is>
          <t>70.82%</t>
        </is>
      </c>
    </row>
    <row r="44">
      <c r="A44" s="4" t="inlineStr">
        <is>
          <t>Guizhou Huajin</t>
        </is>
      </c>
    </row>
    <row r="45">
      <c r="A45" s="3" t="inlineStr">
        <is>
          <t>GENERAL INFORMATION</t>
        </is>
      </c>
    </row>
    <row r="46">
      <c r="A46" s="4" t="inlineStr">
        <is>
          <t>Registered capital</t>
        </is>
      </c>
      <c r="B46" s="6" t="n">
        <v>1000000</v>
      </c>
    </row>
    <row r="47">
      <c r="A47" s="4" t="inlineStr">
        <is>
          <t>Ownership interest in subsidiary (in percent)</t>
        </is>
      </c>
      <c r="B47" s="4" t="inlineStr">
        <is>
          <t>60.00%</t>
        </is>
      </c>
      <c r="C47" s="4" t="inlineStr">
        <is>
          <t>60.00%</t>
        </is>
      </c>
    </row>
    <row r="48">
      <c r="A48" s="4" t="inlineStr">
        <is>
          <t>Chalco Zhengzhou Research Institute of Non-ferrous Metal Co., Ltd</t>
        </is>
      </c>
    </row>
    <row r="49">
      <c r="A49" s="3" t="inlineStr">
        <is>
          <t>GENERAL INFORMATION</t>
        </is>
      </c>
    </row>
    <row r="50">
      <c r="A50" s="4" t="inlineStr">
        <is>
          <t>Registered capital</t>
        </is>
      </c>
      <c r="B50" s="6" t="n">
        <v>214858</v>
      </c>
    </row>
    <row r="51">
      <c r="A51" s="4" t="inlineStr">
        <is>
          <t>Ownership interest in subsidiary (in percent)</t>
        </is>
      </c>
      <c r="B51" s="4" t="inlineStr">
        <is>
          <t>100.00%</t>
        </is>
      </c>
      <c r="C51" s="4" t="inlineStr">
        <is>
          <t>100.00%</t>
        </is>
      </c>
    </row>
    <row r="52">
      <c r="A52" s="4" t="inlineStr">
        <is>
          <t>Chalco Shandong</t>
        </is>
      </c>
    </row>
    <row r="53">
      <c r="A53" s="3" t="inlineStr">
        <is>
          <t>GENERAL INFORMATION</t>
        </is>
      </c>
    </row>
    <row r="54">
      <c r="A54" s="4" t="inlineStr">
        <is>
          <t>Registered capital</t>
        </is>
      </c>
      <c r="B54" s="6" t="n">
        <v>4052847</v>
      </c>
    </row>
    <row r="55">
      <c r="A55" s="4" t="inlineStr">
        <is>
          <t>Ownership interest in subsidiary (in percent)</t>
        </is>
      </c>
      <c r="B55" s="4" t="inlineStr">
        <is>
          <t>100.00%</t>
        </is>
      </c>
      <c r="C55" s="4" t="inlineStr">
        <is>
          <t>100.00%</t>
        </is>
      </c>
    </row>
    <row r="56">
      <c r="A56" s="4" t="inlineStr">
        <is>
          <t>Zhongzhou Aluminum</t>
        </is>
      </c>
    </row>
    <row r="57">
      <c r="A57" s="3" t="inlineStr">
        <is>
          <t>GENERAL INFORMATION</t>
        </is>
      </c>
    </row>
    <row r="58">
      <c r="A58" s="4" t="inlineStr">
        <is>
          <t>Registered capital</t>
        </is>
      </c>
      <c r="B58" s="6" t="n">
        <v>5071235</v>
      </c>
    </row>
    <row r="59">
      <c r="A59" s="4" t="inlineStr">
        <is>
          <t>Ownership interest in subsidiary (in percent)</t>
        </is>
      </c>
      <c r="B59" s="4" t="inlineStr">
        <is>
          <t>100.00%</t>
        </is>
      </c>
      <c r="C59" s="4" t="inlineStr">
        <is>
          <t>100.00%</t>
        </is>
      </c>
    </row>
    <row r="60">
      <c r="A60" s="4" t="inlineStr">
        <is>
          <t>China Aluminum Logistics Group Corporation Co., Ltd.</t>
        </is>
      </c>
    </row>
    <row r="61">
      <c r="A61" s="3" t="inlineStr">
        <is>
          <t>GENERAL INFORMATION</t>
        </is>
      </c>
    </row>
    <row r="62">
      <c r="A62" s="4" t="inlineStr">
        <is>
          <t>Registered capital</t>
        </is>
      </c>
      <c r="B62" s="6" t="n">
        <v>964291</v>
      </c>
    </row>
    <row r="63">
      <c r="A63" s="4" t="inlineStr">
        <is>
          <t>Ownership interest in subsidiary (in percent)</t>
        </is>
      </c>
      <c r="B63" s="4" t="inlineStr">
        <is>
          <t>100.00%</t>
        </is>
      </c>
      <c r="C63" s="4" t="inlineStr">
        <is>
          <t>100.00%</t>
        </is>
      </c>
    </row>
    <row r="64">
      <c r="A64" s="4" t="inlineStr">
        <is>
          <t>Xinghua Technology</t>
        </is>
      </c>
    </row>
    <row r="65">
      <c r="A65" s="3" t="inlineStr">
        <is>
          <t>GENERAL INFORMATION</t>
        </is>
      </c>
    </row>
    <row r="66">
      <c r="A66" s="4" t="inlineStr">
        <is>
          <t>Registered capital</t>
        </is>
      </c>
      <c r="B66" s="6" t="n">
        <v>588182</v>
      </c>
    </row>
    <row r="67">
      <c r="A67" s="4" t="inlineStr">
        <is>
          <t>Ownership interest in subsidiary (in percent)</t>
        </is>
      </c>
      <c r="B67" s="4" t="inlineStr">
        <is>
          <t>33.00%</t>
        </is>
      </c>
      <c r="C67" s="4" t="inlineStr">
        <is>
          <t>33.00%</t>
        </is>
      </c>
    </row>
    <row r="68">
      <c r="A68" s="4" t="inlineStr">
        <is>
          <t>Indirect ownership interest in subsidiary (in percent)</t>
        </is>
      </c>
      <c r="B68" s="4" t="inlineStr">
        <is>
          <t>33.00%</t>
        </is>
      </c>
      <c r="C68" s="4" t="inlineStr">
        <is>
          <t>33.00%</t>
        </is>
      </c>
    </row>
    <row r="69">
      <c r="A69" s="4" t="inlineStr">
        <is>
          <t>Chinalco Shanghai</t>
        </is>
      </c>
    </row>
    <row r="70">
      <c r="A70" s="3" t="inlineStr">
        <is>
          <t>GENERAL INFORMATION</t>
        </is>
      </c>
    </row>
    <row r="71">
      <c r="A71" s="4" t="inlineStr">
        <is>
          <t>Registered capital</t>
        </is>
      </c>
      <c r="B71" s="6" t="n">
        <v>968300</v>
      </c>
    </row>
    <row r="72">
      <c r="A72" s="4" t="inlineStr">
        <is>
          <t>Ownership interest in subsidiary (in percent)</t>
        </is>
      </c>
      <c r="B72" s="4" t="inlineStr">
        <is>
          <t>100.00%</t>
        </is>
      </c>
      <c r="C72" s="4" t="inlineStr">
        <is>
          <t>100.00%</t>
        </is>
      </c>
    </row>
    <row r="73">
      <c r="A73" s="4" t="inlineStr">
        <is>
          <t>Shanxi Huarun</t>
        </is>
      </c>
    </row>
    <row r="74">
      <c r="A74" s="3" t="inlineStr">
        <is>
          <t>GENERAL INFORMATION</t>
        </is>
      </c>
    </row>
    <row r="75">
      <c r="A75" s="4" t="inlineStr">
        <is>
          <t>Registered capital</t>
        </is>
      </c>
      <c r="B75" s="6" t="n">
        <v>1641750</v>
      </c>
    </row>
    <row r="76">
      <c r="A76" s="4" t="inlineStr">
        <is>
          <t>Ownership interest in subsidiary (in percent)</t>
        </is>
      </c>
      <c r="B76" s="4" t="inlineStr">
        <is>
          <t>40.00%</t>
        </is>
      </c>
      <c r="C76" s="4" t="inlineStr">
        <is>
          <t>40.00%</t>
        </is>
      </c>
    </row>
    <row r="77">
      <c r="A77" s="4" t="inlineStr">
        <is>
          <t>Guizhou Huaren New Material Company Limited</t>
        </is>
      </c>
    </row>
    <row r="78">
      <c r="A78" s="3" t="inlineStr">
        <is>
          <t>GENERAL INFORMATION</t>
        </is>
      </c>
    </row>
    <row r="79">
      <c r="A79" s="4" t="inlineStr">
        <is>
          <t>Registered capital</t>
        </is>
      </c>
      <c r="B79" s="6" t="n">
        <v>1200000</v>
      </c>
    </row>
    <row r="80">
      <c r="A80" s="4" t="inlineStr">
        <is>
          <t>Ownership interest in subsidiary (in percent)</t>
        </is>
      </c>
      <c r="B80" s="4" t="inlineStr">
        <is>
          <t>40.00%</t>
        </is>
      </c>
      <c r="C80" s="4" t="inlineStr">
        <is>
          <t>40.00%</t>
        </is>
      </c>
    </row>
    <row r="81">
      <c r="A81" s="4" t="inlineStr">
        <is>
          <t>Chinalco Materials Co. Ltd.</t>
        </is>
      </c>
    </row>
    <row r="82">
      <c r="A82" s="3" t="inlineStr">
        <is>
          <t>GENERAL INFORMATION</t>
        </is>
      </c>
    </row>
    <row r="83">
      <c r="A83" s="4" t="inlineStr">
        <is>
          <t>Registered capital</t>
        </is>
      </c>
      <c r="B83" s="6" t="n">
        <v>1000000</v>
      </c>
    </row>
    <row r="84">
      <c r="A84" s="4" t="inlineStr">
        <is>
          <t>Ownership interest in subsidiary (in percent)</t>
        </is>
      </c>
      <c r="B84" s="4" t="inlineStr">
        <is>
          <t>100.00%</t>
        </is>
      </c>
      <c r="C84" s="4" t="inlineStr">
        <is>
          <t>10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CHANGES IN THE CURRENT REPORTING PERIOD</t>
        </is>
      </c>
      <c r="B1" s="2" t="inlineStr">
        <is>
          <t>12 Months Ended</t>
        </is>
      </c>
    </row>
    <row r="2">
      <c r="B2" s="2" t="inlineStr">
        <is>
          <t>Dec. 31, 2021</t>
        </is>
      </c>
    </row>
    <row r="3">
      <c r="A3" s="3" t="inlineStr">
        <is>
          <t>SIGNIFICANT CHANGES IN THE CURRENT REPORTING PERIOD</t>
        </is>
      </c>
    </row>
    <row r="4">
      <c r="A4" s="4" t="inlineStr">
        <is>
          <t>SIGNIFICANT CHANGES IN THE CURRENT REPORTING PERIOD</t>
        </is>
      </c>
      <c r="B4" s="4" t="inlineStr">
        <is>
          <t>4 SIGNIFICANT CHANGES IN THE CURRENT REPORTING PERIOD The significant increase of revenue and net profit for 2021 is mainly due to the rise in market price of aluminu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Basis of prepar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Disclosure of initial application of standards or interpretations [line items]</t>
        </is>
      </c>
    </row>
    <row r="4">
      <c r="A4" s="4" t="inlineStr">
        <is>
          <t>Net current liabilities</t>
        </is>
      </c>
      <c r="B4" s="6" t="n">
        <v>3467000</v>
      </c>
      <c r="D4" s="6" t="n">
        <v>16364356</v>
      </c>
      <c r="F4" s="7" t="n">
        <v>544010</v>
      </c>
    </row>
    <row r="5">
      <c r="A5" s="4" t="inlineStr">
        <is>
          <t>Unutilized banking facilities</t>
        </is>
      </c>
      <c r="B5" s="5" t="n">
        <v>92044000</v>
      </c>
    </row>
    <row r="6">
      <c r="A6" s="4" t="inlineStr">
        <is>
          <t>Unutilized banking facilities subject to renewal</t>
        </is>
      </c>
      <c r="B6" s="6" t="n">
        <v>25530000</v>
      </c>
    </row>
    <row r="7">
      <c r="A7" s="4" t="inlineStr">
        <is>
          <t>Unutilized banking facilities, renewal term</t>
        </is>
      </c>
      <c r="B7" s="4" t="inlineStr">
        <is>
          <t>12 months</t>
        </is>
      </c>
      <c r="C7" s="4" t="inlineStr">
        <is>
          <t>12 months</t>
        </is>
      </c>
    </row>
    <row r="8">
      <c r="A8" s="4" t="inlineStr">
        <is>
          <t>Amount is recognized in consideration for goodwill</t>
        </is>
      </c>
      <c r="B8" s="6" t="n">
        <v>0</v>
      </c>
    </row>
    <row r="9">
      <c r="A9" s="4" t="inlineStr">
        <is>
          <t>Cost of sales</t>
        </is>
      </c>
      <c r="B9" s="6" t="n">
        <v>243269910</v>
      </c>
      <c r="C9" s="7" t="n">
        <v>38174357</v>
      </c>
      <c r="D9" s="5" t="n">
        <v>173674234</v>
      </c>
      <c r="E9" s="6" t="n">
        <v>179283995</v>
      </c>
    </row>
    <row r="10">
      <c r="A10" s="4" t="inlineStr">
        <is>
          <t>Previously Stated | Reclassification from selling and distribution expenses to cost of sales</t>
        </is>
      </c>
    </row>
    <row r="11">
      <c r="A11" s="3" t="inlineStr">
        <is>
          <t>Disclosure of initial application of standards or interpretations [line items]</t>
        </is>
      </c>
    </row>
    <row r="12">
      <c r="A12" s="4" t="inlineStr">
        <is>
          <t>Sales and marketing expense</t>
        </is>
      </c>
      <c r="D12" s="5" t="n">
        <v>-1141000</v>
      </c>
      <c r="E12" s="5" t="n">
        <v>-1229000</v>
      </c>
    </row>
    <row r="13">
      <c r="A13" s="4" t="inlineStr">
        <is>
          <t>Increase (decrease) due to changes in accounting policy required by IFRSs</t>
        </is>
      </c>
    </row>
    <row r="14">
      <c r="A14" s="3" t="inlineStr">
        <is>
          <t>Disclosure of initial application of standards or interpretations [line items]</t>
        </is>
      </c>
    </row>
    <row r="15">
      <c r="A15" s="4" t="inlineStr">
        <is>
          <t>Cost of sales</t>
        </is>
      </c>
      <c r="D15" s="6" t="n">
        <v>1141000</v>
      </c>
      <c r="E15" s="6" t="n">
        <v>12290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CNY (¥)</t>
        </is>
      </c>
      <c r="B1" s="2" t="inlineStr">
        <is>
          <t>Jul. 01, 2001</t>
        </is>
      </c>
      <c r="C1" s="2" t="inlineStr">
        <is>
          <t>Dec. 31, 2021</t>
        </is>
      </c>
    </row>
    <row r="2">
      <c r="A2" s="3" t="inlineStr">
        <is>
          <t>PROPERTY, PLANT AND EQUIPMENT</t>
        </is>
      </c>
    </row>
    <row r="3">
      <c r="A3" s="4" t="inlineStr">
        <is>
          <t>Lease threshold considered to be of low value</t>
        </is>
      </c>
      <c r="C3" s="6" t="n">
        <v>30000</v>
      </c>
    </row>
    <row r="4">
      <c r="A4" s="4" t="inlineStr">
        <is>
          <t>Minimum | Buildings</t>
        </is>
      </c>
    </row>
    <row r="5">
      <c r="A5" s="3" t="inlineStr">
        <is>
          <t>PROPERTY, PLANT AND EQUIPMENT</t>
        </is>
      </c>
    </row>
    <row r="6">
      <c r="A6" s="4" t="inlineStr">
        <is>
          <t>Useful life, properties (in years)</t>
        </is>
      </c>
      <c r="C6" s="4" t="inlineStr">
        <is>
          <t>25 years</t>
        </is>
      </c>
    </row>
    <row r="7">
      <c r="A7" s="4" t="inlineStr">
        <is>
          <t>Minimum | Land use rights</t>
        </is>
      </c>
    </row>
    <row r="8">
      <c r="A8" s="3" t="inlineStr">
        <is>
          <t>PROPERTY, PLANT AND EQUIPMENT</t>
        </is>
      </c>
    </row>
    <row r="9">
      <c r="A9" s="4" t="inlineStr">
        <is>
          <t>Useful life, properties (in years)</t>
        </is>
      </c>
      <c r="C9" s="4" t="inlineStr">
        <is>
          <t>40 years</t>
        </is>
      </c>
    </row>
    <row r="10">
      <c r="A10" s="4" t="inlineStr">
        <is>
          <t>Useful life, leases (in years)</t>
        </is>
      </c>
      <c r="C10" s="4" t="inlineStr">
        <is>
          <t>10 years</t>
        </is>
      </c>
    </row>
    <row r="11">
      <c r="A11" s="4" t="inlineStr">
        <is>
          <t>Minimum | Mining rights</t>
        </is>
      </c>
    </row>
    <row r="12">
      <c r="A12" s="3" t="inlineStr">
        <is>
          <t>PROPERTY, PLANT AND EQUIPMENT</t>
        </is>
      </c>
    </row>
    <row r="13">
      <c r="A13" s="4" t="inlineStr">
        <is>
          <t>Useful life, intangible assets (in years)</t>
        </is>
      </c>
      <c r="C13" s="4" t="inlineStr">
        <is>
          <t>3 years</t>
        </is>
      </c>
    </row>
    <row r="14">
      <c r="A14" s="4" t="inlineStr">
        <is>
          <t>Maximum | Buildings</t>
        </is>
      </c>
    </row>
    <row r="15">
      <c r="A15" s="3" t="inlineStr">
        <is>
          <t>PROPERTY, PLANT AND EQUIPMENT</t>
        </is>
      </c>
    </row>
    <row r="16">
      <c r="A16" s="4" t="inlineStr">
        <is>
          <t>Useful life, properties (in years)</t>
        </is>
      </c>
      <c r="C16" s="4" t="inlineStr">
        <is>
          <t>50 years</t>
        </is>
      </c>
    </row>
    <row r="17">
      <c r="A17" s="4" t="inlineStr">
        <is>
          <t>Maximum | Land use rights</t>
        </is>
      </c>
    </row>
    <row r="18">
      <c r="A18" s="3" t="inlineStr">
        <is>
          <t>PROPERTY, PLANT AND EQUIPMENT</t>
        </is>
      </c>
    </row>
    <row r="19">
      <c r="A19" s="4" t="inlineStr">
        <is>
          <t>Useful life, properties (in years)</t>
        </is>
      </c>
      <c r="C19" s="4" t="inlineStr">
        <is>
          <t>70 years</t>
        </is>
      </c>
    </row>
    <row r="20">
      <c r="A20" s="4" t="inlineStr">
        <is>
          <t>Useful life, leases (in years)</t>
        </is>
      </c>
      <c r="C20" s="4" t="inlineStr">
        <is>
          <t>50 years</t>
        </is>
      </c>
    </row>
    <row r="21">
      <c r="A21" s="4" t="inlineStr">
        <is>
          <t>Maximum | Mining rights</t>
        </is>
      </c>
    </row>
    <row r="22">
      <c r="A22" s="3" t="inlineStr">
        <is>
          <t>PROPERTY, PLANT AND EQUIPMENT</t>
        </is>
      </c>
    </row>
    <row r="23">
      <c r="A23" s="4" t="inlineStr">
        <is>
          <t>Useful life, intangible assets (in years)</t>
        </is>
      </c>
      <c r="C23" s="4" t="inlineStr">
        <is>
          <t>30 years</t>
        </is>
      </c>
    </row>
    <row r="24">
      <c r="A24" s="4" t="inlineStr">
        <is>
          <t>Maximum | Computer software</t>
        </is>
      </c>
    </row>
    <row r="25">
      <c r="A25" s="3" t="inlineStr">
        <is>
          <t>PROPERTY, PLANT AND EQUIPMENT</t>
        </is>
      </c>
    </row>
    <row r="26">
      <c r="A26" s="4" t="inlineStr">
        <is>
          <t>Useful life, intangible assets (in years)</t>
        </is>
      </c>
      <c r="C26" s="4" t="inlineStr">
        <is>
          <t>10 years</t>
        </is>
      </c>
    </row>
    <row r="27">
      <c r="A27" s="4" t="inlineStr">
        <is>
          <t>Buildings and infrastructure | Minimum</t>
        </is>
      </c>
    </row>
    <row r="28">
      <c r="A28" s="3" t="inlineStr">
        <is>
          <t>PROPERTY, PLANT AND EQUIPMENT</t>
        </is>
      </c>
    </row>
    <row r="29">
      <c r="A29" s="4" t="inlineStr">
        <is>
          <t>Useful life, properties (in years)</t>
        </is>
      </c>
      <c r="C29" s="4" t="inlineStr">
        <is>
          <t>8 years</t>
        </is>
      </c>
    </row>
    <row r="30">
      <c r="A30" s="4" t="inlineStr">
        <is>
          <t>Buildings and infrastructure | Maximum</t>
        </is>
      </c>
    </row>
    <row r="31">
      <c r="A31" s="3" t="inlineStr">
        <is>
          <t>PROPERTY, PLANT AND EQUIPMENT</t>
        </is>
      </c>
    </row>
    <row r="32">
      <c r="A32" s="4" t="inlineStr">
        <is>
          <t>Useful life, properties (in years)</t>
        </is>
      </c>
      <c r="C32" s="4" t="inlineStr">
        <is>
          <t>45 years</t>
        </is>
      </c>
    </row>
    <row r="33">
      <c r="A33" s="4" t="inlineStr">
        <is>
          <t>Buildings | Minimum</t>
        </is>
      </c>
    </row>
    <row r="34">
      <c r="A34" s="3" t="inlineStr">
        <is>
          <t>PROPERTY, PLANT AND EQUIPMENT</t>
        </is>
      </c>
    </row>
    <row r="35">
      <c r="A35" s="4" t="inlineStr">
        <is>
          <t>Useful life, leases (in years)</t>
        </is>
      </c>
      <c r="C35" s="4" t="inlineStr">
        <is>
          <t>2 years</t>
        </is>
      </c>
    </row>
    <row r="36">
      <c r="A36" s="4" t="inlineStr">
        <is>
          <t>Buildings | Maximum</t>
        </is>
      </c>
    </row>
    <row r="37">
      <c r="A37" s="3" t="inlineStr">
        <is>
          <t>PROPERTY, PLANT AND EQUIPMENT</t>
        </is>
      </c>
    </row>
    <row r="38">
      <c r="A38" s="4" t="inlineStr">
        <is>
          <t>Useful life, leases (in years)</t>
        </is>
      </c>
      <c r="C38" s="4" t="inlineStr">
        <is>
          <t>20 years</t>
        </is>
      </c>
    </row>
    <row r="39">
      <c r="A39" s="4" t="inlineStr">
        <is>
          <t>Machinery | Minimum</t>
        </is>
      </c>
    </row>
    <row r="40">
      <c r="A40" s="3" t="inlineStr">
        <is>
          <t>PROPERTY, PLANT AND EQUIPMENT</t>
        </is>
      </c>
    </row>
    <row r="41">
      <c r="A41" s="4" t="inlineStr">
        <is>
          <t>Useful life, properties (in years)</t>
        </is>
      </c>
      <c r="C41" s="4" t="inlineStr">
        <is>
          <t>3 years</t>
        </is>
      </c>
    </row>
    <row r="42">
      <c r="A42" s="4" t="inlineStr">
        <is>
          <t>Useful life, leases (in years)</t>
        </is>
      </c>
      <c r="C42" s="4" t="inlineStr">
        <is>
          <t>2 years</t>
        </is>
      </c>
    </row>
    <row r="43">
      <c r="A43" s="4" t="inlineStr">
        <is>
          <t>Machinery | Maximum</t>
        </is>
      </c>
    </row>
    <row r="44">
      <c r="A44" s="3" t="inlineStr">
        <is>
          <t>PROPERTY, PLANT AND EQUIPMENT</t>
        </is>
      </c>
    </row>
    <row r="45">
      <c r="A45" s="4" t="inlineStr">
        <is>
          <t>Useful life, properties (in years)</t>
        </is>
      </c>
      <c r="C45" s="4" t="inlineStr">
        <is>
          <t>30 years</t>
        </is>
      </c>
    </row>
    <row r="46">
      <c r="A46" s="4" t="inlineStr">
        <is>
          <t>Useful life, leases (in years)</t>
        </is>
      </c>
      <c r="C46" s="4" t="inlineStr">
        <is>
          <t>10 years</t>
        </is>
      </c>
    </row>
    <row r="47">
      <c r="A47" s="4" t="inlineStr">
        <is>
          <t>Transportation facilities | Minimum</t>
        </is>
      </c>
    </row>
    <row r="48">
      <c r="A48" s="3" t="inlineStr">
        <is>
          <t>PROPERTY, PLANT AND EQUIPMENT</t>
        </is>
      </c>
    </row>
    <row r="49">
      <c r="A49" s="4" t="inlineStr">
        <is>
          <t>Useful life, properties (in years)</t>
        </is>
      </c>
      <c r="C49" s="4" t="inlineStr">
        <is>
          <t>6 years</t>
        </is>
      </c>
    </row>
    <row r="50">
      <c r="A50" s="4" t="inlineStr">
        <is>
          <t>Transportation facilities | Maximum</t>
        </is>
      </c>
    </row>
    <row r="51">
      <c r="A51" s="3" t="inlineStr">
        <is>
          <t>PROPERTY, PLANT AND EQUIPMENT</t>
        </is>
      </c>
    </row>
    <row r="52">
      <c r="A52" s="4" t="inlineStr">
        <is>
          <t>Useful life, properties (in years)</t>
        </is>
      </c>
      <c r="C52" s="4" t="inlineStr">
        <is>
          <t>10 years</t>
        </is>
      </c>
    </row>
    <row r="53">
      <c r="A53" s="4" t="inlineStr">
        <is>
          <t>Office and other equipment | Minimum</t>
        </is>
      </c>
    </row>
    <row r="54">
      <c r="A54" s="3" t="inlineStr">
        <is>
          <t>PROPERTY, PLANT AND EQUIPMENT</t>
        </is>
      </c>
    </row>
    <row r="55">
      <c r="A55" s="4" t="inlineStr">
        <is>
          <t>Useful life, properties (in years)</t>
        </is>
      </c>
      <c r="C55" s="4" t="inlineStr">
        <is>
          <t>3 years</t>
        </is>
      </c>
    </row>
    <row r="56">
      <c r="A56" s="4" t="inlineStr">
        <is>
          <t>Office and other equipment | Maximum</t>
        </is>
      </c>
    </row>
    <row r="57">
      <c r="A57" s="3" t="inlineStr">
        <is>
          <t>PROPERTY, PLANT AND EQUIPMENT</t>
        </is>
      </c>
    </row>
    <row r="58">
      <c r="A58" s="4" t="inlineStr">
        <is>
          <t>Useful life, properties (in years)</t>
        </is>
      </c>
      <c r="C58" s="4" t="inlineStr">
        <is>
          <t>10 years</t>
        </is>
      </c>
    </row>
    <row r="59">
      <c r="A59" s="4" t="inlineStr">
        <is>
          <t>Land use rights</t>
        </is>
      </c>
    </row>
    <row r="60">
      <c r="A60" s="3" t="inlineStr">
        <is>
          <t>PROPERTY, PLANT AND EQUIPMENT</t>
        </is>
      </c>
    </row>
    <row r="61">
      <c r="A61" s="4" t="inlineStr">
        <is>
          <t>Useful life, leases (in years)</t>
        </is>
      </c>
      <c r="B61" s="4" t="inlineStr">
        <is>
          <t>5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SIGNIFICANT ACCOUNTING JUDGEMENTS AND ESTIMATES (Details) ¥ in Thousands, $ in Thousands</t>
        </is>
      </c>
      <c r="B1" s="2" t="inlineStr">
        <is>
          <t>12 Months Ended</t>
        </is>
      </c>
    </row>
    <row r="2">
      <c r="B2" s="2" t="inlineStr">
        <is>
          <t>Dec. 31, 2021CNY (¥)director</t>
        </is>
      </c>
      <c r="C2" s="2" t="inlineStr">
        <is>
          <t>Dec. 31, 2021USD ($)director</t>
        </is>
      </c>
      <c r="D2" s="2" t="inlineStr">
        <is>
          <t>Dec. 31, 2020CNY (¥)</t>
        </is>
      </c>
      <c r="E2" s="2" t="inlineStr">
        <is>
          <t>Dec. 31, 2019CNY (¥)</t>
        </is>
      </c>
      <c r="F2" s="2" t="inlineStr">
        <is>
          <t>Dec. 31, 2021USD ($)</t>
        </is>
      </c>
    </row>
    <row r="3">
      <c r="A3" s="3" t="inlineStr">
        <is>
          <t>INVESTMENTS IN JOINT VENTURES AND ASSOCIATES</t>
        </is>
      </c>
    </row>
    <row r="4">
      <c r="A4" s="4" t="inlineStr">
        <is>
          <t>Net carrying amount of property, plant and equipment</t>
        </is>
      </c>
      <c r="B4" s="6" t="n">
        <v>93427029</v>
      </c>
      <c r="D4" s="6" t="n">
        <v>100712423</v>
      </c>
      <c r="E4" s="6" t="n">
        <v>103492552</v>
      </c>
      <c r="F4" s="7" t="n">
        <v>14660740</v>
      </c>
    </row>
    <row r="5">
      <c r="A5" s="4" t="inlineStr">
        <is>
          <t>Carrying value of goodwill | ¥</t>
        </is>
      </c>
      <c r="B5" s="5" t="n">
        <v>3510000</v>
      </c>
    </row>
    <row r="6">
      <c r="A6" s="4" t="inlineStr">
        <is>
          <t>Impairment of property, plant and equipment</t>
        </is>
      </c>
      <c r="B6" s="6" t="n">
        <v>2328131</v>
      </c>
      <c r="C6" s="7" t="n">
        <v>365335</v>
      </c>
      <c r="D6" s="6" t="n">
        <v>416842</v>
      </c>
      <c r="E6" s="6" t="n">
        <v>259354</v>
      </c>
    </row>
    <row r="7">
      <c r="A7" s="4" t="inlineStr">
        <is>
          <t>Yinxing Energy</t>
        </is>
      </c>
    </row>
    <row r="8">
      <c r="A8" s="3" t="inlineStr">
        <is>
          <t>INVESTMENTS IN JOINT VENTURES AND ASSOCIATES</t>
        </is>
      </c>
    </row>
    <row r="9">
      <c r="A9" s="4" t="inlineStr">
        <is>
          <t>Ownership interest in associate (in percent)</t>
        </is>
      </c>
      <c r="B9" s="4" t="inlineStr">
        <is>
          <t>40.23%</t>
        </is>
      </c>
      <c r="C9" s="4" t="inlineStr">
        <is>
          <t>40.23%</t>
        </is>
      </c>
    </row>
    <row r="10">
      <c r="A10" s="4" t="inlineStr">
        <is>
          <t>Ownership interest held by others (in percent)</t>
        </is>
      </c>
      <c r="B10" s="4" t="inlineStr">
        <is>
          <t>59.77%</t>
        </is>
      </c>
      <c r="C10" s="4" t="inlineStr">
        <is>
          <t>59.77%</t>
        </is>
      </c>
    </row>
    <row r="11">
      <c r="A11" s="4" t="inlineStr">
        <is>
          <t>Guizhou Huaren New Material Company Limited</t>
        </is>
      </c>
    </row>
    <row r="12">
      <c r="A12" s="3" t="inlineStr">
        <is>
          <t>INVESTMENTS IN JOINT VENTURES AND ASSOCIATES</t>
        </is>
      </c>
    </row>
    <row r="13">
      <c r="A13" s="4" t="inlineStr">
        <is>
          <t>Ownership interest in associate (in percent)</t>
        </is>
      </c>
      <c r="B13" s="4" t="inlineStr">
        <is>
          <t>40.00%</t>
        </is>
      </c>
      <c r="C13" s="4" t="inlineStr">
        <is>
          <t>40.00%</t>
        </is>
      </c>
    </row>
    <row r="14">
      <c r="A14" s="4" t="inlineStr">
        <is>
          <t>Non-controlling interests (in percent)</t>
        </is>
      </c>
      <c r="B14" s="4" t="inlineStr">
        <is>
          <t>60.00%</t>
        </is>
      </c>
      <c r="C14" s="4" t="inlineStr">
        <is>
          <t>60.00%</t>
        </is>
      </c>
      <c r="D14" s="4" t="inlineStr">
        <is>
          <t>60.00%</t>
        </is>
      </c>
    </row>
    <row r="15">
      <c r="A15" s="4" t="inlineStr">
        <is>
          <t>Ownership interest in subsidiary (in percent)</t>
        </is>
      </c>
      <c r="B15" s="4" t="inlineStr">
        <is>
          <t>40.00%</t>
        </is>
      </c>
      <c r="C15" s="4" t="inlineStr">
        <is>
          <t>40.00%</t>
        </is>
      </c>
    </row>
    <row r="16">
      <c r="A16" s="4" t="inlineStr">
        <is>
          <t>Shanxi Zhongrun</t>
        </is>
      </c>
    </row>
    <row r="17">
      <c r="A17" s="3" t="inlineStr">
        <is>
          <t>INVESTMENTS IN JOINT VENTURES AND ASSOCIATES</t>
        </is>
      </c>
    </row>
    <row r="18">
      <c r="A18" s="4" t="inlineStr">
        <is>
          <t>Ownership interest in associate (in percent)</t>
        </is>
      </c>
      <c r="B18" s="4" t="inlineStr">
        <is>
          <t>40.00%</t>
        </is>
      </c>
      <c r="C18" s="4" t="inlineStr">
        <is>
          <t>40.00%</t>
        </is>
      </c>
    </row>
    <row r="19">
      <c r="A19" s="4" t="inlineStr">
        <is>
          <t>China Resources</t>
        </is>
      </c>
    </row>
    <row r="20">
      <c r="A20" s="3" t="inlineStr">
        <is>
          <t>INVESTMENTS IN JOINT VENTURES AND ASSOCIATES</t>
        </is>
      </c>
    </row>
    <row r="21">
      <c r="A21" s="4" t="inlineStr">
        <is>
          <t>Ownership interest in associate (in percent)</t>
        </is>
      </c>
      <c r="B21" s="4" t="inlineStr">
        <is>
          <t>6.68%</t>
        </is>
      </c>
      <c r="C21" s="4" t="inlineStr">
        <is>
          <t>6.68%</t>
        </is>
      </c>
    </row>
    <row r="22">
      <c r="A22" s="4" t="inlineStr">
        <is>
          <t>Chalco Resources</t>
        </is>
      </c>
    </row>
    <row r="23">
      <c r="A23" s="3" t="inlineStr">
        <is>
          <t>INVESTMENTS IN JOINT VENTURES AND ASSOCIATES</t>
        </is>
      </c>
    </row>
    <row r="24">
      <c r="A24" s="4" t="inlineStr">
        <is>
          <t>Number of directors can be appointed</t>
        </is>
      </c>
      <c r="B24" s="5" t="n">
        <v>1</v>
      </c>
      <c r="C24" s="5" t="n">
        <v>1</v>
      </c>
    </row>
    <row r="25">
      <c r="A25" s="4" t="inlineStr">
        <is>
          <t>Total number of directors</t>
        </is>
      </c>
      <c r="B25" s="5" t="n">
        <v>5</v>
      </c>
      <c r="C25" s="5" t="n">
        <v>5</v>
      </c>
    </row>
    <row r="26">
      <c r="A26" s="4" t="inlineStr">
        <is>
          <t>New Aluminum Power</t>
        </is>
      </c>
    </row>
    <row r="27">
      <c r="A27" s="3" t="inlineStr">
        <is>
          <t>INVESTMENTS IN JOINT VENTURES AND ASSOCIATES</t>
        </is>
      </c>
    </row>
    <row r="28">
      <c r="A28" s="4" t="inlineStr">
        <is>
          <t>Ownership interest in associate (in percent)</t>
        </is>
      </c>
      <c r="B28" s="4" t="inlineStr">
        <is>
          <t>16.00%</t>
        </is>
      </c>
      <c r="C28" s="4" t="inlineStr">
        <is>
          <t>16.00%</t>
        </is>
      </c>
    </row>
    <row r="29">
      <c r="A29" s="4" t="inlineStr">
        <is>
          <t>Number of directors can be appointed</t>
        </is>
      </c>
      <c r="B29" s="5" t="n">
        <v>1</v>
      </c>
      <c r="C29" s="5" t="n">
        <v>1</v>
      </c>
    </row>
    <row r="30">
      <c r="A30" s="4" t="inlineStr">
        <is>
          <t>Total number of directors</t>
        </is>
      </c>
      <c r="B30" s="5" t="n">
        <v>9</v>
      </c>
      <c r="C30" s="5" t="n">
        <v>9</v>
      </c>
    </row>
    <row r="31">
      <c r="A31" s="4" t="inlineStr">
        <is>
          <t>Chinalco Capital</t>
        </is>
      </c>
    </row>
    <row r="32">
      <c r="A32" s="3" t="inlineStr">
        <is>
          <t>INVESTMENTS IN JOINT VENTURES AND ASSOCIATES</t>
        </is>
      </c>
    </row>
    <row r="33">
      <c r="A33" s="4" t="inlineStr">
        <is>
          <t>Ownership interest in associate (in percent)</t>
        </is>
      </c>
      <c r="B33" s="4" t="inlineStr">
        <is>
          <t>14.71%</t>
        </is>
      </c>
      <c r="C33" s="4" t="inlineStr">
        <is>
          <t>14.71%</t>
        </is>
      </c>
    </row>
    <row r="34">
      <c r="A34" s="4" t="inlineStr">
        <is>
          <t>Number of directors can be appointed</t>
        </is>
      </c>
      <c r="B34" s="5" t="n">
        <v>1</v>
      </c>
      <c r="C34" s="5" t="n">
        <v>1</v>
      </c>
    </row>
    <row r="35">
      <c r="A35" s="4" t="inlineStr">
        <is>
          <t>Total number of directors</t>
        </is>
      </c>
      <c r="B35" s="5" t="n">
        <v>3</v>
      </c>
      <c r="C35" s="5" t="n">
        <v>3</v>
      </c>
    </row>
    <row r="36">
      <c r="A36" s="4" t="inlineStr">
        <is>
          <t>Inner Mongolia Geliugou</t>
        </is>
      </c>
    </row>
    <row r="37">
      <c r="A37" s="3" t="inlineStr">
        <is>
          <t>INVESTMENTS IN JOINT VENTURES AND ASSOCIATES</t>
        </is>
      </c>
    </row>
    <row r="38">
      <c r="A38" s="4" t="inlineStr">
        <is>
          <t>Ownership interest in associate (in percent)</t>
        </is>
      </c>
      <c r="B38" s="4" t="inlineStr">
        <is>
          <t>14.29%</t>
        </is>
      </c>
      <c r="C38" s="4" t="inlineStr">
        <is>
          <t>14.29%</t>
        </is>
      </c>
    </row>
    <row r="39">
      <c r="A39" s="4" t="inlineStr">
        <is>
          <t>Number of directors can be appointed</t>
        </is>
      </c>
      <c r="B39" s="5" t="n">
        <v>1</v>
      </c>
      <c r="C39" s="5" t="n">
        <v>1</v>
      </c>
    </row>
    <row r="40">
      <c r="A40" s="4" t="inlineStr">
        <is>
          <t>Total number of directors</t>
        </is>
      </c>
      <c r="B40" s="5" t="n">
        <v>7</v>
      </c>
      <c r="C40" s="5" t="n">
        <v>7</v>
      </c>
    </row>
    <row r="41">
      <c r="A41" s="4" t="inlineStr">
        <is>
          <t>Yunnan Aluminium Co</t>
        </is>
      </c>
    </row>
    <row r="42">
      <c r="A42" s="3" t="inlineStr">
        <is>
          <t>INVESTMENTS IN JOINT VENTURES AND ASSOCIATES</t>
        </is>
      </c>
    </row>
    <row r="43">
      <c r="A43" s="4" t="inlineStr">
        <is>
          <t>Ownership interest in associate (in percent)</t>
        </is>
      </c>
      <c r="B43" s="4" t="inlineStr">
        <is>
          <t>10.10%</t>
        </is>
      </c>
      <c r="C43" s="4" t="inlineStr">
        <is>
          <t>10.10%</t>
        </is>
      </c>
    </row>
    <row r="44">
      <c r="A44" s="4" t="inlineStr">
        <is>
          <t>Number of directors can be appointed</t>
        </is>
      </c>
      <c r="B44" s="5" t="n">
        <v>1</v>
      </c>
      <c r="C44" s="5" t="n">
        <v>1</v>
      </c>
    </row>
    <row r="45">
      <c r="A45" s="4" t="inlineStr">
        <is>
          <t>Total number of directors</t>
        </is>
      </c>
      <c r="B45" s="5" t="n">
        <v>11</v>
      </c>
      <c r="C45" s="5" t="n">
        <v>11</v>
      </c>
    </row>
    <row r="46">
      <c r="A46" s="4" t="inlineStr">
        <is>
          <t>Chalco Innovation Development Investment Co</t>
        </is>
      </c>
    </row>
    <row r="47">
      <c r="A47" s="3" t="inlineStr">
        <is>
          <t>INVESTMENTS IN JOINT VENTURES AND ASSOCIATES</t>
        </is>
      </c>
    </row>
    <row r="48">
      <c r="A48" s="4" t="inlineStr">
        <is>
          <t>Ownership interest in associate (in percent)</t>
        </is>
      </c>
      <c r="B48" s="4" t="inlineStr">
        <is>
          <t>19.49%</t>
        </is>
      </c>
      <c r="C48" s="4" t="inlineStr">
        <is>
          <t>19.49%</t>
        </is>
      </c>
    </row>
    <row r="49">
      <c r="A49" s="4" t="inlineStr">
        <is>
          <t>Number of directors can be appointed</t>
        </is>
      </c>
      <c r="B49" s="5" t="n">
        <v>1</v>
      </c>
      <c r="C49" s="5" t="n">
        <v>1</v>
      </c>
    </row>
    <row r="50">
      <c r="A50" s="4" t="inlineStr">
        <is>
          <t>Total number of directors</t>
        </is>
      </c>
      <c r="B50" s="5" t="n">
        <v>7</v>
      </c>
      <c r="C50" s="5" t="n">
        <v>7</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JUDGEMENTS AND ESTIMATES - Key macroeconomic parameters (Details)</t>
        </is>
      </c>
      <c r="B1" s="2" t="inlineStr">
        <is>
          <t>Jul. 01, 2001</t>
        </is>
      </c>
      <c r="C1" s="2" t="inlineStr">
        <is>
          <t>Dec. 31, 2021</t>
        </is>
      </c>
      <c r="D1" s="2" t="inlineStr">
        <is>
          <t>Dec. 31, 2020</t>
        </is>
      </c>
    </row>
    <row r="2">
      <c r="A2" s="4" t="inlineStr">
        <is>
          <t>Right of use assets</t>
        </is>
      </c>
    </row>
    <row r="3">
      <c r="A3" s="3" t="inlineStr">
        <is>
          <t>key macroeconomic parameters</t>
        </is>
      </c>
    </row>
    <row r="4">
      <c r="A4" s="4" t="inlineStr">
        <is>
          <t>Useful Life Measured as Period of Time, Leases</t>
        </is>
      </c>
      <c r="B4" s="4" t="inlineStr">
        <is>
          <t>50 years</t>
        </is>
      </c>
    </row>
    <row r="5">
      <c r="A5" s="4" t="inlineStr">
        <is>
          <t>Within 1 year | Basic</t>
        </is>
      </c>
    </row>
    <row r="6">
      <c r="A6" s="3" t="inlineStr">
        <is>
          <t>key macroeconomic parameters</t>
        </is>
      </c>
    </row>
    <row r="7">
      <c r="A7" s="4" t="inlineStr">
        <is>
          <t>Growth rate of GDP</t>
        </is>
      </c>
      <c r="C7" s="4" t="inlineStr">
        <is>
          <t>5.30%</t>
        </is>
      </c>
      <c r="D7" s="4" t="inlineStr">
        <is>
          <t>8.83%</t>
        </is>
      </c>
    </row>
    <row r="8">
      <c r="A8" s="4" t="inlineStr">
        <is>
          <t>Growth Rate of CPI</t>
        </is>
      </c>
      <c r="C8" s="4" t="inlineStr">
        <is>
          <t>2.20%</t>
        </is>
      </c>
      <c r="D8" s="4" t="inlineStr">
        <is>
          <t>1.33%</t>
        </is>
      </c>
    </row>
    <row r="9">
      <c r="A9" s="4" t="inlineStr">
        <is>
          <t>Within 1 year | Negative</t>
        </is>
      </c>
    </row>
    <row r="10">
      <c r="A10" s="3" t="inlineStr">
        <is>
          <t>key macroeconomic parameters</t>
        </is>
      </c>
    </row>
    <row r="11">
      <c r="A11" s="4" t="inlineStr">
        <is>
          <t>Growth rate of GDP</t>
        </is>
      </c>
      <c r="C11" s="4" t="inlineStr">
        <is>
          <t>5.04%</t>
        </is>
      </c>
      <c r="D11" s="4" t="inlineStr">
        <is>
          <t>8.39%</t>
        </is>
      </c>
    </row>
    <row r="12">
      <c r="A12" s="4" t="inlineStr">
        <is>
          <t>Growth Rate of CPI</t>
        </is>
      </c>
      <c r="C12" s="4" t="inlineStr">
        <is>
          <t>2.09%</t>
        </is>
      </c>
      <c r="D12" s="4" t="inlineStr">
        <is>
          <t>1.26%</t>
        </is>
      </c>
    </row>
    <row r="13">
      <c r="A13" s="4" t="inlineStr">
        <is>
          <t>Within 1 year | Positive</t>
        </is>
      </c>
    </row>
    <row r="14">
      <c r="A14" s="3" t="inlineStr">
        <is>
          <t>key macroeconomic parameters</t>
        </is>
      </c>
    </row>
    <row r="15">
      <c r="A15" s="4" t="inlineStr">
        <is>
          <t>Growth rate of GDP</t>
        </is>
      </c>
      <c r="C15" s="4" t="inlineStr">
        <is>
          <t>5.57%</t>
        </is>
      </c>
      <c r="D15" s="4" t="inlineStr">
        <is>
          <t>9.27%</t>
        </is>
      </c>
    </row>
    <row r="16">
      <c r="A16" s="4" t="inlineStr">
        <is>
          <t>Growth Rate of CPI</t>
        </is>
      </c>
      <c r="C16" s="4" t="inlineStr">
        <is>
          <t>2.31%</t>
        </is>
      </c>
      <c r="D16" s="4" t="inlineStr">
        <is>
          <t>1.40%</t>
        </is>
      </c>
    </row>
    <row r="17">
      <c r="A17" s="4" t="inlineStr">
        <is>
          <t>Later than one year | Basic</t>
        </is>
      </c>
    </row>
    <row r="18">
      <c r="A18" s="3" t="inlineStr">
        <is>
          <t>key macroeconomic parameters</t>
        </is>
      </c>
    </row>
    <row r="19">
      <c r="A19" s="4" t="inlineStr">
        <is>
          <t>Growth rate of GDP</t>
        </is>
      </c>
      <c r="C19" s="4" t="inlineStr">
        <is>
          <t>5.00%</t>
        </is>
      </c>
      <c r="D19" s="4" t="inlineStr">
        <is>
          <t>5.30%</t>
        </is>
      </c>
    </row>
    <row r="20">
      <c r="A20" s="4" t="inlineStr">
        <is>
          <t>Growth Rate of CPI</t>
        </is>
      </c>
      <c r="C20" s="4" t="inlineStr">
        <is>
          <t>1.60%</t>
        </is>
      </c>
      <c r="D20" s="4" t="inlineStr">
        <is>
          <t>2.40%</t>
        </is>
      </c>
    </row>
    <row r="21">
      <c r="A21" s="4" t="inlineStr">
        <is>
          <t>Later than one year | Negative</t>
        </is>
      </c>
    </row>
    <row r="22">
      <c r="A22" s="3" t="inlineStr">
        <is>
          <t>key macroeconomic parameters</t>
        </is>
      </c>
    </row>
    <row r="23">
      <c r="A23" s="4" t="inlineStr">
        <is>
          <t>Growth rate of GDP</t>
        </is>
      </c>
      <c r="C23" s="4" t="inlineStr">
        <is>
          <t>4.75%</t>
        </is>
      </c>
      <c r="D23" s="4" t="inlineStr">
        <is>
          <t>5.04%</t>
        </is>
      </c>
    </row>
    <row r="24">
      <c r="A24" s="4" t="inlineStr">
        <is>
          <t>Growth Rate of CPI</t>
        </is>
      </c>
      <c r="C24" s="4" t="inlineStr">
        <is>
          <t>1.52%</t>
        </is>
      </c>
      <c r="D24" s="4" t="inlineStr">
        <is>
          <t>2.28%</t>
        </is>
      </c>
    </row>
    <row r="25">
      <c r="A25" s="4" t="inlineStr">
        <is>
          <t>Later than one year | Positive</t>
        </is>
      </c>
    </row>
    <row r="26">
      <c r="A26" s="3" t="inlineStr">
        <is>
          <t>key macroeconomic parameters</t>
        </is>
      </c>
    </row>
    <row r="27">
      <c r="A27" s="4" t="inlineStr">
        <is>
          <t>Growth rate of GDP</t>
        </is>
      </c>
      <c r="C27" s="4" t="inlineStr">
        <is>
          <t>5.25%</t>
        </is>
      </c>
      <c r="D27" s="4" t="inlineStr">
        <is>
          <t>5.57%</t>
        </is>
      </c>
    </row>
    <row r="28">
      <c r="A28" s="4" t="inlineStr">
        <is>
          <t>Growth Rate of CPI</t>
        </is>
      </c>
      <c r="C28" s="4" t="inlineStr">
        <is>
          <t>1.68%</t>
        </is>
      </c>
      <c r="D28" s="4" t="inlineStr">
        <is>
          <t>2.5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Revenu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t>
        </is>
      </c>
    </row>
    <row r="4">
      <c r="A4" s="4" t="inlineStr">
        <is>
          <t>Sales of goods</t>
        </is>
      </c>
      <c r="B4" s="6" t="n">
        <v>268034695</v>
      </c>
      <c r="D4" s="6" t="n">
        <v>184073342</v>
      </c>
      <c r="E4" s="6" t="n">
        <v>188752179</v>
      </c>
    </row>
    <row r="5">
      <c r="A5" s="4" t="inlineStr">
        <is>
          <t>Transportation services</t>
        </is>
      </c>
      <c r="B5" s="5" t="n">
        <v>1414732</v>
      </c>
      <c r="D5" s="5" t="n">
        <v>1587246</v>
      </c>
      <c r="E5" s="5" t="n">
        <v>1145304</v>
      </c>
    </row>
    <row r="6">
      <c r="A6" s="4" t="inlineStr">
        <is>
          <t>Total revenue from contracts with customers (net of value-added tax)</t>
        </is>
      </c>
      <c r="B6" s="5" t="n">
        <v>269449427</v>
      </c>
      <c r="D6" s="5" t="n">
        <v>185660588</v>
      </c>
      <c r="E6" s="5" t="n">
        <v>189897483</v>
      </c>
    </row>
    <row r="7">
      <c r="A7" s="4" t="inlineStr">
        <is>
          <t>Rental income</t>
        </is>
      </c>
      <c r="B7" s="5" t="n">
        <v>298805</v>
      </c>
      <c r="D7" s="5" t="n">
        <v>329989</v>
      </c>
      <c r="E7" s="5" t="n">
        <v>317915</v>
      </c>
    </row>
    <row r="8">
      <c r="A8" s="4" t="inlineStr">
        <is>
          <t>Total revenue</t>
        </is>
      </c>
      <c r="B8" s="6" t="n">
        <v>269748232</v>
      </c>
      <c r="C8" s="7" t="n">
        <v>42329384</v>
      </c>
      <c r="D8" s="6" t="n">
        <v>185990577</v>
      </c>
      <c r="E8" s="6" t="n">
        <v>190215398</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Disaggregated revenue (Details) - CNY (¥) ¥ in Thousands</t>
        </is>
      </c>
      <c r="B1" s="2" t="inlineStr">
        <is>
          <t>12 Months Ended</t>
        </is>
      </c>
    </row>
    <row r="2">
      <c r="B2" s="2" t="inlineStr">
        <is>
          <t>Dec. 31, 2021</t>
        </is>
      </c>
      <c r="C2" s="2" t="inlineStr">
        <is>
          <t>Dec. 31, 2020</t>
        </is>
      </c>
      <c r="D2" s="2" t="inlineStr">
        <is>
          <t>Dec. 31, 2019</t>
        </is>
      </c>
    </row>
    <row r="3">
      <c r="A3" s="3" t="inlineStr">
        <is>
          <t>Disaggregated revenue:</t>
        </is>
      </c>
    </row>
    <row r="4">
      <c r="A4" s="4" t="inlineStr">
        <is>
          <t>Sales of goods</t>
        </is>
      </c>
      <c r="B4" s="6" t="n">
        <v>268034695</v>
      </c>
      <c r="C4" s="6" t="n">
        <v>184073342</v>
      </c>
      <c r="D4" s="6" t="n">
        <v>188752179</v>
      </c>
    </row>
    <row r="5">
      <c r="A5" s="4" t="inlineStr">
        <is>
          <t>Transportation services</t>
        </is>
      </c>
      <c r="B5" s="5" t="n">
        <v>1414732</v>
      </c>
      <c r="C5" s="5" t="n">
        <v>1587246</v>
      </c>
      <c r="D5" s="5" t="n">
        <v>1145304</v>
      </c>
    </row>
    <row r="6">
      <c r="A6" s="4" t="inlineStr">
        <is>
          <t>Total revenue from contracts with customers (net of value-added tax)</t>
        </is>
      </c>
      <c r="B6" s="5" t="n">
        <v>269449427</v>
      </c>
      <c r="C6" s="5" t="n">
        <v>185660588</v>
      </c>
      <c r="D6" s="5" t="n">
        <v>189897483</v>
      </c>
    </row>
    <row r="7">
      <c r="A7" s="4" t="inlineStr">
        <is>
          <t>Sale of goods</t>
        </is>
      </c>
      <c r="B7" s="5" t="n">
        <v>1151341</v>
      </c>
      <c r="C7" s="5" t="n">
        <v>1565285</v>
      </c>
    </row>
    <row r="8">
      <c r="A8" s="4" t="inlineStr">
        <is>
          <t>Others</t>
        </is>
      </c>
      <c r="B8" s="5" t="n">
        <v>88090</v>
      </c>
      <c r="C8" s="5" t="n">
        <v>73541</v>
      </c>
    </row>
    <row r="9">
      <c r="A9" s="4" t="inlineStr">
        <is>
          <t>Revenue recognised that was included in contract liabilities at the beginning of the reporting period</t>
        </is>
      </c>
      <c r="B9" s="5" t="n">
        <v>1239431</v>
      </c>
      <c r="C9" s="5" t="n">
        <v>1638826</v>
      </c>
    </row>
    <row r="10">
      <c r="A10" s="4" t="inlineStr">
        <is>
          <t>Amounts expected to be recognised allocated to remaining performance obligations</t>
        </is>
      </c>
      <c r="B10" s="5" t="n">
        <v>2285617</v>
      </c>
      <c r="C10" s="5" t="n">
        <v>1582199</v>
      </c>
    </row>
    <row r="11">
      <c r="A11" s="4" t="inlineStr">
        <is>
          <t>Within 1 year</t>
        </is>
      </c>
    </row>
    <row r="12">
      <c r="A12" s="3" t="inlineStr">
        <is>
          <t>Disaggregated revenue:</t>
        </is>
      </c>
    </row>
    <row r="13">
      <c r="A13" s="4" t="inlineStr">
        <is>
          <t>Amounts expected to be recognised allocated to remaining performance obligations</t>
        </is>
      </c>
      <c r="B13" s="5" t="n">
        <v>2177072</v>
      </c>
      <c r="C13" s="5" t="n">
        <v>1399340</v>
      </c>
    </row>
    <row r="14">
      <c r="A14" s="4" t="inlineStr">
        <is>
          <t>Later than one year</t>
        </is>
      </c>
    </row>
    <row r="15">
      <c r="A15" s="3" t="inlineStr">
        <is>
          <t>Disaggregated revenue:</t>
        </is>
      </c>
    </row>
    <row r="16">
      <c r="A16" s="4" t="inlineStr">
        <is>
          <t>Amounts expected to be recognised allocated to remaining performance obligations</t>
        </is>
      </c>
      <c r="B16" s="5" t="n">
        <v>108545</v>
      </c>
      <c r="C16" s="5" t="n">
        <v>182859</v>
      </c>
    </row>
    <row r="17">
      <c r="A17" s="4" t="inlineStr">
        <is>
          <t>Goods transferred at a point in time</t>
        </is>
      </c>
    </row>
    <row r="18">
      <c r="A18" s="3" t="inlineStr">
        <is>
          <t>Disaggregated revenue:</t>
        </is>
      </c>
    </row>
    <row r="19">
      <c r="A19" s="4" t="inlineStr">
        <is>
          <t>Total revenue from contracts with customers (net of value-added tax)</t>
        </is>
      </c>
      <c r="B19" s="5" t="n">
        <v>268034695</v>
      </c>
      <c r="C19" s="5" t="n">
        <v>184073342</v>
      </c>
    </row>
    <row r="20">
      <c r="A20" s="4" t="inlineStr">
        <is>
          <t>Services transferred over time</t>
        </is>
      </c>
    </row>
    <row r="21">
      <c r="A21" s="3" t="inlineStr">
        <is>
          <t>Disaggregated revenue:</t>
        </is>
      </c>
    </row>
    <row r="22">
      <c r="A22" s="4" t="inlineStr">
        <is>
          <t>Total revenue from contracts with customers (net of value-added tax)</t>
        </is>
      </c>
      <c r="B22" s="6" t="n">
        <v>1414732</v>
      </c>
      <c r="C22" s="5" t="n">
        <v>1587246</v>
      </c>
    </row>
    <row r="23">
      <c r="A23" s="4" t="inlineStr">
        <is>
          <t>Minimum</t>
        </is>
      </c>
    </row>
    <row r="24">
      <c r="A24" s="3" t="inlineStr">
        <is>
          <t>Disaggregated revenue:</t>
        </is>
      </c>
    </row>
    <row r="25">
      <c r="A25" s="4" t="inlineStr">
        <is>
          <t>Period of remaining performance obligation</t>
        </is>
      </c>
      <c r="B25" s="4" t="inlineStr">
        <is>
          <t>1 year</t>
        </is>
      </c>
    </row>
    <row r="26">
      <c r="A26" s="4" t="inlineStr">
        <is>
          <t>Maximum</t>
        </is>
      </c>
    </row>
    <row r="27">
      <c r="A27" s="3" t="inlineStr">
        <is>
          <t>Disaggregated revenue:</t>
        </is>
      </c>
    </row>
    <row r="28">
      <c r="A28" s="4" t="inlineStr">
        <is>
          <t>Period of remaining performance obligation</t>
        </is>
      </c>
      <c r="B28" s="4" t="inlineStr">
        <is>
          <t>10 years</t>
        </is>
      </c>
    </row>
    <row r="29">
      <c r="A29" s="4" t="inlineStr">
        <is>
          <t>Mainland China</t>
        </is>
      </c>
    </row>
    <row r="30">
      <c r="A30" s="3" t="inlineStr">
        <is>
          <t>Disaggregated revenue:</t>
        </is>
      </c>
    </row>
    <row r="31">
      <c r="A31" s="4" t="inlineStr">
        <is>
          <t>Total revenue from contracts with customers (net of value-added tax)</t>
        </is>
      </c>
      <c r="B31" s="6" t="n">
        <v>256642709</v>
      </c>
      <c r="C31" s="5" t="n">
        <v>177018756</v>
      </c>
    </row>
    <row r="32">
      <c r="A32" s="4" t="inlineStr">
        <is>
          <t>Outside of Mainland China</t>
        </is>
      </c>
    </row>
    <row r="33">
      <c r="A33" s="3" t="inlineStr">
        <is>
          <t>Disaggregated revenue:</t>
        </is>
      </c>
    </row>
    <row r="34">
      <c r="A34" s="4" t="inlineStr">
        <is>
          <t>Total revenue from contracts with customers (net of value-added tax)</t>
        </is>
      </c>
      <c r="B34" s="5" t="n">
        <v>12806718</v>
      </c>
      <c r="C34" s="5" t="n">
        <v>8641832</v>
      </c>
    </row>
    <row r="35">
      <c r="A35" s="4" t="inlineStr">
        <is>
          <t>Operating segment</t>
        </is>
      </c>
    </row>
    <row r="36">
      <c r="A36" s="3" t="inlineStr">
        <is>
          <t>Disaggregated revenue:</t>
        </is>
      </c>
    </row>
    <row r="37">
      <c r="A37" s="4" t="inlineStr">
        <is>
          <t>Sales of goods</t>
        </is>
      </c>
      <c r="D37" s="5" t="n">
        <v>188752179</v>
      </c>
    </row>
    <row r="38">
      <c r="A38" s="4" t="inlineStr">
        <is>
          <t>Transportation services</t>
        </is>
      </c>
      <c r="D38" s="5" t="n">
        <v>1145304</v>
      </c>
    </row>
    <row r="39">
      <c r="A39" s="4" t="inlineStr">
        <is>
          <t>Inter-segment revenue</t>
        </is>
      </c>
      <c r="B39" s="5" t="n">
        <v>88288634</v>
      </c>
    </row>
    <row r="40">
      <c r="A40" s="4" t="inlineStr">
        <is>
          <t>Total revenue from contracts with customers (net of value-added tax)</t>
        </is>
      </c>
      <c r="D40" s="5" t="n">
        <v>189897483</v>
      </c>
    </row>
    <row r="41">
      <c r="A41" s="4" t="inlineStr">
        <is>
          <t>Operating segment | Goods transferred at a point in time</t>
        </is>
      </c>
    </row>
    <row r="42">
      <c r="A42" s="3" t="inlineStr">
        <is>
          <t>Disaggregated revenue:</t>
        </is>
      </c>
    </row>
    <row r="43">
      <c r="A43" s="4" t="inlineStr">
        <is>
          <t>Total revenue from contracts with customers (net of value-added tax)</t>
        </is>
      </c>
      <c r="D43" s="5" t="n">
        <v>188752179</v>
      </c>
    </row>
    <row r="44">
      <c r="A44" s="4" t="inlineStr">
        <is>
          <t>Operating segment | Services transferred over time</t>
        </is>
      </c>
    </row>
    <row r="45">
      <c r="A45" s="3" t="inlineStr">
        <is>
          <t>Disaggregated revenue:</t>
        </is>
      </c>
    </row>
    <row r="46">
      <c r="A46" s="4" t="inlineStr">
        <is>
          <t>Total revenue from contracts with customers (net of value-added tax)</t>
        </is>
      </c>
      <c r="D46" s="5" t="n">
        <v>1145304</v>
      </c>
    </row>
    <row r="47">
      <c r="A47" s="4" t="inlineStr">
        <is>
          <t>Operating segment | Mainland China</t>
        </is>
      </c>
    </row>
    <row r="48">
      <c r="A48" s="3" t="inlineStr">
        <is>
          <t>Disaggregated revenue:</t>
        </is>
      </c>
    </row>
    <row r="49">
      <c r="A49" s="4" t="inlineStr">
        <is>
          <t>Total revenue from contracts with customers (net of value-added tax)</t>
        </is>
      </c>
      <c r="D49" s="5" t="n">
        <v>184121468</v>
      </c>
    </row>
    <row r="50">
      <c r="A50" s="4" t="inlineStr">
        <is>
          <t>Operating segment | Outside of Mainland China</t>
        </is>
      </c>
    </row>
    <row r="51">
      <c r="A51" s="3" t="inlineStr">
        <is>
          <t>Disaggregated revenue:</t>
        </is>
      </c>
    </row>
    <row r="52">
      <c r="A52" s="4" t="inlineStr">
        <is>
          <t>Total revenue from contracts with customers (net of value-added tax)</t>
        </is>
      </c>
      <c r="D52" s="5" t="n">
        <v>5776015</v>
      </c>
    </row>
    <row r="53">
      <c r="A53" s="4" t="inlineStr">
        <is>
          <t>Inter-segment elimination</t>
        </is>
      </c>
    </row>
    <row r="54">
      <c r="A54" s="3" t="inlineStr">
        <is>
          <t>Disaggregated revenue:</t>
        </is>
      </c>
    </row>
    <row r="55">
      <c r="A55" s="4" t="inlineStr">
        <is>
          <t>Sales of goods</t>
        </is>
      </c>
      <c r="B55" s="5" t="n">
        <v>-83990987</v>
      </c>
      <c r="C55" s="5" t="n">
        <v>-69122016</v>
      </c>
      <c r="D55" s="5" t="n">
        <v>-68001241</v>
      </c>
    </row>
    <row r="56">
      <c r="A56" s="4" t="inlineStr">
        <is>
          <t>Transportation services</t>
        </is>
      </c>
      <c r="B56" s="5" t="n">
        <v>-4238206</v>
      </c>
      <c r="C56" s="5" t="n">
        <v>-2181096</v>
      </c>
      <c r="D56" s="5" t="n">
        <v>-1578779</v>
      </c>
    </row>
    <row r="57">
      <c r="A57" s="4" t="inlineStr">
        <is>
          <t>Inter-segment revenue</t>
        </is>
      </c>
      <c r="C57" s="5" t="n">
        <v>71303112</v>
      </c>
      <c r="D57" s="5" t="n">
        <v>69580020</v>
      </c>
    </row>
    <row r="58">
      <c r="A58" s="4" t="inlineStr">
        <is>
          <t>Total revenue from contracts with customers (net of value-added tax)</t>
        </is>
      </c>
      <c r="B58" s="5" t="n">
        <v>-88229193</v>
      </c>
      <c r="C58" s="5" t="n">
        <v>-71303112</v>
      </c>
      <c r="D58" s="5" t="n">
        <v>-69580020</v>
      </c>
    </row>
    <row r="59">
      <c r="A59" s="4" t="inlineStr">
        <is>
          <t>Inter-segment elimination | Goods transferred at a point in time</t>
        </is>
      </c>
    </row>
    <row r="60">
      <c r="A60" s="3" t="inlineStr">
        <is>
          <t>Disaggregated revenue:</t>
        </is>
      </c>
    </row>
    <row r="61">
      <c r="A61" s="4" t="inlineStr">
        <is>
          <t>Total revenue from contracts with customers (net of value-added tax)</t>
        </is>
      </c>
      <c r="B61" s="5" t="n">
        <v>-83990987</v>
      </c>
      <c r="C61" s="5" t="n">
        <v>-69122016</v>
      </c>
      <c r="D61" s="5" t="n">
        <v>-68001241</v>
      </c>
    </row>
    <row r="62">
      <c r="A62" s="4" t="inlineStr">
        <is>
          <t>Inter-segment elimination | Services transferred over time</t>
        </is>
      </c>
    </row>
    <row r="63">
      <c r="A63" s="3" t="inlineStr">
        <is>
          <t>Disaggregated revenue:</t>
        </is>
      </c>
    </row>
    <row r="64">
      <c r="A64" s="4" t="inlineStr">
        <is>
          <t>Total revenue from contracts with customers (net of value-added tax)</t>
        </is>
      </c>
      <c r="B64" s="5" t="n">
        <v>-4238206</v>
      </c>
      <c r="C64" s="5" t="n">
        <v>-2181096</v>
      </c>
      <c r="D64" s="5" t="n">
        <v>-1578779</v>
      </c>
    </row>
    <row r="65">
      <c r="A65" s="4" t="inlineStr">
        <is>
          <t>Inter-segment elimination | Mainland China</t>
        </is>
      </c>
    </row>
    <row r="66">
      <c r="A66" s="3" t="inlineStr">
        <is>
          <t>Disaggregated revenue:</t>
        </is>
      </c>
    </row>
    <row r="67">
      <c r="A67" s="4" t="inlineStr">
        <is>
          <t>Total revenue from contracts with customers (net of value-added tax)</t>
        </is>
      </c>
      <c r="B67" s="5" t="n">
        <v>-88229193</v>
      </c>
      <c r="C67" s="5" t="n">
        <v>-71303112</v>
      </c>
      <c r="D67" s="5" t="n">
        <v>-69580020</v>
      </c>
    </row>
    <row r="68">
      <c r="A68" s="4" t="inlineStr">
        <is>
          <t>Alumina | Operating segment</t>
        </is>
      </c>
    </row>
    <row r="69">
      <c r="A69" s="3" t="inlineStr">
        <is>
          <t>Disaggregated revenue:</t>
        </is>
      </c>
    </row>
    <row r="70">
      <c r="A70" s="4" t="inlineStr">
        <is>
          <t>Sales of goods</t>
        </is>
      </c>
      <c r="B70" s="5" t="n">
        <v>56315755</v>
      </c>
      <c r="C70" s="5" t="n">
        <v>42292130</v>
      </c>
      <c r="D70" s="5" t="n">
        <v>43722845</v>
      </c>
    </row>
    <row r="71">
      <c r="A71" s="4" t="inlineStr">
        <is>
          <t>Inter-segment revenue</t>
        </is>
      </c>
      <c r="B71" s="5" t="n">
        <v>-37981574</v>
      </c>
      <c r="C71" s="5" t="n">
        <v>-29436854</v>
      </c>
      <c r="D71" s="5" t="n">
        <v>-29605251</v>
      </c>
    </row>
    <row r="72">
      <c r="A72" s="4" t="inlineStr">
        <is>
          <t>Total revenue from contracts with customers (net of value-added tax)</t>
        </is>
      </c>
      <c r="B72" s="5" t="n">
        <v>56315755</v>
      </c>
      <c r="C72" s="5" t="n">
        <v>42292130</v>
      </c>
      <c r="D72" s="5" t="n">
        <v>43722845</v>
      </c>
    </row>
    <row r="73">
      <c r="A73" s="4" t="inlineStr">
        <is>
          <t>Alumina | Operating segment | Goods transferred at a point in time</t>
        </is>
      </c>
    </row>
    <row r="74">
      <c r="A74" s="3" t="inlineStr">
        <is>
          <t>Disaggregated revenue:</t>
        </is>
      </c>
    </row>
    <row r="75">
      <c r="A75" s="4" t="inlineStr">
        <is>
          <t>Total revenue from contracts with customers (net of value-added tax)</t>
        </is>
      </c>
      <c r="B75" s="5" t="n">
        <v>56315755</v>
      </c>
      <c r="C75" s="5" t="n">
        <v>42292130</v>
      </c>
      <c r="D75" s="5" t="n">
        <v>43722845</v>
      </c>
    </row>
    <row r="76">
      <c r="A76" s="4" t="inlineStr">
        <is>
          <t>Alumina | Operating segment | Mainland China</t>
        </is>
      </c>
    </row>
    <row r="77">
      <c r="A77" s="3" t="inlineStr">
        <is>
          <t>Disaggregated revenue:</t>
        </is>
      </c>
    </row>
    <row r="78">
      <c r="A78" s="4" t="inlineStr">
        <is>
          <t>Total revenue from contracts with customers (net of value-added tax)</t>
        </is>
      </c>
      <c r="B78" s="5" t="n">
        <v>56315755</v>
      </c>
      <c r="C78" s="5" t="n">
        <v>42292130</v>
      </c>
      <c r="D78" s="5" t="n">
        <v>43722845</v>
      </c>
    </row>
    <row r="79">
      <c r="A79" s="4" t="inlineStr">
        <is>
          <t>Primary aluminum | Operating segment</t>
        </is>
      </c>
    </row>
    <row r="80">
      <c r="A80" s="3" t="inlineStr">
        <is>
          <t>Disaggregated revenue:</t>
        </is>
      </c>
    </row>
    <row r="81">
      <c r="A81" s="4" t="inlineStr">
        <is>
          <t>Sales of goods</t>
        </is>
      </c>
      <c r="B81" s="5" t="n">
        <v>72586897</v>
      </c>
      <c r="C81" s="5" t="n">
        <v>51729483</v>
      </c>
      <c r="D81" s="5" t="n">
        <v>49043864</v>
      </c>
    </row>
    <row r="82">
      <c r="A82" s="4" t="inlineStr">
        <is>
          <t>Inter-segment revenue</t>
        </is>
      </c>
      <c r="B82" s="5" t="n">
        <v>-8657079</v>
      </c>
      <c r="C82" s="5" t="n">
        <v>-11458500</v>
      </c>
      <c r="D82" s="5" t="n">
        <v>-11694382</v>
      </c>
    </row>
    <row r="83">
      <c r="A83" s="4" t="inlineStr">
        <is>
          <t>Total revenue from contracts with customers (net of value-added tax)</t>
        </is>
      </c>
      <c r="B83" s="5" t="n">
        <v>72586897</v>
      </c>
      <c r="C83" s="5" t="n">
        <v>51729483</v>
      </c>
      <c r="D83" s="5" t="n">
        <v>49043864</v>
      </c>
    </row>
    <row r="84">
      <c r="A84" s="4" t="inlineStr">
        <is>
          <t>Primary aluminum | Operating segment | Goods transferred at a point in time</t>
        </is>
      </c>
    </row>
    <row r="85">
      <c r="A85" s="3" t="inlineStr">
        <is>
          <t>Disaggregated revenue:</t>
        </is>
      </c>
    </row>
    <row r="86">
      <c r="A86" s="4" t="inlineStr">
        <is>
          <t>Total revenue from contracts with customers (net of value-added tax)</t>
        </is>
      </c>
      <c r="B86" s="5" t="n">
        <v>72586897</v>
      </c>
      <c r="C86" s="5" t="n">
        <v>51729483</v>
      </c>
      <c r="D86" s="5" t="n">
        <v>49043864</v>
      </c>
    </row>
    <row r="87">
      <c r="A87" s="4" t="inlineStr">
        <is>
          <t>Primary aluminum | Operating segment | Mainland China</t>
        </is>
      </c>
    </row>
    <row r="88">
      <c r="A88" s="3" t="inlineStr">
        <is>
          <t>Disaggregated revenue:</t>
        </is>
      </c>
    </row>
    <row r="89">
      <c r="A89" s="4" t="inlineStr">
        <is>
          <t>Total revenue from contracts with customers (net of value-added tax)</t>
        </is>
      </c>
      <c r="B89" s="5" t="n">
        <v>72586897</v>
      </c>
      <c r="C89" s="5" t="n">
        <v>51729483</v>
      </c>
      <c r="D89" s="5" t="n">
        <v>49043864</v>
      </c>
    </row>
    <row r="90">
      <c r="A90" s="4" t="inlineStr">
        <is>
          <t>Energy | Operating segment</t>
        </is>
      </c>
    </row>
    <row r="91">
      <c r="A91" s="3" t="inlineStr">
        <is>
          <t>Disaggregated revenue:</t>
        </is>
      </c>
    </row>
    <row r="92">
      <c r="A92" s="4" t="inlineStr">
        <is>
          <t>Sales of goods</t>
        </is>
      </c>
      <c r="B92" s="5" t="n">
        <v>7915219</v>
      </c>
      <c r="C92" s="5" t="n">
        <v>7184216</v>
      </c>
      <c r="D92" s="5" t="n">
        <v>7335347</v>
      </c>
    </row>
    <row r="93">
      <c r="A93" s="4" t="inlineStr">
        <is>
          <t>Inter-segment revenue</t>
        </is>
      </c>
      <c r="B93" s="5" t="n">
        <v>-240575</v>
      </c>
      <c r="C93" s="5" t="n">
        <v>-243788</v>
      </c>
      <c r="D93" s="5" t="n">
        <v>-236136</v>
      </c>
    </row>
    <row r="94">
      <c r="A94" s="4" t="inlineStr">
        <is>
          <t>Total revenue from contracts with customers (net of value-added tax)</t>
        </is>
      </c>
      <c r="B94" s="5" t="n">
        <v>7915219</v>
      </c>
      <c r="C94" s="5" t="n">
        <v>7184216</v>
      </c>
      <c r="D94" s="5" t="n">
        <v>7335347</v>
      </c>
    </row>
    <row r="95">
      <c r="A95" s="4" t="inlineStr">
        <is>
          <t>Energy | Operating segment | Goods transferred at a point in time</t>
        </is>
      </c>
    </row>
    <row r="96">
      <c r="A96" s="3" t="inlineStr">
        <is>
          <t>Disaggregated revenue:</t>
        </is>
      </c>
    </row>
    <row r="97">
      <c r="A97" s="4" t="inlineStr">
        <is>
          <t>Total revenue from contracts with customers (net of value-added tax)</t>
        </is>
      </c>
      <c r="B97" s="5" t="n">
        <v>7915219</v>
      </c>
      <c r="C97" s="5" t="n">
        <v>7184216</v>
      </c>
      <c r="D97" s="5" t="n">
        <v>7335347</v>
      </c>
    </row>
    <row r="98">
      <c r="A98" s="4" t="inlineStr">
        <is>
          <t>Energy | Operating segment | Mainland China</t>
        </is>
      </c>
    </row>
    <row r="99">
      <c r="A99" s="3" t="inlineStr">
        <is>
          <t>Disaggregated revenue:</t>
        </is>
      </c>
    </row>
    <row r="100">
      <c r="A100" s="4" t="inlineStr">
        <is>
          <t>Total revenue from contracts with customers (net of value-added tax)</t>
        </is>
      </c>
      <c r="B100" s="5" t="n">
        <v>7915219</v>
      </c>
      <c r="C100" s="5" t="n">
        <v>7184216</v>
      </c>
      <c r="D100" s="5" t="n">
        <v>7335347</v>
      </c>
    </row>
    <row r="101">
      <c r="A101" s="4" t="inlineStr">
        <is>
          <t>Trading | Operating segment</t>
        </is>
      </c>
    </row>
    <row r="102">
      <c r="A102" s="3" t="inlineStr">
        <is>
          <t>Disaggregated revenue:</t>
        </is>
      </c>
    </row>
    <row r="103">
      <c r="A103" s="4" t="inlineStr">
        <is>
          <t>Sales of goods</t>
        </is>
      </c>
      <c r="B103" s="5" t="n">
        <v>214724462</v>
      </c>
      <c r="C103" s="5" t="n">
        <v>151540471</v>
      </c>
      <c r="D103" s="5" t="n">
        <v>156158740</v>
      </c>
    </row>
    <row r="104">
      <c r="A104" s="4" t="inlineStr">
        <is>
          <t>Transportation services</t>
        </is>
      </c>
      <c r="B104" s="5" t="n">
        <v>5652938</v>
      </c>
      <c r="C104" s="5" t="n">
        <v>3768342</v>
      </c>
      <c r="D104" s="5" t="n">
        <v>2724083</v>
      </c>
    </row>
    <row r="105">
      <c r="A105" s="4" t="inlineStr">
        <is>
          <t>Inter-segment revenue</t>
        </is>
      </c>
      <c r="B105" s="5" t="n">
        <v>-41287709</v>
      </c>
      <c r="C105" s="5" t="n">
        <v>-30058138</v>
      </c>
      <c r="D105" s="5" t="n">
        <v>-27877188</v>
      </c>
    </row>
    <row r="106">
      <c r="A106" s="4" t="inlineStr">
        <is>
          <t>Total revenue from contracts with customers (net of value-added tax)</t>
        </is>
      </c>
      <c r="B106" s="5" t="n">
        <v>220377400</v>
      </c>
      <c r="C106" s="5" t="n">
        <v>155308813</v>
      </c>
      <c r="D106" s="5" t="n">
        <v>158882823</v>
      </c>
    </row>
    <row r="107">
      <c r="A107" s="4" t="inlineStr">
        <is>
          <t>Trading | Operating segment | Goods transferred at a point in time</t>
        </is>
      </c>
    </row>
    <row r="108">
      <c r="A108" s="3" t="inlineStr">
        <is>
          <t>Disaggregated revenue:</t>
        </is>
      </c>
    </row>
    <row r="109">
      <c r="A109" s="4" t="inlineStr">
        <is>
          <t>Total revenue from contracts with customers (net of value-added tax)</t>
        </is>
      </c>
      <c r="B109" s="5" t="n">
        <v>214724462</v>
      </c>
      <c r="C109" s="5" t="n">
        <v>151540471</v>
      </c>
      <c r="D109" s="5" t="n">
        <v>156158740</v>
      </c>
    </row>
    <row r="110">
      <c r="A110" s="4" t="inlineStr">
        <is>
          <t>Trading | Operating segment | Services transferred over time</t>
        </is>
      </c>
    </row>
    <row r="111">
      <c r="A111" s="3" t="inlineStr">
        <is>
          <t>Disaggregated revenue:</t>
        </is>
      </c>
    </row>
    <row r="112">
      <c r="A112" s="4" t="inlineStr">
        <is>
          <t>Total revenue from contracts with customers (net of value-added tax)</t>
        </is>
      </c>
      <c r="B112" s="5" t="n">
        <v>5652938</v>
      </c>
      <c r="C112" s="5" t="n">
        <v>3768342</v>
      </c>
      <c r="D112" s="5" t="n">
        <v>2724083</v>
      </c>
    </row>
    <row r="113">
      <c r="A113" s="4" t="inlineStr">
        <is>
          <t>Trading | Operating segment | Mainland China</t>
        </is>
      </c>
    </row>
    <row r="114">
      <c r="A114" s="3" t="inlineStr">
        <is>
          <t>Disaggregated revenue:</t>
        </is>
      </c>
    </row>
    <row r="115">
      <c r="A115" s="4" t="inlineStr">
        <is>
          <t>Total revenue from contracts with customers (net of value-added tax)</t>
        </is>
      </c>
      <c r="B115" s="5" t="n">
        <v>207570682</v>
      </c>
      <c r="C115" s="5" t="n">
        <v>146666981</v>
      </c>
      <c r="D115" s="5" t="n">
        <v>153106808</v>
      </c>
    </row>
    <row r="116">
      <c r="A116" s="4" t="inlineStr">
        <is>
          <t>Trading | Operating segment | Outside of Mainland China</t>
        </is>
      </c>
    </row>
    <row r="117">
      <c r="A117" s="3" t="inlineStr">
        <is>
          <t>Disaggregated revenue:</t>
        </is>
      </c>
    </row>
    <row r="118">
      <c r="A118" s="4" t="inlineStr">
        <is>
          <t>Total revenue from contracts with customers (net of value-added tax)</t>
        </is>
      </c>
      <c r="B118" s="5" t="n">
        <v>12806718</v>
      </c>
      <c r="C118" s="5" t="n">
        <v>8641832</v>
      </c>
      <c r="D118" s="5" t="n">
        <v>5776015</v>
      </c>
    </row>
    <row r="119">
      <c r="A119" s="4" t="inlineStr">
        <is>
          <t>Corporate and other operating segments | Operating segment</t>
        </is>
      </c>
    </row>
    <row r="120">
      <c r="A120" s="3" t="inlineStr">
        <is>
          <t>Disaggregated revenue:</t>
        </is>
      </c>
    </row>
    <row r="121">
      <c r="A121" s="4" t="inlineStr">
        <is>
          <t>Sales of goods</t>
        </is>
      </c>
      <c r="B121" s="5" t="n">
        <v>483349</v>
      </c>
      <c r="C121" s="5" t="n">
        <v>449058</v>
      </c>
      <c r="D121" s="5" t="n">
        <v>492624</v>
      </c>
    </row>
    <row r="122">
      <c r="A122" s="4" t="inlineStr">
        <is>
          <t>Inter-segment revenue</t>
        </is>
      </c>
      <c r="B122" s="5" t="n">
        <v>-121697</v>
      </c>
      <c r="C122" s="5" t="n">
        <v>-105832</v>
      </c>
      <c r="D122" s="5" t="n">
        <v>-167063</v>
      </c>
    </row>
    <row r="123">
      <c r="A123" s="4" t="inlineStr">
        <is>
          <t>Total revenue from contracts with customers (net of value-added tax)</t>
        </is>
      </c>
      <c r="B123" s="5" t="n">
        <v>483349</v>
      </c>
      <c r="C123" s="5" t="n">
        <v>449058</v>
      </c>
      <c r="D123" s="5" t="n">
        <v>492624</v>
      </c>
    </row>
    <row r="124">
      <c r="A124" s="4" t="inlineStr">
        <is>
          <t>Corporate and other operating segments | Operating segment | Goods transferred at a point in time</t>
        </is>
      </c>
    </row>
    <row r="125">
      <c r="A125" s="3" t="inlineStr">
        <is>
          <t>Disaggregated revenue:</t>
        </is>
      </c>
    </row>
    <row r="126">
      <c r="A126" s="4" t="inlineStr">
        <is>
          <t>Total revenue from contracts with customers (net of value-added tax)</t>
        </is>
      </c>
      <c r="B126" s="5" t="n">
        <v>483349</v>
      </c>
      <c r="C126" s="5" t="n">
        <v>449058</v>
      </c>
      <c r="D126" s="5" t="n">
        <v>492624</v>
      </c>
    </row>
    <row r="127">
      <c r="A127" s="4" t="inlineStr">
        <is>
          <t>Corporate and other operating segments | Operating segment | Mainland China</t>
        </is>
      </c>
    </row>
    <row r="128">
      <c r="A128" s="3" t="inlineStr">
        <is>
          <t>Disaggregated revenue:</t>
        </is>
      </c>
    </row>
    <row r="129">
      <c r="A129" s="4" t="inlineStr">
        <is>
          <t>Total revenue from contracts with customers (net of value-added tax)</t>
        </is>
      </c>
      <c r="B129" s="6" t="n">
        <v>483349</v>
      </c>
      <c r="C129" s="6" t="n">
        <v>449058</v>
      </c>
      <c r="D129" s="6" t="n">
        <v>4926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s>
  <sheetData>
    <row r="1">
      <c r="A1" s="1" t="inlineStr">
        <is>
          <t>REVENUE AND SEGMENT INFORMATION - Information about operating segments results (Details) ¥ in Thousands, $ in Thousands</t>
        </is>
      </c>
      <c r="B1" s="2" t="inlineStr">
        <is>
          <t>12 Months Ended</t>
        </is>
      </c>
    </row>
    <row r="2">
      <c r="B2" s="2" t="inlineStr">
        <is>
          <t>Dec. 31, 2021CNY (¥)segment</t>
        </is>
      </c>
      <c r="C2" s="2" t="inlineStr">
        <is>
          <t>Dec. 31, 2021USD ($)segment</t>
        </is>
      </c>
      <c r="D2" s="2" t="inlineStr">
        <is>
          <t>Dec. 31, 2020CNY (¥)</t>
        </is>
      </c>
      <c r="E2" s="2" t="inlineStr">
        <is>
          <t>Dec. 31, 2019CNY (¥)</t>
        </is>
      </c>
      <c r="F2" s="2" t="inlineStr">
        <is>
          <t>Dec. 31, 2021USD ($)</t>
        </is>
      </c>
    </row>
    <row r="3">
      <c r="A3" s="3" t="inlineStr">
        <is>
          <t>Segment information</t>
        </is>
      </c>
    </row>
    <row r="4">
      <c r="A4" s="4" t="inlineStr">
        <is>
          <t>Number of reportable operating segments | segment</t>
        </is>
      </c>
      <c r="B4" s="5" t="n">
        <v>5</v>
      </c>
      <c r="C4" s="5" t="n">
        <v>5</v>
      </c>
    </row>
    <row r="5">
      <c r="A5" s="4" t="inlineStr">
        <is>
          <t>Total revenue</t>
        </is>
      </c>
      <c r="B5" s="6" t="n">
        <v>269748232</v>
      </c>
      <c r="C5" s="7" t="n">
        <v>42329384</v>
      </c>
      <c r="D5" s="6" t="n">
        <v>185990577</v>
      </c>
      <c r="E5" s="6" t="n">
        <v>190215398</v>
      </c>
    </row>
    <row r="6">
      <c r="A6" s="4" t="inlineStr">
        <is>
          <t>Total revenue from contracts with customers (net of value-added tax)</t>
        </is>
      </c>
      <c r="B6" s="5" t="n">
        <v>269449427</v>
      </c>
      <c r="D6" s="5" t="n">
        <v>185660588</v>
      </c>
      <c r="E6" s="5" t="n">
        <v>189897483</v>
      </c>
    </row>
    <row r="7">
      <c r="A7" s="4" t="inlineStr">
        <is>
          <t>Segment profit /(loss) before income tax</t>
        </is>
      </c>
      <c r="B7" s="5" t="n">
        <v>10178780</v>
      </c>
      <c r="C7" s="5" t="n">
        <v>1597273</v>
      </c>
      <c r="D7" s="5" t="n">
        <v>2189271</v>
      </c>
      <c r="E7" s="5" t="n">
        <v>1865604</v>
      </c>
    </row>
    <row r="8">
      <c r="A8" s="4" t="inlineStr">
        <is>
          <t>Income tax expense</t>
        </is>
      </c>
      <c r="B8" s="5" t="n">
        <v>-2389761</v>
      </c>
      <c r="C8" s="5" t="n">
        <v>-375006</v>
      </c>
      <c r="D8" s="5" t="n">
        <v>-590023</v>
      </c>
      <c r="E8" s="5" t="n">
        <v>-631512</v>
      </c>
    </row>
    <row r="9">
      <c r="A9" s="4" t="inlineStr">
        <is>
          <t>Profit for the year</t>
        </is>
      </c>
      <c r="B9" s="5" t="n">
        <v>7789019</v>
      </c>
      <c r="C9" s="5" t="n">
        <v>1222267</v>
      </c>
      <c r="D9" s="5" t="n">
        <v>1599248</v>
      </c>
      <c r="E9" s="5" t="n">
        <v>1234092</v>
      </c>
    </row>
    <row r="10">
      <c r="A10" s="4" t="inlineStr">
        <is>
          <t>Finance income</t>
        </is>
      </c>
      <c r="B10" s="5" t="n">
        <v>275996</v>
      </c>
      <c r="C10" s="5" t="n">
        <v>43310</v>
      </c>
      <c r="D10" s="5" t="n">
        <v>227201</v>
      </c>
      <c r="E10" s="5" t="n">
        <v>261194</v>
      </c>
    </row>
    <row r="11">
      <c r="A11" s="4" t="inlineStr">
        <is>
          <t>Finance costs</t>
        </is>
      </c>
      <c r="B11" s="5" t="n">
        <v>-3942761</v>
      </c>
      <c r="C11" s="5" t="n">
        <v>-618705</v>
      </c>
      <c r="D11" s="5" t="n">
        <v>-4420528</v>
      </c>
      <c r="E11" s="5" t="n">
        <v>-4921541</v>
      </c>
    </row>
    <row r="12">
      <c r="A12" s="4" t="inlineStr">
        <is>
          <t>Share of profits for the year</t>
        </is>
      </c>
      <c r="B12" s="5" t="n">
        <v>164100</v>
      </c>
      <c r="C12" s="5" t="n">
        <v>25751</v>
      </c>
      <c r="D12" s="5" t="n">
        <v>180502</v>
      </c>
      <c r="E12" s="5" t="n">
        <v>270115</v>
      </c>
    </row>
    <row r="13">
      <c r="A13" s="4" t="inlineStr">
        <is>
          <t>Share of the joint ventures associates profits and losses for the year</t>
        </is>
      </c>
      <c r="B13" s="5" t="n">
        <v>272584</v>
      </c>
      <c r="C13" s="5" t="n">
        <v>42774</v>
      </c>
      <c r="D13" s="5" t="n">
        <v>145737</v>
      </c>
      <c r="E13" s="5" t="n">
        <v>48767</v>
      </c>
    </row>
    <row r="14">
      <c r="A14" s="4" t="inlineStr">
        <is>
          <t>Depreciation of right-of-use assets</t>
        </is>
      </c>
      <c r="B14" s="5" t="n">
        <v>-744511</v>
      </c>
      <c r="D14" s="5" t="n">
        <v>-767553</v>
      </c>
      <c r="E14" s="5" t="n">
        <v>-1075825</v>
      </c>
    </row>
    <row r="15">
      <c r="A15" s="4" t="inlineStr">
        <is>
          <t>Depreciation and amortization (excluding the amortization of right-of-use)</t>
        </is>
      </c>
      <c r="B15" s="5" t="n">
        <v>-7969871</v>
      </c>
      <c r="D15" s="5" t="n">
        <v>-7920108</v>
      </c>
      <c r="E15" s="5" t="n">
        <v>-7720407</v>
      </c>
    </row>
    <row r="16">
      <c r="A16" s="4" t="inlineStr">
        <is>
          <t>(Losses)/gains on disposal of property, plant and equipment and intangible assets</t>
        </is>
      </c>
      <c r="B16" s="5" t="n">
        <v>-650711</v>
      </c>
      <c r="D16" s="5" t="n">
        <v>319796</v>
      </c>
      <c r="E16" s="5" t="n">
        <v>259684</v>
      </c>
    </row>
    <row r="17">
      <c r="A17" s="4" t="inlineStr">
        <is>
          <t>Realized gain/(loss) on futures, forward and option contracts, net</t>
        </is>
      </c>
      <c r="B17" s="5" t="n">
        <v>-545525</v>
      </c>
      <c r="D17" s="5" t="n">
        <v>523378</v>
      </c>
      <c r="E17" s="5" t="n">
        <v>60671</v>
      </c>
    </row>
    <row r="18">
      <c r="A18" s="4" t="inlineStr">
        <is>
          <t>Unrealized (losses)/gains on futures, forward and option contracts, net</t>
        </is>
      </c>
      <c r="B18" s="5" t="n">
        <v>-59209</v>
      </c>
      <c r="D18" s="5" t="n">
        <v>-10394</v>
      </c>
      <c r="E18" s="5" t="n">
        <v>-9851</v>
      </c>
    </row>
    <row r="19">
      <c r="A19" s="4" t="inlineStr">
        <is>
          <t>Other income</t>
        </is>
      </c>
      <c r="B19" s="5" t="n">
        <v>148399</v>
      </c>
      <c r="D19" s="5" t="n">
        <v>139551</v>
      </c>
      <c r="E19" s="5" t="n">
        <v>84611</v>
      </c>
    </row>
    <row r="20">
      <c r="A20" s="4" t="inlineStr">
        <is>
          <t>Impairment losses on property, plant and equipment</t>
        </is>
      </c>
      <c r="B20" s="5" t="n">
        <v>-2328131</v>
      </c>
      <c r="C20" s="5" t="n">
        <v>-365335</v>
      </c>
      <c r="D20" s="5" t="n">
        <v>-416842</v>
      </c>
      <c r="E20" s="5" t="n">
        <v>-259354</v>
      </c>
    </row>
    <row r="21">
      <c r="A21" s="4" t="inlineStr">
        <is>
          <t>Gain (loss) on disposal of subsidiaries</t>
        </is>
      </c>
      <c r="B21" s="5" t="n">
        <v>-27404</v>
      </c>
      <c r="D21" s="5" t="n">
        <v>11305</v>
      </c>
      <c r="E21" s="5" t="n">
        <v>261187</v>
      </c>
    </row>
    <row r="22">
      <c r="A22" s="4" t="inlineStr">
        <is>
          <t>Gain on barging purchase of associates</t>
        </is>
      </c>
      <c r="E22" s="5" t="n">
        <v>295288</v>
      </c>
    </row>
    <row r="23">
      <c r="A23" s="4" t="inlineStr">
        <is>
          <t>Gain on disposal of associates</t>
        </is>
      </c>
      <c r="E23" s="5" t="n">
        <v>159514</v>
      </c>
    </row>
    <row r="24">
      <c r="A24" s="4" t="inlineStr">
        <is>
          <t>Dividends of equity investments at fair value through other comprehensive income</t>
        </is>
      </c>
      <c r="B24" s="5" t="n">
        <v>10912</v>
      </c>
      <c r="C24" s="7" t="n">
        <v>1712</v>
      </c>
      <c r="D24" s="5" t="n">
        <v>82794</v>
      </c>
      <c r="E24" s="5" t="n">
        <v>97775</v>
      </c>
    </row>
    <row r="25">
      <c r="A25" s="4" t="inlineStr">
        <is>
          <t>Derecognition of financial assets</t>
        </is>
      </c>
      <c r="B25" s="5" t="n">
        <v>-91348</v>
      </c>
    </row>
    <row r="26">
      <c r="A26" s="4" t="inlineStr">
        <is>
          <t>Impairment losses</t>
        </is>
      </c>
      <c r="B26" s="5" t="n">
        <v>-196426</v>
      </c>
      <c r="D26" s="5" t="n">
        <v>-416</v>
      </c>
    </row>
    <row r="27">
      <c r="A27" s="4" t="inlineStr">
        <is>
          <t>Changes for impairment of inventories</t>
        </is>
      </c>
      <c r="B27" s="5" t="n">
        <v>-136298</v>
      </c>
      <c r="D27" s="5" t="n">
        <v>-30239</v>
      </c>
      <c r="E27" s="5" t="n">
        <v>251131</v>
      </c>
    </row>
    <row r="28">
      <c r="A28" s="4" t="inlineStr">
        <is>
          <t>Reversal of/(provision for) impairment of receivables, net of bad debts recovered</t>
        </is>
      </c>
      <c r="B28" s="5" t="n">
        <v>-1384888</v>
      </c>
      <c r="D28" s="5" t="n">
        <v>-979161</v>
      </c>
      <c r="E28" s="5" t="n">
        <v>-171016</v>
      </c>
    </row>
    <row r="29">
      <c r="A29" s="4" t="inlineStr">
        <is>
          <t>Gain on disposal and dividends of equity investments designated at fair value through other comprehensive income</t>
        </is>
      </c>
      <c r="D29" s="5" t="n">
        <v>82794</v>
      </c>
    </row>
    <row r="30">
      <c r="A30" s="4" t="inlineStr">
        <is>
          <t>Dividends from other financial assets measured at fair value</t>
        </is>
      </c>
      <c r="E30" s="5" t="n">
        <v>97775</v>
      </c>
    </row>
    <row r="31">
      <c r="A31" s="4" t="inlineStr">
        <is>
          <t>Investments in joint ventures</t>
        </is>
      </c>
      <c r="B31" s="5" t="n">
        <v>3350959</v>
      </c>
      <c r="D31" s="5" t="n">
        <v>3374553</v>
      </c>
      <c r="E31" s="5" t="n">
        <v>3385582</v>
      </c>
      <c r="F31" s="7" t="n">
        <v>525839</v>
      </c>
    </row>
    <row r="32">
      <c r="A32" s="4" t="inlineStr">
        <is>
          <t>Investments in associates</t>
        </is>
      </c>
      <c r="B32" s="5" t="n">
        <v>9636634</v>
      </c>
      <c r="D32" s="5" t="n">
        <v>9173410</v>
      </c>
      <c r="E32" s="5" t="n">
        <v>9512401</v>
      </c>
      <c r="F32" s="7" t="n">
        <v>1512198</v>
      </c>
    </row>
    <row r="33">
      <c r="A33" s="3" t="inlineStr">
        <is>
          <t>Capital expenditure in:</t>
        </is>
      </c>
    </row>
    <row r="34">
      <c r="A34" s="4" t="inlineStr">
        <is>
          <t>Intangible assets</t>
        </is>
      </c>
      <c r="B34" s="5" t="n">
        <v>93654</v>
      </c>
      <c r="D34" s="5" t="n">
        <v>7382</v>
      </c>
      <c r="E34" s="5" t="n">
        <v>1155386</v>
      </c>
    </row>
    <row r="35">
      <c r="A35" s="4" t="inlineStr">
        <is>
          <t>Additions</t>
        </is>
      </c>
      <c r="B35" s="5" t="n">
        <v>6601078</v>
      </c>
      <c r="D35" s="5" t="n">
        <v>76779</v>
      </c>
      <c r="E35" s="5" t="n">
        <v>1247858</v>
      </c>
    </row>
    <row r="36">
      <c r="A36" s="4" t="inlineStr">
        <is>
          <t>Property, plant and equipment</t>
        </is>
      </c>
      <c r="B36" s="5" t="n">
        <v>2304861</v>
      </c>
      <c r="D36" s="5" t="n">
        <v>4621319</v>
      </c>
      <c r="E36" s="5" t="n">
        <v>10625017</v>
      </c>
    </row>
    <row r="37">
      <c r="A37" s="4" t="inlineStr">
        <is>
          <t>Revenue from external customer</t>
        </is>
      </c>
    </row>
    <row r="38">
      <c r="A38" s="3" t="inlineStr">
        <is>
          <t>Segment information</t>
        </is>
      </c>
    </row>
    <row r="39">
      <c r="A39" s="4" t="inlineStr">
        <is>
          <t>Total revenue</t>
        </is>
      </c>
      <c r="B39" s="5" t="n">
        <v>269748232</v>
      </c>
      <c r="D39" s="5" t="n">
        <v>185990577</v>
      </c>
      <c r="E39" s="5" t="n">
        <v>190215398</v>
      </c>
    </row>
    <row r="40">
      <c r="A40" s="4" t="inlineStr">
        <is>
          <t>Self-produced alumina</t>
        </is>
      </c>
    </row>
    <row r="41">
      <c r="A41" s="3" t="inlineStr">
        <is>
          <t>Segment information</t>
        </is>
      </c>
    </row>
    <row r="42">
      <c r="A42" s="4" t="inlineStr">
        <is>
          <t>Sales of self- produced products</t>
        </is>
      </c>
      <c r="B42" s="5" t="n">
        <v>18552000</v>
      </c>
      <c r="D42" s="5" t="n">
        <v>12465000</v>
      </c>
      <c r="E42" s="5" t="n">
        <v>13330000</v>
      </c>
    </row>
    <row r="43">
      <c r="A43" s="4" t="inlineStr">
        <is>
          <t>Self-produced primary aluminum</t>
        </is>
      </c>
    </row>
    <row r="44">
      <c r="A44" s="3" t="inlineStr">
        <is>
          <t>Segment information</t>
        </is>
      </c>
    </row>
    <row r="45">
      <c r="A45" s="4" t="inlineStr">
        <is>
          <t>Sales of self- produced products</t>
        </is>
      </c>
      <c r="B45" s="5" t="n">
        <v>7087000</v>
      </c>
      <c r="D45" s="5" t="n">
        <v>8784000</v>
      </c>
      <c r="E45" s="5" t="n">
        <v>10689000</v>
      </c>
    </row>
    <row r="46">
      <c r="A46" s="4" t="inlineStr">
        <is>
          <t>Self-produced other products</t>
        </is>
      </c>
    </row>
    <row r="47">
      <c r="A47" s="3" t="inlineStr">
        <is>
          <t>Segment information</t>
        </is>
      </c>
    </row>
    <row r="48">
      <c r="A48" s="4" t="inlineStr">
        <is>
          <t>Sales of self- produced products</t>
        </is>
      </c>
      <c r="B48" s="5" t="n">
        <v>2416000</v>
      </c>
      <c r="D48" s="5" t="n">
        <v>243000</v>
      </c>
      <c r="E48" s="5" t="n">
        <v>362000</v>
      </c>
    </row>
    <row r="49">
      <c r="A49" s="4" t="inlineStr">
        <is>
          <t>Operating segment</t>
        </is>
      </c>
    </row>
    <row r="50">
      <c r="A50" s="3" t="inlineStr">
        <is>
          <t>Segment information</t>
        </is>
      </c>
    </row>
    <row r="51">
      <c r="A51" s="4" t="inlineStr">
        <is>
          <t>Inter-segment revenue</t>
        </is>
      </c>
      <c r="B51" s="5" t="n">
        <v>88288634</v>
      </c>
    </row>
    <row r="52">
      <c r="A52" s="4" t="inlineStr">
        <is>
          <t>Total revenue from contracts with customers (net of value-added tax)</t>
        </is>
      </c>
      <c r="E52" s="5" t="n">
        <v>189897483</v>
      </c>
    </row>
    <row r="53">
      <c r="A53" s="4" t="inlineStr">
        <is>
          <t>Inter-segment elimination</t>
        </is>
      </c>
    </row>
    <row r="54">
      <c r="A54" s="3" t="inlineStr">
        <is>
          <t>Segment information</t>
        </is>
      </c>
    </row>
    <row r="55">
      <c r="A55" s="4" t="inlineStr">
        <is>
          <t>Total revenue</t>
        </is>
      </c>
      <c r="B55" s="5" t="n">
        <v>-88288634</v>
      </c>
      <c r="D55" s="5" t="n">
        <v>-71303112</v>
      </c>
      <c r="E55" s="5" t="n">
        <v>-69580020</v>
      </c>
    </row>
    <row r="56">
      <c r="A56" s="4" t="inlineStr">
        <is>
          <t>Inter-segment revenue</t>
        </is>
      </c>
      <c r="D56" s="5" t="n">
        <v>71303112</v>
      </c>
      <c r="E56" s="5" t="n">
        <v>69580020</v>
      </c>
    </row>
    <row r="57">
      <c r="A57" s="4" t="inlineStr">
        <is>
          <t>Total revenue from contracts with customers (net of value-added tax)</t>
        </is>
      </c>
      <c r="B57" s="5" t="n">
        <v>-88229193</v>
      </c>
      <c r="D57" s="5" t="n">
        <v>-71303112</v>
      </c>
      <c r="E57" s="5" t="n">
        <v>-69580020</v>
      </c>
    </row>
    <row r="58">
      <c r="A58" s="4" t="inlineStr">
        <is>
          <t>Segment profit /(loss) before income tax</t>
        </is>
      </c>
      <c r="B58" s="5" t="n">
        <v>-418481</v>
      </c>
      <c r="D58" s="5" t="n">
        <v>-68699</v>
      </c>
      <c r="E58" s="5" t="n">
        <v>213085</v>
      </c>
    </row>
    <row r="59">
      <c r="A59" s="4" t="inlineStr">
        <is>
          <t>Alumina | Operating segment</t>
        </is>
      </c>
    </row>
    <row r="60">
      <c r="A60" s="3" t="inlineStr">
        <is>
          <t>Segment information</t>
        </is>
      </c>
    </row>
    <row r="61">
      <c r="A61" s="4" t="inlineStr">
        <is>
          <t>Total revenue</t>
        </is>
      </c>
      <c r="B61" s="5" t="n">
        <v>56545788</v>
      </c>
      <c r="D61" s="5" t="n">
        <v>42378421</v>
      </c>
      <c r="E61" s="5" t="n">
        <v>43931832</v>
      </c>
    </row>
    <row r="62">
      <c r="A62" s="4" t="inlineStr">
        <is>
          <t>Inter-segment revenue</t>
        </is>
      </c>
      <c r="B62" s="5" t="n">
        <v>-37981574</v>
      </c>
      <c r="D62" s="5" t="n">
        <v>-29436854</v>
      </c>
      <c r="E62" s="5" t="n">
        <v>-29605251</v>
      </c>
    </row>
    <row r="63">
      <c r="A63" s="4" t="inlineStr">
        <is>
          <t>Total revenue from contracts with customers (net of value-added tax)</t>
        </is>
      </c>
      <c r="B63" s="5" t="n">
        <v>56315755</v>
      </c>
      <c r="D63" s="5" t="n">
        <v>42292130</v>
      </c>
      <c r="E63" s="5" t="n">
        <v>43722845</v>
      </c>
    </row>
    <row r="64">
      <c r="A64" s="4" t="inlineStr">
        <is>
          <t>Segment profit /(loss) before income tax</t>
        </is>
      </c>
      <c r="B64" s="5" t="n">
        <v>4049058</v>
      </c>
      <c r="D64" s="5" t="n">
        <v>1435129</v>
      </c>
      <c r="E64" s="5" t="n">
        <v>591491</v>
      </c>
    </row>
    <row r="65">
      <c r="A65" s="4" t="inlineStr">
        <is>
          <t>Finance income</t>
        </is>
      </c>
      <c r="B65" s="5" t="n">
        <v>116660</v>
      </c>
      <c r="D65" s="5" t="n">
        <v>43192</v>
      </c>
      <c r="E65" s="5" t="n">
        <v>61645</v>
      </c>
    </row>
    <row r="66">
      <c r="A66" s="4" t="inlineStr">
        <is>
          <t>Finance costs</t>
        </is>
      </c>
      <c r="B66" s="5" t="n">
        <v>-1034889</v>
      </c>
      <c r="D66" s="5" t="n">
        <v>-826521</v>
      </c>
      <c r="E66" s="5" t="n">
        <v>-651238</v>
      </c>
    </row>
    <row r="67">
      <c r="A67" s="4" t="inlineStr">
        <is>
          <t>Share of profits for the year</t>
        </is>
      </c>
      <c r="B67" s="5" t="n">
        <v>80612</v>
      </c>
      <c r="D67" s="5" t="n">
        <v>75405</v>
      </c>
      <c r="E67" s="5" t="n">
        <v>86245</v>
      </c>
    </row>
    <row r="68">
      <c r="A68" s="4" t="inlineStr">
        <is>
          <t>Share of the joint ventures associates profits and losses for the year</t>
        </is>
      </c>
      <c r="B68" s="5" t="n">
        <v>-5976</v>
      </c>
      <c r="D68" s="5" t="n">
        <v>4930</v>
      </c>
      <c r="E68" s="5" t="n">
        <v>-6319</v>
      </c>
    </row>
    <row r="69">
      <c r="A69" s="4" t="inlineStr">
        <is>
          <t>Depreciation of right-of-use assets</t>
        </is>
      </c>
      <c r="B69" s="5" t="n">
        <v>-334825</v>
      </c>
      <c r="D69" s="5" t="n">
        <v>-364655</v>
      </c>
      <c r="E69" s="5" t="n">
        <v>-495693</v>
      </c>
    </row>
    <row r="70">
      <c r="A70" s="4" t="inlineStr">
        <is>
          <t>Depreciation and amortization (excluding the amortization of right-of-use)</t>
        </is>
      </c>
      <c r="B70" s="5" t="n">
        <v>-2959908</v>
      </c>
      <c r="D70" s="5" t="n">
        <v>-2944255</v>
      </c>
      <c r="E70" s="5" t="n">
        <v>-2836142</v>
      </c>
    </row>
    <row r="71">
      <c r="A71" s="4" t="inlineStr">
        <is>
          <t>(Losses)/gains on disposal of property, plant and equipment and intangible assets</t>
        </is>
      </c>
      <c r="B71" s="5" t="n">
        <v>-583142</v>
      </c>
      <c r="D71" s="5" t="n">
        <v>-25489</v>
      </c>
      <c r="E71" s="5" t="n">
        <v>-576669</v>
      </c>
    </row>
    <row r="72">
      <c r="A72" s="4" t="inlineStr">
        <is>
          <t>Other income</t>
        </is>
      </c>
      <c r="B72" s="5" t="n">
        <v>11909</v>
      </c>
      <c r="D72" s="5" t="n">
        <v>21549</v>
      </c>
      <c r="E72" s="5" t="n">
        <v>21252</v>
      </c>
    </row>
    <row r="73">
      <c r="A73" s="4" t="inlineStr">
        <is>
          <t>Impairment losses on property, plant and equipment</t>
        </is>
      </c>
      <c r="B73" s="5" t="n">
        <v>-1854694</v>
      </c>
      <c r="D73" s="5" t="n">
        <v>-23136</v>
      </c>
      <c r="E73" s="5" t="n">
        <v>-8742</v>
      </c>
    </row>
    <row r="74">
      <c r="A74" s="4" t="inlineStr">
        <is>
          <t>Gain (loss) on disposal of subsidiaries</t>
        </is>
      </c>
      <c r="E74" s="5" t="n">
        <v>118</v>
      </c>
    </row>
    <row r="75">
      <c r="A75" s="4" t="inlineStr">
        <is>
          <t>Changes for impairment of inventories</t>
        </is>
      </c>
      <c r="B75" s="5" t="n">
        <v>-18737</v>
      </c>
      <c r="D75" s="5" t="n">
        <v>-121286</v>
      </c>
      <c r="E75" s="5" t="n">
        <v>69740</v>
      </c>
    </row>
    <row r="76">
      <c r="A76" s="4" t="inlineStr">
        <is>
          <t>Reversal of/(provision for) impairment of receivables, net of bad debts recovered</t>
        </is>
      </c>
      <c r="B76" s="5" t="n">
        <v>-122370</v>
      </c>
      <c r="D76" s="5" t="n">
        <v>-59105</v>
      </c>
      <c r="E76" s="5" t="n">
        <v>6837</v>
      </c>
    </row>
    <row r="77">
      <c r="A77" s="4" t="inlineStr">
        <is>
          <t>Investments in joint ventures</t>
        </is>
      </c>
      <c r="B77" s="5" t="n">
        <v>1076120</v>
      </c>
      <c r="D77" s="5" t="n">
        <v>1076085</v>
      </c>
      <c r="E77" s="5" t="n">
        <v>1076085</v>
      </c>
    </row>
    <row r="78">
      <c r="A78" s="4" t="inlineStr">
        <is>
          <t>Investments in associates</t>
        </is>
      </c>
      <c r="B78" s="5" t="n">
        <v>81784</v>
      </c>
      <c r="D78" s="5" t="n">
        <v>88356</v>
      </c>
      <c r="E78" s="5" t="n">
        <v>83424</v>
      </c>
    </row>
    <row r="79">
      <c r="A79" s="3" t="inlineStr">
        <is>
          <t>Capital expenditure in:</t>
        </is>
      </c>
    </row>
    <row r="80">
      <c r="A80" s="4" t="inlineStr">
        <is>
          <t>Intangible assets</t>
        </is>
      </c>
      <c r="B80" s="5" t="n">
        <v>72735</v>
      </c>
      <c r="D80" s="5" t="n">
        <v>2157</v>
      </c>
      <c r="E80" s="5" t="n">
        <v>209366</v>
      </c>
    </row>
    <row r="81">
      <c r="A81" s="4" t="inlineStr">
        <is>
          <t>Additions</t>
        </is>
      </c>
      <c r="B81" s="5" t="n">
        <v>3400546</v>
      </c>
      <c r="D81" s="5" t="n">
        <v>12001</v>
      </c>
      <c r="E81" s="5" t="n">
        <v>1080285</v>
      </c>
    </row>
    <row r="82">
      <c r="A82" s="4" t="inlineStr">
        <is>
          <t>Property, plant and equipment</t>
        </is>
      </c>
      <c r="B82" s="5" t="n">
        <v>1170356</v>
      </c>
      <c r="D82" s="5" t="n">
        <v>2317271</v>
      </c>
      <c r="E82" s="5" t="n">
        <v>6490041</v>
      </c>
    </row>
    <row r="83">
      <c r="A83" s="4" t="inlineStr">
        <is>
          <t>Alumina | Operating segment | Revenue from external customer</t>
        </is>
      </c>
    </row>
    <row r="84">
      <c r="A84" s="3" t="inlineStr">
        <is>
          <t>Segment information</t>
        </is>
      </c>
    </row>
    <row r="85">
      <c r="A85" s="4" t="inlineStr">
        <is>
          <t>Total revenue</t>
        </is>
      </c>
      <c r="B85" s="5" t="n">
        <v>18564214</v>
      </c>
      <c r="D85" s="5" t="n">
        <v>12941567</v>
      </c>
      <c r="E85" s="5" t="n">
        <v>14326581</v>
      </c>
    </row>
    <row r="86">
      <c r="A86" s="4" t="inlineStr">
        <is>
          <t>Primary aluminum | Operating segment</t>
        </is>
      </c>
    </row>
    <row r="87">
      <c r="A87" s="3" t="inlineStr">
        <is>
          <t>Segment information</t>
        </is>
      </c>
    </row>
    <row r="88">
      <c r="A88" s="4" t="inlineStr">
        <is>
          <t>Total revenue</t>
        </is>
      </c>
      <c r="B88" s="5" t="n">
        <v>72644206</v>
      </c>
      <c r="D88" s="5" t="n">
        <v>51889084</v>
      </c>
      <c r="E88" s="5" t="n">
        <v>49089019</v>
      </c>
    </row>
    <row r="89">
      <c r="A89" s="4" t="inlineStr">
        <is>
          <t>Inter-segment revenue</t>
        </is>
      </c>
      <c r="B89" s="5" t="n">
        <v>-8657079</v>
      </c>
      <c r="D89" s="5" t="n">
        <v>-11458500</v>
      </c>
      <c r="E89" s="5" t="n">
        <v>-11694382</v>
      </c>
    </row>
    <row r="90">
      <c r="A90" s="4" t="inlineStr">
        <is>
          <t>Total revenue from contracts with customers (net of value-added tax)</t>
        </is>
      </c>
      <c r="B90" s="5" t="n">
        <v>72586897</v>
      </c>
      <c r="D90" s="5" t="n">
        <v>51729483</v>
      </c>
      <c r="E90" s="5" t="n">
        <v>49043864</v>
      </c>
    </row>
    <row r="91">
      <c r="A91" s="4" t="inlineStr">
        <is>
          <t>Segment profit /(loss) before income tax</t>
        </is>
      </c>
      <c r="B91" s="5" t="n">
        <v>7402039</v>
      </c>
      <c r="D91" s="5" t="n">
        <v>2023168</v>
      </c>
      <c r="E91" s="5" t="n">
        <v>687246</v>
      </c>
    </row>
    <row r="92">
      <c r="A92" s="4" t="inlineStr">
        <is>
          <t>Finance income</t>
        </is>
      </c>
      <c r="B92" s="5" t="n">
        <v>62292</v>
      </c>
      <c r="D92" s="5" t="n">
        <v>58437</v>
      </c>
      <c r="E92" s="5" t="n">
        <v>53252</v>
      </c>
    </row>
    <row r="93">
      <c r="A93" s="4" t="inlineStr">
        <is>
          <t>Finance costs</t>
        </is>
      </c>
      <c r="B93" s="5" t="n">
        <v>-1114821</v>
      </c>
      <c r="D93" s="5" t="n">
        <v>-1364606</v>
      </c>
      <c r="E93" s="5" t="n">
        <v>-1328730</v>
      </c>
    </row>
    <row r="94">
      <c r="A94" s="4" t="inlineStr">
        <is>
          <t>Share of the joint ventures associates profits and losses for the year</t>
        </is>
      </c>
      <c r="B94" s="5" t="n">
        <v>-1969</v>
      </c>
      <c r="D94" s="5" t="n">
        <v>-35328</v>
      </c>
      <c r="E94" s="5" t="n">
        <v>11621</v>
      </c>
    </row>
    <row r="95">
      <c r="A95" s="4" t="inlineStr">
        <is>
          <t>Depreciation of right-of-use assets</t>
        </is>
      </c>
      <c r="B95" s="5" t="n">
        <v>-199086</v>
      </c>
      <c r="D95" s="5" t="n">
        <v>-234387</v>
      </c>
      <c r="E95" s="5" t="n">
        <v>-338975</v>
      </c>
    </row>
    <row r="96">
      <c r="A96" s="4" t="inlineStr">
        <is>
          <t>Depreciation and amortization (excluding the amortization of right-of-use)</t>
        </is>
      </c>
      <c r="B96" s="5" t="n">
        <v>-3016367</v>
      </c>
      <c r="D96" s="5" t="n">
        <v>-2937761</v>
      </c>
      <c r="E96" s="5" t="n">
        <v>-3235356</v>
      </c>
    </row>
    <row r="97">
      <c r="A97" s="4" t="inlineStr">
        <is>
          <t>(Losses)/gains on disposal of property, plant and equipment and intangible assets</t>
        </is>
      </c>
      <c r="B97" s="5" t="n">
        <v>-58699</v>
      </c>
      <c r="D97" s="5" t="n">
        <v>442089</v>
      </c>
      <c r="E97" s="5" t="n">
        <v>833288</v>
      </c>
    </row>
    <row r="98">
      <c r="A98" s="4" t="inlineStr">
        <is>
          <t>Other income</t>
        </is>
      </c>
      <c r="B98" s="5" t="n">
        <v>32541</v>
      </c>
      <c r="D98" s="5" t="n">
        <v>11087</v>
      </c>
      <c r="E98" s="5" t="n">
        <v>716</v>
      </c>
    </row>
    <row r="99">
      <c r="A99" s="4" t="inlineStr">
        <is>
          <t>Impairment losses on property, plant and equipment</t>
        </is>
      </c>
      <c r="B99" s="5" t="n">
        <v>-470004</v>
      </c>
      <c r="D99" s="5" t="n">
        <v>-388755</v>
      </c>
      <c r="E99" s="5" t="n">
        <v>-247112</v>
      </c>
    </row>
    <row r="100">
      <c r="A100" s="4" t="inlineStr">
        <is>
          <t>Derecognition of financial assets</t>
        </is>
      </c>
      <c r="B100" s="5" t="n">
        <v>-8055</v>
      </c>
    </row>
    <row r="101">
      <c r="A101" s="4" t="inlineStr">
        <is>
          <t>Changes for impairment of inventories</t>
        </is>
      </c>
      <c r="B101" s="5" t="n">
        <v>-114171</v>
      </c>
      <c r="D101" s="5" t="n">
        <v>103524</v>
      </c>
      <c r="E101" s="5" t="n">
        <v>166331</v>
      </c>
    </row>
    <row r="102">
      <c r="A102" s="4" t="inlineStr">
        <is>
          <t>Reversal of/(provision for) impairment of receivables, net of bad debts recovered</t>
        </is>
      </c>
      <c r="B102" s="5" t="n">
        <v>-37400</v>
      </c>
      <c r="D102" s="5" t="n">
        <v>-14417</v>
      </c>
      <c r="E102" s="5" t="n">
        <v>1088</v>
      </c>
    </row>
    <row r="103">
      <c r="A103" s="4" t="inlineStr">
        <is>
          <t>Investments in associates</t>
        </is>
      </c>
      <c r="B103" s="5" t="n">
        <v>526831</v>
      </c>
      <c r="D103" s="5" t="n">
        <v>539058</v>
      </c>
      <c r="E103" s="5" t="n">
        <v>574385</v>
      </c>
    </row>
    <row r="104">
      <c r="A104" s="3" t="inlineStr">
        <is>
          <t>Capital expenditure in:</t>
        </is>
      </c>
    </row>
    <row r="105">
      <c r="A105" s="4" t="inlineStr">
        <is>
          <t>Intangible assets</t>
        </is>
      </c>
      <c r="B105" s="5" t="n">
        <v>20779</v>
      </c>
      <c r="D105" s="5" t="n">
        <v>3546</v>
      </c>
      <c r="E105" s="5" t="n">
        <v>949013</v>
      </c>
    </row>
    <row r="106">
      <c r="A106" s="4" t="inlineStr">
        <is>
          <t>Additions</t>
        </is>
      </c>
      <c r="B106" s="5" t="n">
        <v>2721001</v>
      </c>
      <c r="E106" s="5" t="n">
        <v>131797</v>
      </c>
    </row>
    <row r="107">
      <c r="A107" s="4" t="inlineStr">
        <is>
          <t>Property, plant and equipment</t>
        </is>
      </c>
      <c r="B107" s="5" t="n">
        <v>621694</v>
      </c>
      <c r="D107" s="5" t="n">
        <v>1069086</v>
      </c>
      <c r="E107" s="5" t="n">
        <v>2381644</v>
      </c>
    </row>
    <row r="108">
      <c r="A108" s="4" t="inlineStr">
        <is>
          <t>Primary aluminum | Operating segment | Revenue from external customer</t>
        </is>
      </c>
    </row>
    <row r="109">
      <c r="A109" s="3" t="inlineStr">
        <is>
          <t>Segment information</t>
        </is>
      </c>
    </row>
    <row r="110">
      <c r="A110" s="4" t="inlineStr">
        <is>
          <t>Total revenue</t>
        </is>
      </c>
      <c r="B110" s="5" t="n">
        <v>63987127</v>
      </c>
      <c r="D110" s="5" t="n">
        <v>40430584</v>
      </c>
      <c r="E110" s="5" t="n">
        <v>37394637</v>
      </c>
    </row>
    <row r="111">
      <c r="A111" s="4" t="inlineStr">
        <is>
          <t>Energy | Operating segment</t>
        </is>
      </c>
    </row>
    <row r="112">
      <c r="A112" s="3" t="inlineStr">
        <is>
          <t>Segment information</t>
        </is>
      </c>
    </row>
    <row r="113">
      <c r="A113" s="4" t="inlineStr">
        <is>
          <t>Total revenue</t>
        </is>
      </c>
      <c r="B113" s="5" t="n">
        <v>7915219</v>
      </c>
      <c r="D113" s="5" t="n">
        <v>7184216</v>
      </c>
      <c r="E113" s="5" t="n">
        <v>7345971</v>
      </c>
    </row>
    <row r="114">
      <c r="A114" s="4" t="inlineStr">
        <is>
          <t>Inter-segment revenue</t>
        </is>
      </c>
      <c r="B114" s="5" t="n">
        <v>-240575</v>
      </c>
      <c r="D114" s="5" t="n">
        <v>-243788</v>
      </c>
      <c r="E114" s="5" t="n">
        <v>-236136</v>
      </c>
    </row>
    <row r="115">
      <c r="A115" s="4" t="inlineStr">
        <is>
          <t>Total revenue from contracts with customers (net of value-added tax)</t>
        </is>
      </c>
      <c r="B115" s="5" t="n">
        <v>7915219</v>
      </c>
      <c r="D115" s="5" t="n">
        <v>7184216</v>
      </c>
      <c r="E115" s="5" t="n">
        <v>7335347</v>
      </c>
    </row>
    <row r="116">
      <c r="A116" s="4" t="inlineStr">
        <is>
          <t>Segment profit /(loss) before income tax</t>
        </is>
      </c>
      <c r="B116" s="5" t="n">
        <v>-234808</v>
      </c>
      <c r="D116" s="5" t="n">
        <v>-77235</v>
      </c>
      <c r="E116" s="5" t="n">
        <v>403479</v>
      </c>
    </row>
    <row r="117">
      <c r="A117" s="4" t="inlineStr">
        <is>
          <t>Finance income</t>
        </is>
      </c>
      <c r="B117" s="5" t="n">
        <v>38313</v>
      </c>
      <c r="D117" s="5" t="n">
        <v>36333</v>
      </c>
      <c r="E117" s="5" t="n">
        <v>35093</v>
      </c>
    </row>
    <row r="118">
      <c r="A118" s="4" t="inlineStr">
        <is>
          <t>Finance costs</t>
        </is>
      </c>
      <c r="B118" s="5" t="n">
        <v>-578079</v>
      </c>
      <c r="D118" s="5" t="n">
        <v>-995572</v>
      </c>
      <c r="E118" s="5" t="n">
        <v>-1064769</v>
      </c>
    </row>
    <row r="119">
      <c r="A119" s="4" t="inlineStr">
        <is>
          <t>Share of profits for the year</t>
        </is>
      </c>
      <c r="B119" s="5" t="n">
        <v>16095</v>
      </c>
      <c r="D119" s="5" t="n">
        <v>35308</v>
      </c>
      <c r="E119" s="5" t="n">
        <v>-22272</v>
      </c>
    </row>
    <row r="120">
      <c r="A120" s="4" t="inlineStr">
        <is>
          <t>Share of the joint ventures associates profits and losses for the year</t>
        </is>
      </c>
      <c r="B120" s="5" t="n">
        <v>-633467</v>
      </c>
      <c r="D120" s="5" t="n">
        <v>-17905</v>
      </c>
      <c r="E120" s="5" t="n">
        <v>-32660</v>
      </c>
    </row>
    <row r="121">
      <c r="A121" s="4" t="inlineStr">
        <is>
          <t>Depreciation of right-of-use assets</t>
        </is>
      </c>
      <c r="B121" s="5" t="n">
        <v>-32088</v>
      </c>
      <c r="D121" s="5" t="n">
        <v>-96967</v>
      </c>
      <c r="E121" s="5" t="n">
        <v>-146139</v>
      </c>
    </row>
    <row r="122">
      <c r="A122" s="4" t="inlineStr">
        <is>
          <t>Depreciation and amortization (excluding the amortization of right-of-use)</t>
        </is>
      </c>
      <c r="B122" s="5" t="n">
        <v>-1889351</v>
      </c>
      <c r="D122" s="5" t="n">
        <v>-1867632</v>
      </c>
      <c r="E122" s="5" t="n">
        <v>-1488077</v>
      </c>
    </row>
    <row r="123">
      <c r="A123" s="4" t="inlineStr">
        <is>
          <t>(Losses)/gains on disposal of property, plant and equipment and intangible assets</t>
        </is>
      </c>
      <c r="B123" s="5" t="n">
        <v>-9772</v>
      </c>
      <c r="D123" s="5" t="n">
        <v>-99363</v>
      </c>
      <c r="E123" s="5" t="n">
        <v>-3982</v>
      </c>
    </row>
    <row r="124">
      <c r="A124" s="4" t="inlineStr">
        <is>
          <t>Realized gain/(loss) on futures, forward and option contracts, net</t>
        </is>
      </c>
      <c r="E124" s="5" t="n">
        <v>60671</v>
      </c>
    </row>
    <row r="125">
      <c r="A125" s="4" t="inlineStr">
        <is>
          <t>Other income</t>
        </is>
      </c>
      <c r="B125" s="5" t="n">
        <v>56022</v>
      </c>
      <c r="D125" s="5" t="n">
        <v>55561</v>
      </c>
      <c r="E125" s="5" t="n">
        <v>11382</v>
      </c>
    </row>
    <row r="126">
      <c r="A126" s="4" t="inlineStr">
        <is>
          <t>Impairment losses on property, plant and equipment</t>
        </is>
      </c>
      <c r="B126" s="5" t="n">
        <v>-3433</v>
      </c>
    </row>
    <row r="127">
      <c r="A127" s="4" t="inlineStr">
        <is>
          <t>Gain (loss) on disposal of subsidiaries</t>
        </is>
      </c>
      <c r="B127" s="5" t="n">
        <v>-27404</v>
      </c>
      <c r="E127" s="5" t="n">
        <v>3014</v>
      </c>
    </row>
    <row r="128">
      <c r="A128" s="4" t="inlineStr">
        <is>
          <t>Gain on disposal of associates</t>
        </is>
      </c>
      <c r="E128" s="5" t="n">
        <v>159514</v>
      </c>
    </row>
    <row r="129">
      <c r="A129" s="4" t="inlineStr">
        <is>
          <t>Derecognition of financial assets</t>
        </is>
      </c>
      <c r="B129" s="5" t="n">
        <v>-83293</v>
      </c>
    </row>
    <row r="130">
      <c r="A130" s="4" t="inlineStr">
        <is>
          <t>Changes for impairment of inventories</t>
        </is>
      </c>
      <c r="B130" s="5" t="n">
        <v>12250</v>
      </c>
      <c r="D130" s="5" t="n">
        <v>-15642</v>
      </c>
      <c r="E130" s="5" t="n">
        <v>34136</v>
      </c>
    </row>
    <row r="131">
      <c r="A131" s="4" t="inlineStr">
        <is>
          <t>Reversal of/(provision for) impairment of receivables, net of bad debts recovered</t>
        </is>
      </c>
      <c r="B131" s="5" t="n">
        <v>-176715</v>
      </c>
      <c r="D131" s="5" t="n">
        <v>-108059</v>
      </c>
      <c r="E131" s="5" t="n">
        <v>-53227</v>
      </c>
    </row>
    <row r="132">
      <c r="A132" s="4" t="inlineStr">
        <is>
          <t>Dividends from other financial assets measured at fair value</t>
        </is>
      </c>
      <c r="E132" s="5" t="n">
        <v>1000</v>
      </c>
    </row>
    <row r="133">
      <c r="A133" s="4" t="inlineStr">
        <is>
          <t>Investments in joint ventures</t>
        </is>
      </c>
      <c r="B133" s="5" t="n">
        <v>353177</v>
      </c>
      <c r="D133" s="5" t="n">
        <v>334763</v>
      </c>
      <c r="E133" s="5" t="n">
        <v>79199</v>
      </c>
    </row>
    <row r="134">
      <c r="A134" s="4" t="inlineStr">
        <is>
          <t>Investments in associates</t>
        </is>
      </c>
      <c r="B134" s="5" t="n">
        <v>759194</v>
      </c>
      <c r="D134" s="5" t="n">
        <v>1565235</v>
      </c>
      <c r="E134" s="5" t="n">
        <v>362757</v>
      </c>
    </row>
    <row r="135">
      <c r="A135" s="3" t="inlineStr">
        <is>
          <t>Capital expenditure in:</t>
        </is>
      </c>
    </row>
    <row r="136">
      <c r="A136" s="4" t="inlineStr">
        <is>
          <t>Intangible assets</t>
        </is>
      </c>
      <c r="E136" s="5" t="n">
        <v>-5062</v>
      </c>
    </row>
    <row r="137">
      <c r="A137" s="4" t="inlineStr">
        <is>
          <t>Additions</t>
        </is>
      </c>
      <c r="B137" s="5" t="n">
        <v>377</v>
      </c>
      <c r="D137" s="5" t="n">
        <v>59010</v>
      </c>
      <c r="E137" s="5" t="n">
        <v>8411</v>
      </c>
    </row>
    <row r="138">
      <c r="A138" s="4" t="inlineStr">
        <is>
          <t>Property, plant and equipment</t>
        </is>
      </c>
      <c r="B138" s="5" t="n">
        <v>391894</v>
      </c>
      <c r="D138" s="5" t="n">
        <v>881810</v>
      </c>
      <c r="E138" s="5" t="n">
        <v>1454659</v>
      </c>
    </row>
    <row r="139">
      <c r="A139" s="4" t="inlineStr">
        <is>
          <t>Energy | Operating segment | Revenue from external customer</t>
        </is>
      </c>
    </row>
    <row r="140">
      <c r="A140" s="3" t="inlineStr">
        <is>
          <t>Segment information</t>
        </is>
      </c>
    </row>
    <row r="141">
      <c r="A141" s="4" t="inlineStr">
        <is>
          <t>Total revenue</t>
        </is>
      </c>
      <c r="B141" s="5" t="n">
        <v>7674644</v>
      </c>
      <c r="D141" s="5" t="n">
        <v>6940428</v>
      </c>
      <c r="E141" s="5" t="n">
        <v>7109835</v>
      </c>
    </row>
    <row r="142">
      <c r="A142" s="4" t="inlineStr">
        <is>
          <t>Trading | Operating segment</t>
        </is>
      </c>
    </row>
    <row r="143">
      <c r="A143" s="3" t="inlineStr">
        <is>
          <t>Segment information</t>
        </is>
      </c>
    </row>
    <row r="144">
      <c r="A144" s="4" t="inlineStr">
        <is>
          <t>Total revenue</t>
        </is>
      </c>
      <c r="B144" s="5" t="n">
        <v>220447914</v>
      </c>
      <c r="D144" s="5" t="n">
        <v>155392357</v>
      </c>
      <c r="E144" s="5" t="n">
        <v>158935656</v>
      </c>
    </row>
    <row r="145">
      <c r="A145" s="4" t="inlineStr">
        <is>
          <t>Inter-segment revenue</t>
        </is>
      </c>
      <c r="B145" s="5" t="n">
        <v>-41287709</v>
      </c>
      <c r="D145" s="5" t="n">
        <v>-30058138</v>
      </c>
      <c r="E145" s="5" t="n">
        <v>-27877188</v>
      </c>
    </row>
    <row r="146">
      <c r="A146" s="4" t="inlineStr">
        <is>
          <t>Sales of self- produced products</t>
        </is>
      </c>
      <c r="B146" s="5" t="n">
        <v>28054635</v>
      </c>
      <c r="D146" s="5" t="n">
        <v>21492083</v>
      </c>
      <c r="E146" s="5" t="n">
        <v>24380771</v>
      </c>
    </row>
    <row r="147">
      <c r="A147" s="4" t="inlineStr">
        <is>
          <t>Sales of products sourced from external suppliers</t>
        </is>
      </c>
      <c r="B147" s="5" t="n">
        <v>151105570</v>
      </c>
      <c r="D147" s="5" t="n">
        <v>103842136</v>
      </c>
      <c r="E147" s="5" t="n">
        <v>106677697</v>
      </c>
    </row>
    <row r="148">
      <c r="A148" s="4" t="inlineStr">
        <is>
          <t>Total revenue from contracts with customers (net of value-added tax)</t>
        </is>
      </c>
      <c r="B148" s="5" t="n">
        <v>220377400</v>
      </c>
      <c r="D148" s="5" t="n">
        <v>155308813</v>
      </c>
      <c r="E148" s="5" t="n">
        <v>158882823</v>
      </c>
    </row>
    <row r="149">
      <c r="A149" s="4" t="inlineStr">
        <is>
          <t>Segment profit /(loss) before income tax</t>
        </is>
      </c>
      <c r="B149" s="5" t="n">
        <v>1230756</v>
      </c>
      <c r="D149" s="5" t="n">
        <v>582083</v>
      </c>
      <c r="E149" s="5" t="n">
        <v>958007</v>
      </c>
    </row>
    <row r="150">
      <c r="A150" s="4" t="inlineStr">
        <is>
          <t>Finance income</t>
        </is>
      </c>
      <c r="B150" s="5" t="n">
        <v>50318</v>
      </c>
      <c r="D150" s="5" t="n">
        <v>72632</v>
      </c>
      <c r="E150" s="5" t="n">
        <v>105664</v>
      </c>
    </row>
    <row r="151">
      <c r="A151" s="4" t="inlineStr">
        <is>
          <t>Finance costs</t>
        </is>
      </c>
      <c r="B151" s="5" t="n">
        <v>-117365</v>
      </c>
      <c r="D151" s="5" t="n">
        <v>-170937</v>
      </c>
      <c r="E151" s="5" t="n">
        <v>-224292</v>
      </c>
    </row>
    <row r="152">
      <c r="A152" s="4" t="inlineStr">
        <is>
          <t>Share of profits for the year</t>
        </is>
      </c>
      <c r="B152" s="5" t="n">
        <v>13240</v>
      </c>
      <c r="D152" s="5" t="n">
        <v>5011</v>
      </c>
      <c r="E152" s="5" t="n">
        <v>3767</v>
      </c>
    </row>
    <row r="153">
      <c r="A153" s="4" t="inlineStr">
        <is>
          <t>Share of the joint ventures associates profits and losses for the year</t>
        </is>
      </c>
      <c r="B153" s="5" t="n">
        <v>45538</v>
      </c>
      <c r="D153" s="5" t="n">
        <v>38683</v>
      </c>
      <c r="E153" s="5" t="n">
        <v>36579</v>
      </c>
    </row>
    <row r="154">
      <c r="A154" s="4" t="inlineStr">
        <is>
          <t>Depreciation of right-of-use assets</t>
        </is>
      </c>
      <c r="B154" s="5" t="n">
        <v>-128043</v>
      </c>
      <c r="D154" s="5" t="n">
        <v>-21075</v>
      </c>
      <c r="E154" s="5" t="n">
        <v>-45541</v>
      </c>
    </row>
    <row r="155">
      <c r="A155" s="4" t="inlineStr">
        <is>
          <t>Depreciation and amortization (excluding the amortization of right-of-use)</t>
        </is>
      </c>
      <c r="B155" s="5" t="n">
        <v>-33617</v>
      </c>
      <c r="D155" s="5" t="n">
        <v>-99179</v>
      </c>
      <c r="E155" s="5" t="n">
        <v>-79365</v>
      </c>
    </row>
    <row r="156">
      <c r="A156" s="4" t="inlineStr">
        <is>
          <t>(Losses)/gains on disposal of property, plant and equipment and intangible assets</t>
        </is>
      </c>
      <c r="B156" s="5" t="n">
        <v>3222</v>
      </c>
      <c r="D156" s="5" t="n">
        <v>1911</v>
      </c>
      <c r="E156" s="5" t="n">
        <v>7271</v>
      </c>
    </row>
    <row r="157">
      <c r="A157" s="4" t="inlineStr">
        <is>
          <t>Realized gain/(loss) on futures, forward and option contracts, net</t>
        </is>
      </c>
      <c r="B157" s="5" t="n">
        <v>-132354</v>
      </c>
      <c r="D157" s="5" t="n">
        <v>675442</v>
      </c>
    </row>
    <row r="158">
      <c r="A158" s="4" t="inlineStr">
        <is>
          <t>Unrealized (losses)/gains on futures, forward and option contracts, net</t>
        </is>
      </c>
      <c r="B158" s="5" t="n">
        <v>-30552</v>
      </c>
      <c r="D158" s="5" t="n">
        <v>-27705</v>
      </c>
      <c r="E158" s="5" t="n">
        <v>-9851</v>
      </c>
    </row>
    <row r="159">
      <c r="A159" s="4" t="inlineStr">
        <is>
          <t>Other income</t>
        </is>
      </c>
      <c r="B159" s="5" t="n">
        <v>47836</v>
      </c>
      <c r="D159" s="5" t="n">
        <v>33207</v>
      </c>
      <c r="E159" s="5" t="n">
        <v>47666</v>
      </c>
    </row>
    <row r="160">
      <c r="A160" s="4" t="inlineStr">
        <is>
          <t>Impairment losses on property, plant and equipment</t>
        </is>
      </c>
      <c r="D160" s="5" t="n">
        <v>-4951</v>
      </c>
      <c r="E160" s="5" t="n">
        <v>-3500</v>
      </c>
    </row>
    <row r="161">
      <c r="A161" s="4" t="inlineStr">
        <is>
          <t>Gain (loss) on disposal of subsidiaries</t>
        </is>
      </c>
      <c r="E161" s="5" t="n">
        <v>2738</v>
      </c>
    </row>
    <row r="162">
      <c r="A162" s="4" t="inlineStr">
        <is>
          <t>Dividends of equity investments at fair value through other comprehensive income</t>
        </is>
      </c>
      <c r="B162" s="5" t="n">
        <v>3333</v>
      </c>
    </row>
    <row r="163">
      <c r="A163" s="4" t="inlineStr">
        <is>
          <t>Changes for impairment of inventories</t>
        </is>
      </c>
      <c r="B163" s="5" t="n">
        <v>-13039</v>
      </c>
      <c r="D163" s="5" t="n">
        <v>2184</v>
      </c>
      <c r="E163" s="5" t="n">
        <v>-19076</v>
      </c>
    </row>
    <row r="164">
      <c r="A164" s="4" t="inlineStr">
        <is>
          <t>Reversal of/(provision for) impairment of receivables, net of bad debts recovered</t>
        </is>
      </c>
      <c r="B164" s="5" t="n">
        <v>-328754</v>
      </c>
      <c r="D164" s="5" t="n">
        <v>-414342</v>
      </c>
      <c r="E164" s="5" t="n">
        <v>-122420</v>
      </c>
    </row>
    <row r="165">
      <c r="A165" s="4" t="inlineStr">
        <is>
          <t>Investments in joint ventures</t>
        </is>
      </c>
      <c r="B165" s="5" t="n">
        <v>55712</v>
      </c>
      <c r="D165" s="5" t="n">
        <v>43258</v>
      </c>
      <c r="E165" s="5" t="n">
        <v>298991</v>
      </c>
    </row>
    <row r="166">
      <c r="A166" s="4" t="inlineStr">
        <is>
          <t>Investments in associates</t>
        </is>
      </c>
      <c r="B166" s="5" t="n">
        <v>371499</v>
      </c>
      <c r="D166" s="5" t="n">
        <v>396454</v>
      </c>
      <c r="E166" s="5" t="n">
        <v>2021964</v>
      </c>
    </row>
    <row r="167">
      <c r="A167" s="3" t="inlineStr">
        <is>
          <t>Capital expenditure in:</t>
        </is>
      </c>
    </row>
    <row r="168">
      <c r="A168" s="4" t="inlineStr">
        <is>
          <t>Intangible assets</t>
        </is>
      </c>
      <c r="B168" s="5" t="n">
        <v>140</v>
      </c>
      <c r="D168" s="5" t="n">
        <v>1413</v>
      </c>
      <c r="E168" s="5" t="n">
        <v>1869</v>
      </c>
    </row>
    <row r="169">
      <c r="A169" s="4" t="inlineStr">
        <is>
          <t>Additions</t>
        </is>
      </c>
      <c r="B169" s="5" t="n">
        <v>212812</v>
      </c>
      <c r="D169" s="5" t="n">
        <v>2875</v>
      </c>
      <c r="E169" s="5" t="n">
        <v>27365</v>
      </c>
    </row>
    <row r="170">
      <c r="A170" s="4" t="inlineStr">
        <is>
          <t>Property, plant and equipment</t>
        </is>
      </c>
      <c r="B170" s="5" t="n">
        <v>26231</v>
      </c>
      <c r="D170" s="5" t="n">
        <v>328033</v>
      </c>
      <c r="E170" s="5" t="n">
        <v>132841</v>
      </c>
    </row>
    <row r="171">
      <c r="A171" s="4" t="inlineStr">
        <is>
          <t>Trading | Operating segment | Revenue from external customer</t>
        </is>
      </c>
    </row>
    <row r="172">
      <c r="A172" s="3" t="inlineStr">
        <is>
          <t>Segment information</t>
        </is>
      </c>
    </row>
    <row r="173">
      <c r="A173" s="4" t="inlineStr">
        <is>
          <t>Total revenue</t>
        </is>
      </c>
      <c r="B173" s="5" t="n">
        <v>179160205</v>
      </c>
      <c r="D173" s="5" t="n">
        <v>125334219</v>
      </c>
      <c r="E173" s="5" t="n">
        <v>131058468</v>
      </c>
    </row>
    <row r="174">
      <c r="A174" s="4" t="inlineStr">
        <is>
          <t>Corporate and other operating segments | Operating segment</t>
        </is>
      </c>
    </row>
    <row r="175">
      <c r="A175" s="3" t="inlineStr">
        <is>
          <t>Segment information</t>
        </is>
      </c>
    </row>
    <row r="176">
      <c r="A176" s="4" t="inlineStr">
        <is>
          <t>Total revenue</t>
        </is>
      </c>
      <c r="B176" s="5" t="n">
        <v>483739</v>
      </c>
      <c r="D176" s="5" t="n">
        <v>449611</v>
      </c>
      <c r="E176" s="5" t="n">
        <v>492940</v>
      </c>
    </row>
    <row r="177">
      <c r="A177" s="4" t="inlineStr">
        <is>
          <t>Inter-segment revenue</t>
        </is>
      </c>
      <c r="B177" s="5" t="n">
        <v>-121697</v>
      </c>
      <c r="D177" s="5" t="n">
        <v>-105832</v>
      </c>
      <c r="E177" s="5" t="n">
        <v>-167063</v>
      </c>
    </row>
    <row r="178">
      <c r="A178" s="4" t="inlineStr">
        <is>
          <t>Total revenue from contracts with customers (net of value-added tax)</t>
        </is>
      </c>
      <c r="B178" s="5" t="n">
        <v>483349</v>
      </c>
      <c r="D178" s="5" t="n">
        <v>449058</v>
      </c>
      <c r="E178" s="5" t="n">
        <v>492624</v>
      </c>
    </row>
    <row r="179">
      <c r="A179" s="4" t="inlineStr">
        <is>
          <t>Segment profit /(loss) before income tax</t>
        </is>
      </c>
      <c r="B179" s="5" t="n">
        <v>-1849784</v>
      </c>
      <c r="D179" s="5" t="n">
        <v>-1705175</v>
      </c>
      <c r="E179" s="5" t="n">
        <v>-987704</v>
      </c>
    </row>
    <row r="180">
      <c r="A180" s="4" t="inlineStr">
        <is>
          <t>Finance income</t>
        </is>
      </c>
      <c r="B180" s="5" t="n">
        <v>8413</v>
      </c>
      <c r="D180" s="5" t="n">
        <v>16607</v>
      </c>
      <c r="E180" s="5" t="n">
        <v>5540</v>
      </c>
    </row>
    <row r="181">
      <c r="A181" s="4" t="inlineStr">
        <is>
          <t>Finance costs</t>
        </is>
      </c>
      <c r="B181" s="5" t="n">
        <v>-1097607</v>
      </c>
      <c r="D181" s="5" t="n">
        <v>-1062892</v>
      </c>
      <c r="E181" s="5" t="n">
        <v>-1652512</v>
      </c>
    </row>
    <row r="182">
      <c r="A182" s="4" t="inlineStr">
        <is>
          <t>Share of profits for the year</t>
        </is>
      </c>
      <c r="B182" s="5" t="n">
        <v>54153</v>
      </c>
      <c r="D182" s="5" t="n">
        <v>64778</v>
      </c>
      <c r="E182" s="5" t="n">
        <v>202375</v>
      </c>
    </row>
    <row r="183">
      <c r="A183" s="4" t="inlineStr">
        <is>
          <t>Share of the joint ventures associates profits and losses for the year</t>
        </is>
      </c>
      <c r="B183" s="5" t="n">
        <v>868458</v>
      </c>
      <c r="D183" s="5" t="n">
        <v>155357</v>
      </c>
      <c r="E183" s="5" t="n">
        <v>39546</v>
      </c>
    </row>
    <row r="184">
      <c r="A184" s="4" t="inlineStr">
        <is>
          <t>Depreciation of right-of-use assets</t>
        </is>
      </c>
      <c r="B184" s="5" t="n">
        <v>-50469</v>
      </c>
      <c r="D184" s="5" t="n">
        <v>-50469</v>
      </c>
      <c r="E184" s="5" t="n">
        <v>-49477</v>
      </c>
    </row>
    <row r="185">
      <c r="A185" s="4" t="inlineStr">
        <is>
          <t>Depreciation and amortization (excluding the amortization of right-of-use)</t>
        </is>
      </c>
      <c r="B185" s="5" t="n">
        <v>-70628</v>
      </c>
      <c r="D185" s="5" t="n">
        <v>-71281</v>
      </c>
      <c r="E185" s="5" t="n">
        <v>-81467</v>
      </c>
    </row>
    <row r="186">
      <c r="A186" s="4" t="inlineStr">
        <is>
          <t>(Losses)/gains on disposal of property, plant and equipment and intangible assets</t>
        </is>
      </c>
      <c r="B186" s="5" t="n">
        <v>-2320</v>
      </c>
      <c r="D186" s="5" t="n">
        <v>648</v>
      </c>
      <c r="E186" s="5" t="n">
        <v>-224</v>
      </c>
    </row>
    <row r="187">
      <c r="A187" s="4" t="inlineStr">
        <is>
          <t>Realized gain/(loss) on futures, forward and option contracts, net</t>
        </is>
      </c>
      <c r="B187" s="5" t="n">
        <v>-413171</v>
      </c>
      <c r="D187" s="5" t="n">
        <v>-152064</v>
      </c>
    </row>
    <row r="188">
      <c r="A188" s="4" t="inlineStr">
        <is>
          <t>Unrealized (losses)/gains on futures, forward and option contracts, net</t>
        </is>
      </c>
      <c r="B188" s="5" t="n">
        <v>-28657</v>
      </c>
      <c r="D188" s="5" t="n">
        <v>17311</v>
      </c>
    </row>
    <row r="189">
      <c r="A189" s="4" t="inlineStr">
        <is>
          <t>Other income</t>
        </is>
      </c>
      <c r="B189" s="5" t="n">
        <v>91</v>
      </c>
      <c r="D189" s="5" t="n">
        <v>18147</v>
      </c>
      <c r="E189" s="5" t="n">
        <v>3595</v>
      </c>
    </row>
    <row r="190">
      <c r="A190" s="4" t="inlineStr">
        <is>
          <t>Gain (loss) on disposal of subsidiaries</t>
        </is>
      </c>
      <c r="D190" s="5" t="n">
        <v>11305</v>
      </c>
      <c r="E190" s="5" t="n">
        <v>255317</v>
      </c>
    </row>
    <row r="191">
      <c r="A191" s="4" t="inlineStr">
        <is>
          <t>Gain on barging purchase of associates</t>
        </is>
      </c>
      <c r="E191" s="5" t="n">
        <v>295288</v>
      </c>
    </row>
    <row r="192">
      <c r="A192" s="4" t="inlineStr">
        <is>
          <t>Dividends of equity investments at fair value through other comprehensive income</t>
        </is>
      </c>
      <c r="B192" s="5" t="n">
        <v>7579</v>
      </c>
    </row>
    <row r="193">
      <c r="A193" s="4" t="inlineStr">
        <is>
          <t>Changes for impairment of inventories</t>
        </is>
      </c>
      <c r="B193" s="5" t="n">
        <v>-2601</v>
      </c>
      <c r="D193" s="5" t="n">
        <v>981</v>
      </c>
    </row>
    <row r="194">
      <c r="A194" s="4" t="inlineStr">
        <is>
          <t>Reversal of/(provision for) impairment of receivables, net of bad debts recovered</t>
        </is>
      </c>
      <c r="B194" s="5" t="n">
        <v>-719649</v>
      </c>
      <c r="D194" s="5" t="n">
        <v>-383238</v>
      </c>
      <c r="E194" s="5" t="n">
        <v>-3294</v>
      </c>
    </row>
    <row r="195">
      <c r="A195" s="4" t="inlineStr">
        <is>
          <t>Gain on disposal and dividends of equity investments designated at fair value through other comprehensive income</t>
        </is>
      </c>
      <c r="D195" s="5" t="n">
        <v>82794</v>
      </c>
    </row>
    <row r="196">
      <c r="A196" s="4" t="inlineStr">
        <is>
          <t>Dividends from other financial assets measured at fair value</t>
        </is>
      </c>
      <c r="E196" s="5" t="n">
        <v>96775</v>
      </c>
    </row>
    <row r="197">
      <c r="A197" s="4" t="inlineStr">
        <is>
          <t>Investments in joint ventures</t>
        </is>
      </c>
      <c r="B197" s="5" t="n">
        <v>1865950</v>
      </c>
      <c r="D197" s="5" t="n">
        <v>1920447</v>
      </c>
      <c r="E197" s="5" t="n">
        <v>1931307</v>
      </c>
    </row>
    <row r="198">
      <c r="A198" s="4" t="inlineStr">
        <is>
          <t>Investments in associates</t>
        </is>
      </c>
      <c r="B198" s="5" t="n">
        <v>7897326</v>
      </c>
      <c r="D198" s="5" t="n">
        <v>6584307</v>
      </c>
      <c r="E198" s="5" t="n">
        <v>6469871</v>
      </c>
    </row>
    <row r="199">
      <c r="A199" s="3" t="inlineStr">
        <is>
          <t>Capital expenditure in:</t>
        </is>
      </c>
    </row>
    <row r="200">
      <c r="A200" s="4" t="inlineStr">
        <is>
          <t>Intangible assets</t>
        </is>
      </c>
      <c r="D200" s="5" t="n">
        <v>266</v>
      </c>
      <c r="E200" s="5" t="n">
        <v>200</v>
      </c>
    </row>
    <row r="201">
      <c r="A201" s="4" t="inlineStr">
        <is>
          <t>Additions</t>
        </is>
      </c>
      <c r="B201" s="5" t="n">
        <v>266342</v>
      </c>
      <c r="D201" s="5" t="n">
        <v>2893</v>
      </c>
    </row>
    <row r="202">
      <c r="A202" s="4" t="inlineStr">
        <is>
          <t>Property, plant and equipment</t>
        </is>
      </c>
      <c r="B202" s="5" t="n">
        <v>94686</v>
      </c>
      <c r="D202" s="5" t="n">
        <v>25119</v>
      </c>
      <c r="E202" s="5" t="n">
        <v>165832</v>
      </c>
    </row>
    <row r="203">
      <c r="A203" s="4" t="inlineStr">
        <is>
          <t>Corporate and other operating segments | Operating segment | Revenue from external customer</t>
        </is>
      </c>
    </row>
    <row r="204">
      <c r="A204" s="3" t="inlineStr">
        <is>
          <t>Segment information</t>
        </is>
      </c>
    </row>
    <row r="205">
      <c r="A205" s="4" t="inlineStr">
        <is>
          <t>Total revenue</t>
        </is>
      </c>
      <c r="B205" s="6" t="n">
        <v>362042</v>
      </c>
      <c r="D205" s="6" t="n">
        <v>343779</v>
      </c>
      <c r="E205" s="6" t="n">
        <v>32587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AND SEGMENT INFORMATION - Information about operating segments assets and liabilities (Details) ¥ in Thousands, $ in Thousands</t>
        </is>
      </c>
      <c r="B1" s="2" t="inlineStr">
        <is>
          <t>Dec. 31, 2021CNY (¥)</t>
        </is>
      </c>
      <c r="C1" s="2" t="inlineStr">
        <is>
          <t>Dec. 31, 2021USD ($)</t>
        </is>
      </c>
      <c r="D1" s="2" t="inlineStr">
        <is>
          <t>Dec. 31, 2020CNY (¥)</t>
        </is>
      </c>
    </row>
    <row r="2">
      <c r="A2" s="3" t="inlineStr">
        <is>
          <t>ASSETS</t>
        </is>
      </c>
    </row>
    <row r="3">
      <c r="A3" s="4" t="inlineStr">
        <is>
          <t>Assets</t>
        </is>
      </c>
      <c r="B3" s="6" t="n">
        <v>192376897</v>
      </c>
      <c r="C3" s="7" t="n">
        <v>30188135</v>
      </c>
      <c r="D3" s="6" t="n">
        <v>195040911</v>
      </c>
    </row>
    <row r="4">
      <c r="A4" s="4" t="inlineStr">
        <is>
          <t>Deferred tax assets</t>
        </is>
      </c>
      <c r="B4" s="5" t="n">
        <v>1386147</v>
      </c>
      <c r="C4" s="5" t="n">
        <v>217517</v>
      </c>
      <c r="D4" s="5" t="n">
        <v>1481235</v>
      </c>
    </row>
    <row r="5">
      <c r="A5" s="4" t="inlineStr">
        <is>
          <t>Prepaid income tax</t>
        </is>
      </c>
      <c r="B5" s="5" t="n">
        <v>59578</v>
      </c>
      <c r="D5" s="5" t="n">
        <v>116574</v>
      </c>
    </row>
    <row r="6">
      <c r="A6" s="3" t="inlineStr">
        <is>
          <t>Liabilities</t>
        </is>
      </c>
    </row>
    <row r="7">
      <c r="A7" s="4" t="inlineStr">
        <is>
          <t>Liabilities</t>
        </is>
      </c>
      <c r="B7" s="5" t="n">
        <v>119593400</v>
      </c>
      <c r="C7" s="5" t="n">
        <v>18766816</v>
      </c>
      <c r="D7" s="5" t="n">
        <v>123735747</v>
      </c>
    </row>
    <row r="8">
      <c r="A8" s="4" t="inlineStr">
        <is>
          <t>Deferred tax liabilities</t>
        </is>
      </c>
      <c r="B8" s="5" t="n">
        <v>1378519</v>
      </c>
      <c r="C8" s="5" t="n">
        <v>216320</v>
      </c>
      <c r="D8" s="5" t="n">
        <v>1437087</v>
      </c>
    </row>
    <row r="9">
      <c r="A9" s="4" t="inlineStr">
        <is>
          <t>Income tax payable</t>
        </is>
      </c>
      <c r="B9" s="5" t="n">
        <v>569591</v>
      </c>
      <c r="C9" s="7" t="n">
        <v>89381</v>
      </c>
      <c r="D9" s="5" t="n">
        <v>299665</v>
      </c>
    </row>
    <row r="10">
      <c r="A10" s="4" t="inlineStr">
        <is>
          <t>Other elimination</t>
        </is>
      </c>
    </row>
    <row r="11">
      <c r="A11" s="3" t="inlineStr">
        <is>
          <t>ASSETS</t>
        </is>
      </c>
    </row>
    <row r="12">
      <c r="A12" s="4" t="inlineStr">
        <is>
          <t>Elimination of inter-segment receivables</t>
        </is>
      </c>
      <c r="B12" s="5" t="n">
        <v>-920811</v>
      </c>
      <c r="D12" s="5" t="n">
        <v>-360498</v>
      </c>
    </row>
    <row r="13">
      <c r="A13" s="4" t="inlineStr">
        <is>
          <t>Operating segment</t>
        </is>
      </c>
    </row>
    <row r="14">
      <c r="A14" s="3" t="inlineStr">
        <is>
          <t>ASSETS</t>
        </is>
      </c>
    </row>
    <row r="15">
      <c r="A15" s="4" t="inlineStr">
        <is>
          <t>Assets</t>
        </is>
      </c>
      <c r="B15" s="5" t="n">
        <v>259792175</v>
      </c>
      <c r="D15" s="5" t="n">
        <v>254385999</v>
      </c>
    </row>
    <row r="16">
      <c r="A16" s="3" t="inlineStr">
        <is>
          <t>Liabilities</t>
        </is>
      </c>
    </row>
    <row r="17">
      <c r="A17" s="4" t="inlineStr">
        <is>
          <t>Liabilities</t>
        </is>
      </c>
      <c r="B17" s="5" t="n">
        <v>185585482</v>
      </c>
      <c r="D17" s="5" t="n">
        <v>182581394</v>
      </c>
    </row>
    <row r="18">
      <c r="A18" s="4" t="inlineStr">
        <is>
          <t>Operating segment | Alumina</t>
        </is>
      </c>
    </row>
    <row r="19">
      <c r="A19" s="3" t="inlineStr">
        <is>
          <t>ASSETS</t>
        </is>
      </c>
    </row>
    <row r="20">
      <c r="A20" s="4" t="inlineStr">
        <is>
          <t>Assets</t>
        </is>
      </c>
      <c r="B20" s="5" t="n">
        <v>90345545</v>
      </c>
      <c r="D20" s="5" t="n">
        <v>87549047</v>
      </c>
    </row>
    <row r="21">
      <c r="A21" s="3" t="inlineStr">
        <is>
          <t>Liabilities</t>
        </is>
      </c>
    </row>
    <row r="22">
      <c r="A22" s="4" t="inlineStr">
        <is>
          <t>Liabilities</t>
        </is>
      </c>
      <c r="B22" s="5" t="n">
        <v>48065682</v>
      </c>
      <c r="D22" s="5" t="n">
        <v>48888621</v>
      </c>
    </row>
    <row r="23">
      <c r="A23" s="4" t="inlineStr">
        <is>
          <t>Operating segment | Primary aluminum</t>
        </is>
      </c>
    </row>
    <row r="24">
      <c r="A24" s="3" t="inlineStr">
        <is>
          <t>ASSETS</t>
        </is>
      </c>
    </row>
    <row r="25">
      <c r="A25" s="4" t="inlineStr">
        <is>
          <t>Assets</t>
        </is>
      </c>
      <c r="B25" s="5" t="n">
        <v>63578662</v>
      </c>
      <c r="D25" s="5" t="n">
        <v>62050175</v>
      </c>
    </row>
    <row r="26">
      <c r="A26" s="3" t="inlineStr">
        <is>
          <t>Liabilities</t>
        </is>
      </c>
    </row>
    <row r="27">
      <c r="A27" s="4" t="inlineStr">
        <is>
          <t>Liabilities</t>
        </is>
      </c>
      <c r="B27" s="5" t="n">
        <v>33688693</v>
      </c>
      <c r="D27" s="5" t="n">
        <v>39204713</v>
      </c>
    </row>
    <row r="28">
      <c r="A28" s="4" t="inlineStr">
        <is>
          <t>Operating segment | Energy</t>
        </is>
      </c>
    </row>
    <row r="29">
      <c r="A29" s="3" t="inlineStr">
        <is>
          <t>ASSETS</t>
        </is>
      </c>
    </row>
    <row r="30">
      <c r="A30" s="4" t="inlineStr">
        <is>
          <t>Assets</t>
        </is>
      </c>
      <c r="B30" s="5" t="n">
        <v>35261548</v>
      </c>
      <c r="D30" s="5" t="n">
        <v>39671083</v>
      </c>
    </row>
    <row r="31">
      <c r="A31" s="3" t="inlineStr">
        <is>
          <t>Liabilities</t>
        </is>
      </c>
    </row>
    <row r="32">
      <c r="A32" s="4" t="inlineStr">
        <is>
          <t>Liabilities</t>
        </is>
      </c>
      <c r="B32" s="5" t="n">
        <v>25419575</v>
      </c>
      <c r="D32" s="5" t="n">
        <v>26197235</v>
      </c>
    </row>
    <row r="33">
      <c r="A33" s="4" t="inlineStr">
        <is>
          <t>Operating segment | Trading</t>
        </is>
      </c>
    </row>
    <row r="34">
      <c r="A34" s="3" t="inlineStr">
        <is>
          <t>ASSETS</t>
        </is>
      </c>
    </row>
    <row r="35">
      <c r="A35" s="4" t="inlineStr">
        <is>
          <t>Assets</t>
        </is>
      </c>
      <c r="B35" s="5" t="n">
        <v>20961774</v>
      </c>
      <c r="D35" s="5" t="n">
        <v>20520759</v>
      </c>
    </row>
    <row r="36">
      <c r="A36" s="3" t="inlineStr">
        <is>
          <t>Liabilities</t>
        </is>
      </c>
    </row>
    <row r="37">
      <c r="A37" s="4" t="inlineStr">
        <is>
          <t>Liabilities</t>
        </is>
      </c>
      <c r="B37" s="5" t="n">
        <v>13511644</v>
      </c>
      <c r="D37" s="5" t="n">
        <v>12815610</v>
      </c>
    </row>
    <row r="38">
      <c r="A38" s="4" t="inlineStr">
        <is>
          <t>Operating segment | Corporate and other operating segments</t>
        </is>
      </c>
    </row>
    <row r="39">
      <c r="A39" s="3" t="inlineStr">
        <is>
          <t>ASSETS</t>
        </is>
      </c>
    </row>
    <row r="40">
      <c r="A40" s="4" t="inlineStr">
        <is>
          <t>Assets</t>
        </is>
      </c>
      <c r="B40" s="5" t="n">
        <v>49644646</v>
      </c>
      <c r="D40" s="5" t="n">
        <v>44594935</v>
      </c>
    </row>
    <row r="41">
      <c r="A41" s="3" t="inlineStr">
        <is>
          <t>Liabilities</t>
        </is>
      </c>
    </row>
    <row r="42">
      <c r="A42" s="4" t="inlineStr">
        <is>
          <t>Liabilities</t>
        </is>
      </c>
      <c r="B42" s="5" t="n">
        <v>64899888</v>
      </c>
      <c r="D42" s="5" t="n">
        <v>55475215</v>
      </c>
    </row>
    <row r="43">
      <c r="A43" s="4" t="inlineStr">
        <is>
          <t>Inter-segment elimination</t>
        </is>
      </c>
    </row>
    <row r="44">
      <c r="A44" s="3" t="inlineStr">
        <is>
          <t>ASSETS</t>
        </is>
      </c>
    </row>
    <row r="45">
      <c r="A45" s="4" t="inlineStr">
        <is>
          <t>Elimination of inter-segment receivables</t>
        </is>
      </c>
      <c r="B45" s="5" t="n">
        <v>-67940192</v>
      </c>
      <c r="D45" s="5" t="n">
        <v>-60582399</v>
      </c>
    </row>
    <row r="46">
      <c r="A46" s="3" t="inlineStr">
        <is>
          <t>Liabilities</t>
        </is>
      </c>
    </row>
    <row r="47">
      <c r="A47" s="4" t="inlineStr">
        <is>
          <t>Elimination of inter-segment payables</t>
        </is>
      </c>
      <c r="B47" s="5" t="n">
        <v>-67940192</v>
      </c>
      <c r="D47" s="5" t="n">
        <v>-60582399</v>
      </c>
    </row>
    <row r="48">
      <c r="A48" s="4" t="inlineStr">
        <is>
          <t>Corporate and other unallocated assets</t>
        </is>
      </c>
    </row>
    <row r="49">
      <c r="A49" s="3" t="inlineStr">
        <is>
          <t>ASSETS</t>
        </is>
      </c>
    </row>
    <row r="50">
      <c r="A50" s="4" t="inlineStr">
        <is>
          <t>Deferred tax assets</t>
        </is>
      </c>
      <c r="B50" s="5" t="n">
        <v>1386147</v>
      </c>
      <c r="D50" s="5" t="n">
        <v>1481235</v>
      </c>
    </row>
    <row r="51">
      <c r="A51" s="4" t="inlineStr">
        <is>
          <t>Prepaid income tax</t>
        </is>
      </c>
      <c r="B51" s="5" t="n">
        <v>59578</v>
      </c>
      <c r="D51" s="5" t="n">
        <v>116574</v>
      </c>
    </row>
    <row r="52">
      <c r="A52" s="3" t="inlineStr">
        <is>
          <t>Liabilities</t>
        </is>
      </c>
    </row>
    <row r="53">
      <c r="A53" s="4" t="inlineStr">
        <is>
          <t>Deferred tax liabilities</t>
        </is>
      </c>
      <c r="B53" s="5" t="n">
        <v>1378519</v>
      </c>
      <c r="D53" s="5" t="n">
        <v>1437087</v>
      </c>
    </row>
    <row r="54">
      <c r="A54" s="4" t="inlineStr">
        <is>
          <t>Income tax payable</t>
        </is>
      </c>
      <c r="B54" s="6" t="n">
        <v>569591</v>
      </c>
      <c r="D54" s="6" t="n">
        <v>2996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Geographical information of the operating seg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geographical areas [line items]</t>
        </is>
      </c>
    </row>
    <row r="4">
      <c r="A4" s="4" t="inlineStr">
        <is>
          <t>Non-current assets (excluding financial assets and deferred tax assets)</t>
        </is>
      </c>
      <c r="B4" s="6" t="n">
        <v>141925321</v>
      </c>
      <c r="D4" s="6" t="n">
        <v>145636570</v>
      </c>
    </row>
    <row r="5">
      <c r="A5" s="4" t="inlineStr">
        <is>
          <t>Revenue</t>
        </is>
      </c>
      <c r="B5" s="5" t="n">
        <v>269748232</v>
      </c>
      <c r="C5" s="7" t="n">
        <v>42329384</v>
      </c>
      <c r="D5" s="5" t="n">
        <v>185990577</v>
      </c>
      <c r="E5" s="6" t="n">
        <v>190215398</v>
      </c>
    </row>
    <row r="6">
      <c r="A6" s="4" t="inlineStr">
        <is>
          <t>PRC Government</t>
        </is>
      </c>
    </row>
    <row r="7">
      <c r="A7" s="3" t="inlineStr">
        <is>
          <t>Disclosure of geographical areas [line items]</t>
        </is>
      </c>
    </row>
    <row r="8">
      <c r="A8" s="4" t="inlineStr">
        <is>
          <t>Revenue</t>
        </is>
      </c>
      <c r="B8" s="5" t="n">
        <v>53205000</v>
      </c>
      <c r="D8" s="5" t="n">
        <v>46262000</v>
      </c>
      <c r="E8" s="5" t="n">
        <v>40567000</v>
      </c>
    </row>
    <row r="9">
      <c r="A9" s="4" t="inlineStr">
        <is>
          <t>Mainland China</t>
        </is>
      </c>
    </row>
    <row r="10">
      <c r="A10" s="3" t="inlineStr">
        <is>
          <t>Disclosure of geographical areas [line items]</t>
        </is>
      </c>
    </row>
    <row r="11">
      <c r="A11" s="4" t="inlineStr">
        <is>
          <t>Non-current assets (excluding financial assets and deferred tax assets)</t>
        </is>
      </c>
      <c r="B11" s="5" t="n">
        <v>139348364</v>
      </c>
      <c r="D11" s="5" t="n">
        <v>142746232</v>
      </c>
    </row>
    <row r="12">
      <c r="A12" s="4" t="inlineStr">
        <is>
          <t>Revenue</t>
        </is>
      </c>
      <c r="B12" s="5" t="n">
        <v>256941514</v>
      </c>
      <c r="D12" s="5" t="n">
        <v>177348745</v>
      </c>
      <c r="E12" s="5" t="n">
        <v>184439383</v>
      </c>
    </row>
    <row r="13">
      <c r="A13" s="4" t="inlineStr">
        <is>
          <t>Outside of Mainland China</t>
        </is>
      </c>
    </row>
    <row r="14">
      <c r="A14" s="3" t="inlineStr">
        <is>
          <t>Disclosure of geographical areas [line items]</t>
        </is>
      </c>
    </row>
    <row r="15">
      <c r="A15" s="4" t="inlineStr">
        <is>
          <t>Non-current assets (excluding financial assets and deferred tax assets)</t>
        </is>
      </c>
      <c r="B15" s="5" t="n">
        <v>2576957</v>
      </c>
      <c r="D15" s="5" t="n">
        <v>2890338</v>
      </c>
    </row>
    <row r="16">
      <c r="A16" s="4" t="inlineStr">
        <is>
          <t>Revenue</t>
        </is>
      </c>
      <c r="B16" s="6" t="n">
        <v>12806718</v>
      </c>
      <c r="D16" s="6" t="n">
        <v>8641832</v>
      </c>
      <c r="E16" s="6" t="n">
        <v>5776015</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conciliation of changes in intangible assets and goodwill</t>
        </is>
      </c>
    </row>
    <row r="4">
      <c r="A4" s="4" t="inlineStr">
        <is>
          <t>Opening net carrying amount</t>
        </is>
      </c>
      <c r="B4" s="6" t="n">
        <v>13448304</v>
      </c>
      <c r="D4" s="6" t="n">
        <v>13764460</v>
      </c>
    </row>
    <row r="5">
      <c r="A5" s="4" t="inlineStr">
        <is>
          <t>Additions</t>
        </is>
      </c>
      <c r="B5" s="5" t="n">
        <v>93654</v>
      </c>
      <c r="D5" s="5" t="n">
        <v>7382</v>
      </c>
      <c r="E5" s="6" t="n">
        <v>1155386</v>
      </c>
    </row>
    <row r="6">
      <c r="A6" s="4" t="inlineStr">
        <is>
          <t>Disposals</t>
        </is>
      </c>
      <c r="B6" s="5" t="n">
        <v>-3639</v>
      </c>
      <c r="D6" s="5" t="n">
        <v>-277715</v>
      </c>
    </row>
    <row r="7">
      <c r="A7" s="4" t="inlineStr">
        <is>
          <t>Impairment</t>
        </is>
      </c>
      <c r="B7" s="5" t="n">
        <v>-196426</v>
      </c>
      <c r="D7" s="5" t="n">
        <v>-416</v>
      </c>
    </row>
    <row r="8">
      <c r="A8" s="4" t="inlineStr">
        <is>
          <t>Amortization</t>
        </is>
      </c>
      <c r="B8" s="5" t="n">
        <v>-377714</v>
      </c>
      <c r="D8" s="5" t="n">
        <v>-459482</v>
      </c>
      <c r="E8" s="5" t="n">
        <v>-338938</v>
      </c>
    </row>
    <row r="9">
      <c r="A9" s="4" t="inlineStr">
        <is>
          <t>Business combination</t>
        </is>
      </c>
      <c r="D9" s="5" t="n">
        <v>89</v>
      </c>
    </row>
    <row r="10">
      <c r="A10" s="4" t="inlineStr">
        <is>
          <t>Transfer from property, plant and equipment</t>
        </is>
      </c>
      <c r="B10" s="5" t="n">
        <v>27941</v>
      </c>
      <c r="D10" s="5" t="n">
        <v>434287</v>
      </c>
    </row>
    <row r="11">
      <c r="A11" s="4" t="inlineStr">
        <is>
          <t>Currency translation differences</t>
        </is>
      </c>
      <c r="B11" s="5" t="n">
        <v>-5244</v>
      </c>
      <c r="D11" s="5" t="n">
        <v>-20301</v>
      </c>
    </row>
    <row r="12">
      <c r="A12" s="4" t="inlineStr">
        <is>
          <t>Closing net carrying amount</t>
        </is>
      </c>
      <c r="B12" s="5" t="n">
        <v>12986876</v>
      </c>
      <c r="C12" s="7" t="n">
        <v>2037924</v>
      </c>
      <c r="D12" s="5" t="n">
        <v>13448304</v>
      </c>
      <c r="E12" s="5" t="n">
        <v>13764460</v>
      </c>
    </row>
    <row r="13">
      <c r="A13" s="4" t="inlineStr">
        <is>
          <t>Goodwill.</t>
        </is>
      </c>
    </row>
    <row r="14">
      <c r="A14" s="3" t="inlineStr">
        <is>
          <t>Reconciliation of changes in intangible assets and goodwill</t>
        </is>
      </c>
    </row>
    <row r="15">
      <c r="A15" s="4" t="inlineStr">
        <is>
          <t>Opening net carrying amount</t>
        </is>
      </c>
      <c r="B15" s="5" t="n">
        <v>3509857</v>
      </c>
      <c r="D15" s="5" t="n">
        <v>3510892</v>
      </c>
    </row>
    <row r="16">
      <c r="A16" s="4" t="inlineStr">
        <is>
          <t>Currency translation differences</t>
        </is>
      </c>
      <c r="B16" s="5" t="n">
        <v>-342</v>
      </c>
      <c r="D16" s="5" t="n">
        <v>-1035</v>
      </c>
    </row>
    <row r="17">
      <c r="A17" s="4" t="inlineStr">
        <is>
          <t>Closing net carrying amount</t>
        </is>
      </c>
      <c r="B17" s="5" t="n">
        <v>3509515</v>
      </c>
      <c r="D17" s="5" t="n">
        <v>3509857</v>
      </c>
      <c r="E17" s="5" t="n">
        <v>3510892</v>
      </c>
    </row>
    <row r="18">
      <c r="A18" s="4" t="inlineStr">
        <is>
          <t>Mining rights</t>
        </is>
      </c>
    </row>
    <row r="19">
      <c r="A19" s="3" t="inlineStr">
        <is>
          <t>Reconciliation of changes in intangible assets and goodwill</t>
        </is>
      </c>
    </row>
    <row r="20">
      <c r="A20" s="4" t="inlineStr">
        <is>
          <t>Opening net carrying amount</t>
        </is>
      </c>
      <c r="B20" s="5" t="n">
        <v>7425833</v>
      </c>
      <c r="D20" s="5" t="n">
        <v>7972911</v>
      </c>
    </row>
    <row r="21">
      <c r="A21" s="4" t="inlineStr">
        <is>
          <t>Additions</t>
        </is>
      </c>
      <c r="B21" s="5" t="n">
        <v>91412</v>
      </c>
    </row>
    <row r="22">
      <c r="A22" s="4" t="inlineStr">
        <is>
          <t>Disposals</t>
        </is>
      </c>
      <c r="B22" s="5" t="n">
        <v>-3639</v>
      </c>
      <c r="D22" s="5" t="n">
        <v>-277715</v>
      </c>
    </row>
    <row r="23">
      <c r="A23" s="4" t="inlineStr">
        <is>
          <t>Impairment</t>
        </is>
      </c>
      <c r="B23" s="5" t="n">
        <v>-11340</v>
      </c>
    </row>
    <row r="24">
      <c r="A24" s="4" t="inlineStr">
        <is>
          <t>Amortization</t>
        </is>
      </c>
      <c r="B24" s="5" t="n">
        <v>-326052</v>
      </c>
      <c r="D24" s="5" t="n">
        <v>-412599</v>
      </c>
    </row>
    <row r="25">
      <c r="A25" s="4" t="inlineStr">
        <is>
          <t>Transfer from property, plant and equipment</t>
        </is>
      </c>
      <c r="B25" s="5" t="n">
        <v>17595</v>
      </c>
      <c r="D25" s="5" t="n">
        <v>149544</v>
      </c>
    </row>
    <row r="26">
      <c r="A26" s="4" t="inlineStr">
        <is>
          <t>Currency translation differences</t>
        </is>
      </c>
      <c r="B26" s="5" t="n">
        <v>-1692</v>
      </c>
      <c r="D26" s="5" t="n">
        <v>-6308</v>
      </c>
    </row>
    <row r="27">
      <c r="A27" s="4" t="inlineStr">
        <is>
          <t>Closing net carrying amount</t>
        </is>
      </c>
      <c r="B27" s="5" t="n">
        <v>7192117</v>
      </c>
      <c r="D27" s="5" t="n">
        <v>7425833</v>
      </c>
      <c r="E27" s="5" t="n">
        <v>7972911</v>
      </c>
    </row>
    <row r="28">
      <c r="A28" s="4" t="inlineStr">
        <is>
          <t>Mineral exploration rights</t>
        </is>
      </c>
    </row>
    <row r="29">
      <c r="A29" s="3" t="inlineStr">
        <is>
          <t>Reconciliation of changes in intangible assets and goodwill</t>
        </is>
      </c>
    </row>
    <row r="30">
      <c r="A30" s="4" t="inlineStr">
        <is>
          <t>Opening net carrying amount</t>
        </is>
      </c>
      <c r="B30" s="5" t="n">
        <v>988374</v>
      </c>
      <c r="D30" s="5" t="n">
        <v>1001332</v>
      </c>
    </row>
    <row r="31">
      <c r="A31" s="4" t="inlineStr">
        <is>
          <t>Impairment</t>
        </is>
      </c>
      <c r="B31" s="5" t="n">
        <v>-185086</v>
      </c>
    </row>
    <row r="32">
      <c r="A32" s="4" t="inlineStr">
        <is>
          <t>Currency translation differences</t>
        </is>
      </c>
      <c r="B32" s="5" t="n">
        <v>-2225</v>
      </c>
      <c r="D32" s="5" t="n">
        <v>-12958</v>
      </c>
    </row>
    <row r="33">
      <c r="A33" s="4" t="inlineStr">
        <is>
          <t>Closing net carrying amount</t>
        </is>
      </c>
      <c r="B33" s="5" t="n">
        <v>801063</v>
      </c>
      <c r="D33" s="5" t="n">
        <v>988374</v>
      </c>
      <c r="E33" s="5" t="n">
        <v>1001332</v>
      </c>
    </row>
    <row r="34">
      <c r="A34" s="4" t="inlineStr">
        <is>
          <t>Computer software, production quota and others</t>
        </is>
      </c>
    </row>
    <row r="35">
      <c r="A35" s="3" t="inlineStr">
        <is>
          <t>Reconciliation of changes in intangible assets and goodwill</t>
        </is>
      </c>
    </row>
    <row r="36">
      <c r="A36" s="4" t="inlineStr">
        <is>
          <t>Opening net carrying amount</t>
        </is>
      </c>
      <c r="B36" s="5" t="n">
        <v>1524240</v>
      </c>
      <c r="D36" s="5" t="n">
        <v>1279325</v>
      </c>
    </row>
    <row r="37">
      <c r="A37" s="4" t="inlineStr">
        <is>
          <t>Additions</t>
        </is>
      </c>
      <c r="B37" s="5" t="n">
        <v>2242</v>
      </c>
      <c r="D37" s="5" t="n">
        <v>7382</v>
      </c>
    </row>
    <row r="38">
      <c r="A38" s="4" t="inlineStr">
        <is>
          <t>Impairment</t>
        </is>
      </c>
      <c r="D38" s="5" t="n">
        <v>-416</v>
      </c>
    </row>
    <row r="39">
      <c r="A39" s="4" t="inlineStr">
        <is>
          <t>Amortization</t>
        </is>
      </c>
      <c r="B39" s="5" t="n">
        <v>-51662</v>
      </c>
      <c r="D39" s="5" t="n">
        <v>-46883</v>
      </c>
    </row>
    <row r="40">
      <c r="A40" s="4" t="inlineStr">
        <is>
          <t>Business combination</t>
        </is>
      </c>
      <c r="D40" s="5" t="n">
        <v>89</v>
      </c>
    </row>
    <row r="41">
      <c r="A41" s="4" t="inlineStr">
        <is>
          <t>Transfer from property, plant and equipment</t>
        </is>
      </c>
      <c r="B41" s="5" t="n">
        <v>10346</v>
      </c>
      <c r="D41" s="5" t="n">
        <v>284743</v>
      </c>
    </row>
    <row r="42">
      <c r="A42" s="4" t="inlineStr">
        <is>
          <t>Currency translation differences</t>
        </is>
      </c>
      <c r="B42" s="5" t="n">
        <v>-985</v>
      </c>
    </row>
    <row r="43">
      <c r="A43" s="4" t="inlineStr">
        <is>
          <t>Closing net carrying amount</t>
        </is>
      </c>
      <c r="B43" s="5" t="n">
        <v>1484181</v>
      </c>
      <c r="D43" s="5" t="n">
        <v>1524240</v>
      </c>
      <c r="E43" s="6" t="n">
        <v>1279325</v>
      </c>
    </row>
    <row r="44">
      <c r="A44" s="4" t="inlineStr">
        <is>
          <t>Cost</t>
        </is>
      </c>
    </row>
    <row r="45">
      <c r="A45" s="3" t="inlineStr">
        <is>
          <t>Reconciliation of changes in intangible assets and goodwill</t>
        </is>
      </c>
    </row>
    <row r="46">
      <c r="A46" s="4" t="inlineStr">
        <is>
          <t>Opening net carrying amount</t>
        </is>
      </c>
      <c r="B46" s="5" t="n">
        <v>16307282</v>
      </c>
    </row>
    <row r="47">
      <c r="A47" s="4" t="inlineStr">
        <is>
          <t>Closing net carrying amount</t>
        </is>
      </c>
      <c r="B47" s="5" t="n">
        <v>16395094</v>
      </c>
      <c r="D47" s="5" t="n">
        <v>16307282</v>
      </c>
    </row>
    <row r="48">
      <c r="A48" s="4" t="inlineStr">
        <is>
          <t>Cost | Goodwill.</t>
        </is>
      </c>
    </row>
    <row r="49">
      <c r="A49" s="3" t="inlineStr">
        <is>
          <t>Reconciliation of changes in intangible assets and goodwill</t>
        </is>
      </c>
    </row>
    <row r="50">
      <c r="A50" s="4" t="inlineStr">
        <is>
          <t>Opening net carrying amount</t>
        </is>
      </c>
      <c r="B50" s="5" t="n">
        <v>3509857</v>
      </c>
    </row>
    <row r="51">
      <c r="A51" s="4" t="inlineStr">
        <is>
          <t>Closing net carrying amount</t>
        </is>
      </c>
      <c r="B51" s="5" t="n">
        <v>3509515</v>
      </c>
      <c r="D51" s="5" t="n">
        <v>3509857</v>
      </c>
    </row>
    <row r="52">
      <c r="A52" s="4" t="inlineStr">
        <is>
          <t>Cost | Mining rights</t>
        </is>
      </c>
    </row>
    <row r="53">
      <c r="A53" s="3" t="inlineStr">
        <is>
          <t>Reconciliation of changes in intangible assets and goodwill</t>
        </is>
      </c>
    </row>
    <row r="54">
      <c r="A54" s="4" t="inlineStr">
        <is>
          <t>Opening net carrying amount</t>
        </is>
      </c>
      <c r="B54" s="5" t="n">
        <v>9876722</v>
      </c>
    </row>
    <row r="55">
      <c r="A55" s="4" t="inlineStr">
        <is>
          <t>Closing net carrying amount</t>
        </is>
      </c>
      <c r="B55" s="5" t="n">
        <v>9972299</v>
      </c>
      <c r="D55" s="5" t="n">
        <v>9876722</v>
      </c>
    </row>
    <row r="56">
      <c r="A56" s="4" t="inlineStr">
        <is>
          <t>Cost | Mineral exploration rights</t>
        </is>
      </c>
    </row>
    <row r="57">
      <c r="A57" s="3" t="inlineStr">
        <is>
          <t>Reconciliation of changes in intangible assets and goodwill</t>
        </is>
      </c>
    </row>
    <row r="58">
      <c r="A58" s="4" t="inlineStr">
        <is>
          <t>Opening net carrying amount</t>
        </is>
      </c>
      <c r="B58" s="5" t="n">
        <v>988374</v>
      </c>
    </row>
    <row r="59">
      <c r="A59" s="4" t="inlineStr">
        <is>
          <t>Closing net carrying amount</t>
        </is>
      </c>
      <c r="B59" s="5" t="n">
        <v>984092</v>
      </c>
      <c r="D59" s="5" t="n">
        <v>988374</v>
      </c>
    </row>
    <row r="60">
      <c r="A60" s="4" t="inlineStr">
        <is>
          <t>Cost | Computer software, production quota and others</t>
        </is>
      </c>
    </row>
    <row r="61">
      <c r="A61" s="3" t="inlineStr">
        <is>
          <t>Reconciliation of changes in intangible assets and goodwill</t>
        </is>
      </c>
    </row>
    <row r="62">
      <c r="A62" s="4" t="inlineStr">
        <is>
          <t>Opening net carrying amount</t>
        </is>
      </c>
      <c r="B62" s="5" t="n">
        <v>1932329</v>
      </c>
    </row>
    <row r="63">
      <c r="A63" s="4" t="inlineStr">
        <is>
          <t>Closing net carrying amount</t>
        </is>
      </c>
      <c r="B63" s="5" t="n">
        <v>1929188</v>
      </c>
      <c r="D63" s="5" t="n">
        <v>1932329</v>
      </c>
    </row>
    <row r="64">
      <c r="A64" s="4" t="inlineStr">
        <is>
          <t>Accumulated amortization and impairment</t>
        </is>
      </c>
    </row>
    <row r="65">
      <c r="A65" s="3" t="inlineStr">
        <is>
          <t>Reconciliation of changes in intangible assets and goodwill</t>
        </is>
      </c>
    </row>
    <row r="66">
      <c r="A66" s="4" t="inlineStr">
        <is>
          <t>Opening net carrying amount</t>
        </is>
      </c>
      <c r="B66" s="5" t="n">
        <v>-2858978</v>
      </c>
    </row>
    <row r="67">
      <c r="A67" s="4" t="inlineStr">
        <is>
          <t>Closing net carrying amount</t>
        </is>
      </c>
      <c r="B67" s="5" t="n">
        <v>-3408218</v>
      </c>
      <c r="D67" s="5" t="n">
        <v>-2858978</v>
      </c>
    </row>
    <row r="68">
      <c r="A68" s="4" t="inlineStr">
        <is>
          <t>Accumulated amortization and impairment | Mining rights</t>
        </is>
      </c>
    </row>
    <row r="69">
      <c r="A69" s="3" t="inlineStr">
        <is>
          <t>Reconciliation of changes in intangible assets and goodwill</t>
        </is>
      </c>
    </row>
    <row r="70">
      <c r="A70" s="4" t="inlineStr">
        <is>
          <t>Opening net carrying amount</t>
        </is>
      </c>
      <c r="B70" s="5" t="n">
        <v>-2450889</v>
      </c>
    </row>
    <row r="71">
      <c r="A71" s="4" t="inlineStr">
        <is>
          <t>Closing net carrying amount</t>
        </is>
      </c>
      <c r="B71" s="5" t="n">
        <v>-2780182</v>
      </c>
      <c r="D71" s="5" t="n">
        <v>-2450889</v>
      </c>
    </row>
    <row r="72">
      <c r="A72" s="4" t="inlineStr">
        <is>
          <t>Accumulated amortization and impairment | Mineral exploration rights</t>
        </is>
      </c>
    </row>
    <row r="73">
      <c r="A73" s="3" t="inlineStr">
        <is>
          <t>Reconciliation of changes in intangible assets and goodwill</t>
        </is>
      </c>
    </row>
    <row r="74">
      <c r="A74" s="4" t="inlineStr">
        <is>
          <t>Closing net carrying amount</t>
        </is>
      </c>
      <c r="B74" s="5" t="n">
        <v>-183029</v>
      </c>
    </row>
    <row r="75">
      <c r="A75" s="4" t="inlineStr">
        <is>
          <t>Accumulated amortization and impairment | Computer software, production quota and others</t>
        </is>
      </c>
    </row>
    <row r="76">
      <c r="A76" s="3" t="inlineStr">
        <is>
          <t>Reconciliation of changes in intangible assets and goodwill</t>
        </is>
      </c>
    </row>
    <row r="77">
      <c r="A77" s="4" t="inlineStr">
        <is>
          <t>Opening net carrying amount</t>
        </is>
      </c>
      <c r="B77" s="5" t="n">
        <v>-408089</v>
      </c>
    </row>
    <row r="78">
      <c r="A78" s="4" t="inlineStr">
        <is>
          <t>Closing net carrying amount</t>
        </is>
      </c>
      <c r="B78" s="5" t="n">
        <v>-445007</v>
      </c>
      <c r="D78" s="6" t="n">
        <v>-408089</v>
      </c>
    </row>
    <row r="79">
      <c r="A79" s="4" t="inlineStr">
        <is>
          <t>Accumulated Impairment | Mineral exploration rights</t>
        </is>
      </c>
    </row>
    <row r="80">
      <c r="A80" s="3" t="inlineStr">
        <is>
          <t>Reconciliation of changes in intangible assets and goodwill</t>
        </is>
      </c>
    </row>
    <row r="81">
      <c r="A81" s="4" t="inlineStr">
        <is>
          <t>Closing net carrying amount</t>
        </is>
      </c>
      <c r="B81" s="6" t="n">
        <v>-1850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2:51:26Z</dcterms:created>
  <dcterms:modified xmlns:dcterms="http://purl.org/dc/terms/" xmlns:xsi="http://www.w3.org/2001/XMLSchema-instance" xsi:type="dcterms:W3CDTF">2022-04-22T12:51:26Z</dcterms:modified>
</cp:coreProperties>
</file>